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 OF CHANGES IN STOCKHO"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STOCKHOLDERS' EQUITY (DEFICIT)"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DESCRIPTION OF ORGANIZATION A_3" sheetId="24" state="visible" r:id="rId24"/>
    <sheet xmlns:r="http://schemas.openxmlformats.org/officeDocument/2006/relationships" name="DESCRIPTION OF ORGANIZATION A_4"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BASIS OF PRESENTATION AND SUM_6"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 Fo"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WARRANTS (Details)" sheetId="34" state="visible" r:id="rId34"/>
    <sheet xmlns:r="http://schemas.openxmlformats.org/officeDocument/2006/relationships" name="STOCKHOLDERS' EQUITY (DEFICIT) " sheetId="35" state="visible" r:id="rId35"/>
    <sheet xmlns:r="http://schemas.openxmlformats.org/officeDocument/2006/relationships" name="STOCKHOLDERS' EQUITY (DEFICIT_2" sheetId="36" state="visible" r:id="rId36"/>
    <sheet xmlns:r="http://schemas.openxmlformats.org/officeDocument/2006/relationships" name="INCOME TAXES - (Details)" sheetId="37" state="visible" r:id="rId37"/>
    <sheet xmlns:r="http://schemas.openxmlformats.org/officeDocument/2006/relationships" name="INCOME TAX - Net deferred tax a" sheetId="38" state="visible" r:id="rId38"/>
    <sheet xmlns:r="http://schemas.openxmlformats.org/officeDocument/2006/relationships" name="INCOME TAX - Income tax provisi" sheetId="39" state="visible" r:id="rId39"/>
    <sheet xmlns:r="http://schemas.openxmlformats.org/officeDocument/2006/relationships" name="INCOME TAX - Reconciliation of " sheetId="40" state="visible" r:id="rId40"/>
    <sheet xmlns:r="http://schemas.openxmlformats.org/officeDocument/2006/relationships" name="FAIR VALUE MEASUREMENTS (Detail" sheetId="41" state="visible" r:id="rId41"/>
    <sheet xmlns:r="http://schemas.openxmlformats.org/officeDocument/2006/relationships" name="FAIR VALUE MEASUREMENTS - Level" sheetId="42" state="visible" r:id="rId42"/>
    <sheet xmlns:r="http://schemas.openxmlformats.org/officeDocument/2006/relationships" name="FAIR VALUE MEASUREMENTS - Chang" sheetId="43" state="visible" r:id="rId43"/>
    <sheet xmlns:r="http://schemas.openxmlformats.org/officeDocument/2006/relationships" name="SUBSEQUENT EVENTS (Details)" sheetId="44" state="visible" r:id="rId44"/>
    <sheet xmlns:r="http://schemas.openxmlformats.org/officeDocument/2006/relationships" name="CONDENSED BALANCE SHEETS" sheetId="45" state="visible" r:id="rId45"/>
    <sheet xmlns:r="http://schemas.openxmlformats.org/officeDocument/2006/relationships" name="CONDENSED BALANCE SHEETS (Paren" sheetId="46" state="visible" r:id="rId46"/>
    <sheet xmlns:r="http://schemas.openxmlformats.org/officeDocument/2006/relationships" name="UNAUDITED CONDENSED STATEMENTS " sheetId="47" state="visible" r:id="rId47"/>
    <sheet xmlns:r="http://schemas.openxmlformats.org/officeDocument/2006/relationships" name="UNAUDITED CONDENSED STATEMENT_2" sheetId="48" state="visible" r:id="rId48"/>
    <sheet xmlns:r="http://schemas.openxmlformats.org/officeDocument/2006/relationships" name="UNAUDITED CONDENSED STATEMENT_3" sheetId="49" state="visible" r:id="rId49"/>
    <sheet xmlns:r="http://schemas.openxmlformats.org/officeDocument/2006/relationships" name="DESCRIPTION OF ORGANIZATION A_5" sheetId="50" state="visible" r:id="rId50"/>
    <sheet xmlns:r="http://schemas.openxmlformats.org/officeDocument/2006/relationships" name="BASIS OF PRESENTATION AND SUM_7" sheetId="51" state="visible" r:id="rId51"/>
    <sheet xmlns:r="http://schemas.openxmlformats.org/officeDocument/2006/relationships" name="INITIAL PUBLIC OFFERING_2" sheetId="52" state="visible" r:id="rId52"/>
    <sheet xmlns:r="http://schemas.openxmlformats.org/officeDocument/2006/relationships" name="PRIVATE PLACEMENT_2" sheetId="53" state="visible" r:id="rId53"/>
    <sheet xmlns:r="http://schemas.openxmlformats.org/officeDocument/2006/relationships" name="RELATED PARTY TRANSACTIONS_2" sheetId="54" state="visible" r:id="rId54"/>
    <sheet xmlns:r="http://schemas.openxmlformats.org/officeDocument/2006/relationships" name="COMMITMENTS AND CONTINGENCIES_2" sheetId="55" state="visible" r:id="rId55"/>
    <sheet xmlns:r="http://schemas.openxmlformats.org/officeDocument/2006/relationships" name="WARRANTS_2" sheetId="56" state="visible" r:id="rId56"/>
    <sheet xmlns:r="http://schemas.openxmlformats.org/officeDocument/2006/relationships" name="STOCKHOLDERS' EQUITY (DEFICIT_3" sheetId="57" state="visible" r:id="rId57"/>
    <sheet xmlns:r="http://schemas.openxmlformats.org/officeDocument/2006/relationships" name="INCOME TAXES_2" sheetId="58" state="visible" r:id="rId58"/>
    <sheet xmlns:r="http://schemas.openxmlformats.org/officeDocument/2006/relationships" name="FAIR VALUE MEASUREMENTS_2" sheetId="59" state="visible" r:id="rId59"/>
    <sheet xmlns:r="http://schemas.openxmlformats.org/officeDocument/2006/relationships" name="SUBSEQUENT EVENTS_2" sheetId="60" state="visible" r:id="rId60"/>
    <sheet xmlns:r="http://schemas.openxmlformats.org/officeDocument/2006/relationships" name="BASIS OF PRESENTATION AND SUM_8" sheetId="61" state="visible" r:id="rId61"/>
    <sheet xmlns:r="http://schemas.openxmlformats.org/officeDocument/2006/relationships" name="BASIS OF PRESENTATION AND SUM_9" sheetId="62" state="visible" r:id="rId62"/>
    <sheet xmlns:r="http://schemas.openxmlformats.org/officeDocument/2006/relationships" name="FAIR VALUE MEASUREMENTS (Tabl_2" sheetId="63" state="visible" r:id="rId63"/>
    <sheet xmlns:r="http://schemas.openxmlformats.org/officeDocument/2006/relationships" name="DESCRIPTION OF ORGANIZATION A_6" sheetId="64" state="visible" r:id="rId64"/>
    <sheet xmlns:r="http://schemas.openxmlformats.org/officeDocument/2006/relationships" name="DESCRIPTION OF ORGANIZATION A_7" sheetId="65" state="visible" r:id="rId65"/>
    <sheet xmlns:r="http://schemas.openxmlformats.org/officeDocument/2006/relationships" name="DESCRIPTION OF ORGANIZATION A_8" sheetId="66" state="visible" r:id="rId66"/>
    <sheet xmlns:r="http://schemas.openxmlformats.org/officeDocument/2006/relationships" name="BASIS OF PRESENTATION AND SU_10" sheetId="67" state="visible" r:id="rId67"/>
    <sheet xmlns:r="http://schemas.openxmlformats.org/officeDocument/2006/relationships" name="BASIS OF PRESENTATION AND SU_11" sheetId="68" state="visible" r:id="rId68"/>
    <sheet xmlns:r="http://schemas.openxmlformats.org/officeDocument/2006/relationships" name="BASIS OF PRESENTATION AND SU_12" sheetId="69" state="visible" r:id="rId69"/>
    <sheet xmlns:r="http://schemas.openxmlformats.org/officeDocument/2006/relationships" name="INITIAL PUBLIC OFFERING (Deta_2" sheetId="70" state="visible" r:id="rId70"/>
    <sheet xmlns:r="http://schemas.openxmlformats.org/officeDocument/2006/relationships" name="PRIVATE PLACEMENT (Details)_2" sheetId="71" state="visible" r:id="rId71"/>
    <sheet xmlns:r="http://schemas.openxmlformats.org/officeDocument/2006/relationships" name="RELATED PARTY TRANSACTIONS - _2" sheetId="72" state="visible" r:id="rId72"/>
    <sheet xmlns:r="http://schemas.openxmlformats.org/officeDocument/2006/relationships" name="RELATED PARTY TRANSACTIONS - _3" sheetId="73" state="visible" r:id="rId73"/>
    <sheet xmlns:r="http://schemas.openxmlformats.org/officeDocument/2006/relationships" name="COMMITMENTS AND CONTINGENCIES_3" sheetId="74" state="visible" r:id="rId74"/>
    <sheet xmlns:r="http://schemas.openxmlformats.org/officeDocument/2006/relationships" name="WARRANTS (Details)_2" sheetId="75" state="visible" r:id="rId75"/>
    <sheet xmlns:r="http://schemas.openxmlformats.org/officeDocument/2006/relationships" name="STOCKHOLDERS' EQUITY (DEFICIT_4" sheetId="76" state="visible" r:id="rId76"/>
    <sheet xmlns:r="http://schemas.openxmlformats.org/officeDocument/2006/relationships" name="STOCKHOLDERS' EQUITY (DEFICIT_5" sheetId="77" state="visible" r:id="rId77"/>
    <sheet xmlns:r="http://schemas.openxmlformats.org/officeDocument/2006/relationships" name="INCOME TAXES - (Details)_2" sheetId="78" state="visible" r:id="rId78"/>
    <sheet xmlns:r="http://schemas.openxmlformats.org/officeDocument/2006/relationships" name="FAIR VALUE MEASUREMENTS (Deta_2" sheetId="79" state="visible" r:id="rId79"/>
    <sheet xmlns:r="http://schemas.openxmlformats.org/officeDocument/2006/relationships" name="FAIR VALUE MEASUREMENTS - Lev_2" sheetId="80" state="visible" r:id="rId80"/>
    <sheet xmlns:r="http://schemas.openxmlformats.org/officeDocument/2006/relationships" name="FAIR VALUE MEASUREMENTS - Cha_2" sheetId="81" state="visible" r:id="rId81"/>
    <sheet xmlns:r="http://schemas.openxmlformats.org/officeDocument/2006/relationships" name="SUBSEQUENT EVENTS (Details)_2" sheetId="82" state="visible" r:id="rId82"/>
    <sheet xmlns:r="http://schemas.openxmlformats.org/officeDocument/2006/relationships" name="BALANCE SHEETS_2" sheetId="83" state="visible" r:id="rId83"/>
    <sheet xmlns:r="http://schemas.openxmlformats.org/officeDocument/2006/relationships" name="BALANCE SHEETS (Parenthetical_2" sheetId="84" state="visible" r:id="rId84"/>
    <sheet xmlns:r="http://schemas.openxmlformats.org/officeDocument/2006/relationships" name="STATEMENTS OF INCOME" sheetId="85" state="visible" r:id="rId85"/>
    <sheet xmlns:r="http://schemas.openxmlformats.org/officeDocument/2006/relationships" name="STATEMENTS OF SHAREHOLDERS' EQU" sheetId="86" state="visible" r:id="rId86"/>
    <sheet xmlns:r="http://schemas.openxmlformats.org/officeDocument/2006/relationships" name="STATEMENTS OF CASH FLOWS_2" sheetId="87" state="visible" r:id="rId87"/>
    <sheet xmlns:r="http://schemas.openxmlformats.org/officeDocument/2006/relationships" name="NATURE OF BUSINESS" sheetId="88" state="visible" r:id="rId88"/>
    <sheet xmlns:r="http://schemas.openxmlformats.org/officeDocument/2006/relationships" name="SUMMARY OF SIGNIFICANT ACCOUNTI" sheetId="89" state="visible" r:id="rId89"/>
    <sheet xmlns:r="http://schemas.openxmlformats.org/officeDocument/2006/relationships" name="INVENTORY" sheetId="90" state="visible" r:id="rId90"/>
    <sheet xmlns:r="http://schemas.openxmlformats.org/officeDocument/2006/relationships" name="OPERATING LEASES" sheetId="91" state="visible" r:id="rId91"/>
    <sheet xmlns:r="http://schemas.openxmlformats.org/officeDocument/2006/relationships" name="LONG TERM DEBT" sheetId="92" state="visible" r:id="rId92"/>
    <sheet xmlns:r="http://schemas.openxmlformats.org/officeDocument/2006/relationships" name="REVOLVING NOTE AGREEMENT" sheetId="93" state="visible" r:id="rId93"/>
    <sheet xmlns:r="http://schemas.openxmlformats.org/officeDocument/2006/relationships" name="INCOME TAXES_2_3" sheetId="94" state="visible" r:id="rId94"/>
    <sheet xmlns:r="http://schemas.openxmlformats.org/officeDocument/2006/relationships" name="STOCK-BASED COMPENSATION" sheetId="95" state="visible" r:id="rId95"/>
    <sheet xmlns:r="http://schemas.openxmlformats.org/officeDocument/2006/relationships" name="REDEEMABLE PREFERRED STOCK RIGH" sheetId="96" state="visible" r:id="rId96"/>
    <sheet xmlns:r="http://schemas.openxmlformats.org/officeDocument/2006/relationships" name="COMMON STOCK" sheetId="97" state="visible" r:id="rId97"/>
    <sheet xmlns:r="http://schemas.openxmlformats.org/officeDocument/2006/relationships" name="SUBSEQUENT EVENTS_2_3" sheetId="98" state="visible" r:id="rId98"/>
    <sheet xmlns:r="http://schemas.openxmlformats.org/officeDocument/2006/relationships" name="SUMMARY OF SIGNIFICANT ACCOUN_2" sheetId="99" state="visible" r:id="rId99"/>
    <sheet xmlns:r="http://schemas.openxmlformats.org/officeDocument/2006/relationships" name="SUMMARY OF SIGNIFICANT ACCOUN_3" sheetId="100" state="visible" r:id="rId100"/>
    <sheet xmlns:r="http://schemas.openxmlformats.org/officeDocument/2006/relationships" name="INVENTORY (Tables)" sheetId="101" state="visible" r:id="rId101"/>
    <sheet xmlns:r="http://schemas.openxmlformats.org/officeDocument/2006/relationships" name="OPERATING LEASES (Tables)" sheetId="102" state="visible" r:id="rId102"/>
    <sheet xmlns:r="http://schemas.openxmlformats.org/officeDocument/2006/relationships" name="LONG TERM DEBT (Tables)" sheetId="103" state="visible" r:id="rId103"/>
    <sheet xmlns:r="http://schemas.openxmlformats.org/officeDocument/2006/relationships" name="INCOME TAXES (Tables)" sheetId="104" state="visible" r:id="rId104"/>
    <sheet xmlns:r="http://schemas.openxmlformats.org/officeDocument/2006/relationships" name="STOCK-BASED COMPENSATION (Table" sheetId="105" state="visible" r:id="rId105"/>
    <sheet xmlns:r="http://schemas.openxmlformats.org/officeDocument/2006/relationships" name="COMMON STOCK (Tables)" sheetId="106" state="visible" r:id="rId106"/>
    <sheet xmlns:r="http://schemas.openxmlformats.org/officeDocument/2006/relationships" name="SUMMARY OF SIGNIFICANT ACCOUN_4" sheetId="107" state="visible" r:id="rId107"/>
    <sheet xmlns:r="http://schemas.openxmlformats.org/officeDocument/2006/relationships" name="SUMMARY OF SIGNIFICANT ACCOUN_5" sheetId="108" state="visible" r:id="rId108"/>
    <sheet xmlns:r="http://schemas.openxmlformats.org/officeDocument/2006/relationships" name="SUMMARY OF SIGNIFICANT ACCOUN_6" sheetId="109" state="visible" r:id="rId109"/>
    <sheet xmlns:r="http://schemas.openxmlformats.org/officeDocument/2006/relationships" name="SUMMARY OF SIGNIFICANT ACCOUN_7" sheetId="110" state="visible" r:id="rId110"/>
    <sheet xmlns:r="http://schemas.openxmlformats.org/officeDocument/2006/relationships" name="SUMMARY OF SIGNIFICANT ACCOUN_8" sheetId="111" state="visible" r:id="rId111"/>
    <sheet xmlns:r="http://schemas.openxmlformats.org/officeDocument/2006/relationships" name="SUMMARY OF SIGNIFICANT ACCOUN_9" sheetId="112" state="visible" r:id="rId112"/>
    <sheet xmlns:r="http://schemas.openxmlformats.org/officeDocument/2006/relationships" name="SUMMARY OF SIGNIFICANT ACCOU_10" sheetId="113" state="visible" r:id="rId113"/>
    <sheet xmlns:r="http://schemas.openxmlformats.org/officeDocument/2006/relationships" name="INVENTORY (Details)" sheetId="114" state="visible" r:id="rId114"/>
    <sheet xmlns:r="http://schemas.openxmlformats.org/officeDocument/2006/relationships" name="OPERATING LEASES (Details)" sheetId="115" state="visible" r:id="rId115"/>
    <sheet xmlns:r="http://schemas.openxmlformats.org/officeDocument/2006/relationships" name="OPERATING LEASES - Breakout of " sheetId="116" state="visible" r:id="rId116"/>
    <sheet xmlns:r="http://schemas.openxmlformats.org/officeDocument/2006/relationships" name="OPERATING LEASES - Future Minim" sheetId="117" state="visible" r:id="rId117"/>
    <sheet xmlns:r="http://schemas.openxmlformats.org/officeDocument/2006/relationships" name="OPERATING LEASES - Lease cost (" sheetId="118" state="visible" r:id="rId118"/>
    <sheet xmlns:r="http://schemas.openxmlformats.org/officeDocument/2006/relationships" name="LONG TERM DEBT (Details)" sheetId="119" state="visible" r:id="rId119"/>
    <sheet xmlns:r="http://schemas.openxmlformats.org/officeDocument/2006/relationships" name="LONG TERM DEBT - Future debt ma" sheetId="120" state="visible" r:id="rId120"/>
    <sheet xmlns:r="http://schemas.openxmlformats.org/officeDocument/2006/relationships" name="LONG TERM DEBT - Additional Inf" sheetId="121" state="visible" r:id="rId121"/>
    <sheet xmlns:r="http://schemas.openxmlformats.org/officeDocument/2006/relationships" name="LONG TERM DEBT - Future debt _2" sheetId="122" state="visible" r:id="rId122"/>
    <sheet xmlns:r="http://schemas.openxmlformats.org/officeDocument/2006/relationships" name="REVOLVING NOTE AGREEMENT (Detai" sheetId="123" state="visible" r:id="rId123"/>
    <sheet xmlns:r="http://schemas.openxmlformats.org/officeDocument/2006/relationships" name="INCOME TAXES - Income tax expen" sheetId="124" state="visible" r:id="rId124"/>
    <sheet xmlns:r="http://schemas.openxmlformats.org/officeDocument/2006/relationships" name="INCOME TAXES - Components of de" sheetId="125" state="visible" r:id="rId125"/>
    <sheet xmlns:r="http://schemas.openxmlformats.org/officeDocument/2006/relationships" name="INCOME TAXES - Reconciliation b" sheetId="126" state="visible" r:id="rId126"/>
    <sheet xmlns:r="http://schemas.openxmlformats.org/officeDocument/2006/relationships" name="STOCK-BASED COMPENSATION (Detai" sheetId="127" state="visible" r:id="rId127"/>
    <sheet xmlns:r="http://schemas.openxmlformats.org/officeDocument/2006/relationships" name="STOCK-BASED COMPENSATION - Opti" sheetId="128" state="visible" r:id="rId128"/>
    <sheet xmlns:r="http://schemas.openxmlformats.org/officeDocument/2006/relationships" name="STOCK-BASED COMPENSATION - Shar" sheetId="129" state="visible" r:id="rId129"/>
    <sheet xmlns:r="http://schemas.openxmlformats.org/officeDocument/2006/relationships" name="STOCK-BASED COMPENSATION - Valu" sheetId="130" state="visible" r:id="rId130"/>
    <sheet xmlns:r="http://schemas.openxmlformats.org/officeDocument/2006/relationships" name="REDEEMABLE PREFERRED STOCK RI_2" sheetId="131" state="visible" r:id="rId131"/>
    <sheet xmlns:r="http://schemas.openxmlformats.org/officeDocument/2006/relationships" name="COMMON STOCK (Details)" sheetId="132" state="visible" r:id="rId132"/>
    <sheet xmlns:r="http://schemas.openxmlformats.org/officeDocument/2006/relationships" name="COMMON STOCK- Issuance (Details" sheetId="133" state="visible" r:id="rId133"/>
    <sheet xmlns:r="http://schemas.openxmlformats.org/officeDocument/2006/relationships" name="COMMON STOCK - Additional infor" sheetId="134" state="visible" r:id="rId134"/>
    <sheet xmlns:r="http://schemas.openxmlformats.org/officeDocument/2006/relationships" name="SUBSEQUENT EVENTS - Asset purch" sheetId="135" state="visible" r:id="rId135"/>
    <sheet xmlns:r="http://schemas.openxmlformats.org/officeDocument/2006/relationships" name="SUBSEQUENT EVENTS - lease agree" sheetId="136" state="visible" r:id="rId136"/>
    <sheet xmlns:r="http://schemas.openxmlformats.org/officeDocument/2006/relationships" name="UNAUDITED CONDENSED BALANCE SHE" sheetId="137" state="visible" r:id="rId137"/>
    <sheet xmlns:r="http://schemas.openxmlformats.org/officeDocument/2006/relationships" name="UNAUDITED CONDENSED BALANCE S_2" sheetId="138" state="visible" r:id="rId138"/>
    <sheet xmlns:r="http://schemas.openxmlformats.org/officeDocument/2006/relationships" name="UNAUDITED CONDENSED STATEMENT_4" sheetId="139" state="visible" r:id="rId139"/>
    <sheet xmlns:r="http://schemas.openxmlformats.org/officeDocument/2006/relationships" name="UNAUDITED CONDENSED STATEMENT_5" sheetId="140" state="visible" r:id="rId140"/>
    <sheet xmlns:r="http://schemas.openxmlformats.org/officeDocument/2006/relationships" name="UNAUDITED CONDENSED STATEMENT_6" sheetId="141" state="visible" r:id="rId141"/>
    <sheet xmlns:r="http://schemas.openxmlformats.org/officeDocument/2006/relationships" name="NATURE OF BUSINESS_2" sheetId="142" state="visible" r:id="rId142"/>
    <sheet xmlns:r="http://schemas.openxmlformats.org/officeDocument/2006/relationships" name="SUMMARY OF SIGNIFICANT ACCOU_11" sheetId="143" state="visible" r:id="rId143"/>
    <sheet xmlns:r="http://schemas.openxmlformats.org/officeDocument/2006/relationships" name="INVENTORY_2" sheetId="144" state="visible" r:id="rId144"/>
    <sheet xmlns:r="http://schemas.openxmlformats.org/officeDocument/2006/relationships" name="OPERATING LEASES_2" sheetId="145" state="visible" r:id="rId145"/>
    <sheet xmlns:r="http://schemas.openxmlformats.org/officeDocument/2006/relationships" name="LONG TERM DEBT_2" sheetId="146" state="visible" r:id="rId146"/>
    <sheet xmlns:r="http://schemas.openxmlformats.org/officeDocument/2006/relationships" name="REVOLVING NOTE AGREEMENT_2" sheetId="147" state="visible" r:id="rId147"/>
    <sheet xmlns:r="http://schemas.openxmlformats.org/officeDocument/2006/relationships" name="ASSET PURCHASE AGREEMENT" sheetId="148" state="visible" r:id="rId148"/>
    <sheet xmlns:r="http://schemas.openxmlformats.org/officeDocument/2006/relationships" name="RELATED PARTY" sheetId="149" state="visible" r:id="rId149"/>
    <sheet xmlns:r="http://schemas.openxmlformats.org/officeDocument/2006/relationships" name="COMMON STOCK_2" sheetId="150" state="visible" r:id="rId150"/>
    <sheet xmlns:r="http://schemas.openxmlformats.org/officeDocument/2006/relationships" name="STOCK-BASED COMPENSATION_2" sheetId="151" state="visible" r:id="rId151"/>
    <sheet xmlns:r="http://schemas.openxmlformats.org/officeDocument/2006/relationships" name="PLAN OF MERGER" sheetId="152" state="visible" r:id="rId152"/>
    <sheet xmlns:r="http://schemas.openxmlformats.org/officeDocument/2006/relationships" name="SUBSEQUENT EVENTS_2_3_4" sheetId="153" state="visible" r:id="rId153"/>
    <sheet xmlns:r="http://schemas.openxmlformats.org/officeDocument/2006/relationships" name="SUMMARY OF SIGNIFICANT ACCOU_12" sheetId="154" state="visible" r:id="rId154"/>
    <sheet xmlns:r="http://schemas.openxmlformats.org/officeDocument/2006/relationships" name="SUMMARY OF SIGNIFICANT ACCOU_13" sheetId="155" state="visible" r:id="rId155"/>
    <sheet xmlns:r="http://schemas.openxmlformats.org/officeDocument/2006/relationships" name="INVENTORY (Tables)_2" sheetId="156" state="visible" r:id="rId156"/>
    <sheet xmlns:r="http://schemas.openxmlformats.org/officeDocument/2006/relationships" name="OPERATING LEASES (Tables)_2" sheetId="157" state="visible" r:id="rId157"/>
    <sheet xmlns:r="http://schemas.openxmlformats.org/officeDocument/2006/relationships" name="LONG TERM DEBT (Tables)_2" sheetId="158" state="visible" r:id="rId158"/>
    <sheet xmlns:r="http://schemas.openxmlformats.org/officeDocument/2006/relationships" name="COMMON STOCK (Tables)_2" sheetId="159" state="visible" r:id="rId159"/>
    <sheet xmlns:r="http://schemas.openxmlformats.org/officeDocument/2006/relationships" name="STOCK-BASED COMPENSATION (Tab_2" sheetId="160" state="visible" r:id="rId160"/>
    <sheet xmlns:r="http://schemas.openxmlformats.org/officeDocument/2006/relationships" name="SUMMARY OF SIGNIFICANT ACCOU_14" sheetId="161" state="visible" r:id="rId161"/>
    <sheet xmlns:r="http://schemas.openxmlformats.org/officeDocument/2006/relationships" name="SUMMARY OF SIGNIFICANT ACCOU_15" sheetId="162" state="visible" r:id="rId162"/>
    <sheet xmlns:r="http://schemas.openxmlformats.org/officeDocument/2006/relationships" name="SUMMARY OF SIGNIFICANT ACCOU_16" sheetId="163" state="visible" r:id="rId163"/>
    <sheet xmlns:r="http://schemas.openxmlformats.org/officeDocument/2006/relationships" name="SUMMARY OF SIGNIFICANT ACCOU_17" sheetId="164" state="visible" r:id="rId164"/>
    <sheet xmlns:r="http://schemas.openxmlformats.org/officeDocument/2006/relationships" name="SUMMARY OF SIGNIFICANT ACCOU_18" sheetId="165" state="visible" r:id="rId165"/>
    <sheet xmlns:r="http://schemas.openxmlformats.org/officeDocument/2006/relationships" name="SUMMARY OF SIGNIFICANT ACCOU_19" sheetId="166" state="visible" r:id="rId166"/>
    <sheet xmlns:r="http://schemas.openxmlformats.org/officeDocument/2006/relationships" name="SUMMARY OF SIGNIFICANT ACCOU_20" sheetId="167" state="visible" r:id="rId167"/>
    <sheet xmlns:r="http://schemas.openxmlformats.org/officeDocument/2006/relationships" name="SUMMARY OF SIGNIFICANT ACCOU_21" sheetId="168" state="visible" r:id="rId168"/>
    <sheet xmlns:r="http://schemas.openxmlformats.org/officeDocument/2006/relationships" name="INVENTORY (Details)_2" sheetId="169" state="visible" r:id="rId169"/>
    <sheet xmlns:r="http://schemas.openxmlformats.org/officeDocument/2006/relationships" name="OPERATING LEASES (Details)_2" sheetId="170" state="visible" r:id="rId170"/>
    <sheet xmlns:r="http://schemas.openxmlformats.org/officeDocument/2006/relationships" name="OPERATING LEASES - Breakout o_2" sheetId="171" state="visible" r:id="rId171"/>
    <sheet xmlns:r="http://schemas.openxmlformats.org/officeDocument/2006/relationships" name="OPERATING LEASES - Future Min_2" sheetId="172" state="visible" r:id="rId172"/>
    <sheet xmlns:r="http://schemas.openxmlformats.org/officeDocument/2006/relationships" name="LONG TERM DEBT (Details)_2" sheetId="173" state="visible" r:id="rId173"/>
    <sheet xmlns:r="http://schemas.openxmlformats.org/officeDocument/2006/relationships" name="LONG TERM DEBT - Initial deposi" sheetId="174" state="visible" r:id="rId174"/>
    <sheet xmlns:r="http://schemas.openxmlformats.org/officeDocument/2006/relationships" name="LONG TERM DEBT - Future debt _3" sheetId="175" state="visible" r:id="rId175"/>
    <sheet xmlns:r="http://schemas.openxmlformats.org/officeDocument/2006/relationships" name="REVOLVING NOTE AGREEMENT (Det_2" sheetId="176" state="visible" r:id="rId176"/>
    <sheet xmlns:r="http://schemas.openxmlformats.org/officeDocument/2006/relationships" name="ASSET PURCHASE AGREEMENT (Detai" sheetId="177" state="visible" r:id="rId177"/>
    <sheet xmlns:r="http://schemas.openxmlformats.org/officeDocument/2006/relationships" name="RELATED PARTY (Details)" sheetId="178" state="visible" r:id="rId178"/>
    <sheet xmlns:r="http://schemas.openxmlformats.org/officeDocument/2006/relationships" name="COMMON STOCK (Details)_2" sheetId="179" state="visible" r:id="rId179"/>
    <sheet xmlns:r="http://schemas.openxmlformats.org/officeDocument/2006/relationships" name="STOCK-BASED COMPENSATION - Op_2" sheetId="180" state="visible" r:id="rId180"/>
    <sheet xmlns:r="http://schemas.openxmlformats.org/officeDocument/2006/relationships" name="STOCK-BASED COMPENSATION - Sh_2" sheetId="181" state="visible" r:id="rId181"/>
    <sheet xmlns:r="http://schemas.openxmlformats.org/officeDocument/2006/relationships" name="PLAN OF MERGER (Details)" sheetId="182" state="visible" r:id="rId182"/>
    <sheet xmlns:r="http://schemas.openxmlformats.org/officeDocument/2006/relationships" name="SUBSEQUENT EVENTS (Details)_2_3" sheetId="183" state="visible" r:id="rId1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_);(#,##0.0)"/>
    <numFmt numFmtId="167" formatCode="#,##0.000_);(#,##0.00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styles" Target="styles.xml" Id="rId184"/><Relationship Type="http://schemas.openxmlformats.org/officeDocument/2006/relationships/theme" Target="theme/theme1.xml" Id="rId1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6 Months Ended</t>
        </is>
      </c>
    </row>
    <row r="2">
      <c r="B2" s="2" t="inlineStr">
        <is>
          <t>Jun. 30, 2022</t>
        </is>
      </c>
    </row>
    <row r="3">
      <c r="A3" s="3" t="inlineStr">
        <is>
          <t>Document and Entity Information</t>
        </is>
      </c>
      <c r="B3" s="4" t="inlineStr">
        <is>
          <t xml:space="preserve"> </t>
        </is>
      </c>
    </row>
    <row r="4">
      <c r="A4" s="4" t="inlineStr">
        <is>
          <t>Document Type</t>
        </is>
      </c>
      <c r="B4" s="4" t="inlineStr">
        <is>
          <t>S-1</t>
        </is>
      </c>
    </row>
    <row r="5">
      <c r="A5" s="4" t="inlineStr">
        <is>
          <t>Entity Registrant Name</t>
        </is>
      </c>
      <c r="B5" s="4" t="inlineStr">
        <is>
          <t>DRAGONFLY ENERGY HOLDINGS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4798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2</t>
        </is>
      </c>
      <c r="C2" s="2" t="inlineStr">
        <is>
          <t>Dec. 31, 2021</t>
        </is>
      </c>
    </row>
    <row r="3">
      <c r="A3" s="3" t="inlineStr">
        <is>
          <t>INITIAL PUBLIC OFFERING</t>
        </is>
      </c>
      <c r="B3" s="4" t="inlineStr">
        <is>
          <t xml:space="preserve"> </t>
        </is>
      </c>
      <c r="C3" s="4" t="inlineStr">
        <is>
          <t xml:space="preserve"> </t>
        </is>
      </c>
    </row>
    <row r="4">
      <c r="A4" s="4" t="inlineStr">
        <is>
          <t>INITIAL PUBLIC OFFERING</t>
        </is>
      </c>
      <c r="B4" s="4" t="inlineStr">
        <is>
          <t>NOTE 3. INITIAL PUBLIC OFFERING The Registration Statement for the Company’s Initial Public Offering was declared effective on August 10, 2021. On August 13, 2021, the Company completed its Initial Public Offering of 11,000,000 Units, at $10.00 per Unit, generating gross proceeds of $110,000,000. Each Unit consisted of one Public Share, and three-quarters of one Public Warrant. Each Public Warrant entitles the holder to purchase one share of common stock at an exercise price of $11.50 per whole share (see Note 7). The Company had granted the underwriters in the Initial Public Offering a 45-day option to purchase up to 1,650,000 additional Units to cover over-allotments, if any (see Note 6). On August 18, 2021, the underwriters fully exercised the over-allotment option and purchased an additional 1,650,000 Over-Allotment Units, generating gross proceeds of $16,500,000.</t>
        </is>
      </c>
      <c r="C4" s="4" t="inlineStr">
        <is>
          <t>NOTE 3. INITIAL PUBLIC OFFERING The Registration Statement for the Company’s Initial Public Offering was declared effective on August 10, 2021. On August 13, 2021, the Company completed its Initial Public Offering of 11,000,000 Units, at $10.00 per Unit, generating gross proceeds of $110,000,000. Each Unit consisted of one Public Share, and three-quarters of one The Company had granted the underwriters in the Initial Public Offering a 45-day option to purchase up to 1,650,000 additional Units to cover over-allotments, if any (see Note 6). On August 18, 2021, the underwriters fully exercised the over-allotment option and purchased an additional 1,650,000 Over-Allotment Units, generating gross proceeds of $16,500,00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4" t="inlineStr">
        <is>
          <t>Schedule of information needed to compute basic and diluted earnings per share</t>
        </is>
      </c>
      <c r="B3" s="4" t="inlineStr">
        <is>
          <t>The following table reflects the calculation of basic and diluted net income (loss) per common share (in dollars, except per share amounts): ​ ​ ​ ​ ​ ​ ​ ​ ​ ​ ​ ​ ​ ​ Three Months Three Months Six Months Six Months ​ ​ Ended ​ Ended Ended ​ Ended ​ ​ June 30, ​ June 30, ​ June 30, ​ June 30, ​ ​ 2022 ​ 2021 2022 ​ 2021 Basic and diluted net income (loss) per share: ​ ​ ​ ​ ​ ​ ​ ​ Numerator: ​ ​ ​ ​ ​ ​ ​ ​ Net income (loss) ​ $ (570,333) ​ $ (834) ​ $ 621,507 ​ $ (834) Denominator: ​ ​ ​ ​ ​ ​ ​ ​ ​ Basic weighted average shares outstanding ​ 15,812,500 ​ 2,750,000 ​ ​ 15,812,500 ​ ​ 2,750,000 Basic net income (loss) per common share ​ $ (0.04) ​ $ (0.00) ​ $ 0.04 ​ $ (0.00) Diluted weighted average shares outstanding ​ ​ 15,812,500 ​ ​ 2,750,000 ​ ​ 15,812,500 ​ ​ 2,750,000 Diluted net income (loss) per common share ​ $ (0.04) ​ $ (0.00) ​ $ 0.04 ​ $ (0.00)</t>
        </is>
      </c>
      <c r="C3" s="4" t="inlineStr">
        <is>
          <t>​ ​ ​ ​ ​ ​ ​ ​ ​ ​ ​ ​ ​ For the period ​ ​ ​ ​ ​ from June 23, ​ ​ ​ ​ ​ 2020 (inception) ​ ​ For the year ​ through ​ ​ ended December 31, ​ December 31, ​ 2021 2020 Basic and diluted net income (loss) per share: ​ ​ Numerator: ​ ​ Net income (loss) ​ $ 1,910,487 ​ $ (1,000) Denominator: ​ ​ Basic weighted average shares outstanding ​ 7,732,021 ​ 2,750,000 Basic net income (loss) per common share ​ $ 0.25 ​ $ (0.00) Diluted weighted average shares outstanding ​ ​ 7,991,952 ​ ​ 2,750,000 Diluted net income (loss) per common share ​ $ 0.24 ​ $ (0.00)</t>
        </is>
      </c>
    </row>
    <row r="4">
      <c r="A4" s="4" t="inlineStr">
        <is>
          <t>New Dragonfly</t>
        </is>
      </c>
      <c r="B4" s="4" t="inlineStr">
        <is>
          <t xml:space="preserve"> </t>
        </is>
      </c>
      <c r="C4" s="4" t="inlineStr">
        <is>
          <t xml:space="preserve"> </t>
        </is>
      </c>
    </row>
    <row r="5">
      <c r="A5" s="4" t="inlineStr">
        <is>
          <t>Schedule of various classes of property and equipment and estimated useful lives</t>
        </is>
      </c>
      <c r="B5" s="4" t="inlineStr">
        <is>
          <t>​ ​ ​ Office furniture and equipment 3 to 7 years Vehicles 5 years Machinery and equipment 3 to 7 years Leasehold improvements Remaining Term of Lease ​</t>
        </is>
      </c>
      <c r="C5" s="4" t="inlineStr">
        <is>
          <t>​ ​ ​ Office furniture and equipment 3 to 7 years Machinery and equipment 3 to 7 years Leasehold improvements Remaining Term of Lease</t>
        </is>
      </c>
    </row>
    <row r="6">
      <c r="A6" s="4" t="inlineStr">
        <is>
          <t>Schedule of disaggregated revenues by distribution channel</t>
        </is>
      </c>
      <c r="B6" s="4" t="inlineStr">
        <is>
          <t>The following table presents our disaggregated revenues by distribution channel: ​ ​ ​ ​ ​ ​ ​ ​ For the Six Months Ended June 30, Sales ​ 2022 2021 Retail ​ $ 24,885 ​ $ 29,582 Distributor ​ 4,621 ​ 4,078 Original equipment manufacture ​ 10,419 ​ 5,313 Total ​ 39,925 ​ 38,973</t>
        </is>
      </c>
      <c r="C6" s="4" t="inlineStr">
        <is>
          <t>The following table present our disaggregated revenues by distribution channel: ​ ​ ​ ​ ​ ​ ​ Sales 2021 2020 Retail ​ $ 59,042 ​ $ 33,314 Distributor ​ 10,733 ​ 10,381 Original equipment manufacture ​ 8,225 ​ 3,492 Total ​ $ 78,000 ​ $ 47,187</t>
        </is>
      </c>
    </row>
    <row r="7">
      <c r="A7" s="4" t="inlineStr">
        <is>
          <t>Schedule of information needed to compute basic and diluted earnings per share</t>
        </is>
      </c>
      <c r="B7" s="4" t="inlineStr">
        <is>
          <t>The following table sets forth the information needed to compute basic and diluted earnings per share for the six months ended June 30, 2022 and 2021: ​ ​ ​ ​ ​ ​ ​ ​ June 30, June 30, ​ ​ 2022 ​ 2021 Basic (Loss) Earnings per common share ​ ​ Net (Loss) Income ​ $ (3,767) ​ $ 4,177 (Loss) Income available for distribution ​ (3,767) ​ 4,177 Income allocated to participating securities (1) ​ — ​ (1,389) Net (Loss) Income available to common shareholders ​ $ (3,767) ​ $ 2,788 (1) Preferred Series A holders do not have a contractual obligation to share in losses. ​ ​ June 30, June 30, ​ ​ 2022 ​ 2021 Basic (loss) Earnings per common share: ​ ​ Net (Loss) Income available to common shareholders ​ $ (3,767) ​ $ 2,788 Weighted average number of common shares‑basic ​ 20,952,757 ​ 20,053,843 (Loss) Earnings per share, basic ​ $ (0.18) ​ $ 0.14 Diluted (loss) earnings per common share: ​ ​ Net (Loss) Income available to common shareholders ​ $ (3,767) ​ $ 2,788 Weighted average number of common shares‑basic ​ 20,952,757 ​ 20,053,843 Dilutive effect related to stock options ​ — ​ 1,589,753 Weighted average diluted shares outstanding ​ 20,952,757 ​ 21,643,596 (Loss) Earnings per share, diluted ​ $ (0.18) ​ $ 0.13</t>
        </is>
      </c>
      <c r="C7" s="4" t="inlineStr">
        <is>
          <t>The following table sets forth the information needed to compute basic and diluted earnings per share for the years ended December 31, 2021 and 2020: ​ ​ ​ ​ ​ ​ ​ ​ December 31, December 31, ​ ​ 2021 ​ 2020 Basic Earnings per common share ​ ​ Net Income ​ $ 4,338 ​ $ 6,878 Income available for distribution ​ 4,338 ​ 6,878 Income allocated to participating securities, Net ​ (1,405) ​ (2,290) Income available to common shareholders ​ $ 2,933 ​ $ 4,588 ​ ​ ​ ​ ​ ​ ​ ​ ​ December 31, December 31, ​ ​ 2021 ​ 2020 Basic earnings per common share: ​ ​ Net Income available to common shareholders ​ $ 2,933 ​ $ 4,588 Weighted average number of common shares-basic ​ 20,101,129 ​ 20,040,470 Earnings per share, basic ​ $ 0.15 ​ $ 0.23 Diluted earnings per common share: ​ ​ Net Income available to common shareholders ​ $ 2,933 ​ $ 4,588 Weighted average number of common shares-basic ​ 20,101,129 ​ 20,040,470 Dilutive effect related to stock options ​ 1,829,979 ​ 1,348,315 Weighted average diluted shares outstanding ​ 21,931,108 ​ 21,388,785 Earnings per share, diluted ​ $ 0.13 ​ $ 0.21 ​ For all periods presented, there were no outstanding shares that were potentially anti-dilutive.</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2</t>
        </is>
      </c>
      <c r="C2" s="2" t="inlineStr">
        <is>
          <t>Dec. 31, 2021</t>
        </is>
      </c>
    </row>
    <row r="3">
      <c r="A3" s="4" t="inlineStr">
        <is>
          <t>New Dragonfly</t>
        </is>
      </c>
      <c r="B3" s="4" t="inlineStr">
        <is>
          <t xml:space="preserve"> </t>
        </is>
      </c>
      <c r="C3" s="4" t="inlineStr">
        <is>
          <t xml:space="preserve"> </t>
        </is>
      </c>
    </row>
    <row r="4">
      <c r="A4" s="4" t="inlineStr">
        <is>
          <t>Schedule of inventories</t>
        </is>
      </c>
      <c r="B4" s="4" t="inlineStr">
        <is>
          <t>On June 30, 2022 and December 31, 2021 inventory consists of the following: ​ ​ ​ ​ ​ ​ ​ ​ June 30, December 31, ​ ​ 2022 ​ 2021 Raw material ​ $ 31,407 ​ $ 22,885 Finished goods ​ 10,861 ​ 4,242 Total inventory ​ $ 42,268 ​ $ 27,127</t>
        </is>
      </c>
      <c r="C4" s="4" t="inlineStr">
        <is>
          <t>Inventory consists of the following as of: ​ ​ ​ ​ ​ ​ ​ ​ December 31, December 31, ​ ​ 2021 ​ 2020 Raw material ​ $ 22,885 ​ $ 4,419 Work in process ​ — ​ 172 Finished goods ​ 4,242 ​ 1,357 Total inventory ​ $ 27,127 ​ $ 5,948</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OPERATING LEASES (Tables) - New Dragonfly</t>
        </is>
      </c>
      <c r="B1" s="2" t="inlineStr">
        <is>
          <t>6 Months Ended</t>
        </is>
      </c>
      <c r="C1" s="2" t="inlineStr">
        <is>
          <t>12 Months Ended</t>
        </is>
      </c>
    </row>
    <row r="2">
      <c r="B2" s="2" t="inlineStr">
        <is>
          <t>Jun. 30, 2022</t>
        </is>
      </c>
      <c r="C2" s="2" t="inlineStr">
        <is>
          <t>Dec. 31, 2021</t>
        </is>
      </c>
    </row>
    <row r="3">
      <c r="A3" s="4" t="inlineStr">
        <is>
          <t>Schedule of table representing the breakout of the operating leases</t>
        </is>
      </c>
      <c r="B3" s="4" t="inlineStr">
        <is>
          <t>NOTE 4 – OPERATING LEASES (continued) The following table presents the breakout of the operating leases as of: ​ ​ ​ ​ ​ ​ ​ ​ ​ June 30, December 31, ​ ​ 2022 ​ 2021 Operating lease right‑of‑use assets $ 5,158 $ 5,709 ​ Short‑term operating lease liabilities 1,131 1,082 ​ Long‑term operating lease liabilities 4,116 4,694 ​ Total operating lease liabilities $ 5,247 $ 5,776 ​ Weighted average remaining lease term 4.1 years 4.6 years Weighted average discount rate 5.2 % 5.2 %</t>
        </is>
      </c>
      <c r="C3" s="4" t="inlineStr">
        <is>
          <t xml:space="preserve">The following table presents the breakout of the operating leases as of: ​ ​ ​ ​ ​ ​ ​ ​ ​ December 31, December 31, ​ ​ 2021 ​ 2020 ​ Operating lease right-of-use assets ​ $ 5,709 ​ $ 993 ​ Short-term operating lease liabilities ​ 1,082 ​ 225 ​ Long-term operating lease liabilities ​ 4,694 ​ 758 ​ Total operating lease liabilities ​ $ 5,776 ​ $ 983 ​ Weighted average remaining lease term ​ 4.6 years 3.9 years Weighted average discount rate ​ 5.2 % 6.0 % </t>
        </is>
      </c>
    </row>
    <row r="4">
      <c r="A4" s="4" t="inlineStr">
        <is>
          <t>Schedule of the future minimum lease payments under the operating leases</t>
        </is>
      </c>
      <c r="B4" s="4" t="inlineStr">
        <is>
          <t>At June 30, 2022, the future minimum lease payments under these operating leases are as follows: ​ ​ ​ ​ 2022 $ 683 2023 ​ 1,399 2024 ​ 1,435 2025 ​ 1,440 2026 ​ 893 Total lease payments ​ 5,850 Less imputed interest ​ 603 Total operating lease liabilities ​ $ 5,247</t>
        </is>
      </c>
      <c r="C4" s="4" t="inlineStr">
        <is>
          <t>At December 31, 2021, the future minimum lease payments under these operating leases are as follows: ​ ​ ​ ​ 2022 $ 1,357 2023 ​ 1,399 2024 ​ 1,435 2025 ​ 1,440 2026 ​ 893 Total lease payments ​ 6,524 Less imputed interest ​ 748 Total operating lease liabilities ​ 5,776</t>
        </is>
      </c>
    </row>
    <row r="5">
      <c r="A5" s="4" t="inlineStr">
        <is>
          <t>Schedule of classification of lease cost</t>
        </is>
      </c>
      <c r="B5" s="4" t="inlineStr">
        <is>
          <t xml:space="preserve"> </t>
        </is>
      </c>
      <c r="C5" s="4" t="inlineStr">
        <is>
          <t xml:space="preserve">​ ​ ​ ​ ​ ​ ​ ​ ​ ​ ​ December 31, December 31, Lease cost ​ Classification ​ 2021 ​ 2020 Operating lease cost Cost of goods sold ​ $ 633 ​ $ 179 Operating lease cost Research and development ​ 103 ​ — Operating lease cost General and administration ​ 42 ​ 144 Operating lease cost Selling and marketing ​ 42 ​ — Total lease cost ​ ​ ​ $ 820 ​ $ 323 ​ All lease costs included in the schedule above are fixed lease costs.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ONG TERM DEBT (Tables) - New Dragonfly</t>
        </is>
      </c>
      <c r="B1" s="2" t="inlineStr">
        <is>
          <t>6 Months Ended</t>
        </is>
      </c>
      <c r="C1" s="2" t="inlineStr">
        <is>
          <t>12 Months Ended</t>
        </is>
      </c>
    </row>
    <row r="2">
      <c r="B2" s="2" t="inlineStr">
        <is>
          <t>Jun. 30, 2022</t>
        </is>
      </c>
      <c r="C2" s="2" t="inlineStr">
        <is>
          <t>Dec. 31, 2021</t>
        </is>
      </c>
    </row>
    <row r="3">
      <c r="A3" s="4" t="inlineStr">
        <is>
          <t>Summary of deposits into reserve accounts</t>
        </is>
      </c>
      <c r="B3" s="4" t="inlineStr">
        <is>
          <t>Initial deposits into the reserve accounts consisted of the following items: ​ ​ ​ ​ Payment Reserve Fund $ 3,044 Capitalized Interest Fund ​ 144 Total ​ $ 3,188</t>
        </is>
      </c>
      <c r="C3" s="4" t="inlineStr">
        <is>
          <t>Deposits into the reserve accounts consisted of the following items: ​ ​ ​ ​ Payment Reserve Fund $ 3,044 Capitalized Interest Fund ​ 144 Total ​ $ 3,188</t>
        </is>
      </c>
    </row>
    <row r="4">
      <c r="A4" s="4" t="inlineStr">
        <is>
          <t>Summary of future debt maturities</t>
        </is>
      </c>
      <c r="B4" s="4" t="inlineStr">
        <is>
          <t>At June 30, 2022, the future debt maturities are as follows: ​ ​ ​ ​ 2022 $ 1,875 2023 ​ 22,500 2024 ​ 20,625 Total ​ 45,000 Less: Unamortized debt issuance costs, noncurrent ​ (4,876) Total debt ​ 40,124 Less: current portion of debt, net of debt discount ​ (5,212) Total long‑term debt ​ $ 34,912</t>
        </is>
      </c>
      <c r="C4" s="4" t="inlineStr">
        <is>
          <t>At December 31, 2021, the future debt maturities are as follows: ​ ​ ​ ​ 2022 $ 1,875 2023 ​ 22,500 2024 ​ 20,625 Total ​ 45,000 Less: Unamortized debt issuance costs ​ (6,072) Total debt ​ 38,928 Less: current portion of debt ​ (1,875) Total long-term debt ​ $ 37,053</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4" t="inlineStr">
        <is>
          <t>Schedule of components of deferred tax assets (liabilities)</t>
        </is>
      </c>
      <c r="B3" s="4" t="inlineStr">
        <is>
          <t>The Company’s net deferred tax assets (liabilities) as of December 31, 2021 is as follows: ​ ​ ​ ​ ​ Deferred tax assets: ​ Start-up costs ​ $ 61,335 Net operating loss carryforwards ​ ​ 298,437 Total deferred tax assets ​ ​ 359,772 Valuation allowance ​ (354,792) Deferred tax liabilities: ​ ​ ​ Unrealized gain on investments ​ ​ (4,980) Total deferred tax liabilities ​ ​ (4,980) Deferred tax assets, net of allowance ​ $ —</t>
        </is>
      </c>
    </row>
    <row r="4">
      <c r="A4" s="4" t="inlineStr">
        <is>
          <t>Schedule of reconciliation between the effective tax rate on income from continuing operations and the statutory rate</t>
        </is>
      </c>
      <c r="B4" s="4" t="inlineStr">
        <is>
          <t>A reconciliation of the federal income tax rate to the Company’s effective tax rate at December 31, 2021 is as follows: ​ ​ ​ ​ ​ Statutory federal income tax rate 21.0 % State taxes, net of federal tax benefit ​ 0.0 % Change in fair value of derivative warrant liabilities ​ (40.8) % Non-deductible transaction costs ​ 0.2 % Change in valuation allowance 19.6 % Income tax provision 0.0 %</t>
        </is>
      </c>
    </row>
    <row r="5">
      <c r="A5" s="4" t="inlineStr">
        <is>
          <t>New Dragonfly</t>
        </is>
      </c>
      <c r="B5" s="4" t="inlineStr">
        <is>
          <t xml:space="preserve"> </t>
        </is>
      </c>
    </row>
    <row r="6">
      <c r="A6" s="4" t="inlineStr">
        <is>
          <t>Schedule of income tax expense</t>
        </is>
      </c>
      <c r="B6" s="4" t="inlineStr">
        <is>
          <t>The income tax expense consists of the following items: ​ ​ ​ ​ ​ ​ ​ ​ 2021 2020 Current ​ $ 1,489 ​ $ 1,676 Deferred ​ 122 ​ 210 Total tax expense ​ $ 1,611 ​ $ 1,886</t>
        </is>
      </c>
    </row>
    <row r="7">
      <c r="A7" s="4" t="inlineStr">
        <is>
          <t>Schedule of components of deferred tax assets (liabilities)</t>
        </is>
      </c>
      <c r="B7" s="4" t="inlineStr">
        <is>
          <t>Components of deferred tax assets (liabilities) are as follows: ​ ​ ​ ​ ​ ​ ​ ​ 2021 2020 Leases ​ $ 14 ​ $ (15) Stock based compensation ​ 35 ​ 19 Allowance for bad debt ​ 59 ​ — Fixed assets and intangibles ​ (606) ​ (345) Inventory (Sec. 263A) ​ 45 ​ 10 Net deferred tax liability ​ $ (453) ​ $ (331)</t>
        </is>
      </c>
    </row>
    <row r="8">
      <c r="A8" s="4" t="inlineStr">
        <is>
          <t>Schedule of reconciliation between the effective tax rate on income from continuing operations and the statutory rate</t>
        </is>
      </c>
      <c r="B8" s="4" t="inlineStr">
        <is>
          <t>Reconciliation between the effective tax rate on income from continuing operations and the statutory rate for the year ending December 31, 2021, is as follows: ​ ​ ​ ​ ​ ​ ​ ​ Tax Percentage Federal income tax provision at statutory rates ​ $ 1,249 21.00 % Permanent differences (other than tax) ​ 188 3.16 % State taxes, net ​ 128 2.15 % Deferred true-up ​ 56 0.94 % Research and development credits ​ — — % Uncertain tax positions ​ (19) (0.32) % Other ​ 9 0.15 % Total ​ $ 1,611 ​ Effective tax rate ​ ​ ​ 27.08 % ​ Reconciliation between the effective tax rate on income from continuing operations and the statutory rate for the year ending December 31, 2020 is as follows: ​ ​ ​ ​ ​ ​ ​ ​ Tax Percentage Federal income tax provision at statutory rates ​ $ 1,840 21.00 % Permanent differences (other than tax) ​ 87 0.99 % State taxes, net ​ 9 0.10 % Deferred true-up ​ (2) (0.02) % Research and development credits ​ (75) (0.86) % Uncertain tax positions ​ 19 0.22 % Other ​ 8 0.11 % Total ​ $ 1,886 ​ Effective tax rate ​ ​ ​ 21.52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TOCK-BASED COMPENSATION (Tables) - New Dragonfly</t>
        </is>
      </c>
      <c r="B1" s="2" t="inlineStr">
        <is>
          <t>6 Months Ended</t>
        </is>
      </c>
      <c r="C1" s="2" t="inlineStr">
        <is>
          <t>12 Months Ended</t>
        </is>
      </c>
    </row>
    <row r="2">
      <c r="B2" s="2" t="inlineStr">
        <is>
          <t>Jun. 30, 2022</t>
        </is>
      </c>
      <c r="C2" s="2" t="inlineStr">
        <is>
          <t>Dec. 31, 2021</t>
        </is>
      </c>
    </row>
    <row r="3">
      <c r="A3" s="4" t="inlineStr">
        <is>
          <t>Schedule of option activity and related information</t>
        </is>
      </c>
      <c r="B3" s="4" t="inlineStr">
        <is>
          <t>A summary of the Company’s option activity and related information follows: ​ ​ ​ ​ ​ ​ ​ ​ ​ ​ ​ ​ ​ ​ ​ ​ ​ ​ ​ ​ Weighted ‑ Average Aggregate ​ ​ ​ ​ ​ ​ Weighted ‑ Average ​ Remaining ​ intrinsic ​ ​ Number of ​ Weighted ‑ Average ​ Grant Date ​ Contractual Life ​ value ​ ​ Options ​ Exercise Price ​ Fair Value ​ (in years) ​ (in thousands) Balances, January 1, 2021 2,563,080 ​ $ 0.45 ​ $ 0.72 7.92 ​ $ 651 Options granted 205,988 ​ 3.41 ​ 1.84 ​ ​ ​ — Options forfeited (246,814) ​ 0.84 ​ 1.82 ​ ​ ​ — Options exercised (32,258) ​ 0.52 ​ 1.06 ​ ​ ​ — Balances, June 30, 2021 2,489,996 ​ $ 0.66 ​ $ 0.70 7.39 ​ $ 7,617 ​ ​ ​ ​ ​ ​ ​ ​ ​ ​ ​ ​ ​ ​ Balances, January 1, 2022 3,122,398 ​ $ 1.98 ​ $ 1.38 8.52 ​ $ 6,550 Options granted 509,500 ​ 4.08 ​ 1.81 ​ ​ ​ — Options forfeited (25,775) ​ 2.93 ​ 2.32 ​ ​ ​ — Options exercised (215,401) ​ 0.94 ​ 2.39 ​ ​ ​ — Balances, June 30, 2022 3,390,722 ​ $ 2.36 ​ $ 1.72 8.43 ​ $ 5,845 ​ ​ ​ ​ ​ ​ ​ ​ ​ ​ ​ ​ ​ ​ At June 30, 2022 ​ ​ ​ Vested and Exercisable 721,719 ​ $ 1.08 ​ ​ ​ 7.90 ​ $ 2,163 Vested and expected to vest 2,669,003 ​ $ 2.70 ​ ​ ​ 8.57 ​ $ 3,682</t>
        </is>
      </c>
      <c r="C3" s="4" t="inlineStr">
        <is>
          <t>A summary of the Company’s option activity and related information follows: ​ ​ ​ ​ ​ ​ ​ ​ ​ ​ ​ ​ ​ ​ ​ Weighted ​ ​ ​ ​ ​ ​ ​ Weighted - ​ Average ​ Aggregate ​ ​ ​ ​ Weighted- ​ Average ​ Remaining ​ intrinsic ​ ​ Number of ​ Average ​ Grant Date ​ Contractual ​ value ​ ​ Options ​ Exercise Price ​ Fair Value ​ Life (in years) ​ (in thousands) Balances, January 1, 2020 2,157,950 ​ $ 0.39 0.39 8.54 651 Options granted 620,950 ​ 0.69 1.92 ​ — Options forfeited (183,550) ​ 0.52 0.93 ​ — Options exercised (32,270) ​ 0.46 0.64 ​ — Balances, December 31, 2020 2,563,080 ​ $ 0.45 0.72 7.92 651 Options granted 1,750,551 ​ 3.41 2.03 ​ 3,551 Options forfeited (356,228) ​ 1.44 1.82 ​ — Options exercised (835,005) ​ 0.51 0.53 ​ 442 Balances, December 31, 2021 3,122,398 ​ $ 1.98 1.38 8.52 6,550 At December 31, 2021 ​ Vested and Exercisable 550,601 ​ $ 0.88 ​ 7.42 1,762 Vested and expected to vest 3,122,398 ​ $ 1.98 ​ 7.92 6,550</t>
        </is>
      </c>
    </row>
    <row r="4">
      <c r="A4" s="4" t="inlineStr">
        <is>
          <t>Schedule of valuation assumptions of options</t>
        </is>
      </c>
      <c r="B4" s="4" t="inlineStr">
        <is>
          <t xml:space="preserve"> </t>
        </is>
      </c>
      <c r="C4" s="4" t="inlineStr">
        <is>
          <t>​ ​ ​ ​ ​ ​ ​ ​ ​ ​ 2021 2020 Weighted average fair value of options granted ​ $ 1.73 – 2.18 ​ $ 1.30 – 2.39 ​ Risk-free interest rate ​ 1.08 % 0.46 % Volatility ​ 52.6 % 52.5 % Expected life (years) ​ 6.02 ​ 5.95 ​ Dividend yield ​ 0.00 % 0.00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OMMON STOCK (Tables)</t>
        </is>
      </c>
      <c r="B1" s="2" t="inlineStr">
        <is>
          <t>6 Months Ended</t>
        </is>
      </c>
      <c r="C1" s="2" t="inlineStr">
        <is>
          <t>12 Months Ended</t>
        </is>
      </c>
    </row>
    <row r="2">
      <c r="B2" s="2" t="inlineStr">
        <is>
          <t>Jun. 30, 2022</t>
        </is>
      </c>
      <c r="C2" s="2" t="inlineStr">
        <is>
          <t>Dec. 31, 2021</t>
        </is>
      </c>
    </row>
    <row r="3">
      <c r="A3" s="4" t="inlineStr">
        <is>
          <t>New Dragonfly</t>
        </is>
      </c>
      <c r="B3" s="4" t="inlineStr">
        <is>
          <t xml:space="preserve"> </t>
        </is>
      </c>
      <c r="C3" s="4" t="inlineStr">
        <is>
          <t xml:space="preserve"> </t>
        </is>
      </c>
    </row>
    <row r="4">
      <c r="A4" s="4" t="inlineStr">
        <is>
          <t>Summary of reserved shares of common stock for issuance</t>
        </is>
      </c>
      <c r="B4" s="4" t="inlineStr">
        <is>
          <t>As of June 30, 2022 and December 31, 2021, the Company had reserved shares of common stock for issuance as follows: ​ ​ ​ ​ ​ ​ June 30, December 31, ​ ​ 2022 ​ 2021 Convertible preferred stock outstanding 10,000,000 10,000,000 Options issued and outstanding 3,390,722 3,122,398 Common stock outstanding 21,090,876 20,875,475 Shares available for future issuance 526,602 10,327 Total 35,008,200 34,008,200</t>
        </is>
      </c>
      <c r="C4" s="4" t="inlineStr">
        <is>
          <t>​ ​ ​ ​ ​ ​ 2021 2020 Convertible preferred stock outstanding 10,000,000 10,000,000 Options issued and outstanding 3,122,398 2,563,080 Common stock outstanding 20,875,475 20,040,470 Shares available for future issuance 10,327 404,650 Total 34,008,200 33,008,2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Cash, Restricted Cash, and Cash Equivalents and Accounts Receivable (Details) - USD ($)</t>
        </is>
      </c>
      <c r="B1" s="2" t="inlineStr">
        <is>
          <t>6 Months Ended</t>
        </is>
      </c>
      <c r="C1" s="2" t="inlineStr">
        <is>
          <t>12 Months Ended</t>
        </is>
      </c>
    </row>
    <row r="2">
      <c r="B2" s="2" t="inlineStr">
        <is>
          <t>Jun. 30, 2022</t>
        </is>
      </c>
      <c r="C2" s="2" t="inlineStr">
        <is>
          <t>Dec. 31, 2021</t>
        </is>
      </c>
      <c r="D2" s="2" t="inlineStr">
        <is>
          <t>Dec. 31, 2020</t>
        </is>
      </c>
    </row>
    <row r="3">
      <c r="A3" s="4" t="inlineStr">
        <is>
          <t>Cash equivalents</t>
        </is>
      </c>
      <c r="B3" s="5" t="n">
        <v>0</v>
      </c>
      <c r="C3" s="5" t="n">
        <v>0</v>
      </c>
      <c r="D3" s="5" t="n">
        <v>0</v>
      </c>
    </row>
    <row r="4">
      <c r="A4" s="4" t="inlineStr">
        <is>
          <t>New Dragonfly</t>
        </is>
      </c>
      <c r="B4" s="4" t="inlineStr">
        <is>
          <t xml:space="preserve"> </t>
        </is>
      </c>
      <c r="C4" s="4" t="inlineStr">
        <is>
          <t xml:space="preserve"> </t>
        </is>
      </c>
      <c r="D4" s="4" t="inlineStr">
        <is>
          <t xml:space="preserve"> </t>
        </is>
      </c>
    </row>
    <row r="5">
      <c r="A5" s="4" t="inlineStr">
        <is>
          <t>Cash equivalents</t>
        </is>
      </c>
      <c r="B5" s="5" t="n">
        <v>0</v>
      </c>
      <c r="C5" s="5" t="n">
        <v>0</v>
      </c>
      <c r="D5" s="6" t="n">
        <v>0</v>
      </c>
    </row>
    <row r="6">
      <c r="A6" s="4" t="inlineStr">
        <is>
          <t>Period within which payment is due from customers</t>
        </is>
      </c>
      <c r="B6" s="4" t="inlineStr">
        <is>
          <t>30 days</t>
        </is>
      </c>
      <c r="C6" s="4" t="inlineStr">
        <is>
          <t>30 days</t>
        </is>
      </c>
      <c r="D6" s="4" t="inlineStr">
        <is>
          <t xml:space="preserve"> </t>
        </is>
      </c>
    </row>
    <row r="7">
      <c r="A7" s="4" t="inlineStr">
        <is>
          <t>Allowance for doubtful accounts</t>
        </is>
      </c>
      <c r="B7" s="5" t="n">
        <v>54000</v>
      </c>
      <c r="C7" s="5" t="n">
        <v>50000</v>
      </c>
      <c r="D7" s="5" t="n">
        <v>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SUMMARY OF SIGNIFICANT ACCOUNTING POLICIES - Property and Equipment And Impairment Of Long-Lived Assets (Details) - New Dragonfly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5" t="n">
        <v>389000</v>
      </c>
      <c r="C4" s="5" t="n">
        <v>272000</v>
      </c>
      <c r="D4" s="5" t="n">
        <v>617000</v>
      </c>
      <c r="E4" s="5" t="n">
        <v>198000</v>
      </c>
    </row>
    <row r="5">
      <c r="A5" s="4" t="inlineStr">
        <is>
          <t>Impairment of Long-Lived Assets</t>
        </is>
      </c>
      <c r="B5" s="5" t="n">
        <v>0</v>
      </c>
      <c r="C5" s="5" t="n">
        <v>0</v>
      </c>
      <c r="D5" s="5" t="n">
        <v>0</v>
      </c>
      <c r="E5" s="4" t="inlineStr">
        <is>
          <t xml:space="preserve"> </t>
        </is>
      </c>
    </row>
    <row r="6">
      <c r="A6" s="4" t="inlineStr">
        <is>
          <t>Office furniture and equipment | Minimum</t>
        </is>
      </c>
      <c r="B6" s="4" t="inlineStr">
        <is>
          <t xml:space="preserve"> </t>
        </is>
      </c>
      <c r="C6" s="4" t="inlineStr">
        <is>
          <t xml:space="preserve"> </t>
        </is>
      </c>
      <c r="D6" s="4" t="inlineStr">
        <is>
          <t xml:space="preserve"> </t>
        </is>
      </c>
      <c r="E6" s="4" t="inlineStr">
        <is>
          <t xml:space="preserve"> </t>
        </is>
      </c>
    </row>
    <row r="7">
      <c r="A7" s="3" t="inlineStr">
        <is>
          <t>Property and Equipment</t>
        </is>
      </c>
      <c r="B7" s="4" t="inlineStr">
        <is>
          <t xml:space="preserve"> </t>
        </is>
      </c>
      <c r="C7" s="4" t="inlineStr">
        <is>
          <t xml:space="preserve"> </t>
        </is>
      </c>
      <c r="D7" s="4" t="inlineStr">
        <is>
          <t xml:space="preserve"> </t>
        </is>
      </c>
      <c r="E7" s="4" t="inlineStr">
        <is>
          <t xml:space="preserve"> </t>
        </is>
      </c>
    </row>
    <row r="8">
      <c r="A8" s="4" t="inlineStr">
        <is>
          <t>Estimated useful life (in years)</t>
        </is>
      </c>
      <c r="B8" s="4" t="inlineStr">
        <is>
          <t>3 years</t>
        </is>
      </c>
      <c r="C8" s="4" t="inlineStr">
        <is>
          <t xml:space="preserve"> </t>
        </is>
      </c>
      <c r="D8" s="4" t="inlineStr">
        <is>
          <t>3 years</t>
        </is>
      </c>
      <c r="E8" s="4" t="inlineStr">
        <is>
          <t xml:space="preserve"> </t>
        </is>
      </c>
    </row>
    <row r="9">
      <c r="A9" s="4" t="inlineStr">
        <is>
          <t>Office furniture and equipment | Maximum</t>
        </is>
      </c>
      <c r="B9" s="4" t="inlineStr">
        <is>
          <t xml:space="preserve"> </t>
        </is>
      </c>
      <c r="C9" s="4" t="inlineStr">
        <is>
          <t xml:space="preserve"> </t>
        </is>
      </c>
      <c r="D9" s="4" t="inlineStr">
        <is>
          <t xml:space="preserve"> </t>
        </is>
      </c>
      <c r="E9" s="4" t="inlineStr">
        <is>
          <t xml:space="preserve"> </t>
        </is>
      </c>
    </row>
    <row r="10">
      <c r="A10" s="3" t="inlineStr">
        <is>
          <t>Property and Equipment</t>
        </is>
      </c>
      <c r="B10" s="4" t="inlineStr">
        <is>
          <t xml:space="preserve"> </t>
        </is>
      </c>
      <c r="C10" s="4" t="inlineStr">
        <is>
          <t xml:space="preserve"> </t>
        </is>
      </c>
      <c r="D10" s="4" t="inlineStr">
        <is>
          <t xml:space="preserve"> </t>
        </is>
      </c>
      <c r="E10" s="4" t="inlineStr">
        <is>
          <t xml:space="preserve"> </t>
        </is>
      </c>
    </row>
    <row r="11">
      <c r="A11" s="4" t="inlineStr">
        <is>
          <t>Estimated useful life (in years)</t>
        </is>
      </c>
      <c r="B11" s="4" t="inlineStr">
        <is>
          <t>7 years</t>
        </is>
      </c>
      <c r="C11" s="4" t="inlineStr">
        <is>
          <t xml:space="preserve"> </t>
        </is>
      </c>
      <c r="D11" s="4" t="inlineStr">
        <is>
          <t>7 years</t>
        </is>
      </c>
      <c r="E11" s="4" t="inlineStr">
        <is>
          <t xml:space="preserve"> </t>
        </is>
      </c>
    </row>
    <row r="12">
      <c r="A12" s="4" t="inlineStr">
        <is>
          <t>Machinery and equipment | Minimum</t>
        </is>
      </c>
      <c r="B12" s="4" t="inlineStr">
        <is>
          <t xml:space="preserve"> </t>
        </is>
      </c>
      <c r="C12" s="4" t="inlineStr">
        <is>
          <t xml:space="preserve"> </t>
        </is>
      </c>
      <c r="D12" s="4" t="inlineStr">
        <is>
          <t xml:space="preserve"> </t>
        </is>
      </c>
      <c r="E12" s="4" t="inlineStr">
        <is>
          <t xml:space="preserve"> </t>
        </is>
      </c>
    </row>
    <row r="13">
      <c r="A13" s="3" t="inlineStr">
        <is>
          <t>Property and Equipment</t>
        </is>
      </c>
      <c r="B13" s="4" t="inlineStr">
        <is>
          <t xml:space="preserve"> </t>
        </is>
      </c>
      <c r="C13" s="4" t="inlineStr">
        <is>
          <t xml:space="preserve"> </t>
        </is>
      </c>
      <c r="D13" s="4" t="inlineStr">
        <is>
          <t xml:space="preserve"> </t>
        </is>
      </c>
      <c r="E13" s="4" t="inlineStr">
        <is>
          <t xml:space="preserve"> </t>
        </is>
      </c>
    </row>
    <row r="14">
      <c r="A14" s="4" t="inlineStr">
        <is>
          <t>Estimated useful life (in years)</t>
        </is>
      </c>
      <c r="B14" s="4" t="inlineStr">
        <is>
          <t>3 years</t>
        </is>
      </c>
      <c r="C14" s="4" t="inlineStr">
        <is>
          <t xml:space="preserve"> </t>
        </is>
      </c>
      <c r="D14" s="4" t="inlineStr">
        <is>
          <t>3 years</t>
        </is>
      </c>
      <c r="E14" s="4" t="inlineStr">
        <is>
          <t xml:space="preserve"> </t>
        </is>
      </c>
    </row>
    <row r="15">
      <c r="A15" s="4" t="inlineStr">
        <is>
          <t>Machinery and equipment | Maximum</t>
        </is>
      </c>
      <c r="B15" s="4" t="inlineStr">
        <is>
          <t xml:space="preserve"> </t>
        </is>
      </c>
      <c r="C15" s="4" t="inlineStr">
        <is>
          <t xml:space="preserve"> </t>
        </is>
      </c>
      <c r="D15" s="4" t="inlineStr">
        <is>
          <t xml:space="preserve"> </t>
        </is>
      </c>
      <c r="E15" s="4" t="inlineStr">
        <is>
          <t xml:space="preserve"> </t>
        </is>
      </c>
    </row>
    <row r="16">
      <c r="A16" s="3" t="inlineStr">
        <is>
          <t>Property and Equipment</t>
        </is>
      </c>
      <c r="B16" s="4" t="inlineStr">
        <is>
          <t xml:space="preserve"> </t>
        </is>
      </c>
      <c r="C16" s="4" t="inlineStr">
        <is>
          <t xml:space="preserve"> </t>
        </is>
      </c>
      <c r="D16" s="4" t="inlineStr">
        <is>
          <t xml:space="preserve"> </t>
        </is>
      </c>
      <c r="E16" s="4" t="inlineStr">
        <is>
          <t xml:space="preserve"> </t>
        </is>
      </c>
    </row>
    <row r="17">
      <c r="A17" s="4" t="inlineStr">
        <is>
          <t>Estimated useful life (in years)</t>
        </is>
      </c>
      <c r="B17" s="4" t="inlineStr">
        <is>
          <t>7 years</t>
        </is>
      </c>
      <c r="C17" s="4" t="inlineStr">
        <is>
          <t xml:space="preserve"> </t>
        </is>
      </c>
      <c r="D17" s="4" t="inlineStr">
        <is>
          <t>7 years</t>
        </is>
      </c>
      <c r="E17" s="4" t="inlineStr">
        <is>
          <t xml:space="preserve"> </t>
        </is>
      </c>
    </row>
    <row r="18">
      <c r="A18" s="4" t="inlineStr">
        <is>
          <t>Leasehold improvements</t>
        </is>
      </c>
      <c r="B18" s="4" t="inlineStr">
        <is>
          <t xml:space="preserve"> </t>
        </is>
      </c>
      <c r="C18" s="4" t="inlineStr">
        <is>
          <t xml:space="preserve"> </t>
        </is>
      </c>
      <c r="D18" s="4" t="inlineStr">
        <is>
          <t xml:space="preserve"> </t>
        </is>
      </c>
      <c r="E18" s="4" t="inlineStr">
        <is>
          <t xml:space="preserve"> </t>
        </is>
      </c>
    </row>
    <row r="19">
      <c r="A19" s="3" t="inlineStr">
        <is>
          <t>Property and Equipment</t>
        </is>
      </c>
      <c r="B19" s="4" t="inlineStr">
        <is>
          <t xml:space="preserve"> </t>
        </is>
      </c>
      <c r="C19" s="4" t="inlineStr">
        <is>
          <t xml:space="preserve"> </t>
        </is>
      </c>
      <c r="D19" s="4" t="inlineStr">
        <is>
          <t xml:space="preserve"> </t>
        </is>
      </c>
      <c r="E19" s="4" t="inlineStr">
        <is>
          <t xml:space="preserve"> </t>
        </is>
      </c>
    </row>
    <row r="20">
      <c r="A20" s="4" t="inlineStr">
        <is>
          <t>Remaining Term of Lease</t>
        </is>
      </c>
      <c r="B20" s="4" t="inlineStr">
        <is>
          <t>Remaining Term of Lease</t>
        </is>
      </c>
      <c r="C20" s="4" t="inlineStr">
        <is>
          <t xml:space="preserve"> </t>
        </is>
      </c>
      <c r="D20" s="4" t="inlineStr">
        <is>
          <t>Remaining Term of Lease</t>
        </is>
      </c>
      <c r="E20"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Revenue Recognition (Details) - New Dragonfly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ustomer deposits</t>
        </is>
      </c>
      <c r="B4" s="5" t="n">
        <v>251</v>
      </c>
      <c r="C4" s="4" t="inlineStr">
        <is>
          <t xml:space="preserve"> </t>
        </is>
      </c>
      <c r="D4" s="5" t="n">
        <v>434</v>
      </c>
      <c r="E4" s="5" t="n">
        <v>1779</v>
      </c>
    </row>
    <row r="5">
      <c r="A5" s="4" t="inlineStr">
        <is>
          <t>Shipping and handling costs</t>
        </is>
      </c>
      <c r="B5" s="5" t="n">
        <v>2534</v>
      </c>
      <c r="C5" s="5" t="n">
        <v>2558</v>
      </c>
      <c r="D5" s="6" t="n">
        <v>5105</v>
      </c>
      <c r="E5" s="6" t="n">
        <v>2568</v>
      </c>
    </row>
    <row r="6">
      <c r="A6" s="4" t="inlineStr">
        <is>
          <t>Accrual for sales allowances</t>
        </is>
      </c>
      <c r="B6" s="4" t="inlineStr">
        <is>
          <t xml:space="preserve"> </t>
        </is>
      </c>
      <c r="C6" s="4" t="inlineStr">
        <is>
          <t xml:space="preserve"> </t>
        </is>
      </c>
      <c r="D6" s="5" t="n">
        <v>170</v>
      </c>
      <c r="E6" s="5" t="n">
        <v>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Payment term for distributors and OEMs</t>
        </is>
      </c>
      <c r="B9" s="4" t="inlineStr">
        <is>
          <t>30 years</t>
        </is>
      </c>
      <c r="C9" s="4" t="inlineStr">
        <is>
          <t xml:space="preserve"> </t>
        </is>
      </c>
      <c r="D9" s="4" t="inlineStr">
        <is>
          <t>30 days</t>
        </is>
      </c>
      <c r="E9" s="4" t="inlineStr">
        <is>
          <t xml:space="preserve"> </t>
        </is>
      </c>
    </row>
    <row r="10">
      <c r="A10" s="4" t="inlineStr">
        <is>
          <t>Term of product warranty provided</t>
        </is>
      </c>
      <c r="B10" s="4" t="inlineStr">
        <is>
          <t xml:space="preserve"> </t>
        </is>
      </c>
      <c r="C10" s="4" t="inlineStr">
        <is>
          <t xml:space="preserve"> </t>
        </is>
      </c>
      <c r="D10" s="4" t="inlineStr">
        <is>
          <t>5 year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ayment term for distributors and OEMs</t>
        </is>
      </c>
      <c r="B13" s="4" t="inlineStr">
        <is>
          <t>60 days</t>
        </is>
      </c>
      <c r="C13" s="4" t="inlineStr">
        <is>
          <t xml:space="preserve"> </t>
        </is>
      </c>
      <c r="D13" s="4" t="inlineStr">
        <is>
          <t>60 days</t>
        </is>
      </c>
      <c r="E13" s="4" t="inlineStr">
        <is>
          <t xml:space="preserve"> </t>
        </is>
      </c>
    </row>
    <row r="14">
      <c r="A14" s="4" t="inlineStr">
        <is>
          <t>Term of product warranty provided</t>
        </is>
      </c>
      <c r="B14" s="4" t="inlineStr">
        <is>
          <t xml:space="preserve"> </t>
        </is>
      </c>
      <c r="C14" s="4" t="inlineStr">
        <is>
          <t xml:space="preserve"> </t>
        </is>
      </c>
      <c r="D14" s="4" t="inlineStr">
        <is>
          <t>10 years</t>
        </is>
      </c>
      <c r="E14"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2</t>
        </is>
      </c>
      <c r="C2" s="2" t="inlineStr">
        <is>
          <t>Dec. 31, 2021</t>
        </is>
      </c>
    </row>
    <row r="3">
      <c r="A3" s="3" t="inlineStr">
        <is>
          <t>PRIVATE PLACEMENT</t>
        </is>
      </c>
      <c r="B3" s="4" t="inlineStr">
        <is>
          <t xml:space="preserve"> </t>
        </is>
      </c>
      <c r="C3" s="4" t="inlineStr">
        <is>
          <t xml:space="preserve"> </t>
        </is>
      </c>
    </row>
    <row r="4">
      <c r="A4" s="4" t="inlineStr">
        <is>
          <t>PRIVATE PLACEMENT</t>
        </is>
      </c>
      <c r="B4" s="4" t="inlineStr">
        <is>
          <t>NOTE 4. PRIVATE PLACEMENT Simultaneously with the closing of the Initial Public Offering, Holdings purchased an aggregate of 4,361,456 Private Warrants at a price of $0.93 per Private Warrant ($4,052,000 in the aggregate). Each Private Warrant entitles the holder to purchase one share of common stock at an exercise price of $11.50 per share (see Note 7). The proceeds from the Private Warrants were added to the proceeds from the Initial Public Offering to be held in the Trust Account. If the Company does not complete a Business Combination within 12 months (or up to 18 months if the Company’s time to complete a Business Combination is extended), the proceeds of the sale of the Private Warrants will be used to fund the redemption of the Public Shares (subject to the requirements of applicable law) and the Private Warrants will expire worthless. The Company classifies the outstanding Private Warrants as warrant liabilities on the condensed balance sheet in accordance with the guidance contained in ASC 815-40. Simultaneously with the closing of the exercise of the over-allotment option (see Note 6), the Company consummated the sale of 266,402 Over-Allotment Private Warrants at a purchase price of $0.93 per Over-Allotment Private Warrant in a private placement to Holdings, generating gross proceeds of $247,500.</t>
        </is>
      </c>
      <c r="C4" s="4" t="inlineStr">
        <is>
          <t>NOTE 4. PRIVATE PLACEMENT Simultaneously with the closing of the Initial Public Offering, Holdings purchased an aggregate of 4,361,456 private warrants at a price of $0.93 per Private Warrant ($4,052,000 in the aggregate). Each Private Warrant entitles the holder to purchase one share of common stock at an exercise price of $11.50 per share (see Note 7). The proceeds from the Private Warrants were added to the proceeds from the Initial Public Offering to be held in the Trust Account. If the Company does not complete a Business Combination within 12 months (or up to 18 months if the Company’s time to complete a Business Combination is extended), the proceeds of the sale of the Private Warrants will be used to fund the redemption of the Public Shares (subject to the requirements of applicable law) and the Private Warrants will expire worthless. The Company classifies the outstanding Private Warrants as warrant liabilities on the balance sheet in accordance with the guidance contained in ASC 815-40. Simultaneously with the closing of the exercise of the over-allotment option (see Note 6), the Company consummated the sale of 266,402 Over-Allotment Private Warrants at a purchase price of $0.93 per Over-Allotment Private Warrant in a private placement to Holdings, generating gross proceeds of $247,50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Disaggregation Of Revenues (Details) - New Dragonfly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5" t="n">
        <v>39925</v>
      </c>
      <c r="C4" s="5" t="n">
        <v>38973</v>
      </c>
      <c r="D4" s="5" t="n">
        <v>78000</v>
      </c>
      <c r="E4" s="5" t="n">
        <v>47187</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t>
        </is>
      </c>
      <c r="B7" s="6" t="n">
        <v>24885</v>
      </c>
      <c r="C7" s="6" t="n">
        <v>29582</v>
      </c>
      <c r="D7" s="6" t="n">
        <v>59042</v>
      </c>
      <c r="E7" s="6" t="n">
        <v>33314</v>
      </c>
    </row>
    <row r="8">
      <c r="A8" s="4" t="inlineStr">
        <is>
          <t>Distributo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6" t="n">
        <v>4621</v>
      </c>
      <c r="C10" s="6" t="n">
        <v>4078</v>
      </c>
      <c r="D10" s="6" t="n">
        <v>10733</v>
      </c>
      <c r="E10" s="6" t="n">
        <v>10381</v>
      </c>
    </row>
    <row r="11">
      <c r="A11" s="4" t="inlineStr">
        <is>
          <t>Original equipment manufactu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5" t="n">
        <v>10419</v>
      </c>
      <c r="C13" s="5" t="n">
        <v>5313</v>
      </c>
      <c r="D13" s="5" t="n">
        <v>8225</v>
      </c>
      <c r="E13" s="5" t="n">
        <v>3492</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8" customWidth="1" min="2" max="2"/>
    <col width="23" customWidth="1" min="3" max="3"/>
    <col width="14" customWidth="1" min="4" max="4"/>
    <col width="19" customWidth="1" min="5" max="5"/>
    <col width="23" customWidth="1" min="6" max="6"/>
  </cols>
  <sheetData>
    <row r="1">
      <c r="A1" s="1" t="inlineStr">
        <is>
          <t>SUMMARY OF SIGNIFICANT ACCOUNTING POLICIES - Concentrations (Details) - New Dragonfly</t>
        </is>
      </c>
      <c r="B1" s="2" t="inlineStr">
        <is>
          <t>6 Months Ended</t>
        </is>
      </c>
      <c r="C1" s="2" t="inlineStr">
        <is>
          <t>12 Months Ended</t>
        </is>
      </c>
    </row>
    <row r="2">
      <c r="B2" s="2" t="inlineStr">
        <is>
          <t>Jun. 30, 2022 item customer</t>
        </is>
      </c>
      <c r="C2" s="2" t="inlineStr">
        <is>
          <t>Dec. 31, 2021 customer</t>
        </is>
      </c>
      <c r="D2" s="2" t="inlineStr">
        <is>
          <t>Dec. 31, 2021</t>
        </is>
      </c>
      <c r="E2" s="2" t="inlineStr">
        <is>
          <t>Dec. 31, 2021 item</t>
        </is>
      </c>
      <c r="F2" s="2" t="inlineStr">
        <is>
          <t>Dec. 31, 2020 customer</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ustomers</t>
        </is>
      </c>
      <c r="B4" s="6" t="n">
        <v>1</v>
      </c>
      <c r="C4" s="6" t="n">
        <v>2</v>
      </c>
      <c r="D4" s="4" t="inlineStr">
        <is>
          <t xml:space="preserve"> </t>
        </is>
      </c>
      <c r="E4" s="4" t="inlineStr">
        <is>
          <t xml:space="preserve"> </t>
        </is>
      </c>
      <c r="F4" s="6" t="n">
        <v>1</v>
      </c>
    </row>
    <row r="5">
      <c r="A5" s="4" t="inlineStr">
        <is>
          <t>Number of vendors</t>
        </is>
      </c>
      <c r="B5" s="6" t="n">
        <v>1</v>
      </c>
      <c r="C5" s="6" t="n">
        <v>3</v>
      </c>
      <c r="D5" s="4" t="inlineStr">
        <is>
          <t xml:space="preserve"> </t>
        </is>
      </c>
      <c r="E5" s="6" t="n">
        <v>2</v>
      </c>
      <c r="F5" s="6" t="n">
        <v>4</v>
      </c>
    </row>
    <row r="6">
      <c r="A6" s="4" t="inlineStr">
        <is>
          <t>Accounts receivable | Credit concentration risk | Customer 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in percent)</t>
        </is>
      </c>
      <c r="B8" s="12" t="n">
        <v>0.57</v>
      </c>
      <c r="C8" s="4" t="inlineStr">
        <is>
          <t xml:space="preserve"> </t>
        </is>
      </c>
      <c r="D8" s="12" t="n">
        <v>0.42</v>
      </c>
      <c r="E8" s="4" t="inlineStr">
        <is>
          <t xml:space="preserve"> </t>
        </is>
      </c>
      <c r="F8" s="12" t="n">
        <v>0.22</v>
      </c>
    </row>
    <row r="9">
      <c r="A9" s="4" t="inlineStr">
        <is>
          <t>Accounts receivable | Credit concentration risk | Customer 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in percent)</t>
        </is>
      </c>
      <c r="B11" s="4" t="inlineStr">
        <is>
          <t xml:space="preserve"> </t>
        </is>
      </c>
      <c r="C11" s="4" t="inlineStr">
        <is>
          <t xml:space="preserve"> </t>
        </is>
      </c>
      <c r="D11" s="12" t="n">
        <v>0.16</v>
      </c>
      <c r="E11" s="4" t="inlineStr">
        <is>
          <t xml:space="preserve"> </t>
        </is>
      </c>
      <c r="F11" s="4" t="inlineStr">
        <is>
          <t xml:space="preserve"> </t>
        </is>
      </c>
    </row>
    <row r="12">
      <c r="A12" s="4" t="inlineStr">
        <is>
          <t>Total Purchases | Vendor concentration risk | Vendor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in percent)</t>
        </is>
      </c>
      <c r="B14" s="12" t="n">
        <v>0.2</v>
      </c>
      <c r="C14" s="4" t="inlineStr">
        <is>
          <t xml:space="preserve"> </t>
        </is>
      </c>
      <c r="D14" s="12" t="n">
        <v>0.27</v>
      </c>
      <c r="E14" s="4" t="inlineStr">
        <is>
          <t xml:space="preserve"> </t>
        </is>
      </c>
      <c r="F14" s="4" t="inlineStr">
        <is>
          <t xml:space="preserve"> </t>
        </is>
      </c>
    </row>
    <row r="15">
      <c r="A15" s="4" t="inlineStr">
        <is>
          <t>Total Purchases | Vendor concentration risk | Vendor 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in percent)</t>
        </is>
      </c>
      <c r="B17" s="12" t="n">
        <v>0.13</v>
      </c>
      <c r="C17" s="4" t="inlineStr">
        <is>
          <t xml:space="preserve"> </t>
        </is>
      </c>
      <c r="D17" s="12" t="n">
        <v>0.1</v>
      </c>
      <c r="E17" s="4" t="inlineStr">
        <is>
          <t xml:space="preserve"> </t>
        </is>
      </c>
      <c r="F17" s="4" t="inlineStr">
        <is>
          <t xml:space="preserve"> </t>
        </is>
      </c>
    </row>
    <row r="18">
      <c r="A18" s="4" t="inlineStr">
        <is>
          <t>Total Purchases | Vendor concentration risk | Vendor 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in percent)</t>
        </is>
      </c>
      <c r="B20" s="4" t="inlineStr">
        <is>
          <t xml:space="preserve"> </t>
        </is>
      </c>
      <c r="C20" s="4" t="inlineStr">
        <is>
          <t xml:space="preserve"> </t>
        </is>
      </c>
      <c r="D20" s="12" t="n">
        <v>0.1</v>
      </c>
      <c r="E20" s="4" t="inlineStr">
        <is>
          <t xml:space="preserve"> </t>
        </is>
      </c>
      <c r="F20" s="4" t="inlineStr">
        <is>
          <t xml:space="preserve"> </t>
        </is>
      </c>
    </row>
    <row r="21">
      <c r="A21" s="4" t="inlineStr">
        <is>
          <t>Total Purchases | Vendor concentration risk | Vendor 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in percent)</t>
        </is>
      </c>
      <c r="B23" s="4" t="inlineStr">
        <is>
          <t xml:space="preserve"> </t>
        </is>
      </c>
      <c r="C23" s="4" t="inlineStr">
        <is>
          <t xml:space="preserve"> </t>
        </is>
      </c>
      <c r="D23" s="4" t="inlineStr">
        <is>
          <t xml:space="preserve"> </t>
        </is>
      </c>
      <c r="E23" s="4" t="inlineStr">
        <is>
          <t xml:space="preserve"> </t>
        </is>
      </c>
      <c r="F23" s="12" t="n">
        <v>0.19</v>
      </c>
    </row>
    <row r="24">
      <c r="A24" s="4" t="inlineStr">
        <is>
          <t>Total Purchases | Vendor concentration risk | Vendor 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in percent)</t>
        </is>
      </c>
      <c r="B26" s="4" t="inlineStr">
        <is>
          <t xml:space="preserve"> </t>
        </is>
      </c>
      <c r="C26" s="4" t="inlineStr">
        <is>
          <t xml:space="preserve"> </t>
        </is>
      </c>
      <c r="D26" s="4" t="inlineStr">
        <is>
          <t xml:space="preserve"> </t>
        </is>
      </c>
      <c r="E26" s="4" t="inlineStr">
        <is>
          <t xml:space="preserve"> </t>
        </is>
      </c>
      <c r="F26" s="12" t="n">
        <v>0.14</v>
      </c>
    </row>
    <row r="27">
      <c r="A27" s="4" t="inlineStr">
        <is>
          <t>Total Purchases | Vendor concentration risk | Vendor F</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in percent)</t>
        </is>
      </c>
      <c r="B29" s="4" t="inlineStr">
        <is>
          <t xml:space="preserve"> </t>
        </is>
      </c>
      <c r="C29" s="4" t="inlineStr">
        <is>
          <t xml:space="preserve"> </t>
        </is>
      </c>
      <c r="D29" s="4" t="inlineStr">
        <is>
          <t xml:space="preserve"> </t>
        </is>
      </c>
      <c r="E29" s="4" t="inlineStr">
        <is>
          <t xml:space="preserve"> </t>
        </is>
      </c>
      <c r="F29" s="12" t="n">
        <v>0.11</v>
      </c>
    </row>
    <row r="30">
      <c r="A30" s="4" t="inlineStr">
        <is>
          <t>Total Purchases | Vendor concentration risk | Vendor 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in percent)</t>
        </is>
      </c>
      <c r="B32" s="4" t="inlineStr">
        <is>
          <t xml:space="preserve"> </t>
        </is>
      </c>
      <c r="C32" s="4" t="inlineStr">
        <is>
          <t xml:space="preserve"> </t>
        </is>
      </c>
      <c r="D32" s="4" t="inlineStr">
        <is>
          <t xml:space="preserve"> </t>
        </is>
      </c>
      <c r="E32" s="4" t="inlineStr">
        <is>
          <t xml:space="preserve"> </t>
        </is>
      </c>
      <c r="F32" s="12" t="n">
        <v>0.1</v>
      </c>
    </row>
    <row r="33">
      <c r="A33" s="4" t="inlineStr">
        <is>
          <t>Total Purchases | Vendor concentration risk | Customer 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in percent)</t>
        </is>
      </c>
      <c r="B35" s="12" t="n">
        <v>0.26</v>
      </c>
      <c r="C35" s="4" t="inlineStr">
        <is>
          <t xml:space="preserve"> </t>
        </is>
      </c>
      <c r="D35" s="4" t="inlineStr">
        <is>
          <t xml:space="preserve"> </t>
        </is>
      </c>
      <c r="E35" s="4" t="inlineStr">
        <is>
          <t xml:space="preserve"> </t>
        </is>
      </c>
      <c r="F35" s="4" t="inlineStr">
        <is>
          <t xml:space="preserve"> </t>
        </is>
      </c>
    </row>
  </sheetData>
  <mergeCells count="2">
    <mergeCell ref="A1:A2"/>
    <mergeCell ref="C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dvertising, Stock-Based Compensation and Income Taxes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Uncertain tax position liability</t>
        </is>
      </c>
      <c r="B3" s="5" t="n">
        <v>0</v>
      </c>
      <c r="C3" s="4" t="inlineStr">
        <is>
          <t xml:space="preserve"> </t>
        </is>
      </c>
      <c r="D3" s="5" t="n">
        <v>0</v>
      </c>
      <c r="E3" s="4" t="inlineStr">
        <is>
          <t xml:space="preserve"> </t>
        </is>
      </c>
    </row>
    <row r="4">
      <c r="A4" s="4" t="inlineStr">
        <is>
          <t>New Dragonfly</t>
        </is>
      </c>
      <c r="B4" s="4" t="inlineStr">
        <is>
          <t xml:space="preserve"> </t>
        </is>
      </c>
      <c r="C4" s="4" t="inlineStr">
        <is>
          <t xml:space="preserve"> </t>
        </is>
      </c>
      <c r="D4" s="4" t="inlineStr">
        <is>
          <t xml:space="preserve"> </t>
        </is>
      </c>
      <c r="E4" s="4" t="inlineStr">
        <is>
          <t xml:space="preserve"> </t>
        </is>
      </c>
    </row>
    <row r="5">
      <c r="A5" s="4" t="inlineStr">
        <is>
          <t>Advertising expenses</t>
        </is>
      </c>
      <c r="B5" s="5" t="n">
        <v>1262000</v>
      </c>
      <c r="C5" s="5" t="n">
        <v>630000</v>
      </c>
      <c r="D5" s="5" t="n">
        <v>1690000</v>
      </c>
      <c r="E5" s="5" t="n">
        <v>1069000</v>
      </c>
    </row>
    <row r="6">
      <c r="A6" s="4" t="inlineStr">
        <is>
          <t>Dividend yield (in percent)</t>
        </is>
      </c>
      <c r="B6" s="12" t="n">
        <v>0</v>
      </c>
      <c r="C6" s="4" t="inlineStr">
        <is>
          <t xml:space="preserve"> </t>
        </is>
      </c>
      <c r="D6" s="12" t="n">
        <v>0</v>
      </c>
      <c r="E6" s="12" t="n">
        <v>0</v>
      </c>
    </row>
    <row r="7">
      <c r="A7" s="4" t="inlineStr">
        <is>
          <t>Uncertain tax position liability</t>
        </is>
      </c>
      <c r="B7" s="4" t="inlineStr">
        <is>
          <t xml:space="preserve"> </t>
        </is>
      </c>
      <c r="C7" s="4" t="inlineStr">
        <is>
          <t xml:space="preserve"> </t>
        </is>
      </c>
      <c r="D7" s="5" t="n">
        <v>0</v>
      </c>
      <c r="E7" s="5" t="n">
        <v>1900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8" customWidth="1" min="5" max="5"/>
    <col width="40" customWidth="1" min="6" max="6"/>
    <col width="22" customWidth="1" min="7" max="7"/>
    <col width="40" customWidth="1" min="8" max="8"/>
    <col width="40" customWidth="1" min="9" max="9"/>
    <col width="40" customWidth="1" min="10" max="10"/>
  </cols>
  <sheetData>
    <row r="1">
      <c r="A1" s="1" t="inlineStr">
        <is>
          <t>SUMMARY OF SIGNIFICANT ACCOUNTING POLICIES - Earnings per Common Share And Segment Reporting (Details)</t>
        </is>
      </c>
      <c r="B1" s="2" t="inlineStr">
        <is>
          <t>3 Months Ended</t>
        </is>
      </c>
      <c r="E1" s="2" t="inlineStr">
        <is>
          <t>6 Months Ended</t>
        </is>
      </c>
      <c r="I1" s="2" t="inlineStr">
        <is>
          <t>12 Months Ended</t>
        </is>
      </c>
    </row>
    <row r="2">
      <c r="B2" s="2" t="inlineStr">
        <is>
          <t>Jun. 30, 2022 USD ($) $ / shares shares</t>
        </is>
      </c>
      <c r="C2" s="2" t="inlineStr">
        <is>
          <t>Mar. 31, 2022 USD ($)</t>
        </is>
      </c>
      <c r="D2" s="2" t="inlineStr">
        <is>
          <t>Jun. 30, 2021 USD ($) $ / shares shares</t>
        </is>
      </c>
      <c r="E2" s="2" t="inlineStr">
        <is>
          <t>Jun. 30, 2022 USD ($) segment $ / shares shares</t>
        </is>
      </c>
      <c r="F2" s="2" t="inlineStr">
        <is>
          <t>Jun. 30, 2021 USD ($) $ / shares shares</t>
        </is>
      </c>
      <c r="G2" s="2" t="inlineStr">
        <is>
          <t>Dec. 31, 2020 USD ($)</t>
        </is>
      </c>
      <c r="H2" s="2" t="inlineStr">
        <is>
          <t>Dec. 31, 2020 USD ($) $ / shares shares</t>
        </is>
      </c>
      <c r="I2" s="2" t="inlineStr">
        <is>
          <t>Dec. 31, 2021 USD ($) $ / shares shares</t>
        </is>
      </c>
      <c r="J2" s="2" t="inlineStr">
        <is>
          <t>Dec. 31, 2020 USD ($) $ / shares shares</t>
        </is>
      </c>
    </row>
    <row r="3">
      <c r="A3" s="3" t="inlineStr">
        <is>
          <t>Basic 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570333</v>
      </c>
      <c r="C4" s="5" t="n">
        <v>1191840</v>
      </c>
      <c r="D4" s="5" t="n">
        <v>-834</v>
      </c>
      <c r="E4" s="5" t="n">
        <v>621507</v>
      </c>
      <c r="F4" s="5" t="n">
        <v>-834</v>
      </c>
      <c r="G4" s="5" t="n">
        <v>-1000</v>
      </c>
      <c r="H4" s="5" t="n">
        <v>-1000</v>
      </c>
      <c r="I4" s="5" t="n">
        <v>1910487</v>
      </c>
      <c r="J4" s="4" t="inlineStr">
        <is>
          <t xml:space="preserve"> </t>
        </is>
      </c>
    </row>
    <row r="5">
      <c r="A5" s="4" t="inlineStr">
        <is>
          <t>Net (Loss) Income available to common shareholders</t>
        </is>
      </c>
      <c r="B5" s="6" t="n">
        <v>-570333</v>
      </c>
      <c r="C5" s="4" t="inlineStr">
        <is>
          <t xml:space="preserve"> </t>
        </is>
      </c>
      <c r="D5" s="6" t="n">
        <v>-834</v>
      </c>
      <c r="E5" s="6" t="n">
        <v>621507</v>
      </c>
      <c r="F5" s="6" t="n">
        <v>-834</v>
      </c>
      <c r="G5" s="4" t="inlineStr">
        <is>
          <t xml:space="preserve"> </t>
        </is>
      </c>
      <c r="H5" s="6" t="n">
        <v>-1000</v>
      </c>
      <c r="I5" s="6" t="n">
        <v>1910487</v>
      </c>
      <c r="J5" s="4" t="inlineStr">
        <is>
          <t xml:space="preserve"> </t>
        </is>
      </c>
    </row>
    <row r="6">
      <c r="A6" s="3" t="inlineStr">
        <is>
          <t>Basic earnings per common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 (loss)</t>
        </is>
      </c>
      <c r="B7" s="5" t="n">
        <v>-570333</v>
      </c>
      <c r="C7" s="4" t="inlineStr">
        <is>
          <t xml:space="preserve"> </t>
        </is>
      </c>
      <c r="D7" s="5" t="n">
        <v>-834</v>
      </c>
      <c r="E7" s="5" t="n">
        <v>621507</v>
      </c>
      <c r="F7" s="5" t="n">
        <v>-834</v>
      </c>
      <c r="G7" s="4" t="inlineStr">
        <is>
          <t xml:space="preserve"> </t>
        </is>
      </c>
      <c r="H7" s="5" t="n">
        <v>-1000</v>
      </c>
      <c r="I7" s="5" t="n">
        <v>1910487</v>
      </c>
      <c r="J7" s="4" t="inlineStr">
        <is>
          <t xml:space="preserve"> </t>
        </is>
      </c>
    </row>
    <row r="8">
      <c r="A8" s="4" t="inlineStr">
        <is>
          <t>Basic weighted average shares outstanding | shares</t>
        </is>
      </c>
      <c r="B8" s="6" t="n">
        <v>15812500</v>
      </c>
      <c r="C8" s="4" t="inlineStr">
        <is>
          <t xml:space="preserve"> </t>
        </is>
      </c>
      <c r="D8" s="6" t="n">
        <v>2750000</v>
      </c>
      <c r="E8" s="6" t="n">
        <v>15812500</v>
      </c>
      <c r="F8" s="6" t="n">
        <v>2750000</v>
      </c>
      <c r="G8" s="4" t="inlineStr">
        <is>
          <t xml:space="preserve"> </t>
        </is>
      </c>
      <c r="H8" s="6" t="n">
        <v>2750000</v>
      </c>
      <c r="I8" s="6" t="n">
        <v>7732021</v>
      </c>
      <c r="J8" s="4" t="inlineStr">
        <is>
          <t xml:space="preserve"> </t>
        </is>
      </c>
    </row>
    <row r="9">
      <c r="A9" s="4" t="inlineStr">
        <is>
          <t>Basic net income (loss) per common share | $ / shares</t>
        </is>
      </c>
      <c r="B9" s="10" t="n">
        <v>-0.04</v>
      </c>
      <c r="C9" s="4" t="inlineStr">
        <is>
          <t xml:space="preserve"> </t>
        </is>
      </c>
      <c r="D9" s="5" t="n">
        <v>0</v>
      </c>
      <c r="E9" s="10" t="n">
        <v>0.04</v>
      </c>
      <c r="F9" s="5" t="n">
        <v>0</v>
      </c>
      <c r="G9" s="4" t="inlineStr">
        <is>
          <t xml:space="preserve"> </t>
        </is>
      </c>
      <c r="H9" s="5" t="n">
        <v>0</v>
      </c>
      <c r="I9" s="10" t="n">
        <v>0.25</v>
      </c>
      <c r="J9" s="4" t="inlineStr">
        <is>
          <t xml:space="preserve"> </t>
        </is>
      </c>
    </row>
    <row r="10">
      <c r="A10" s="3" t="inlineStr">
        <is>
          <t>Diluted earning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5" t="n">
        <v>-570333</v>
      </c>
      <c r="C11" s="4" t="inlineStr">
        <is>
          <t xml:space="preserve"> </t>
        </is>
      </c>
      <c r="D11" s="5" t="n">
        <v>-834</v>
      </c>
      <c r="E11" s="5" t="n">
        <v>621507</v>
      </c>
      <c r="F11" s="5" t="n">
        <v>-834</v>
      </c>
      <c r="G11" s="4" t="inlineStr">
        <is>
          <t xml:space="preserve"> </t>
        </is>
      </c>
      <c r="H11" s="5" t="n">
        <v>-1000</v>
      </c>
      <c r="I11" s="5" t="n">
        <v>1910487</v>
      </c>
      <c r="J11" s="4" t="inlineStr">
        <is>
          <t xml:space="preserve"> </t>
        </is>
      </c>
    </row>
    <row r="12">
      <c r="A12" s="4" t="inlineStr">
        <is>
          <t>Basic weighted average shares outstanding | shares</t>
        </is>
      </c>
      <c r="B12" s="6" t="n">
        <v>15812500</v>
      </c>
      <c r="C12" s="4" t="inlineStr">
        <is>
          <t xml:space="preserve"> </t>
        </is>
      </c>
      <c r="D12" s="6" t="n">
        <v>2750000</v>
      </c>
      <c r="E12" s="6" t="n">
        <v>15812500</v>
      </c>
      <c r="F12" s="6" t="n">
        <v>2750000</v>
      </c>
      <c r="G12" s="4" t="inlineStr">
        <is>
          <t xml:space="preserve"> </t>
        </is>
      </c>
      <c r="H12" s="6" t="n">
        <v>2750000</v>
      </c>
      <c r="I12" s="6" t="n">
        <v>7732021</v>
      </c>
      <c r="J12" s="4" t="inlineStr">
        <is>
          <t xml:space="preserve"> </t>
        </is>
      </c>
    </row>
    <row r="13">
      <c r="A13" s="4" t="inlineStr">
        <is>
          <t>Weighted average diluted shares outstanding | shares</t>
        </is>
      </c>
      <c r="B13" s="6" t="n">
        <v>15812500</v>
      </c>
      <c r="C13" s="4" t="inlineStr">
        <is>
          <t xml:space="preserve"> </t>
        </is>
      </c>
      <c r="D13" s="6" t="n">
        <v>2750000</v>
      </c>
      <c r="E13" s="6" t="n">
        <v>15812500</v>
      </c>
      <c r="F13" s="6" t="n">
        <v>2750000</v>
      </c>
      <c r="G13" s="4" t="inlineStr">
        <is>
          <t xml:space="preserve"> </t>
        </is>
      </c>
      <c r="H13" s="6" t="n">
        <v>2750000</v>
      </c>
      <c r="I13" s="6" t="n">
        <v>7991952</v>
      </c>
      <c r="J13" s="4" t="inlineStr">
        <is>
          <t xml:space="preserve"> </t>
        </is>
      </c>
    </row>
    <row r="14">
      <c r="A14" s="4" t="inlineStr">
        <is>
          <t>Diluted net income (loss) per common share | $ / shares</t>
        </is>
      </c>
      <c r="B14" s="10" t="n">
        <v>-0.04</v>
      </c>
      <c r="C14" s="4" t="inlineStr">
        <is>
          <t xml:space="preserve"> </t>
        </is>
      </c>
      <c r="D14" s="5" t="n">
        <v>0</v>
      </c>
      <c r="E14" s="10" t="n">
        <v>0.04</v>
      </c>
      <c r="F14" s="5" t="n">
        <v>0</v>
      </c>
      <c r="G14" s="4" t="inlineStr">
        <is>
          <t xml:space="preserve"> </t>
        </is>
      </c>
      <c r="H14" s="5" t="n">
        <v>0</v>
      </c>
      <c r="I14" s="10" t="n">
        <v>0.24</v>
      </c>
      <c r="J14" s="4" t="inlineStr">
        <is>
          <t xml:space="preserve"> </t>
        </is>
      </c>
    </row>
    <row r="15">
      <c r="A15" s="4" t="inlineStr">
        <is>
          <t>Number of shares excluded from calculation of net income per common share because their inclusion would be anti-dilutive | shares</t>
        </is>
      </c>
      <c r="B15" s="4" t="inlineStr">
        <is>
          <t xml:space="preserve"> </t>
        </is>
      </c>
      <c r="C15" s="4" t="inlineStr">
        <is>
          <t xml:space="preserve"> </t>
        </is>
      </c>
      <c r="D15" s="4" t="inlineStr">
        <is>
          <t xml:space="preserve"> </t>
        </is>
      </c>
      <c r="E15" s="6" t="n">
        <v>14115358</v>
      </c>
      <c r="F15" s="4" t="inlineStr">
        <is>
          <t xml:space="preserve"> </t>
        </is>
      </c>
      <c r="G15" s="4" t="inlineStr">
        <is>
          <t xml:space="preserve"> </t>
        </is>
      </c>
      <c r="H15" s="4" t="inlineStr">
        <is>
          <t xml:space="preserve"> </t>
        </is>
      </c>
      <c r="I15" s="6" t="n">
        <v>14115358</v>
      </c>
      <c r="J15" s="4" t="inlineStr">
        <is>
          <t xml:space="preserve"> </t>
        </is>
      </c>
    </row>
    <row r="16">
      <c r="A16" s="4" t="inlineStr">
        <is>
          <t>New Dragonfl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asic Earnings per common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4" t="inlineStr">
        <is>
          <t xml:space="preserve"> </t>
        </is>
      </c>
      <c r="C18" s="4" t="inlineStr">
        <is>
          <t xml:space="preserve"> </t>
        </is>
      </c>
      <c r="D18" s="4" t="inlineStr">
        <is>
          <t xml:space="preserve"> </t>
        </is>
      </c>
      <c r="E18" s="5" t="n">
        <v>-3767000</v>
      </c>
      <c r="F18" s="5" t="n">
        <v>4177000</v>
      </c>
      <c r="G18" s="4" t="inlineStr">
        <is>
          <t xml:space="preserve"> </t>
        </is>
      </c>
      <c r="H18" s="4" t="inlineStr">
        <is>
          <t xml:space="preserve"> </t>
        </is>
      </c>
      <c r="I18" s="5" t="n">
        <v>4338000</v>
      </c>
      <c r="J18" s="5" t="n">
        <v>6878000</v>
      </c>
    </row>
    <row r="19">
      <c r="A19" s="4" t="inlineStr">
        <is>
          <t>Income available for distribution</t>
        </is>
      </c>
      <c r="B19" s="4" t="inlineStr">
        <is>
          <t xml:space="preserve"> </t>
        </is>
      </c>
      <c r="C19" s="4" t="inlineStr">
        <is>
          <t xml:space="preserve"> </t>
        </is>
      </c>
      <c r="D19" s="4" t="inlineStr">
        <is>
          <t xml:space="preserve"> </t>
        </is>
      </c>
      <c r="E19" s="6" t="n">
        <v>-3767000</v>
      </c>
      <c r="F19" s="6" t="n">
        <v>4177000</v>
      </c>
      <c r="G19" s="4" t="inlineStr">
        <is>
          <t xml:space="preserve"> </t>
        </is>
      </c>
      <c r="H19" s="4" t="inlineStr">
        <is>
          <t xml:space="preserve"> </t>
        </is>
      </c>
      <c r="I19" s="6" t="n">
        <v>4338000</v>
      </c>
      <c r="J19" s="6" t="n">
        <v>6878000</v>
      </c>
    </row>
    <row r="20">
      <c r="A20" s="4" t="inlineStr">
        <is>
          <t>Income allocated to participating securities, Net</t>
        </is>
      </c>
      <c r="B20" s="4" t="inlineStr">
        <is>
          <t xml:space="preserve"> </t>
        </is>
      </c>
      <c r="C20" s="4" t="inlineStr">
        <is>
          <t xml:space="preserve"> </t>
        </is>
      </c>
      <c r="D20" s="4" t="inlineStr">
        <is>
          <t xml:space="preserve"> </t>
        </is>
      </c>
      <c r="E20" s="6" t="n">
        <v>0</v>
      </c>
      <c r="F20" s="6" t="n">
        <v>1389000</v>
      </c>
      <c r="G20" s="4" t="inlineStr">
        <is>
          <t xml:space="preserve"> </t>
        </is>
      </c>
      <c r="H20" s="4" t="inlineStr">
        <is>
          <t xml:space="preserve"> </t>
        </is>
      </c>
      <c r="I20" s="6" t="n">
        <v>-1405000</v>
      </c>
      <c r="J20" s="6" t="n">
        <v>-2290000</v>
      </c>
    </row>
    <row r="21">
      <c r="A21" s="4" t="inlineStr">
        <is>
          <t>Net (Loss) Income available to common shareholders</t>
        </is>
      </c>
      <c r="B21" s="4" t="inlineStr">
        <is>
          <t xml:space="preserve"> </t>
        </is>
      </c>
      <c r="C21" s="4" t="inlineStr">
        <is>
          <t xml:space="preserve"> </t>
        </is>
      </c>
      <c r="D21" s="4" t="inlineStr">
        <is>
          <t xml:space="preserve"> </t>
        </is>
      </c>
      <c r="E21" s="6" t="n">
        <v>-3767000</v>
      </c>
      <c r="F21" s="6" t="n">
        <v>2788000</v>
      </c>
      <c r="G21" s="4" t="inlineStr">
        <is>
          <t xml:space="preserve"> </t>
        </is>
      </c>
      <c r="H21" s="4" t="inlineStr">
        <is>
          <t xml:space="preserve"> </t>
        </is>
      </c>
      <c r="I21" s="6" t="n">
        <v>2933000</v>
      </c>
      <c r="J21" s="6" t="n">
        <v>4588000</v>
      </c>
    </row>
    <row r="22">
      <c r="A22" s="3" t="inlineStr">
        <is>
          <t>Basic earnings per common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B23" s="4" t="inlineStr">
        <is>
          <t xml:space="preserve"> </t>
        </is>
      </c>
      <c r="C23" s="4" t="inlineStr">
        <is>
          <t xml:space="preserve"> </t>
        </is>
      </c>
      <c r="D23" s="4" t="inlineStr">
        <is>
          <t xml:space="preserve"> </t>
        </is>
      </c>
      <c r="E23" s="5" t="n">
        <v>-3767000</v>
      </c>
      <c r="F23" s="5" t="n">
        <v>2788000</v>
      </c>
      <c r="G23" s="4" t="inlineStr">
        <is>
          <t xml:space="preserve"> </t>
        </is>
      </c>
      <c r="H23" s="4" t="inlineStr">
        <is>
          <t xml:space="preserve"> </t>
        </is>
      </c>
      <c r="I23" s="5" t="n">
        <v>2933000</v>
      </c>
      <c r="J23" s="5" t="n">
        <v>4588000</v>
      </c>
    </row>
    <row r="24">
      <c r="A24" s="4" t="inlineStr">
        <is>
          <t>Basic weighted average shares outstanding | shares</t>
        </is>
      </c>
      <c r="B24" s="4" t="inlineStr">
        <is>
          <t xml:space="preserve"> </t>
        </is>
      </c>
      <c r="C24" s="4" t="inlineStr">
        <is>
          <t xml:space="preserve"> </t>
        </is>
      </c>
      <c r="D24" s="4" t="inlineStr">
        <is>
          <t xml:space="preserve"> </t>
        </is>
      </c>
      <c r="E24" s="6" t="n">
        <v>20952757</v>
      </c>
      <c r="F24" s="6" t="n">
        <v>20053843</v>
      </c>
      <c r="G24" s="4" t="inlineStr">
        <is>
          <t xml:space="preserve"> </t>
        </is>
      </c>
      <c r="H24" s="4" t="inlineStr">
        <is>
          <t xml:space="preserve"> </t>
        </is>
      </c>
      <c r="I24" s="6" t="n">
        <v>20101129</v>
      </c>
      <c r="J24" s="6" t="n">
        <v>20040470</v>
      </c>
    </row>
    <row r="25">
      <c r="A25" s="4" t="inlineStr">
        <is>
          <t>Basic net income (loss) per common share | $ / shares</t>
        </is>
      </c>
      <c r="B25" s="4" t="inlineStr">
        <is>
          <t xml:space="preserve"> </t>
        </is>
      </c>
      <c r="C25" s="4" t="inlineStr">
        <is>
          <t xml:space="preserve"> </t>
        </is>
      </c>
      <c r="D25" s="4" t="inlineStr">
        <is>
          <t xml:space="preserve"> </t>
        </is>
      </c>
      <c r="E25" s="10" t="n">
        <v>-0.18</v>
      </c>
      <c r="F25" s="10" t="n">
        <v>0.14</v>
      </c>
      <c r="G25" s="4" t="inlineStr">
        <is>
          <t xml:space="preserve"> </t>
        </is>
      </c>
      <c r="H25" s="4" t="inlineStr">
        <is>
          <t xml:space="preserve"> </t>
        </is>
      </c>
      <c r="I25" s="10" t="n">
        <v>0.15</v>
      </c>
      <c r="J25" s="10" t="n">
        <v>0.23</v>
      </c>
    </row>
    <row r="26">
      <c r="A26" s="3" t="inlineStr">
        <is>
          <t>Diluted earnings per common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 (loss)</t>
        </is>
      </c>
      <c r="B27" s="4" t="inlineStr">
        <is>
          <t xml:space="preserve"> </t>
        </is>
      </c>
      <c r="C27" s="4" t="inlineStr">
        <is>
          <t xml:space="preserve"> </t>
        </is>
      </c>
      <c r="D27" s="4" t="inlineStr">
        <is>
          <t xml:space="preserve"> </t>
        </is>
      </c>
      <c r="E27" s="5" t="n">
        <v>-3767000</v>
      </c>
      <c r="F27" s="5" t="n">
        <v>2788000</v>
      </c>
      <c r="G27" s="4" t="inlineStr">
        <is>
          <t xml:space="preserve"> </t>
        </is>
      </c>
      <c r="H27" s="4" t="inlineStr">
        <is>
          <t xml:space="preserve"> </t>
        </is>
      </c>
      <c r="I27" s="5" t="n">
        <v>2933000</v>
      </c>
      <c r="J27" s="5" t="n">
        <v>4588000</v>
      </c>
    </row>
    <row r="28">
      <c r="A28" s="4" t="inlineStr">
        <is>
          <t>Basic weighted average shares outstanding | shares</t>
        </is>
      </c>
      <c r="B28" s="4" t="inlineStr">
        <is>
          <t xml:space="preserve"> </t>
        </is>
      </c>
      <c r="C28" s="4" t="inlineStr">
        <is>
          <t xml:space="preserve"> </t>
        </is>
      </c>
      <c r="D28" s="4" t="inlineStr">
        <is>
          <t xml:space="preserve"> </t>
        </is>
      </c>
      <c r="E28" s="6" t="n">
        <v>20952757</v>
      </c>
      <c r="F28" s="6" t="n">
        <v>20053843</v>
      </c>
      <c r="G28" s="4" t="inlineStr">
        <is>
          <t xml:space="preserve"> </t>
        </is>
      </c>
      <c r="H28" s="4" t="inlineStr">
        <is>
          <t xml:space="preserve"> </t>
        </is>
      </c>
      <c r="I28" s="6" t="n">
        <v>20101129</v>
      </c>
      <c r="J28" s="6" t="n">
        <v>20040470</v>
      </c>
    </row>
    <row r="29">
      <c r="A29" s="4" t="inlineStr">
        <is>
          <t>Dilutive effect related to stock option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829979</v>
      </c>
      <c r="J29" s="6" t="n">
        <v>1348315</v>
      </c>
    </row>
    <row r="30">
      <c r="A30" s="4" t="inlineStr">
        <is>
          <t>Weighted average diluted shares outstanding | shares</t>
        </is>
      </c>
      <c r="B30" s="4" t="inlineStr">
        <is>
          <t xml:space="preserve"> </t>
        </is>
      </c>
      <c r="C30" s="4" t="inlineStr">
        <is>
          <t xml:space="preserve"> </t>
        </is>
      </c>
      <c r="D30" s="4" t="inlineStr">
        <is>
          <t xml:space="preserve"> </t>
        </is>
      </c>
      <c r="E30" s="6" t="n">
        <v>20952757</v>
      </c>
      <c r="F30" s="6" t="n">
        <v>21643596</v>
      </c>
      <c r="G30" s="4" t="inlineStr">
        <is>
          <t xml:space="preserve"> </t>
        </is>
      </c>
      <c r="H30" s="4" t="inlineStr">
        <is>
          <t xml:space="preserve"> </t>
        </is>
      </c>
      <c r="I30" s="6" t="n">
        <v>21931108</v>
      </c>
      <c r="J30" s="6" t="n">
        <v>21388785</v>
      </c>
    </row>
    <row r="31">
      <c r="A31" s="4" t="inlineStr">
        <is>
          <t>Diluted net income (loss) per common share | $ / shares</t>
        </is>
      </c>
      <c r="B31" s="4" t="inlineStr">
        <is>
          <t xml:space="preserve"> </t>
        </is>
      </c>
      <c r="C31" s="4" t="inlineStr">
        <is>
          <t xml:space="preserve"> </t>
        </is>
      </c>
      <c r="D31" s="4" t="inlineStr">
        <is>
          <t xml:space="preserve"> </t>
        </is>
      </c>
      <c r="E31" s="10" t="n">
        <v>-0.18</v>
      </c>
      <c r="F31" s="10" t="n">
        <v>0.13</v>
      </c>
      <c r="G31" s="4" t="inlineStr">
        <is>
          <t xml:space="preserve"> </t>
        </is>
      </c>
      <c r="H31" s="4" t="inlineStr">
        <is>
          <t xml:space="preserve"> </t>
        </is>
      </c>
      <c r="I31" s="10" t="n">
        <v>0.13</v>
      </c>
      <c r="J31" s="10" t="n">
        <v>0.21</v>
      </c>
    </row>
    <row r="32">
      <c r="A32" s="4" t="inlineStr">
        <is>
          <t>Number of shares excluded from calculation of net income per common share because their inclusion would be anti-dilutive | shares</t>
        </is>
      </c>
      <c r="B32" s="4" t="inlineStr">
        <is>
          <t xml:space="preserve"> </t>
        </is>
      </c>
      <c r="C32" s="4" t="inlineStr">
        <is>
          <t xml:space="preserve"> </t>
        </is>
      </c>
      <c r="D32" s="4" t="inlineStr">
        <is>
          <t xml:space="preserve"> </t>
        </is>
      </c>
      <c r="E32" s="6" t="n">
        <v>2675378</v>
      </c>
      <c r="F32" s="6" t="n">
        <v>0</v>
      </c>
      <c r="G32" s="4" t="inlineStr">
        <is>
          <t xml:space="preserve"> </t>
        </is>
      </c>
      <c r="H32" s="4" t="inlineStr">
        <is>
          <t xml:space="preserve"> </t>
        </is>
      </c>
      <c r="I32" s="6" t="n">
        <v>0</v>
      </c>
      <c r="J32" s="6" t="n">
        <v>0</v>
      </c>
    </row>
    <row r="33">
      <c r="A33" s="4" t="inlineStr">
        <is>
          <t>Number of operating segments</t>
        </is>
      </c>
      <c r="B33" s="4" t="inlineStr">
        <is>
          <t xml:space="preserve"> </t>
        </is>
      </c>
      <c r="C33" s="4" t="inlineStr">
        <is>
          <t xml:space="preserve"> </t>
        </is>
      </c>
      <c r="D33" s="4" t="inlineStr">
        <is>
          <t xml:space="preserve"> </t>
        </is>
      </c>
      <c r="E33" s="6" t="n">
        <v>1</v>
      </c>
      <c r="F33" s="4" t="inlineStr">
        <is>
          <t xml:space="preserve"> </t>
        </is>
      </c>
      <c r="G33" s="4" t="inlineStr">
        <is>
          <t xml:space="preserve"> </t>
        </is>
      </c>
      <c r="H33" s="4" t="inlineStr">
        <is>
          <t xml:space="preserve"> </t>
        </is>
      </c>
      <c r="I33" s="6" t="n">
        <v>1</v>
      </c>
      <c r="J33" s="6" t="n">
        <v>1</v>
      </c>
    </row>
  </sheetData>
  <mergeCells count="4">
    <mergeCell ref="A1:A2"/>
    <mergeCell ref="B1:D1"/>
    <mergeCell ref="E1:H1"/>
    <mergeCell ref="I1:J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VENTORY (Details) - New Dragonfly - USD ($) $ in Thousands</t>
        </is>
      </c>
      <c r="B1" s="2" t="inlineStr">
        <is>
          <t>Jun. 30, 2022</t>
        </is>
      </c>
      <c r="C1" s="2" t="inlineStr">
        <is>
          <t>Dec. 31, 2021</t>
        </is>
      </c>
      <c r="D1" s="2" t="inlineStr">
        <is>
          <t>Dec. 31, 2020</t>
        </is>
      </c>
    </row>
    <row r="2">
      <c r="A2" s="4" t="inlineStr">
        <is>
          <t>Raw material</t>
        </is>
      </c>
      <c r="B2" s="5" t="n">
        <v>31407</v>
      </c>
      <c r="C2" s="5" t="n">
        <v>22885</v>
      </c>
      <c r="D2" s="5" t="n">
        <v>4419</v>
      </c>
    </row>
    <row r="3">
      <c r="A3" s="4" t="inlineStr">
        <is>
          <t>Work in process</t>
        </is>
      </c>
      <c r="B3" s="4" t="inlineStr">
        <is>
          <t xml:space="preserve"> </t>
        </is>
      </c>
      <c r="C3" s="6" t="n">
        <v>0</v>
      </c>
      <c r="D3" s="6" t="n">
        <v>172</v>
      </c>
    </row>
    <row r="4">
      <c r="A4" s="4" t="inlineStr">
        <is>
          <t>Finished goods</t>
        </is>
      </c>
      <c r="B4" s="6" t="n">
        <v>10861</v>
      </c>
      <c r="C4" s="6" t="n">
        <v>4242</v>
      </c>
      <c r="D4" s="6" t="n">
        <v>1357</v>
      </c>
    </row>
    <row r="5">
      <c r="A5" s="4" t="inlineStr">
        <is>
          <t>Total inventory</t>
        </is>
      </c>
      <c r="B5" s="5" t="n">
        <v>42268</v>
      </c>
      <c r="C5" s="5" t="n">
        <v>27127</v>
      </c>
      <c r="D5" s="5" t="n">
        <v>594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6" customWidth="1" min="6" max="6"/>
  </cols>
  <sheetData>
    <row r="1">
      <c r="A1" s="1" t="inlineStr">
        <is>
          <t>OPERATING LEASES (Details) - New Dragonfly - USD ($) $ in Thousands</t>
        </is>
      </c>
      <c r="B1" s="2" t="inlineStr">
        <is>
          <t>1 Months Ended</t>
        </is>
      </c>
      <c r="D1" s="2" t="inlineStr">
        <is>
          <t>6 Months Ended</t>
        </is>
      </c>
      <c r="E1" s="2" t="inlineStr">
        <is>
          <t>8 Months Ended</t>
        </is>
      </c>
      <c r="F1" s="2" t="inlineStr">
        <is>
          <t>12 Months Ended</t>
        </is>
      </c>
    </row>
    <row r="2">
      <c r="B2" s="2" t="inlineStr">
        <is>
          <t>Dec. 31, 2021</t>
        </is>
      </c>
      <c r="C2" s="2" t="inlineStr">
        <is>
          <t>Dec. 31, 2020</t>
        </is>
      </c>
      <c r="D2" s="2" t="inlineStr">
        <is>
          <t>Jun. 30, 2022</t>
        </is>
      </c>
      <c r="E2" s="2" t="inlineStr">
        <is>
          <t>Dec. 31, 2021</t>
        </is>
      </c>
      <c r="F2" s="2" t="inlineStr">
        <is>
          <t>Dec. 31, 2020</t>
        </is>
      </c>
    </row>
    <row r="3">
      <c r="A3" s="4" t="inlineStr">
        <is>
          <t>Renewal lease term</t>
        </is>
      </c>
      <c r="B3" s="4" t="inlineStr">
        <is>
          <t>5 years</t>
        </is>
      </c>
      <c r="C3" s="4" t="inlineStr">
        <is>
          <t xml:space="preserve"> </t>
        </is>
      </c>
      <c r="D3" s="4" t="inlineStr">
        <is>
          <t>5 years</t>
        </is>
      </c>
      <c r="E3" s="4" t="inlineStr">
        <is>
          <t>5 years</t>
        </is>
      </c>
      <c r="F3" s="4" t="inlineStr">
        <is>
          <t xml:space="preserve"> </t>
        </is>
      </c>
    </row>
    <row r="4">
      <c r="A4" s="4" t="inlineStr">
        <is>
          <t>Annual escalating monthly payments, minimum</t>
        </is>
      </c>
      <c r="B4" s="5" t="n">
        <v>47</v>
      </c>
      <c r="C4" s="5" t="n">
        <v>56</v>
      </c>
      <c r="D4" s="5" t="n">
        <v>4</v>
      </c>
      <c r="E4" s="5" t="n">
        <v>56</v>
      </c>
      <c r="F4" s="5" t="n">
        <v>4</v>
      </c>
    </row>
    <row r="5">
      <c r="A5" s="4" t="inlineStr">
        <is>
          <t>Annual escalating monthly payments, maximum</t>
        </is>
      </c>
      <c r="B5" s="5" t="n">
        <v>55</v>
      </c>
      <c r="C5" s="5" t="n">
        <v>63</v>
      </c>
      <c r="D5" s="5" t="n">
        <v>11</v>
      </c>
      <c r="E5" s="5" t="n">
        <v>63</v>
      </c>
      <c r="F5" s="5" t="n">
        <v>1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4" customWidth="1" min="2" max="2"/>
    <col width="26" customWidth="1" min="3" max="3"/>
    <col width="23" customWidth="1" min="4" max="4"/>
    <col width="24" customWidth="1" min="5" max="5"/>
  </cols>
  <sheetData>
    <row r="1">
      <c r="A1" s="1" t="inlineStr">
        <is>
          <t>OPERATING LEASES - Breakout of operating leases (Details) - New Dragonfly - USD ($) $ in Thousands</t>
        </is>
      </c>
      <c r="B1" s="2" t="inlineStr">
        <is>
          <t>12 Months Ended</t>
        </is>
      </c>
    </row>
    <row r="2">
      <c r="B2" s="2" t="inlineStr">
        <is>
          <t>Dec. 31, 2021</t>
        </is>
      </c>
      <c r="C2" s="2" t="inlineStr">
        <is>
          <t>Dec. 31, 2020</t>
        </is>
      </c>
      <c r="D2" s="2" t="inlineStr">
        <is>
          <t>Jun. 30, 2022</t>
        </is>
      </c>
      <c r="E2" s="2" t="inlineStr">
        <is>
          <t>Jun. 30, 2021</t>
        </is>
      </c>
    </row>
    <row r="3">
      <c r="A3" s="4" t="inlineStr">
        <is>
          <t>Operating lease right of use asset</t>
        </is>
      </c>
      <c r="B3" s="5" t="n">
        <v>5709</v>
      </c>
      <c r="C3" s="5" t="n">
        <v>993</v>
      </c>
      <c r="D3" s="5" t="n">
        <v>5158</v>
      </c>
      <c r="E3" s="5" t="n">
        <v>5709</v>
      </c>
    </row>
    <row r="4">
      <c r="A4" s="4" t="inlineStr">
        <is>
          <t>Short-term operating lease liabilities</t>
        </is>
      </c>
      <c r="B4" s="6" t="n">
        <v>1082</v>
      </c>
      <c r="C4" s="6" t="n">
        <v>225</v>
      </c>
      <c r="D4" s="6" t="n">
        <v>1131</v>
      </c>
      <c r="E4" s="6" t="n">
        <v>1082</v>
      </c>
    </row>
    <row r="5">
      <c r="A5" s="4" t="inlineStr">
        <is>
          <t>Long-term operating lease liabilities</t>
        </is>
      </c>
      <c r="B5" s="6" t="n">
        <v>4694</v>
      </c>
      <c r="C5" s="6" t="n">
        <v>758</v>
      </c>
      <c r="D5" s="6" t="n">
        <v>4116</v>
      </c>
      <c r="E5" s="6" t="n">
        <v>4694</v>
      </c>
    </row>
    <row r="6">
      <c r="A6" s="4" t="inlineStr">
        <is>
          <t>Total operating lease liabilities</t>
        </is>
      </c>
      <c r="B6" s="5" t="n">
        <v>5776</v>
      </c>
      <c r="C6" s="5" t="n">
        <v>983</v>
      </c>
      <c r="D6" s="5" t="n">
        <v>5247</v>
      </c>
      <c r="E6" s="5" t="n">
        <v>5776</v>
      </c>
    </row>
    <row r="7">
      <c r="A7" s="4" t="inlineStr">
        <is>
          <t>Weighted average remaining lease term</t>
        </is>
      </c>
      <c r="B7" s="4" t="inlineStr">
        <is>
          <t>4 years 7 months 6 days</t>
        </is>
      </c>
      <c r="C7" s="4" t="inlineStr">
        <is>
          <t>3 years 10 months 24 days</t>
        </is>
      </c>
      <c r="D7" s="4" t="inlineStr">
        <is>
          <t>4 years 1 month 6 days</t>
        </is>
      </c>
      <c r="E7" s="4" t="inlineStr">
        <is>
          <t>4 years 7 months 6 days</t>
        </is>
      </c>
    </row>
    <row r="8">
      <c r="A8" s="4" t="inlineStr">
        <is>
          <t>Weighted average discount rate</t>
        </is>
      </c>
      <c r="B8" s="11" t="n">
        <v>0.052</v>
      </c>
      <c r="C8" s="12" t="n">
        <v>0.06</v>
      </c>
      <c r="D8" s="11" t="n">
        <v>0.052</v>
      </c>
      <c r="E8" s="11" t="n">
        <v>0.052</v>
      </c>
    </row>
    <row r="9">
      <c r="A9" s="4" t="inlineStr">
        <is>
          <t>Cash paid for amounts included in the measurement of lease liabilities</t>
        </is>
      </c>
      <c r="B9" s="5" t="n">
        <v>952</v>
      </c>
      <c r="C9" s="5" t="n">
        <v>148</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LEASES - Future Minimum Lease Payments (Details) - New Dragonfly - USD ($) $ in Thousands</t>
        </is>
      </c>
      <c r="B1" s="2" t="inlineStr">
        <is>
          <t>Jun. 30, 2022</t>
        </is>
      </c>
      <c r="C1" s="2" t="inlineStr">
        <is>
          <t>Dec. 31, 2021</t>
        </is>
      </c>
      <c r="D1" s="2" t="inlineStr">
        <is>
          <t>Jun. 30, 2021</t>
        </is>
      </c>
      <c r="E1" s="2" t="inlineStr">
        <is>
          <t>Dec. 31, 2020</t>
        </is>
      </c>
    </row>
    <row r="2">
      <c r="A2" s="4" t="inlineStr">
        <is>
          <t>2022</t>
        </is>
      </c>
      <c r="B2" s="5" t="n">
        <v>1399</v>
      </c>
      <c r="C2" s="5" t="n">
        <v>1357</v>
      </c>
      <c r="D2" s="4" t="inlineStr">
        <is>
          <t xml:space="preserve"> </t>
        </is>
      </c>
      <c r="E2" s="4" t="inlineStr">
        <is>
          <t xml:space="preserve"> </t>
        </is>
      </c>
    </row>
    <row r="3">
      <c r="A3" s="4" t="inlineStr">
        <is>
          <t>2023</t>
        </is>
      </c>
      <c r="B3" s="6" t="n">
        <v>1435</v>
      </c>
      <c r="C3" s="6" t="n">
        <v>1399</v>
      </c>
      <c r="D3" s="4" t="inlineStr">
        <is>
          <t xml:space="preserve"> </t>
        </is>
      </c>
      <c r="E3" s="4" t="inlineStr">
        <is>
          <t xml:space="preserve"> </t>
        </is>
      </c>
    </row>
    <row r="4">
      <c r="A4" s="4" t="inlineStr">
        <is>
          <t>2024</t>
        </is>
      </c>
      <c r="B4" s="6" t="n">
        <v>1440</v>
      </c>
      <c r="C4" s="6" t="n">
        <v>1435</v>
      </c>
      <c r="D4" s="4" t="inlineStr">
        <is>
          <t xml:space="preserve"> </t>
        </is>
      </c>
      <c r="E4" s="4" t="inlineStr">
        <is>
          <t xml:space="preserve"> </t>
        </is>
      </c>
    </row>
    <row r="5">
      <c r="A5" s="4" t="inlineStr">
        <is>
          <t>2025</t>
        </is>
      </c>
      <c r="B5" s="6" t="n">
        <v>893</v>
      </c>
      <c r="C5" s="6" t="n">
        <v>1440</v>
      </c>
      <c r="D5" s="4" t="inlineStr">
        <is>
          <t xml:space="preserve"> </t>
        </is>
      </c>
      <c r="E5" s="4" t="inlineStr">
        <is>
          <t xml:space="preserve"> </t>
        </is>
      </c>
    </row>
    <row r="6">
      <c r="A6" s="4" t="inlineStr">
        <is>
          <t>2026</t>
        </is>
      </c>
      <c r="B6" s="4" t="inlineStr">
        <is>
          <t xml:space="preserve"> </t>
        </is>
      </c>
      <c r="C6" s="6" t="n">
        <v>893</v>
      </c>
      <c r="D6" s="4" t="inlineStr">
        <is>
          <t xml:space="preserve"> </t>
        </is>
      </c>
      <c r="E6" s="4" t="inlineStr">
        <is>
          <t xml:space="preserve"> </t>
        </is>
      </c>
    </row>
    <row r="7">
      <c r="A7" s="4" t="inlineStr">
        <is>
          <t>Total lease payments</t>
        </is>
      </c>
      <c r="B7" s="6" t="n">
        <v>5850</v>
      </c>
      <c r="C7" s="6" t="n">
        <v>6524</v>
      </c>
      <c r="D7" s="4" t="inlineStr">
        <is>
          <t xml:space="preserve"> </t>
        </is>
      </c>
      <c r="E7" s="4" t="inlineStr">
        <is>
          <t xml:space="preserve"> </t>
        </is>
      </c>
    </row>
    <row r="8">
      <c r="A8" s="4" t="inlineStr">
        <is>
          <t>Less imputed interest</t>
        </is>
      </c>
      <c r="B8" s="6" t="n">
        <v>603</v>
      </c>
      <c r="C8" s="6" t="n">
        <v>748</v>
      </c>
      <c r="D8" s="4" t="inlineStr">
        <is>
          <t xml:space="preserve"> </t>
        </is>
      </c>
      <c r="E8" s="4" t="inlineStr">
        <is>
          <t xml:space="preserve"> </t>
        </is>
      </c>
    </row>
    <row r="9">
      <c r="A9" s="4" t="inlineStr">
        <is>
          <t>Total operating lease liabilities</t>
        </is>
      </c>
      <c r="B9" s="5" t="n">
        <v>5247</v>
      </c>
      <c r="C9" s="5" t="n">
        <v>5776</v>
      </c>
      <c r="D9" s="5" t="n">
        <v>5776</v>
      </c>
      <c r="E9" s="5" t="n">
        <v>98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Lease cost (Details) - New Dragonfly - USD ($) $ in Thousands</t>
        </is>
      </c>
      <c r="B1" s="2" t="inlineStr">
        <is>
          <t>12 Months Ended</t>
        </is>
      </c>
    </row>
    <row r="2">
      <c r="B2" s="2" t="inlineStr">
        <is>
          <t>Dec. 31, 2021</t>
        </is>
      </c>
      <c r="C2" s="2" t="inlineStr">
        <is>
          <t>Dec. 31, 2020</t>
        </is>
      </c>
    </row>
    <row r="3">
      <c r="A3" s="3" t="inlineStr">
        <is>
          <t>Lessee, Lease, Description [Line Items]</t>
        </is>
      </c>
      <c r="B3" s="4" t="inlineStr">
        <is>
          <t xml:space="preserve"> </t>
        </is>
      </c>
      <c r="C3" s="4" t="inlineStr">
        <is>
          <t xml:space="preserve"> </t>
        </is>
      </c>
    </row>
    <row r="4">
      <c r="A4" s="4" t="inlineStr">
        <is>
          <t>Lease cost</t>
        </is>
      </c>
      <c r="B4" s="5" t="n">
        <v>820</v>
      </c>
      <c r="C4" s="5" t="n">
        <v>323</v>
      </c>
    </row>
    <row r="5">
      <c r="A5" s="4" t="inlineStr">
        <is>
          <t>Cost of Sal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cost</t>
        </is>
      </c>
      <c r="B7" s="6" t="n">
        <v>633</v>
      </c>
      <c r="C7" s="6" t="n">
        <v>179</v>
      </c>
    </row>
    <row r="8">
      <c r="A8" s="4" t="inlineStr">
        <is>
          <t>Research and development expens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cost</t>
        </is>
      </c>
      <c r="B10" s="6" t="n">
        <v>103</v>
      </c>
      <c r="C10" s="6" t="n">
        <v>0</v>
      </c>
    </row>
    <row r="11">
      <c r="A11" s="4" t="inlineStr">
        <is>
          <t>General and administrative expens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cost</t>
        </is>
      </c>
      <c r="B13" s="6" t="n">
        <v>42</v>
      </c>
      <c r="C13" s="6" t="n">
        <v>144</v>
      </c>
    </row>
    <row r="14">
      <c r="A14" s="4" t="inlineStr">
        <is>
          <t>Selling and marketing expense</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ase cost</t>
        </is>
      </c>
      <c r="B16" s="5" t="n">
        <v>42</v>
      </c>
      <c r="C16" s="5" t="n">
        <v>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34" customWidth="1" min="2" max="2"/>
    <col width="22" customWidth="1" min="3" max="3"/>
    <col width="22" customWidth="1" min="4" max="4"/>
    <col width="22" customWidth="1" min="5" max="5"/>
  </cols>
  <sheetData>
    <row r="1">
      <c r="A1" s="1" t="inlineStr">
        <is>
          <t>LONG TERM DEBT (Details) - New Dragonfly $ in Thousands</t>
        </is>
      </c>
      <c r="B1" s="2" t="inlineStr">
        <is>
          <t>6 Months Ended</t>
        </is>
      </c>
      <c r="C1" s="2" t="inlineStr">
        <is>
          <t>12 Months Ended</t>
        </is>
      </c>
    </row>
    <row r="2">
      <c r="B2" s="2" t="inlineStr">
        <is>
          <t>Jun. 30, 2022 USD ($) installment</t>
        </is>
      </c>
      <c r="C2" s="2" t="inlineStr">
        <is>
          <t>Dec. 31, 2021 USD ($)</t>
        </is>
      </c>
      <c r="D2" s="2" t="inlineStr">
        <is>
          <t>Dec. 31, 2020 USD ($)</t>
        </is>
      </c>
      <c r="E2" s="2" t="inlineStr">
        <is>
          <t>Nov. 24, 2021 USD ($)</t>
        </is>
      </c>
    </row>
    <row r="3">
      <c r="A3" s="3" t="inlineStr">
        <is>
          <t>LONG TERM DEBT</t>
        </is>
      </c>
      <c r="B3" s="4" t="inlineStr">
        <is>
          <t xml:space="preserve"> </t>
        </is>
      </c>
      <c r="C3" s="4" t="inlineStr">
        <is>
          <t xml:space="preserve"> </t>
        </is>
      </c>
      <c r="D3" s="4" t="inlineStr">
        <is>
          <t xml:space="preserve"> </t>
        </is>
      </c>
      <c r="E3" s="4" t="inlineStr">
        <is>
          <t xml:space="preserve"> </t>
        </is>
      </c>
    </row>
    <row r="4">
      <c r="A4" s="4" t="inlineStr">
        <is>
          <t>Net proceeds from debt</t>
        </is>
      </c>
      <c r="B4" s="4" t="inlineStr">
        <is>
          <t xml:space="preserve"> </t>
        </is>
      </c>
      <c r="C4" s="5" t="n">
        <v>35474</v>
      </c>
      <c r="D4" s="4" t="inlineStr">
        <is>
          <t xml:space="preserve"> </t>
        </is>
      </c>
      <c r="E4" s="4" t="inlineStr">
        <is>
          <t xml:space="preserve"> </t>
        </is>
      </c>
    </row>
    <row r="5">
      <c r="A5" s="4" t="inlineStr">
        <is>
          <t>Gross proceeds from debt</t>
        </is>
      </c>
      <c r="B5" s="4" t="inlineStr">
        <is>
          <t xml:space="preserve"> </t>
        </is>
      </c>
      <c r="C5" s="6" t="n">
        <v>45000</v>
      </c>
      <c r="D5" s="5" t="n">
        <v>0</v>
      </c>
      <c r="E5" s="4" t="inlineStr">
        <is>
          <t xml:space="preserve"> </t>
        </is>
      </c>
    </row>
    <row r="6">
      <c r="A6" s="4" t="inlineStr">
        <is>
          <t>Deposits to certain reserve accounts</t>
        </is>
      </c>
      <c r="B6" s="4" t="inlineStr">
        <is>
          <t xml:space="preserve"> </t>
        </is>
      </c>
      <c r="C6" s="6" t="n">
        <v>3188</v>
      </c>
      <c r="D6" s="4" t="inlineStr">
        <is>
          <t xml:space="preserve"> </t>
        </is>
      </c>
      <c r="E6" s="5" t="n">
        <v>3188</v>
      </c>
    </row>
    <row r="7">
      <c r="A7" s="4" t="inlineStr">
        <is>
          <t>Prepaid loan monitoring fee</t>
        </is>
      </c>
      <c r="B7" s="4" t="inlineStr">
        <is>
          <t xml:space="preserve"> </t>
        </is>
      </c>
      <c r="C7" s="6" t="n">
        <v>60</v>
      </c>
      <c r="D7" s="4" t="inlineStr">
        <is>
          <t xml:space="preserve"> </t>
        </is>
      </c>
      <c r="E7" s="4" t="inlineStr">
        <is>
          <t xml:space="preserve"> </t>
        </is>
      </c>
    </row>
    <row r="8">
      <c r="A8" s="4" t="inlineStr">
        <is>
          <t>Number of equal installments of principal to be paid | installment</t>
        </is>
      </c>
      <c r="B8" s="6" t="n">
        <v>24</v>
      </c>
      <c r="C8" s="4" t="inlineStr">
        <is>
          <t xml:space="preserve"> </t>
        </is>
      </c>
      <c r="D8" s="4" t="inlineStr">
        <is>
          <t xml:space="preserve"> </t>
        </is>
      </c>
      <c r="E8" s="4" t="inlineStr">
        <is>
          <t xml:space="preserve"> </t>
        </is>
      </c>
    </row>
    <row r="9">
      <c r="A9" s="4" t="inlineStr">
        <is>
          <t>Series 2021-6 Notes</t>
        </is>
      </c>
      <c r="B9" s="4" t="inlineStr">
        <is>
          <t xml:space="preserve"> </t>
        </is>
      </c>
      <c r="C9" s="4" t="inlineStr">
        <is>
          <t xml:space="preserve"> </t>
        </is>
      </c>
      <c r="D9" s="4" t="inlineStr">
        <is>
          <t xml:space="preserve"> </t>
        </is>
      </c>
      <c r="E9" s="4" t="inlineStr">
        <is>
          <t xml:space="preserve"> </t>
        </is>
      </c>
    </row>
    <row r="10">
      <c r="A10" s="3" t="inlineStr">
        <is>
          <t>LONG TERM DEBT</t>
        </is>
      </c>
      <c r="B10" s="4" t="inlineStr">
        <is>
          <t xml:space="preserve"> </t>
        </is>
      </c>
      <c r="C10" s="4" t="inlineStr">
        <is>
          <t xml:space="preserve"> </t>
        </is>
      </c>
      <c r="D10" s="4" t="inlineStr">
        <is>
          <t xml:space="preserve"> </t>
        </is>
      </c>
      <c r="E10" s="4" t="inlineStr">
        <is>
          <t xml:space="preserve"> </t>
        </is>
      </c>
    </row>
    <row r="11">
      <c r="A11" s="4" t="inlineStr">
        <is>
          <t>Face amount of debt</t>
        </is>
      </c>
      <c r="B11" s="5" t="n">
        <v>45000</v>
      </c>
      <c r="C11" s="6" t="n">
        <v>45000</v>
      </c>
      <c r="D11" s="4" t="inlineStr">
        <is>
          <t xml:space="preserve"> </t>
        </is>
      </c>
      <c r="E11" s="6" t="n">
        <v>45000</v>
      </c>
    </row>
    <row r="12">
      <c r="A12" s="4" t="inlineStr">
        <is>
          <t>Insured amount</t>
        </is>
      </c>
      <c r="B12" s="4" t="inlineStr">
        <is>
          <t xml:space="preserve"> </t>
        </is>
      </c>
      <c r="C12" s="4" t="inlineStr">
        <is>
          <t xml:space="preserve"> </t>
        </is>
      </c>
      <c r="D12" s="4" t="inlineStr">
        <is>
          <t xml:space="preserve"> </t>
        </is>
      </c>
      <c r="E12" s="5" t="n">
        <v>45000</v>
      </c>
    </row>
    <row r="13">
      <c r="A13" s="4" t="inlineStr">
        <is>
          <t>Net proceeds from debt</t>
        </is>
      </c>
      <c r="B13" s="6" t="n">
        <v>35474</v>
      </c>
      <c r="C13" s="4" t="inlineStr">
        <is>
          <t xml:space="preserve"> </t>
        </is>
      </c>
      <c r="D13" s="4" t="inlineStr">
        <is>
          <t xml:space="preserve"> </t>
        </is>
      </c>
      <c r="E13" s="4" t="inlineStr">
        <is>
          <t xml:space="preserve"> </t>
        </is>
      </c>
    </row>
    <row r="14">
      <c r="A14" s="4" t="inlineStr">
        <is>
          <t>Gross proceeds from debt</t>
        </is>
      </c>
      <c r="B14" s="6" t="n">
        <v>45000</v>
      </c>
      <c r="C14" s="6" t="n">
        <v>45000</v>
      </c>
      <c r="D14" s="4" t="inlineStr">
        <is>
          <t xml:space="preserve"> </t>
        </is>
      </c>
      <c r="E14" s="4" t="inlineStr">
        <is>
          <t xml:space="preserve"> </t>
        </is>
      </c>
    </row>
    <row r="15">
      <c r="A15" s="4" t="inlineStr">
        <is>
          <t>Deposits to certain reserve accounts</t>
        </is>
      </c>
      <c r="B15" s="6" t="n">
        <v>3188</v>
      </c>
      <c r="C15" s="6" t="n">
        <v>3188</v>
      </c>
      <c r="D15" s="4" t="inlineStr">
        <is>
          <t xml:space="preserve"> </t>
        </is>
      </c>
      <c r="E15" s="4" t="inlineStr">
        <is>
          <t xml:space="preserve"> </t>
        </is>
      </c>
    </row>
    <row r="16">
      <c r="A16" s="4" t="inlineStr">
        <is>
          <t>Expenses withdrawn from gross proceeds</t>
        </is>
      </c>
      <c r="B16" s="6" t="n">
        <v>6338</v>
      </c>
      <c r="C16" s="6" t="n">
        <v>6338</v>
      </c>
      <c r="D16" s="4" t="inlineStr">
        <is>
          <t xml:space="preserve"> </t>
        </is>
      </c>
      <c r="E16" s="4" t="inlineStr">
        <is>
          <t xml:space="preserve"> </t>
        </is>
      </c>
    </row>
    <row r="17">
      <c r="A17" s="4" t="inlineStr">
        <is>
          <t>Prepaid loan monitoring fee</t>
        </is>
      </c>
      <c r="B17" s="6" t="n">
        <v>60</v>
      </c>
      <c r="C17" s="6" t="n">
        <v>60</v>
      </c>
      <c r="D17" s="4" t="inlineStr">
        <is>
          <t xml:space="preserve"> </t>
        </is>
      </c>
      <c r="E17" s="4" t="inlineStr">
        <is>
          <t xml:space="preserve"> </t>
        </is>
      </c>
    </row>
    <row r="18">
      <c r="A18" s="4" t="inlineStr">
        <is>
          <t>Prepaid policy premiums and related costs</t>
        </is>
      </c>
      <c r="B18" s="5" t="n">
        <v>4725</v>
      </c>
      <c r="C18" s="6" t="n">
        <v>4725</v>
      </c>
      <c r="D18" s="4" t="inlineStr">
        <is>
          <t xml:space="preserve"> </t>
        </is>
      </c>
      <c r="E18" s="4" t="inlineStr">
        <is>
          <t xml:space="preserve"> </t>
        </is>
      </c>
    </row>
    <row r="19">
      <c r="A19" s="4" t="inlineStr">
        <is>
          <t>Other debt issuance costs</t>
        </is>
      </c>
      <c r="B19" s="4" t="inlineStr">
        <is>
          <t xml:space="preserve"> </t>
        </is>
      </c>
      <c r="C19" s="5" t="n">
        <v>1553</v>
      </c>
      <c r="D19" s="4" t="inlineStr">
        <is>
          <t xml:space="preserve"> </t>
        </is>
      </c>
      <c r="E19" s="4" t="inlineStr">
        <is>
          <t xml:space="preserve"> </t>
        </is>
      </c>
    </row>
    <row r="20">
      <c r="A20" s="4" t="inlineStr">
        <is>
          <t>Interest per annum</t>
        </is>
      </c>
      <c r="B20" s="11" t="n">
        <v>0.055</v>
      </c>
      <c r="C20" s="11" t="n">
        <v>0.055</v>
      </c>
      <c r="D20" s="4" t="inlineStr">
        <is>
          <t xml:space="preserve"> </t>
        </is>
      </c>
      <c r="E20" s="4" t="inlineStr">
        <is>
          <t xml:space="preserve"> </t>
        </is>
      </c>
    </row>
    <row r="21">
      <c r="A21" s="4" t="inlineStr">
        <is>
          <t>Late fee</t>
        </is>
      </c>
      <c r="B21" s="5" t="n">
        <v>50</v>
      </c>
      <c r="C21" s="5" t="n">
        <v>50</v>
      </c>
      <c r="D21" s="4" t="inlineStr">
        <is>
          <t xml:space="preserve"> </t>
        </is>
      </c>
      <c r="E21" s="4" t="inlineStr">
        <is>
          <t xml:space="preserve"> </t>
        </is>
      </c>
    </row>
    <row r="22">
      <c r="A22" s="4" t="inlineStr">
        <is>
          <t>Default interest rate</t>
        </is>
      </c>
      <c r="B22" s="12" t="n">
        <v>0.05</v>
      </c>
      <c r="C22" s="12" t="n">
        <v>0.05</v>
      </c>
      <c r="D22" s="4" t="inlineStr">
        <is>
          <t xml:space="preserve"> </t>
        </is>
      </c>
      <c r="E22" s="4" t="inlineStr">
        <is>
          <t xml:space="preserve"> </t>
        </is>
      </c>
    </row>
    <row r="23">
      <c r="A23" s="4" t="inlineStr">
        <is>
          <t>Number of equal installments of principal to be paid</t>
        </is>
      </c>
      <c r="B23" s="4" t="inlineStr">
        <is>
          <t xml:space="preserve"> </t>
        </is>
      </c>
      <c r="C23" s="6" t="n">
        <v>24</v>
      </c>
      <c r="D23" s="4" t="inlineStr">
        <is>
          <t xml:space="preserve"> </t>
        </is>
      </c>
      <c r="E23" s="4" t="inlineStr">
        <is>
          <t xml:space="preserve"> </t>
        </is>
      </c>
    </row>
    <row r="24">
      <c r="A24" s="4" t="inlineStr">
        <is>
          <t>Periodic principal amount</t>
        </is>
      </c>
      <c r="B24" s="5" t="n">
        <v>1875</v>
      </c>
      <c r="C24" s="5" t="n">
        <v>1875</v>
      </c>
      <c r="D24" s="4" t="inlineStr">
        <is>
          <t xml:space="preserve"> </t>
        </is>
      </c>
      <c r="E24" s="4" t="inlineStr">
        <is>
          <t xml:space="preserve"> </t>
        </is>
      </c>
    </row>
    <row r="25">
      <c r="A25" s="4" t="inlineStr">
        <is>
          <t>Interest expense incurred</t>
        </is>
      </c>
      <c r="B25" s="6" t="n">
        <v>1254</v>
      </c>
      <c r="C25" s="6" t="n">
        <v>390</v>
      </c>
      <c r="D25" s="4" t="inlineStr">
        <is>
          <t xml:space="preserve"> </t>
        </is>
      </c>
      <c r="E25" s="4" t="inlineStr">
        <is>
          <t xml:space="preserve"> </t>
        </is>
      </c>
    </row>
    <row r="26">
      <c r="A26" s="4" t="inlineStr">
        <is>
          <t>Amortization of the debt issuance costs</t>
        </is>
      </c>
      <c r="B26" s="5" t="n">
        <v>1197</v>
      </c>
      <c r="C26" s="5" t="n">
        <v>77</v>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NOTE 5. RELATED PARTY TRANSACTIONS Founder Shares On June 23, 2020, the Company issued 1,000,000 shares of common stock for an aggregate price of $25,000 (the “Founder Shares”). On March 4, 2021, the Company effected a 2.875-for-1 stock split of its issued and outstanding shares of common stock, resulting in an aggregate of 2,875,000 shares of common stock issued and outstanding. On August 10, 2021, the Company effectuated a 1.1-for-1 stock split, resulting in an aggregate of 3,162,500 shares of common stock outstanding. Shares and the associated amounts have been retroactively restated in these condensed financial statements to reflect the two stock splits. The Founder Shares include an aggregated of up to 412,500 shares of common stock subject to forfeiture by the initial stockholders to the extent that the underwriters’ over-allotment is not exercised in full or in part, so that the initial stockholders would collectively own, on an as-converted basis, 20% of the Company’s issued and outstanding shares after the Initial Public Offering. On August 18, 2021, the underwriters’ exercised the over-allotment option in full, thus these shares are no longer subject to forfeiture (see Note 6). With certain limited exceptions, 50% of the Founder Shares will not be transferred, assigned, sold or released from escrow until the earlier of (i) six months after the date of the consummation of a Business Combination (the “Escrow Period”) or (ii) the date on which the closing price of the Company’s shares of common stock equals or exceeds $12.50 per share (as adjusted for stock splits, stock dividends, reorganizations and recapitalizations) for any ten trading days within any 30-trading day period commencing after the consummation of a Business Combination. The remaining 50% of the Founder Shares will not be transferred, assigned, sold or released from escrow until the expiration of the Escrow Period.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 and either (1) before the expiration of the Escrow Period, then the Founder Shares will be canceled, or (2) after the expiration of the Escrow Period, release the Founder Shares to the initial stockholders. Promissory Note — Related Party On July 23, 2020, the Sponsor agreed to loan the Company an aggregate of up to $250,000 to cover expenses related to the Initial Public Offering pursuant to a promissory note (the “Promissory Note”). The promissory note was non-interest bearing, unsecured and was repaid at August 19, 2021. As of June 30, 2022 and December 31, 2021, there was no outstanding balance under the note. The Promissory Note is no longer available to the Company. Administrative Support Agreement The Company entered into an agreement, commencing on the effective date of the Initial Public Offering, to pay an affiliate of the Sponsor a total of $10,000 per month for office space, administrative and support services. Upon completion of a Business Combination or liquidation, the Company will cease paying these monthly fees. As of June 30, 2022, the Company has not exercised its option to use such services. Related Party Loans In order to finance transaction costs in connection with an intended initial Business Combination, the Company’s initial stockholders, officers and directors or any of their respective affiliates may, but are not obligated to, loan the Company funds as may be required from time to time or at any time, in whatever amount they deem reasonable in their sole discretion. Each loan would be evidenced by a promissory note. The notes would be paid upon consummation of an initial Business Combination, without interest. Loans made by Chardan Capital Markets, LLC or any of its related persons will not be convertible into any of the Company’s securities and Chardan Capital Markets, LLC and its related persons will have no recourse with respect to their ability to convert their loans into any of the Company’s securities. As of June 30, 2022 and December 31, 2021, the Company had no working capital loans outstanding.</t>
        </is>
      </c>
      <c r="C4" s="4" t="inlineStr">
        <is>
          <t>NOTE 5. RELATED PARTY TRANSACTIONS Founder Shares On June 23, 2020, the Company issued 1,000,000 shares of common stock for an aggregate price of $25,000 (the “Founder Shares”). On March 4, 2021, the Company effected a 2.875-for-1 stock split of its issued and outstanding shares of common stock, resulting in an aggregate of 2,875,000 shares of common stock issued and outstanding. On August 10, 2021, the Company effectuated a 1.1-for-1 stock split, resulting in an aggregate of 3,162,500 shares of common stock outstanding. Shares and the associated amounts have been retroactively restated in these financial statements to reflect the two stock splits. The Founder Shares include an aggregated of up to 412,500 shares of common stock subject to forfeiture by the initial stockholders to the extent that the underwriters’ over-allotment is not exercised in full or in part, so that the initial stockholders would collectively own, on an as-converted basis, 20% of the Company’s issued and outstanding shares after the Initial Public Offering. On August 18, 2021, the underwriters’ exercised the over-allotment option in full, thus these shares are no longer subject to forfeiture (see Note 6). With certain limited exceptions, of the Founder Shares will not be transferred, assigned, sold or released from escrow until the earlier of (i) six months after the date of the consummation of a Business Combination (the “Escrow Period”) or (ii) the date on which the closing price of the Company’s shares of common stock equals or exceeds $12.50 per share (as adjusted for stock splits, stock dividends, reorganizations and recapitalizations) for any ten trading days within any 30-trading day period commencing after the consummation of a Business Combination. The remaining 50% of the Founder Shares will not be transferred, assigned, sold or released from escrow until the expiration of the Escrow Period.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 and either (1) before the expiration of the Escrow Period, then the Founder Shares will be canceled, or (2) after the expiration of the Escrow Period, release the Founder Shares to the initial stockholders. Promissory Note — Related Party On July 23, 2020, the Sponsor agreed to loan the Company an aggregate of up to $250,000 to cover expenses related to the Initial Public Offering pursuant to a promissory note (the “Promissory Note”). The promissory note was non-interest bearing, unsecured and was repaid at August 19, 2021. As of December 31, 2021 and December 31, 2020, there was no outstanding balance under the note. The Company cannot make any additional draws under this promissory note. Administrative Support Agreement The Company entered into an agreement, commencing on the effective date of the Initial Public Offering, to pay an affiliate of the Sponsor a total of $10,000 per month for office space, administrative and support services. Upon completion of a Business Combination or liquidation, the Company will cease paying these monthly fees. To date, the Company has not exercised its option to use such services. Related Party Loans In order to finance transaction costs in connection with an intended initial Business Combination, the Company’s initial stockholders, officers and directors or any of their respective affiliates may, but are not obligated to, loan the Company funds as may be required from time to time or at any time, in whatever amount they deem reasonable in their sole discretion. Each loan would be evidenced by a promissory note. The notes would be paid upon consummation of an initial Business Combination, without interest. Loans made by Chardan Capital Markets, LLC or any of its related persons will not be convertible into any of the Company’s securities and Chardan Capital Markets, LLC and its related persons will have no recourse with respect to their ability to convert their loans into any of the Company’s securities. As of December 31, 2021 and December 31, 2020, the Company had no working capital loans outstandin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 TERM DEBT - Future debt maturities (Details) - New Dragonfly - USD ($) $ in Thousands</t>
        </is>
      </c>
      <c r="B1" s="2" t="inlineStr">
        <is>
          <t>6 Months Ended</t>
        </is>
      </c>
      <c r="C1" s="2" t="inlineStr">
        <is>
          <t>12 Months Ended</t>
        </is>
      </c>
    </row>
    <row r="2">
      <c r="B2" s="2" t="inlineStr">
        <is>
          <t>Jun. 30, 2022</t>
        </is>
      </c>
      <c r="C2" s="2" t="inlineStr">
        <is>
          <t>Dec. 31, 2021</t>
        </is>
      </c>
      <c r="D2" s="2" t="inlineStr">
        <is>
          <t>Nov. 24, 2021</t>
        </is>
      </c>
    </row>
    <row r="3">
      <c r="A3" s="4" t="inlineStr">
        <is>
          <t>Payment Reserve Fund</t>
        </is>
      </c>
      <c r="B3" s="5" t="n">
        <v>3044</v>
      </c>
      <c r="C3" s="5" t="n">
        <v>3044</v>
      </c>
      <c r="D3" s="5" t="n">
        <v>3044</v>
      </c>
    </row>
    <row r="4">
      <c r="A4" s="4" t="inlineStr">
        <is>
          <t>Capitalized Interest Fund</t>
        </is>
      </c>
      <c r="B4" s="6" t="n">
        <v>0</v>
      </c>
      <c r="C4" s="6" t="n">
        <v>144</v>
      </c>
      <c r="D4" s="6" t="n">
        <v>144</v>
      </c>
    </row>
    <row r="5">
      <c r="A5" s="4" t="inlineStr">
        <is>
          <t>Total</t>
        </is>
      </c>
      <c r="B5" s="4" t="inlineStr">
        <is>
          <t xml:space="preserve"> </t>
        </is>
      </c>
      <c r="C5" s="6" t="n">
        <v>3188</v>
      </c>
      <c r="D5" s="5" t="n">
        <v>3188</v>
      </c>
    </row>
    <row r="6">
      <c r="A6" s="4" t="inlineStr">
        <is>
          <t>Funds deposited into interest-bearing accounts</t>
        </is>
      </c>
      <c r="B6" s="5" t="n">
        <v>0</v>
      </c>
      <c r="C6" s="5" t="n">
        <v>0</v>
      </c>
      <c r="D6"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 TERM DEBT - Additional Information (Details) - New Dragonfly $ in Thousands</t>
        </is>
      </c>
      <c r="B1" s="2" t="inlineStr">
        <is>
          <t>12 Months Ended</t>
        </is>
      </c>
    </row>
    <row r="2">
      <c r="B2" s="2" t="inlineStr">
        <is>
          <t>Dec. 31, 2021 USD ($)</t>
        </is>
      </c>
    </row>
    <row r="3">
      <c r="A3" s="4" t="inlineStr">
        <is>
          <t>Term of non payment for special redemptions</t>
        </is>
      </c>
      <c r="B3" s="4" t="inlineStr">
        <is>
          <t>10 days</t>
        </is>
      </c>
    </row>
    <row r="4">
      <c r="A4" s="4" t="inlineStr">
        <is>
          <t>Percentage of registered noteholders required for special redemptions</t>
        </is>
      </c>
      <c r="B4" s="12" t="n">
        <v>0.75</v>
      </c>
    </row>
    <row r="5">
      <c r="A5" s="4" t="inlineStr">
        <is>
          <t>Term of debt</t>
        </is>
      </c>
      <c r="B5" s="4" t="inlineStr">
        <is>
          <t>3 years</t>
        </is>
      </c>
    </row>
    <row r="6">
      <c r="A6" s="4" t="inlineStr">
        <is>
          <t>Ongoing monitoring service fees term</t>
        </is>
      </c>
      <c r="B6" s="4" t="inlineStr">
        <is>
          <t>24 months</t>
        </is>
      </c>
    </row>
    <row r="7">
      <c r="A7" s="4" t="inlineStr">
        <is>
          <t>Loan monitoring fees</t>
        </is>
      </c>
      <c r="B7" s="5" t="n">
        <v>180</v>
      </c>
    </row>
    <row r="8">
      <c r="A8" s="4" t="inlineStr">
        <is>
          <t>Prepaid loan monitoring fee</t>
        </is>
      </c>
      <c r="B8" s="5" t="n">
        <v>60</v>
      </c>
    </row>
    <row r="9">
      <c r="A9" s="4" t="inlineStr">
        <is>
          <t>Loan monitoring fees, amortization term</t>
        </is>
      </c>
      <c r="B9" s="4" t="inlineStr">
        <is>
          <t>8 month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Future debt maturities (Details) - New Dragonfly - USD ($) $ in Thousands</t>
        </is>
      </c>
      <c r="B1" s="2" t="inlineStr">
        <is>
          <t>Jun. 30, 2022</t>
        </is>
      </c>
      <c r="C1" s="2" t="inlineStr">
        <is>
          <t>Dec. 31, 2021</t>
        </is>
      </c>
    </row>
    <row r="2">
      <c r="A2" s="3" t="inlineStr">
        <is>
          <t>Future debt maturities</t>
        </is>
      </c>
      <c r="B2" s="4" t="inlineStr">
        <is>
          <t xml:space="preserve"> </t>
        </is>
      </c>
      <c r="C2" s="4" t="inlineStr">
        <is>
          <t xml:space="preserve"> </t>
        </is>
      </c>
    </row>
    <row r="3">
      <c r="A3" s="4" t="inlineStr">
        <is>
          <t>2022</t>
        </is>
      </c>
      <c r="B3" s="5" t="n">
        <v>22500</v>
      </c>
      <c r="C3" s="5" t="n">
        <v>1875</v>
      </c>
    </row>
    <row r="4">
      <c r="A4" s="4" t="inlineStr">
        <is>
          <t>2023</t>
        </is>
      </c>
      <c r="B4" s="6" t="n">
        <v>20625</v>
      </c>
      <c r="C4" s="6" t="n">
        <v>22500</v>
      </c>
    </row>
    <row r="5">
      <c r="A5" s="4" t="inlineStr">
        <is>
          <t>2024</t>
        </is>
      </c>
      <c r="B5" s="4" t="inlineStr">
        <is>
          <t xml:space="preserve"> </t>
        </is>
      </c>
      <c r="C5" s="6" t="n">
        <v>20625</v>
      </c>
    </row>
    <row r="6">
      <c r="A6" s="4" t="inlineStr">
        <is>
          <t>Total</t>
        </is>
      </c>
      <c r="B6" s="6" t="n">
        <v>45000</v>
      </c>
      <c r="C6" s="6" t="n">
        <v>45000</v>
      </c>
    </row>
    <row r="7">
      <c r="A7" s="4" t="inlineStr">
        <is>
          <t>Less: Unamortized debt issuance costs</t>
        </is>
      </c>
      <c r="B7" s="4" t="inlineStr">
        <is>
          <t xml:space="preserve"> </t>
        </is>
      </c>
      <c r="C7" s="6" t="n">
        <v>-6072</v>
      </c>
    </row>
    <row r="8">
      <c r="A8" s="4" t="inlineStr">
        <is>
          <t>Total debt</t>
        </is>
      </c>
      <c r="B8" s="6" t="n">
        <v>40124</v>
      </c>
      <c r="C8" s="6" t="n">
        <v>38928</v>
      </c>
    </row>
    <row r="9">
      <c r="A9" s="4" t="inlineStr">
        <is>
          <t>Less: current portion of debt</t>
        </is>
      </c>
      <c r="B9" s="6" t="n">
        <v>-5212</v>
      </c>
      <c r="C9" s="6" t="n">
        <v>-1875</v>
      </c>
    </row>
    <row r="10">
      <c r="A10" s="4" t="inlineStr">
        <is>
          <t>Total long-term debt</t>
        </is>
      </c>
      <c r="B10" s="5" t="n">
        <v>34912</v>
      </c>
      <c r="C10" s="5" t="n">
        <v>3705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s>
  <sheetData>
    <row r="1">
      <c r="A1" s="1" t="inlineStr">
        <is>
          <t>REVOLVING NOTE AGREEMENT (Details) - New Dragonfly - USD ($) $ in Thousands</t>
        </is>
      </c>
      <c r="C1" s="2" t="inlineStr">
        <is>
          <t>1 Months Ended</t>
        </is>
      </c>
      <c r="D1" s="2" t="inlineStr">
        <is>
          <t>12 Months Ended</t>
        </is>
      </c>
    </row>
    <row r="2">
      <c r="B2" s="2" t="inlineStr">
        <is>
          <t>Oct. 06, 2021</t>
        </is>
      </c>
      <c r="C2" s="2" t="inlineStr">
        <is>
          <t>Oct. 31, 2021</t>
        </is>
      </c>
      <c r="D2" s="2" t="inlineStr">
        <is>
          <t>Dec. 31, 2021</t>
        </is>
      </c>
      <c r="E2" s="2" t="inlineStr">
        <is>
          <t>Dec. 31, 2020</t>
        </is>
      </c>
    </row>
    <row r="3">
      <c r="A3" s="4" t="inlineStr">
        <is>
          <t>Maximum borrowing capacity</t>
        </is>
      </c>
      <c r="B3" s="5" t="n">
        <v>8000</v>
      </c>
      <c r="C3" s="4" t="inlineStr">
        <is>
          <t xml:space="preserve"> </t>
        </is>
      </c>
      <c r="D3" s="4" t="inlineStr">
        <is>
          <t xml:space="preserve"> </t>
        </is>
      </c>
      <c r="E3" s="4" t="inlineStr">
        <is>
          <t xml:space="preserve"> </t>
        </is>
      </c>
    </row>
    <row r="4">
      <c r="A4" s="4" t="inlineStr">
        <is>
          <t>Percentage of eligible accounts receivable</t>
        </is>
      </c>
      <c r="B4" s="12" t="n">
        <v>0.8</v>
      </c>
      <c r="C4" s="4" t="inlineStr">
        <is>
          <t xml:space="preserve"> </t>
        </is>
      </c>
      <c r="D4" s="4" t="inlineStr">
        <is>
          <t xml:space="preserve"> </t>
        </is>
      </c>
      <c r="E4" s="4" t="inlineStr">
        <is>
          <t xml:space="preserve"> </t>
        </is>
      </c>
    </row>
    <row r="5">
      <c r="A5" s="4" t="inlineStr">
        <is>
          <t>Percentage of eligible inventory</t>
        </is>
      </c>
      <c r="B5" s="12" t="n">
        <v>0.5</v>
      </c>
      <c r="C5" s="4" t="inlineStr">
        <is>
          <t xml:space="preserve"> </t>
        </is>
      </c>
      <c r="D5" s="4" t="inlineStr">
        <is>
          <t xml:space="preserve"> </t>
        </is>
      </c>
      <c r="E5" s="4" t="inlineStr">
        <is>
          <t xml:space="preserve"> </t>
        </is>
      </c>
    </row>
    <row r="6">
      <c r="A6" s="4" t="inlineStr">
        <is>
          <t>Proceeds from revolving note agreement</t>
        </is>
      </c>
      <c r="B6" s="5" t="n">
        <v>5000</v>
      </c>
      <c r="C6" s="5" t="n">
        <v>5000</v>
      </c>
      <c r="D6" s="5" t="n">
        <v>5000</v>
      </c>
      <c r="E6" s="5" t="n">
        <v>0</v>
      </c>
    </row>
  </sheetData>
  <mergeCells count="2">
    <mergeCell ref="A1:A2"/>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Income tax expense (Details) - New Dragonfly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Current</t>
        </is>
      </c>
      <c r="B3" s="4" t="inlineStr">
        <is>
          <t xml:space="preserve"> </t>
        </is>
      </c>
      <c r="C3" s="4" t="inlineStr">
        <is>
          <t xml:space="preserve"> </t>
        </is>
      </c>
      <c r="D3" s="5" t="n">
        <v>1489</v>
      </c>
      <c r="E3" s="5" t="n">
        <v>1676</v>
      </c>
    </row>
    <row r="4">
      <c r="A4" s="4" t="inlineStr">
        <is>
          <t>Deferred tax liability</t>
        </is>
      </c>
      <c r="B4" s="5" t="n">
        <v>-819</v>
      </c>
      <c r="C4" s="5" t="n">
        <v>85</v>
      </c>
      <c r="D4" s="6" t="n">
        <v>122</v>
      </c>
      <c r="E4" s="6" t="n">
        <v>210</v>
      </c>
    </row>
    <row r="5">
      <c r="A5" s="4" t="inlineStr">
        <is>
          <t>Total tax expense</t>
        </is>
      </c>
      <c r="B5" s="5" t="n">
        <v>-814</v>
      </c>
      <c r="C5" s="5" t="n">
        <v>1117</v>
      </c>
      <c r="D5" s="5" t="n">
        <v>1611</v>
      </c>
      <c r="E5" s="5" t="n">
        <v>1886</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t>
        </is>
      </c>
      <c r="B1" s="2" t="inlineStr">
        <is>
          <t>Dec. 31, 2021</t>
        </is>
      </c>
      <c r="C1" s="2" t="inlineStr">
        <is>
          <t>Dec. 31, 2020</t>
        </is>
      </c>
    </row>
    <row r="2">
      <c r="A2" s="4" t="inlineStr">
        <is>
          <t>Total deferred tax liabilities</t>
        </is>
      </c>
      <c r="B2" s="5" t="n">
        <v>-4980</v>
      </c>
      <c r="C2" s="4" t="inlineStr">
        <is>
          <t xml:space="preserve"> </t>
        </is>
      </c>
    </row>
    <row r="3">
      <c r="A3" s="4" t="inlineStr">
        <is>
          <t>New Dragonfly</t>
        </is>
      </c>
      <c r="B3" s="4" t="inlineStr">
        <is>
          <t xml:space="preserve"> </t>
        </is>
      </c>
      <c r="C3" s="4" t="inlineStr">
        <is>
          <t xml:space="preserve"> </t>
        </is>
      </c>
    </row>
    <row r="4">
      <c r="A4" s="4" t="inlineStr">
        <is>
          <t>Leases</t>
        </is>
      </c>
      <c r="B4" s="6" t="n">
        <v>14000</v>
      </c>
      <c r="C4" s="5" t="n">
        <v>-15000</v>
      </c>
    </row>
    <row r="5">
      <c r="A5" s="4" t="inlineStr">
        <is>
          <t>Stock based compensation</t>
        </is>
      </c>
      <c r="B5" s="6" t="n">
        <v>35000</v>
      </c>
      <c r="C5" s="6" t="n">
        <v>19000</v>
      </c>
    </row>
    <row r="6">
      <c r="A6" s="4" t="inlineStr">
        <is>
          <t>Allowance for bad debt</t>
        </is>
      </c>
      <c r="B6" s="6" t="n">
        <v>59000</v>
      </c>
      <c r="C6" s="6" t="n">
        <v>0</v>
      </c>
    </row>
    <row r="7">
      <c r="A7" s="4" t="inlineStr">
        <is>
          <t>Fixed assets and intangibles</t>
        </is>
      </c>
      <c r="B7" s="6" t="n">
        <v>-606000</v>
      </c>
      <c r="C7" s="6" t="n">
        <v>-345000</v>
      </c>
    </row>
    <row r="8">
      <c r="A8" s="4" t="inlineStr">
        <is>
          <t>Inventory (Sec. 263A)</t>
        </is>
      </c>
      <c r="B8" s="6" t="n">
        <v>45000</v>
      </c>
      <c r="C8" s="6" t="n">
        <v>10000</v>
      </c>
    </row>
    <row r="9">
      <c r="A9" s="4" t="inlineStr">
        <is>
          <t>Total deferred tax liabilities</t>
        </is>
      </c>
      <c r="B9" s="5" t="n">
        <v>-453000</v>
      </c>
      <c r="C9" s="5" t="n">
        <v>-331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Reconciliation between the effective tax rate on income from continuing operations and the statutory rat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Percent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income tax provision at statutory rates</t>
        </is>
      </c>
      <c r="B4" s="4" t="inlineStr">
        <is>
          <t xml:space="preserve"> </t>
        </is>
      </c>
      <c r="C4" s="4" t="inlineStr">
        <is>
          <t xml:space="preserve"> </t>
        </is>
      </c>
      <c r="D4" s="12" t="n">
        <v>0.21</v>
      </c>
      <c r="E4" s="4" t="inlineStr">
        <is>
          <t xml:space="preserve"> </t>
        </is>
      </c>
      <c r="F4" s="12" t="n">
        <v>0.21</v>
      </c>
      <c r="G4" s="4" t="inlineStr">
        <is>
          <t xml:space="preserve"> </t>
        </is>
      </c>
    </row>
    <row r="5">
      <c r="A5" s="4" t="inlineStr">
        <is>
          <t>State taxes, net</t>
        </is>
      </c>
      <c r="B5" s="4" t="inlineStr">
        <is>
          <t xml:space="preserve"> </t>
        </is>
      </c>
      <c r="C5" s="4" t="inlineStr">
        <is>
          <t xml:space="preserve"> </t>
        </is>
      </c>
      <c r="D5" s="4" t="inlineStr">
        <is>
          <t xml:space="preserve"> </t>
        </is>
      </c>
      <c r="E5" s="4" t="inlineStr">
        <is>
          <t xml:space="preserve"> </t>
        </is>
      </c>
      <c r="F5" s="12" t="n">
        <v>0</v>
      </c>
      <c r="G5" s="4" t="inlineStr">
        <is>
          <t xml:space="preserve"> </t>
        </is>
      </c>
    </row>
    <row r="6">
      <c r="A6" s="4" t="inlineStr">
        <is>
          <t>Income tax provision</t>
        </is>
      </c>
      <c r="B6" s="12" t="n">
        <v>0</v>
      </c>
      <c r="C6" s="12" t="n">
        <v>0</v>
      </c>
      <c r="D6" s="12" t="n">
        <v>0</v>
      </c>
      <c r="E6" s="12" t="n">
        <v>0</v>
      </c>
      <c r="F6" s="12" t="n">
        <v>0</v>
      </c>
      <c r="G6" s="4" t="inlineStr">
        <is>
          <t xml:space="preserve"> </t>
        </is>
      </c>
    </row>
    <row r="7">
      <c r="A7" s="4" t="inlineStr">
        <is>
          <t>New Dragonf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deral income tax provision at statutory rates</t>
        </is>
      </c>
      <c r="B9" s="4" t="inlineStr">
        <is>
          <t xml:space="preserve"> </t>
        </is>
      </c>
      <c r="C9" s="4" t="inlineStr">
        <is>
          <t xml:space="preserve"> </t>
        </is>
      </c>
      <c r="D9" s="4" t="inlineStr">
        <is>
          <t xml:space="preserve"> </t>
        </is>
      </c>
      <c r="E9" s="4" t="inlineStr">
        <is>
          <t xml:space="preserve"> </t>
        </is>
      </c>
      <c r="F9" s="5" t="n">
        <v>1249</v>
      </c>
      <c r="G9" s="5" t="n">
        <v>1840</v>
      </c>
    </row>
    <row r="10">
      <c r="A10" s="4" t="inlineStr">
        <is>
          <t>Permanent differences (other than tax)</t>
        </is>
      </c>
      <c r="B10" s="4" t="inlineStr">
        <is>
          <t xml:space="preserve"> </t>
        </is>
      </c>
      <c r="C10" s="4" t="inlineStr">
        <is>
          <t xml:space="preserve"> </t>
        </is>
      </c>
      <c r="D10" s="4" t="inlineStr">
        <is>
          <t xml:space="preserve"> </t>
        </is>
      </c>
      <c r="E10" s="4" t="inlineStr">
        <is>
          <t xml:space="preserve"> </t>
        </is>
      </c>
      <c r="F10" s="6" t="n">
        <v>188</v>
      </c>
      <c r="G10" s="6" t="n">
        <v>87</v>
      </c>
    </row>
    <row r="11">
      <c r="A11" s="4" t="inlineStr">
        <is>
          <t>State taxes, net</t>
        </is>
      </c>
      <c r="B11" s="4" t="inlineStr">
        <is>
          <t xml:space="preserve"> </t>
        </is>
      </c>
      <c r="C11" s="4" t="inlineStr">
        <is>
          <t xml:space="preserve"> </t>
        </is>
      </c>
      <c r="D11" s="4" t="inlineStr">
        <is>
          <t xml:space="preserve"> </t>
        </is>
      </c>
      <c r="E11" s="4" t="inlineStr">
        <is>
          <t xml:space="preserve"> </t>
        </is>
      </c>
      <c r="F11" s="6" t="n">
        <v>128</v>
      </c>
      <c r="G11" s="6" t="n">
        <v>9</v>
      </c>
    </row>
    <row r="12">
      <c r="A12" s="4" t="inlineStr">
        <is>
          <t>Deferred true-up</t>
        </is>
      </c>
      <c r="B12" s="4" t="inlineStr">
        <is>
          <t xml:space="preserve"> </t>
        </is>
      </c>
      <c r="C12" s="4" t="inlineStr">
        <is>
          <t xml:space="preserve"> </t>
        </is>
      </c>
      <c r="D12" s="4" t="inlineStr">
        <is>
          <t xml:space="preserve"> </t>
        </is>
      </c>
      <c r="E12" s="4" t="inlineStr">
        <is>
          <t xml:space="preserve"> </t>
        </is>
      </c>
      <c r="F12" s="6" t="n">
        <v>56</v>
      </c>
      <c r="G12" s="6" t="n">
        <v>-2</v>
      </c>
    </row>
    <row r="13">
      <c r="A13" s="4" t="inlineStr">
        <is>
          <t>Research and development credits</t>
        </is>
      </c>
      <c r="B13" s="4" t="inlineStr">
        <is>
          <t xml:space="preserve"> </t>
        </is>
      </c>
      <c r="C13" s="4" t="inlineStr">
        <is>
          <t xml:space="preserve"> </t>
        </is>
      </c>
      <c r="D13" s="4" t="inlineStr">
        <is>
          <t xml:space="preserve"> </t>
        </is>
      </c>
      <c r="E13" s="4" t="inlineStr">
        <is>
          <t xml:space="preserve"> </t>
        </is>
      </c>
      <c r="F13" s="6" t="n">
        <v>0</v>
      </c>
      <c r="G13" s="6" t="n">
        <v>-75</v>
      </c>
    </row>
    <row r="14">
      <c r="A14" s="4" t="inlineStr">
        <is>
          <t>Uncertain tax positions</t>
        </is>
      </c>
      <c r="B14" s="4" t="inlineStr">
        <is>
          <t xml:space="preserve"> </t>
        </is>
      </c>
      <c r="C14" s="4" t="inlineStr">
        <is>
          <t xml:space="preserve"> </t>
        </is>
      </c>
      <c r="D14" s="4" t="inlineStr">
        <is>
          <t xml:space="preserve"> </t>
        </is>
      </c>
      <c r="E14" s="4" t="inlineStr">
        <is>
          <t xml:space="preserve"> </t>
        </is>
      </c>
      <c r="F14" s="6" t="n">
        <v>-19</v>
      </c>
      <c r="G14" s="6" t="n">
        <v>19</v>
      </c>
    </row>
    <row r="15">
      <c r="A15" s="4" t="inlineStr">
        <is>
          <t>Other</t>
        </is>
      </c>
      <c r="B15" s="4" t="inlineStr">
        <is>
          <t xml:space="preserve"> </t>
        </is>
      </c>
      <c r="C15" s="4" t="inlineStr">
        <is>
          <t xml:space="preserve"> </t>
        </is>
      </c>
      <c r="D15" s="4" t="inlineStr">
        <is>
          <t xml:space="preserve"> </t>
        </is>
      </c>
      <c r="E15" s="4" t="inlineStr">
        <is>
          <t xml:space="preserve"> </t>
        </is>
      </c>
      <c r="F15" s="6" t="n">
        <v>9</v>
      </c>
      <c r="G15" s="6" t="n">
        <v>8</v>
      </c>
    </row>
    <row r="16">
      <c r="A16" s="4" t="inlineStr">
        <is>
          <t>Total tax expense</t>
        </is>
      </c>
      <c r="B16" s="4" t="inlineStr">
        <is>
          <t xml:space="preserve"> </t>
        </is>
      </c>
      <c r="C16" s="4" t="inlineStr">
        <is>
          <t xml:space="preserve"> </t>
        </is>
      </c>
      <c r="D16" s="5" t="n">
        <v>-814</v>
      </c>
      <c r="E16" s="5" t="n">
        <v>1117</v>
      </c>
      <c r="F16" s="5" t="n">
        <v>1611</v>
      </c>
      <c r="G16" s="5" t="n">
        <v>1886</v>
      </c>
    </row>
    <row r="17">
      <c r="A17" s="3" t="inlineStr">
        <is>
          <t>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ederal income tax provision at statutory rates</t>
        </is>
      </c>
      <c r="B18" s="4" t="inlineStr">
        <is>
          <t xml:space="preserve"> </t>
        </is>
      </c>
      <c r="C18" s="4" t="inlineStr">
        <is>
          <t xml:space="preserve"> </t>
        </is>
      </c>
      <c r="D18" s="4" t="inlineStr">
        <is>
          <t xml:space="preserve"> </t>
        </is>
      </c>
      <c r="E18" s="4" t="inlineStr">
        <is>
          <t xml:space="preserve"> </t>
        </is>
      </c>
      <c r="F18" s="12" t="n">
        <v>0.21</v>
      </c>
      <c r="G18" s="12" t="n">
        <v>0.21</v>
      </c>
    </row>
    <row r="19">
      <c r="A19" s="4" t="inlineStr">
        <is>
          <t>Permanent differences (other than tax)</t>
        </is>
      </c>
      <c r="B19" s="4" t="inlineStr">
        <is>
          <t xml:space="preserve"> </t>
        </is>
      </c>
      <c r="C19" s="4" t="inlineStr">
        <is>
          <t xml:space="preserve"> </t>
        </is>
      </c>
      <c r="D19" s="4" t="inlineStr">
        <is>
          <t xml:space="preserve"> </t>
        </is>
      </c>
      <c r="E19" s="4" t="inlineStr">
        <is>
          <t xml:space="preserve"> </t>
        </is>
      </c>
      <c r="F19" s="11" t="n">
        <v>0.0316</v>
      </c>
      <c r="G19" s="11" t="n">
        <v>0.009900000000000001</v>
      </c>
    </row>
    <row r="20">
      <c r="A20" s="4" t="inlineStr">
        <is>
          <t>State taxes, net</t>
        </is>
      </c>
      <c r="B20" s="4" t="inlineStr">
        <is>
          <t xml:space="preserve"> </t>
        </is>
      </c>
      <c r="C20" s="4" t="inlineStr">
        <is>
          <t xml:space="preserve"> </t>
        </is>
      </c>
      <c r="D20" s="4" t="inlineStr">
        <is>
          <t xml:space="preserve"> </t>
        </is>
      </c>
      <c r="E20" s="4" t="inlineStr">
        <is>
          <t xml:space="preserve"> </t>
        </is>
      </c>
      <c r="F20" s="11" t="n">
        <v>0.0215</v>
      </c>
      <c r="G20" s="11" t="n">
        <v>0.001</v>
      </c>
    </row>
    <row r="21">
      <c r="A21" s="4" t="inlineStr">
        <is>
          <t>Deferred true-up</t>
        </is>
      </c>
      <c r="B21" s="4" t="inlineStr">
        <is>
          <t xml:space="preserve"> </t>
        </is>
      </c>
      <c r="C21" s="4" t="inlineStr">
        <is>
          <t xml:space="preserve"> </t>
        </is>
      </c>
      <c r="D21" s="4" t="inlineStr">
        <is>
          <t xml:space="preserve"> </t>
        </is>
      </c>
      <c r="E21" s="4" t="inlineStr">
        <is>
          <t xml:space="preserve"> </t>
        </is>
      </c>
      <c r="F21" s="11" t="n">
        <v>0.0094</v>
      </c>
      <c r="G21" s="4" t="inlineStr">
        <is>
          <t>(0.02%)</t>
        </is>
      </c>
    </row>
    <row r="22">
      <c r="A22" s="4" t="inlineStr">
        <is>
          <t>Research and development credits</t>
        </is>
      </c>
      <c r="B22" s="4" t="inlineStr">
        <is>
          <t xml:space="preserve"> </t>
        </is>
      </c>
      <c r="C22" s="4" t="inlineStr">
        <is>
          <t xml:space="preserve"> </t>
        </is>
      </c>
      <c r="D22" s="4" t="inlineStr">
        <is>
          <t xml:space="preserve"> </t>
        </is>
      </c>
      <c r="E22" s="4" t="inlineStr">
        <is>
          <t xml:space="preserve"> </t>
        </is>
      </c>
      <c r="F22" s="12" t="n">
        <v>0</v>
      </c>
      <c r="G22" s="4" t="inlineStr">
        <is>
          <t>(0.86%)</t>
        </is>
      </c>
    </row>
    <row r="23">
      <c r="A23" s="4" t="inlineStr">
        <is>
          <t>Uncertain tax positions</t>
        </is>
      </c>
      <c r="B23" s="4" t="inlineStr">
        <is>
          <t xml:space="preserve"> </t>
        </is>
      </c>
      <c r="C23" s="4" t="inlineStr">
        <is>
          <t xml:space="preserve"> </t>
        </is>
      </c>
      <c r="D23" s="4" t="inlineStr">
        <is>
          <t xml:space="preserve"> </t>
        </is>
      </c>
      <c r="E23" s="4" t="inlineStr">
        <is>
          <t xml:space="preserve"> </t>
        </is>
      </c>
      <c r="F23" s="4" t="inlineStr">
        <is>
          <t>(0.32%)</t>
        </is>
      </c>
      <c r="G23" s="11" t="n">
        <v>0.0022</v>
      </c>
    </row>
    <row r="24">
      <c r="A24" s="4" t="inlineStr">
        <is>
          <t>Other</t>
        </is>
      </c>
      <c r="B24" s="4" t="inlineStr">
        <is>
          <t xml:space="preserve"> </t>
        </is>
      </c>
      <c r="C24" s="4" t="inlineStr">
        <is>
          <t xml:space="preserve"> </t>
        </is>
      </c>
      <c r="D24" s="4" t="inlineStr">
        <is>
          <t xml:space="preserve"> </t>
        </is>
      </c>
      <c r="E24" s="4" t="inlineStr">
        <is>
          <t xml:space="preserve"> </t>
        </is>
      </c>
      <c r="F24" s="11" t="n">
        <v>0.0015</v>
      </c>
      <c r="G24" s="11" t="n">
        <v>0.0011</v>
      </c>
    </row>
    <row r="25">
      <c r="A25" s="4" t="inlineStr">
        <is>
          <t>Income tax provision</t>
        </is>
      </c>
      <c r="B25" s="4" t="inlineStr">
        <is>
          <t xml:space="preserve"> </t>
        </is>
      </c>
      <c r="C25" s="4" t="inlineStr">
        <is>
          <t xml:space="preserve"> </t>
        </is>
      </c>
      <c r="D25" s="4" t="inlineStr">
        <is>
          <t xml:space="preserve"> </t>
        </is>
      </c>
      <c r="E25" s="4" t="inlineStr">
        <is>
          <t xml:space="preserve"> </t>
        </is>
      </c>
      <c r="F25" s="11" t="n">
        <v>0.2708</v>
      </c>
      <c r="G25" s="11" t="n">
        <v>0.2152</v>
      </c>
    </row>
  </sheetData>
  <mergeCells count="4">
    <mergeCell ref="A1:A2"/>
    <mergeCell ref="B1:C1"/>
    <mergeCell ref="D1:E1"/>
    <mergeCell ref="F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STOCK-BASED COMPENSATION (Details) - New Dragonfly - shares</t>
        </is>
      </c>
      <c r="C1" s="2" t="inlineStr">
        <is>
          <t>1 Months Ended</t>
        </is>
      </c>
    </row>
    <row r="2">
      <c r="B2" s="2" t="inlineStr">
        <is>
          <t>Aug. 12, 2019</t>
        </is>
      </c>
      <c r="C2" s="2" t="inlineStr">
        <is>
          <t>Jul. 31, 2021</t>
        </is>
      </c>
    </row>
    <row r="3">
      <c r="A3" s="4" t="inlineStr">
        <is>
          <t>2019 Stock 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erm of plan</t>
        </is>
      </c>
      <c r="B5" s="4" t="inlineStr">
        <is>
          <t>10 years</t>
        </is>
      </c>
      <c r="C5" s="4" t="inlineStr">
        <is>
          <t xml:space="preserve"> </t>
        </is>
      </c>
    </row>
    <row r="6">
      <c r="A6" s="4" t="inlineStr">
        <is>
          <t>Maximum number of common shares reserved for grants</t>
        </is>
      </c>
      <c r="B6" s="6" t="n">
        <v>3000000</v>
      </c>
      <c r="C6" s="4" t="inlineStr">
        <is>
          <t xml:space="preserve"> </t>
        </is>
      </c>
    </row>
    <row r="7">
      <c r="A7" s="4" t="inlineStr">
        <is>
          <t>2021 Stock Incentiv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erm of plan</t>
        </is>
      </c>
      <c r="B9" s="4" t="inlineStr">
        <is>
          <t xml:space="preserve"> </t>
        </is>
      </c>
      <c r="C9" s="4" t="inlineStr">
        <is>
          <t>10 years</t>
        </is>
      </c>
    </row>
    <row r="10">
      <c r="A10" s="4" t="inlineStr">
        <is>
          <t>Maximum number of common shares reserved for grants</t>
        </is>
      </c>
      <c r="B10" s="4" t="inlineStr">
        <is>
          <t xml:space="preserve"> </t>
        </is>
      </c>
      <c r="C10" s="6" t="n">
        <v>10000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 width="24" customWidth="1" min="5" max="5"/>
    <col width="24" customWidth="1" min="6" max="6"/>
    <col width="25" customWidth="1" min="7" max="7"/>
  </cols>
  <sheetData>
    <row r="1">
      <c r="A1" s="1" t="inlineStr">
        <is>
          <t>STOCK-BASED COMPENSATION - Option activity (Details) - New Dragonfly - USD ($) $ / shares in Units, $ in Thousands</t>
        </is>
      </c>
      <c r="B1" s="2" t="inlineStr">
        <is>
          <t>1 Months Ended</t>
        </is>
      </c>
      <c r="C1" s="2" t="inlineStr">
        <is>
          <t>6 Months Ended</t>
        </is>
      </c>
      <c r="E1" s="2" t="inlineStr">
        <is>
          <t>12 Months Ended</t>
        </is>
      </c>
    </row>
    <row r="2">
      <c r="B2" s="2" t="inlineStr">
        <is>
          <t>Nov. 30, 2020</t>
        </is>
      </c>
      <c r="C2" s="2" t="inlineStr">
        <is>
          <t>Jun. 30, 2022</t>
        </is>
      </c>
      <c r="D2" s="2" t="inlineStr">
        <is>
          <t>Jun. 30, 2021</t>
        </is>
      </c>
      <c r="E2" s="2" t="inlineStr">
        <is>
          <t>Dec. 31, 2021</t>
        </is>
      </c>
      <c r="F2" s="2" t="inlineStr">
        <is>
          <t>Dec. 31, 2020</t>
        </is>
      </c>
      <c r="G2" s="2" t="inlineStr">
        <is>
          <t>Dec. 31, 2019</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s at the beginning</t>
        </is>
      </c>
      <c r="B4" s="4" t="inlineStr">
        <is>
          <t xml:space="preserve"> </t>
        </is>
      </c>
      <c r="C4" s="6" t="n">
        <v>3122398</v>
      </c>
      <c r="D4" s="6" t="n">
        <v>2563080</v>
      </c>
      <c r="E4" s="6" t="n">
        <v>2563080</v>
      </c>
      <c r="F4" s="6" t="n">
        <v>2157950</v>
      </c>
      <c r="G4" s="4" t="inlineStr">
        <is>
          <t xml:space="preserve"> </t>
        </is>
      </c>
    </row>
    <row r="5">
      <c r="A5" s="4" t="inlineStr">
        <is>
          <t>Options granted</t>
        </is>
      </c>
      <c r="B5" s="4" t="inlineStr">
        <is>
          <t xml:space="preserve"> </t>
        </is>
      </c>
      <c r="C5" s="6" t="n">
        <v>509500</v>
      </c>
      <c r="D5" s="6" t="n">
        <v>205988</v>
      </c>
      <c r="E5" s="6" t="n">
        <v>1750551</v>
      </c>
      <c r="F5" s="6" t="n">
        <v>620950</v>
      </c>
      <c r="G5" s="4" t="inlineStr">
        <is>
          <t xml:space="preserve"> </t>
        </is>
      </c>
    </row>
    <row r="6">
      <c r="A6" s="4" t="inlineStr">
        <is>
          <t>Options forfeited</t>
        </is>
      </c>
      <c r="B6" s="4" t="inlineStr">
        <is>
          <t xml:space="preserve"> </t>
        </is>
      </c>
      <c r="C6" s="6" t="n">
        <v>-25775</v>
      </c>
      <c r="D6" s="6" t="n">
        <v>-246814</v>
      </c>
      <c r="E6" s="6" t="n">
        <v>-356228</v>
      </c>
      <c r="F6" s="6" t="n">
        <v>-183550</v>
      </c>
      <c r="G6" s="4" t="inlineStr">
        <is>
          <t xml:space="preserve"> </t>
        </is>
      </c>
    </row>
    <row r="7">
      <c r="A7" s="4" t="inlineStr">
        <is>
          <t>Options exercised</t>
        </is>
      </c>
      <c r="B7" s="4" t="inlineStr">
        <is>
          <t xml:space="preserve"> </t>
        </is>
      </c>
      <c r="C7" s="6" t="n">
        <v>-215401</v>
      </c>
      <c r="D7" s="6" t="n">
        <v>-32258</v>
      </c>
      <c r="E7" s="6" t="n">
        <v>-835005</v>
      </c>
      <c r="F7" s="6" t="n">
        <v>-32270</v>
      </c>
      <c r="G7" s="4" t="inlineStr">
        <is>
          <t xml:space="preserve"> </t>
        </is>
      </c>
    </row>
    <row r="8">
      <c r="A8" s="4" t="inlineStr">
        <is>
          <t>Balances at the end</t>
        </is>
      </c>
      <c r="B8" s="4" t="inlineStr">
        <is>
          <t xml:space="preserve"> </t>
        </is>
      </c>
      <c r="C8" s="6" t="n">
        <v>3390722</v>
      </c>
      <c r="D8" s="6" t="n">
        <v>2489996</v>
      </c>
      <c r="E8" s="6" t="n">
        <v>3122398</v>
      </c>
      <c r="F8" s="6" t="n">
        <v>2563080</v>
      </c>
      <c r="G8" s="6" t="n">
        <v>2157950</v>
      </c>
    </row>
    <row r="9">
      <c r="A9" s="4" t="inlineStr">
        <is>
          <t>Vested and Exercisable</t>
        </is>
      </c>
      <c r="B9" s="4" t="inlineStr">
        <is>
          <t xml:space="preserve"> </t>
        </is>
      </c>
      <c r="C9" s="6" t="n">
        <v>721719</v>
      </c>
      <c r="D9" s="4" t="inlineStr">
        <is>
          <t xml:space="preserve"> </t>
        </is>
      </c>
      <c r="E9" s="6" t="n">
        <v>550601</v>
      </c>
      <c r="F9" s="4" t="inlineStr">
        <is>
          <t xml:space="preserve"> </t>
        </is>
      </c>
      <c r="G9" s="4" t="inlineStr">
        <is>
          <t xml:space="preserve"> </t>
        </is>
      </c>
    </row>
    <row r="10">
      <c r="A10" s="4" t="inlineStr">
        <is>
          <t>Vested and expected to vest</t>
        </is>
      </c>
      <c r="B10" s="4" t="inlineStr">
        <is>
          <t xml:space="preserve"> </t>
        </is>
      </c>
      <c r="C10" s="6" t="n">
        <v>2669003</v>
      </c>
      <c r="D10" s="4" t="inlineStr">
        <is>
          <t xml:space="preserve"> </t>
        </is>
      </c>
      <c r="E10" s="6" t="n">
        <v>3122398</v>
      </c>
      <c r="F10" s="4" t="inlineStr">
        <is>
          <t xml:space="preserve"> </t>
        </is>
      </c>
      <c r="G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s at the beginning (in dollars per share)</t>
        </is>
      </c>
      <c r="B12" s="4" t="inlineStr">
        <is>
          <t xml:space="preserve"> </t>
        </is>
      </c>
      <c r="C12" s="10" t="n">
        <v>1.98</v>
      </c>
      <c r="D12" s="10" t="n">
        <v>0.45</v>
      </c>
      <c r="E12" s="10" t="n">
        <v>0.45</v>
      </c>
      <c r="F12" s="10" t="n">
        <v>0.39</v>
      </c>
      <c r="G12" s="4" t="inlineStr">
        <is>
          <t xml:space="preserve"> </t>
        </is>
      </c>
    </row>
    <row r="13">
      <c r="A13" s="4" t="inlineStr">
        <is>
          <t>Options granted (in dollars per share)</t>
        </is>
      </c>
      <c r="B13" s="10" t="n">
        <v>3.41</v>
      </c>
      <c r="C13" s="13" t="n">
        <v>4.08</v>
      </c>
      <c r="D13" s="13" t="n">
        <v>3.41</v>
      </c>
      <c r="E13" s="13" t="n">
        <v>3.41</v>
      </c>
      <c r="F13" s="13" t="n">
        <v>0.6899999999999999</v>
      </c>
      <c r="G13" s="4" t="inlineStr">
        <is>
          <t xml:space="preserve"> </t>
        </is>
      </c>
    </row>
    <row r="14">
      <c r="A14" s="4" t="inlineStr">
        <is>
          <t>Options forfeited (in dollars per share)</t>
        </is>
      </c>
      <c r="B14" s="4" t="inlineStr">
        <is>
          <t xml:space="preserve"> </t>
        </is>
      </c>
      <c r="C14" s="13" t="n">
        <v>2.93</v>
      </c>
      <c r="D14" s="13" t="n">
        <v>0.84</v>
      </c>
      <c r="E14" s="13" t="n">
        <v>1.44</v>
      </c>
      <c r="F14" s="13" t="n">
        <v>0.52</v>
      </c>
      <c r="G14" s="4" t="inlineStr">
        <is>
          <t xml:space="preserve"> </t>
        </is>
      </c>
    </row>
    <row r="15">
      <c r="A15" s="4" t="inlineStr">
        <is>
          <t>Options exercised (in dollars per share)</t>
        </is>
      </c>
      <c r="B15" s="4" t="inlineStr">
        <is>
          <t xml:space="preserve"> </t>
        </is>
      </c>
      <c r="C15" s="13" t="n">
        <v>0.9399999999999999</v>
      </c>
      <c r="D15" s="13" t="n">
        <v>0.52</v>
      </c>
      <c r="E15" s="13" t="n">
        <v>0.51</v>
      </c>
      <c r="F15" s="13" t="n">
        <v>0.46</v>
      </c>
      <c r="G15" s="4" t="inlineStr">
        <is>
          <t xml:space="preserve"> </t>
        </is>
      </c>
    </row>
    <row r="16">
      <c r="A16" s="4" t="inlineStr">
        <is>
          <t>Balances at the end (in dollars per share)</t>
        </is>
      </c>
      <c r="B16" s="4" t="inlineStr">
        <is>
          <t xml:space="preserve"> </t>
        </is>
      </c>
      <c r="C16" s="13" t="n">
        <v>2.36</v>
      </c>
      <c r="D16" s="13" t="n">
        <v>0.66</v>
      </c>
      <c r="E16" s="13" t="n">
        <v>1.98</v>
      </c>
      <c r="F16" s="13" t="n">
        <v>0.45</v>
      </c>
      <c r="G16" s="10" t="n">
        <v>0.39</v>
      </c>
    </row>
    <row r="17">
      <c r="A17" s="4" t="inlineStr">
        <is>
          <t>Vested and Exercisable (in dollars per share)</t>
        </is>
      </c>
      <c r="B17" s="4" t="inlineStr">
        <is>
          <t xml:space="preserve"> </t>
        </is>
      </c>
      <c r="C17" s="13" t="n">
        <v>1.08</v>
      </c>
      <c r="D17" s="4" t="inlineStr">
        <is>
          <t xml:space="preserve"> </t>
        </is>
      </c>
      <c r="E17" s="13" t="n">
        <v>0.88</v>
      </c>
      <c r="F17" s="4" t="inlineStr">
        <is>
          <t xml:space="preserve"> </t>
        </is>
      </c>
      <c r="G17" s="4" t="inlineStr">
        <is>
          <t xml:space="preserve"> </t>
        </is>
      </c>
    </row>
    <row r="18">
      <c r="A18" s="4" t="inlineStr">
        <is>
          <t>Vested and expected to vest (in dollars per share)</t>
        </is>
      </c>
      <c r="B18" s="4" t="inlineStr">
        <is>
          <t xml:space="preserve"> </t>
        </is>
      </c>
      <c r="C18" s="13" t="n">
        <v>2.7</v>
      </c>
      <c r="D18" s="4" t="inlineStr">
        <is>
          <t xml:space="preserve"> </t>
        </is>
      </c>
      <c r="E18" s="13" t="n">
        <v>1.98</v>
      </c>
      <c r="F18" s="4" t="inlineStr">
        <is>
          <t xml:space="preserve"> </t>
        </is>
      </c>
      <c r="G18" s="4" t="inlineStr">
        <is>
          <t xml:space="preserve"> </t>
        </is>
      </c>
    </row>
    <row r="19">
      <c r="A19" s="3" t="inlineStr">
        <is>
          <t>Weighted- Average Grant Date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s at the beginning (in dollars per share)</t>
        </is>
      </c>
      <c r="B20" s="4" t="inlineStr">
        <is>
          <t xml:space="preserve"> </t>
        </is>
      </c>
      <c r="C20" s="13" t="n">
        <v>1.38</v>
      </c>
      <c r="D20" s="13" t="n">
        <v>0.72</v>
      </c>
      <c r="E20" s="13" t="n">
        <v>0.72</v>
      </c>
      <c r="F20" s="13" t="n">
        <v>0.39</v>
      </c>
      <c r="G20" s="4" t="inlineStr">
        <is>
          <t xml:space="preserve"> </t>
        </is>
      </c>
    </row>
    <row r="21">
      <c r="A21" s="4" t="inlineStr">
        <is>
          <t>Options granted (in dollars per share)</t>
        </is>
      </c>
      <c r="B21" s="4" t="inlineStr">
        <is>
          <t xml:space="preserve"> </t>
        </is>
      </c>
      <c r="C21" s="13" t="n">
        <v>1.81</v>
      </c>
      <c r="D21" s="13" t="n">
        <v>1.84</v>
      </c>
      <c r="E21" s="13" t="n">
        <v>2.03</v>
      </c>
      <c r="F21" s="13" t="n">
        <v>1.92</v>
      </c>
      <c r="G21" s="4" t="inlineStr">
        <is>
          <t xml:space="preserve"> </t>
        </is>
      </c>
    </row>
    <row r="22">
      <c r="A22" s="4" t="inlineStr">
        <is>
          <t>Options forfeited (in dollars per share)</t>
        </is>
      </c>
      <c r="B22" s="4" t="inlineStr">
        <is>
          <t xml:space="preserve"> </t>
        </is>
      </c>
      <c r="C22" s="13" t="n">
        <v>2.32</v>
      </c>
      <c r="D22" s="13" t="n">
        <v>1.82</v>
      </c>
      <c r="E22" s="13" t="n">
        <v>1.82</v>
      </c>
      <c r="F22" s="13" t="n">
        <v>0.93</v>
      </c>
      <c r="G22" s="4" t="inlineStr">
        <is>
          <t xml:space="preserve"> </t>
        </is>
      </c>
    </row>
    <row r="23">
      <c r="A23" s="4" t="inlineStr">
        <is>
          <t>Options exercised (in dollars per share)</t>
        </is>
      </c>
      <c r="B23" s="4" t="inlineStr">
        <is>
          <t xml:space="preserve"> </t>
        </is>
      </c>
      <c r="C23" s="13" t="n">
        <v>2.39</v>
      </c>
      <c r="D23" s="13" t="n">
        <v>1.06</v>
      </c>
      <c r="E23" s="13" t="n">
        <v>0.53</v>
      </c>
      <c r="F23" s="13" t="n">
        <v>0.64</v>
      </c>
      <c r="G23" s="4" t="inlineStr">
        <is>
          <t xml:space="preserve"> </t>
        </is>
      </c>
    </row>
    <row r="24">
      <c r="A24" s="4" t="inlineStr">
        <is>
          <t>Balances at the end (in dollars per share)</t>
        </is>
      </c>
      <c r="B24" s="4" t="inlineStr">
        <is>
          <t xml:space="preserve"> </t>
        </is>
      </c>
      <c r="C24" s="10" t="n">
        <v>1.72</v>
      </c>
      <c r="D24" s="10" t="n">
        <v>0.7</v>
      </c>
      <c r="E24" s="10" t="n">
        <v>1.38</v>
      </c>
      <c r="F24" s="10" t="n">
        <v>0.72</v>
      </c>
      <c r="G24" s="10" t="n">
        <v>0.39</v>
      </c>
    </row>
    <row r="25">
      <c r="A25" s="3" t="inlineStr">
        <is>
          <t>Weighted Average Remaining Contractual Life (in years) and aggregate intrinsic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Remaining Contractual Life (in years)</t>
        </is>
      </c>
      <c r="B26" s="4" t="inlineStr">
        <is>
          <t xml:space="preserve"> </t>
        </is>
      </c>
      <c r="C26" s="4" t="inlineStr">
        <is>
          <t>8 years 5 months 4 days</t>
        </is>
      </c>
      <c r="D26" s="4" t="inlineStr">
        <is>
          <t>7 years 4 months 20 days</t>
        </is>
      </c>
      <c r="E26" s="4" t="inlineStr">
        <is>
          <t>8 years 6 months 7 days</t>
        </is>
      </c>
      <c r="F26" s="4" t="inlineStr">
        <is>
          <t>7 years 11 months 1 day</t>
        </is>
      </c>
      <c r="G26" s="4" t="inlineStr">
        <is>
          <t>8 years 6 months 14 days</t>
        </is>
      </c>
    </row>
    <row r="27">
      <c r="A27" s="4" t="inlineStr">
        <is>
          <t>Vested and Exercisable (in years)</t>
        </is>
      </c>
      <c r="B27" s="4" t="inlineStr">
        <is>
          <t xml:space="preserve"> </t>
        </is>
      </c>
      <c r="C27" s="4" t="inlineStr">
        <is>
          <t>7 years 10 months 24 days</t>
        </is>
      </c>
      <c r="D27" s="4" t="inlineStr">
        <is>
          <t xml:space="preserve"> </t>
        </is>
      </c>
      <c r="E27" s="4" t="inlineStr">
        <is>
          <t>7 years 5 months 1 day</t>
        </is>
      </c>
      <c r="F27" s="4" t="inlineStr">
        <is>
          <t xml:space="preserve"> </t>
        </is>
      </c>
      <c r="G27" s="4" t="inlineStr">
        <is>
          <t xml:space="preserve"> </t>
        </is>
      </c>
    </row>
    <row r="28">
      <c r="A28" s="4" t="inlineStr">
        <is>
          <t>Vested and expected to vest (in years)</t>
        </is>
      </c>
      <c r="B28" s="4" t="inlineStr">
        <is>
          <t xml:space="preserve"> </t>
        </is>
      </c>
      <c r="C28" s="4" t="inlineStr">
        <is>
          <t>8 years 6 months 25 days</t>
        </is>
      </c>
      <c r="D28" s="4" t="inlineStr">
        <is>
          <t xml:space="preserve"> </t>
        </is>
      </c>
      <c r="E28" s="4" t="inlineStr">
        <is>
          <t>7 years 11 months 1 day</t>
        </is>
      </c>
      <c r="F28" s="4" t="inlineStr">
        <is>
          <t xml:space="preserve"> </t>
        </is>
      </c>
      <c r="G28" s="4" t="inlineStr">
        <is>
          <t xml:space="preserve"> </t>
        </is>
      </c>
    </row>
    <row r="29">
      <c r="A29" s="4" t="inlineStr">
        <is>
          <t>Balances at the beginning (in dollars)</t>
        </is>
      </c>
      <c r="B29" s="4" t="inlineStr">
        <is>
          <t xml:space="preserve"> </t>
        </is>
      </c>
      <c r="C29" s="5" t="n">
        <v>6550</v>
      </c>
      <c r="D29" s="5" t="n">
        <v>651</v>
      </c>
      <c r="E29" s="5" t="n">
        <v>651</v>
      </c>
      <c r="F29" s="5" t="n">
        <v>651</v>
      </c>
      <c r="G29" s="4" t="inlineStr">
        <is>
          <t xml:space="preserve"> </t>
        </is>
      </c>
    </row>
    <row r="30">
      <c r="A30" s="4" t="inlineStr">
        <is>
          <t>Options granted (in dollars)</t>
        </is>
      </c>
      <c r="B30" s="4" t="inlineStr">
        <is>
          <t xml:space="preserve"> </t>
        </is>
      </c>
      <c r="C30" s="4" t="inlineStr">
        <is>
          <t xml:space="preserve"> </t>
        </is>
      </c>
      <c r="D30" s="4" t="inlineStr">
        <is>
          <t xml:space="preserve"> </t>
        </is>
      </c>
      <c r="E30" s="6" t="n">
        <v>3551</v>
      </c>
      <c r="F30" s="4" t="inlineStr">
        <is>
          <t xml:space="preserve"> </t>
        </is>
      </c>
      <c r="G30" s="4" t="inlineStr">
        <is>
          <t xml:space="preserve"> </t>
        </is>
      </c>
    </row>
    <row r="31">
      <c r="A31" s="4" t="inlineStr">
        <is>
          <t>Options exercised (in dollars)</t>
        </is>
      </c>
      <c r="B31" s="4" t="inlineStr">
        <is>
          <t xml:space="preserve"> </t>
        </is>
      </c>
      <c r="C31" s="4" t="inlineStr">
        <is>
          <t xml:space="preserve"> </t>
        </is>
      </c>
      <c r="D31" s="4" t="inlineStr">
        <is>
          <t xml:space="preserve"> </t>
        </is>
      </c>
      <c r="E31" s="6" t="n">
        <v>442</v>
      </c>
      <c r="F31" s="4" t="inlineStr">
        <is>
          <t xml:space="preserve"> </t>
        </is>
      </c>
      <c r="G31" s="4" t="inlineStr">
        <is>
          <t xml:space="preserve"> </t>
        </is>
      </c>
    </row>
    <row r="32">
      <c r="A32" s="4" t="inlineStr">
        <is>
          <t>Balances at the end (in dollars)</t>
        </is>
      </c>
      <c r="B32" s="4" t="inlineStr">
        <is>
          <t xml:space="preserve"> </t>
        </is>
      </c>
      <c r="C32" s="6" t="n">
        <v>5845</v>
      </c>
      <c r="D32" s="5" t="n">
        <v>7617</v>
      </c>
      <c r="E32" s="6" t="n">
        <v>6550</v>
      </c>
      <c r="F32" s="5" t="n">
        <v>651</v>
      </c>
      <c r="G32" s="5" t="n">
        <v>651</v>
      </c>
    </row>
    <row r="33">
      <c r="A33" s="4" t="inlineStr">
        <is>
          <t>Vested and Exercisable (in dollars)</t>
        </is>
      </c>
      <c r="B33" s="4" t="inlineStr">
        <is>
          <t xml:space="preserve"> </t>
        </is>
      </c>
      <c r="C33" s="6" t="n">
        <v>2163</v>
      </c>
      <c r="D33" s="4" t="inlineStr">
        <is>
          <t xml:space="preserve"> </t>
        </is>
      </c>
      <c r="E33" s="6" t="n">
        <v>1762</v>
      </c>
      <c r="F33" s="4" t="inlineStr">
        <is>
          <t xml:space="preserve"> </t>
        </is>
      </c>
      <c r="G33" s="4" t="inlineStr">
        <is>
          <t xml:space="preserve"> </t>
        </is>
      </c>
    </row>
    <row r="34">
      <c r="A34" s="4" t="inlineStr">
        <is>
          <t>Vested and expected to vest (in dollars)</t>
        </is>
      </c>
      <c r="B34" s="4" t="inlineStr">
        <is>
          <t xml:space="preserve"> </t>
        </is>
      </c>
      <c r="C34" s="5" t="n">
        <v>3682</v>
      </c>
      <c r="D34" s="4" t="inlineStr">
        <is>
          <t xml:space="preserve"> </t>
        </is>
      </c>
      <c r="E34" s="5" t="n">
        <v>6550</v>
      </c>
      <c r="F34" s="4" t="inlineStr">
        <is>
          <t xml:space="preserve"> </t>
        </is>
      </c>
      <c r="G34" s="4" t="inlineStr">
        <is>
          <t xml:space="preserve"> </t>
        </is>
      </c>
    </row>
  </sheetData>
  <mergeCells count="3">
    <mergeCell ref="A1:A2"/>
    <mergeCell ref="C1:D1"/>
    <mergeCell ref="E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6" customWidth="1" min="5" max="5"/>
    <col width="14" customWidth="1" min="6" max="6"/>
  </cols>
  <sheetData>
    <row r="1">
      <c r="A1" s="1" t="inlineStr">
        <is>
          <t>STOCK-BASED COMPENSATION - Share-based compensation expense (Details) - New Dragonfly - USD ($) $ in Thousands</t>
        </is>
      </c>
      <c r="B1" s="2" t="inlineStr">
        <is>
          <t>1 Months Ended</t>
        </is>
      </c>
      <c r="C1" s="2" t="inlineStr">
        <is>
          <t>6 Months Ended</t>
        </is>
      </c>
      <c r="E1" s="2" t="inlineStr">
        <is>
          <t>12 Months Ended</t>
        </is>
      </c>
    </row>
    <row r="2">
      <c r="B2" s="2" t="inlineStr">
        <is>
          <t>Nov. 30, 2020</t>
        </is>
      </c>
      <c r="C2" s="2" t="inlineStr">
        <is>
          <t>Jun. 30, 2022</t>
        </is>
      </c>
      <c r="D2" s="2" t="inlineStr">
        <is>
          <t>Jun. 30, 2021</t>
        </is>
      </c>
      <c r="E2" s="2" t="inlineStr">
        <is>
          <t>Dec. 31, 2021</t>
        </is>
      </c>
      <c r="F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pensation</t>
        </is>
      </c>
      <c r="B4" s="5" t="n">
        <v>27</v>
      </c>
      <c r="C4" s="5" t="n">
        <v>719</v>
      </c>
      <c r="D4" s="5" t="n">
        <v>178</v>
      </c>
      <c r="E4" s="5" t="n">
        <v>734</v>
      </c>
      <c r="F4" s="5" t="n">
        <v>324</v>
      </c>
    </row>
    <row r="5">
      <c r="A5" s="4" t="inlineStr">
        <is>
          <t>Payments not received for options exercised</t>
        </is>
      </c>
      <c r="B5" s="4" t="inlineStr">
        <is>
          <t xml:space="preserve"> </t>
        </is>
      </c>
      <c r="C5" s="4" t="inlineStr">
        <is>
          <t xml:space="preserve"> </t>
        </is>
      </c>
      <c r="D5" s="4" t="inlineStr">
        <is>
          <t xml:space="preserve"> </t>
        </is>
      </c>
      <c r="E5" s="6" t="n">
        <v>615124</v>
      </c>
      <c r="F5" s="4" t="inlineStr">
        <is>
          <t xml:space="preserve"> </t>
        </is>
      </c>
    </row>
    <row r="6">
      <c r="A6" s="4" t="inlineStr">
        <is>
          <t>Number of options exercised</t>
        </is>
      </c>
      <c r="B6" s="4" t="inlineStr">
        <is>
          <t xml:space="preserve"> </t>
        </is>
      </c>
      <c r="C6" s="6" t="n">
        <v>215401</v>
      </c>
      <c r="D6" s="6" t="n">
        <v>32258</v>
      </c>
      <c r="E6" s="6" t="n">
        <v>835005</v>
      </c>
      <c r="F6" s="6" t="n">
        <v>32270</v>
      </c>
    </row>
    <row r="7">
      <c r="A7" s="4" t="inlineStr">
        <is>
          <t>Shares unissued authorized and available for future awards</t>
        </is>
      </c>
      <c r="B7" s="4" t="inlineStr">
        <is>
          <t xml:space="preserve"> </t>
        </is>
      </c>
      <c r="C7" s="6" t="n">
        <v>526602</v>
      </c>
      <c r="D7" s="4" t="inlineStr">
        <is>
          <t xml:space="preserve"> </t>
        </is>
      </c>
      <c r="E7" s="6" t="n">
        <v>10327</v>
      </c>
      <c r="F7" s="6" t="n">
        <v>404650</v>
      </c>
    </row>
    <row r="8">
      <c r="A8" s="4" t="inlineStr">
        <is>
          <t>Stock-based compensation expense related to unvested stock options not yet recognized</t>
        </is>
      </c>
      <c r="B8" s="4" t="inlineStr">
        <is>
          <t xml:space="preserve"> </t>
        </is>
      </c>
      <c r="C8" s="4" t="inlineStr">
        <is>
          <t xml:space="preserve"> </t>
        </is>
      </c>
      <c r="D8" s="4" t="inlineStr">
        <is>
          <t xml:space="preserve"> </t>
        </is>
      </c>
      <c r="E8" s="5" t="n">
        <v>3646</v>
      </c>
      <c r="F8" s="4" t="inlineStr">
        <is>
          <t xml:space="preserve"> </t>
        </is>
      </c>
    </row>
    <row r="9">
      <c r="A9" s="4" t="inlineStr">
        <is>
          <t>Unrecognized stock-based compensation expense expected to be recognized over an estimated weighted average period</t>
        </is>
      </c>
      <c r="B9" s="4" t="inlineStr">
        <is>
          <t xml:space="preserve"> </t>
        </is>
      </c>
      <c r="C9" s="4" t="inlineStr">
        <is>
          <t xml:space="preserve"> </t>
        </is>
      </c>
      <c r="D9" s="4" t="inlineStr">
        <is>
          <t xml:space="preserve"> </t>
        </is>
      </c>
      <c r="E9" s="4" t="inlineStr">
        <is>
          <t>2 years 10 months 24 days</t>
        </is>
      </c>
      <c r="F9" s="4" t="inlineStr">
        <is>
          <t xml:space="preserve"> </t>
        </is>
      </c>
    </row>
    <row r="10">
      <c r="A10" s="4" t="inlineStr">
        <is>
          <t>Other Current Asse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receivable for options exercised</t>
        </is>
      </c>
      <c r="B12" s="4" t="inlineStr">
        <is>
          <t xml:space="preserve"> </t>
        </is>
      </c>
      <c r="C12" s="4" t="inlineStr">
        <is>
          <t xml:space="preserve"> </t>
        </is>
      </c>
      <c r="D12" s="4" t="inlineStr">
        <is>
          <t xml:space="preserve"> </t>
        </is>
      </c>
      <c r="E12" s="5" t="n">
        <v>250</v>
      </c>
      <c r="F12" s="4" t="inlineStr">
        <is>
          <t xml:space="preserve"> </t>
        </is>
      </c>
    </row>
    <row r="13">
      <c r="A13" s="4" t="inlineStr">
        <is>
          <t>Cost of 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compensation</t>
        </is>
      </c>
      <c r="B15" s="4" t="inlineStr">
        <is>
          <t xml:space="preserve"> </t>
        </is>
      </c>
      <c r="C15" s="5" t="n">
        <v>143</v>
      </c>
      <c r="D15" s="5" t="n">
        <v>55</v>
      </c>
      <c r="E15" s="6" t="n">
        <v>252</v>
      </c>
      <c r="F15" s="5" t="n">
        <v>48</v>
      </c>
    </row>
    <row r="16">
      <c r="A16" s="4" t="inlineStr">
        <is>
          <t>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compensation</t>
        </is>
      </c>
      <c r="B18" s="4" t="inlineStr">
        <is>
          <t xml:space="preserve"> </t>
        </is>
      </c>
      <c r="C18" s="6" t="n">
        <v>171</v>
      </c>
      <c r="D18" s="6" t="n">
        <v>24</v>
      </c>
      <c r="E18" s="6" t="n">
        <v>95</v>
      </c>
      <c r="F18" s="6" t="n">
        <v>23</v>
      </c>
    </row>
    <row r="19">
      <c r="A19" s="4" t="inlineStr">
        <is>
          <t>Selling and marketing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compensation</t>
        </is>
      </c>
      <c r="B21" s="4" t="inlineStr">
        <is>
          <t xml:space="preserve"> </t>
        </is>
      </c>
      <c r="C21" s="6" t="n">
        <v>192</v>
      </c>
      <c r="D21" s="6" t="n">
        <v>33</v>
      </c>
      <c r="E21" s="6" t="n">
        <v>156</v>
      </c>
      <c r="F21" s="6" t="n">
        <v>61</v>
      </c>
    </row>
    <row r="22">
      <c r="A22" s="4" t="inlineStr">
        <is>
          <t>General and administrative exp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compensation</t>
        </is>
      </c>
      <c r="B24" s="4" t="inlineStr">
        <is>
          <t xml:space="preserve"> </t>
        </is>
      </c>
      <c r="C24" s="5" t="n">
        <v>213</v>
      </c>
      <c r="D24" s="5" t="n">
        <v>66</v>
      </c>
      <c r="E24" s="5" t="n">
        <v>231</v>
      </c>
      <c r="F24" s="5" t="n">
        <v>192</v>
      </c>
    </row>
  </sheetData>
  <mergeCells count="3">
    <mergeCell ref="A1:A2"/>
    <mergeCell ref="C1:D1"/>
    <mergeCell ref="E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6. COMMITMENTS AND CONTINGENCIES Registration and Stockholder Rights Agreement The holders of the Founder Shares and Private Warrants (and any shares of common stock issuable upon the exercise of the Private Warrants) will be entitled to registration rights pursuant to an agreement to be signed prior to or on the effective date of the Initial Public Offering.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granted the underwriters a 45-day option to purchase up to 1,650,000 additional Units to cover over-allotments at the Initial Public Offering price, less the underwriting discounts and commissions. On August 18, 2021, the underwriters fully exercised the over-allotment option to purchase an additional 1,650,000 Units at an offering price of $10.00 per Unit for an aggregate purchase price of $16,500,000. In addition, the underwriters were paid a cash underwriting discount of $500,000 upon the closing of the Initial Public Offering. Business Combination Marketing Agreement The Company has engaged Chardan Capital Markets, LLC as an advisor in connection with the Company’s Business Combination to assist the Company in holding meetings with the stockholders to discuss the potential Business Combination and the target business’ attributes, introduce the Company to potential investors that are interested in purchasing the Company’s securities, assist the Company in obtaining stockholder approval for the Business Combination and assist the Company with press releases and public filings in connection with the Business Combination. The Company will pay Chardan Capital Markets, LLC a cash fee for such services upon the consummation of the Company’s initial Business Combination in an amount equal to, in the aggregate, 3.5% of the gross proceeds of the Initial Public Offering. As a result, Chardan Capital Markets, LLC will not be entitled to such fee unless the Company consummates the initial Business Combination. Related Party Extension Loans As discussed in Note 1, the Company may extend the period of time to consummate an initial Business Combination two times, for an additional three months each time (for a total of up to 18 months to complete a Business Combination). In order to extend the time available for the Company to consummate a Business Combination, the initial stockholders or their affiliates or designees must deposit into the Trust Account $1,265,000 ($0.10 per share, or an aggregate of stockholders and their affiliates or designees are not obligated to fund the Trust Account to extend the time for the Company to complete an initial Business Combination.</t>
        </is>
      </c>
      <c r="C4" s="4" t="inlineStr">
        <is>
          <t>NOTE 6. COMMITMENTS AND CONTINGENCIES Registration and Stockholder Rights Agreement The holders of the Founder Shares and Private Warrants (and any shares of common stock issuable upon the exercise of the Private Warrants) will be entitled to registration rights pursuant to an agreement to be signed prior to or on the effective date of the Initial Public Offering.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granted the underwriters a 45-day option to purchase up to 1,650,000 additional Units to cover over-allotments at the Initial Public Offering price, less the underwriting discounts and commissions. On August 18, 2021, the underwriters fully exercised the over-allotment option to purchase an additional 1,650,000 Units at an offering price of $10.00 per Unit for an aggregate purchase price of $16,500,000. In addition, the underwriters were paid a cash underwriting discount of $500,000 upon the closing of the Initial Public Offering. Business Combination Marketing Agreement The Company has engaged Chardan Capital Markets, LLC as an advisor in connection with the Company’s Business Combination to assist the Company in holding meetings with the stockholders to discuss the potential Business Combination and the target business’ attributes, introduce the Company to potential investors that are interested in purchasing the Company’s securities, assist the Company in obtaining stockholder approval for the Business Combination and assist the Company with press releases and public filings in connection with the Business Combination. The Company will pay Chardan Capital Markets, LLC a cash fee for such services upon the consummation of the Company’s initial Business Combination in an amount equal to, in the aggregate, 3.5% of the gross proceeds of the Initial Public Offering. As a result, Chardan Capital Markets, LLC will not be entitled to such fee unless the Company consummates the initial Business Combination. Related Party Extension Loans As discussed in Note 1, the Company may extend the period of time to consummate an initial Business Combination two times, for an additional three months each time (for a total of up to 18 months to complete a Business Combination). In order to extend the time available for the Company to consummate a Business Combination, the initial stockholders or their affiliates or designees must deposit into the Trust Account $1,265,000 ($0.10 per share, or an aggregate of $2,530,000) if extended for each of the full three months), on or prior to the date of the applicable deadline. Any such payments would be made in the form of a loan. The terms of the promissory note to be issued in connection with any such loans have not yet been negotiated. If the Company completes an initial Business Combination, the Company would repay such loaned amounts out of the proceeds of the Trust Account released to the Company. If the Company does not complete an initial Business Combination, the Company will not repay such loans. The initial stockholders and their affiliates or designees are not obligated to fund the Trust Account to extend the time for the Company to complete an initial Business Combin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26" customWidth="1" min="4" max="4"/>
  </cols>
  <sheetData>
    <row r="1">
      <c r="A1" s="1" t="inlineStr">
        <is>
          <t>STOCK-BASED COMPENSATION - Valuation methodology (Details) - New Dragonfly - $ / shares</t>
        </is>
      </c>
      <c r="B1" s="2" t="inlineStr">
        <is>
          <t>6 Months Ended</t>
        </is>
      </c>
      <c r="C1" s="2" t="inlineStr">
        <is>
          <t>12 Months Ended</t>
        </is>
      </c>
    </row>
    <row r="2">
      <c r="B2" s="2" t="inlineStr">
        <is>
          <t>Jun. 30,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4" t="inlineStr">
        <is>
          <t xml:space="preserve"> </t>
        </is>
      </c>
      <c r="C4" s="11" t="n">
        <v>0.0108</v>
      </c>
      <c r="D4" s="11" t="n">
        <v>0.0046</v>
      </c>
    </row>
    <row r="5">
      <c r="A5" s="4" t="inlineStr">
        <is>
          <t>Volatility</t>
        </is>
      </c>
      <c r="B5" s="4" t="inlineStr">
        <is>
          <t xml:space="preserve"> </t>
        </is>
      </c>
      <c r="C5" s="11" t="n">
        <v>0.526</v>
      </c>
      <c r="D5" s="11" t="n">
        <v>0.525</v>
      </c>
    </row>
    <row r="6">
      <c r="A6" s="4" t="inlineStr">
        <is>
          <t>Expected life (years)</t>
        </is>
      </c>
      <c r="B6" s="4" t="inlineStr">
        <is>
          <t xml:space="preserve"> </t>
        </is>
      </c>
      <c r="C6" s="4" t="inlineStr">
        <is>
          <t>6 years 7 days</t>
        </is>
      </c>
      <c r="D6" s="4" t="inlineStr">
        <is>
          <t>5 years 11 months 12 days</t>
        </is>
      </c>
    </row>
    <row r="7">
      <c r="A7" s="4" t="inlineStr">
        <is>
          <t>Dividend yield (in percent)</t>
        </is>
      </c>
      <c r="B7" s="12" t="n">
        <v>0</v>
      </c>
      <c r="C7" s="12" t="n">
        <v>0</v>
      </c>
      <c r="D7" s="12" t="n">
        <v>0</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 average fair value of options granted</t>
        </is>
      </c>
      <c r="B10" s="4" t="inlineStr">
        <is>
          <t xml:space="preserve"> </t>
        </is>
      </c>
      <c r="C10" s="10" t="n">
        <v>1.73</v>
      </c>
      <c r="D10" s="10" t="n">
        <v>1.3</v>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 average fair value of options granted</t>
        </is>
      </c>
      <c r="B13" s="4" t="inlineStr">
        <is>
          <t xml:space="preserve"> </t>
        </is>
      </c>
      <c r="C13" s="10" t="n">
        <v>2.18</v>
      </c>
      <c r="D13" s="10" t="n">
        <v>2.39</v>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3" customWidth="1" min="2" max="2"/>
  </cols>
  <sheetData>
    <row r="1">
      <c r="A1" s="1" t="inlineStr">
        <is>
          <t>REDEEMABLE PREFERRED STOCK RIGHTS (Details) - New Dragonfly $ / shares in Units, $ in Thousands</t>
        </is>
      </c>
      <c r="B1" s="2" t="inlineStr">
        <is>
          <t>12 Months Ended</t>
        </is>
      </c>
    </row>
    <row r="2">
      <c r="B2" s="2" t="inlineStr">
        <is>
          <t>Dec. 31, 2021 USD ($) $ / shares</t>
        </is>
      </c>
    </row>
    <row r="3">
      <c r="A3" s="3" t="inlineStr">
        <is>
          <t>Temporary Equity [Line Items]</t>
        </is>
      </c>
      <c r="B3" s="4" t="inlineStr">
        <is>
          <t xml:space="preserve"> </t>
        </is>
      </c>
    </row>
    <row r="4">
      <c r="A4" s="4" t="inlineStr">
        <is>
          <t>Dividends declared</t>
        </is>
      </c>
      <c r="B4" s="5" t="n">
        <v>0</v>
      </c>
    </row>
    <row r="5">
      <c r="A5" s="4" t="inlineStr">
        <is>
          <t>Series A Director</t>
        </is>
      </c>
      <c r="B5" s="4" t="inlineStr">
        <is>
          <t xml:space="preserve"> </t>
        </is>
      </c>
    </row>
    <row r="6">
      <c r="A6" s="3" t="inlineStr">
        <is>
          <t>Temporary Equity [Line Items]</t>
        </is>
      </c>
      <c r="B6" s="4" t="inlineStr">
        <is>
          <t xml:space="preserve"> </t>
        </is>
      </c>
    </row>
    <row r="7">
      <c r="A7" s="4" t="inlineStr">
        <is>
          <t>Number of votes per director</t>
        </is>
      </c>
      <c r="B7" s="6" t="n">
        <v>2</v>
      </c>
    </row>
    <row r="8">
      <c r="A8" s="4" t="inlineStr">
        <is>
          <t>Common Stock Director A</t>
        </is>
      </c>
      <c r="B8" s="4" t="inlineStr">
        <is>
          <t xml:space="preserve"> </t>
        </is>
      </c>
    </row>
    <row r="9">
      <c r="A9" s="3" t="inlineStr">
        <is>
          <t>Temporary Equity [Line Items]</t>
        </is>
      </c>
      <c r="B9" s="4" t="inlineStr">
        <is>
          <t xml:space="preserve"> </t>
        </is>
      </c>
    </row>
    <row r="10">
      <c r="A10" s="4" t="inlineStr">
        <is>
          <t>Number of votes per director</t>
        </is>
      </c>
      <c r="B10" s="6" t="n">
        <v>3</v>
      </c>
    </row>
    <row r="11">
      <c r="A11" s="4" t="inlineStr">
        <is>
          <t>Common Stock Director B</t>
        </is>
      </c>
      <c r="B11" s="4" t="inlineStr">
        <is>
          <t xml:space="preserve"> </t>
        </is>
      </c>
    </row>
    <row r="12">
      <c r="A12" s="3" t="inlineStr">
        <is>
          <t>Temporary Equity [Line Items]</t>
        </is>
      </c>
      <c r="B12" s="4" t="inlineStr">
        <is>
          <t xml:space="preserve"> </t>
        </is>
      </c>
    </row>
    <row r="13">
      <c r="A13" s="4" t="inlineStr">
        <is>
          <t>Number of votes per director</t>
        </is>
      </c>
      <c r="B13" s="6" t="n">
        <v>1</v>
      </c>
    </row>
    <row r="14">
      <c r="A14" s="4" t="inlineStr">
        <is>
          <t>Series A Preferred Stock [Member]</t>
        </is>
      </c>
      <c r="B14" s="4" t="inlineStr">
        <is>
          <t xml:space="preserve"> </t>
        </is>
      </c>
    </row>
    <row r="15">
      <c r="A15" s="3" t="inlineStr">
        <is>
          <t>Temporary Equity [Line Items]</t>
        </is>
      </c>
      <c r="B15" s="4" t="inlineStr">
        <is>
          <t xml:space="preserve"> </t>
        </is>
      </c>
    </row>
    <row r="16">
      <c r="A16" s="4" t="inlineStr">
        <is>
          <t>Number of directors elected by share holders</t>
        </is>
      </c>
      <c r="B16" s="6" t="n">
        <v>1</v>
      </c>
    </row>
    <row r="17">
      <c r="A17" s="4" t="inlineStr">
        <is>
          <t>Conversion price</t>
        </is>
      </c>
      <c r="B17" s="10" t="n">
        <v>0.2</v>
      </c>
    </row>
    <row r="18">
      <c r="A18" s="4" t="inlineStr">
        <is>
          <t>Percentage of votes for mandatory conversion of stock</t>
        </is>
      </c>
      <c r="B18" s="12" t="n">
        <v>0.5</v>
      </c>
    </row>
    <row r="19">
      <c r="A19" s="4" t="inlineStr">
        <is>
          <t>Common Stock</t>
        </is>
      </c>
      <c r="B19" s="4" t="inlineStr">
        <is>
          <t xml:space="preserve"> </t>
        </is>
      </c>
    </row>
    <row r="20">
      <c r="A20" s="3" t="inlineStr">
        <is>
          <t>Temporary Equity [Line Items]</t>
        </is>
      </c>
      <c r="B20" s="4" t="inlineStr">
        <is>
          <t xml:space="preserve"> </t>
        </is>
      </c>
    </row>
    <row r="21">
      <c r="A21" s="4" t="inlineStr">
        <is>
          <t>Number of directors elected by share holders</t>
        </is>
      </c>
      <c r="B21" s="6" t="n">
        <v>2</v>
      </c>
    </row>
    <row r="22">
      <c r="A22" s="4" t="inlineStr">
        <is>
          <t>Stock price trigger for mandatory conversion of stock</t>
        </is>
      </c>
      <c r="B22" s="5" t="n">
        <v>1</v>
      </c>
    </row>
    <row r="23">
      <c r="A23" s="4" t="inlineStr">
        <is>
          <t>Minimum gross proceeds for mandatory conversion of stock | $</t>
        </is>
      </c>
      <c r="B23" s="5" t="n">
        <v>2500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 width="13" customWidth="1" min="5" max="5"/>
    <col width="14" customWidth="1" min="6" max="6"/>
    <col width="14" customWidth="1" min="7" max="7"/>
    <col width="14" customWidth="1" min="8" max="8"/>
  </cols>
  <sheetData>
    <row r="1">
      <c r="A1" s="1" t="inlineStr">
        <is>
          <t>COMMON STOCK (Details) - $ / shares</t>
        </is>
      </c>
      <c r="B1" s="2" t="inlineStr">
        <is>
          <t>6 Months Ended</t>
        </is>
      </c>
      <c r="C1" s="2" t="inlineStr">
        <is>
          <t>12 Months Ended</t>
        </is>
      </c>
    </row>
    <row r="2">
      <c r="B2" s="2" t="inlineStr">
        <is>
          <t>Jun. 30, 2022</t>
        </is>
      </c>
      <c r="C2" s="2" t="inlineStr">
        <is>
          <t>Dec. 31, 2021</t>
        </is>
      </c>
      <c r="D2" s="2" t="inlineStr">
        <is>
          <t>Dec. 31, 2020</t>
        </is>
      </c>
      <c r="E2" s="2" t="inlineStr">
        <is>
          <t>May 15, 2022</t>
        </is>
      </c>
      <c r="F2" s="2" t="inlineStr">
        <is>
          <t>Aug. 10, 2021</t>
        </is>
      </c>
      <c r="G2" s="2" t="inlineStr">
        <is>
          <t>Mar. 04, 2021</t>
        </is>
      </c>
      <c r="H2" s="2" t="inlineStr">
        <is>
          <t>Dec. 31, 2019</t>
        </is>
      </c>
    </row>
    <row r="3">
      <c r="A3" s="4" t="inlineStr">
        <is>
          <t>Common shares, shares authorized</t>
        </is>
      </c>
      <c r="B3" s="6" t="n">
        <v>50000000</v>
      </c>
      <c r="C3" s="6" t="n">
        <v>50000000</v>
      </c>
      <c r="D3" s="6" t="n">
        <v>50000000</v>
      </c>
      <c r="E3" s="4" t="inlineStr">
        <is>
          <t xml:space="preserve"> </t>
        </is>
      </c>
      <c r="F3" s="4" t="inlineStr">
        <is>
          <t xml:space="preserve"> </t>
        </is>
      </c>
      <c r="G3" s="4" t="inlineStr">
        <is>
          <t xml:space="preserve"> </t>
        </is>
      </c>
      <c r="H3" s="4" t="inlineStr">
        <is>
          <t xml:space="preserve"> </t>
        </is>
      </c>
    </row>
    <row r="4">
      <c r="A4" s="4" t="inlineStr">
        <is>
          <t>Common shares, par value, (per share)</t>
        </is>
      </c>
      <c r="B4" s="7" t="n">
        <v>0.0001</v>
      </c>
      <c r="C4" s="7" t="n">
        <v>0.0001</v>
      </c>
      <c r="D4" s="7" t="n">
        <v>0.0001</v>
      </c>
      <c r="E4" s="4" t="inlineStr">
        <is>
          <t xml:space="preserve"> </t>
        </is>
      </c>
      <c r="F4" s="4" t="inlineStr">
        <is>
          <t xml:space="preserve"> </t>
        </is>
      </c>
      <c r="G4" s="4" t="inlineStr">
        <is>
          <t xml:space="preserve"> </t>
        </is>
      </c>
      <c r="H4" s="4" t="inlineStr">
        <is>
          <t xml:space="preserve"> </t>
        </is>
      </c>
    </row>
    <row r="5">
      <c r="A5" s="4" t="inlineStr">
        <is>
          <t>Common shares, shares issued</t>
        </is>
      </c>
      <c r="B5" s="6" t="n">
        <v>3162500</v>
      </c>
      <c r="C5" s="6" t="n">
        <v>31625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hares, shares outstanding</t>
        </is>
      </c>
      <c r="B6" s="6" t="n">
        <v>3162500</v>
      </c>
      <c r="C6" s="6" t="n">
        <v>3162500</v>
      </c>
      <c r="D6" s="4" t="inlineStr">
        <is>
          <t xml:space="preserve"> </t>
        </is>
      </c>
      <c r="E6" s="4" t="inlineStr">
        <is>
          <t xml:space="preserve"> </t>
        </is>
      </c>
      <c r="F6" s="6" t="n">
        <v>3162500</v>
      </c>
      <c r="G6" s="6" t="n">
        <v>2875000</v>
      </c>
      <c r="H6" s="4" t="inlineStr">
        <is>
          <t xml:space="preserve"> </t>
        </is>
      </c>
    </row>
    <row r="7">
      <c r="A7" s="4" t="inlineStr">
        <is>
          <t>New Dragonf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shares authorized</t>
        </is>
      </c>
      <c r="B8" s="6" t="n">
        <v>40000000</v>
      </c>
      <c r="C8" s="6" t="n">
        <v>40000000</v>
      </c>
      <c r="D8" s="6" t="n">
        <v>40000000</v>
      </c>
      <c r="E8" s="4" t="inlineStr">
        <is>
          <t xml:space="preserve"> </t>
        </is>
      </c>
      <c r="F8" s="4" t="inlineStr">
        <is>
          <t xml:space="preserve"> </t>
        </is>
      </c>
      <c r="G8" s="4" t="inlineStr">
        <is>
          <t xml:space="preserve"> </t>
        </is>
      </c>
      <c r="H8" s="4" t="inlineStr">
        <is>
          <t xml:space="preserve"> </t>
        </is>
      </c>
    </row>
    <row r="9">
      <c r="A9" s="4" t="inlineStr">
        <is>
          <t>Common shares, par value, (per share)</t>
        </is>
      </c>
      <c r="B9" s="7" t="n">
        <v>0.0002</v>
      </c>
      <c r="C9" s="7" t="n">
        <v>0.0002</v>
      </c>
      <c r="D9" s="7" t="n">
        <v>0.0002</v>
      </c>
      <c r="E9" s="7" t="n">
        <v>0.0001</v>
      </c>
      <c r="F9" s="4" t="inlineStr">
        <is>
          <t xml:space="preserve"> </t>
        </is>
      </c>
      <c r="G9" s="4" t="inlineStr">
        <is>
          <t xml:space="preserve"> </t>
        </is>
      </c>
      <c r="H9" s="4" t="inlineStr">
        <is>
          <t xml:space="preserve"> </t>
        </is>
      </c>
    </row>
    <row r="10">
      <c r="A10" s="4" t="inlineStr">
        <is>
          <t>Common shares, shares issued</t>
        </is>
      </c>
      <c r="B10" s="6" t="n">
        <v>21090876</v>
      </c>
      <c r="C10" s="6" t="n">
        <v>20875475</v>
      </c>
      <c r="D10" s="6" t="n">
        <v>20040470</v>
      </c>
      <c r="E10" s="4" t="inlineStr">
        <is>
          <t xml:space="preserve"> </t>
        </is>
      </c>
      <c r="F10" s="4" t="inlineStr">
        <is>
          <t xml:space="preserve"> </t>
        </is>
      </c>
      <c r="G10" s="4" t="inlineStr">
        <is>
          <t xml:space="preserve"> </t>
        </is>
      </c>
      <c r="H10" s="6" t="n">
        <v>20000000</v>
      </c>
    </row>
    <row r="11">
      <c r="A11" s="4" t="inlineStr">
        <is>
          <t>Common shares, shares outstanding</t>
        </is>
      </c>
      <c r="B11" s="6" t="n">
        <v>21090876</v>
      </c>
      <c r="C11" s="6" t="n">
        <v>20875475</v>
      </c>
      <c r="D11" s="6" t="n">
        <v>20040470</v>
      </c>
      <c r="E11" s="4" t="inlineStr">
        <is>
          <t xml:space="preserve"> </t>
        </is>
      </c>
      <c r="F11" s="4" t="inlineStr">
        <is>
          <t xml:space="preserve"> </t>
        </is>
      </c>
      <c r="G11" s="4" t="inlineStr">
        <is>
          <t xml:space="preserve"> </t>
        </is>
      </c>
      <c r="H11" s="4" t="inlineStr">
        <is>
          <t xml:space="preserve"> </t>
        </is>
      </c>
    </row>
    <row r="12">
      <c r="A12" s="4" t="inlineStr">
        <is>
          <t>Dividends on common stock declared</t>
        </is>
      </c>
      <c r="B12" s="5" t="n">
        <v>0</v>
      </c>
      <c r="C12" s="5" t="n">
        <v>0</v>
      </c>
      <c r="D12" s="5" t="n">
        <v>0</v>
      </c>
      <c r="E12" s="4" t="inlineStr">
        <is>
          <t xml:space="preserve"> </t>
        </is>
      </c>
      <c r="F12" s="4" t="inlineStr">
        <is>
          <t xml:space="preserve"> </t>
        </is>
      </c>
      <c r="G12" s="4" t="inlineStr">
        <is>
          <t xml:space="preserve"> </t>
        </is>
      </c>
      <c r="H12" s="4" t="inlineStr">
        <is>
          <t xml:space="preserve"> </t>
        </is>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Issuance (Details) - shares</t>
        </is>
      </c>
      <c r="B1" s="2" t="inlineStr">
        <is>
          <t>Jun. 30, 2022</t>
        </is>
      </c>
      <c r="C1" s="2" t="inlineStr">
        <is>
          <t>Dec. 31, 2021</t>
        </is>
      </c>
      <c r="D1" s="2" t="inlineStr">
        <is>
          <t>Aug. 10, 2021</t>
        </is>
      </c>
      <c r="E1" s="2" t="inlineStr">
        <is>
          <t>Jun. 30, 2021</t>
        </is>
      </c>
      <c r="F1" s="2" t="inlineStr">
        <is>
          <t>Mar. 04, 2021</t>
        </is>
      </c>
      <c r="G1" s="2" t="inlineStr">
        <is>
          <t>Dec. 31, 2020</t>
        </is>
      </c>
      <c r="H1" s="2" t="inlineStr">
        <is>
          <t>Dec. 31, 2019</t>
        </is>
      </c>
    </row>
    <row r="2">
      <c r="A2" s="4" t="inlineStr">
        <is>
          <t>Common shares, shares outstanding (in shares)</t>
        </is>
      </c>
      <c r="B2" s="6" t="n">
        <v>3162500</v>
      </c>
      <c r="C2" s="6" t="n">
        <v>3162500</v>
      </c>
      <c r="D2" s="6" t="n">
        <v>3162500</v>
      </c>
      <c r="E2" s="4" t="inlineStr">
        <is>
          <t xml:space="preserve"> </t>
        </is>
      </c>
      <c r="F2" s="6" t="n">
        <v>2875000</v>
      </c>
      <c r="G2" s="4" t="inlineStr">
        <is>
          <t xml:space="preserve"> </t>
        </is>
      </c>
      <c r="H2" s="4" t="inlineStr">
        <is>
          <t xml:space="preserve"> </t>
        </is>
      </c>
    </row>
    <row r="3">
      <c r="A3" s="4" t="inlineStr">
        <is>
          <t>New Dragonfl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preferred stock outstanding</t>
        </is>
      </c>
      <c r="B4" s="6" t="n">
        <v>10000000</v>
      </c>
      <c r="C4" s="6" t="n">
        <v>10000000</v>
      </c>
      <c r="D4" s="4" t="inlineStr">
        <is>
          <t xml:space="preserve"> </t>
        </is>
      </c>
      <c r="E4" s="6" t="n">
        <v>10000000</v>
      </c>
      <c r="F4" s="4" t="inlineStr">
        <is>
          <t xml:space="preserve"> </t>
        </is>
      </c>
      <c r="G4" s="6" t="n">
        <v>10000000</v>
      </c>
      <c r="H4" s="6" t="n">
        <v>10000000</v>
      </c>
    </row>
    <row r="5">
      <c r="A5" s="4" t="inlineStr">
        <is>
          <t>Options issued and outstanding</t>
        </is>
      </c>
      <c r="B5" s="6" t="n">
        <v>3390722</v>
      </c>
      <c r="C5" s="6" t="n">
        <v>3122398</v>
      </c>
      <c r="D5" s="4" t="inlineStr">
        <is>
          <t xml:space="preserve"> </t>
        </is>
      </c>
      <c r="E5" s="6" t="n">
        <v>2489996</v>
      </c>
      <c r="F5" s="4" t="inlineStr">
        <is>
          <t xml:space="preserve"> </t>
        </is>
      </c>
      <c r="G5" s="6" t="n">
        <v>2563080</v>
      </c>
      <c r="H5" s="6" t="n">
        <v>2157950</v>
      </c>
    </row>
    <row r="6">
      <c r="A6" s="4" t="inlineStr">
        <is>
          <t>Common shares, shares outstanding (in shares)</t>
        </is>
      </c>
      <c r="B6" s="6" t="n">
        <v>21090876</v>
      </c>
      <c r="C6" s="6" t="n">
        <v>20875475</v>
      </c>
      <c r="D6" s="4" t="inlineStr">
        <is>
          <t xml:space="preserve"> </t>
        </is>
      </c>
      <c r="E6" s="4" t="inlineStr">
        <is>
          <t xml:space="preserve"> </t>
        </is>
      </c>
      <c r="F6" s="4" t="inlineStr">
        <is>
          <t xml:space="preserve"> </t>
        </is>
      </c>
      <c r="G6" s="6" t="n">
        <v>20040470</v>
      </c>
      <c r="H6" s="4" t="inlineStr">
        <is>
          <t xml:space="preserve"> </t>
        </is>
      </c>
    </row>
    <row r="7">
      <c r="A7" s="4" t="inlineStr">
        <is>
          <t>Shares available for future issuance</t>
        </is>
      </c>
      <c r="B7" s="6" t="n">
        <v>526602</v>
      </c>
      <c r="C7" s="6" t="n">
        <v>10327</v>
      </c>
      <c r="D7" s="4" t="inlineStr">
        <is>
          <t xml:space="preserve"> </t>
        </is>
      </c>
      <c r="E7" s="4" t="inlineStr">
        <is>
          <t xml:space="preserve"> </t>
        </is>
      </c>
      <c r="F7" s="4" t="inlineStr">
        <is>
          <t xml:space="preserve"> </t>
        </is>
      </c>
      <c r="G7" s="6" t="n">
        <v>404650</v>
      </c>
      <c r="H7" s="4" t="inlineStr">
        <is>
          <t xml:space="preserve"> </t>
        </is>
      </c>
    </row>
    <row r="8">
      <c r="A8" s="4" t="inlineStr">
        <is>
          <t>Total</t>
        </is>
      </c>
      <c r="B8" s="6" t="n">
        <v>35008200</v>
      </c>
      <c r="C8" s="6" t="n">
        <v>34008200</v>
      </c>
      <c r="D8" s="4" t="inlineStr">
        <is>
          <t xml:space="preserve"> </t>
        </is>
      </c>
      <c r="E8" s="4" t="inlineStr">
        <is>
          <t xml:space="preserve"> </t>
        </is>
      </c>
      <c r="F8" s="4" t="inlineStr">
        <is>
          <t xml:space="preserve"> </t>
        </is>
      </c>
      <c r="G8" s="6" t="n">
        <v>33008200</v>
      </c>
      <c r="H8"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MMON STOCK - Additional information (Details) - New Dragonfly - USD ($) $ / shares in Units, $ in Thousands</t>
        </is>
      </c>
      <c r="B1" s="2" t="inlineStr">
        <is>
          <t>1 Months Ended</t>
        </is>
      </c>
      <c r="C1" s="2" t="inlineStr">
        <is>
          <t>6 Months Ended</t>
        </is>
      </c>
      <c r="E1" s="2" t="inlineStr">
        <is>
          <t>12 Months Ended</t>
        </is>
      </c>
    </row>
    <row r="2">
      <c r="B2" s="2" t="inlineStr">
        <is>
          <t>Nov. 30, 2020</t>
        </is>
      </c>
      <c r="C2" s="2" t="inlineStr">
        <is>
          <t>Jun. 30, 2022</t>
        </is>
      </c>
      <c r="D2" s="2" t="inlineStr">
        <is>
          <t>Jun. 30, 2021</t>
        </is>
      </c>
      <c r="E2" s="2" t="inlineStr">
        <is>
          <t>Dec. 31, 2021</t>
        </is>
      </c>
      <c r="F2" s="2" t="inlineStr">
        <is>
          <t>Dec. 31, 2020</t>
        </is>
      </c>
    </row>
    <row r="3">
      <c r="A3" s="4" t="inlineStr">
        <is>
          <t>Common shares granted to consultants for historical services provided</t>
        </is>
      </c>
      <c r="B3" s="6" t="n">
        <v>8200</v>
      </c>
      <c r="C3" s="4" t="inlineStr">
        <is>
          <t xml:space="preserve"> </t>
        </is>
      </c>
      <c r="D3" s="4" t="inlineStr">
        <is>
          <t xml:space="preserve"> </t>
        </is>
      </c>
      <c r="E3" s="4" t="inlineStr">
        <is>
          <t xml:space="preserve"> </t>
        </is>
      </c>
      <c r="F3" s="6" t="n">
        <v>8200000</v>
      </c>
    </row>
    <row r="4">
      <c r="A4" s="4" t="inlineStr">
        <is>
          <t>Fair value of shares</t>
        </is>
      </c>
      <c r="B4" s="10" t="n">
        <v>3.41</v>
      </c>
      <c r="C4" s="10" t="n">
        <v>4.08</v>
      </c>
      <c r="D4" s="10" t="n">
        <v>3.41</v>
      </c>
      <c r="E4" s="10" t="n">
        <v>3.41</v>
      </c>
      <c r="F4" s="10" t="n">
        <v>0.6899999999999999</v>
      </c>
    </row>
    <row r="5">
      <c r="A5" s="4" t="inlineStr">
        <is>
          <t>Total compensation</t>
        </is>
      </c>
      <c r="B5" s="5" t="n">
        <v>27</v>
      </c>
      <c r="C5" s="5" t="n">
        <v>719</v>
      </c>
      <c r="D5" s="5" t="n">
        <v>178</v>
      </c>
      <c r="E5" s="5" t="n">
        <v>734</v>
      </c>
      <c r="F5" s="5" t="n">
        <v>324</v>
      </c>
    </row>
  </sheetData>
  <mergeCells count="3">
    <mergeCell ref="A1:A2"/>
    <mergeCell ref="C1:D1"/>
    <mergeCell ref="E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 Asset purchase agreement (Details) - Bourns Production, Inc - New Dragonfly $ in Thousands</t>
        </is>
      </c>
      <c r="B1" s="2" t="inlineStr">
        <is>
          <t>Jan. 01, 2022 USD ($)</t>
        </is>
      </c>
    </row>
    <row r="2">
      <c r="A2" s="3" t="inlineStr">
        <is>
          <t>Subsequent Event [Line Items]</t>
        </is>
      </c>
      <c r="B2" s="4" t="inlineStr">
        <is>
          <t xml:space="preserve"> </t>
        </is>
      </c>
    </row>
    <row r="3">
      <c r="A3" s="4" t="inlineStr">
        <is>
          <t>Purchase price for acquiring machinery and equipment</t>
        </is>
      </c>
      <c r="B3" s="5" t="n">
        <v>197</v>
      </c>
    </row>
    <row r="4">
      <c r="A4" s="4" t="inlineStr">
        <is>
          <t>Subsequent Event</t>
        </is>
      </c>
      <c r="B4" s="4" t="inlineStr">
        <is>
          <t xml:space="preserve"> </t>
        </is>
      </c>
    </row>
    <row r="5">
      <c r="A5" s="3" t="inlineStr">
        <is>
          <t>Subsequent Event [Line Items]</t>
        </is>
      </c>
      <c r="B5" s="4" t="inlineStr">
        <is>
          <t xml:space="preserve"> </t>
        </is>
      </c>
    </row>
    <row r="6">
      <c r="A6" s="4" t="inlineStr">
        <is>
          <t>Purchase price for acquiring machinery and equipment</t>
        </is>
      </c>
      <c r="B6" s="5" t="n">
        <v>19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2" customWidth="1" min="2" max="2"/>
  </cols>
  <sheetData>
    <row r="1">
      <c r="A1" s="1" t="inlineStr">
        <is>
          <t>SUBSEQUENT EVENTS - lease agreement (Details) - New Dragonfly $ in Thousands</t>
        </is>
      </c>
      <c r="B1" s="2" t="inlineStr">
        <is>
          <t>Feb. 02, 2022 USD ($)</t>
        </is>
      </c>
    </row>
    <row r="2">
      <c r="A2" s="3" t="inlineStr">
        <is>
          <t>Subsequent Event [Line Items]</t>
        </is>
      </c>
      <c r="B2" s="4" t="inlineStr">
        <is>
          <t xml:space="preserve"> </t>
        </is>
      </c>
    </row>
    <row r="3">
      <c r="A3" s="4" t="inlineStr">
        <is>
          <t>Lease agreement term</t>
        </is>
      </c>
      <c r="B3" s="4" t="inlineStr">
        <is>
          <t>124 months</t>
        </is>
      </c>
    </row>
    <row r="4">
      <c r="A4" s="4" t="inlineStr">
        <is>
          <t>Monthly base rent</t>
        </is>
      </c>
      <c r="B4" s="5" t="n">
        <v>230</v>
      </c>
    </row>
    <row r="5">
      <c r="A5" s="4" t="inlineStr">
        <is>
          <t>Fix operating expense costs</t>
        </is>
      </c>
      <c r="B5" s="6" t="n">
        <v>23</v>
      </c>
    </row>
    <row r="6">
      <c r="A6" s="4" t="inlineStr">
        <is>
          <t>Estimated monthly property taxes</t>
        </is>
      </c>
      <c r="B6" s="5" t="n">
        <v>21</v>
      </c>
    </row>
    <row r="7">
      <c r="A7" s="4" t="inlineStr">
        <is>
          <t>Percentage of escalation of monthly base rent</t>
        </is>
      </c>
      <c r="B7" s="12" t="n">
        <v>0.03</v>
      </c>
    </row>
    <row r="8">
      <c r="A8" s="4" t="inlineStr">
        <is>
          <t>Percentage of escalation of fix operating expense costs</t>
        </is>
      </c>
      <c r="B8" s="11" t="n">
        <v>0.024</v>
      </c>
    </row>
    <row r="9">
      <c r="A9" s="4" t="inlineStr">
        <is>
          <t>Subsequent Event</t>
        </is>
      </c>
      <c r="B9" s="4" t="inlineStr">
        <is>
          <t xml:space="preserve"> </t>
        </is>
      </c>
    </row>
    <row r="10">
      <c r="A10" s="3" t="inlineStr">
        <is>
          <t>Subsequent Event [Line Items]</t>
        </is>
      </c>
      <c r="B10" s="4" t="inlineStr">
        <is>
          <t xml:space="preserve"> </t>
        </is>
      </c>
    </row>
    <row r="11">
      <c r="A11" s="4" t="inlineStr">
        <is>
          <t>Lease agreement term</t>
        </is>
      </c>
      <c r="B11" s="4" t="inlineStr">
        <is>
          <t>124 months</t>
        </is>
      </c>
    </row>
    <row r="12">
      <c r="A12" s="4" t="inlineStr">
        <is>
          <t>Monthly base rent</t>
        </is>
      </c>
      <c r="B12" s="5" t="n">
        <v>230</v>
      </c>
    </row>
    <row r="13">
      <c r="A13" s="4" t="inlineStr">
        <is>
          <t>Fix operating expense costs</t>
        </is>
      </c>
      <c r="B13" s="6" t="n">
        <v>23</v>
      </c>
    </row>
    <row r="14">
      <c r="A14" s="4" t="inlineStr">
        <is>
          <t>Estimated monthly property taxes</t>
        </is>
      </c>
      <c r="B14" s="5" t="n">
        <v>21</v>
      </c>
    </row>
    <row r="15">
      <c r="A15" s="4" t="inlineStr">
        <is>
          <t>Percentage of escalation of monthly base rent</t>
        </is>
      </c>
      <c r="B15" s="12" t="n">
        <v>0.03</v>
      </c>
    </row>
    <row r="16">
      <c r="A16" s="4" t="inlineStr">
        <is>
          <t>Percentage of escalation of fix operating expense costs</t>
        </is>
      </c>
      <c r="B16" s="11" t="n">
        <v>0.024</v>
      </c>
    </row>
    <row r="17">
      <c r="A17" s="4" t="inlineStr">
        <is>
          <t>Term of due of first payment</t>
        </is>
      </c>
      <c r="B17" s="4" t="inlineStr">
        <is>
          <t>2 years</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5" t="n">
        <v>349716</v>
      </c>
      <c r="C3" s="5" t="n">
        <v>799808</v>
      </c>
    </row>
    <row r="4">
      <c r="A4" s="4" t="inlineStr">
        <is>
          <t>Total Current Assets</t>
        </is>
      </c>
      <c r="B4" s="6" t="n">
        <v>580467</v>
      </c>
      <c r="C4" s="6" t="n">
        <v>1102398</v>
      </c>
    </row>
    <row r="5">
      <c r="A5" s="3" t="inlineStr">
        <is>
          <t>Property and Equipment</t>
        </is>
      </c>
      <c r="B5" s="4" t="inlineStr">
        <is>
          <t xml:space="preserve"> </t>
        </is>
      </c>
      <c r="C5" s="4" t="inlineStr">
        <is>
          <t xml:space="preserve"> </t>
        </is>
      </c>
    </row>
    <row r="6">
      <c r="A6" s="4" t="inlineStr">
        <is>
          <t>Total Assets</t>
        </is>
      </c>
      <c r="B6" s="6" t="n">
        <v>129191164</v>
      </c>
      <c r="C6" s="6" t="n">
        <v>129523613</v>
      </c>
    </row>
    <row r="7">
      <c r="A7" s="3" t="inlineStr">
        <is>
          <t>Current Liabilities</t>
        </is>
      </c>
      <c r="B7" s="4" t="inlineStr">
        <is>
          <t xml:space="preserve"> </t>
        </is>
      </c>
      <c r="C7" s="4" t="inlineStr">
        <is>
          <t xml:space="preserve"> </t>
        </is>
      </c>
    </row>
    <row r="8">
      <c r="A8" s="4" t="inlineStr">
        <is>
          <t>Accounts payable</t>
        </is>
      </c>
      <c r="B8" s="6" t="n">
        <v>50470</v>
      </c>
      <c r="C8" s="6" t="n">
        <v>16862</v>
      </c>
    </row>
    <row r="9">
      <c r="A9" s="4" t="inlineStr">
        <is>
          <t>Total Current Liabilities</t>
        </is>
      </c>
      <c r="B9" s="6" t="n">
        <v>317220</v>
      </c>
      <c r="C9" s="6" t="n">
        <v>114211</v>
      </c>
    </row>
    <row r="10">
      <c r="A10" s="3" t="inlineStr">
        <is>
          <t>Long-Term Liabilities</t>
        </is>
      </c>
      <c r="B10" s="4" t="inlineStr">
        <is>
          <t xml:space="preserve"> </t>
        </is>
      </c>
      <c r="C10" s="4" t="inlineStr">
        <is>
          <t xml:space="preserve"> </t>
        </is>
      </c>
    </row>
    <row r="11">
      <c r="A11" s="4" t="inlineStr">
        <is>
          <t>Total Liabilities</t>
        </is>
      </c>
      <c r="B11" s="6" t="n">
        <v>1196513</v>
      </c>
      <c r="C11" s="6" t="n">
        <v>2150469</v>
      </c>
    </row>
    <row r="12">
      <c r="A12" s="4" t="inlineStr">
        <is>
          <t>Commitments and Contingencies (See Note 2)</t>
        </is>
      </c>
      <c r="B12" s="4" t="inlineStr">
        <is>
          <t xml:space="preserve"> </t>
        </is>
      </c>
      <c r="C12" s="4" t="inlineStr">
        <is>
          <t xml:space="preserve"> </t>
        </is>
      </c>
    </row>
    <row r="13">
      <c r="A13" s="3" t="inlineStr">
        <is>
          <t>Redeemable Preferred Stock</t>
        </is>
      </c>
      <c r="B13" s="4" t="inlineStr">
        <is>
          <t xml:space="preserve"> </t>
        </is>
      </c>
      <c r="C13" s="4" t="inlineStr">
        <is>
          <t xml:space="preserve"> </t>
        </is>
      </c>
    </row>
    <row r="14">
      <c r="A14" s="4" t="inlineStr">
        <is>
          <t>Common stock subject to possible redemption</t>
        </is>
      </c>
      <c r="B14" s="6" t="n">
        <v>128397500</v>
      </c>
      <c r="C14" s="6" t="n">
        <v>128397500</v>
      </c>
    </row>
    <row r="15">
      <c r="A15" s="3" t="inlineStr">
        <is>
          <t>Equity</t>
        </is>
      </c>
      <c r="B15" s="4" t="inlineStr">
        <is>
          <t xml:space="preserve"> </t>
        </is>
      </c>
      <c r="C15" s="4" t="inlineStr">
        <is>
          <t xml:space="preserve"> </t>
        </is>
      </c>
    </row>
    <row r="16">
      <c r="A16" s="4" t="inlineStr">
        <is>
          <t>Common stock, $0.0001 par value; 50,000,000 shares authorized; 3,162,500 shares issued and outstanding (excluding 12,650,000 and 12,650,000 shares subject to possible redemption) at June 30, 2022 and December 31, 2021, respectively</t>
        </is>
      </c>
      <c r="B16" s="6" t="n">
        <v>317</v>
      </c>
      <c r="C16" s="6" t="n">
        <v>317</v>
      </c>
    </row>
    <row r="17">
      <c r="A17" s="4" t="inlineStr">
        <is>
          <t>Retained earnings</t>
        </is>
      </c>
      <c r="B17" s="6" t="n">
        <v>-403166</v>
      </c>
      <c r="C17" s="6" t="n">
        <v>-1024673</v>
      </c>
    </row>
    <row r="18">
      <c r="A18" s="4" t="inlineStr">
        <is>
          <t>Total Stockholders' Deficit</t>
        </is>
      </c>
      <c r="B18" s="6" t="n">
        <v>-402849</v>
      </c>
      <c r="C18" s="6" t="n">
        <v>-1024356</v>
      </c>
    </row>
    <row r="19">
      <c r="A19" s="4" t="inlineStr">
        <is>
          <t>Total Liabilities, Common Stock Subject to Possible Redemption and Stockholders' Deficit</t>
        </is>
      </c>
      <c r="B19" s="6" t="n">
        <v>129191164</v>
      </c>
      <c r="C19" s="6" t="n">
        <v>129523613</v>
      </c>
    </row>
    <row r="20">
      <c r="A20" s="4" t="inlineStr">
        <is>
          <t>New Dragonfly</t>
        </is>
      </c>
      <c r="B20" s="4" t="inlineStr">
        <is>
          <t xml:space="preserve"> </t>
        </is>
      </c>
      <c r="C20" s="4" t="inlineStr">
        <is>
          <t xml:space="preserve"> </t>
        </is>
      </c>
    </row>
    <row r="21">
      <c r="A21" s="3" t="inlineStr">
        <is>
          <t>Current Assets</t>
        </is>
      </c>
      <c r="B21" s="4" t="inlineStr">
        <is>
          <t xml:space="preserve"> </t>
        </is>
      </c>
      <c r="C21" s="4" t="inlineStr">
        <is>
          <t xml:space="preserve"> </t>
        </is>
      </c>
    </row>
    <row r="22">
      <c r="A22" s="4" t="inlineStr">
        <is>
          <t>Cash</t>
        </is>
      </c>
      <c r="B22" s="6" t="n">
        <v>1055000</v>
      </c>
      <c r="C22" s="6" t="n">
        <v>25586000</v>
      </c>
    </row>
    <row r="23">
      <c r="A23" s="4" t="inlineStr">
        <is>
          <t>Restricted cash</t>
        </is>
      </c>
      <c r="B23" s="6" t="n">
        <v>3044000</v>
      </c>
      <c r="C23" s="6" t="n">
        <v>3044000</v>
      </c>
    </row>
    <row r="24">
      <c r="A24" s="4" t="inlineStr">
        <is>
          <t>Accounts receivable, net of allowance for doubtful accounts</t>
        </is>
      </c>
      <c r="B24" s="6" t="n">
        <v>4659000</v>
      </c>
      <c r="C24" s="6" t="n">
        <v>783000</v>
      </c>
    </row>
    <row r="25">
      <c r="A25" s="4" t="inlineStr">
        <is>
          <t>Inventory</t>
        </is>
      </c>
      <c r="B25" s="6" t="n">
        <v>42268000</v>
      </c>
      <c r="C25" s="6" t="n">
        <v>27127000</v>
      </c>
    </row>
    <row r="26">
      <c r="A26" s="4" t="inlineStr">
        <is>
          <t>Prepaid expenses</t>
        </is>
      </c>
      <c r="B26" s="6" t="n">
        <v>1529000</v>
      </c>
      <c r="C26" s="6" t="n">
        <v>293000</v>
      </c>
    </row>
    <row r="27">
      <c r="A27" s="4" t="inlineStr">
        <is>
          <t>Prepaid inventory</t>
        </is>
      </c>
      <c r="B27" s="6" t="n">
        <v>3153000</v>
      </c>
      <c r="C27" s="6" t="n">
        <v>7461000</v>
      </c>
    </row>
    <row r="28">
      <c r="A28" s="4" t="inlineStr">
        <is>
          <t>Prepaid income tax</t>
        </is>
      </c>
      <c r="B28" s="6" t="n">
        <v>342000</v>
      </c>
      <c r="C28" s="6" t="n">
        <v>0</v>
      </c>
    </row>
    <row r="29">
      <c r="A29" s="4" t="inlineStr">
        <is>
          <t>Other current assets</t>
        </is>
      </c>
      <c r="B29" s="6" t="n">
        <v>3751000</v>
      </c>
      <c r="C29" s="6" t="n">
        <v>1787000</v>
      </c>
    </row>
    <row r="30">
      <c r="A30" s="4" t="inlineStr">
        <is>
          <t>Total Current Assets</t>
        </is>
      </c>
      <c r="B30" s="6" t="n">
        <v>59801000</v>
      </c>
      <c r="C30" s="6" t="n">
        <v>66081000</v>
      </c>
    </row>
    <row r="31">
      <c r="A31" s="3" t="inlineStr">
        <is>
          <t>Property and Equipment</t>
        </is>
      </c>
      <c r="B31" s="4" t="inlineStr">
        <is>
          <t xml:space="preserve"> </t>
        </is>
      </c>
      <c r="C31" s="4" t="inlineStr">
        <is>
          <t xml:space="preserve"> </t>
        </is>
      </c>
    </row>
    <row r="32">
      <c r="A32" s="4" t="inlineStr">
        <is>
          <t>Machinery and equipment</t>
        </is>
      </c>
      <c r="B32" s="6" t="n">
        <v>8174000</v>
      </c>
      <c r="C32" s="6" t="n">
        <v>3615000</v>
      </c>
    </row>
    <row r="33">
      <c r="A33" s="4" t="inlineStr">
        <is>
          <t>Office furniture and equipment</t>
        </is>
      </c>
      <c r="B33" s="6" t="n">
        <v>207000</v>
      </c>
      <c r="C33" s="6" t="n">
        <v>201000</v>
      </c>
    </row>
    <row r="34">
      <c r="A34" s="4" t="inlineStr">
        <is>
          <t>Leasehold improvements</t>
        </is>
      </c>
      <c r="B34" s="6" t="n">
        <v>1361000</v>
      </c>
      <c r="C34" s="6" t="n">
        <v>1307000</v>
      </c>
    </row>
    <row r="35">
      <c r="A35" s="4" t="inlineStr">
        <is>
          <t>Vehicle</t>
        </is>
      </c>
      <c r="B35" s="6" t="n">
        <v>234000</v>
      </c>
      <c r="C35" s="6" t="n">
        <v>195000</v>
      </c>
    </row>
    <row r="36">
      <c r="A36" s="4" t="inlineStr">
        <is>
          <t>Property and Equipment, gross</t>
        </is>
      </c>
      <c r="B36" s="6" t="n">
        <v>9976000</v>
      </c>
      <c r="C36" s="6" t="n">
        <v>5318000</v>
      </c>
    </row>
    <row r="37">
      <c r="A37" s="4" t="inlineStr">
        <is>
          <t>Less accumulated depreciation and amortization</t>
        </is>
      </c>
      <c r="B37" s="6" t="n">
        <v>-1147000</v>
      </c>
      <c r="C37" s="6" t="n">
        <v>-857000</v>
      </c>
    </row>
    <row r="38">
      <c r="A38" s="4" t="inlineStr">
        <is>
          <t>Property and Equipment, Net</t>
        </is>
      </c>
      <c r="B38" s="6" t="n">
        <v>8829000</v>
      </c>
      <c r="C38" s="6" t="n">
        <v>4461000</v>
      </c>
    </row>
    <row r="39">
      <c r="A39" s="4" t="inlineStr">
        <is>
          <t>Operating lease right of use asset</t>
        </is>
      </c>
      <c r="B39" s="6" t="n">
        <v>5158000</v>
      </c>
      <c r="C39" s="6" t="n">
        <v>5709000</v>
      </c>
    </row>
    <row r="40">
      <c r="A40" s="4" t="inlineStr">
        <is>
          <t>Deferred tax asset</t>
        </is>
      </c>
      <c r="B40" s="6" t="n">
        <v>366000</v>
      </c>
      <c r="C40" s="6" t="n">
        <v>0</v>
      </c>
    </row>
    <row r="41">
      <c r="A41" s="4" t="inlineStr">
        <is>
          <t>Total Assets</t>
        </is>
      </c>
      <c r="B41" s="6" t="n">
        <v>74154000</v>
      </c>
      <c r="C41" s="6" t="n">
        <v>76251000</v>
      </c>
    </row>
    <row r="42">
      <c r="A42" s="3" t="inlineStr">
        <is>
          <t>Current Liabilities</t>
        </is>
      </c>
      <c r="B42" s="4" t="inlineStr">
        <is>
          <t xml:space="preserve"> </t>
        </is>
      </c>
      <c r="C42" s="4" t="inlineStr">
        <is>
          <t xml:space="preserve"> </t>
        </is>
      </c>
    </row>
    <row r="43">
      <c r="A43" s="4" t="inlineStr">
        <is>
          <t>Accounts payable</t>
        </is>
      </c>
      <c r="B43" s="6" t="n">
        <v>12502000</v>
      </c>
      <c r="C43" s="6" t="n">
        <v>11360000</v>
      </c>
    </row>
    <row r="44">
      <c r="A44" s="4" t="inlineStr">
        <is>
          <t>Accrued payroll and other liabilities</t>
        </is>
      </c>
      <c r="B44" s="6" t="n">
        <v>2815000</v>
      </c>
      <c r="C44" s="6" t="n">
        <v>2608000</v>
      </c>
    </row>
    <row r="45">
      <c r="A45" s="4" t="inlineStr">
        <is>
          <t>Customer deposits</t>
        </is>
      </c>
      <c r="B45" s="6" t="n">
        <v>251000</v>
      </c>
      <c r="C45" s="6" t="n">
        <v>434000</v>
      </c>
    </row>
    <row r="46">
      <c r="A46" s="4" t="inlineStr">
        <is>
          <t>Income tax payable</t>
        </is>
      </c>
      <c r="B46" s="6" t="n">
        <v>0</v>
      </c>
      <c r="C46" s="6" t="n">
        <v>631000</v>
      </c>
    </row>
    <row r="47">
      <c r="A47" s="4" t="inlineStr">
        <is>
          <t>Notes payable, current portion</t>
        </is>
      </c>
      <c r="B47" s="6" t="n">
        <v>5212000</v>
      </c>
      <c r="C47" s="6" t="n">
        <v>1875000</v>
      </c>
    </row>
    <row r="48">
      <c r="A48" s="4" t="inlineStr">
        <is>
          <t>Operating lease liability, current portion</t>
        </is>
      </c>
      <c r="B48" s="6" t="n">
        <v>1131000</v>
      </c>
      <c r="C48" s="6" t="n">
        <v>1082000</v>
      </c>
    </row>
    <row r="49">
      <c r="A49" s="4" t="inlineStr">
        <is>
          <t>Total Current Liabilities</t>
        </is>
      </c>
      <c r="B49" s="6" t="n">
        <v>21911000</v>
      </c>
      <c r="C49" s="6" t="n">
        <v>17990000</v>
      </c>
    </row>
    <row r="50">
      <c r="A50" s="3" t="inlineStr">
        <is>
          <t>Long-Term Liabilities</t>
        </is>
      </c>
      <c r="B50" s="4" t="inlineStr">
        <is>
          <t xml:space="preserve"> </t>
        </is>
      </c>
      <c r="C50" s="4" t="inlineStr">
        <is>
          <t xml:space="preserve"> </t>
        </is>
      </c>
    </row>
    <row r="51">
      <c r="A51" s="4" t="inlineStr">
        <is>
          <t>Notes payable-noncurrent, net of debt issuance costs</t>
        </is>
      </c>
      <c r="B51" s="6" t="n">
        <v>34912000</v>
      </c>
      <c r="C51" s="6" t="n">
        <v>37053000</v>
      </c>
    </row>
    <row r="52">
      <c r="A52" s="4" t="inlineStr">
        <is>
          <t>Deferred tax liabilities</t>
        </is>
      </c>
      <c r="B52" s="6" t="n">
        <v>0</v>
      </c>
      <c r="C52" s="6" t="n">
        <v>453000</v>
      </c>
    </row>
    <row r="53">
      <c r="A53" s="4" t="inlineStr">
        <is>
          <t>Operating lease liability, net of current portion</t>
        </is>
      </c>
      <c r="B53" s="6" t="n">
        <v>4116000</v>
      </c>
      <c r="C53" s="6" t="n">
        <v>4694000</v>
      </c>
    </row>
    <row r="54">
      <c r="A54" s="4" t="inlineStr">
        <is>
          <t>Total Long-Term Liabilities</t>
        </is>
      </c>
      <c r="B54" s="6" t="n">
        <v>39028000</v>
      </c>
      <c r="C54" s="6" t="n">
        <v>42200000</v>
      </c>
    </row>
    <row r="55">
      <c r="A55" s="4" t="inlineStr">
        <is>
          <t>Total Liabilities</t>
        </is>
      </c>
      <c r="B55" s="6" t="n">
        <v>60939000</v>
      </c>
      <c r="C55" s="6" t="n">
        <v>60190000</v>
      </c>
    </row>
    <row r="56">
      <c r="A56" s="4" t="inlineStr">
        <is>
          <t>Commitments and Contingencies (See Note 2)</t>
        </is>
      </c>
      <c r="B56" s="4" t="inlineStr">
        <is>
          <t xml:space="preserve"> </t>
        </is>
      </c>
      <c r="C56" s="4" t="inlineStr">
        <is>
          <t xml:space="preserve"> </t>
        </is>
      </c>
    </row>
    <row r="57">
      <c r="A57" s="3" t="inlineStr">
        <is>
          <t>Redeemable Preferred Stock</t>
        </is>
      </c>
      <c r="B57" s="4" t="inlineStr">
        <is>
          <t xml:space="preserve"> </t>
        </is>
      </c>
      <c r="C57" s="4" t="inlineStr">
        <is>
          <t xml:space="preserve"> </t>
        </is>
      </c>
    </row>
    <row r="58">
      <c r="A58" s="4" t="inlineStr">
        <is>
          <t>Common stock subject to possible redemption</t>
        </is>
      </c>
      <c r="B58" s="6" t="n">
        <v>2000000</v>
      </c>
      <c r="C58" s="6" t="n">
        <v>2000000</v>
      </c>
    </row>
    <row r="59">
      <c r="A59" s="3" t="inlineStr">
        <is>
          <t>Equity</t>
        </is>
      </c>
      <c r="B59" s="4" t="inlineStr">
        <is>
          <t xml:space="preserve"> </t>
        </is>
      </c>
      <c r="C59" s="4" t="inlineStr">
        <is>
          <t xml:space="preserve"> </t>
        </is>
      </c>
    </row>
    <row r="60">
      <c r="A60" s="4" t="inlineStr">
        <is>
          <t>Common stock, $0.0001 par value; 50,000,000 shares authorized; 3,162,500 shares issued and outstanding (excluding 12,650,000 and 12,650,000 shares subject to possible redemption) at June 30, 2022 and December 31, 2021, respectively</t>
        </is>
      </c>
      <c r="B60" s="6" t="n">
        <v>4000</v>
      </c>
      <c r="C60" s="6" t="n">
        <v>4000</v>
      </c>
    </row>
    <row r="61">
      <c r="A61" s="4" t="inlineStr">
        <is>
          <t>Additional paid in capital</t>
        </is>
      </c>
      <c r="B61" s="6" t="n">
        <v>2540000</v>
      </c>
      <c r="C61" s="6" t="n">
        <v>1619000</v>
      </c>
    </row>
    <row r="62">
      <c r="A62" s="4" t="inlineStr">
        <is>
          <t>Retained earnings</t>
        </is>
      </c>
      <c r="B62" s="6" t="n">
        <v>8671000</v>
      </c>
      <c r="C62" s="6" t="n">
        <v>12438000</v>
      </c>
    </row>
    <row r="63">
      <c r="A63" s="4" t="inlineStr">
        <is>
          <t>Total Stockholders' Deficit</t>
        </is>
      </c>
      <c r="B63" s="6" t="n">
        <v>11215000</v>
      </c>
      <c r="C63" s="6" t="n">
        <v>14061000</v>
      </c>
    </row>
    <row r="64">
      <c r="A64" s="4" t="inlineStr">
        <is>
          <t>Total Liabilities, Common Stock Subject to Possible Redemption and Stockholders' Deficit</t>
        </is>
      </c>
      <c r="B64" s="5" t="n">
        <v>74154000</v>
      </c>
      <c r="C64" s="5" t="n">
        <v>76251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UNAUDITED CONDENSED BALANCE SHEETS (Parenthetical) - $ / shares</t>
        </is>
      </c>
      <c r="B1" s="2" t="inlineStr">
        <is>
          <t>Jun. 30, 2022</t>
        </is>
      </c>
      <c r="C1" s="2" t="inlineStr">
        <is>
          <t>May 15, 2022</t>
        </is>
      </c>
      <c r="D1" s="2" t="inlineStr">
        <is>
          <t>Dec. 31, 2021</t>
        </is>
      </c>
      <c r="E1" s="2" t="inlineStr">
        <is>
          <t>Aug. 10, 2021</t>
        </is>
      </c>
      <c r="F1" s="2" t="inlineStr">
        <is>
          <t>Jun. 30, 2021</t>
        </is>
      </c>
      <c r="G1" s="2" t="inlineStr">
        <is>
          <t>Mar. 04, 2021</t>
        </is>
      </c>
      <c r="H1" s="2" t="inlineStr">
        <is>
          <t>Dec. 31, 2020</t>
        </is>
      </c>
      <c r="I1" s="2" t="inlineStr">
        <is>
          <t>Dec. 31, 2019</t>
        </is>
      </c>
    </row>
    <row r="2">
      <c r="A2" s="4" t="inlineStr">
        <is>
          <t>Common shares, shares authorized</t>
        </is>
      </c>
      <c r="B2" s="6" t="n">
        <v>50000000</v>
      </c>
      <c r="C2" s="4" t="inlineStr">
        <is>
          <t xml:space="preserve"> </t>
        </is>
      </c>
      <c r="D2" s="6" t="n">
        <v>50000000</v>
      </c>
      <c r="E2" s="4" t="inlineStr">
        <is>
          <t xml:space="preserve"> </t>
        </is>
      </c>
      <c r="F2" s="4" t="inlineStr">
        <is>
          <t xml:space="preserve"> </t>
        </is>
      </c>
      <c r="G2" s="4" t="inlineStr">
        <is>
          <t xml:space="preserve"> </t>
        </is>
      </c>
      <c r="H2" s="6" t="n">
        <v>50000000</v>
      </c>
      <c r="I2" s="4" t="inlineStr">
        <is>
          <t xml:space="preserve"> </t>
        </is>
      </c>
    </row>
    <row r="3">
      <c r="A3" s="4" t="inlineStr">
        <is>
          <t>Common shares, par value, (per share)</t>
        </is>
      </c>
      <c r="B3" s="7" t="n">
        <v>0.0001</v>
      </c>
      <c r="C3" s="4" t="inlineStr">
        <is>
          <t xml:space="preserve"> </t>
        </is>
      </c>
      <c r="D3" s="7" t="n">
        <v>0.0001</v>
      </c>
      <c r="E3" s="4" t="inlineStr">
        <is>
          <t xml:space="preserve"> </t>
        </is>
      </c>
      <c r="F3" s="4" t="inlineStr">
        <is>
          <t xml:space="preserve"> </t>
        </is>
      </c>
      <c r="G3" s="4" t="inlineStr">
        <is>
          <t xml:space="preserve"> </t>
        </is>
      </c>
      <c r="H3" s="7" t="n">
        <v>0.0001</v>
      </c>
      <c r="I3" s="4" t="inlineStr">
        <is>
          <t xml:space="preserve"> </t>
        </is>
      </c>
    </row>
    <row r="4">
      <c r="A4" s="4" t="inlineStr">
        <is>
          <t>Common shares, shares issued</t>
        </is>
      </c>
      <c r="B4" s="6" t="n">
        <v>3162500</v>
      </c>
      <c r="C4" s="4" t="inlineStr">
        <is>
          <t xml:space="preserve"> </t>
        </is>
      </c>
      <c r="D4" s="6" t="n">
        <v>31625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hares, shares outstanding</t>
        </is>
      </c>
      <c r="B5" s="6" t="n">
        <v>3162500</v>
      </c>
      <c r="C5" s="4" t="inlineStr">
        <is>
          <t xml:space="preserve"> </t>
        </is>
      </c>
      <c r="D5" s="6" t="n">
        <v>3162500</v>
      </c>
      <c r="E5" s="6" t="n">
        <v>3162500</v>
      </c>
      <c r="F5" s="4" t="inlineStr">
        <is>
          <t xml:space="preserve"> </t>
        </is>
      </c>
      <c r="G5" s="6" t="n">
        <v>2875000</v>
      </c>
      <c r="H5" s="4" t="inlineStr">
        <is>
          <t xml:space="preserve"> </t>
        </is>
      </c>
      <c r="I5" s="4" t="inlineStr">
        <is>
          <t xml:space="preserve"> </t>
        </is>
      </c>
    </row>
    <row r="6">
      <c r="A6" s="4" t="inlineStr">
        <is>
          <t>New Dragonf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shares authorized</t>
        </is>
      </c>
      <c r="B7" s="6" t="n">
        <v>10000000</v>
      </c>
      <c r="C7" s="4" t="inlineStr">
        <is>
          <t xml:space="preserve"> </t>
        </is>
      </c>
      <c r="D7" s="6" t="n">
        <v>10000000</v>
      </c>
      <c r="E7" s="4" t="inlineStr">
        <is>
          <t xml:space="preserve"> </t>
        </is>
      </c>
      <c r="F7" s="4" t="inlineStr">
        <is>
          <t xml:space="preserve"> </t>
        </is>
      </c>
      <c r="G7" s="4" t="inlineStr">
        <is>
          <t xml:space="preserve"> </t>
        </is>
      </c>
      <c r="H7" s="6" t="n">
        <v>10000000</v>
      </c>
      <c r="I7" s="4" t="inlineStr">
        <is>
          <t xml:space="preserve"> </t>
        </is>
      </c>
    </row>
    <row r="8">
      <c r="A8" s="4" t="inlineStr">
        <is>
          <t>Preferred stock, par value</t>
        </is>
      </c>
      <c r="B8" s="7" t="n">
        <v>0.0002</v>
      </c>
      <c r="C8" s="4" t="inlineStr">
        <is>
          <t xml:space="preserve"> </t>
        </is>
      </c>
      <c r="D8" s="7" t="n">
        <v>0.000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shares issued</t>
        </is>
      </c>
      <c r="B9" s="6" t="n">
        <v>10000000</v>
      </c>
      <c r="C9" s="4" t="inlineStr">
        <is>
          <t xml:space="preserve"> </t>
        </is>
      </c>
      <c r="D9" s="6" t="n">
        <v>10000000</v>
      </c>
      <c r="E9" s="4" t="inlineStr">
        <is>
          <t xml:space="preserve"> </t>
        </is>
      </c>
      <c r="F9" s="4" t="inlineStr">
        <is>
          <t xml:space="preserve"> </t>
        </is>
      </c>
      <c r="G9" s="4" t="inlineStr">
        <is>
          <t xml:space="preserve"> </t>
        </is>
      </c>
      <c r="H9" s="6" t="n">
        <v>10000000</v>
      </c>
      <c r="I9" s="4" t="inlineStr">
        <is>
          <t xml:space="preserve"> </t>
        </is>
      </c>
    </row>
    <row r="10">
      <c r="A10" s="4" t="inlineStr">
        <is>
          <t>Convertible preferred stock outstanding</t>
        </is>
      </c>
      <c r="B10" s="6" t="n">
        <v>10000000</v>
      </c>
      <c r="C10" s="4" t="inlineStr">
        <is>
          <t xml:space="preserve"> </t>
        </is>
      </c>
      <c r="D10" s="6" t="n">
        <v>10000000</v>
      </c>
      <c r="E10" s="4" t="inlineStr">
        <is>
          <t xml:space="preserve"> </t>
        </is>
      </c>
      <c r="F10" s="6" t="n">
        <v>10000000</v>
      </c>
      <c r="G10" s="4" t="inlineStr">
        <is>
          <t xml:space="preserve"> </t>
        </is>
      </c>
      <c r="H10" s="6" t="n">
        <v>10000000</v>
      </c>
      <c r="I10" s="6" t="n">
        <v>10000000</v>
      </c>
    </row>
    <row r="11">
      <c r="A11" s="4" t="inlineStr">
        <is>
          <t>Common shares, shares authorized</t>
        </is>
      </c>
      <c r="B11" s="6" t="n">
        <v>40000000</v>
      </c>
      <c r="C11" s="4" t="inlineStr">
        <is>
          <t xml:space="preserve"> </t>
        </is>
      </c>
      <c r="D11" s="6" t="n">
        <v>40000000</v>
      </c>
      <c r="E11" s="4" t="inlineStr">
        <is>
          <t xml:space="preserve"> </t>
        </is>
      </c>
      <c r="F11" s="4" t="inlineStr">
        <is>
          <t xml:space="preserve"> </t>
        </is>
      </c>
      <c r="G11" s="4" t="inlineStr">
        <is>
          <t xml:space="preserve"> </t>
        </is>
      </c>
      <c r="H11" s="6" t="n">
        <v>40000000</v>
      </c>
      <c r="I11" s="4" t="inlineStr">
        <is>
          <t xml:space="preserve"> </t>
        </is>
      </c>
    </row>
    <row r="12">
      <c r="A12" s="4" t="inlineStr">
        <is>
          <t>Common shares, par value, (per share)</t>
        </is>
      </c>
      <c r="B12" s="7" t="n">
        <v>0.0002</v>
      </c>
      <c r="C12" s="7" t="n">
        <v>0.0001</v>
      </c>
      <c r="D12" s="7" t="n">
        <v>0.0002</v>
      </c>
      <c r="E12" s="4" t="inlineStr">
        <is>
          <t xml:space="preserve"> </t>
        </is>
      </c>
      <c r="F12" s="4" t="inlineStr">
        <is>
          <t xml:space="preserve"> </t>
        </is>
      </c>
      <c r="G12" s="4" t="inlineStr">
        <is>
          <t xml:space="preserve"> </t>
        </is>
      </c>
      <c r="H12" s="7" t="n">
        <v>0.0002</v>
      </c>
      <c r="I12" s="4" t="inlineStr">
        <is>
          <t xml:space="preserve"> </t>
        </is>
      </c>
    </row>
    <row r="13">
      <c r="A13" s="4" t="inlineStr">
        <is>
          <t>Common shares, shares issued</t>
        </is>
      </c>
      <c r="B13" s="6" t="n">
        <v>21090876</v>
      </c>
      <c r="C13" s="4" t="inlineStr">
        <is>
          <t xml:space="preserve"> </t>
        </is>
      </c>
      <c r="D13" s="6" t="n">
        <v>20875475</v>
      </c>
      <c r="E13" s="4" t="inlineStr">
        <is>
          <t xml:space="preserve"> </t>
        </is>
      </c>
      <c r="F13" s="4" t="inlineStr">
        <is>
          <t xml:space="preserve"> </t>
        </is>
      </c>
      <c r="G13" s="4" t="inlineStr">
        <is>
          <t xml:space="preserve"> </t>
        </is>
      </c>
      <c r="H13" s="6" t="n">
        <v>20040470</v>
      </c>
      <c r="I13" s="6" t="n">
        <v>20000000</v>
      </c>
    </row>
    <row r="14">
      <c r="A14" s="4" t="inlineStr">
        <is>
          <t>Common shares, shares outstanding</t>
        </is>
      </c>
      <c r="B14" s="6" t="n">
        <v>21090876</v>
      </c>
      <c r="C14" s="4" t="inlineStr">
        <is>
          <t xml:space="preserve"> </t>
        </is>
      </c>
      <c r="D14" s="6" t="n">
        <v>20875475</v>
      </c>
      <c r="E14" s="4" t="inlineStr">
        <is>
          <t xml:space="preserve"> </t>
        </is>
      </c>
      <c r="F14" s="4" t="inlineStr">
        <is>
          <t xml:space="preserve"> </t>
        </is>
      </c>
      <c r="G14" s="4" t="inlineStr">
        <is>
          <t xml:space="preserve"> </t>
        </is>
      </c>
      <c r="H14" s="6" t="n">
        <v>20040470</v>
      </c>
      <c r="I14"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UNAUDITED CONDENSED STATEMENTS OF OPERATIONS - USD ($)</t>
        </is>
      </c>
      <c r="B1" s="2" t="inlineStr">
        <is>
          <t>6 Months Ended</t>
        </is>
      </c>
    </row>
    <row r="2">
      <c r="B2" s="2" t="inlineStr">
        <is>
          <t>Jun. 30, 2022</t>
        </is>
      </c>
      <c r="C2" s="2" t="inlineStr">
        <is>
          <t>Jun. 30, 2021</t>
        </is>
      </c>
    </row>
    <row r="3">
      <c r="A3" s="3" t="inlineStr">
        <is>
          <t>Operating Expenses</t>
        </is>
      </c>
      <c r="B3" s="4" t="inlineStr">
        <is>
          <t xml:space="preserve"> </t>
        </is>
      </c>
      <c r="C3" s="4" t="inlineStr">
        <is>
          <t xml:space="preserve"> </t>
        </is>
      </c>
    </row>
    <row r="4">
      <c r="A4" s="4" t="inlineStr">
        <is>
          <t>Loss from operations</t>
        </is>
      </c>
      <c r="B4" s="5" t="n">
        <v>-724940</v>
      </c>
      <c r="C4" s="5" t="n">
        <v>-834</v>
      </c>
    </row>
    <row r="5">
      <c r="A5" s="3" t="inlineStr">
        <is>
          <t>Other (Expense) Income</t>
        </is>
      </c>
      <c r="B5" s="4" t="inlineStr">
        <is>
          <t xml:space="preserve"> </t>
        </is>
      </c>
      <c r="C5" s="4" t="inlineStr">
        <is>
          <t xml:space="preserve"> </t>
        </is>
      </c>
    </row>
    <row r="6">
      <c r="A6" s="4" t="inlineStr">
        <is>
          <t>Net income (loss)</t>
        </is>
      </c>
      <c r="B6" s="5" t="n">
        <v>621507</v>
      </c>
      <c r="C6" s="5" t="n">
        <v>-834</v>
      </c>
    </row>
    <row r="7">
      <c r="A7" s="4" t="inlineStr">
        <is>
          <t>Basic net income (loss) per common share</t>
        </is>
      </c>
      <c r="B7" s="10" t="n">
        <v>0.04</v>
      </c>
      <c r="C7" s="5" t="n">
        <v>0</v>
      </c>
    </row>
    <row r="8">
      <c r="A8" s="4" t="inlineStr">
        <is>
          <t>Diluted net income (loss) per common share</t>
        </is>
      </c>
      <c r="B8" s="10" t="n">
        <v>0.04</v>
      </c>
      <c r="C8" s="5" t="n">
        <v>0</v>
      </c>
    </row>
    <row r="9">
      <c r="A9" s="4" t="inlineStr">
        <is>
          <t>Basic weighted average shares outstanding</t>
        </is>
      </c>
      <c r="B9" s="6" t="n">
        <v>15812500</v>
      </c>
      <c r="C9" s="6" t="n">
        <v>2750000</v>
      </c>
    </row>
    <row r="10">
      <c r="A10" s="4" t="inlineStr">
        <is>
          <t>Weighted Average Number of Shares - Diluted</t>
        </is>
      </c>
      <c r="B10" s="6" t="n">
        <v>15812500</v>
      </c>
      <c r="C10" s="6" t="n">
        <v>2750000</v>
      </c>
    </row>
    <row r="11">
      <c r="A11" s="4" t="inlineStr">
        <is>
          <t>New Dragonfly</t>
        </is>
      </c>
      <c r="B11" s="4" t="inlineStr">
        <is>
          <t xml:space="preserve"> </t>
        </is>
      </c>
      <c r="C11" s="4" t="inlineStr">
        <is>
          <t xml:space="preserve"> </t>
        </is>
      </c>
    </row>
    <row r="12">
      <c r="A12" s="4" t="inlineStr">
        <is>
          <t>Net Sales</t>
        </is>
      </c>
      <c r="B12" s="5" t="n">
        <v>39925000</v>
      </c>
      <c r="C12" s="5" t="n">
        <v>38973000</v>
      </c>
    </row>
    <row r="13">
      <c r="A13" s="4" t="inlineStr">
        <is>
          <t>Cost of Goods Sold</t>
        </is>
      </c>
      <c r="B13" s="6" t="n">
        <v>27402000</v>
      </c>
      <c r="C13" s="6" t="n">
        <v>22939000</v>
      </c>
    </row>
    <row r="14">
      <c r="A14" s="4" t="inlineStr">
        <is>
          <t>Gross Profit</t>
        </is>
      </c>
      <c r="B14" s="6" t="n">
        <v>12523000</v>
      </c>
      <c r="C14" s="6" t="n">
        <v>16034000</v>
      </c>
    </row>
    <row r="15">
      <c r="A15" s="3" t="inlineStr">
        <is>
          <t>Operating Expenses</t>
        </is>
      </c>
      <c r="B15" s="4" t="inlineStr">
        <is>
          <t xml:space="preserve"> </t>
        </is>
      </c>
      <c r="C15" s="4" t="inlineStr">
        <is>
          <t xml:space="preserve"> </t>
        </is>
      </c>
    </row>
    <row r="16">
      <c r="A16" s="4" t="inlineStr">
        <is>
          <t>Research and development</t>
        </is>
      </c>
      <c r="B16" s="6" t="n">
        <v>1198000</v>
      </c>
      <c r="C16" s="6" t="n">
        <v>1196000</v>
      </c>
    </row>
    <row r="17">
      <c r="A17" s="4" t="inlineStr">
        <is>
          <t>General and administrative</t>
        </is>
      </c>
      <c r="B17" s="6" t="n">
        <v>7421000</v>
      </c>
      <c r="C17" s="6" t="n">
        <v>5393000</v>
      </c>
    </row>
    <row r="18">
      <c r="A18" s="4" t="inlineStr">
        <is>
          <t>Selling and marketing</t>
        </is>
      </c>
      <c r="B18" s="6" t="n">
        <v>5973000</v>
      </c>
      <c r="C18" s="6" t="n">
        <v>4213000</v>
      </c>
    </row>
    <row r="19">
      <c r="A19" s="4" t="inlineStr">
        <is>
          <t>Total Operating Expenses</t>
        </is>
      </c>
      <c r="B19" s="6" t="n">
        <v>14592000</v>
      </c>
      <c r="C19" s="6" t="n">
        <v>10802000</v>
      </c>
    </row>
    <row r="20">
      <c r="A20" s="4" t="inlineStr">
        <is>
          <t>Loss from operations</t>
        </is>
      </c>
      <c r="B20" s="6" t="n">
        <v>-2069000</v>
      </c>
      <c r="C20" s="6" t="n">
        <v>5232000</v>
      </c>
    </row>
    <row r="21">
      <c r="A21" s="3" t="inlineStr">
        <is>
          <t>Other (Expense) Income</t>
        </is>
      </c>
      <c r="B21" s="4" t="inlineStr">
        <is>
          <t xml:space="preserve"> </t>
        </is>
      </c>
      <c r="C21" s="4" t="inlineStr">
        <is>
          <t xml:space="preserve"> </t>
        </is>
      </c>
    </row>
    <row r="22">
      <c r="A22" s="4" t="inlineStr">
        <is>
          <t>Interest (Expense) Income</t>
        </is>
      </c>
      <c r="B22" s="6" t="n">
        <v>-2450000</v>
      </c>
      <c r="C22" s="6" t="n">
        <v>0</v>
      </c>
    </row>
    <row r="23">
      <c r="A23" s="4" t="inlineStr">
        <is>
          <t>(Loss) Gain on disposition of assets</t>
        </is>
      </c>
      <c r="B23" s="6" t="n">
        <v>-62000</v>
      </c>
      <c r="C23" s="6" t="n">
        <v>62000</v>
      </c>
    </row>
    <row r="24">
      <c r="A24" s="4" t="inlineStr">
        <is>
          <t>Other income, net</t>
        </is>
      </c>
      <c r="B24" s="6" t="n">
        <v>-2512000</v>
      </c>
      <c r="C24" s="6" t="n">
        <v>62000</v>
      </c>
    </row>
    <row r="25">
      <c r="A25" s="4" t="inlineStr">
        <is>
          <t>(Loss) Income Before Taxes</t>
        </is>
      </c>
      <c r="B25" s="6" t="n">
        <v>-4581000</v>
      </c>
      <c r="C25" s="6" t="n">
        <v>5294000</v>
      </c>
    </row>
    <row r="26">
      <c r="A26" s="4" t="inlineStr">
        <is>
          <t>(Benefit) Provision for Income Taxes</t>
        </is>
      </c>
      <c r="B26" s="6" t="n">
        <v>-814000</v>
      </c>
      <c r="C26" s="6" t="n">
        <v>1117000</v>
      </c>
    </row>
    <row r="27">
      <c r="A27" s="4" t="inlineStr">
        <is>
          <t>Net income (loss)</t>
        </is>
      </c>
      <c r="B27" s="5" t="n">
        <v>-3767000</v>
      </c>
      <c r="C27" s="5" t="n">
        <v>4177000</v>
      </c>
    </row>
    <row r="28">
      <c r="A28" s="4" t="inlineStr">
        <is>
          <t>Basic net income (loss) per common share</t>
        </is>
      </c>
      <c r="B28" s="10" t="n">
        <v>-0.18</v>
      </c>
      <c r="C28" s="10" t="n">
        <v>0.14</v>
      </c>
    </row>
    <row r="29">
      <c r="A29" s="4" t="inlineStr">
        <is>
          <t>Diluted net income (loss) per common share</t>
        </is>
      </c>
      <c r="B29" s="10" t="n">
        <v>-0.18</v>
      </c>
      <c r="C29" s="10" t="n">
        <v>0.13</v>
      </c>
    </row>
    <row r="30">
      <c r="A30" s="4" t="inlineStr">
        <is>
          <t>Basic weighted average shares outstanding</t>
        </is>
      </c>
      <c r="B30" s="6" t="n">
        <v>20952757</v>
      </c>
      <c r="C30" s="6" t="n">
        <v>20053843</v>
      </c>
    </row>
    <row r="31">
      <c r="A31" s="4" t="inlineStr">
        <is>
          <t>Weighted Average Number of Shares - Diluted</t>
        </is>
      </c>
      <c r="B31" s="6" t="n">
        <v>20952757</v>
      </c>
      <c r="C31" s="6" t="n">
        <v>2164359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2</t>
        </is>
      </c>
      <c r="C2" s="2" t="inlineStr">
        <is>
          <t>Dec. 31, 2021</t>
        </is>
      </c>
    </row>
    <row r="3">
      <c r="A3" s="3" t="inlineStr">
        <is>
          <t>WARRANTS</t>
        </is>
      </c>
      <c r="B3" s="4" t="inlineStr">
        <is>
          <t xml:space="preserve"> </t>
        </is>
      </c>
      <c r="C3" s="4" t="inlineStr">
        <is>
          <t xml:space="preserve"> </t>
        </is>
      </c>
    </row>
    <row r="4">
      <c r="A4" s="4" t="inlineStr">
        <is>
          <t>WARRANTS</t>
        </is>
      </c>
      <c r="B4" s="4" t="inlineStr">
        <is>
          <t>NOTE 7. WARRANTS As of June 30, 2022 and December 31, 2021 there was 9,847,500 Public Warrants and 4,627,858 Private Warrants outstanding, respectively. Each whole Public Warrant will entitle the holder to purchase one share of common stock at an exercise price of $11.50 per whole share. Each of the Private Warrants is exercisable to purchase one share of common stock at a price of $11.50 per share, subject to adjustment. The proceeds from the sale of the Private Warrants were added to the net proceeds from the Initial Public Offering to be held in the Trust Account. If the Company does not complete a Business Combination within the Combination Period, the proceeds from the sale of the Private Warrants will be used to fund the redemption of the Public Shares (and the Private Warrants will expire worthless). The Warrants provide for a cashless exercise which the Company’s management determined to be a net settlement feature with no obligation to settle in cash. The net shares issued in a cashless exercise are based on the fair value of the Company’s common stock at the time the Warrants are exercised. Each Warrant shall, when countersigned by the Warrant Agent, entitle the Registered Holder to purchase from the Company the number of shares of common stock at $11.50 per share. The Public Warrants may only be exercised for a whole number of Warrant Shares by a Registered Holder. No fractional shares will be issued. A Warrant may be exercised only during the period (“Exercise Period”) commencing 30 days after the completion of the Company’s initial business combination and terminating at 5:00 p.m., New York City time, on the earlier to occur of (i) (A) five years following the completion of the Company’s initial business combination with respect to the Public Warrants, and (B) five years from the effective date of the Registration Statement with respect to the Private Warrants purchased by Chardan NexTech 2 Warrant Holdings LLC, provided that once the Private Warrants are not beneficially owned, directly or indirectly, by Chardan Capital Markets, LLC or any of its related persons anymore, the Private Warrants may not be exercised five years following the completion of the Company’s initial business combination, and (ii) the date fixed for redemption of the Warrants as provided in Section 6 of this Warrant Agreement (“Expiration Date”). Except with respect to the right to receive the Redemption Price, each Warrant not exercised on or before the Expiration Date shall become void, and all rights thereunder and all rights shall cease at the close of business on the Expiration Date. The Company may extend the duration of the Warrants by delaying the Expiration Date; provided, however, that the Company (i) may not extend the duration of the Private Warrants by delaying the Expiration Date and (ii) will provide written notice of not less than 10 days to Registered Holders of such extension and that such extension shall be identical in duration among all of the then outstanding Warrants. The Company is not required to issue any fraction of a Warrant Share in connection with the exercise of Warrants, and in any case where the Registered Holder would be entitled under the terms of the Warrants to receive a fraction of a Warrant Share upon the exercise of such Registered Holder’s Warrants, issue or cause to be issued only the largest whole number of Warrant Shares issuable on such exercise (and such fraction of a Warrant Share will be disregarded); provided, that if more than one Warrant certificate is presented for exercise at the same time by the same Registered Holder, the number of whole Warrant Shares which shall be issuable upon the exercise thereof shall be computed on the basis of the aggregate number of Warrant Shares issuable on exercise of all such Warrants. The Private Warrants: (i) will be exercisable either for cash or on a cashless basis at the holders option and (ii) will not be redeemable by the Company, in either case as long as the Private Warrants are held by the initial purchasers or any of their permitted transferees (as prescribed in the Subscription Agreement). The Private Warrants may not be sold, transferred, assigned, pledged or hypothecated, or be the subject of any hedging, short sale, derivative, put, or call transaction that would result in the effective economic disposition of, the Private Warrants (or any securities underlying the Private Warrants) for a period of one hundred eighty (180) days following the effective date of the Registration Statement to anyone other than any member participating in the Public Offering and the officers or partners thereof, if all securities so transferred remain subject to the lock-up restriction for the remainder of the time period. All (and not less than all) of the outstanding Warrants may be redeemed, in whole and not in part, at the option of the Company, at any time from and after the Warrants become exercisable, and prior to their expiration, at the office of the Warrant Agent, at the price of $.01 per Warrant (“Redemption Price”); provided that the last sales price of the common stock has been equal to or greater than $16.00 per share (subject to adjustment for splits, dividends, recapitalizations and other similar events) (the “Redemption Trigger Price”), for any ten (10) trading days within a thirty (30) trading day period ending on the third business day prior to the date on which notice of redemption is given and provided further that there is a current Registration Statement in effect with respect to the shares of common stock underlying the Warrants for each day in the aforementioned 30- day trading period and continuing each day thereafter until the Redemption Date. For avoidance of doubt, if and when the warrants become redeemable by the Company, the Company may exercise its redemption right, even if it is unable to register or qualify the Warrant Shares for sale under all applicable state securities laws. The Company accounts for the 4,627,858 Private Warrants issued in connection with the Initial Public Offering in accordance with the guidance contained in ASC 815-40. Such guidance provides that because the Private Warrants do not meet the criteria for equity treatment thereunder, each Private Warrant must be recorded as a liability. This liability is subject to re-measurement at each balance sheet date. With each such re-measurement, the warrant liabilities will be adjusted to its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he Public Warrants are not precluded from equity classification. Equity-classified contracts are initially measured at fair value (or allocated value). Subsequent changes in fair value are not recognized as long as the contracts continue to be classified in equity</t>
        </is>
      </c>
      <c r="C4" s="4" t="inlineStr">
        <is>
          <t>NOTE 7. WARRANTS As of December 31, 2021 and December 31, 2020 there was 9,487,500 and no Public Warrants and 4,627,858 and no Private Warrants outstanding, respectively. Each whole Public Warrant will entitle the holder to purchase one share of common stock at an exercise price of $11.50 per whole share. Each of the Private Warrants is exercisable to purchase one share of common stock at a price of $11.50 per share, subject to adjustment. The proceeds from the sale of the Private Warrants were added to the net proceeds from the Initial Public Offering to be held in the Trust Account. If the Company does not complete a Business Combination within the Combination Period, the proceeds from the sale of the Private Warrants will be used to fund the redemption of the Public Shares (and the Private Warrants will expire worthless). The Warrants provide for a cashless exercise which the Company’s management determined to be a net settlement feature with no obligation to settle in cash. The net shares issued in a cashless exercise are based on the fair value of the Company’s common stock at the time the Warrants are exercised. Each Warrant shall, when countersigned by the Warrant Agent, entitle the Registered Holder to purchase from the Company the number of shares of common stock at $11.50 per share. The Public Warrants may only be exercised for a whole number of Warrant Shares by a Registered Holder. No fractional shares will be issued. A Warrant may be exercised only during the period (“Exercise Period”) commencing 30 days after the completion of the Company’s initial business combination and terminating at 5:00 p.m., New York City time, on the earlier to occur of (i) (A) five years following the completion of the Company’s initial business combination with respect to the Public Warrants, and (B) five years from the effective date of the Registration Statement with respect to the Private Warrants purchased by Chardan NexTech 2 Warrant Holdings LLC, provided that once the Private Warrants are not beneficially owned, directly or indirectly, by Chardan Capital Markets, LLC or any of its related persons anymore, the Private Warrants may not be exercised five years following the completion of the Company’s initial business combination, and (ii) the date fixed for redemption of the Warrants as provided in Section 6 of this Warrant Agreement (“Expiration Date”). Except with respect to the right to receive the Redemption Price, each Warrant not exercised on or before the Expiration Date shall become void, and all rights thereunder and all rights shall cease at the close of business on the Expiration Date. The Company may extend the duration of the Warrants by delaying the Expiration Date; provided, however, that the Company (i) may not extend the duration of the Private Warrants by delaying the Expiration Date and (ii) will provide written notice of not less than 10 days to Registered Holders of such extension and that such extension shall be identical in duration among all of the then outstanding Warrants. The Company is not required to issue any fraction of a Warrant Share in connection with the exercise of Warrants, and in any case where the Registered Holder would be entitled under the terms of the Warrants to receive a fraction of a Warrant Share upon the exercise of such Registered Holder’s Warrants, issue or cause to be issued only the largest whole number of Warrant Shares issuable on such exercise (and such fraction of a Warrant Share will be disregarded); provided, that if more than one Warrant certificate is presented for exercise at the same time by the same Registered Holder, the number of whole Warrant Shares which shall be issuable upon the exercise thereof shall be computed on the basis of the aggregate number of Warrant Shares issuable on exercise of all such Warrants. The Private Warrants: (i) will be exercisable either for cash or on a cashless basis at the holders option and (ii) will not be redeemable by the Company, in either case as long as the Private Warrants are held by the initial purchasers or any of their permitted transferees (as prescribed in the Subscription Agreement). The Private Warrants may not be sold, transferred, assigned, pledged or hypothecated, or be the subject of any hedging, short sale, derivative, put, or call transaction that would result in the effective economic disposition of, the Private Warrants (or any securities underlying the Private Warrants) for a period of one hundred eighty (180) days following the effective date of the Registration Statement to anyone other than any member participating in the Public Offering and the officers or partners thereof, if all securities so transferred remain subject to the lock-up restriction for the remainder of the time period. All (and not less than all) of the outstanding Warrants may be redeemed, in whole and not in part, at the option of the Company, at any time from and after the Warrants become exercisable, and prior to their expiration, at the office of the Warrant Agent, at the price of $.01 per Warrant (“Redemption Price”); provided that the last sales price of the common stock has been equal to or greater than $16.00 per share (subject to adjustment for splits, dividends, recapitalizations and other similar events) (the “Redemption Trigger Price”), for any ten (10) trading days within a thirty (30) trading day period ending on the third business day prior to the date on which notice of redemption is given and provided further that there is a current Registration Statement in effect with respect to the shares of common stock underlying the Warrants for each day in the aforementioned 30-day trading period and continuing each day thereafter until the Redemption Date. For avoidance of doubt, if and when the warrants become redeemable by the Company, the Company may exercise its redemption right, even if it is unable to register or qualify the Warrant Shares for sale under all applicable state securities laws. The Company accounts for the 4,627,858 Private Warrants issued in connection with the Initial Public Offering in accordance with the guidance contained in ASC 815-40. Such guidance provides that because the private warrants do not meet the criteria for equity treatment thereunder, each private warrant must be recorded as a liability. This liability is subject to re-measurement at each balance sheet date. With each such re-measurement, the warrant liabilities will be adjusted to its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he Public Warrants are not precluded from equity classification. Equity-classified contracts are initially measured at fair value (or allocated value). Subsequent changes in fair value are not recognized as long as the contracts continue to be classified in equit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65" customWidth="1" min="1" max="1"/>
    <col width="27" customWidth="1" min="2" max="2"/>
    <col width="13" customWidth="1" min="3" max="3"/>
    <col width="41" customWidth="1" min="4" max="4"/>
    <col width="27" customWidth="1" min="5" max="5"/>
    <col width="34" customWidth="1" min="6" max="6"/>
    <col width="20" customWidth="1" min="7" max="7"/>
    <col width="14" customWidth="1" min="8" max="8"/>
    <col width="14" customWidth="1" min="9" max="9"/>
  </cols>
  <sheetData>
    <row r="1">
      <c r="A1" s="1" t="inlineStr">
        <is>
          <t>UNAUDITED CONDENSED STATEMENTS OF SHAREHOLDERS' EQUITY - USD ($)</t>
        </is>
      </c>
      <c r="B1" s="2" t="inlineStr">
        <is>
          <t>Common Stock New Dragonfly</t>
        </is>
      </c>
      <c r="C1" s="2" t="inlineStr">
        <is>
          <t>Common Stock</t>
        </is>
      </c>
      <c r="D1" s="2" t="inlineStr">
        <is>
          <t>Additional Paid-in Capital New Dragonfly</t>
        </is>
      </c>
      <c r="E1" s="2" t="inlineStr">
        <is>
          <t>Additional Paid-in Capital</t>
        </is>
      </c>
      <c r="F1" s="2" t="inlineStr">
        <is>
          <t>Accumulated Deficit New Dragonfly</t>
        </is>
      </c>
      <c r="G1" s="2" t="inlineStr">
        <is>
          <t>Accumulated Deficit</t>
        </is>
      </c>
      <c r="H1" s="2" t="inlineStr">
        <is>
          <t>New Dragonfly</t>
        </is>
      </c>
      <c r="I1" s="2" t="inlineStr">
        <is>
          <t>Total</t>
        </is>
      </c>
    </row>
    <row r="2">
      <c r="A2" s="4" t="inlineStr">
        <is>
          <t>Balance at the beginning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000000</v>
      </c>
      <c r="I2" s="4" t="inlineStr">
        <is>
          <t xml:space="preserve"> </t>
        </is>
      </c>
    </row>
    <row r="3">
      <c r="A3" s="4" t="inlineStr">
        <is>
          <t>Balance at the beginning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000000</v>
      </c>
      <c r="I3" s="4" t="inlineStr">
        <is>
          <t xml:space="preserve"> </t>
        </is>
      </c>
    </row>
    <row r="4">
      <c r="A4" s="4" t="inlineStr">
        <is>
          <t>Balance at the end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0</v>
      </c>
      <c r="I4" s="4" t="inlineStr">
        <is>
          <t xml:space="preserve"> </t>
        </is>
      </c>
    </row>
    <row r="5">
      <c r="A5" s="4" t="inlineStr">
        <is>
          <t>Balance at the end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v>
      </c>
      <c r="I5" s="4" t="inlineStr">
        <is>
          <t xml:space="preserve"> </t>
        </is>
      </c>
    </row>
    <row r="6">
      <c r="A6" s="4" t="inlineStr">
        <is>
          <t>Balance at the beginning at Dec. 31, 2019</t>
        </is>
      </c>
      <c r="B6" s="5" t="n">
        <v>4000</v>
      </c>
      <c r="C6" s="4" t="inlineStr">
        <is>
          <t xml:space="preserve"> </t>
        </is>
      </c>
      <c r="D6" s="5" t="n">
        <v>88000</v>
      </c>
      <c r="E6" s="4" t="inlineStr">
        <is>
          <t xml:space="preserve"> </t>
        </is>
      </c>
      <c r="F6" s="5" t="n">
        <v>1222000</v>
      </c>
      <c r="G6" s="4" t="inlineStr">
        <is>
          <t xml:space="preserve"> </t>
        </is>
      </c>
      <c r="H6" s="5" t="n">
        <v>1314000</v>
      </c>
      <c r="I6" s="4" t="inlineStr">
        <is>
          <t xml:space="preserve"> </t>
        </is>
      </c>
    </row>
    <row r="7">
      <c r="A7" s="4" t="inlineStr">
        <is>
          <t>Balance at the beginning (in shares) at Dec. 31, 20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00</v>
      </c>
      <c r="I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6" t="n">
        <v>6878000</v>
      </c>
      <c r="G9" s="4" t="inlineStr">
        <is>
          <t xml:space="preserve"> </t>
        </is>
      </c>
      <c r="H9" s="5" t="n">
        <v>6878000</v>
      </c>
      <c r="I9" s="4" t="inlineStr">
        <is>
          <t xml:space="preserve"> </t>
        </is>
      </c>
    </row>
    <row r="10">
      <c r="A10" s="4" t="inlineStr">
        <is>
          <t>Stock compensation expense</t>
        </is>
      </c>
      <c r="B10" s="4" t="inlineStr">
        <is>
          <t xml:space="preserve"> </t>
        </is>
      </c>
      <c r="C10" s="4" t="inlineStr">
        <is>
          <t xml:space="preserve"> </t>
        </is>
      </c>
      <c r="D10" s="6" t="n">
        <v>351000</v>
      </c>
      <c r="E10" s="4" t="inlineStr">
        <is>
          <t xml:space="preserve"> </t>
        </is>
      </c>
      <c r="F10" s="4" t="inlineStr">
        <is>
          <t xml:space="preserve"> </t>
        </is>
      </c>
      <c r="G10" s="4" t="inlineStr">
        <is>
          <t xml:space="preserve"> </t>
        </is>
      </c>
      <c r="H10" s="6" t="n">
        <v>351000</v>
      </c>
      <c r="I10" s="4" t="inlineStr">
        <is>
          <t xml:space="preserve"> </t>
        </is>
      </c>
    </row>
    <row r="11">
      <c r="A11" s="4" t="inlineStr">
        <is>
          <t>Exercise of stock options</t>
        </is>
      </c>
      <c r="B11" s="4" t="inlineStr">
        <is>
          <t xml:space="preserve"> </t>
        </is>
      </c>
      <c r="C11" s="4" t="inlineStr">
        <is>
          <t xml:space="preserve"> </t>
        </is>
      </c>
      <c r="D11" s="6" t="n">
        <v>12000</v>
      </c>
      <c r="E11" s="4" t="inlineStr">
        <is>
          <t xml:space="preserve"> </t>
        </is>
      </c>
      <c r="F11" s="4" t="inlineStr">
        <is>
          <t xml:space="preserve"> </t>
        </is>
      </c>
      <c r="G11" s="4" t="inlineStr">
        <is>
          <t xml:space="preserve"> </t>
        </is>
      </c>
      <c r="H11" s="5" t="n">
        <v>12000</v>
      </c>
      <c r="I11" s="4" t="inlineStr">
        <is>
          <t xml:space="preserve"> </t>
        </is>
      </c>
    </row>
    <row r="12">
      <c r="A12" s="4" t="inlineStr">
        <is>
          <t>Exercise of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2270</v>
      </c>
      <c r="I12" s="4" t="inlineStr">
        <is>
          <t xml:space="preserve"> </t>
        </is>
      </c>
    </row>
    <row r="13">
      <c r="A13" s="4" t="inlineStr">
        <is>
          <t>Balance at the end at Dec. 31, 2020</t>
        </is>
      </c>
      <c r="B13" s="5" t="n">
        <v>4000</v>
      </c>
      <c r="C13" s="5" t="n">
        <v>317</v>
      </c>
      <c r="D13" s="6" t="n">
        <v>451000</v>
      </c>
      <c r="E13" s="5" t="n">
        <v>24683</v>
      </c>
      <c r="F13" s="6" t="n">
        <v>8100000</v>
      </c>
      <c r="G13" s="5" t="n">
        <v>-1000</v>
      </c>
      <c r="H13" s="5" t="n">
        <v>8555000</v>
      </c>
      <c r="I13" s="5" t="n">
        <v>24000</v>
      </c>
    </row>
    <row r="14">
      <c r="A14" s="4" t="inlineStr">
        <is>
          <t>Balance at the end (in shares) at Dec. 31, 2020</t>
        </is>
      </c>
      <c r="B14" s="6" t="n">
        <v>20040470</v>
      </c>
      <c r="C14" s="4" t="inlineStr">
        <is>
          <t xml:space="preserve"> </t>
        </is>
      </c>
      <c r="D14" s="4" t="inlineStr">
        <is>
          <t xml:space="preserve"> </t>
        </is>
      </c>
      <c r="E14" s="4" t="inlineStr">
        <is>
          <t xml:space="preserve"> </t>
        </is>
      </c>
      <c r="F14" s="4" t="inlineStr">
        <is>
          <t xml:space="preserve"> </t>
        </is>
      </c>
      <c r="G14" s="4" t="inlineStr">
        <is>
          <t xml:space="preserve"> </t>
        </is>
      </c>
      <c r="H14" s="6" t="n">
        <v>20040470</v>
      </c>
      <c r="I14" s="4" t="inlineStr">
        <is>
          <t xml:space="preserve"> </t>
        </is>
      </c>
    </row>
    <row r="15">
      <c r="A15" s="4" t="inlineStr">
        <is>
          <t>Balance at the end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000</v>
      </c>
      <c r="I15" s="4" t="inlineStr">
        <is>
          <t xml:space="preserve"> </t>
        </is>
      </c>
    </row>
    <row r="16">
      <c r="A16" s="4" t="inlineStr">
        <is>
          <t>Balance at the end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00</v>
      </c>
      <c r="I16" s="4" t="inlineStr">
        <is>
          <t xml:space="preserve"> </t>
        </is>
      </c>
    </row>
    <row r="17">
      <c r="A17" s="4" t="inlineStr">
        <is>
          <t>Balance at the beginning at Jun. 23, 2020</t>
        </is>
      </c>
      <c r="B17" s="4" t="inlineStr">
        <is>
          <t xml:space="preserve"> </t>
        </is>
      </c>
      <c r="C17" s="6" t="n">
        <v>0</v>
      </c>
      <c r="D17" s="4" t="inlineStr">
        <is>
          <t xml:space="preserve"> </t>
        </is>
      </c>
      <c r="E17" s="6" t="n">
        <v>0</v>
      </c>
      <c r="F17" s="4" t="inlineStr">
        <is>
          <t xml:space="preserve"> </t>
        </is>
      </c>
      <c r="G17" s="6" t="n">
        <v>0</v>
      </c>
      <c r="H17" s="4" t="inlineStr">
        <is>
          <t xml:space="preserve"> </t>
        </is>
      </c>
      <c r="I17" s="6" t="n">
        <v>0</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4" t="inlineStr">
        <is>
          <t xml:space="preserve"> </t>
        </is>
      </c>
      <c r="C19" s="4" t="inlineStr">
        <is>
          <t xml:space="preserve"> </t>
        </is>
      </c>
      <c r="D19" s="4" t="inlineStr">
        <is>
          <t xml:space="preserve"> </t>
        </is>
      </c>
      <c r="E19" s="6" t="n">
        <v>0</v>
      </c>
      <c r="F19" s="4" t="inlineStr">
        <is>
          <t xml:space="preserve"> </t>
        </is>
      </c>
      <c r="G19" s="6" t="n">
        <v>-1000</v>
      </c>
      <c r="H19" s="4" t="inlineStr">
        <is>
          <t xml:space="preserve"> </t>
        </is>
      </c>
      <c r="I19" s="6" t="n">
        <v>-1000</v>
      </c>
    </row>
    <row r="20">
      <c r="A20" s="4" t="inlineStr">
        <is>
          <t>Balance at the end at Dec. 31, 2020</t>
        </is>
      </c>
      <c r="B20" s="5" t="n">
        <v>4000</v>
      </c>
      <c r="C20" s="6" t="n">
        <v>317</v>
      </c>
      <c r="D20" s="6" t="n">
        <v>451000</v>
      </c>
      <c r="E20" s="6" t="n">
        <v>24683</v>
      </c>
      <c r="F20" s="6" t="n">
        <v>8100000</v>
      </c>
      <c r="G20" s="6" t="n">
        <v>-1000</v>
      </c>
      <c r="H20" s="5" t="n">
        <v>8555000</v>
      </c>
      <c r="I20" s="6" t="n">
        <v>24000</v>
      </c>
    </row>
    <row r="21">
      <c r="A21" s="4" t="inlineStr">
        <is>
          <t>Balance at the end (in shares) at Dec. 31, 2020</t>
        </is>
      </c>
      <c r="B21" s="6" t="n">
        <v>20040470</v>
      </c>
      <c r="C21" s="4" t="inlineStr">
        <is>
          <t xml:space="preserve"> </t>
        </is>
      </c>
      <c r="D21" s="4" t="inlineStr">
        <is>
          <t xml:space="preserve"> </t>
        </is>
      </c>
      <c r="E21" s="4" t="inlineStr">
        <is>
          <t xml:space="preserve"> </t>
        </is>
      </c>
      <c r="F21" s="4" t="inlineStr">
        <is>
          <t xml:space="preserve"> </t>
        </is>
      </c>
      <c r="G21" s="4" t="inlineStr">
        <is>
          <t xml:space="preserve"> </t>
        </is>
      </c>
      <c r="H21" s="6" t="n">
        <v>20040470</v>
      </c>
      <c r="I21" s="4" t="inlineStr">
        <is>
          <t xml:space="preserve"> </t>
        </is>
      </c>
    </row>
    <row r="22">
      <c r="A22" s="4" t="inlineStr">
        <is>
          <t>Balance at the end at Jun. 30,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00000</v>
      </c>
      <c r="I22" s="4" t="inlineStr">
        <is>
          <t xml:space="preserve"> </t>
        </is>
      </c>
    </row>
    <row r="23">
      <c r="A23" s="4" t="inlineStr">
        <is>
          <t>Balance at the end (in shares)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000</v>
      </c>
      <c r="I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6" t="n">
        <v>4177000</v>
      </c>
      <c r="G25" s="4" t="inlineStr">
        <is>
          <t xml:space="preserve"> </t>
        </is>
      </c>
      <c r="H25" s="5" t="n">
        <v>4177000</v>
      </c>
      <c r="I25" s="6" t="n">
        <v>-834</v>
      </c>
    </row>
    <row r="26">
      <c r="A26" s="4" t="inlineStr">
        <is>
          <t>Stock compensation expense</t>
        </is>
      </c>
      <c r="B26" s="4" t="inlineStr">
        <is>
          <t xml:space="preserve"> </t>
        </is>
      </c>
      <c r="C26" s="4" t="inlineStr">
        <is>
          <t xml:space="preserve"> </t>
        </is>
      </c>
      <c r="D26" s="6" t="n">
        <v>178000</v>
      </c>
      <c r="E26" s="4" t="inlineStr">
        <is>
          <t xml:space="preserve"> </t>
        </is>
      </c>
      <c r="F26" s="4" t="inlineStr">
        <is>
          <t xml:space="preserve"> </t>
        </is>
      </c>
      <c r="G26" s="4" t="inlineStr">
        <is>
          <t xml:space="preserve"> </t>
        </is>
      </c>
      <c r="H26" s="6" t="n">
        <v>178000</v>
      </c>
      <c r="I26" s="4" t="inlineStr">
        <is>
          <t xml:space="preserve"> </t>
        </is>
      </c>
    </row>
    <row r="27">
      <c r="A27" s="4" t="inlineStr">
        <is>
          <t>Exercise of stock options</t>
        </is>
      </c>
      <c r="B27" s="4" t="inlineStr">
        <is>
          <t xml:space="preserve"> </t>
        </is>
      </c>
      <c r="C27" s="4" t="inlineStr">
        <is>
          <t xml:space="preserve"> </t>
        </is>
      </c>
      <c r="D27" s="6" t="n">
        <v>17000</v>
      </c>
      <c r="E27" s="4" t="inlineStr">
        <is>
          <t xml:space="preserve"> </t>
        </is>
      </c>
      <c r="F27" s="4" t="inlineStr">
        <is>
          <t xml:space="preserve"> </t>
        </is>
      </c>
      <c r="G27" s="4" t="inlineStr">
        <is>
          <t xml:space="preserve"> </t>
        </is>
      </c>
      <c r="H27" s="5" t="n">
        <v>17000</v>
      </c>
      <c r="I27" s="4" t="inlineStr">
        <is>
          <t xml:space="preserve"> </t>
        </is>
      </c>
    </row>
    <row r="28">
      <c r="A28" s="4" t="inlineStr">
        <is>
          <t>Exercise of stock options (In shares)</t>
        </is>
      </c>
      <c r="B28" s="6" t="n">
        <v>32258</v>
      </c>
      <c r="C28" s="4" t="inlineStr">
        <is>
          <t xml:space="preserve"> </t>
        </is>
      </c>
      <c r="D28" s="4" t="inlineStr">
        <is>
          <t xml:space="preserve"> </t>
        </is>
      </c>
      <c r="E28" s="4" t="inlineStr">
        <is>
          <t xml:space="preserve"> </t>
        </is>
      </c>
      <c r="F28" s="4" t="inlineStr">
        <is>
          <t xml:space="preserve"> </t>
        </is>
      </c>
      <c r="G28" s="4" t="inlineStr">
        <is>
          <t xml:space="preserve"> </t>
        </is>
      </c>
      <c r="H28" s="6" t="n">
        <v>32258</v>
      </c>
      <c r="I28" s="4" t="inlineStr">
        <is>
          <t xml:space="preserve"> </t>
        </is>
      </c>
    </row>
    <row r="29">
      <c r="A29" s="4" t="inlineStr">
        <is>
          <t>Balance at the end at Jun. 30, 2021</t>
        </is>
      </c>
      <c r="B29" s="5" t="n">
        <v>4000</v>
      </c>
      <c r="C29" s="6" t="n">
        <v>317</v>
      </c>
      <c r="D29" s="6" t="n">
        <v>646000</v>
      </c>
      <c r="E29" s="6" t="n">
        <v>24683</v>
      </c>
      <c r="F29" s="6" t="n">
        <v>12277000</v>
      </c>
      <c r="G29" s="6" t="n">
        <v>-1834</v>
      </c>
      <c r="H29" s="5" t="n">
        <v>12927000</v>
      </c>
      <c r="I29" s="6" t="n">
        <v>23166</v>
      </c>
    </row>
    <row r="30">
      <c r="A30" s="4" t="inlineStr">
        <is>
          <t>Balance at the end (in shares) at Jun. 30, 2021</t>
        </is>
      </c>
      <c r="B30" s="6" t="n">
        <v>2007272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the beginning at Dec. 31, 202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00000</v>
      </c>
      <c r="I31" s="4" t="inlineStr">
        <is>
          <t xml:space="preserve"> </t>
        </is>
      </c>
    </row>
    <row r="32">
      <c r="A32" s="4" t="inlineStr">
        <is>
          <t>Balance at the beginning (in shares) at Dec. 31,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000000</v>
      </c>
      <c r="I32" s="4" t="inlineStr">
        <is>
          <t xml:space="preserve"> </t>
        </is>
      </c>
    </row>
    <row r="33">
      <c r="A33" s="4" t="inlineStr">
        <is>
          <t>Balance at the end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000000</v>
      </c>
      <c r="I33" s="6" t="n">
        <v>128397500</v>
      </c>
    </row>
    <row r="34">
      <c r="A34" s="4" t="inlineStr">
        <is>
          <t>Balance at the end (in shares)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0000</v>
      </c>
      <c r="I34" s="4" t="inlineStr">
        <is>
          <t xml:space="preserve"> </t>
        </is>
      </c>
    </row>
    <row r="35">
      <c r="A35" s="4" t="inlineStr">
        <is>
          <t>Balance at the beginning at Dec. 31, 2020</t>
        </is>
      </c>
      <c r="B35" s="5" t="n">
        <v>4000</v>
      </c>
      <c r="C35" s="6" t="n">
        <v>317</v>
      </c>
      <c r="D35" s="6" t="n">
        <v>451000</v>
      </c>
      <c r="E35" s="6" t="n">
        <v>24683</v>
      </c>
      <c r="F35" s="6" t="n">
        <v>8100000</v>
      </c>
      <c r="G35" s="6" t="n">
        <v>-1000</v>
      </c>
      <c r="H35" s="5" t="n">
        <v>8555000</v>
      </c>
      <c r="I35" s="6" t="n">
        <v>24000</v>
      </c>
    </row>
    <row r="36">
      <c r="A36" s="4" t="inlineStr">
        <is>
          <t>Balance at the beginning (in shares) at Dec. 31, 2020</t>
        </is>
      </c>
      <c r="B36" s="6" t="n">
        <v>20040470</v>
      </c>
      <c r="C36" s="4" t="inlineStr">
        <is>
          <t xml:space="preserve"> </t>
        </is>
      </c>
      <c r="D36" s="4" t="inlineStr">
        <is>
          <t xml:space="preserve"> </t>
        </is>
      </c>
      <c r="E36" s="4" t="inlineStr">
        <is>
          <t xml:space="preserve"> </t>
        </is>
      </c>
      <c r="F36" s="4" t="inlineStr">
        <is>
          <t xml:space="preserve"> </t>
        </is>
      </c>
      <c r="G36" s="4" t="inlineStr">
        <is>
          <t xml:space="preserve"> </t>
        </is>
      </c>
      <c r="H36" s="6" t="n">
        <v>20040470</v>
      </c>
      <c r="I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loss)</t>
        </is>
      </c>
      <c r="B38" s="4" t="inlineStr">
        <is>
          <t xml:space="preserve"> </t>
        </is>
      </c>
      <c r="C38" s="4" t="inlineStr">
        <is>
          <t xml:space="preserve"> </t>
        </is>
      </c>
      <c r="D38" s="4" t="inlineStr">
        <is>
          <t xml:space="preserve"> </t>
        </is>
      </c>
      <c r="E38" s="6" t="n">
        <v>0</v>
      </c>
      <c r="F38" s="6" t="n">
        <v>4338000</v>
      </c>
      <c r="G38" s="6" t="n">
        <v>1910487</v>
      </c>
      <c r="H38" s="5" t="n">
        <v>4338000</v>
      </c>
      <c r="I38" s="6" t="n">
        <v>1910487</v>
      </c>
    </row>
    <row r="39">
      <c r="A39" s="4" t="inlineStr">
        <is>
          <t>Stock compensation expense</t>
        </is>
      </c>
      <c r="B39" s="4" t="inlineStr">
        <is>
          <t xml:space="preserve"> </t>
        </is>
      </c>
      <c r="C39" s="4" t="inlineStr">
        <is>
          <t xml:space="preserve"> </t>
        </is>
      </c>
      <c r="D39" s="6" t="n">
        <v>734000</v>
      </c>
      <c r="E39" s="4" t="inlineStr">
        <is>
          <t xml:space="preserve"> </t>
        </is>
      </c>
      <c r="F39" s="4" t="inlineStr">
        <is>
          <t xml:space="preserve"> </t>
        </is>
      </c>
      <c r="G39" s="4" t="inlineStr">
        <is>
          <t xml:space="preserve"> </t>
        </is>
      </c>
      <c r="H39" s="6" t="n">
        <v>734000</v>
      </c>
      <c r="I39" s="4" t="inlineStr">
        <is>
          <t xml:space="preserve"> </t>
        </is>
      </c>
    </row>
    <row r="40">
      <c r="A40" s="4" t="inlineStr">
        <is>
          <t>Exercise of stock options</t>
        </is>
      </c>
      <c r="B40" s="4" t="inlineStr">
        <is>
          <t xml:space="preserve"> </t>
        </is>
      </c>
      <c r="C40" s="4" t="inlineStr">
        <is>
          <t xml:space="preserve"> </t>
        </is>
      </c>
      <c r="D40" s="6" t="n">
        <v>434000</v>
      </c>
      <c r="E40" s="4" t="inlineStr">
        <is>
          <t xml:space="preserve"> </t>
        </is>
      </c>
      <c r="F40" s="4" t="inlineStr">
        <is>
          <t xml:space="preserve"> </t>
        </is>
      </c>
      <c r="G40" s="4" t="inlineStr">
        <is>
          <t xml:space="preserve"> </t>
        </is>
      </c>
      <c r="H40" s="5" t="n">
        <v>434000</v>
      </c>
      <c r="I40" s="4" t="inlineStr">
        <is>
          <t xml:space="preserve"> </t>
        </is>
      </c>
    </row>
    <row r="41">
      <c r="A41" s="4" t="inlineStr">
        <is>
          <t>Exercise of stock option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835005</v>
      </c>
      <c r="I41" s="4" t="inlineStr">
        <is>
          <t xml:space="preserve"> </t>
        </is>
      </c>
    </row>
    <row r="42">
      <c r="A42" s="4" t="inlineStr">
        <is>
          <t>Balance at the end at Dec. 31, 2021</t>
        </is>
      </c>
      <c r="B42" s="5" t="n">
        <v>4000</v>
      </c>
      <c r="C42" s="6" t="n">
        <v>317</v>
      </c>
      <c r="D42" s="6" t="n">
        <v>1619000</v>
      </c>
      <c r="E42" s="6" t="n">
        <v>0</v>
      </c>
      <c r="F42" s="6" t="n">
        <v>12438000</v>
      </c>
      <c r="G42" s="6" t="n">
        <v>-1024673</v>
      </c>
      <c r="H42" s="5" t="n">
        <v>14061000</v>
      </c>
      <c r="I42" s="5" t="n">
        <v>-1024356</v>
      </c>
    </row>
    <row r="43">
      <c r="A43" s="4" t="inlineStr">
        <is>
          <t>Balance at the end (in shares) at Dec. 31, 2021</t>
        </is>
      </c>
      <c r="B43" s="6" t="n">
        <v>20875475</v>
      </c>
      <c r="C43" s="4" t="inlineStr">
        <is>
          <t xml:space="preserve"> </t>
        </is>
      </c>
      <c r="D43" s="4" t="inlineStr">
        <is>
          <t xml:space="preserve"> </t>
        </is>
      </c>
      <c r="E43" s="4" t="inlineStr">
        <is>
          <t xml:space="preserve"> </t>
        </is>
      </c>
      <c r="F43" s="4" t="inlineStr">
        <is>
          <t xml:space="preserve"> </t>
        </is>
      </c>
      <c r="G43" s="4" t="inlineStr">
        <is>
          <t xml:space="preserve"> </t>
        </is>
      </c>
      <c r="H43" s="6" t="n">
        <v>20875475</v>
      </c>
      <c r="I43" s="6" t="n">
        <v>3162500</v>
      </c>
    </row>
    <row r="44">
      <c r="A44" s="4" t="inlineStr">
        <is>
          <t>Balance at the end at Jun. 30,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000000</v>
      </c>
      <c r="I44" s="4" t="inlineStr">
        <is>
          <t xml:space="preserve"> </t>
        </is>
      </c>
    </row>
    <row r="45">
      <c r="A45" s="4" t="inlineStr">
        <is>
          <t>Balance at the end (in shares) at Jun. 30,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00000</v>
      </c>
      <c r="I45" s="4" t="inlineStr">
        <is>
          <t xml:space="preserve"> </t>
        </is>
      </c>
    </row>
    <row r="46">
      <c r="A46" s="4" t="inlineStr">
        <is>
          <t>Balance at the beginning at Mar. 31, 2021</t>
        </is>
      </c>
      <c r="B46" s="4" t="inlineStr">
        <is>
          <t xml:space="preserve"> </t>
        </is>
      </c>
      <c r="C46" s="6" t="n">
        <v>317</v>
      </c>
      <c r="D46" s="4" t="inlineStr">
        <is>
          <t xml:space="preserve"> </t>
        </is>
      </c>
      <c r="E46" s="6" t="n">
        <v>24683</v>
      </c>
      <c r="F46" s="4" t="inlineStr">
        <is>
          <t xml:space="preserve"> </t>
        </is>
      </c>
      <c r="G46" s="6" t="n">
        <v>-1000</v>
      </c>
      <c r="H46" s="4" t="inlineStr">
        <is>
          <t xml:space="preserve"> </t>
        </is>
      </c>
      <c r="I46" s="5" t="n">
        <v>24000</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6" t="n">
        <v>-834</v>
      </c>
      <c r="H48" s="4" t="inlineStr">
        <is>
          <t xml:space="preserve"> </t>
        </is>
      </c>
      <c r="I48" s="6" t="n">
        <v>-834</v>
      </c>
    </row>
    <row r="49">
      <c r="A49" s="4" t="inlineStr">
        <is>
          <t>Balance at the end at Jun. 30, 2021</t>
        </is>
      </c>
      <c r="B49" s="5" t="n">
        <v>4000</v>
      </c>
      <c r="C49" s="6" t="n">
        <v>317</v>
      </c>
      <c r="D49" s="6" t="n">
        <v>646000</v>
      </c>
      <c r="E49" s="6" t="n">
        <v>24683</v>
      </c>
      <c r="F49" s="6" t="n">
        <v>12277000</v>
      </c>
      <c r="G49" s="6" t="n">
        <v>-1834</v>
      </c>
      <c r="H49" s="5" t="n">
        <v>12927000</v>
      </c>
      <c r="I49" s="6" t="n">
        <v>23166</v>
      </c>
    </row>
    <row r="50">
      <c r="A50" s="4" t="inlineStr">
        <is>
          <t>Balance at the end (in shares) at Jun. 30, 2021</t>
        </is>
      </c>
      <c r="B50" s="6" t="n">
        <v>2007272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the beginning at Dec. 31,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000000</v>
      </c>
      <c r="I51" s="6" t="n">
        <v>128397500</v>
      </c>
    </row>
    <row r="52">
      <c r="A52" s="4" t="inlineStr">
        <is>
          <t>Balance at the beginning (in shares) at Dec. 31,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0000000</v>
      </c>
      <c r="I52" s="4" t="inlineStr">
        <is>
          <t xml:space="preserve"> </t>
        </is>
      </c>
    </row>
    <row r="53">
      <c r="A53" s="4" t="inlineStr">
        <is>
          <t>Balance at the beginning at Dec. 31, 2021</t>
        </is>
      </c>
      <c r="B53" s="5" t="n">
        <v>4000</v>
      </c>
      <c r="C53" s="6" t="n">
        <v>317</v>
      </c>
      <c r="D53" s="6" t="n">
        <v>1619000</v>
      </c>
      <c r="E53" s="6" t="n">
        <v>0</v>
      </c>
      <c r="F53" s="6" t="n">
        <v>12438000</v>
      </c>
      <c r="G53" s="6" t="n">
        <v>-1024673</v>
      </c>
      <c r="H53" s="5" t="n">
        <v>14061000</v>
      </c>
      <c r="I53" s="5" t="n">
        <v>-1024356</v>
      </c>
    </row>
    <row r="54">
      <c r="A54" s="4" t="inlineStr">
        <is>
          <t>Balance at the beginning (in shares) at Dec. 31, 2021</t>
        </is>
      </c>
      <c r="B54" s="6" t="n">
        <v>20875475</v>
      </c>
      <c r="C54" s="4" t="inlineStr">
        <is>
          <t xml:space="preserve"> </t>
        </is>
      </c>
      <c r="D54" s="4" t="inlineStr">
        <is>
          <t xml:space="preserve"> </t>
        </is>
      </c>
      <c r="E54" s="4" t="inlineStr">
        <is>
          <t xml:space="preserve"> </t>
        </is>
      </c>
      <c r="F54" s="4" t="inlineStr">
        <is>
          <t xml:space="preserve"> </t>
        </is>
      </c>
      <c r="G54" s="4" t="inlineStr">
        <is>
          <t xml:space="preserve"> </t>
        </is>
      </c>
      <c r="H54" s="6" t="n">
        <v>20875475</v>
      </c>
      <c r="I54" s="6" t="n">
        <v>3162500</v>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income (loss)</t>
        </is>
      </c>
      <c r="B56" s="4" t="inlineStr">
        <is>
          <t xml:space="preserve"> </t>
        </is>
      </c>
      <c r="C56" s="4" t="inlineStr">
        <is>
          <t xml:space="preserve"> </t>
        </is>
      </c>
      <c r="D56" s="4" t="inlineStr">
        <is>
          <t xml:space="preserve"> </t>
        </is>
      </c>
      <c r="E56" s="4" t="inlineStr">
        <is>
          <t xml:space="preserve"> </t>
        </is>
      </c>
      <c r="F56" s="4" t="inlineStr">
        <is>
          <t xml:space="preserve"> </t>
        </is>
      </c>
      <c r="G56" s="6" t="n">
        <v>1191840</v>
      </c>
      <c r="H56" s="4" t="inlineStr">
        <is>
          <t xml:space="preserve"> </t>
        </is>
      </c>
      <c r="I56" s="5" t="n">
        <v>1191840</v>
      </c>
    </row>
    <row r="57">
      <c r="A57" s="4" t="inlineStr">
        <is>
          <t>Balance at the end at Mar. 31, 2022</t>
        </is>
      </c>
      <c r="B57" s="4" t="inlineStr">
        <is>
          <t xml:space="preserve"> </t>
        </is>
      </c>
      <c r="C57" s="6" t="n">
        <v>317</v>
      </c>
      <c r="D57" s="4" t="inlineStr">
        <is>
          <t xml:space="preserve"> </t>
        </is>
      </c>
      <c r="E57" s="4" t="inlineStr">
        <is>
          <t xml:space="preserve"> </t>
        </is>
      </c>
      <c r="F57" s="4" t="inlineStr">
        <is>
          <t xml:space="preserve"> </t>
        </is>
      </c>
      <c r="G57" s="6" t="n">
        <v>167167</v>
      </c>
      <c r="H57" s="4" t="inlineStr">
        <is>
          <t xml:space="preserve"> </t>
        </is>
      </c>
      <c r="I57" s="6" t="n">
        <v>167484</v>
      </c>
    </row>
    <row r="58">
      <c r="A58" s="4" t="inlineStr">
        <is>
          <t>Balance at the beginning at Dec. 31,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000000</v>
      </c>
      <c r="I58" s="6" t="n">
        <v>128397500</v>
      </c>
    </row>
    <row r="59">
      <c r="A59" s="4" t="inlineStr">
        <is>
          <t>Balance at the beginning (in shares) at Dec. 31, 202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0000000</v>
      </c>
      <c r="I59" s="4" t="inlineStr">
        <is>
          <t xml:space="preserve"> </t>
        </is>
      </c>
    </row>
    <row r="60">
      <c r="A60" s="4" t="inlineStr">
        <is>
          <t>Balance at the end at Jun. 30,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000000</v>
      </c>
      <c r="I60" s="6" t="n">
        <v>128397500</v>
      </c>
    </row>
    <row r="61">
      <c r="A61" s="4" t="inlineStr">
        <is>
          <t>Balance at the end (in shares) at Jun. 30,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0000000</v>
      </c>
      <c r="I61" s="4" t="inlineStr">
        <is>
          <t xml:space="preserve"> </t>
        </is>
      </c>
    </row>
    <row r="62">
      <c r="A62" s="4" t="inlineStr">
        <is>
          <t>Balance at the beginning at Dec. 31, 2021</t>
        </is>
      </c>
      <c r="B62" s="5" t="n">
        <v>4000</v>
      </c>
      <c r="C62" s="6" t="n">
        <v>317</v>
      </c>
      <c r="D62" s="6" t="n">
        <v>1619000</v>
      </c>
      <c r="E62" s="5" t="n">
        <v>0</v>
      </c>
      <c r="F62" s="6" t="n">
        <v>12438000</v>
      </c>
      <c r="G62" s="6" t="n">
        <v>-1024673</v>
      </c>
      <c r="H62" s="5" t="n">
        <v>14061000</v>
      </c>
      <c r="I62" s="5" t="n">
        <v>-1024356</v>
      </c>
    </row>
    <row r="63">
      <c r="A63" s="4" t="inlineStr">
        <is>
          <t>Balance at the beginning (in shares) at Dec. 31, 2021</t>
        </is>
      </c>
      <c r="B63" s="6" t="n">
        <v>20875475</v>
      </c>
      <c r="C63" s="4" t="inlineStr">
        <is>
          <t xml:space="preserve"> </t>
        </is>
      </c>
      <c r="D63" s="4" t="inlineStr">
        <is>
          <t xml:space="preserve"> </t>
        </is>
      </c>
      <c r="E63" s="4" t="inlineStr">
        <is>
          <t xml:space="preserve"> </t>
        </is>
      </c>
      <c r="F63" s="4" t="inlineStr">
        <is>
          <t xml:space="preserve"> </t>
        </is>
      </c>
      <c r="G63" s="4" t="inlineStr">
        <is>
          <t xml:space="preserve"> </t>
        </is>
      </c>
      <c r="H63" s="6" t="n">
        <v>20875475</v>
      </c>
      <c r="I63" s="6" t="n">
        <v>3162500</v>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income (loss)</t>
        </is>
      </c>
      <c r="B65" s="4" t="inlineStr">
        <is>
          <t xml:space="preserve"> </t>
        </is>
      </c>
      <c r="C65" s="4" t="inlineStr">
        <is>
          <t xml:space="preserve"> </t>
        </is>
      </c>
      <c r="D65" s="4" t="inlineStr">
        <is>
          <t xml:space="preserve"> </t>
        </is>
      </c>
      <c r="E65" s="4" t="inlineStr">
        <is>
          <t xml:space="preserve"> </t>
        </is>
      </c>
      <c r="F65" s="6" t="n">
        <v>-3767000</v>
      </c>
      <c r="G65" s="4" t="inlineStr">
        <is>
          <t xml:space="preserve"> </t>
        </is>
      </c>
      <c r="H65" s="5" t="n">
        <v>-3767000</v>
      </c>
      <c r="I65" s="5" t="n">
        <v>621507</v>
      </c>
    </row>
    <row r="66">
      <c r="A66" s="4" t="inlineStr">
        <is>
          <t>Stock compensation expense</t>
        </is>
      </c>
      <c r="B66" s="4" t="inlineStr">
        <is>
          <t xml:space="preserve"> </t>
        </is>
      </c>
      <c r="C66" s="4" t="inlineStr">
        <is>
          <t xml:space="preserve"> </t>
        </is>
      </c>
      <c r="D66" s="6" t="n">
        <v>719000</v>
      </c>
      <c r="E66" s="4" t="inlineStr">
        <is>
          <t xml:space="preserve"> </t>
        </is>
      </c>
      <c r="F66" s="4" t="inlineStr">
        <is>
          <t xml:space="preserve"> </t>
        </is>
      </c>
      <c r="G66" s="4" t="inlineStr">
        <is>
          <t xml:space="preserve"> </t>
        </is>
      </c>
      <c r="H66" s="6" t="n">
        <v>719000</v>
      </c>
      <c r="I66" s="4" t="inlineStr">
        <is>
          <t xml:space="preserve"> </t>
        </is>
      </c>
    </row>
    <row r="67">
      <c r="A67" s="4" t="inlineStr">
        <is>
          <t>Exercise of stock options</t>
        </is>
      </c>
      <c r="B67" s="4" t="inlineStr">
        <is>
          <t xml:space="preserve"> </t>
        </is>
      </c>
      <c r="C67" s="4" t="inlineStr">
        <is>
          <t xml:space="preserve"> </t>
        </is>
      </c>
      <c r="D67" s="6" t="n">
        <v>202000</v>
      </c>
      <c r="E67" s="4" t="inlineStr">
        <is>
          <t xml:space="preserve"> </t>
        </is>
      </c>
      <c r="F67" s="4" t="inlineStr">
        <is>
          <t xml:space="preserve"> </t>
        </is>
      </c>
      <c r="G67" s="4" t="inlineStr">
        <is>
          <t xml:space="preserve"> </t>
        </is>
      </c>
      <c r="H67" s="5" t="n">
        <v>202000</v>
      </c>
      <c r="I67" s="4" t="inlineStr">
        <is>
          <t xml:space="preserve"> </t>
        </is>
      </c>
    </row>
    <row r="68">
      <c r="A68" s="4" t="inlineStr">
        <is>
          <t>Exercise of stock options (In shares)</t>
        </is>
      </c>
      <c r="B68" s="6" t="n">
        <v>215401</v>
      </c>
      <c r="C68" s="4" t="inlineStr">
        <is>
          <t xml:space="preserve"> </t>
        </is>
      </c>
      <c r="D68" s="4" t="inlineStr">
        <is>
          <t xml:space="preserve"> </t>
        </is>
      </c>
      <c r="E68" s="4" t="inlineStr">
        <is>
          <t xml:space="preserve"> </t>
        </is>
      </c>
      <c r="F68" s="4" t="inlineStr">
        <is>
          <t xml:space="preserve"> </t>
        </is>
      </c>
      <c r="G68" s="4" t="inlineStr">
        <is>
          <t xml:space="preserve"> </t>
        </is>
      </c>
      <c r="H68" s="6" t="n">
        <v>215401</v>
      </c>
      <c r="I68" s="4" t="inlineStr">
        <is>
          <t xml:space="preserve"> </t>
        </is>
      </c>
    </row>
    <row r="69">
      <c r="A69" s="4" t="inlineStr">
        <is>
          <t>Balance at the end at Jun. 30, 2022</t>
        </is>
      </c>
      <c r="B69" s="5" t="n">
        <v>4000</v>
      </c>
      <c r="C69" s="6" t="n">
        <v>317</v>
      </c>
      <c r="D69" s="6" t="n">
        <v>2540000</v>
      </c>
      <c r="E69" s="4" t="inlineStr">
        <is>
          <t xml:space="preserve"> </t>
        </is>
      </c>
      <c r="F69" s="6" t="n">
        <v>8671000</v>
      </c>
      <c r="G69" s="6" t="n">
        <v>-403166</v>
      </c>
      <c r="H69" s="5" t="n">
        <v>11215000</v>
      </c>
      <c r="I69" s="5" t="n">
        <v>-402849</v>
      </c>
    </row>
    <row r="70">
      <c r="A70" s="4" t="inlineStr">
        <is>
          <t>Balance at the end (in shares) at Jun. 30, 2022</t>
        </is>
      </c>
      <c r="B70" s="6" t="n">
        <v>21090876</v>
      </c>
      <c r="C70" s="4" t="inlineStr">
        <is>
          <t xml:space="preserve"> </t>
        </is>
      </c>
      <c r="D70" s="4" t="inlineStr">
        <is>
          <t xml:space="preserve"> </t>
        </is>
      </c>
      <c r="E70" s="4" t="inlineStr">
        <is>
          <t xml:space="preserve"> </t>
        </is>
      </c>
      <c r="F70" s="4" t="inlineStr">
        <is>
          <t xml:space="preserve"> </t>
        </is>
      </c>
      <c r="G70" s="4" t="inlineStr">
        <is>
          <t xml:space="preserve"> </t>
        </is>
      </c>
      <c r="H70" s="6" t="n">
        <v>21090876</v>
      </c>
      <c r="I70" s="6" t="n">
        <v>3162500</v>
      </c>
    </row>
    <row r="71">
      <c r="A71" s="4" t="inlineStr">
        <is>
          <t>Balance at the end at Jun. 30,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000000</v>
      </c>
      <c r="I71" s="5" t="n">
        <v>128397500</v>
      </c>
    </row>
    <row r="72">
      <c r="A72" s="4" t="inlineStr">
        <is>
          <t>Balance at the end (in shares) at Jun. 30,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0000000</v>
      </c>
      <c r="I72" s="4" t="inlineStr">
        <is>
          <t xml:space="preserve"> </t>
        </is>
      </c>
    </row>
    <row r="73">
      <c r="A73" s="4" t="inlineStr">
        <is>
          <t>Balance at the beginning at Mar. 31, 2022</t>
        </is>
      </c>
      <c r="B73" s="4" t="inlineStr">
        <is>
          <t xml:space="preserve"> </t>
        </is>
      </c>
      <c r="C73" s="6" t="n">
        <v>317</v>
      </c>
      <c r="D73" s="4" t="inlineStr">
        <is>
          <t xml:space="preserve"> </t>
        </is>
      </c>
      <c r="E73" s="4" t="inlineStr">
        <is>
          <t xml:space="preserve"> </t>
        </is>
      </c>
      <c r="F73" s="4" t="inlineStr">
        <is>
          <t xml:space="preserve"> </t>
        </is>
      </c>
      <c r="G73" s="6" t="n">
        <v>167167</v>
      </c>
      <c r="H73" s="4" t="inlineStr">
        <is>
          <t xml:space="preserve"> </t>
        </is>
      </c>
      <c r="I73" s="6" t="n">
        <v>167484</v>
      </c>
    </row>
    <row r="74">
      <c r="A74" s="3" t="inlineStr">
        <is>
          <t>Increase (Decrease) in 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income (loss)</t>
        </is>
      </c>
      <c r="B75" s="4" t="inlineStr">
        <is>
          <t xml:space="preserve"> </t>
        </is>
      </c>
      <c r="C75" s="4" t="inlineStr">
        <is>
          <t xml:space="preserve"> </t>
        </is>
      </c>
      <c r="D75" s="4" t="inlineStr">
        <is>
          <t xml:space="preserve"> </t>
        </is>
      </c>
      <c r="E75" s="4" t="inlineStr">
        <is>
          <t xml:space="preserve"> </t>
        </is>
      </c>
      <c r="F75" s="4" t="inlineStr">
        <is>
          <t xml:space="preserve"> </t>
        </is>
      </c>
      <c r="G75" s="6" t="n">
        <v>-570333</v>
      </c>
      <c r="H75" s="4" t="inlineStr">
        <is>
          <t xml:space="preserve"> </t>
        </is>
      </c>
      <c r="I75" s="6" t="n">
        <v>-570333</v>
      </c>
    </row>
    <row r="76">
      <c r="A76" s="4" t="inlineStr">
        <is>
          <t>Balance at the end at Jun. 30, 2022</t>
        </is>
      </c>
      <c r="B76" s="5" t="n">
        <v>4000</v>
      </c>
      <c r="C76" s="5" t="n">
        <v>317</v>
      </c>
      <c r="D76" s="5" t="n">
        <v>2540000</v>
      </c>
      <c r="E76" s="4" t="inlineStr">
        <is>
          <t xml:space="preserve"> </t>
        </is>
      </c>
      <c r="F76" s="5" t="n">
        <v>8671000</v>
      </c>
      <c r="G76" s="5" t="n">
        <v>-403166</v>
      </c>
      <c r="H76" s="5" t="n">
        <v>11215000</v>
      </c>
      <c r="I76" s="5" t="n">
        <v>-402849</v>
      </c>
    </row>
    <row r="77">
      <c r="A77" s="4" t="inlineStr">
        <is>
          <t>Balance at the end (in shares) at Jun. 30, 2022</t>
        </is>
      </c>
      <c r="B77" s="6" t="n">
        <v>21090876</v>
      </c>
      <c r="C77" s="4" t="inlineStr">
        <is>
          <t xml:space="preserve"> </t>
        </is>
      </c>
      <c r="D77" s="4" t="inlineStr">
        <is>
          <t xml:space="preserve"> </t>
        </is>
      </c>
      <c r="E77" s="4" t="inlineStr">
        <is>
          <t xml:space="preserve"> </t>
        </is>
      </c>
      <c r="F77" s="4" t="inlineStr">
        <is>
          <t xml:space="preserve"> </t>
        </is>
      </c>
      <c r="G77" s="4" t="inlineStr">
        <is>
          <t xml:space="preserve"> </t>
        </is>
      </c>
      <c r="H77" s="6" t="n">
        <v>21090876</v>
      </c>
      <c r="I77" s="6" t="n">
        <v>31625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STATEMENTS OF CASH FLOW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621507</v>
      </c>
      <c r="C4" s="5" t="n">
        <v>-834</v>
      </c>
      <c r="D4" s="5" t="n">
        <v>1910487</v>
      </c>
      <c r="E4" s="4" t="inlineStr">
        <is>
          <t xml:space="preserve"> </t>
        </is>
      </c>
    </row>
    <row r="5">
      <c r="A5" s="3" t="inlineStr">
        <is>
          <t>Changes in Assets and Liabilities</t>
        </is>
      </c>
      <c r="B5" s="4" t="inlineStr">
        <is>
          <t xml:space="preserve"> </t>
        </is>
      </c>
      <c r="C5" s="4" t="inlineStr">
        <is>
          <t xml:space="preserve"> </t>
        </is>
      </c>
      <c r="D5" s="4" t="inlineStr">
        <is>
          <t xml:space="preserve"> </t>
        </is>
      </c>
      <c r="E5" s="4" t="inlineStr">
        <is>
          <t xml:space="preserve"> </t>
        </is>
      </c>
    </row>
    <row r="6">
      <c r="A6" s="4" t="inlineStr">
        <is>
          <t>Prepaid expenses</t>
        </is>
      </c>
      <c r="B6" s="6" t="n">
        <v>71839</v>
      </c>
      <c r="C6" s="4" t="inlineStr">
        <is>
          <t xml:space="preserve"> </t>
        </is>
      </c>
      <c r="D6" s="6" t="n">
        <v>-302590</v>
      </c>
      <c r="E6" s="4" t="inlineStr">
        <is>
          <t xml:space="preserve"> </t>
        </is>
      </c>
    </row>
    <row r="7">
      <c r="A7" s="4" t="inlineStr">
        <is>
          <t>Accrued expenses</t>
        </is>
      </c>
      <c r="B7" s="6" t="n">
        <v>135001</v>
      </c>
      <c r="C7" s="4" t="inlineStr">
        <is>
          <t xml:space="preserve"> </t>
        </is>
      </c>
      <c r="D7" s="6" t="n">
        <v>30749</v>
      </c>
      <c r="E7" s="4" t="inlineStr">
        <is>
          <t xml:space="preserve"> </t>
        </is>
      </c>
    </row>
    <row r="8">
      <c r="A8" s="4" t="inlineStr">
        <is>
          <t>Net cash used in operating activities</t>
        </is>
      </c>
      <c r="B8" s="6" t="n">
        <v>-450092</v>
      </c>
      <c r="C8" s="6" t="n">
        <v>-834</v>
      </c>
      <c r="D8" s="6" t="n">
        <v>-547052</v>
      </c>
      <c r="E8" s="4" t="inlineStr">
        <is>
          <t xml:space="preserve"> </t>
        </is>
      </c>
    </row>
    <row r="9">
      <c r="A9" s="3" t="inlineStr">
        <is>
          <t>Cash Flows From Investing Activities</t>
        </is>
      </c>
      <c r="B9" s="4" t="inlineStr">
        <is>
          <t xml:space="preserve"> </t>
        </is>
      </c>
      <c r="C9" s="4" t="inlineStr">
        <is>
          <t xml:space="preserve"> </t>
        </is>
      </c>
      <c r="D9" s="4" t="inlineStr">
        <is>
          <t xml:space="preserve"> </t>
        </is>
      </c>
      <c r="E9" s="4" t="inlineStr">
        <is>
          <t xml:space="preserve"> </t>
        </is>
      </c>
    </row>
    <row r="10">
      <c r="A10" s="4" t="inlineStr">
        <is>
          <t>Net cash used in investing activities</t>
        </is>
      </c>
      <c r="B10" s="4" t="inlineStr">
        <is>
          <t xml:space="preserve"> </t>
        </is>
      </c>
      <c r="C10" s="4" t="inlineStr">
        <is>
          <t xml:space="preserve"> </t>
        </is>
      </c>
      <c r="D10" s="6" t="n">
        <v>-128397500</v>
      </c>
      <c r="E10" s="4" t="inlineStr">
        <is>
          <t xml:space="preserve"> </t>
        </is>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Net cash used in financing activities</t>
        </is>
      </c>
      <c r="B12" s="4" t="inlineStr">
        <is>
          <t xml:space="preserve"> </t>
        </is>
      </c>
      <c r="C12" s="6" t="n">
        <v>-7239</v>
      </c>
      <c r="D12" s="6" t="n">
        <v>129719360</v>
      </c>
      <c r="E12" s="4" t="inlineStr">
        <is>
          <t xml:space="preserve"> </t>
        </is>
      </c>
    </row>
    <row r="13">
      <c r="A13" s="4" t="inlineStr">
        <is>
          <t>Cash - Beginning of Period</t>
        </is>
      </c>
      <c r="B13" s="6" t="n">
        <v>799808</v>
      </c>
      <c r="C13" s="6" t="n">
        <v>25000</v>
      </c>
      <c r="D13" s="6" t="n">
        <v>25000</v>
      </c>
      <c r="E13" s="4" t="inlineStr">
        <is>
          <t xml:space="preserve"> </t>
        </is>
      </c>
    </row>
    <row r="14">
      <c r="A14" s="4" t="inlineStr">
        <is>
          <t>Cash - End of Period</t>
        </is>
      </c>
      <c r="B14" s="6" t="n">
        <v>349716</v>
      </c>
      <c r="C14" s="6" t="n">
        <v>16927</v>
      </c>
      <c r="D14" s="6" t="n">
        <v>799808</v>
      </c>
      <c r="E14" s="5" t="n">
        <v>25000</v>
      </c>
    </row>
    <row r="15">
      <c r="A15" s="4" t="inlineStr">
        <is>
          <t>New Dragonfly</t>
        </is>
      </c>
      <c r="B15" s="4" t="inlineStr">
        <is>
          <t xml:space="preserve"> </t>
        </is>
      </c>
      <c r="C15" s="4" t="inlineStr">
        <is>
          <t xml:space="preserve"> </t>
        </is>
      </c>
      <c r="D15" s="4" t="inlineStr">
        <is>
          <t xml:space="preserve"> </t>
        </is>
      </c>
      <c r="E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row>
    <row r="17">
      <c r="A17" s="4" t="inlineStr">
        <is>
          <t>Net income (loss)</t>
        </is>
      </c>
      <c r="B17" s="6" t="n">
        <v>-3767000</v>
      </c>
      <c r="C17" s="6" t="n">
        <v>4177000</v>
      </c>
      <c r="D17" s="6" t="n">
        <v>4338000</v>
      </c>
      <c r="E17" s="6" t="n">
        <v>6878000</v>
      </c>
    </row>
    <row r="18">
      <c r="A18" s="3" t="inlineStr">
        <is>
          <t>Adjustments to Reconcile Net (Loss) Income to Net Cash (Used in) Provided by Operating Activities</t>
        </is>
      </c>
      <c r="B18" s="4" t="inlineStr">
        <is>
          <t xml:space="preserve"> </t>
        </is>
      </c>
      <c r="C18" s="4" t="inlineStr">
        <is>
          <t xml:space="preserve"> </t>
        </is>
      </c>
      <c r="D18" s="4" t="inlineStr">
        <is>
          <t xml:space="preserve"> </t>
        </is>
      </c>
      <c r="E18" s="4" t="inlineStr">
        <is>
          <t xml:space="preserve"> </t>
        </is>
      </c>
    </row>
    <row r="19">
      <c r="A19" s="4" t="inlineStr">
        <is>
          <t>Stock based compensation</t>
        </is>
      </c>
      <c r="B19" s="6" t="n">
        <v>719000</v>
      </c>
      <c r="C19" s="6" t="n">
        <v>178000</v>
      </c>
      <c r="D19" s="6" t="n">
        <v>734000</v>
      </c>
      <c r="E19" s="6" t="n">
        <v>351000</v>
      </c>
    </row>
    <row r="20">
      <c r="A20" s="4" t="inlineStr">
        <is>
          <t>Amortization of debt discount</t>
        </is>
      </c>
      <c r="B20" s="6" t="n">
        <v>1196000</v>
      </c>
      <c r="C20" s="6" t="n">
        <v>0</v>
      </c>
      <c r="D20" s="6" t="n">
        <v>206000</v>
      </c>
      <c r="E20" s="6" t="n">
        <v>0</v>
      </c>
    </row>
    <row r="21">
      <c r="A21" s="4" t="inlineStr">
        <is>
          <t>Deferred tax liability</t>
        </is>
      </c>
      <c r="B21" s="6" t="n">
        <v>-819000</v>
      </c>
      <c r="C21" s="6" t="n">
        <v>85000</v>
      </c>
      <c r="D21" s="6" t="n">
        <v>122000</v>
      </c>
      <c r="E21" s="6" t="n">
        <v>210000</v>
      </c>
    </row>
    <row r="22">
      <c r="A22" s="4" t="inlineStr">
        <is>
          <t>Depreciation and amortization</t>
        </is>
      </c>
      <c r="B22" s="6" t="n">
        <v>389000</v>
      </c>
      <c r="C22" s="6" t="n">
        <v>272000</v>
      </c>
      <c r="D22" s="6" t="n">
        <v>617000</v>
      </c>
      <c r="E22" s="6" t="n">
        <v>198000</v>
      </c>
    </row>
    <row r="23">
      <c r="A23" s="4" t="inlineStr">
        <is>
          <t>Provision for doubtful accounts</t>
        </is>
      </c>
      <c r="B23" s="4" t="inlineStr">
        <is>
          <t xml:space="preserve"> </t>
        </is>
      </c>
      <c r="C23" s="4" t="inlineStr">
        <is>
          <t xml:space="preserve"> </t>
        </is>
      </c>
      <c r="D23" s="6" t="n">
        <v>50000</v>
      </c>
      <c r="E23" s="6" t="n">
        <v>0</v>
      </c>
    </row>
    <row r="24">
      <c r="A24" s="4" t="inlineStr">
        <is>
          <t>Loss on disposal of property and equipment</t>
        </is>
      </c>
      <c r="B24" s="6" t="n">
        <v>62000</v>
      </c>
      <c r="C24" s="6" t="n">
        <v>-62000</v>
      </c>
      <c r="D24" s="6" t="n">
        <v>124000</v>
      </c>
      <c r="E24" s="6" t="n">
        <v>0</v>
      </c>
    </row>
    <row r="25">
      <c r="A25" s="3" t="inlineStr">
        <is>
          <t>Changes in Assets and Liabilities</t>
        </is>
      </c>
      <c r="B25" s="4" t="inlineStr">
        <is>
          <t xml:space="preserve"> </t>
        </is>
      </c>
      <c r="C25" s="4" t="inlineStr">
        <is>
          <t xml:space="preserve"> </t>
        </is>
      </c>
      <c r="D25" s="4" t="inlineStr">
        <is>
          <t xml:space="preserve"> </t>
        </is>
      </c>
      <c r="E25" s="4" t="inlineStr">
        <is>
          <t xml:space="preserve"> </t>
        </is>
      </c>
    </row>
    <row r="26">
      <c r="A26" s="4" t="inlineStr">
        <is>
          <t>Accounts receivable</t>
        </is>
      </c>
      <c r="B26" s="6" t="n">
        <v>-3876000</v>
      </c>
      <c r="C26" s="6" t="n">
        <v>550000</v>
      </c>
      <c r="D26" s="6" t="n">
        <v>1007000</v>
      </c>
      <c r="E26" s="6" t="n">
        <v>-1640000</v>
      </c>
    </row>
    <row r="27">
      <c r="A27" s="4" t="inlineStr">
        <is>
          <t>Inventories</t>
        </is>
      </c>
      <c r="B27" s="6" t="n">
        <v>-15141000</v>
      </c>
      <c r="C27" s="6" t="n">
        <v>-6490000</v>
      </c>
      <c r="D27" s="6" t="n">
        <v>-21179000</v>
      </c>
      <c r="E27" s="6" t="n">
        <v>-3406000</v>
      </c>
    </row>
    <row r="28">
      <c r="A28" s="4" t="inlineStr">
        <is>
          <t>Prepaid expenses</t>
        </is>
      </c>
      <c r="B28" s="6" t="n">
        <v>-1236000</v>
      </c>
      <c r="C28" s="6" t="n">
        <v>225000</v>
      </c>
      <c r="D28" s="6" t="n">
        <v>58000</v>
      </c>
      <c r="E28" s="6" t="n">
        <v>-309000</v>
      </c>
    </row>
    <row r="29">
      <c r="A29" s="4" t="inlineStr">
        <is>
          <t>Prepaid inventory</t>
        </is>
      </c>
      <c r="B29" s="6" t="n">
        <v>4308000</v>
      </c>
      <c r="C29" s="6" t="n">
        <v>-1577000</v>
      </c>
      <c r="D29" s="6" t="n">
        <v>-6353000</v>
      </c>
      <c r="E29" s="6" t="n">
        <v>-630000</v>
      </c>
    </row>
    <row r="30">
      <c r="A30" s="4" t="inlineStr">
        <is>
          <t>Other current assets</t>
        </is>
      </c>
      <c r="B30" s="6" t="n">
        <v>-1962000</v>
      </c>
      <c r="C30" s="6" t="n">
        <v>170000</v>
      </c>
      <c r="D30" s="6" t="n">
        <v>-1214000</v>
      </c>
      <c r="E30" s="6" t="n">
        <v>-253000</v>
      </c>
    </row>
    <row r="31">
      <c r="A31" s="4" t="inlineStr">
        <is>
          <t>Other assets</t>
        </is>
      </c>
      <c r="B31" s="6" t="n">
        <v>551000</v>
      </c>
      <c r="C31" s="6" t="n">
        <v>714000</v>
      </c>
      <c r="D31" s="6" t="n">
        <v>1029000</v>
      </c>
      <c r="E31" s="6" t="n">
        <v>144000</v>
      </c>
    </row>
    <row r="32">
      <c r="A32" s="4" t="inlineStr">
        <is>
          <t>Income taxes payable</t>
        </is>
      </c>
      <c r="B32" s="6" t="n">
        <v>-973000</v>
      </c>
      <c r="C32" s="6" t="n">
        <v>-1143000</v>
      </c>
      <c r="D32" s="6" t="n">
        <v>-651000</v>
      </c>
      <c r="E32" s="6" t="n">
        <v>1279000</v>
      </c>
    </row>
    <row r="33">
      <c r="A33" s="4" t="inlineStr">
        <is>
          <t>Accounts payable</t>
        </is>
      </c>
      <c r="B33" s="6" t="n">
        <v>1142000</v>
      </c>
      <c r="C33" s="6" t="n">
        <v>3698000</v>
      </c>
      <c r="D33" s="6" t="n">
        <v>8903000</v>
      </c>
      <c r="E33" s="6" t="n">
        <v>2159000</v>
      </c>
    </row>
    <row r="34">
      <c r="A34" s="4" t="inlineStr">
        <is>
          <t>Accrued expenses</t>
        </is>
      </c>
      <c r="B34" s="6" t="n">
        <v>-322000</v>
      </c>
      <c r="C34" s="6" t="n">
        <v>159000</v>
      </c>
      <c r="D34" s="4" t="inlineStr">
        <is>
          <t xml:space="preserve"> </t>
        </is>
      </c>
      <c r="E34" s="4" t="inlineStr">
        <is>
          <t xml:space="preserve"> </t>
        </is>
      </c>
    </row>
    <row r="35">
      <c r="A35" s="4" t="inlineStr">
        <is>
          <t>Uncertain tax position liability</t>
        </is>
      </c>
      <c r="B35" s="6" t="n">
        <v>0</v>
      </c>
      <c r="C35" s="6" t="n">
        <v>-19000</v>
      </c>
      <c r="D35" s="6" t="n">
        <v>-19000</v>
      </c>
      <c r="E35" s="6" t="n">
        <v>19000</v>
      </c>
    </row>
    <row r="36">
      <c r="A36" s="4" t="inlineStr">
        <is>
          <t>Customer deposits</t>
        </is>
      </c>
      <c r="B36" s="6" t="n">
        <v>-183000</v>
      </c>
      <c r="C36" s="6" t="n">
        <v>-1353000</v>
      </c>
      <c r="D36" s="6" t="n">
        <v>-1345000</v>
      </c>
      <c r="E36" s="6" t="n">
        <v>1640000</v>
      </c>
    </row>
    <row r="37">
      <c r="A37" s="4" t="inlineStr">
        <is>
          <t>Total Adjustments</t>
        </is>
      </c>
      <c r="B37" s="6" t="n">
        <v>-16145000</v>
      </c>
      <c r="C37" s="6" t="n">
        <v>-4593000</v>
      </c>
      <c r="D37" s="4" t="inlineStr">
        <is>
          <t xml:space="preserve"> </t>
        </is>
      </c>
      <c r="E37" s="4" t="inlineStr">
        <is>
          <t xml:space="preserve"> </t>
        </is>
      </c>
    </row>
    <row r="38">
      <c r="A38" s="4" t="inlineStr">
        <is>
          <t>Net cash used in operating activities</t>
        </is>
      </c>
      <c r="B38" s="6" t="n">
        <v>-19912000</v>
      </c>
      <c r="C38" s="6" t="n">
        <v>-416000</v>
      </c>
      <c r="D38" s="6" t="n">
        <v>-13573000</v>
      </c>
      <c r="E38" s="6" t="n">
        <v>6640000</v>
      </c>
    </row>
    <row r="39">
      <c r="A39" s="3" t="inlineStr">
        <is>
          <t>Cash Flows From Investing Activities</t>
        </is>
      </c>
      <c r="B39" s="4" t="inlineStr">
        <is>
          <t xml:space="preserve"> </t>
        </is>
      </c>
      <c r="C39" s="4" t="inlineStr">
        <is>
          <t xml:space="preserve"> </t>
        </is>
      </c>
      <c r="D39" s="4" t="inlineStr">
        <is>
          <t xml:space="preserve"> </t>
        </is>
      </c>
      <c r="E39" s="4" t="inlineStr">
        <is>
          <t xml:space="preserve"> </t>
        </is>
      </c>
    </row>
    <row r="40">
      <c r="A40" s="4" t="inlineStr">
        <is>
          <t>Purchase of property and equipment</t>
        </is>
      </c>
      <c r="B40" s="6" t="n">
        <v>-4819000</v>
      </c>
      <c r="C40" s="6" t="n">
        <v>-2320000</v>
      </c>
      <c r="D40" s="6" t="n">
        <v>-2970000</v>
      </c>
      <c r="E40" s="6" t="n">
        <v>-1410000</v>
      </c>
    </row>
    <row r="41">
      <c r="A41" s="4" t="inlineStr">
        <is>
          <t>Proceeds from disposal of property and equipment</t>
        </is>
      </c>
      <c r="B41" s="4" t="inlineStr">
        <is>
          <t xml:space="preserve"> </t>
        </is>
      </c>
      <c r="C41" s="4" t="inlineStr">
        <is>
          <t xml:space="preserve"> </t>
        </is>
      </c>
      <c r="D41" s="6" t="n">
        <v>61000</v>
      </c>
      <c r="E41" s="6" t="n">
        <v>0</v>
      </c>
    </row>
    <row r="42">
      <c r="A42" s="4" t="inlineStr">
        <is>
          <t>Net cash used in investing activities</t>
        </is>
      </c>
      <c r="B42" s="6" t="n">
        <v>-4819000</v>
      </c>
      <c r="C42" s="6" t="n">
        <v>-2320000</v>
      </c>
      <c r="D42" s="6" t="n">
        <v>-2909000</v>
      </c>
      <c r="E42" s="6" t="n">
        <v>-1410000</v>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row>
    <row r="44">
      <c r="A44" s="4" t="inlineStr">
        <is>
          <t>Proceeds from exercise of options</t>
        </is>
      </c>
      <c r="B44" s="6" t="n">
        <v>200000</v>
      </c>
      <c r="C44" s="6" t="n">
        <v>17000</v>
      </c>
      <c r="D44" s="6" t="n">
        <v>184000</v>
      </c>
      <c r="E44" s="6" t="n">
        <v>12000</v>
      </c>
    </row>
    <row r="45">
      <c r="A45" s="4" t="inlineStr">
        <is>
          <t>Net cash used in financing activities</t>
        </is>
      </c>
      <c r="B45" s="6" t="n">
        <v>200000</v>
      </c>
      <c r="C45" s="6" t="n">
        <v>17000</v>
      </c>
      <c r="D45" s="6" t="n">
        <v>38906000</v>
      </c>
      <c r="E45" s="6" t="n">
        <v>12000</v>
      </c>
    </row>
    <row r="46">
      <c r="A46" s="4" t="inlineStr">
        <is>
          <t>Net Decrease in Cash and Restricted Cash</t>
        </is>
      </c>
      <c r="B46" s="6" t="n">
        <v>-24531000</v>
      </c>
      <c r="C46" s="6" t="n">
        <v>-2719000</v>
      </c>
      <c r="D46" s="6" t="n">
        <v>22424000</v>
      </c>
      <c r="E46" s="6" t="n">
        <v>5242000</v>
      </c>
    </row>
    <row r="47">
      <c r="A47" s="4" t="inlineStr">
        <is>
          <t>Cash - Beginning of Period</t>
        </is>
      </c>
      <c r="B47" s="6" t="n">
        <v>28630000</v>
      </c>
      <c r="C47" s="6" t="n">
        <v>6206000</v>
      </c>
      <c r="D47" s="6" t="n">
        <v>6206000</v>
      </c>
      <c r="E47" s="6" t="n">
        <v>964000</v>
      </c>
    </row>
    <row r="48">
      <c r="A48" s="4" t="inlineStr">
        <is>
          <t>Cash - End of Period</t>
        </is>
      </c>
      <c r="B48" s="6" t="n">
        <v>4099000</v>
      </c>
      <c r="C48" s="6" t="n">
        <v>3487000</v>
      </c>
      <c r="D48" s="6" t="n">
        <v>28630000</v>
      </c>
      <c r="E48" s="6" t="n">
        <v>6206000</v>
      </c>
    </row>
    <row r="49">
      <c r="A49" s="3" t="inlineStr">
        <is>
          <t>Supplemental Disclosures of Cash Flow Information:</t>
        </is>
      </c>
      <c r="B49" s="4" t="inlineStr">
        <is>
          <t xml:space="preserve"> </t>
        </is>
      </c>
      <c r="C49" s="4" t="inlineStr">
        <is>
          <t xml:space="preserve"> </t>
        </is>
      </c>
      <c r="D49" s="4" t="inlineStr">
        <is>
          <t xml:space="preserve"> </t>
        </is>
      </c>
      <c r="E49" s="4" t="inlineStr">
        <is>
          <t xml:space="preserve"> </t>
        </is>
      </c>
    </row>
    <row r="50">
      <c r="A50" s="4" t="inlineStr">
        <is>
          <t>Cash paid for income taxes</t>
        </is>
      </c>
      <c r="B50" s="6" t="n">
        <v>0</v>
      </c>
      <c r="C50" s="6" t="n">
        <v>2077000</v>
      </c>
      <c r="D50" s="6" t="n">
        <v>2390000</v>
      </c>
      <c r="E50" s="6" t="n">
        <v>292000</v>
      </c>
    </row>
    <row r="51">
      <c r="A51" s="4" t="inlineStr">
        <is>
          <t>Cash paid for interest</t>
        </is>
      </c>
      <c r="B51" s="6" t="n">
        <v>1254000</v>
      </c>
      <c r="C51" s="6" t="n">
        <v>0</v>
      </c>
      <c r="D51" s="6" t="n">
        <v>313000</v>
      </c>
      <c r="E51" s="6" t="n">
        <v>0</v>
      </c>
    </row>
    <row r="52">
      <c r="A52" s="3" t="inlineStr">
        <is>
          <t>Supplemental Non-Cash Items</t>
        </is>
      </c>
      <c r="B52" s="4" t="inlineStr">
        <is>
          <t xml:space="preserve"> </t>
        </is>
      </c>
      <c r="C52" s="4" t="inlineStr">
        <is>
          <t xml:space="preserve"> </t>
        </is>
      </c>
      <c r="D52" s="4" t="inlineStr">
        <is>
          <t xml:space="preserve"> </t>
        </is>
      </c>
      <c r="E52" s="4" t="inlineStr">
        <is>
          <t xml:space="preserve"> </t>
        </is>
      </c>
    </row>
    <row r="53">
      <c r="A53" s="4" t="inlineStr">
        <is>
          <t>Receivable of options exercised</t>
        </is>
      </c>
      <c r="B53" s="6" t="n">
        <v>2000</v>
      </c>
      <c r="C53" s="6" t="n">
        <v>0</v>
      </c>
      <c r="D53" s="6" t="n">
        <v>250000</v>
      </c>
      <c r="E53" s="6" t="n">
        <v>0</v>
      </c>
    </row>
    <row r="54">
      <c r="A54" s="4" t="inlineStr">
        <is>
          <t>Purchases of property and equipment, not yet paid</t>
        </is>
      </c>
      <c r="B54" s="4" t="inlineStr">
        <is>
          <t xml:space="preserve"> </t>
        </is>
      </c>
      <c r="C54" s="4" t="inlineStr">
        <is>
          <t xml:space="preserve"> </t>
        </is>
      </c>
      <c r="D54" s="6" t="n">
        <v>255000</v>
      </c>
      <c r="E54" s="6" t="n">
        <v>0</v>
      </c>
    </row>
    <row r="55">
      <c r="A55" s="4" t="inlineStr">
        <is>
          <t>Recognition of right of use asset obtained in exchange for operating lease liability</t>
        </is>
      </c>
      <c r="B55" s="5" t="n">
        <v>0</v>
      </c>
      <c r="C55" s="5" t="n">
        <v>3120000</v>
      </c>
      <c r="D55" s="5" t="n">
        <v>5745000</v>
      </c>
      <c r="E55" s="5" t="n">
        <v>661000</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ATURE OF BUSINESS</t>
        </is>
      </c>
      <c r="B1" s="2" t="inlineStr">
        <is>
          <t>6 Months Ended</t>
        </is>
      </c>
      <c r="C1" s="2" t="inlineStr">
        <is>
          <t>12 Months Ended</t>
        </is>
      </c>
    </row>
    <row r="2">
      <c r="B2" s="2" t="inlineStr">
        <is>
          <t>Jun. 30, 2022</t>
        </is>
      </c>
      <c r="C2" s="2" t="inlineStr">
        <is>
          <t>Dec. 31, 2021</t>
        </is>
      </c>
    </row>
    <row r="3">
      <c r="A3" s="4" t="inlineStr">
        <is>
          <t>NATURE OF BUSINESS</t>
        </is>
      </c>
      <c r="B3" s="4" t="inlineStr">
        <is>
          <t>NOTE 1. DESCRIPTION OF ORGANIZATION AND BUSINESS OPERATIONS Chardan NexTech Acquisition 2 Corp (the “Company”) is a blank check company incorporated in Delaware on June 23, 2020.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2, the Company had not yet commenced any operations. All activity for the period from June 23, 2020 (Inception) through June 30, 2022 relates to the Company’s formation and initial public offering (“Initial Public Offering”) described below, and, subsequent to the Initial Public Offering, identifying a target company for a Business Combination. The Company will not generate any operating revenues until after completion of its initial Business Combination, at the earliest. The Company generates non-operating income in the form of interest income from the proceeds derived from the Initial Public Offering. The registration statement on Form S-1 (the “Registration Statement”) for the Company’s Initial Public Offering was declared effective on August 10, 2021. On August 13, 2021, the Company consummated the Initial Public Offering of 11,000,000 units (the “Units” and, with respect to the common stock, par value $0.0001 per share, of the Company included in the Units sold, the “Public Shares”, and with respect to the warrants of the Company included in the Units sold, the “Public Warrants”), at $10.00 per Unit, generating gross proceeds of $110,000,000, which is discussed in Note 3. Simultaneously with the closing of the Initial Public Offering, the Company consummated the sale of 4,361,456 warrants (the “Private Warrants”, together with the Public Warrants, the “Warrants”) at a price of $0.93 per Private Warrant in a private placement to Chardan NexTech 2 Warrant Holdings LLC, a Delaware limited liability company (“Warrant Holdings” or “Holdings”), an affiliate of Chardan NexTech Investments 2 LLC, a Delaware limited liability company (the “Sponsor”), generating gross proceeds of $4,052,000, which is described in Note 4. The Company had granted the underwriters in the Initial Public Offering a 45-day option to purchase up to 1,650,000 Units to cover over-allotments, if any (see Note 6). On August 16, 2021, the underwriters fully exercised the over-allotment option and, on August 18, 2021, purchased an additional 1,650,000 Units (the “Over-Allotment Units”) at a purchase price of $10.00 per Over-Allotment Unit, generating gross proceeds of $16,500,000. Simultaneously with the closing of the exercise of the over-allotment option, the Company consummated the sale of 266,402 warrants (the “Over-Allotment Private Warrants”) at a purchase price of $0.93 per Over-Allotment Private Warrant in a private placement to the Holdings, generating gross proceeds of $247,500. Following the closing of the Initial Public Offering and underwriters’ over-allotment option, an amount of $128,397,500 from the net proceeds of the sale of the Units and Over-Allotment Units and a portion of the proceeds from the sale of the Private Warrants and Over-Allotment Private Warrants was placed in a trust account (the “Trust Account”) and was invested only in U.S. government securities, within the meaning set forth in Section 2(a)(16) of the Investment Company Act of 1940, as amended (the “Investment Company Act”), with a maturity of 185 days or in money market funds meeting certain conditions under Rule 2a-7 promulgated under the Investment Company Act which invest only in direct U.S. government treasury obligations, until the earlier of: (i) the completion of a Business Combination and (ii) the distribution of the funds held in the Trust Account, as described below. Transaction costs related to the issuances described above amounted to $1,080,140, consisting of $500,000 of cash underwriting fees and $580,140 of other offering costs.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15 per Public Share, plus any pro rata interest earned on the funds held in the Trust Account and not previously released to the Company to pay its tax obligations). The Public Shares subject to redemption was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 will have 12 months, or August 13, 2022, from the closing of the Initial Public Offering to consummate an initial Business Combination. However, if the Company anticipates that it may not be able to consummate an initial Business Combination within 12 months, the Company’s insiders or their affiliates may, but are not obligated to, extend the period of time to consummate a Business Combination up to two times by an additional three months each time (for a total of up to 18 months, or February 13, 2023, to complete a Business Combination), subject to the Sponsor or its affiliates or designees, upon five days advance notice prior to the applicable deadline, depositing $1,265,000 (or $0.10 per share) into the Trust Account for each of the available three months extensions (totaling $2,530,000 in aggregate) If the Company is unable to consummate an initial Business Combination within the above time period, the Company will distribute the aggregate amount then on deposit in the Trust Account, pro rata to the Company’s public stockholders, by way of the redemption of their shares and thereafter cease all operations except for the purposes of winding up of the Company’s affairs. In such event, the warrants will expire and be worthless. The initial stockholders have agreed to waive their redemption rights with respect to any shares they own in connection with the consummation of the initial Business Combination, including their Founder Shares and Public Shares that they purchase during or after the offering, if any. In addition, the initial stockholders have agreed to waive their rights to liquidating distributions with respect to their Founder Shares if the Company fails to consummate an initial Business Combination within 18 months (assuming both of the three-month extensions were executed) from the closing of this offering. However, if the initial stockholders acquire Public Shares in or after the Initial Public Offering, they will be entitled to receive liquidating distributions with respect to such Public Shares if the Company fails to consummate an initial Business Combination within the required time period. In order to protect the amounts held in the Trust Account, the Sponsor has agreed to be liable to the Company if and to the extent any claims by a third party (other than the Company’s independent registered accounting firm) for services rendered or products sold to the Company, or a prospective target business with which the Company has discussed entering into a transaction agreement, reduce the amount of funds in the Trust Account to below (1) $10.15 per Public Share or (2) the actual amount per Public Share held in the Trust Account as of the date of the liquidation of the Trust Account due to reductions in the value of the trust assets, in each case net of the interest which may be withdrawn to pay the Company’s taxe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usiness Combination Agreement On May 15, 2022, Chardan entered into an Agreement and Plan of Merger (the “Merger Agreement”) with Dragonfly Energy Corp., a Nevada corporation (“Dragonfly”), and Bronco Merger Sub, Inc., a Nevada corporation and a direct, wholly owned subsidiary of Chardan (“Merger Sub”). The Merger Agreement provides that, among other things and upon the terms and subject to the conditions thereof, the following transactions will occur: (i) at the closing of the transactions contemplated by the Merger Agreement (the “Closing”), upon the terms and subject to the conditions of the Merger Agreement, in accordance with applicable provisions of the Nevada Revised Statutes (“NRS”) and the Delaware General Corporation Law (“DGCL”), Merger Sub will merge with and into Dragonfly, the separate corporate existence of Merger Sub will cease and Dragonfly will be the surviving corporation and a wholly owned subsidiary of Chardan (the “Merger”); (ii) at the Closing, Chardan will be renamed “Dragonfly Energy Holdings Corp.” and is referred to herein as “New Dragonfly”; (iii) as a result of the Merger, among other things, all shares of capital stock of Dragonfly outstanding as of immediately prior to the effective time of the Merger will be canceled in exchange for the right to receive shares of common stock, par value $0.0001 per share, of New Dragonfly (“New Dragonfly Common Stock”); (iv) as a result of the Merger, each Dragonfly option outstanding as of immediately prior to the effective time of the Merger will be converted into the right to receive a New Dragonfly option, subject to certain exceptions and conditions as set forth in the Merger Agreement; (v) at the Closing, 40,000,000 shares of New Dragonfly Common Stock shall be issuable to existing holders of Dragonfly capital stock or pursuant to the aforementioned converted options; and (vi) following the Closing, existing holders of Dragonfly capital stock will have the right to receive up to an aggregate of 40,000,000 additional shares of New Dragonfly Common Stock in three tranches as follows: (A) New Dragonfly shall issue 15,000,000 shares of New Dragonfly common stock in the aggregate, if, as disclosed in the Annual Report on Form 10-K for the fiscal year ending December 31, 2023 for New Dragonfly filed with the United States Securities and Exchange Commission (the “SEC”), New Dragonfly’s (x) total audited revenue for the year ended December 31, 2023 is equal to or greater than $250,000,000, and (y) audited operating income for the year ended December 31, 2023 is equal to or greater than $35,000,000; (B) New Dragonfly shall issue an additional 12,500,000 shares of New Dragonfly common stock, in the aggregate (the “Second Earnout”), if at any time during the period beginning on the Closing Date and ending on December 31, 2026, the VWAP of the New Dragonfly common stock over any 20 Trading Days (which may or may not be consecutive) within any 30 consecutive Trading Day period is greater than or equal to $22.50 per share of New Dragonfly common stock (the “Second Milestone”); and (C) New Dragonfly shall issue an additional 12,500,000 shares of New Dragonfly common stock, in the aggregate (the “Third Earnout”), if at any time during the period beginning on the Closing Date and ending on December 31, 2028, the VWAP of the New Dragonfly common stock over any 20 Trading Days (which may or may not be consecutive) within any 30 consecutive Trading Day period is greater than or equal to $32.50 per share of New Dragonfly common stock (the “Third Milestone”). Upon the occurrence of the Third Milestone, if the Second Milestone has yet to occur, the Second Milestone will be deemed to have occurred simultaneously with the Third Milestone and the holders of Dragonfly capital stock shall be entitled to receive the Second Earnout as if the Second Milestone had occurred on or prior to December 31, 2026, provided, however, that such date shall only occur once, if at all, and in no event shall such holders be collectively entitled to receive more than an aggregate of 40,000,000 additional shares of New Dragonfly Common Stock. The Board of Directors of Chardan (the “Board”) has unanimously (i) approved and declared advisable the Merger Agreement, the Merger and the other transactions contemplated thereby and (ii) resolved to recommend approval of the Merger Agreement and related matters by the stockholders of Chardan. Upon the consummation of the business combination, the Board will be composed of seven members, five of whom will be designated by Dragonfly and two of whom will be designated by Chardan. On May 15, 2022, concurrently with the execution of the Merger Agreement, Chardan entered into a subscription agreement (the “Subscription Agreement”) with the Sponsor (the “PIPE Investor”). Pursuant to and subject to the terms and conditions contained in the Subscription Agreement, the PIPE Investor has subscribed to purchase up to 500,000 shares of New Dragonfly Common Stock at a purchase price of $10.00 per share for an aggregate purchase price of up to $5,000,000 (the “PIPE Investment”). The Merger Agreement contains customary representations and warranties by Chardan, Merger Sub, and Dragonfly. The representations and warranties of the respective parties to the Merger Agreement generally will not survive the Closing. The Merger Agreement contains additional covenants, including, among others, providing for (i) the parties to conduct their respective businesses in the ordinary course through the Closing, (ii) the parties to not initiate any negotiations or enter into any agreements for certain alternative transactions, (iii) Dragonfly to prepare and deliver to Chardan certain audited and unaudited consolidated financial statements of Dragonfly, (iv) Chardan to prepare and file a proxy statement/registration statement on Form S-4 and take certain other actions to obtain the requisite approval of Chardan stockholders of certain proposals regarding the Merger, (v) the parties to use commercially reasonable efforts to obtain necessary approvals from governmental agencies and (vi) to the extent Closing has not occurred by August 10, 2022, then, pursuant to Chardan’s organizational documents, Chardan shall extend the deadline to consummate its initial business combination by an additional three months from the Termination Date (as defined in Chardan’s Amended and Restated Certificate of Incorporation as in effect on May 15, 2022) (such date, the “Extended Termination Date”); provided that if the Closing has not occurred by the date that is two Other Agreements The Business Combination Agreement contemplates the execution of various additional agreements and instruments, on or before the Closing, including, among others, the following: Registration Rights &amp; Certain Restrictions on Transfer The Merger Agreement contemplates that, at the Closing, New Dragonfly, Chardan NexTech Investments 2 LLC, a Delaware limited liability company (the “Sponsor”), Chardan’s initial stockholders, certain shareholders of Dragonfly and certain of each of their respective affiliates, as applicable, and the other parties thereto, will enter into an Amended and Restated Registration Rights Agreement (the “Registration Rights Agreement”), pursuant to which New Dragonfly will agree to register for resale, pursuant to Rule 415 under the Securities Act of 1933, as amended (the “Securities Act”), certain shares of New Dragonfly Common Stock and other equity securities of New Dragonfly that are held by the parties thereto from time to time and the parties thereto will be provided with customary demand and piggyback registration rights. Additionally, the Registration Rights Agreement and the Bylaws of New Dragonfly contain certain restrictions on transfer with respect to (i) shares of New Dragonfly Common Stock and any other equity securities convertible into or exercisable or exchangeable for shares of New Dragonfly Common Stock held by the Dragonfly Stockholders immediately following the Closing (other than any shares purchased in the public market or in the PIPE Investment) and (ii) any Earnout Shares (as defined in the Merger Agreement) issued within six (6) months of the closing date and any shares of New Dragonfly Common Stock issued with respect to or in exchange for such Earnout Shares (the “Lock-up Shares”). Such restrictions begin at the Closing and end on the date that is six months after Closing. Sponsor Support Agreement On May 15, 2022, the Sponsor, Chardan and Dragonfly entered into the Sponsor Support Agreement (the “Sponsor Support Agreement”), pursuant to which, among other things, the Sponsor agreed to (i) vote in favor of the Merger Agreement and the transactions contemplated thereby and against any proposal that would reasonably be expected to result in (x) a breach of any of Chardan’s or Merger Sub’s covenants, agreements or obligations under the Merger Agreement or in any Ancillary Agreements or (y) any Closing conditions set forth in Section 9.1 or 9.3 or the Merger Agreement not being satisfied, (ii) retain and not redeem its holdings in Chardan prior to the Closing, (iii) be subject to certain transfer restrictions with respect to its holdings in Chardan and (iv) be bound by certain provisions of the Merger Agreement as if it were an original signatory thereto, in each case, on the terms and subject to the conditions set forth in the Sponsor Support Agreement. Subscription Agreement On May 15, 2022, concurrently with the execution of the Merger Agreement, Chardan entered into a subscription agreement (the “Subscription Agreement”) with the Sponsor (the “PIPE Investor”). Pursuant to and subject to the terms and conditions contained in the Subscription Agreement, the PIPE Investor has subscribed to purchase up to 500,000 shares of New Dragonfly Common Stock at a purchase price of $10.00 per share for an aggregate purchase price of up to $5,000,000 (the “PIPE Investment”). As set forth in the Subscription Agreement, the PIPE Investor may purchase shares of the Chardan common stock, par value $0.0001 per share (“Chardan Common Stock”) in the open market, and reduce (i) its purchase price under the Subscription Agreement by an amount equal to the number of shares that the PIPE Investor purchased in the open market multiplied by the per share redemption amount received by public stockholders who elect to redeem their shares prior to the Closing and (ii) the number of shares it subscribed for by an amount equal to the number of Shares Subscriber purchased in the open market and not redeemed as contemplated above. The PIPE Investor agreed that it will not exercise its right to vote any shares it may purchase in the open market following the date of the Subscription Agreement and prior to the Closing, in connection with any vote to approve the Merger. The PIPE Investment will be consummated substantially concurrently with the Closing. The Subscription Agreement will terminate with no further force and effect upon the earliest to occur of: (i) such date and time as the Merger Agreement is terminated in accordance with its terms, (ii) the mutual written agreement of the parties to the Subscription Agreement, (iii) if the conditions to closing set forth in the Subscription Agreement are not satisfied at, or are not capable of being satisfied on or prior to, the Closing and, as a result thereof, the transactions contemplated by the Subscription Agreement will not be or are not consummated at the Closing and (iv) May 15, 2023, if the Closing has not occurred on or before such date. Debt Commitment Letter On May 15, 2022, Chardan and Dragonfly entered into a commitment letter (the “Debt Commitment Letter”), with EICF Agent LLC (“EIP”) and CCM Investments 5 LLC, an affiliate of the Sponsor (“CCM 5”, and collectively with EIP, the “Initial Lenders”), pursuant to which the Initial Lenders have agreed to provide Dragonfly with a senior secured term loan facility in an aggregate principal amount of $75,000,000 (the “Term Loan Facility”) subject to the satisfaction of a number of specified conditions set forth in the Debt Commitment Letter. CCM 5 intends to backstop its commitment under the Debt Commitment Letter by entering into a backstop commitment letter (the “Backstop Commitment Letter”) with certain third party financing sources prior to the Closing Date. The proceeds of the Term Loan Facility will be used (i) to support the Merger, (ii) to repay all outstanding PIUS Debt and other obligations of Dragonfly, (iii) to pay for fees and expenses in connection with the foregoing, (iv) to provide additional growth capital and (v) for other general/corporate purposes. The Term Loan Facility must be fully drawn on the Closing Date, will mature four years from the Closing Date and will be subject to quarterly amortization of 5% per annum beginning 24 months after the Closing Date. Chardan will be a guarantor under the Term Loan Facility. As part of the consideration for the Term Loan Facility, New Dragonfly will also issue to the Initial Lenders (but not CCM 5 to the extent it has not backstopped its commitment pursuant to the Backstop Commitment Letter) on the Closing Date: (i) penny warrants (the “Penny Warrants”) exercisable to purchase 3.6% of New Dragonfly’s common stock on a fully-diluted basis, calculated as of the Closing Date, and (ii) warrants (the “$10 Per Share Warrants”) exercisable to purchase 1.6 million shares of New Dragonfly’s common stock at $10 per share. The Penny Warrants will have an exercise period of ten years from the date of issuance. The $10 Per Share Warrants will have an exercise period of five years from the date of issuance and will have customary cashless exercise provisions. The warrants will have standard anti-dilution protections. The shares of New Dragonfly common stock issuable upon exercise of the warrants shall have customary registration rights requiring New Dragonfly to file and keep effective a registration statement registering the resale of such shares. Equity Facility Letter Agreement On May 15, 2022, Chardan, Dragonfly and CCM 5 (the “Equity Facility Investor”) entered into a letter agreement (together with the Summary of Indicative Terms attached as an exhibit thereto, the “Equity Facility Letter Agreement”) pursuant to which Chardan and Dragonfly agreed to enter into definitive documentation (the “Equity Facility Definitive Documentation”) to establish a committed equity facility (the “Equity Facility”) prior to the Closing. The Equity Facility Definitive Documentation will contain terms that are consistent with the Equity Facility Letter Agreement and customary for documentation of this nature. Pursuant to and subject to the conditions to be set forth in the Equity Facility Definitive Documentation, New Dragonfly will have the right from time to time at its option to direct the Equity Facility Investor to purchase up to a specified maximum amount of shares of New Dragonfly common stock, up to a maximum aggregate purchase price of $150,000,000 over the 36-month term of the Equity Facility Letter Agreement. The foregoing descriptions of the Merger Agreement, form of the Registration Rights Agreement, the Sponsor Support Agreement, the Subscription Agreement, the Debt Commitment Letter and the Equity Facility Letter Agreement and the transactions and documents contemplated thereby are not complete and are subject to and qualified in their entirety by reference to the Merger Agreement, form of the Registration Rights Agreement, the Sponsor Support Agreement, the Subscription Agreement, the Debt Commitment Letter and the Equity Facility Letter Agreement, copies of which are filed with this Current Report on Form 8-K, and the terms of which are incorporated by reference herein. The Merger Agreement, the Registration Rights Agreement, the Sponsor Support Agreement, the Subscription Agreement, the Debt Commitment Letter and the Equity Facility Letter Agreement have been included to provide investors with information regarding their terms. They are not intended to provide any other factual information about Chardan, Dragonfly, or their affiliates. The representations, warranties, covenants and agreements contained in the Merger Agreement, the Registration Rights Agreement, the Sponsor Support Agreement, the Registration Rights Agreement, the Subscription Agreement, the Debt Commitment Letter and the Equity Facility Letter Agreement and the other documents related thereto were made only for purposes of such agreements as of the specific dates therein, were solely for the benefit of the parties to the Merger Agreement, the Registration Rights Agreement, the Sponsor Support Agreement, the Subscription Agreement, the Debt Commitment Letter and the Equity Facility Letter Agreement, as applicable, and may be subject to limitations agreed upon by the contracting parties, including being qualified by confidential disclosures made for the purposes of allocating contractual risk between the parties to the Merger Agreement, the Sponsor Support Agreement, the Subscription Agreement, the Debt Commitment Letter or the Equity Facility Letter Agreement, as applicable, instead of establishing these matters as facts, and may be subject to standards of materiality applicable to the contracting parties that differ from those applicable to investors. Investors are not third-party beneficiaries under the Merger Agreement, the Registration Rights Agreement, the Sponsor Support Agreement, the Subscription Agreement, the Debt Commitment Letter or the Equity Facility Letter Agreement and should not rely on the representations, warranties, covenants and agreements or any descriptions thereof as characterizations of the actual state of facts or condition of the parties thereto or any of their respective subsidiaries or affiliates. Moreover, information concerning the subject matter of representations and warranties may change after the date of the Merger Agreement, the Registration Rights Agreement, the Sponsor Support Agreement, the Subscription Agreement, the Debt Commitment Letter or the Equity Facility Letter Agreement, as applicable, which subsequent information may or may not be fully reflected in Chardan’s public disclosures. Going Concern Consideration As of June 30, 2022, the Company had $349,716 in cash held outside of the Trust Account and working capital surplus of $263,247. The Company has incurred and expects to continue to incur significant costs in pursuit of its acquisition plans. These conditions raise substantial doubt about the Company’s ability to continue as a going concern through February 13, 2023, the date at which the Company must consummate a business combination after taking into the effect of both extensions being filed, as described below. Management plans to address the uncertainty through a Business Combination, which is not guaranteed. In connection with the Company’s assessment of going concern considerations in accordance with FASB ASC Topic 205-40, “Presentation of Financial Statements —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The specific impact on the Company’s financial condition, results of operations, and cash flows is also not determinable as of the date of these condensed financial statements.</t>
        </is>
      </c>
      <c r="C3" s="4" t="inlineStr">
        <is>
          <t>NOTE 1. DESCRIPTION OF ORGANIZATION AND BUSINESS OPERATIONS Chardan NexTech Acquisition 2 Corp (the “Company”) is a blank check company incorporated in Delaware on June 23, 2020.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year ended December 31, 2021 and for the period from June 23, 2020 (inception) through December 31, 2020 relates to the Company’s formation and initial public offering (“Initial Public Offering”) described below, and, subsequent to the Initial Public Offering, identifying a target company for a Business Combination. The Company will not generate any operating revenues until after completion of its initial Business Combination, at the earliest. The Company generates non-operating income in the form of interest income from the proceeds derived from the Initial Public Offering. The registration statement on Form S-1 (the “Registration Statement”) for the Company’s Initial Public Offering was declared effective on August 10, 2021. On August 13, 2021, the Company consummated the Initial Public Offering of 11,000,000 units (the “Units” and, with respect to the common stock, par value $0.0001 per share, of the Company included in the Units sold, the “Public Shares”, and with respect to the warrants of the Company included in the Units sold, the “Public Warrants”), at $10.00 per Unit, generating gross proceeds of $110,000,000, which is discussed in Note 3. Simultaneously with the closing of the Initial Public Offering, the Company consummated the sale of 4,361,456 warrants (the “Private Warrants”, together with the Public Warrants, the “Warrants”) at a price of $0.93 per Private Warrant in a private placement to Chardan NexTech 2 Warrant Holdings LLC, a Delaware limited liability company (“Holdings”), an affiliate of Chardan NexTech Investments 2 LLC, a Delaware limited liability company (the “Sponsor”), generating gross proceeds of $4,052,000, which is described in Note 4. The Company had granted the underwriters in the Initial Public Offering a 45-day option to purchase up to 1,650,000 Units to cover over-allotments, if any (see Note 6). On August 16, 2021, the underwriters fully exercised the over-allotment option and, on August 18, 2021, purchased an additional 1,650,000 Units (the “Over-Allotment Units”) at a purchase price of $10.00 per Over-Allotment Unit, generating gross proceeds of $16,500,000. Simultaneously with the closing of the exercise of the over-allotment option, the Company consummated the sale of 266,402 warrants (the “Over-Allotment Private Warrants”) at a purchase price of $0.93 per Over-Allotment Private Warrant in a private placement to the Holdings, generating gross proceeds of $247,500. Following the closing of the Initial Public Offering and underwriters’ over-allotment option, an amount of $128,397,500 from the net proceeds of the sale of the Units and Over-Allotment Units and a portion of the proceeds from the sale of the Private Warrants and Over-Allotment Private Warrants was placed in a trust account (the “Trust Account”) and was invested only in U.S. government securities, within the meaning set forth in Section 2(a)(16) of the Investment Company Act of 1940, as amended (the “ Investment Company Act Transaction costs related to the issuances described above amounted to $1,080,140, consisting of $500,000 of cash underwriting fees and $580,140 of other offering costs.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15 per Public Share, plus any pro rata interest earned on the funds held in the Trust Account and not previously released to the Company to pay its tax obligations). The Public Shares subject to redemption was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 will have 12 months, or August 13, 2022, from the closing of the Initial Public Offering to consummate an initial Business Combination. However, if the Company anticipates that it may not be able to consummate an initial Business Combination within 12 months, the Company’s insiders or their affiliates may, but are not obligated to, extend the period of time to consummate a Business Combination up to two times by an additional three months each time (for a total of up to 18 months, or February 13, 2023, to complete a Business Combination). If the Company is unable to consummate an initial Business Combination within the above time period, the Company will distribute the aggregate amount then on deposit in the Trust Account, pro rata to the Company’s public stockholders, by way of the redemption of their shares and thereafter cease all operations except for the purposes of winding up of the Company’s affairs. In such event, the warrants will expire and be worthless. The initial stockholders have agreed to waive their redemption rights with respect to any shares they own in connection with the consummation of the initial Business Combination, including their Founder Shares and Public Shares that they purchase during or after the offering, if any. In addition, the initial stockholders have agreed to waive their rights to liquidating distributions with respect to their Founder Shares if the Company fails to consummate an initial Business Combination within 18 months (assuming both of the three-month extensions were executed) from the closing of this offering. However, if the initial stockholders acquire Public Shares in or after the Initial Public Offering, they will be entitled to receive liquidating distributions with respect to such Public Shares if the Company fails to consummate an initial Business Combination within the required time period. In order to protect the amounts held in the Trust Account, the Sponsor has agreed to be liable to the Company if and to the extent any claims by a third party (other than the Company’s independent registered accounting firm) for services rendered or products sold to the Company, or a prospective target business with which the Company has discussed entering into a transaction agreement, reduce the amount of funds in the Trust Account to below (1) $10.15 per Public Share or (2) the actual amount per Public Share held in the Trust Account as of the date of the liquidation of the Trust Account due to reductions in the value of the trust assets, in each case net of the interest which may be withdrawn to pay the Company’s taxe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December 31, 2021, the Company had $799,808 in cash held outside of the Trust Account and working capital of $988,186. The Company has incurred and expects to continue to incur significant costs in pursuit of its acquisition plans. In connection with our assessment of going concern considerations in accordance with FASB ASC Topic 205-40, “Presentation of Financial Statements —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t>
        </is>
      </c>
    </row>
    <row r="4">
      <c r="A4" s="4" t="inlineStr">
        <is>
          <t>New Dragonfly</t>
        </is>
      </c>
      <c r="B4" s="4" t="inlineStr">
        <is>
          <t xml:space="preserve"> </t>
        </is>
      </c>
      <c r="C4" s="4" t="inlineStr">
        <is>
          <t xml:space="preserve"> </t>
        </is>
      </c>
    </row>
    <row r="5">
      <c r="A5" s="4" t="inlineStr">
        <is>
          <t>NATURE OF BUSINESS</t>
        </is>
      </c>
      <c r="B5" s="4" t="inlineStr">
        <is>
          <t>NOTE 1 – NATURE OF BUSINESS Dragonfly Energy Corp., (the “Company”), was organized as a limited liability company in the State of Nevada on October 15, 2012. The Company was reorganized as a corporation under the laws of the State of Nevada on April 11, 2016. The Company sells lithium-ion battery packs for use in a wide variety of applications. The company sells to distributors under the Dragonfly Energy Corp name, and sells direct to consumers under the trade name Battleborn Batteries. In addition, the Company develops technology for improved lithium-ion battery manufacturing and assembly methods.</t>
        </is>
      </c>
      <c r="C5" s="4" t="inlineStr">
        <is>
          <t>NOTE 1 — NATURE OF BUSINESS Dragonfly Energy Corp., (the “Company”), was organized as a limited liability company in the State of Nevada on October 15, 2012. The Company was reorganized as a corporation under the laws of the State of Nevada on April 11, 2016. The Company sells lithium-ion battery packs for use in a wide variety of applications. The Company sells to distributors under the Dragonfly Energy Corp name and sells direct to consumers under the trade name Battleborn Batteries. In addition, the Company develops technology for improved lithium-ion battery manufacturing and assembly methods.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4" t="inlineStr">
        <is>
          <t>New Dragonfly</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Accordingly, they do not include all of the information and footnotes required by U.S. GAAP for complete financial statements. The financial statements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consolidated financial statements and notes should be read in conjunction with the audited consolidated financial statements and accompanying notes for the year ended December 31, 2021. Recently adopted accounting standards: In May 2021, the FASB issued ASU 2021-04, Earnings Per Share (Topic 260), Debt Modifications and Extinguishments (Subtopic 470 50), Compensation Stock Based Compensation (Topic 718), and Derivatives and Hedging Contracts in Entity’s Own Equity (Subtopic 815 40): Issuer’s Accounting for Certain Modifications or Exchanges of Freestanding Equity Classified Written Call Options. This ASU provides guidance which clarified an issuer’s accounting for modification or exchanges of freestanding equity classified written call options that remain equity classified after modification or exchange. The provisions of ASU No. 2021 04 are effective January 1, 2022. This ASU shall be applied on a prospective basis. The adoption of this guidance did not have a material impact on the accompanying consolidated financial statements. Recently issued accounting pronouncements: In June 2016, the FASB issued ASU 2016-13, Financial Instruments – Credit Losses (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oes not expect this change in guidance to have a material impact to its financial statements.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U 2014-09, Revenue from Contracts with Customers (Topic 606) as if the entity had originated the contracts. The guidance is effective for fiscal years beginning after December 15, 2022, with early application permitted. This ASU is applicable to the Company’s fiscal year beginning in the first quarter of fiscal 2024. The Company is currently evaluating the impact the adoption will have on its financial statements. ​ NOTE 2 – SUMMARY OF SIGNIFICANT ACCOUNTING POLICIES (continued) In August 2020, the Financial Accounting Standards Board (“FASB”) issued Accounting Standards Update (“ASU”) 2020-06, Debt — Debt with Conversion and Other Options (Subtopic 470-20) and Derivatives and Hedging — Contracts in Entity’s Own Equity (Subtopic 815-40) Cash, Restricted Cash, and Cash Equivalents The Company considers all short-term debt securities purchased with a maturity of three months or less to be cash equivalents. There were no cash equivalents as of June 30, 2022 and December 31, 2021. The Company also maintains a restricted cash balance to satisfy its note payable requirements (Refer to Note 5). From time to time the Company has amounts on deposit with financial institutions that exceed federally insured limits. The Company has not experienced any significant losses in such accounts, nor does management believe it is exposed to any significant credit risk. Accounts Receivable The Company’s trade receivables are recorded when billed and represent claims against third parties that will be settled in cash. Generally, payment is due from customers within 30 days of the invoice date and the contracts do not have significant financing components. Trade accounts receivables are recorded gross and are net of any applicable allowance. The Company has an allowance for doubtful accounts as of June 30, 2022 and December 31, 2021 of $54 and $50, respectively. Inventory Inventories (Note 3), which consist of raw materials, work in process and finished goods, are stated at the lower of cost (first in, first out) or net realizable value, net of reserves for obsolete inventory. We continually analyze our slow 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June 30, 2022 and December 31, 2021, no such reserves were necessary. ​ NOTE 2 – SUMMARY OF SIGNIFICANT ACCOUNTING POLICIES (continued) Property and Equipment Property and equipment are stated at cost, including the cost of significant improvements and renovations. Costs of routine repairs and maintenance are charged to expense as incurred. Depreciation and amortization are calculated by the straight line method over the estimated useful lives for owned property, or, for leasehold improvements, over the shorter of the asset’s useful life or term of the lease. Depreciation expense for the six months ended June 30, 2022 and 2021 was $389 and $272, respectively. The various classes of property and equipment and estimated useful lives are as follows: ​ ​ ​ Office furniture and equipment 3 to 7 years Vehicles 5 years Machinery and equipment 3 to 7 years Leasehold improvements Remaining Term of Lease ​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mpairment of Long-Lived Assets The Company evaluates its long-lived assets, including property and equipment, for impairment whenever events or changes in circumstances indicate that the carrying amount of these asset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 step model to contracts when it is probable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xcludes from the transaction price all taxes that are assessed by a governmental authority and imposed on and concurrent with the Company’s revenue transactions, and therefore presents these taxes (such as sales tax) on a net basis in operating revenues on the Statements of Operations. NOTE 2 – SUMMARY OF SIGNIFICANT ACCOUNTING POLICIES (continued) Revenue is recognized when control of the promised goods is transferred to the customer or resell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our revenue is recognized at a point in time for standard promised goods at the time of shipment when title and risk of loss pass to the customer. The Company may receive payments at the onset of the contract before delivery of goods for customers in the retail channel. Payment terms for distributors and OEMs are due within 30-60 days after shipment. In such instances, the Company records a customer deposit liability. The Company recognizes these contract liabilities as sales after the revenue criteria are met. The company had $1,779 of contract liabilities as of January 1, 2021. As of June 30, 2022 and December 31, 2021, the contract liability related to the Company’s customer deposits approximated $251 and $434, respectively. The entire contract liability balance as of December 31, 2021 was recognized as revenue during the six months ended June 30, 2022. Disaggregation of Revenue The following table presents our disaggregated revenues by distribution channel: ​ ​ ​ ​ ​ ​ ​ ​ For the Six Months Ended June 30, Sales ​ 2022 2021 Retail ​ $ 24,885 ​ $ 29,582 Distributor ​ 4,621 ​ 4,078 Original equipment manufacture ​ 10,419 ​ 5,313 Total ​ 39,925 ​ 38,973 ​ Shipping and Handling Shipping and handling fees paid by customers are recorded within net sales, with the related expenses recorded in cost of sales. Shipping and handling costs associated with outbound freight are included in Sales and marketing expenses. Shipping and handling costs associated with outbound freight totaled $2,534 and $2,558 for the six months ended June 30, 2022 and 2021, respectively. Concentrations Receivables from one customer comprised approximately 57% of accounts receivable as of June 30, 2022. Receivables from two customers comprised approximately 42% and 16%, respectively, of accounts receivable as of December 31, 2021. For the six months ended June 30, 2022, one customer accounted for approximately 11% of the Company’s total revenue. There are no significant revenue concentrations for the six months ended June 30, 2021. For the six months ended June 30, 2022, one vendor accounted for approximately 26% of the Company’s total purchases. For the six months ended June 30, 2022, two vendors accounted for approximately 20% and 13% of the Company’s total purchases. Research and Development The Company expenses research and development costs as incurred.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cquisition or construction of materials, property or intangible assets that have alternative future uses. NOTE 2 – SUMMARY OF SIGNIFICANT ACCOUNTING POLICIES (continued) Advertising The Company expenses advertising costs as they are incurred and are included in selling and marketing expenses. Advertising expenses amounted to $1,262 and $630 for the six months ended June 30, 2022 and 2021, respectively. Stock-Based Compensation The Company accounts for stock-based compensation arrangements with employees and non employee consultants using a fair value method which requires the recognition of compensation expense for costs related to all stock based payments, including stock options (Note 6). The fair value method requires the Company to estimate the fair value of stock-based payment awards to employees and non employees on the date of grant using an option pricing model. Stock based compensation costs are based on the fair value of the underlying option calculated using the Black Scholes option pricing model and recognized as expense on a straight line basis over the requisite service period, which is the vesting period. The Company measures equity based compensation awards granted to non employees at fair value as the awards vest and recognizes the resulting value as compensation expense at each financial reporting period.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thium 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 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Earnings per Common Share We calculate basic earnings per share pursuant to the two-class method as a result of the issuance of Series A Preferred stock in 2016. Our Series A Preferred Stock is considered a participating security because, in the event that we pay a dividend or make a distribution on the outstanding common stock, we shall also pay each holder of the Series Preferred Stock a dividend on an as-converted basis. The two-class method is an earnings allocation formula that determines earnings per share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Diluted earnings per common share is calculated using the treasury stock method for options. ​ NOTE 2 – SUMMARY OF SIGNIFICANT ACCOUNTING POLICIES (continued) The following table sets forth the information needed to compute basic and diluted earnings per share for the six months ended June 30, 2022 and 2021: ​ ​ ​ ​ ​ ​ ​ ​ June 30, June 30, ​ ​ 2022 ​ 2021 Basic (Loss) Earnings per common share ​ ​ Net (Loss) Income ​ $ (3,767) ​ $ 4,177 (Loss) Income available for distribution ​ (3,767) ​ 4,177 Income allocated to participating securities (1) ​ — ​ (1,389) Net (Loss) Income available to common shareholders ​ $ (3,767) ​ $ 2,788 (1) Preferred Series A holders do not have a contractual obligation to share in losses. ​ ​ June 30, June 30, ​ ​ 2022 ​ 2021 Basic (loss) Earnings per common share: ​ ​ Net (Loss) Income available to common shareholders ​ $ (3,767) ​ $ 2,788 Weighted average number of common shares‑basic ​ 20,952,757 ​ 20,053,843 (Loss) Earnings per share, basic ​ $ (0.18) ​ $ 0.14 Diluted (loss) earnings per common share: ​ ​ Net (Loss) Income available to common shareholders ​ $ (3,767) ​ $ 2,788 Weighted average number of common shares‑basic ​ 20,952,757 ​ 20,053,843 Dilutive effect related to stock options ​ — ​ 1,589,753 Weighted average diluted shares outstanding ​ 20,952,757 ​ 21,643,596 (Loss) Earnings per share, diluted ​ $ (0.18) ​ $ 0.13 ​ The following table sets forth the number of potential shares of common stock that have been excluded from diluted net (loss) income per share net (loss) income per share because their effect was anti-dilutive: ​ ​ ​ ​ ​ ​ June 30, June 30, ​ ​ 2022 ​ 2021 Options 2,675,378 — Weighted average number of common shares‑basic 2,675,378 — ​ Income Taxes Deferred income tax assets and liabilities (Note 5)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The Company’s accounting policy is to include penalties and interest related to income taxes if any, in selling, general and administrative expenses. ​ NOTE 2 – SUMMARY OF SIGNIFICANT ACCOUNTING POLICIES (continued) 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operating segment. COVID-19 To varying degrees, the COVID-19 pandemic continues to affect our operating businesses. Significant government and private sector actions have been taken since 2020 to control the spread and mitigate the economic effects of the virus. Actions in the latter part of 2021 and during 2022 included temporary business closures or restrictions of business activities in various parts of the world in response to the emergence of variants of the virus. Notwithstanding these efforts, significant disruptions of supply chains and higher costs have persisted in 2022. Further, the development of geopolitical conflicts in 2022 have contributed to disruptions of supply chains, resulting in cost increases for commodities, goods and services in many parts of the world. The economic effects from these events over longer terms cannot be reasonably estimated at this time. Accordingly, significant estimates used in the preparation of our financial statements, including those associated with evaluations of certain long-lived assets, expected credit losses on amounts owed to us, may be subject to significant adjustments in future periods.</t>
        </is>
      </c>
      <c r="C4" s="4" t="inlineStr">
        <is>
          <t>NOTE 2 — SUMMARY OF SIGNIFICANT ACCOUNTING POLICIES Basis of Presentation These accompanying financial statements have been prepared pursuant to the rules and regulations of the Securities and Exchange Commission (“SEC”) and in accordance with generally accepted accounting principles in the United States of America (“GAAP”). Reclassifications Certain amounts disclosed in prior period financial statements have been reclassified to conform to the current period presentation. These reclassifications had no effect on reported income, cash flows, total assets, or shareholders’ equity as previously reported. Recently adopted accounting standards: In December 2019, the Financial Accounting Standards Board (“FASB”) issued Accounting Standards Update (“ASU”) 2019-12, Income Taxes (Topic 740): Simplifying the Accounting for Income Taxes. The new standard reduces the complexity of accounting for income taxes by eliminating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Company adopted this guidance effective January 1, 2021 which did not have a material impact on the accompanying financial statements. Recently issued accounting pronouncements: In June 2016, the FASB issued ASU 2016-13, Financial Instruments — Credit Losses (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oes not expect this change in guidance to have a material impact to its financial statements. In May 2021, the FASB issued ASU 2021-04, Earnings Per Share (Topic 260), Debt Modifications and Extinguishments (Subtopic 470 50), Compensation Stock Based Compensation (Topic 718), and Derivatives and Hedging Contracts in Entity’s Own Equity (Subtopic 815-40): Issuer’s Accounting for Certain Modifications or Exchanges of Freestanding Equity Classified Written Call Options. This ASU provides guidance which clarified an issuer’s accounting for modification or exchanges of freestanding equity classified written call options that remain equity classified after modification or exchange. The provisions of ASU 2021-04 are effective January 1, 2022. This ASU shall be applied on a prospective basis. The Company determined that the change in guidance did not have a material impact to its financial statements. ​ NOTE 2 — SUMMARY OF SIGNIFICANT ACCOUNTING POLICIES (continued) Cash, Restricted Cash, and Cash Equivalents The Company considers all short-term debt securities purchased with a maturity of three months or less to be cash equivalents. There were no cash equivalents as of December 31, 2021 or 2020. The Company also maintains a restricted cash balance to satisfy its note payable requirements (Refer to Note 5). From time to time the Company has amounts on deposit with financial institutions that exceed federally insured limits. The Company has not experienced any significant losses in such accounts, nor does management believe it is exposed to any significant credit risk. Accounts Receivable The Company’s trade receivables are recorded when billed and represent claims against third parties that will be settled in cash. Generally, payment is due from customers within 30 days of the invoice date and the contracts do not have significant financing components. Trade accounts receivables are recorded gross and are net of any applicable allowance. The Company has an allowance for doubtful accounts as of December 31, 2021 and 2020 of $50 and $0, respectively. Inventory Inventories (Note 3), which consist of raw materials, work in process and finished goods, are stated at the lower of cost (weighted average) or net realizable value, net of reserves for obsolete inventory. We continually analyze our slow 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December 31, 2021 and 2020, no such reserves were necessary. Property and Equipment Property and equipment are stated at cost, including the cost of significant improvements and renovations. Costs of routine repairs and maintenance are charged to expense as incurred. Depreciation and amortization are calculated by the straight-line method over the estimated useful lives for owned property, or, for leasehold improvements, over the shorter of the asset’s useful life or term of the lease. Depreciation expense for the years ended December 31, 2021 and 2020 was $617 and $198, respectively. The various classes of property and equipment and estimated useful lives are as follows: ​ ​ ​ Office furniture and equipment 3 to 7 years Machinery and equipment 3 to 7 years Leasehold improvements Remaining Term of Lease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NOTE 2 — SUMMARY OF SIGNIFICANT ACCOUNTING POLICIES (continued) Impairment of Long-Lived Assets The Company evaluates its long-lived assets, including property and equipment, for impairment whenever events or changes in circumstances indicate that the carrying amount of these asset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The Company does not have any finance leases as of December 31, 2021 or 2020.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 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 NOTE 2 — SUMMARY OF SIGNIFICANT ACCOUNTING POLICIES (continued) 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xcludes from the transaction price all taxes that are assessed by a governmental authority and imposed on and concurrent with the Company’s revenue transactions, and therefore presents these taxes (such as sales tax) on a net basis in operating revenues on the Statements of Income. Revenue is recognized when control of the promised goods is transferred to the customer or distributo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our revenue is recognized at a point in time for standard promised goods at the time of shipment when title and risk of loss pass to the customer. The Company may receive payments at the onset of the contract before delivery of goods for customers in the retail channel. In such instances, the Company records a customer deposit liability. Payment terms for distributors and OEMs are due within 30-60 days after shipment. The Company recognizes these contract liabilities as sales after the revenue criteria are met. As of December 31, 2021 and 2020, the contract liability related to the Company’s customer deposits approximated $434 and $1,779, respectively. The entire contract liability balance as of December 31, 2020 was recognized as revenue during the year ended December 31, 2021. Disaggregation of Revenue: The following table present our disaggregated revenues by distribution channel: ​ ​ ​ ​ ​ ​ ​ Sales 2021 2020 Retail ​ $ 59,042 ​ $ 33,314 Distributor ​ 10,733 ​ 10,381 Original equipment manufacture ​ 8,225 ​ 3,492 Total ​ $ 78,000 ​ $ 47,187 ​ Shipping and Handling Shipping and handling fees paid by customers are recorded within net sales, with the related expenses recorded in cost of sales. Shipping and handling costs associated with outbound freight are included in sales and marketing expenses. Shipping and handling costs associated with outbound freight totaled $5,105 and $2,568 for the years ended December 31, 2021 and 2020, respectively. ​ NOTE 2 — SUMMARY OF SIGNIFICANT ACCOUNTING POLICIES (continued) Product Warranty The Company offers assurance type warranties from 5 to 10 years on its products. The Company estimates the costs associated with the warranty obligation using historical data of warranty claims and costs incurred to satisfy those claims. The Company estimates,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 type warranties and has determined that the estimated outstanding warranty obligation on December 31, 2021 and 2020 are immaterial to the Company’s financial statements. Returns and Sales Allowances The provision for returns and sales allowances is determined by an analysis of the historical rate of returns and sales allowances over recent quarters and adjusted to reflect management’s future expectations. The Company has accrued for sales allowances as of December 31, 2021 in the amount of $170. There was no accrual for sales allowances as of December 31, 2020. Concentrations There are no significant revenue concentrations for the years ended December 31, 2021 and 2020. Receivables from two customers comprised approximately 42% and 16%, respectively, of accounts receivable as of December 31, 2021. Receivables from one customer comprised approximately 22% of accounts receivable as of December 31, 2020. There are no other significant accounts receivable concentrations. For the year ended December 31, 2021, three vendors accounted for approximately 27%, 10% and 10% of the Company’s total purchases, respectively. For the year ended December 31, 2020, four vendors accounted for approximately 19%, 14%, 11% and 10% of the Company’s total purchases, respectively. Research and Development The Company expenses research and development costs as incurred.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cquisition or construction of materials, property or intangible assets that have alternative future uses. Advertising The Company expenses advertising costs as they are incurred and are included in selling and marketing expenses. Advertising expenses amounted to $1,690 and $1,069 for the years ending 2021 and 2020, respectively. ​ NOTE 2 — SUMMARY OF SIGNIFICANT ACCOUNTING POLICIES (continued) Stock-Based Compensation The Company accounts for stock-based compensation arrangements with employees and non-employee consultants using a fair value method which requires the recognition of compensation expense for costs related to all stock-based payments, including stock options (Note 8). The fair value method requires the Company to estimate the fair value of stock-based payment awards to employees and non-employees on the date of grant using an option pricing model. Stock-based compensation costs are based on the fair value of the underlying option calculated using the Black Scholes option pricing model and recognized as expense on a straight-line basis over the requisite service period, which is the vesting period. The Company measures equity-based compensation awards granted to non-employees at fair value as the awards vest and recognizes the resulting value as compensation expense at each financial reporting period.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and focus on the lithium-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Income Taxes Deferred income tax assets and liabilities (Note 7)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The Company has a liability of $0 and $19 as of December 31, 2021 and 2020, respectively, of uncertain tax positions. The Company’s accounting policy is to include penalties and interest related to income taxes if any, in selling, general and administrative expenses. Earnings per Common Share We calculate basic earnings per share pursuant to the two-class method as a result of the issuance of Series A Preferred stock in 2016. Our Series A Preferred Stock is considered a participating security because, in the event that we pay a dividend or make a distribution on the outstanding common stock, we shall also pay each holder of the Series Preferred Stock a dividend on an as-converted basis. The two-class method is an earnings allocation formula that determines earnings per share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Diluted earnings per common share is calculated using the treasury stock method for options. ​ ​ NOTE 2 — SUMMARY OF SIGNIFICANT ACCOUNTING POLICIES (continued) The following table sets forth the information needed to compute basic and diluted earnings per share for the years ended December 31, 2021 and 2020: ​ ​ ​ ​ ​ ​ ​ ​ December 31, December 31, ​ ​ 2021 ​ 2020 Basic Earnings per common share ​ ​ Net Income ​ $ 4,338 ​ $ 6,878 Income available for distribution ​ 4,338 ​ 6,878 Income allocated to participating securities, Net ​ (1,405) ​ (2,290) Income available to common shareholders ​ $ 2,933 ​ $ 4,588 ​ ​ ​ ​ ​ ​ ​ ​ ​ December 31, December 31, ​ ​ 2021 ​ 2020 Basic earnings per common share: ​ ​ Net Income available to common shareholders ​ $ 2,933 ​ $ 4,588 Weighted average number of common shares-basic ​ 20,101,129 ​ 20,040,470 Earnings per share, basic ​ $ 0.15 ​ $ 0.23 Diluted earnings per common share: ​ ​ Net Income available to common shareholders ​ $ 2,933 ​ $ 4,588 Weighted average number of common shares-basic ​ 20,101,129 ​ 20,040,470 Dilutive effect related to stock options ​ 1,829,979 ​ 1,348,315 Weighted average diluted shares outstanding ​ 21,931,108 ​ 21,388,785 Earnings per share, diluted ​ $ 0.13 ​ $ 0.21 ​ For all periods presented, there were no outstanding shares that were potentially anti-dilutive. 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operating segme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COVID-19 On March 27, 2020, the Coronavirus Aid, Relief, and Economic Security (“CARES”) Act was signed into law. The CARES Act provides a substantial stimulus and assistance package intended to address the impact of COVID-19, including tax relief and government loans, grants, and investments. The CARES Act did not have a material impact on the Company’s financial statements. ​ NOTE 2 — SUMMARY OF SIGNIFICANT ACCOUNTING POLICIES (continued) The Company is closely monitoring the impact of COVID-19 on its business, including how it will affect its customers, workforce, suppliers, vendors, and production and distribution channels, as well as its financial statements. The extent to which COVID-19 impacts the Company’s business and financial results will depend on numerous evolving factors, including, but not limited to the magnitude and duration of COVID-19, the extent to which it will impact macroeconomic conditions, including interest rates, employment rates and consumer confidence, the speed of the anticipated recovery, and governmental, business, and individual consumer reactions to the pandemic. We have experienced longer lead times in the supply of our components because of global supply chain disruptions caused in-part by the ongoing COVID-19 pandemic, which have led to the build-up in inventory as well as the significant increase in prepaid inventory as suppliers are requiring upfront deposits. While there was not a material impact to the Company’s financial statements as of and for the years ended December 31, 2021 and 2020, respectively, COVID-19 could result in material impacts to the Company’s financial statements in future reporting periods.</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2</t>
        </is>
      </c>
      <c r="C2" s="2" t="inlineStr">
        <is>
          <t>Dec. 31, 2021</t>
        </is>
      </c>
    </row>
    <row r="3">
      <c r="A3" s="4" t="inlineStr">
        <is>
          <t>New Dragonfly</t>
        </is>
      </c>
      <c r="B3" s="4" t="inlineStr">
        <is>
          <t xml:space="preserve"> </t>
        </is>
      </c>
      <c r="C3" s="4" t="inlineStr">
        <is>
          <t xml:space="preserve"> </t>
        </is>
      </c>
    </row>
    <row r="4">
      <c r="A4" s="4" t="inlineStr">
        <is>
          <t>INVENTORY</t>
        </is>
      </c>
      <c r="B4" s="4" t="inlineStr">
        <is>
          <t>NOTE 3 – INVENTORY On June 30, 2022 and December 31, 2021 inventory consists of the following: ​ ​ ​ ​ ​ ​ ​ ​ June 30, December 31, ​ ​ 2022 ​ 2021 Raw material ​ $ 31,407 ​ $ 22,885 Finished goods ​ 10,861 ​ 4,242 Total inventory ​ $ 42,268 ​ $ 27,127 ​</t>
        </is>
      </c>
      <c r="C4" s="4" t="inlineStr">
        <is>
          <t>NOTE 3 — INVENTORY Inventory consists of the following as of: ​ ​ ​ ​ ​ ​ ​ ​ December 31, December 31, ​ ​ 2021 ​ 2020 Raw material ​ $ 22,885 ​ $ 4,419 Work in process ​ — ​ 172 Finished goods ​ 4,242 ​ 1,357 Total inventory ​ $ 27,127 ​ $ 5,948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OPERATING LEASES</t>
        </is>
      </c>
      <c r="B1" s="2" t="inlineStr">
        <is>
          <t>6 Months Ended</t>
        </is>
      </c>
      <c r="C1" s="2" t="inlineStr">
        <is>
          <t>12 Months Ended</t>
        </is>
      </c>
    </row>
    <row r="2">
      <c r="B2" s="2" t="inlineStr">
        <is>
          <t>Jun. 30, 2022</t>
        </is>
      </c>
      <c r="C2" s="2" t="inlineStr">
        <is>
          <t>Dec. 31, 2021</t>
        </is>
      </c>
    </row>
    <row r="3">
      <c r="A3" s="4" t="inlineStr">
        <is>
          <t>New Dragonfly</t>
        </is>
      </c>
      <c r="B3" s="4" t="inlineStr">
        <is>
          <t xml:space="preserve"> </t>
        </is>
      </c>
      <c r="C3" s="4" t="inlineStr">
        <is>
          <t xml:space="preserve"> </t>
        </is>
      </c>
    </row>
    <row r="4">
      <c r="A4" s="4" t="inlineStr">
        <is>
          <t>OPERATING LEASES</t>
        </is>
      </c>
      <c r="B4" s="4" t="inlineStr">
        <is>
          <t>NOTE 4 – OPERATING LEASES The Company has leased premises that expire at various dates through September of 2025 with options to renew for an additional 5 years subject to various operating leases. The Company originally had leases related to the main office, warehouse space, research and development lab, engineering office, and sales office, all located in Reno, Nevada. The original leases required annual escalating monthly payments ranging from $4 to $11. In December of 2020, the Company entered a fourth amendment lease and effective April 30, 2021, the Company terminated its original main office, warehouse and sales office lease and moved these spaces to a larger premise that is also located in Reno, Nevada that required annual escalating monthly payments ranging from $56 to $63. In December of 2021, the Company entered into another lease for additional warehouse space located in Reno, Nevada that required annual escalating monthly payments ranging from $47 to $55. On February 2, 2022, the Company entered into a 124-month lease agreement in Reno, Nevada. The lease calls for monthly base rent of $230, $23 of fix operating expense costs, and estimated monthly property taxes of $21. The monthly base rent and fixed operating expense costs are subject to escalation of 3% and 2.4%, respectively, on an annual basis. The first payment is due upon substantial completion of construction of the building which is expected to be within 2 years from the effective date. NOTE 4 – OPERATING LEASES (continued) The following table presents the breakout of the operating leases as of: ​ ​ ​ ​ ​ ​ ​ ​ ​ June 30, December 31, ​ ​ 2022 ​ 2021 Operating lease right‑of‑use assets $ 5,158 $ 5,709 ​ Short‑term operating lease liabilities 1,131 1,082 ​ Long‑term operating lease liabilities 4,116 4,694 ​ Total operating lease liabilities $ 5,247 $ 5,776 ​ Weighted average remaining lease term 4.1 years 4.6 years Weighted average discount rate 5.2 % 5.2 % ​ Assumptions used in determining our incremental borrowing rate include our implied credit rating and an estimate of secured borrowing rates based on comparable market data. At June 30, 2022, the future minimum lease payments under these operating leases are as follows: ​ ​ ​ ​ 2022 $ 683 2023 ​ 1,399 2024 ​ 1,435 2025 ​ 1,440 2026 ​ 893 Total lease payments ​ 5,850 Less imputed interest ​ 603 Total operating lease liabilities ​ $ 5,247 ​</t>
        </is>
      </c>
      <c r="C4" s="4" t="inlineStr">
        <is>
          <t>NOTE 4 — OPERATING LEASES The Company has leased premises that expire at various dates through September of 2025 with options to renew for an additional 5 years subject to various operating leases. As of December 31, 2020, the Company had a main office, warehouse space, research and development lab, engineering office, and sales office all located in Reno, Nevada that required annual escalating monthly payments ranging from $4 to $11. In December of 2020, the Company entered a fourth amendment lease and effective April 30, 2021, the Company moved its main office, warehouse, and sales office to a larger premise that is also located in Reno, Nevada that required annual escalating monthly payments ranging from $56 to $63. In December of 2021, the Company entered into another lease for additional warehouse space located in Reno, Nevada that required annual escalating monthly payments ranging from $47 to $55. The following table presents the breakout of the operating leases as of: ​ ​ ​ ​ ​ ​ ​ ​ ​ December 31, December 31, ​ ​ 2021 ​ 2020 ​ Operating lease right-of-use assets ​ $ 5,709 ​ $ 993 ​ Short-term operating lease liabilities ​ 1,082 ​ 225 ​ Long-term operating lease liabilities ​ 4,694 ​ 758 ​ Total operating lease liabilities ​ $ 5,776 ​ $ 983 ​ Weighted average remaining lease term ​ 4.6 years 3.9 years Weighted average discount rate ​ 5.2 % 6.0 % ​ Assumptions used in determining our incremental borrowing rate include our implied credit rating and an estimate of secured borrowing rates based on comparable market data. ​ NOTE 4 — OPERATING LEASES (continued) Cash paid for amounts included in the measurement of lease liabilities was $952 and $148 for the years ended December 31, 2021 and 2020, respectively. These amounts are included in operating cash flows. At December 31, 2021, the future minimum lease payments under these operating leases are as follows: ​ ​ ​ ​ 2022 $ 1,357 2023 ​ 1,399 2024 ​ 1,435 2025 ​ 1,440 2026 ​ 893 Total lease payments ​ 6,524 Less imputed interest ​ 748 Total operating lease liabilities ​ 5,776 ​ ​ ​ ​ ​ ​ ​ ​ ​ ​ ​ ​ December 31, December 31, Lease cost ​ Classification ​ 2021 ​ 2020 Operating lease cost Cost of goods sold ​ $ 633 ​ $ 179 Operating lease cost Research and development ​ 103 ​ — Operating lease cost General and administration ​ 42 ​ 144 Operating lease cost Selling and marketing ​ 42 ​ — Total lease cost ​ ​ ​ $ 820 ​ $ 323 ​ All lease costs included in the schedule above are fixed lease costs.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NG TERM DEBT</t>
        </is>
      </c>
      <c r="B1" s="2" t="inlineStr">
        <is>
          <t>6 Months Ended</t>
        </is>
      </c>
      <c r="C1" s="2" t="inlineStr">
        <is>
          <t>12 Months Ended</t>
        </is>
      </c>
    </row>
    <row r="2">
      <c r="B2" s="2" t="inlineStr">
        <is>
          <t>Jun. 30, 2022</t>
        </is>
      </c>
      <c r="C2" s="2" t="inlineStr">
        <is>
          <t>Dec. 31, 2021</t>
        </is>
      </c>
    </row>
    <row r="3">
      <c r="A3" s="4" t="inlineStr">
        <is>
          <t>New Dragonfly</t>
        </is>
      </c>
      <c r="B3" s="4" t="inlineStr">
        <is>
          <t xml:space="preserve"> </t>
        </is>
      </c>
      <c r="C3" s="4" t="inlineStr">
        <is>
          <t xml:space="preserve"> </t>
        </is>
      </c>
    </row>
    <row r="4">
      <c r="A4" s="4" t="inlineStr">
        <is>
          <t>LONG TERM DEBT</t>
        </is>
      </c>
      <c r="B4" s="4" t="inlineStr">
        <is>
          <t>NOTE 5 – LONG TERM DEBT Financing - Trust Indenture On November 24, 2021, the Company entered into agreements to issue $45,000 in fixed rate senior notes (Series 2021-6 Notes) pursuant to a Trust Indenture held by UMB Bank, as trustee and disbursing agent, and Newlight Capital, LLC as servicer. The trust and debt documents also require a Lender Collateral Residual Value Insurance Policy (the “Insurance Policy”, with UMB Bank as named insured for $45,000), and a placement agent, which is Tribe Capital Markets, LLC. On the closing date of the financing, the Company received a wire for $35,474, which is comprised of the gross proceeds of $45,000 less $3,188 in deposits to certain reserve accounts (see “ Reserve Accounts Collateral The obligation for the Series 2021-6 Notes underlying the Trust Indenture is $45,000 in principal on the date of the closing of the financing. The debt bears interest at 5.50% per annum accruing monthly on a 360-day basis. Late payments will be subject to a $50 late fee and default interest based on a rate 5 percentage points above the applicable interest immediately prior to such default. The Company is making interest-only payments on the unpaid principal amount in arrears, commencing December 1, 2021 and ending on November 1, 2022 (for interest accruing from the Closing Date through October 31, 2022). Beginning on December 1, 2022, the Company will repay the debt in twenty-four ​ NOTE 5 – LONG TERM DEBT (continued) The obligations under the Trust Indenture will be deemed to be repaid or prepaid to the same extent, in the same amounts and at the same times, as the Series 2021-6 Notes are redeemed with funds provided except for payments made from the proceeds of the Insurance Policy (see “Collateral” below) as such funds must be reimbursed by the Company to the insurer. During the six months ended June 30, 2022, a total of $1,254, respectively, of interest expense was incurred under the debt. Amortization of the debt issuance costs under the interest method amounted to $1,197 during the six months ended June 30, 2022. The net balance of $40,124 at June 30, 2022 consists of $45,000 in principal less $4,876 in unamortized debt discount. Reserve Accounts Initial deposits into the reserve accounts consisted of the following items: ​ ​ ​ ​ Payment Reserve Fund $ 3,044 Capitalized Interest Fund ​ 144 Total ​ $ 3,188 ​ The Payment Reserve Fund is a debt service fund to be maintained by UMB Bank, and the initial deposit is equal to the maximum amount of monthly interest and principal debt service payment due on the Series 2021-6 notes, plus interest earned on special redemptions (redemptions related to certain defaults on the debt). These funds may be utilized by UMB Bank to fund certain shortfalls and a special redemption, but otherwise such funds are released pro rata to the Company based on principal payments made by the Company on the Series 2021-6 Notes. Since this is a deposit account maintained by the trustee and restricted for release upon the occurrence of future events, this deposit will be treated as restricted cash. The balance at June 30, 2022 remained at $3,044. The Capitalized Interest Fund was created to hold the interest that will accrue from the closing date until the first payment due on December 15, 2021. The initial deposit, therefore, was treated as prepaid interest. These funds were utilized to pay the interest incurred through that first payment date, therefore the balance as of June 30, 2022 was $0. Both above funds, to the extent that they are deposited into interest-bearing accounts, will earn interest that UMB Bank will transfer into an Interest Earnings Fund, which funds will be held in escrow until the earlier of maturity or when the debt obligations are paid in full (assuming no events of default). There were no funds deposited into interest-bearing accounts at June 30, 2022 or December 31, 2021. Financial Covenants The Company is subject to certain financial covenants which include maintaining minimum adjusted EBITDA, Capital Expenditures and Minimum Fixed Charge Coverage Ratio requirements. The Company was in compliance with all financial covenants as of June 30, 2022 and December 31, 2021. Long Term Debt Maturities At June 30, 2022, the future debt maturities are as follows: ​ ​ ​ ​ 2022 $ 1,875 2023 ​ 22,500 2024 ​ 20,625 Total ​ 45,000 Less: Unamortized debt issuance costs, noncurrent ​ (4,876) Total debt ​ 40,124 Less: current portion of debt, net of debt discount ​ (5,212) Total long‑term debt ​ $ 34,912 ​</t>
        </is>
      </c>
      <c r="C4" s="4" t="inlineStr">
        <is>
          <t>NOTE 5 — LONG TERM DEBT Financing — Trust Indenture On November 24, 2021, the Company entered into agreements to issue $45,000 in fixed rate senior notes (Series 2021-6 Notes) pursuant to a Trust Indenture held by UMB Bank, as trustee and disbursing agent, and Newlight Capital, LLC as servicer. The trust and debt documents also require a Lender Collateral Residual Value Insurance Policy (the “Insurance Policy”, with UMB Bank as named insured for $45,000), and a placement agent, which is Tribe Capital Markets, LLC. On the closing date of the financing, the Company received a wire for $35,474, which is comprised of the gross proceeds of $45,000 less $3,188 in deposits to certain reserve accounts (see “ Reserve Accounts Collateral ​ NOTE 5 — LONG TERM DEBT (continued) The obligation for the Series 2021-6 Notes underlying the Trust Indenture is $45,000 in principle on the date of the closing of the financing. The debt bears interest at 5.50% per annum accruing monthly on a 360-day basis. Late payments will be subject to a $50 late fee and default interest based on a rate 5 percentage points above the applicable interest immediately prior to such default. The Company will make interest-only payments on the unpaid principal amount in arrears, commencing December 1, 2021 and ending on November 1, 2022 (for interest accruing from the Closing Date through October 31, 2022). Beginning on December 1, 2022, the Company will repay the debt in twenty-four equal installments of principal in the amount of $1,875, plus accrued interest on the unpaid principal amount. Any remaining obligations will be due and payable on November 1, 2024. The obligations under the Trust Indenture will be deemed to be repaid or prepaid to the same extent, in the same amounts and at the same times, as the Series 2021-6 Notes are redeemed with funds provided except for payments made from the proceeds of the Insurance Policy (see “Collateral” below) as such funds must be reimbursed by the Company to the insurer. During the year ended December 31, 2021, a total of $390 of interest expense was incurred under the debt. Amortization of the debt issuance costs under the interest method amounted to $77 during the year ended December 31, 2021. Reserve Accounts Deposits into the reserve accounts consisted of the following items: ​ ​ ​ ​ Payment Reserve Fund $ 3,044 Capitalized Interest Fund ​ 144 Total ​ $ 3,188 ​ The Payment Reserve Fund is a debt service fund to be maintained by UMB Bank, and the initial deposit is equal to the maximum amount of monthly interest and principal debt service payment due on the Series 2021-6 notes, plus interest earned on special redemptions (see Special Redemptions The Capitalized Interest Fund was created to hold the interest that will accrue from the closing date until the first payment due on December 15, 2021. The initial deposit, therefore, was treated as prepaid interest. These funds were utilized to pay the interest incurred through that first payment date Both above funds, to the extent that they are deposited into interest-bearing accounts, will earn interest that UMB Bank will transfer into an Interest Earnings Fund, which funds will be held in escrow until the earlier of maturity or when the debt obligations are paid in full (assuming no events of default). There were no funds deposited into interest-bearing accounts for the period ended December 31, 2021. ​ NOTE 5 — LONG TERM DEBT (continued) Special Redemptions If the Company fails to make a scheduled payments of principal and interest as required under the loan agreements on the due dates, and fails to cure such non-payment within 10 days, UMB Bank may, upon the direction of the registered noteholders of at least 75% of the principal amount outstanding under the Series 2021-6 Notes, declare that an event of “Special Redemption” has occurred, and such failure shall trigger the provisions of the Insurance Policy. These provisions include filing of a claim notice with the insurer, withdrawal of the unpaid amount from the Payment Reserve Fund and pay such amount to the holders of those Series 2021-6 Notes, and acceleration of the Series 2021-6 Notes that remain outstanding after the payment. Collateral As collateral for payment of the debt and certain obligations related to performance under the Trust Indenture and related transaction documents, the Company and the guarantors granted to Newlight Capital, LLC, as representative and for the benefit of UMB Bank a continuing security interest in all substantially all of the assets of the Company. Under the terms of the Trust Indenture, the Insurance Policy is required as additional collateral guaranteeing the payments under the debt by the Company. The Company determined this was not a direct incremental cost of the financing. The premium costs were recognized as a debt issuance cost. The term of the policy aligns with the term of the debt (three years, unless reduced due to default provisions). The secured party (UMB Bank, as trustee) would not have the right to sell or repledge either the intellectual property or the insurance collateral unless and until the Company defaults and a claim is made. Loan Monitoring Fees The Company will incur ongoing monitoring service by NewLight Capital LLC for 24 months at $180 total expense. These services entail monitoring of financial records and information related to collateral enforcement on an ongoing basis. The $60 prepayment funded at closing was recognized as a prepaid expense and will be amortized straight-line over the first 8 months of the agreement. Financial Covenants The Company must comply with certain financial covenants, including minimum adjusted EBITDA, capital expenditures and minimum fixed charge coverage ratio. These covenants are not effective as of December 31, 2021 but will begin to take effect with the fiscal quarter ending March 31, 2022. Long-Term Debt Maturities At December 31, 2021, the future debt maturities are as follows: ​ ​ ​ ​ 2022 $ 1,875 2023 ​ 22,500 2024 ​ 20,625 Total ​ 45,000 Less: Unamortized debt issuance costs ​ (6,072) Total debt ​ 38,928 Less: current portion of debt ​ (1,875) Total long-term debt ​ $ 37,053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REVOLVING NOTE AGREEMENT</t>
        </is>
      </c>
      <c r="B1" s="2" t="inlineStr">
        <is>
          <t>6 Months Ended</t>
        </is>
      </c>
      <c r="C1" s="2" t="inlineStr">
        <is>
          <t>12 Months Ended</t>
        </is>
      </c>
    </row>
    <row r="2">
      <c r="B2" s="2" t="inlineStr">
        <is>
          <t>Jun. 30, 2022</t>
        </is>
      </c>
      <c r="C2" s="2" t="inlineStr">
        <is>
          <t>Dec. 31, 2021</t>
        </is>
      </c>
    </row>
    <row r="3">
      <c r="A3" s="4" t="inlineStr">
        <is>
          <t>New Dragonfly</t>
        </is>
      </c>
      <c r="B3" s="4" t="inlineStr">
        <is>
          <t xml:space="preserve"> </t>
        </is>
      </c>
      <c r="C3" s="4" t="inlineStr">
        <is>
          <t xml:space="preserve"> </t>
        </is>
      </c>
    </row>
    <row r="4">
      <c r="A4" s="4" t="inlineStr">
        <is>
          <t>REVOLVING NOTE AGREEMENT</t>
        </is>
      </c>
      <c r="B4" s="4" t="inlineStr">
        <is>
          <t>NOTE 6 – REVOLVING NOTE AGREEMENT On October 6, 2021, the Company entered into a revolving note agreement with a lender to borrow up to $8,000. The borrowing amount is limited and based on the lesser of maximum principal amount ($8.0 million) and the sum equal to 80% of eligible accounts receivable and 50% of eligible inventory. Interest on each advance shall accrue at the ttprime rate announced by Bank from time to time, as and when such rate changes. The revolving credit amount is collateralized by all assets of the Corporation. In October of 2021, the Company drew an initial amount of $5,000 under the facility, which it subsequently re-paid and the revolving note was terminated as a closing condition of the senior note facility. ​</t>
        </is>
      </c>
      <c r="C4" s="4" t="inlineStr">
        <is>
          <t>NOTE 6 — REVOLVING NOTE AGREEMENT On October 6, 2021, the Company entered into a revolving note agreement with a lender to borrow up to $8,000. The borrowing amount is limited and based on the lesser of maximum principal amount ($8.0 million) and the sum equal to 80% of eligible accounts receivable and 50% of eligible inventory. Interest on each advance shall accrue at the prime rate announced by Bank from time to time, as and when such rate changes. The revolving credit amount is collateralized by all assets of the Corporation. The Company drew an initial amount of $5,000 under the facility, which it subsequently re-paid and the revolving note was terminated as a closing condition of the Series 2021-6 notes.</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6 Months Ended</t>
        </is>
      </c>
    </row>
    <row r="2">
      <c r="B2" s="2" t="inlineStr">
        <is>
          <t>Jun. 30, 2022</t>
        </is>
      </c>
    </row>
    <row r="3">
      <c r="A3" s="4" t="inlineStr">
        <is>
          <t>New Dragonfly</t>
        </is>
      </c>
      <c r="B3" s="4" t="inlineStr">
        <is>
          <t xml:space="preserve"> </t>
        </is>
      </c>
    </row>
    <row r="4">
      <c r="A4" s="4" t="inlineStr">
        <is>
          <t>ASSET PURCHASE AGREEMENT</t>
        </is>
      </c>
      <c r="B4" s="4" t="inlineStr">
        <is>
          <t>NOTE 7 – ASSET PURCHASE AGREEMENT On January 1, 2022, the Company (the “Buyer”) entered into an asset purchase agreement (the “APA”) with Bourns Production, Inc., a Nevada corporation (the “Seller”) pursuant to which the Buyer acquired machinery and equipment of the Seller as set forth in the APA for a purchase price of $197 which approximated fair market value.</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RELATED PARTY</t>
        </is>
      </c>
      <c r="B1" s="2" t="inlineStr">
        <is>
          <t>6 Months Ended</t>
        </is>
      </c>
      <c r="C1" s="2" t="inlineStr">
        <is>
          <t>12 Months Ended</t>
        </is>
      </c>
    </row>
    <row r="2">
      <c r="B2" s="2" t="inlineStr">
        <is>
          <t>Jun. 30, 2022</t>
        </is>
      </c>
      <c r="C2" s="2" t="inlineStr">
        <is>
          <t>Dec. 31, 2021</t>
        </is>
      </c>
    </row>
    <row r="3">
      <c r="A3" s="4" t="inlineStr">
        <is>
          <t>RELATED PARTY</t>
        </is>
      </c>
      <c r="B3" s="4" t="inlineStr">
        <is>
          <t>NOTE 5. RELATED PARTY TRANSACTIONS Founder Shares On June 23, 2020, the Company issued 1,000,000 shares of common stock for an aggregate price of $25,000 (the “Founder Shares”). On March 4, 2021, the Company effected a 2.875-for-1 stock split of its issued and outstanding shares of common stock, resulting in an aggregate of 2,875,000 shares of common stock issued and outstanding. On August 10, 2021, the Company effectuated a 1.1-for-1 stock split, resulting in an aggregate of 3,162,500 shares of common stock outstanding. Shares and the associated amounts have been retroactively restated in these condensed financial statements to reflect the two stock splits. The Founder Shares include an aggregated of up to 412,500 shares of common stock subject to forfeiture by the initial stockholders to the extent that the underwriters’ over-allotment is not exercised in full or in part, so that the initial stockholders would collectively own, on an as-converted basis, 20% of the Company’s issued and outstanding shares after the Initial Public Offering. On August 18, 2021, the underwriters’ exercised the over-allotment option in full, thus these shares are no longer subject to forfeiture (see Note 6). With certain limited exceptions, 50% of the Founder Shares will not be transferred, assigned, sold or released from escrow until the earlier of (i) six months after the date of the consummation of a Business Combination (the “Escrow Period”) or (ii) the date on which the closing price of the Company’s shares of common stock equals or exceeds $12.50 per share (as adjusted for stock splits, stock dividends, reorganizations and recapitalizations) for any ten trading days within any 30-trading day period commencing after the consummation of a Business Combination. The remaining 50% of the Founder Shares will not be transferred, assigned, sold or released from escrow until the expiration of the Escrow Period.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 and either (1) before the expiration of the Escrow Period, then the Founder Shares will be canceled, or (2) after the expiration of the Escrow Period, release the Founder Shares to the initial stockholders. Promissory Note — Related Party On July 23, 2020, the Sponsor agreed to loan the Company an aggregate of up to $250,000 to cover expenses related to the Initial Public Offering pursuant to a promissory note (the “Promissory Note”). The promissory note was non-interest bearing, unsecured and was repaid at August 19, 2021. As of June 30, 2022 and December 31, 2021, there was no outstanding balance under the note. The Promissory Note is no longer available to the Company. Administrative Support Agreement The Company entered into an agreement, commencing on the effective date of the Initial Public Offering, to pay an affiliate of the Sponsor a total of $10,000 per month for office space, administrative and support services. Upon completion of a Business Combination or liquidation, the Company will cease paying these monthly fees. As of June 30, 2022, the Company has not exercised its option to use such services. Related Party Loans In order to finance transaction costs in connection with an intended initial Business Combination, the Company’s initial stockholders, officers and directors or any of their respective affiliates may, but are not obligated to, loan the Company funds as may be required from time to time or at any time, in whatever amount they deem reasonable in their sole discretion. Each loan would be evidenced by a promissory note. The notes would be paid upon consummation of an initial Business Combination, without interest. Loans made by Chardan Capital Markets, LLC or any of its related persons will not be convertible into any of the Company’s securities and Chardan Capital Markets, LLC and its related persons will have no recourse with respect to their ability to convert their loans into any of the Company’s securities. As of June 30, 2022 and December 31, 2021, the Company had no working capital loans outstanding.</t>
        </is>
      </c>
      <c r="C3" s="4" t="inlineStr">
        <is>
          <t>NOTE 5. RELATED PARTY TRANSACTIONS Founder Shares On June 23, 2020, the Company issued 1,000,000 shares of common stock for an aggregate price of $25,000 (the “Founder Shares”). On March 4, 2021, the Company effected a 2.875-for-1 stock split of its issued and outstanding shares of common stock, resulting in an aggregate of 2,875,000 shares of common stock issued and outstanding. On August 10, 2021, the Company effectuated a 1.1-for-1 stock split, resulting in an aggregate of 3,162,500 shares of common stock outstanding. Shares and the associated amounts have been retroactively restated in these financial statements to reflect the two stock splits. The Founder Shares include an aggregated of up to 412,500 shares of common stock subject to forfeiture by the initial stockholders to the extent that the underwriters’ over-allotment is not exercised in full or in part, so that the initial stockholders would collectively own, on an as-converted basis, 20% of the Company’s issued and outstanding shares after the Initial Public Offering. On August 18, 2021, the underwriters’ exercised the over-allotment option in full, thus these shares are no longer subject to forfeiture (see Note 6). With certain limited exceptions, of the Founder Shares will not be transferred, assigned, sold or released from escrow until the earlier of (i) six months after the date of the consummation of a Business Combination (the “Escrow Period”) or (ii) the date on which the closing price of the Company’s shares of common stock equals or exceeds $12.50 per share (as adjusted for stock splits, stock dividends, reorganizations and recapitalizations) for any ten trading days within any 30-trading day period commencing after the consummation of a Business Combination. The remaining 50% of the Founder Shares will not be transferred, assigned, sold or released from escrow until the expiration of the Escrow Period.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 and either (1) before the expiration of the Escrow Period, then the Founder Shares will be canceled, or (2) after the expiration of the Escrow Period, release the Founder Shares to the initial stockholders. Promissory Note — Related Party On July 23, 2020, the Sponsor agreed to loan the Company an aggregate of up to $250,000 to cover expenses related to the Initial Public Offering pursuant to a promissory note (the “Promissory Note”). The promissory note was non-interest bearing, unsecured and was repaid at August 19, 2021. As of December 31, 2021 and December 31, 2020, there was no outstanding balance under the note. The Company cannot make any additional draws under this promissory note. Administrative Support Agreement The Company entered into an agreement, commencing on the effective date of the Initial Public Offering, to pay an affiliate of the Sponsor a total of $10,000 per month for office space, administrative and support services. Upon completion of a Business Combination or liquidation, the Company will cease paying these monthly fees. To date, the Company has not exercised its option to use such services. Related Party Loans In order to finance transaction costs in connection with an intended initial Business Combination, the Company’s initial stockholders, officers and directors or any of their respective affiliates may, but are not obligated to, loan the Company funds as may be required from time to time or at any time, in whatever amount they deem reasonable in their sole discretion. Each loan would be evidenced by a promissory note. The notes would be paid upon consummation of an initial Business Combination, without interest. Loans made by Chardan Capital Markets, LLC or any of its related persons will not be convertible into any of the Company’s securities and Chardan Capital Markets, LLC and its related persons will have no recourse with respect to their ability to convert their loans into any of the Company’s securities. As of December 31, 2021 and December 31, 2020, the Company had no working capital loans outstanding.</t>
        </is>
      </c>
    </row>
    <row r="4">
      <c r="A4" s="4" t="inlineStr">
        <is>
          <t>New Dragonfly</t>
        </is>
      </c>
      <c r="B4" s="4" t="inlineStr">
        <is>
          <t xml:space="preserve"> </t>
        </is>
      </c>
      <c r="C4" s="4" t="inlineStr">
        <is>
          <t xml:space="preserve"> </t>
        </is>
      </c>
    </row>
    <row r="5">
      <c r="A5" s="4" t="inlineStr">
        <is>
          <t>RELATED PARTY</t>
        </is>
      </c>
      <c r="B5" s="4" t="inlineStr">
        <is>
          <t>NOTE 8 – RELATED PARTY The Company loaned its Chief Financial Officer $469 to repay amounts owed by him to his former employer and entered into a related Promissory Note with a maturity date of March 1, 2026. The loan was forgiven in full in March of 2022 and was recorded within general and administrative expense.</t>
        </is>
      </c>
      <c r="C5"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6 Months Ended</t>
        </is>
      </c>
      <c r="C1" s="2" t="inlineStr">
        <is>
          <t>12 Months Ended</t>
        </is>
      </c>
    </row>
    <row r="2">
      <c r="B2" s="2" t="inlineStr">
        <is>
          <t>Jun. 30, 2022</t>
        </is>
      </c>
      <c r="C2" s="2" t="inlineStr">
        <is>
          <t>Dec. 31, 2021</t>
        </is>
      </c>
    </row>
    <row r="3">
      <c r="A3" s="3" t="inlineStr">
        <is>
          <t>STOCKHOLDERS' EQUITY (DEFICIT)</t>
        </is>
      </c>
      <c r="B3" s="4" t="inlineStr">
        <is>
          <t xml:space="preserve"> </t>
        </is>
      </c>
      <c r="C3" s="4" t="inlineStr">
        <is>
          <t xml:space="preserve"> </t>
        </is>
      </c>
    </row>
    <row r="4">
      <c r="A4" s="4" t="inlineStr">
        <is>
          <t>STOCKHOLDERS' EQUITY (DEFICIT)</t>
        </is>
      </c>
      <c r="B4" s="4" t="inlineStr">
        <is>
          <t>NOTE 8. STOCKHOLDERS’ EQUITY (DEFICIT) Preferred Stock June 30, 2022 and December 31, 2021 Common stock of the Company’s issued and outstanding common stock after the Initial Public Offering. On August 16, 2021, the underwriters’ exercised the over-allotment option in full (see Note 6), thus these shares are no longer subject to forfeiture. Common stockholders of record are entitled to one vote for each share held on all matters to be voted on by stockholders. Unless specified in the Amended and Restated Certificate of Incorporation or bylaws, or as required by applicable law or stock exchange rules, the affirmative vote of a majority of the Company’s shares of common stock that are voted is required to approve any such matter voted on by the Company’s stockholders (other than the election of directors).</t>
        </is>
      </c>
      <c r="C4" s="4" t="inlineStr">
        <is>
          <t>NOTE 8. STOCKHOLDERS’ EQUITY (DEFICIT) Preferred stock — December 31, 2021 and December 31, 2020 Common stock — of the Company’s issued and outstanding common stock after the Initial Public Offering. On August 16, 2021, the underwriters’ exercised the over-allotment option in full (see Note 6), thus these shares are no longer subject to forfeiture. Common stockholders of record are entitled to one vote for each share held on all matters to be voted on by stockholders. Unless specified in the Amended and Restated Certificate of Incorporation or bylaws, or as required by applicable law or stock exchange rules, the affirmative vote of a majority of the Company’s shares of common stock that are voted is required to approve any such matter voted on by the Company’s stockholders (other than the election of director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2</t>
        </is>
      </c>
      <c r="C2" s="2" t="inlineStr">
        <is>
          <t>Dec. 31, 2021</t>
        </is>
      </c>
    </row>
    <row r="3">
      <c r="A3" s="4" t="inlineStr">
        <is>
          <t>COMMON STOCK</t>
        </is>
      </c>
      <c r="B3" s="4" t="inlineStr">
        <is>
          <t>NOTE 8. STOCKHOLDERS’ EQUITY (DEFICIT) Preferred Stock June 30, 2022 and December 31, 2021 Common stock of the Company’s issued and outstanding common stock after the Initial Public Offering. On August 16, 2021, the underwriters’ exercised the over-allotment option in full (see Note 6), thus these shares are no longer subject to forfeiture. Common stockholders of record are entitled to one vote for each share held on all matters to be voted on by stockholders. Unless specified in the Amended and Restated Certificate of Incorporation or bylaws, or as required by applicable law or stock exchange rules, the affirmative vote of a majority of the Company’s shares of common stock that are voted is required to approve any such matter voted on by the Company’s stockholders (other than the election of directors).</t>
        </is>
      </c>
      <c r="C3" s="4" t="inlineStr">
        <is>
          <t>NOTE 8. STOCKHOLDERS’ EQUITY (DEFICIT) Preferred stock — December 31, 2021 and December 31, 2020 Common stock — of the Company’s issued and outstanding common stock after the Initial Public Offering. On August 16, 2021, the underwriters’ exercised the over-allotment option in full (see Note 6), thus these shares are no longer subject to forfeiture. Common stockholders of record are entitled to one vote for each share held on all matters to be voted on by stockholders. Unless specified in the Amended and Restated Certificate of Incorporation or bylaws, or as required by applicable law or stock exchange rules, the affirmative vote of a majority of the Company’s shares of common stock that are voted is required to approve any such matter voted on by the Company’s stockholders (other than the election of directors).</t>
        </is>
      </c>
    </row>
    <row r="4">
      <c r="A4" s="4" t="inlineStr">
        <is>
          <t>New Dragonfly</t>
        </is>
      </c>
      <c r="B4" s="4" t="inlineStr">
        <is>
          <t xml:space="preserve"> </t>
        </is>
      </c>
      <c r="C4" s="4" t="inlineStr">
        <is>
          <t xml:space="preserve"> </t>
        </is>
      </c>
    </row>
    <row r="5">
      <c r="A5" s="4" t="inlineStr">
        <is>
          <t>COMMON STOCK</t>
        </is>
      </c>
      <c r="B5" s="4" t="inlineStr">
        <is>
          <t>NOTE 9 – COMMON STOCK Common stockholders are entitled to dividends if and when declared by the Board of Directors subject to the rights of the preferred stockholders. As of June 30, 2022 and December 31, 2021, no dividends on common stock had been declared by the Company. As of June 30, 2022 and December 31, 2021, the Company had reserved shares of common stock for issuance as follows: ​ ​ ​ ​ ​ ​ June 30, December 31, ​ ​ 2022 ​ 2021 Convertible preferred stock outstanding 10,000,000 10,000,000 Options issued and outstanding 3,390,722 3,122,398 Common stock outstanding 21,090,876 20,875,475 Shares available for future issuance 526,602 10,327 Total 35,008,200 34,008,200 ​</t>
        </is>
      </c>
      <c r="C5" s="4" t="inlineStr">
        <is>
          <t>NOTE 10 — COMMON STOCK The Company is authorized to issue up to 40,000,000 shares of common stock with $0.0002 par value. At December 31, 2021 and 2020, there were 20,875,475 and 20,040,470 shares issued outstanding Common stockholders are entitled to dividends if and when declared by the Board of Directors subject to the rights of the preferred stockholders. As of December 31, 2021 and 2020, no dividends on common stock had been declared by the Company. At December 31, 2021 and 2020, the Company had reserved shares of common stock for issuance as follows: ​ ​ ​ ​ ​ ​ 2021 2020 Convertible preferred stock outstanding 10,000,000 10,000,000 Options issued and outstanding 3,122,398 2,563,080 Common stock outstanding 20,875,475 20,040,470 Shares available for future issuance 10,327 404,650 Total 34,008,200 33,008,200 ​ In November of 2020, the board of directors approved and granted 8,200 common shares to consultants for historical services provided. The shares were fair valued at $3.41 per share for total compensation of $27. The amount was expensed immediately and is included in selling, general and administrative expenses.</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2</t>
        </is>
      </c>
      <c r="C2" s="2" t="inlineStr">
        <is>
          <t>Dec. 31, 2021</t>
        </is>
      </c>
    </row>
    <row r="3">
      <c r="A3" s="4" t="inlineStr">
        <is>
          <t>New Dragonfly</t>
        </is>
      </c>
      <c r="B3" s="4" t="inlineStr">
        <is>
          <t xml:space="preserve"> </t>
        </is>
      </c>
      <c r="C3" s="4" t="inlineStr">
        <is>
          <t xml:space="preserve"> </t>
        </is>
      </c>
    </row>
    <row r="4">
      <c r="A4" s="4" t="inlineStr">
        <is>
          <t>STOCK-BASED COMPENSATION</t>
        </is>
      </c>
      <c r="B4" s="4" t="inlineStr">
        <is>
          <t>NOTE 10 – STOCK-BASED COMPENSATION A summary of the Company’s option activity and related information follows: ​ ​ ​ ​ ​ ​ ​ ​ ​ ​ ​ ​ ​ ​ ​ ​ ​ ​ ​ ​ Weighted ‑ Average Aggregate ​ ​ ​ ​ ​ ​ Weighted ‑ Average ​ Remaining ​ intrinsic ​ ​ Number of ​ Weighted ‑ Average ​ Grant Date ​ Contractual Life ​ value ​ ​ Options ​ Exercise Price ​ Fair Value ​ (in years) ​ (in thousands) Balances, January 1, 2021 2,563,080 ​ $ 0.45 ​ $ 0.72 7.92 ​ $ 651 Options granted 205,988 ​ 3.41 ​ 1.84 ​ ​ ​ — Options forfeited (246,814) ​ 0.84 ​ 1.82 ​ ​ ​ — Options exercised (32,258) ​ 0.52 ​ 1.06 ​ ​ ​ — Balances, June 30, 2021 2,489,996 ​ $ 0.66 ​ $ 0.70 7.39 ​ $ 7,617 ​ ​ ​ ​ ​ ​ ​ ​ ​ ​ ​ ​ ​ ​ Balances, January 1, 2022 3,122,398 ​ $ 1.98 ​ $ 1.38 8.52 ​ $ 6,550 Options granted 509,500 ​ 4.08 ​ 1.81 ​ ​ ​ — Options forfeited (25,775) ​ 2.93 ​ 2.32 ​ ​ ​ — Options exercised (215,401) ​ 0.94 ​ 2.39 ​ ​ ​ — Balances, June 30, 2022 3,390,722 ​ $ 2.36 ​ $ 1.72 8.43 ​ $ 5,845 ​ ​ ​ ​ ​ ​ ​ ​ ​ ​ ​ ​ ​ ​ At June 30, 2022 ​ ​ ​ Vested and Exercisable 721,719 ​ $ 1.08 ​ ​ ​ 7.90 ​ $ 2,163 Vested and expected to vest 2,669,003 ​ $ 2.70 ​ ​ ​ 8.57 ​ $ 3,682 ​ Share-based compensation expense for options totaling $719 and $178 was recognized in our statements of income for the six months ended June 30, 2022 and 2021, respectively. Of the $719 of share-based compensation incurred during the six months ended June 30, 2022, $143 is allocated to cost of goods sold, $171 to research and development, $192 to selling and marketing, and $213 to general and administrative expenses. Of the $178 of share-based compensation incurred during the three months ended June 30, 2021, $55 is allocated to cost of goods sold, $24 to research and development, $33 to selling and marketing, and $66 to general and administrative expenses. As of June 30, 2022, there were 526,602 shares of unissued authorized and available for future awards under the plans.</t>
        </is>
      </c>
      <c r="C4" s="4" t="inlineStr">
        <is>
          <t>NOTE 8 — STOCK-BASED COMPENSATION On August 12, 2019, the Board of Directors approved the 2019 Stock Incentive Plan (the “Plan”) with a term of ten years. The Plan is administered by the Board of Directors, which is authorized to grant, at its discretion, awards to employees, directors, and consultants. The maximum number of common shares reserved for grants of awards under the Plan is 3,000,000 shares. The Plan provides for the grant of stock options (both incentive stock options and nonqualified stock options), and the grants and sale of restricted stock units (RSUs). Shares issued under this Plan may be drawn from authorized and unissued shares, or shares reacquired by the Company. In July of 2021, the Board of Directors approved the 2021 Stock Incentive Plan (the “Plan”) with a term of ten years. The Plan is administered by the Board of Directors, which is authorized to grant, at its discretion, awards to employees, directors, and consultants. The maximum number of common shares reserved for grants of awards under the Plan is 1,000,000 shares. The Plan provides for the grant of stock options (both incentive stock options and nonqualified stock options), and the grants and sale of restricted stock units (RSUs). Shares issued under this Plan may be drawn from authorized and unissued shares, or shares reacquired by the Company. NOTE 8 — STOCK-BASED COMPENSATION (continued) If an incentive award granted under the Plan expires, terminates, is unexercised or is forfeited, or if any shares are surrendered to us in connection with an incentive award, the shares subject to such award and the surrendered shares will become available for future awards under the Plan. The number of shares subject to the Plan, and the number of shares and terms of any Incentive Award may be adjusted in the event of any change in our outstanding common stock by reason of any stock dividend, spin-off, stock split, reverse stock split, recapitalization, reclassification, merger, consolidation, liquidation, business combination or exchange of shares, or similar transaction. A summary of the Company’s option activity and related information follows: ​ ​ ​ ​ ​ ​ ​ ​ ​ ​ ​ ​ ​ ​ ​ Weighted ​ ​ ​ ​ ​ ​ ​ Weighted - ​ Average ​ Aggregate ​ ​ ​ ​ Weighted- ​ Average ​ Remaining ​ intrinsic ​ ​ Number of ​ Average ​ Grant Date ​ Contractual ​ value ​ ​ Options ​ Exercise Price ​ Fair Value ​ Life (in years) ​ (in thousands) Balances, January 1, 2020 2,157,950 ​ $ 0.39 0.39 8.54 651 Options granted 620,950 ​ 0.69 1.92 ​ — Options forfeited (183,550) ​ 0.52 0.93 ​ — Options exercised (32,270) ​ 0.46 0.64 ​ — Balances, December 31, 2020 2,563,080 ​ $ 0.45 0.72 7.92 651 Options granted 1,750,551 ​ 3.41 2.03 ​ 3,551 Options forfeited (356,228) ​ 1.44 1.82 ​ — Options exercised (835,005) ​ 0.51 0.53 ​ 442 Balances, December 31, 2021 3,122,398 ​ $ 1.98 1.38 8.52 6,550 At December 31, 2021 ​ Vested and Exercisable 550,601 ​ $ 0.88 ​ 7.42 1,762 Vested and expected to vest 3,122,398 ​ $ 1.98 ​ 7.92 6,550 ​ Share-based compensation expense for options totaling $734 and $324 was recognized in our statements of income for the years ended December 31, 2021 and 2020, respectively. Of the $734 of share-based compensation incurred during the year ended December 31, 2021, $252 is allocated to cost of goods sold, $95 to research and development, $156 to selling and marketing, and $231 to general and administrative expenses. Of the $324 of share-based compensation incurred during the year ended December 31, 2020, $48 is allocated to cost of goods sold, $23 to research and development, $61 to selling and marketing, and $192 to general and administrative expenses. The Company did not receive payment for 615,124 of the 835,005 options exercised during the period ended December 31, 2021 and accordingly a receivable of $250 was recognized and included in other current assets on the balance sheet. This payment was received on January 4, 2022. As of December 31, 2021, there were 10,327 shares of unissued authorized and available for future awards under the plans. As of December 31, 2021, the Company had stock-based compensation expense of $3,646, related to unvested stock options not yet recognized that are expected to be recognized over an estimated weighted average period of 2.9 years. ​ NOTE 8 — STOCK-BASED COMPENSATION (continued) The valuation methodology used to determine the fair value of the options issued during the year was the Black Scholes option pricing model. The Black Scholes model requires the use of a number of assumptions including volatility of the stock price, the fair value of the underlying stock, the average risk-free interest rate, and the weighted average expected life of the options. The fair value of the underlying stock is determined by the Board of Directors. Given the absence of a public trading market, the Board of Directors utilizes a 409A valuation which considers numerous objective and subjective factors to determine the fair value of our common stock. These factors included but are not limited to: (i) the rights, preferences and privileges of convertible preferred stock relative to common stock; (ii) the lack of marketability of common stock; (iii) stage and development of the Company’s business; (iv) general economic conditions; and (v) the likelihood of achieving a liquidity event, such as an initial public offering (“IPO”) or sale of the Company, given prevailing market conditions. To evaluate the fair value of the underlying shares for grants between two independent valuations and after the last independent valuation, a linear interpolation framework is used to evaluate the fair value of the underlying shares. The expected term was estimated using the simplified method. ​ ​ ​ ​ ​ ​ ​ ​ ​ ​ 2021 2020 Weighted average fair value of options granted ​ $ 1.73 – 2.18 ​ $ 1.30 – 2.39 ​ Risk-free interest rate ​ 1.08 % 0.46 % Volatility ​ 52.6 % 52.5 % Expected life (years) ​ 6.02 ​ 5.95 ​ Dividend yield ​ 0.00 % 0.00 %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LAN OF MERGER</t>
        </is>
      </c>
      <c r="B1" s="2" t="inlineStr">
        <is>
          <t>6 Months Ended</t>
        </is>
      </c>
    </row>
    <row r="2">
      <c r="B2" s="2" t="inlineStr">
        <is>
          <t>Jun. 30, 2022</t>
        </is>
      </c>
    </row>
    <row r="3">
      <c r="A3" s="4" t="inlineStr">
        <is>
          <t>New Dragonfly</t>
        </is>
      </c>
      <c r="B3" s="4" t="inlineStr">
        <is>
          <t xml:space="preserve"> </t>
        </is>
      </c>
    </row>
    <row r="4">
      <c r="A4" s="4" t="inlineStr">
        <is>
          <t>PLAN OF MERGER</t>
        </is>
      </c>
      <c r="B4" s="4" t="inlineStr">
        <is>
          <t>NOTE 11 – PLAN OF MERGER On May 15, 2022, the Company entered into an agreement and plan of merger with Chardan NexTech Acquisition Corp. (“CNTQ”), which, among other things, provides for CNTQ to be merged with and into the Company with the Company being the surviving company in the merger. The aggregated consideration to be paid to the equity holders of the company will be equal to the sum of (a) the aggregate merger consideration plus (b) the earnout consideration, if any. As a result of the Merger, CNTQ, will immediately be renamed Dragonfly Energy (“New Dragonfly”). Immediately prior to the consummation of the Merger, the Company’s outstanding preferred stock will automatically convert into shares of the Company’s common stock at the then-effective conversion ratio. Concurrent with the agreement and plan of merger, the Company and CCM Investments 5 LLC, an affiliate of Chardan Capital Markets (the “Equity Facility Investor”), entered into an equity facility letter agreement (the “Equity Facility”), pursuant to which New Dragonfly will have the right from time to time at its option to direct the Equity Facility Investor to purchase up to a specified maximum amount of shares of New Dragonfly’s common stock, up to a maximum aggregate purchase price of $150,000,000 over the 36-month term of the Equity Facility. The Equity Facility will be structured to allow New Dragonfly, on the terms and subject to the conditions thereof, to raise funds from the issuance of equity on a periodic basis outside the context of a traditional underwritten follow-on offering. The boards of directors of both CNTQ and the Company have approved the proposed Merger. Completion of the Merger is subject to approval of CNTQ’s shareholders and the satisfaction or waiver of certain other customary closing conditions.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4" t="inlineStr">
        <is>
          <t>SUBSEQUENT EVENTS</t>
        </is>
      </c>
      <c r="B3" s="4" t="inlineStr">
        <is>
          <t>NOTE 11. SUBSEQUENT EVENTS The Company evaluated subsequent events and transactions that occurred after the balance sheet date up to the date that the unaudited condensed financial statements were issued. Based upon this review, except as noted below, the Company did not identify any subsequent events that would have required adjustment or disclosure in the unaudited condensed financial statements. On July 12, 2022, the Company, Dragonfly and Merger Sub entered into that certain Amendment to the Agreement and Plan of Merger, between the Company, Dragonfly and Merger Sub (the “ Amendment THOR THOR Investment Other than as expressly modified by the Amendment, the Merger Agreement remains in full force and effect. Special Meeting to Amend Charter and Investment Management Trust Agreement On August 5, 2022, Chardan held a special meeting (the “ Special Meeting Chardan Common Stock outstanding Record Date Stockholders At the Special Meeting, the Stockholders approved the proposal to amend the Company’s Amended and Restated Certificate of Incorporation (the “ Charter Insiders Trust Account Extension Charter Amendment Board Second A&amp;R Charter In connection with the Charter Amendment, Stockholders elected to redeem 9,556,652 shares of Chardan Common Stock, representing approximately 60.44% of the issued and outstanding shares of Chardan Common Stock and 75.55% of the issued outstanding Chardan Common Stock sold in the IPO, resulting in the distribution of $97,194,950 from the Trust Account to the redeeming Stockholders. Following such redemptions, approximately $31,460,579 remains in the Trust Account and 6,255,848 shares of Chardan Common Stock will remain issued and outstanding In addition, at the Special Meeting, the Stockholders approved the proposal to amend the Investment Management Trust Agreement, dated August 10, 2021 (the “ Trust Agreement Trustee Trust Amendment Proposal Trust Agreement Amendment Extension In connection with the Extension, the Insiders notified the Company on August 8, 2022 of the Insiders’ intention to extend the date by which the Company must complete a business combination for an additional one (1) month by depositing $200,000 into the Trust Account. Also in connection with the Extension, the Company and Chardan NexTech 2 Warrant Holdings, LLC (“CNTQ Warrant Holdings”) entered into a promissory note on August 11, 2022 (the “Extension Note”), whereby the Company agreed to pay $200,000 to CNTQ Warrant Holdings. The Insiders notified the Company on September 6, 2022 of the Insiders’ intention to extend the date by which the Company must complete a business combination for an additional one (1) month by depositing $200,000 into the Trust Account (the “Extension No. 2”). In connection with the Extension No. 2, the Company and CNTQ Warrant Holdings entered into a promissory note on September 8, 2022 (the “Extension Note 2”), whereby the Company agreed to pay $200,000 to CNTQ Warrant Holdings.</t>
        </is>
      </c>
      <c r="C3" s="4" t="inlineStr">
        <is>
          <t>NOTE 11.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row r="4">
      <c r="A4" s="4" t="inlineStr">
        <is>
          <t>New Dragonfly</t>
        </is>
      </c>
      <c r="B4" s="4" t="inlineStr">
        <is>
          <t xml:space="preserve"> </t>
        </is>
      </c>
      <c r="C4" s="4" t="inlineStr">
        <is>
          <t xml:space="preserve"> </t>
        </is>
      </c>
    </row>
    <row r="5">
      <c r="A5" s="4" t="inlineStr">
        <is>
          <t>SUBSEQUENT EVENTS</t>
        </is>
      </c>
      <c r="B5" s="4" t="inlineStr">
        <is>
          <t>NOTE 12 – SUBSEQUENT EVENTS The Company evaluated subsequent events and transactions that occurred after the balance sheet date through August 31, 2022 for recognition purposes, the date that the condensed financial statements were available to be issued, and November 4, 2022 for disclosure purposes. Based upon this review, the Company did not identify any subsequent events that would have required adjustment to or, other than as noted below, disclosure in the condensed financial statements. On July 12, 2022, Dragonfly entered into a certain Stock Purchase Agreement with THOR Industries, whereby THOR purchased 1,267,502 shares of Dragonfly common stock for $15,000,000 in cash. The Company entered into a commercial agreement with THOR, however, the terms have not been finalized as of the date of this filing. On November 4, 2022, the Board of the Company announced that Sean Nichols, the Company’s Chief Operating Officer, would be leaving the Company. Mr. Nichols and the Company have entered into a separation and release agreement (the “Separation Agreement”) on November 2, 2022. Pursuant to the Separation Agreement, Mr. Nichols will receive a cash payment of $100,000 in one installment in December 2022 and a cash payment of $1,000,000 in 24 monthly installments commencing in December 2022. Mr. Nichols’ outstanding equity awards granted by the Company will fully vest and, in the case of options, will be exercisable for 12 months following his termination date. The Separation Agreement also provides the Company will pay a portion of Mr. Nichols’ premiums to continue participation in the Company’s health insurance plans for up to 18 months following his termination. The Separation Agreement includes a general release of claims by Mr. Nichols and certain restrictive covenants in favor of the Company, including non-competition and non-solicitation covenants for 12 months following his termination date.</t>
        </is>
      </c>
      <c r="C5" s="4" t="inlineStr">
        <is>
          <t>NOTE 11 — SUBSEQUENT EVENTS The Company has evaluated subsequent events from December 31, 2021 through April 20, 2022, which is the date the financial statements were available for issuance and has determined that there are no subsequent events requiring adjustment to or disclosure in the financial statements, other than as follows: On January 1, 2022, the Company (the “Buyer”) entered into an asset purchase agreement (the “APA”) with Bourns Production, Inc., a Nevada corporation (the “Seller”) pursuant to which the Buyer acquired machinery and equipment of the Seller as set forth in the APA for a purchase price of $197. On February 2, 2022, the Company entered into a 124-month lease agreement in Reno, Nevada. The lease calls for monthly base rent of $230, $23 of fix operating expense costs, and estimated monthly property taxes of $21. The monthly base rent and fixed operating expense costs are subject to escalation of 3% and 2.4%, respectively, on an annual basis. The first payment is due upon substantial completion of construction of the building which is expected to be within 2 years from the effective date.</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4" t="inlineStr">
        <is>
          <t>Basis of Presentation</t>
        </is>
      </c>
      <c r="B3" s="4" t="inlineStr">
        <is>
          <t>Basis of Presentation The accompanying condensed financial statements of the Company are presented in conformity with accounting principles generally accepted in the United States of America (“GAAP”)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annual report on Form 10-K as filed with the SEC on March 29, 2022. The interim results for the three and six months ended June 30, 2022 are not necessarily indicative of the results to be expected for the year ending December 31, 2022 or for any future periods.</t>
        </is>
      </c>
      <c r="C3" s="4" t="inlineStr">
        <is>
          <t>Basis of Presentation The accompanying financial statements of the Company are presented in conformity with accounting principles generally accepted in the United States of America (“GAAP”) and pursuant to the rules and regulations of the SEC.</t>
        </is>
      </c>
    </row>
    <row r="4">
      <c r="A4" s="4" t="inlineStr">
        <is>
          <t>Recently issued accounting pronouncements</t>
        </is>
      </c>
      <c r="B4" s="4" t="inlineStr">
        <is>
          <t xml:space="preserve">Recent Accounting Standards Management does not believe that any recently issued, but not yet effective, accounting standards, if currently adopted, would have a material effect on the Company’s condensed financial statements. </t>
        </is>
      </c>
      <c r="C4" s="4" t="inlineStr">
        <is>
          <t xml:space="preserve">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 converted method for all convertible instruments. ASU 2020-06 is effective for the Company on January 1, 2024 and should be applied on a full or modified retrospective basis, with early adoption permitted beginning on January 1, 2021. The Company adopted ASU 2020-06 effective January 1, 2021 using the full retrospective method of transition. The adoption of ASU 2020-06 did not have a material impact on the financial statements for the fiscal year ended December 31, 2021. Management does not believe that any other recently issued, but not yet effective, accounting standards, if currently adopted, would have a material effect on the Company’s financial statements. </t>
        </is>
      </c>
    </row>
    <row r="5">
      <c r="A5" s="4" t="inlineStr">
        <is>
          <t>Cash, Restricted Cash, and Cash Equivalents</t>
        </is>
      </c>
      <c r="B5" s="4" t="inlineStr">
        <is>
          <t>Cash and Cash Equivalents The Company considers all short-term investments with an original maturity of three months or less when purchased to be cash equivalents. The Company did not have any cash equivalents as of June 30, 2022 and December 31, 2021.</t>
        </is>
      </c>
      <c r="C5" s="4" t="inlineStr">
        <is>
          <t>Cash and Cash Equivalents The Company considers all short-term investments with an original maturity of three months or less when purchased to be cash equivalents. The Company did not have any cash equivalents as of December 31, 2021 and 2020.</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oncentrations</t>
        </is>
      </c>
      <c r="B7"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t>
        </is>
      </c>
      <c r="C7"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8">
      <c r="A8" s="4" t="inlineStr">
        <is>
          <t>Earnings per Common Share</t>
        </is>
      </c>
      <c r="B8" s="4" t="inlineStr">
        <is>
          <t>Net Income (Loss) Per Share of Common Stock The Company complies with accounting and disclosure requirements of ASC 260, Earnings Per Share. The following table reflects the calculation of basic and diluted net income (loss) per common share (in dollars, except per share amounts): ​ ​ ​ ​ ​ ​ ​ ​ ​ ​ ​ ​ ​ ​ Three Months Three Months Six Months Six Months ​ ​ Ended ​ Ended Ended ​ Ended ​ ​ June 30, ​ June 30, ​ June 30, ​ June 30, ​ ​ 2022 ​ 2021 2022 ​ 2021 Basic and diluted net income (loss) per share: ​ ​ ​ ​ ​ ​ ​ ​ Numerator: ​ ​ ​ ​ ​ ​ ​ ​ Net income (loss) ​ $ (570,333) ​ $ (834) ​ $ 621,507 ​ $ (834) Denominator: ​ ​ ​ ​ ​ ​ ​ ​ ​ Basic weighted average shares outstanding ​ 15,812,500 ​ 2,750,000 ​ ​ 15,812,500 ​ ​ 2,750,000 Basic net income (loss) per common share ​ $ (0.04) ​ $ (0.00) ​ $ 0.04 ​ $ (0.00) Diluted weighted average shares outstanding ​ ​ 15,812,500 ​ ​ 2,750,000 ​ ​ 15,812,500 ​ ​ 2,750,000 Diluted net income (loss) per common share ​ $ (0.04) ​ $ (0.00) ​ $ 0.04 ​ $ (0.00) ​</t>
        </is>
      </c>
      <c r="C8" s="4" t="inlineStr">
        <is>
          <t>Net Income (Loss) Per Share of Common Stock Net income (loss) per common share is computed by dividing net earnings by the weighted-average number of shares of common stock outstanding during the period. The Company has not considered the effect of the Warrants sold in the Initial Public Offering and private placement to purchase an aggregate of 14,115,358 shares in the calculation of diluted income per share, since the exercise of the Warrants are contingent upon the occurrence of future events. The following table reflects the calculation of basic and diluted net income (loss) per common share (in dollars, except per share amounts): ​ ​ ​ ​ ​ ​ ​ ​ ​ ​ ​ ​ ​ For the period ​ ​ ​ ​ ​ from June 23, ​ ​ ​ ​ ​ 2020 (inception) ​ ​ For the year ​ through ​ ​ ended December 31, ​ December 31, ​ 2021 2020 Basic and diluted net income (loss) per share: ​ ​ Numerator: ​ ​ Net income (loss) ​ $ 1,910,487 ​ $ (1,000) Denominator: ​ ​ Basic weighted average shares outstanding ​ 7,732,021 ​ 2,750,000 Basic net income (loss) per common share ​ $ 0.25 ​ $ (0.00) Diluted weighted average shares outstanding ​ ​ 7,991,952 ​ ​ 2,750,000 Diluted net income (loss) per common share ​ $ 0.24 ​ $ (0.00) ​</t>
        </is>
      </c>
    </row>
    <row r="9">
      <c r="A9" s="4" t="inlineStr">
        <is>
          <t>Income Taxes</t>
        </is>
      </c>
      <c r="B9" s="4" t="inlineStr">
        <is>
          <t>Income Taxes The Company complies with the accounting and reporting requirements of ASC 740, Income Taxes ASC 740 prescribes a recognition threshold and a measurement attribute for the condens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and six months ended June 30, 2022 and 2021.</t>
        </is>
      </c>
      <c r="C9" s="4" t="inlineStr">
        <is>
          <t>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effective tax rate is less than the U.S. statutory corporate tax rate of 21% because of the unrealized change in fair value of warrant liabilities, which was the biggest factor in net income and is not taxable. The Company had a loss from operations during the year ended December 31, 2021. The Company is subject to income tax examinations by major taxing authorities since inception.</t>
        </is>
      </c>
    </row>
    <row r="10">
      <c r="A10" s="4" t="inlineStr">
        <is>
          <t>New Dragonfly</t>
        </is>
      </c>
      <c r="B10" s="4" t="inlineStr">
        <is>
          <t xml:space="preserve"> </t>
        </is>
      </c>
      <c r="C10" s="4" t="inlineStr">
        <is>
          <t xml:space="preserve"> </t>
        </is>
      </c>
    </row>
    <row r="11">
      <c r="A11" s="4" t="inlineStr">
        <is>
          <t>Basis of Presentation</t>
        </is>
      </c>
      <c r="B11" s="4" t="inlineStr">
        <is>
          <t>Basis of Presentation The accompanying unaudited condens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Accordingly, they do not include all of the information and footnotes required by U.S. GAAP for complete financial statements. The financial statements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consolidated financial statements and notes should be read in conjunction with the audited consolidated financial statements and accompanying notes for the year ended December 31, 2021.</t>
        </is>
      </c>
      <c r="C11" s="4" t="inlineStr">
        <is>
          <t>Basis of Presentation These accompanying financial statements have been prepared pursuant to the rules and regulations of the Securities and Exchange Commission (“SEC”) and in accordance with generally accepted accounting principles in the United States of America (“GAAP”).</t>
        </is>
      </c>
    </row>
    <row r="12">
      <c r="A12" s="4" t="inlineStr">
        <is>
          <t>Recently adopted accounting standards</t>
        </is>
      </c>
      <c r="B12" s="4" t="inlineStr">
        <is>
          <t>Recently adopted accounting standards: In May 2021, the FASB issued ASU 2021-04, Earnings Per Share (Topic 260), Debt Modifications and Extinguishments (Subtopic 470 50), Compensation Stock Based Compensation (Topic 718), and Derivatives and Hedging Contracts in Entity’s Own Equity (Subtopic 815 40): Issuer’s Accounting for Certain Modifications or Exchanges of Freestanding Equity Classified Written Call Options. This ASU provides guidance which clarified an issuer’s accounting for modification or exchanges of freestanding equity classified written call options that remain equity classified after modification or exchange. The provisions of ASU No. 2021 04 are effective January 1, 2022. This ASU shall be applied on a prospective basis. The adoption of this guidance did not have a material impact on the accompanying consolidated financial statements.</t>
        </is>
      </c>
      <c r="C12" s="4" t="inlineStr">
        <is>
          <t>Recently adopted accounting standards: In December 2019, the Financial Accounting Standards Board (“FASB”) issued Accounting Standards Update (“ASU”) 2019-12, Income Taxes (Topic 740): Simplifying the Accounting for Income Taxes. The new standard reduces the complexity of accounting for income taxes by eliminating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Company adopted this guidance effective January 1, 2021 which did not have a material impact on the accompanying financial statements.</t>
        </is>
      </c>
    </row>
    <row r="13">
      <c r="A13" s="4" t="inlineStr">
        <is>
          <t>Recently issued accounting pronouncements</t>
        </is>
      </c>
      <c r="B13" s="4" t="inlineStr">
        <is>
          <t xml:space="preserve">Recently issued accounting pronouncements: In June 2016, the FASB issued ASU 2016-13, Financial Instruments – Credit Losses (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oes not expect this change in guidance to have a material impact to its financial statements.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U 2014-09, Revenue from Contracts with Customers (Topic 606) as if the entity had originated the contracts. The guidance is effective for fiscal years beginning after December 15, 2022, with early application permitted. This ASU is applicable to the Company’s fiscal year beginning in the first quarter of fiscal 2024. The Company is currently evaluating the impact the adoption will have on its financial statements. ​ NOTE 2 – SUMMARY OF SIGNIFICANT ACCOUNTING POLICIES (continued) In August 2020, the Financial Accounting Standards Board (“FASB”) issued Accounting Standards Update (“ASU”) 2020-06, Debt — Debt with Conversion and Other Options (Subtopic 470-20) and Derivatives and Hedging — Contracts in Entity’s Own Equity (Subtopic 815-40) </t>
        </is>
      </c>
      <c r="C13" s="4" t="inlineStr">
        <is>
          <t>Recently issued accounting pronouncements: In June 2016, the FASB issued ASU 2016-13, Financial Instruments — Credit Losses (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oes not expect this change in guidance to have a material impact to its financial statements. In May 2021, the FASB issued ASU 2021-04, Earnings Per Share (Topic 260), Debt Modifications and Extinguishments (Subtopic 470 50), Compensation Stock Based Compensation (Topic 718), and Derivatives and Hedging Contracts in Entity’s Own Equity (Subtopic 815-40): Issuer’s Accounting for Certain Modifications or Exchanges of Freestanding Equity Classified Written Call Options. This ASU provides guidance which clarified an issuer’s accounting for modification or exchanges of freestanding equity classified written call options that remain equity classified after modification or exchange. The provisions of ASU 2021-04 are effective January 1, 2022. This ASU shall be applied on a prospective basis. The Company determined that the change in guidance did not have a material impact to its financial statements.</t>
        </is>
      </c>
    </row>
    <row r="14">
      <c r="A14" s="4" t="inlineStr">
        <is>
          <t>Cash, Restricted Cash, and Cash Equivalents</t>
        </is>
      </c>
      <c r="B14" s="4" t="inlineStr">
        <is>
          <t>Cash, Restricted Cash, and Cash Equivalents The Company considers all short-term debt securities purchased with a maturity of three months or less to be cash equivalents. There were no cash equivalents as of June 30, 2022 and December 31, 2021. The Company also maintains a restricted cash balance to satisfy its note payable requirements (Refer to Note 5). From time to time the Company has amounts on deposit with financial institutions that exceed federally insured limits. The Company has not experienced any significant losses in such accounts, nor does management believe it is exposed to any significant credit risk.</t>
        </is>
      </c>
      <c r="C14" s="4" t="inlineStr">
        <is>
          <t>Cash, Restricted Cash, and Cash Equivalents The Company considers all short-term debt securities purchased with a maturity of three months or less to be cash equivalents. There were no cash equivalents as of December 31, 2021 or 2020. The Company also maintains a restricted cash balance to satisfy its note payable requirements (Refer to Note 5). From time to time the Company has amounts on deposit with financial institutions that exceed federally insured limits. The Company has not experienced any significant losses in such accounts, nor does management believe it is exposed to any significant credit risk.</t>
        </is>
      </c>
    </row>
    <row r="15">
      <c r="A15" s="4" t="inlineStr">
        <is>
          <t>Accounts Receivable</t>
        </is>
      </c>
      <c r="B15" s="4" t="inlineStr">
        <is>
          <t>Accounts Receivable The Company’s trade receivables are recorded when billed and represent claims against third parties that will be settled in cash. Generally, payment is due from customers within 30 days of the invoice date and the contracts do not have significant financing components. Trade accounts receivables are recorded gross and are net of any applicable allowance. The Company has an allowance for doubtful accounts as of June 30, 2022 and December 31, 2021 of $54 and $50, respectively.</t>
        </is>
      </c>
      <c r="C15" s="4" t="inlineStr">
        <is>
          <t>Accounts Receivable The Company’s trade receivables are recorded when billed and represent claims against third parties that will be settled in cash. Generally, payment is due from customers within 30 days of the invoice date and the contracts do not have significant financing components. Trade accounts receivables are recorded gross and are net of any applicable allowance. The Company has an allowance for doubtful accounts as of December 31, 2021 and 2020 of $50 and $0, respectively.</t>
        </is>
      </c>
    </row>
    <row r="16">
      <c r="A16" s="4" t="inlineStr">
        <is>
          <t>Inventory</t>
        </is>
      </c>
      <c r="B16" s="4" t="inlineStr">
        <is>
          <t>Inventory Inventories (Note 3), which consist of raw materials, work in process and finished goods, are stated at the lower of cost (first in, first out) or net realizable value, net of reserves for obsolete inventory. We continually analyze our slow 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June 30, 2022 and December 31, 2021, no such reserves were necessary. ​</t>
        </is>
      </c>
      <c r="C16" s="4" t="inlineStr">
        <is>
          <t>Inventory Inventories (Note 3), which consist of raw materials, work in process and finished goods, are stated at the lower of cost (weighted average) or net realizable value, net of reserves for obsolete inventory. We continually analyze our slow 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December 31, 2021 and 2020, no such reserves were necessary.</t>
        </is>
      </c>
    </row>
    <row r="17">
      <c r="A17" s="4" t="inlineStr">
        <is>
          <t>Property and Equipment</t>
        </is>
      </c>
      <c r="B17" s="4" t="inlineStr">
        <is>
          <t>Property and Equipment Property and equipment are stated at cost, including the cost of significant improvements and renovations. Costs of routine repairs and maintenance are charged to expense as incurred. Depreciation and amortization are calculated by the straight line method over the estimated useful lives for owned property, or, for leasehold improvements, over the shorter of the asset’s useful life or term of the lease. Depreciation expense for the six months ended June 30, 2022 and 2021 was $389 and $272, respectively. The various classes of property and equipment and estimated useful lives are as follows: ​ ​ ​ Office furniture and equipment 3 to 7 years Vehicles 5 years Machinery and equipment 3 to 7 years Leasehold improvements Remaining Term of Lease ​</t>
        </is>
      </c>
      <c r="C17" s="4" t="inlineStr">
        <is>
          <t>Property and Equipment Property and equipment are stated at cost, including the cost of significant improvements and renovations. Costs of routine repairs and maintenance are charged to expense as incurred. Depreciation and amortization are calculated by the straight-line method over the estimated useful lives for owned property, or, for leasehold improvements, over the shorter of the asset’s useful life or term of the lease. Depreciation expense for the years ended December 31, 2021 and 2020 was $617 and $198, respectively. The various classes of property and equipment and estimated useful lives are as follows: ​ ​ ​ Office furniture and equipment 3 to 7 years Machinery and equipment 3 to 7 years Leasehold improvements Remaining Term of Lease ​</t>
        </is>
      </c>
    </row>
    <row r="18">
      <c r="A18" s="4" t="inlineStr">
        <is>
          <t>Use of Estimates</t>
        </is>
      </c>
      <c r="B1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c r="C1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9">
      <c r="A19" s="4" t="inlineStr">
        <is>
          <t>Impairment of Long-Lived Assets</t>
        </is>
      </c>
      <c r="B19" s="4" t="inlineStr">
        <is>
          <t>Impairment of Long-Lived Assets The Company evaluates its long-lived assets, including property and equipment, for impairment whenever events or changes in circumstances indicate that the carrying amount of these asset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t>
        </is>
      </c>
      <c r="C19" s="4" t="inlineStr">
        <is>
          <t>Impairment of Long-Lived Assets The Company evaluates its long-lived assets, including property and equipment, for impairment whenever events or changes in circumstances indicate that the carrying amount of these asset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t>
        </is>
      </c>
    </row>
    <row r="20">
      <c r="A20" s="4" t="inlineStr">
        <is>
          <t>Commitments and Contingencies</t>
        </is>
      </c>
      <c r="B20" s="4" t="inlineStr">
        <is>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c r="C20" s="4" t="inlineStr">
        <is>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21">
      <c r="A21" s="4" t="inlineStr">
        <is>
          <t>Revenue Recognition</t>
        </is>
      </c>
      <c r="B21" s="4" t="inlineStr">
        <is>
          <t>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 step model to contracts when it is probable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xcludes from the transaction price all taxes that are assessed by a governmental authority and imposed on and concurrent with the Company’s revenue transactions, and therefore presents these taxes (such as sales tax) on a net basis in operating revenues on the Statements of Operations. NOTE 2 – SUMMARY OF SIGNIFICANT ACCOUNTING POLICIES (continued) Revenue is recognized when control of the promised goods is transferred to the customer or resell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our revenue is recognized at a point in time for standard promised goods at the time of shipment when title and risk of loss pass to the customer. The Company may receive payments at the onset of the contract before delivery of goods for customers in the retail channel. Payment terms for distributors and OEMs are due within 30-60 days after shipment. In such instances, the Company records a customer deposit liability. The Company recognizes these contract liabilities as sales after the revenue criteria are met. The company had $1,779 of contract liabilities as of January 1, 2021. As of June 30, 2022 and December 31, 2021, the contract liability related to the Company’s customer deposits approximated $251 and $434, respectively. The entire contract liability balance as of December 31, 2021 was recognized as revenue during the six months ended June 30, 2022.</t>
        </is>
      </c>
      <c r="C21" s="4" t="inlineStr">
        <is>
          <t>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xcludes from the transaction price all taxes that are assessed by a governmental authority and imposed on and concurrent with the Company’s revenue transactions, and therefore presents these taxes (such as sales tax) on a net basis in operating revenues on the Statements of Income. Revenue is recognized when control of the promised goods is transferred to the customer or distributo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our revenue is recognized at a point in time for standard promised goods at the time of shipment when title and risk of loss pass to the customer. The Company may receive payments at the onset of the contract before delivery of goods for customers in the retail channel. In such instances, the Company records a customer deposit liability. Payment terms for distributors and OEMs are due within 30-60 days after shipment. The Company recognizes these contract liabilities as sales after the revenue criteria are met. As of December 31, 2021 and 2020, the contract liability related to the Company’s customer deposits approximated $434 and $1,779, respectively. The entire contract liability balance as of December 31, 2020 was recognized as revenue during the year ended December 31, 2021. Disaggregation of Revenue: The following table present our disaggregated revenues by distribution channel: ​ ​ ​ ​ ​ ​ ​ Sales 2021 2020 Retail ​ $ 59,042 ​ $ 33,314 Distributor ​ 10,733 ​ 10,381 Original equipment manufacture ​ 8,225 ​ 3,492 Total ​ $ 78,000 ​ $ 47,187 ​ Shipping and Handling Shipping and handling fees paid by customers are recorded within net sales, with the related expenses recorded in cost of sales. Shipping and handling costs associated with outbound freight are included in sales and marketing expenses. Shipping and handling costs associated with outbound freight totaled $5,105 and $2,568 for the years ended December 31, 2021 and 2020, respectively. ​ NOTE 2 — SUMMARY OF SIGNIFICANT ACCOUNTING POLICIES (continued) Product Warranty The Company offers assurance type warranties from 5 to 10 years on its products. The Company estimates the costs associated with the warranty obligation using historical data of warranty claims and costs incurred to satisfy those claims. The Company estimates,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 type warranties and has determined that the estimated outstanding warranty obligation on December 31, 2021 and 2020 are immaterial to the Company’s financial statements. Returns and Sales Allowances The provision for returns and sales allowances is determined by an analysis of the historical rate of returns and sales allowances over recent quarters and adjusted to reflect management’s future expectations. The Company has accrued for sales allowances as of December 31, 2021 in the amount of $170. There was no accrual for sales allowances as of December 31, 2020.</t>
        </is>
      </c>
    </row>
    <row r="22">
      <c r="A22" s="4" t="inlineStr">
        <is>
          <t>Disaggregation of Revenue</t>
        </is>
      </c>
      <c r="B22" s="4" t="inlineStr">
        <is>
          <t>Disaggregation of Revenue The following table presents our disaggregated revenues by distribution channel: ​ ​ ​ ​ ​ ​ ​ ​ For the Six Months Ended June 30, Sales ​ 2022 2021 Retail ​ $ 24,885 ​ $ 29,582 Distributor ​ 4,621 ​ 4,078 Original equipment manufacture ​ 10,419 ​ 5,313 Total ​ 39,925 ​ 38,973 ​</t>
        </is>
      </c>
      <c r="C22" s="4" t="inlineStr">
        <is>
          <t xml:space="preserve"> </t>
        </is>
      </c>
    </row>
    <row r="23">
      <c r="A23" s="4" t="inlineStr">
        <is>
          <t>Shipping and Handling</t>
        </is>
      </c>
      <c r="B23" s="4" t="inlineStr">
        <is>
          <t>Shipping and Handling Shipping and handling fees paid by customers are recorded within net sales, with the related expenses recorded in cost of sales. Shipping and handling costs associated with outbound freight are included in Sales and marketing expenses. Shipping and handling costs associated with outbound freight totaled $2,534 and $2,558 for the six months ended June 30, 2022 and 2021, respectively.</t>
        </is>
      </c>
      <c r="C23" s="4" t="inlineStr">
        <is>
          <t xml:space="preserve"> </t>
        </is>
      </c>
    </row>
    <row r="24">
      <c r="A24" s="4" t="inlineStr">
        <is>
          <t>Concentrations</t>
        </is>
      </c>
      <c r="B24" s="4" t="inlineStr">
        <is>
          <t>Concentrations Receivables from one customer comprised approximately 57% of accounts receivable as of June 30, 2022. Receivables from two customers comprised approximately 42% and 16%, respectively, of accounts receivable as of December 31, 2021. For the six months ended June 30, 2022, one customer accounted for approximately 11% of the Company’s total revenue. There are no significant revenue concentrations for the six months ended June 30, 2021. For the six months ended June 30, 2022, one vendor accounted for approximately 26% of the Company’s total purchases. For the six months ended June 30, 2022, two vendors accounted for approximately 20% and 13% of the Company’s total purchases.</t>
        </is>
      </c>
      <c r="C24" s="4" t="inlineStr">
        <is>
          <t>Concentrations There are no significant revenue concentrations for the years ended December 31, 2021 and 2020. Receivables from two customers comprised approximately 42% and 16%, respectively, of accounts receivable as of December 31, 2021. Receivables from one customer comprised approximately 22% of accounts receivable as of December 31, 2020. There are no other significant accounts receivable concentrations. For the year ended December 31, 2021, three vendors accounted for approximately 27%, 10% and 10% of the Company’s total purchases, respectively. For the year ended December 31, 2020, four vendors accounted for approximately 19%, 14%, 11% and 10% of the Company’s total purchases, respectively.</t>
        </is>
      </c>
    </row>
    <row r="25">
      <c r="A25" s="4" t="inlineStr">
        <is>
          <t>Research and Development</t>
        </is>
      </c>
      <c r="B25" s="4" t="inlineStr">
        <is>
          <t>Research and Development The Company expenses research and development costs as incurred.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cquisition or construction of materials, property or intangible assets that have alternative future uses.</t>
        </is>
      </c>
      <c r="C25" s="4" t="inlineStr">
        <is>
          <t>Research and Development The Company expenses research and development costs as incurred.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cquisition or construction of materials, property or intangible assets that have alternative future uses.</t>
        </is>
      </c>
    </row>
    <row r="26">
      <c r="A26" s="4" t="inlineStr">
        <is>
          <t>Advertising</t>
        </is>
      </c>
      <c r="B26" s="4" t="inlineStr">
        <is>
          <t>Advertising The Company expenses advertising costs as they are incurred and are included in selling and marketing expenses. Advertising expenses amounted to $1,262 and $630 for the six months ended June 30, 2022 and 2021, respectively.</t>
        </is>
      </c>
      <c r="C26" s="4" t="inlineStr">
        <is>
          <t>Advertising The Company expenses advertising costs as they are incurred and are included in selling and marketing expenses. Advertising expenses amounted to $1,690 and $1,069 for the years ending 2021 and 2020, respectively.</t>
        </is>
      </c>
    </row>
    <row r="27">
      <c r="A27" s="4" t="inlineStr">
        <is>
          <t>Stock-Based Compensation</t>
        </is>
      </c>
      <c r="B27" s="4" t="inlineStr">
        <is>
          <t>Stock-Based Compensation The Company accounts for stock-based compensation arrangements with employees and non employee consultants using a fair value method which requires the recognition of compensation expense for costs related to all stock based payments, including stock options (Note 6). The fair value method requires the Company to estimate the fair value of stock-based payment awards to employees and non employees on the date of grant using an option pricing model. Stock based compensation costs are based on the fair value of the underlying option calculated using the Black Scholes option pricing model and recognized as expense on a straight line basis over the requisite service period, which is the vesting period. The Company measures equity based compensation awards granted to non employees at fair value as the awards vest and recognizes the resulting value as compensation expense at each financial reporting period.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thium 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 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t>
        </is>
      </c>
      <c r="C27" s="4" t="inlineStr">
        <is>
          <t>Stock-Based Compensation The Company accounts for stock-based compensation arrangements with employees and non-employee consultants using a fair value method which requires the recognition of compensation expense for costs related to all stock-based payments, including stock options (Note 8). The fair value method requires the Company to estimate the fair value of stock-based payment awards to employees and non-employees on the date of grant using an option pricing model. Stock-based compensation costs are based on the fair value of the underlying option calculated using the Black Scholes option pricing model and recognized as expense on a straight-line basis over the requisite service period, which is the vesting period. The Company measures equity-based compensation awards granted to non-employees at fair value as the awards vest and recognizes the resulting value as compensation expense at each financial reporting period.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and focus on the lithium-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t>
        </is>
      </c>
    </row>
    <row r="28">
      <c r="A28" s="4" t="inlineStr">
        <is>
          <t>Earnings per Common Share</t>
        </is>
      </c>
      <c r="B28" s="4" t="inlineStr">
        <is>
          <t>Earnings per Common Share We calculate basic earnings per share pursuant to the two-class method as a result of the issuance of Series A Preferred stock in 2016. Our Series A Preferred Stock is considered a participating security because, in the event that we pay a dividend or make a distribution on the outstanding common stock, we shall also pay each holder of the Series Preferred Stock a dividend on an as-converted basis. The two-class method is an earnings allocation formula that determines earnings per share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Diluted earnings per common share is calculated using the treasury stock method for options. ​ NOTE 2 – SUMMARY OF SIGNIFICANT ACCOUNTING POLICIES (continued) The following table sets forth the information needed to compute basic and diluted earnings per share for the six months ended June 30, 2022 and 2021: ​ ​ ​ ​ ​ ​ ​ ​ June 30, June 30, ​ ​ 2022 ​ 2021 Basic (Loss) Earnings per common share ​ ​ Net (Loss) Income ​ $ (3,767) ​ $ 4,177 (Loss) Income available for distribution ​ (3,767) ​ 4,177 Income allocated to participating securities (1) ​ — ​ (1,389) Net (Loss) Income available to common shareholders ​ $ (3,767) ​ $ 2,788 (1) Preferred Series A holders do not have a contractual obligation to share in losses. ​ ​ June 30, June 30, ​ ​ 2022 ​ 2021 Basic (loss) Earnings per common share: ​ ​ Net (Loss) Income available to common shareholders ​ $ (3,767) ​ $ 2,788 Weighted average number of common shares‑basic ​ 20,952,757 ​ 20,053,843 (Loss) Earnings per share, basic ​ $ (0.18) ​ $ 0.14 Diluted (loss) earnings per common share: ​ ​ Net (Loss) Income available to common shareholders ​ $ (3,767) ​ $ 2,788 Weighted average number of common shares‑basic ​ 20,952,757 ​ 20,053,843 Dilutive effect related to stock options ​ — ​ 1,589,753 Weighted average diluted shares outstanding ​ 20,952,757 ​ 21,643,596 (Loss) Earnings per share, diluted ​ $ (0.18) ​ $ 0.13 ​ The following table sets forth the number of potential shares of common stock that have been excluded from diluted net (loss) income per share net (loss) income per share because their effect was anti-dilutive: ​ ​ ​ ​ ​ ​ June 30, June 30, ​ ​ 2022 ​ 2021 Options 2,675,378 — Weighted average number of common shares‑basic 2,675,378 — ​</t>
        </is>
      </c>
      <c r="C28" s="4" t="inlineStr">
        <is>
          <t>Earnings per Common Share We calculate basic earnings per share pursuant to the two-class method as a result of the issuance of Series A Preferred stock in 2016. Our Series A Preferred Stock is considered a participating security because, in the event that we pay a dividend or make a distribution on the outstanding common stock, we shall also pay each holder of the Series Preferred Stock a dividend on an as-converted basis. The two-class method is an earnings allocation formula that determines earnings per share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Diluted earnings per common share is calculated using the treasury stock method for options. ​ ​ NOTE 2 — SUMMARY OF SIGNIFICANT ACCOUNTING POLICIES (continued) The following table sets forth the information needed to compute basic and diluted earnings per share for the years ended December 31, 2021 and 2020: ​ ​ ​ ​ ​ ​ ​ ​ December 31, December 31, ​ ​ 2021 ​ 2020 Basic Earnings per common share ​ ​ Net Income ​ $ 4,338 ​ $ 6,878 Income available for distribution ​ 4,338 ​ 6,878 Income allocated to participating securities, Net ​ (1,405) ​ (2,290) Income available to common shareholders ​ $ 2,933 ​ $ 4,588 ​ ​ ​ ​ ​ ​ ​ ​ ​ December 31, December 31, ​ ​ 2021 ​ 2020 Basic earnings per common share: ​ ​ Net Income available to common shareholders ​ $ 2,933 ​ $ 4,588 Weighted average number of common shares-basic ​ 20,101,129 ​ 20,040,470 Earnings per share, basic ​ $ 0.15 ​ $ 0.23 Diluted earnings per common share: ​ ​ Net Income available to common shareholders ​ $ 2,933 ​ $ 4,588 Weighted average number of common shares-basic ​ 20,101,129 ​ 20,040,470 Dilutive effect related to stock options ​ 1,829,979 ​ 1,348,315 Weighted average diluted shares outstanding ​ 21,931,108 ​ 21,388,785 Earnings per share, diluted ​ $ 0.13 ​ $ 0.21 ​ For all periods presented, there were no outstanding shares that were potentially anti-dilutive.</t>
        </is>
      </c>
    </row>
    <row r="29">
      <c r="A29" s="4" t="inlineStr">
        <is>
          <t>Income Taxes</t>
        </is>
      </c>
      <c r="B29" s="4" t="inlineStr">
        <is>
          <t>Income Taxes Deferred income tax assets and liabilities (Note 5)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The Company’s accounting policy is to include penalties and interest related to income taxes if any, in selling, general and administrative expenses. ​ NOTE 2 – SUMMARY OF SIGNIFICANT ACCOUNTING POLICIES (continued) 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operating segment.</t>
        </is>
      </c>
      <c r="C29" s="4" t="inlineStr">
        <is>
          <t>Income Taxes Deferred income tax assets and liabilities (Note 7)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The Company has a liability of $0 and $19 as of December 31, 2021 and 2020, respectively, of uncertain tax positions. The Company’s accounting policy is to include penalties and interest related to income taxes if any, in selling, general and administrative expenses.</t>
        </is>
      </c>
    </row>
    <row r="30">
      <c r="A30" s="4" t="inlineStr">
        <is>
          <t>Segment Reporting</t>
        </is>
      </c>
      <c r="B30" s="4" t="inlineStr">
        <is>
          <t>NOTE 2 – SUMMARY OF SIGNIFICANT ACCOUNTING POLICIES (continued)</t>
        </is>
      </c>
      <c r="C30" s="4" t="inlineStr">
        <is>
          <t>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operating segment.</t>
        </is>
      </c>
    </row>
    <row r="31">
      <c r="A31" s="4" t="inlineStr">
        <is>
          <t>COVID-19</t>
        </is>
      </c>
      <c r="B31" s="4" t="inlineStr">
        <is>
          <t>COVID-19 To varying degrees, the COVID-19 pandemic continues to affect our operating businesses. Significant government and private sector actions have been taken since 2020 to control the spread and mitigate the economic effects of the virus. Actions in the latter part of 2021 and during 2022 included temporary business closures or restrictions of business activities in various parts of the world in response to the emergence of variants of the virus. Notwithstanding these efforts, significant disruptions of supply chains and higher costs have persisted in 2022. Further, the development of geopolitical conflicts in 2022 have contributed to disruptions of supply chains, resulting in cost increases for commodities, goods and services in many parts of the world. The economic effects from these events over longer terms cannot be reasonably estimated at this time. Accordingly, significant estimates used in the preparation of our financial statements, including those associated with evaluations of certain long-lived assets, expected credit losses on amounts owed to us, may be subject to significant adjustments in future periods.</t>
        </is>
      </c>
      <c r="C31" s="4" t="inlineStr">
        <is>
          <t>COVID-19 On March 27, 2020, the Coronavirus Aid, Relief, and Economic Security (“CARES”) Act was signed into law. The CARES Act provides a substantial stimulus and assistance package intended to address the impact of COVID-19, including tax relief and government loans, grants, and investments. The CARES Act did not have a material impact on the Company’s financial statements. ​ NOTE 2 — SUMMARY OF SIGNIFICANT ACCOUNTING POLICIES (continued) The Company is closely monitoring the impact of COVID-19 on its business, including how it will affect its customers, workforce, suppliers, vendors, and production and distribution channels, as well as its financial statements. The extent to which COVID-19 impacts the Company’s business and financial results will depend on numerous evolving factors, including, but not limited to the magnitude and duration of COVID-19, the extent to which it will impact macroeconomic conditions, including interest rates, employment rates and consumer confidence, the speed of the anticipated recovery, and governmental, business, and individual consumer reactions to the pandemic. We have experienced longer lead times in the supply of our components because of global supply chain disruptions caused in-part by the ongoing COVID-19 pandemic, which have led to the build-up in inventory as well as the significant increase in prepaid inventory as suppliers are requiring upfront deposits. While there was not a material impact to the Company’s financial statements as of and for the years ended December 31, 2021 and 2020, respectively, COVID-19 could result in material impacts to the Company’s financial statements in future reporting periods.</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4" t="inlineStr">
        <is>
          <t>Schedule of information needed to compute basic and diluted earnings per share</t>
        </is>
      </c>
      <c r="B3" s="4" t="inlineStr">
        <is>
          <t>The following table reflects the calculation of basic and diluted net income (loss) per common share (in dollars, except per share amounts): ​ ​ ​ ​ ​ ​ ​ ​ ​ ​ ​ ​ ​ ​ Three Months Three Months Six Months Six Months ​ ​ Ended ​ Ended Ended ​ Ended ​ ​ June 30, ​ June 30, ​ June 30, ​ June 30, ​ ​ 2022 ​ 2021 2022 ​ 2021 Basic and diluted net income (loss) per share: ​ ​ ​ ​ ​ ​ ​ ​ Numerator: ​ ​ ​ ​ ​ ​ ​ ​ Net income (loss) ​ $ (570,333) ​ $ (834) ​ $ 621,507 ​ $ (834) Denominator: ​ ​ ​ ​ ​ ​ ​ ​ ​ Basic weighted average shares outstanding ​ 15,812,500 ​ 2,750,000 ​ ​ 15,812,500 ​ ​ 2,750,000 Basic net income (loss) per common share ​ $ (0.04) ​ $ (0.00) ​ $ 0.04 ​ $ (0.00) Diluted weighted average shares outstanding ​ ​ 15,812,500 ​ ​ 2,750,000 ​ ​ 15,812,500 ​ ​ 2,750,000 Diluted net income (loss) per common share ​ $ (0.04) ​ $ (0.00) ​ $ 0.04 ​ $ (0.00)</t>
        </is>
      </c>
      <c r="C3" s="4" t="inlineStr">
        <is>
          <t>​ ​ ​ ​ ​ ​ ​ ​ ​ ​ ​ ​ ​ For the period ​ ​ ​ ​ ​ from June 23, ​ ​ ​ ​ ​ 2020 (inception) ​ ​ For the year ​ through ​ ​ ended December 31, ​ December 31, ​ 2021 2020 Basic and diluted net income (loss) per share: ​ ​ Numerator: ​ ​ Net income (loss) ​ $ 1,910,487 ​ $ (1,000) Denominator: ​ ​ Basic weighted average shares outstanding ​ 7,732,021 ​ 2,750,000 Basic net income (loss) per common share ​ $ 0.25 ​ $ (0.00) Diluted weighted average shares outstanding ​ ​ 7,991,952 ​ ​ 2,750,000 Diluted net income (loss) per common share ​ $ 0.24 ​ $ (0.00)</t>
        </is>
      </c>
    </row>
    <row r="4">
      <c r="A4" s="4" t="inlineStr">
        <is>
          <t>New Dragonfly</t>
        </is>
      </c>
      <c r="B4" s="4" t="inlineStr">
        <is>
          <t xml:space="preserve"> </t>
        </is>
      </c>
      <c r="C4" s="4" t="inlineStr">
        <is>
          <t xml:space="preserve"> </t>
        </is>
      </c>
    </row>
    <row r="5">
      <c r="A5" s="4" t="inlineStr">
        <is>
          <t>Schedule of various classes of property and equipment and estimated useful lives</t>
        </is>
      </c>
      <c r="B5" s="4" t="inlineStr">
        <is>
          <t>​ ​ ​ Office furniture and equipment 3 to 7 years Vehicles 5 years Machinery and equipment 3 to 7 years Leasehold improvements Remaining Term of Lease ​</t>
        </is>
      </c>
      <c r="C5" s="4" t="inlineStr">
        <is>
          <t>​ ​ ​ Office furniture and equipment 3 to 7 years Machinery and equipment 3 to 7 years Leasehold improvements Remaining Term of Lease</t>
        </is>
      </c>
    </row>
    <row r="6">
      <c r="A6" s="4" t="inlineStr">
        <is>
          <t>Schedule of disaggregated revenues by distribution channel</t>
        </is>
      </c>
      <c r="B6" s="4" t="inlineStr">
        <is>
          <t>The following table presents our disaggregated revenues by distribution channel: ​ ​ ​ ​ ​ ​ ​ ​ For the Six Months Ended June 30, Sales ​ 2022 2021 Retail ​ $ 24,885 ​ $ 29,582 Distributor ​ 4,621 ​ 4,078 Original equipment manufacture ​ 10,419 ​ 5,313 Total ​ 39,925 ​ 38,973</t>
        </is>
      </c>
      <c r="C6" s="4" t="inlineStr">
        <is>
          <t>The following table present our disaggregated revenues by distribution channel: ​ ​ ​ ​ ​ ​ ​ Sales 2021 2020 Retail ​ $ 59,042 ​ $ 33,314 Distributor ​ 10,733 ​ 10,381 Original equipment manufacture ​ 8,225 ​ 3,492 Total ​ $ 78,000 ​ $ 47,187</t>
        </is>
      </c>
    </row>
    <row r="7">
      <c r="A7" s="4" t="inlineStr">
        <is>
          <t>Schedule of information needed to compute basic and diluted earnings per share</t>
        </is>
      </c>
      <c r="B7" s="4" t="inlineStr">
        <is>
          <t>The following table sets forth the information needed to compute basic and diluted earnings per share for the six months ended June 30, 2022 and 2021: ​ ​ ​ ​ ​ ​ ​ ​ June 30, June 30, ​ ​ 2022 ​ 2021 Basic (Loss) Earnings per common share ​ ​ Net (Loss) Income ​ $ (3,767) ​ $ 4,177 (Loss) Income available for distribution ​ (3,767) ​ 4,177 Income allocated to participating securities (1) ​ — ​ (1,389) Net (Loss) Income available to common shareholders ​ $ (3,767) ​ $ 2,788 (1) Preferred Series A holders do not have a contractual obligation to share in losses. ​ ​ June 30, June 30, ​ ​ 2022 ​ 2021 Basic (loss) Earnings per common share: ​ ​ Net (Loss) Income available to common shareholders ​ $ (3,767) ​ $ 2,788 Weighted average number of common shares‑basic ​ 20,952,757 ​ 20,053,843 (Loss) Earnings per share, basic ​ $ (0.18) ​ $ 0.14 Diluted (loss) earnings per common share: ​ ​ Net (Loss) Income available to common shareholders ​ $ (3,767) ​ $ 2,788 Weighted average number of common shares‑basic ​ 20,952,757 ​ 20,053,843 Dilutive effect related to stock options ​ — ​ 1,589,753 Weighted average diluted shares outstanding ​ 20,952,757 ​ 21,643,596 (Loss) Earnings per share, diluted ​ $ (0.18) ​ $ 0.13</t>
        </is>
      </c>
      <c r="C7" s="4" t="inlineStr">
        <is>
          <t>The following table sets forth the information needed to compute basic and diluted earnings per share for the years ended December 31, 2021 and 2020: ​ ​ ​ ​ ​ ​ ​ ​ December 31, December 31, ​ ​ 2021 ​ 2020 Basic Earnings per common share ​ ​ Net Income ​ $ 4,338 ​ $ 6,878 Income available for distribution ​ 4,338 ​ 6,878 Income allocated to participating securities, Net ​ (1,405) ​ (2,290) Income available to common shareholders ​ $ 2,933 ​ $ 4,588 ​ ​ ​ ​ ​ ​ ​ ​ ​ December 31, December 31, ​ ​ 2021 ​ 2020 Basic earnings per common share: ​ ​ Net Income available to common shareholders ​ $ 2,933 ​ $ 4,588 Weighted average number of common shares-basic ​ 20,101,129 ​ 20,040,470 Earnings per share, basic ​ $ 0.15 ​ $ 0.23 Diluted earnings per common share: ​ ​ Net Income available to common shareholders ​ $ 2,933 ​ $ 4,588 Weighted average number of common shares-basic ​ 20,101,129 ​ 20,040,470 Dilutive effect related to stock options ​ 1,829,979 ​ 1,348,315 Weighted average diluted shares outstanding ​ 21,931,108 ​ 21,388,785 Earnings per share, diluted ​ $ 0.13 ​ $ 0.21 ​ For all periods presented, there were no outstanding shares that were potentially anti-dilutive.</t>
        </is>
      </c>
    </row>
    <row r="8">
      <c r="A8" s="4" t="inlineStr">
        <is>
          <t>Schedule of potential shares of common stock excluded from diluted net (loss) income per share</t>
        </is>
      </c>
      <c r="B8" s="4" t="inlineStr">
        <is>
          <t>The following table sets forth the number of potential shares of common stock that have been excluded from diluted net (loss) income per share net (loss) income per share because their effect was anti-dilutive: ​ ​ ​ ​ ​ ​ June 30, June 30, ​ ​ 2022 ​ 2021 Options 2,675,378 — Weighted average number of common shares‑basic 2,675,378 —</t>
        </is>
      </c>
      <c r="C8"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2</t>
        </is>
      </c>
      <c r="C2" s="2" t="inlineStr">
        <is>
          <t>Dec. 31, 2021</t>
        </is>
      </c>
    </row>
    <row r="3">
      <c r="A3" s="4" t="inlineStr">
        <is>
          <t>New Dragonfly</t>
        </is>
      </c>
      <c r="B3" s="4" t="inlineStr">
        <is>
          <t xml:space="preserve"> </t>
        </is>
      </c>
      <c r="C3" s="4" t="inlineStr">
        <is>
          <t xml:space="preserve"> </t>
        </is>
      </c>
    </row>
    <row r="4">
      <c r="A4" s="4" t="inlineStr">
        <is>
          <t>Schedule of inventories</t>
        </is>
      </c>
      <c r="B4" s="4" t="inlineStr">
        <is>
          <t>On June 30, 2022 and December 31, 2021 inventory consists of the following: ​ ​ ​ ​ ​ ​ ​ ​ June 30, December 31, ​ ​ 2022 ​ 2021 Raw material ​ $ 31,407 ​ $ 22,885 Finished goods ​ 10,861 ​ 4,242 Total inventory ​ $ 42,268 ​ $ 27,127</t>
        </is>
      </c>
      <c r="C4" s="4" t="inlineStr">
        <is>
          <t>Inventory consists of the following as of: ​ ​ ​ ​ ​ ​ ​ ​ December 31, December 31, ​ ​ 2021 ​ 2020 Raw material ​ $ 22,885 ​ $ 4,419 Work in process ​ — ​ 172 Finished goods ​ 4,242 ​ 1,357 Total inventory ​ $ 27,127 ​ $ 5,948</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OPERATING LEASES (Tables) - New Dragonfly</t>
        </is>
      </c>
      <c r="B1" s="2" t="inlineStr">
        <is>
          <t>6 Months Ended</t>
        </is>
      </c>
      <c r="C1" s="2" t="inlineStr">
        <is>
          <t>12 Months Ended</t>
        </is>
      </c>
    </row>
    <row r="2">
      <c r="B2" s="2" t="inlineStr">
        <is>
          <t>Jun. 30, 2022</t>
        </is>
      </c>
      <c r="C2" s="2" t="inlineStr">
        <is>
          <t>Dec. 31, 2021</t>
        </is>
      </c>
    </row>
    <row r="3">
      <c r="A3" s="4" t="inlineStr">
        <is>
          <t>Schedule of table representing the breakout of the operating leases</t>
        </is>
      </c>
      <c r="B3" s="4" t="inlineStr">
        <is>
          <t>NOTE 4 – OPERATING LEASES (continued) The following table presents the breakout of the operating leases as of: ​ ​ ​ ​ ​ ​ ​ ​ ​ June 30, December 31, ​ ​ 2022 ​ 2021 Operating lease right‑of‑use assets $ 5,158 $ 5,709 ​ Short‑term operating lease liabilities 1,131 1,082 ​ Long‑term operating lease liabilities 4,116 4,694 ​ Total operating lease liabilities $ 5,247 $ 5,776 ​ Weighted average remaining lease term 4.1 years 4.6 years Weighted average discount rate 5.2 % 5.2 %</t>
        </is>
      </c>
      <c r="C3" s="4" t="inlineStr">
        <is>
          <t xml:space="preserve">The following table presents the breakout of the operating leases as of: ​ ​ ​ ​ ​ ​ ​ ​ ​ December 31, December 31, ​ ​ 2021 ​ 2020 ​ Operating lease right-of-use assets ​ $ 5,709 ​ $ 993 ​ Short-term operating lease liabilities ​ 1,082 ​ 225 ​ Long-term operating lease liabilities ​ 4,694 ​ 758 ​ Total operating lease liabilities ​ $ 5,776 ​ $ 983 ​ Weighted average remaining lease term ​ 4.6 years 3.9 years Weighted average discount rate ​ 5.2 % 6.0 % </t>
        </is>
      </c>
    </row>
    <row r="4">
      <c r="A4" s="4" t="inlineStr">
        <is>
          <t>Schedule of the future minimum lease payments under the operating leases</t>
        </is>
      </c>
      <c r="B4" s="4" t="inlineStr">
        <is>
          <t>At June 30, 2022, the future minimum lease payments under these operating leases are as follows: ​ ​ ​ ​ 2022 $ 683 2023 ​ 1,399 2024 ​ 1,435 2025 ​ 1,440 2026 ​ 893 Total lease payments ​ 5,850 Less imputed interest ​ 603 Total operating lease liabilities ​ $ 5,247</t>
        </is>
      </c>
      <c r="C4" s="4" t="inlineStr">
        <is>
          <t>At December 31, 2021, the future minimum lease payments under these operating leases are as follows: ​ ​ ​ ​ 2022 $ 1,357 2023 ​ 1,399 2024 ​ 1,435 2025 ​ 1,440 2026 ​ 893 Total lease payments ​ 6,524 Less imputed interest ​ 748 Total operating lease liabilities ​ 5,776</t>
        </is>
      </c>
    </row>
    <row r="5">
      <c r="A5" s="4" t="inlineStr">
        <is>
          <t>Schedule of classification of lease cost</t>
        </is>
      </c>
      <c r="B5" s="4" t="inlineStr">
        <is>
          <t xml:space="preserve"> </t>
        </is>
      </c>
      <c r="C5" s="4" t="inlineStr">
        <is>
          <t xml:space="preserve">​ ​ ​ ​ ​ ​ ​ ​ ​ ​ ​ December 31, December 31, Lease cost ​ Classification ​ 2021 ​ 2020 Operating lease cost Cost of goods sold ​ $ 633 ​ $ 179 Operating lease cost Research and development ​ 103 ​ — Operating lease cost General and administration ​ 42 ​ 144 Operating lease cost Selling and marketing ​ 42 ​ — Total lease cost ​ ​ ​ $ 820 ​ $ 323 ​ All lease costs included in the schedule above are fixed lease costs.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ONG TERM DEBT (Tables) - New Dragonfly</t>
        </is>
      </c>
      <c r="B1" s="2" t="inlineStr">
        <is>
          <t>6 Months Ended</t>
        </is>
      </c>
      <c r="C1" s="2" t="inlineStr">
        <is>
          <t>12 Months Ended</t>
        </is>
      </c>
    </row>
    <row r="2">
      <c r="B2" s="2" t="inlineStr">
        <is>
          <t>Jun. 30, 2022</t>
        </is>
      </c>
      <c r="C2" s="2" t="inlineStr">
        <is>
          <t>Dec. 31, 2021</t>
        </is>
      </c>
    </row>
    <row r="3">
      <c r="A3" s="4" t="inlineStr">
        <is>
          <t>Summary of deposits into reserve accounts</t>
        </is>
      </c>
      <c r="B3" s="4" t="inlineStr">
        <is>
          <t>Initial deposits into the reserve accounts consisted of the following items: ​ ​ ​ ​ Payment Reserve Fund $ 3,044 Capitalized Interest Fund ​ 144 Total ​ $ 3,188</t>
        </is>
      </c>
      <c r="C3" s="4" t="inlineStr">
        <is>
          <t>Deposits into the reserve accounts consisted of the following items: ​ ​ ​ ​ Payment Reserve Fund $ 3,044 Capitalized Interest Fund ​ 144 Total ​ $ 3,188</t>
        </is>
      </c>
    </row>
    <row r="4">
      <c r="A4" s="4" t="inlineStr">
        <is>
          <t>Summary of future debt maturities</t>
        </is>
      </c>
      <c r="B4" s="4" t="inlineStr">
        <is>
          <t>At June 30, 2022, the future debt maturities are as follows: ​ ​ ​ ​ 2022 $ 1,875 2023 ​ 22,500 2024 ​ 20,625 Total ​ 45,000 Less: Unamortized debt issuance costs, noncurrent ​ (4,876) Total debt ​ 40,124 Less: current portion of debt, net of debt discount ​ (5,212) Total long‑term debt ​ $ 34,912</t>
        </is>
      </c>
      <c r="C4" s="4" t="inlineStr">
        <is>
          <t>At December 31, 2021, the future debt maturities are as follows: ​ ​ ​ ​ 2022 $ 1,875 2023 ​ 22,500 2024 ​ 20,625 Total ​ 45,000 Less: Unamortized debt issuance costs ​ (6,072) Total debt ​ 38,928 Less: current portion of debt ​ (1,875) Total long-term debt ​ $ 37,053</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OMMON STOCK (Tables)</t>
        </is>
      </c>
      <c r="B1" s="2" t="inlineStr">
        <is>
          <t>6 Months Ended</t>
        </is>
      </c>
      <c r="C1" s="2" t="inlineStr">
        <is>
          <t>12 Months Ended</t>
        </is>
      </c>
    </row>
    <row r="2">
      <c r="B2" s="2" t="inlineStr">
        <is>
          <t>Jun. 30, 2022</t>
        </is>
      </c>
      <c r="C2" s="2" t="inlineStr">
        <is>
          <t>Dec. 31, 2021</t>
        </is>
      </c>
    </row>
    <row r="3">
      <c r="A3" s="4" t="inlineStr">
        <is>
          <t>New Dragonfly</t>
        </is>
      </c>
      <c r="B3" s="4" t="inlineStr">
        <is>
          <t xml:space="preserve"> </t>
        </is>
      </c>
      <c r="C3" s="4" t="inlineStr">
        <is>
          <t xml:space="preserve"> </t>
        </is>
      </c>
    </row>
    <row r="4">
      <c r="A4" s="4" t="inlineStr">
        <is>
          <t>Summary of reserved shares of common stock for issuance</t>
        </is>
      </c>
      <c r="B4" s="4" t="inlineStr">
        <is>
          <t>As of June 30, 2022 and December 31, 2021, the Company had reserved shares of common stock for issuance as follows: ​ ​ ​ ​ ​ ​ June 30, December 31, ​ ​ 2022 ​ 2021 Convertible preferred stock outstanding 10,000,000 10,000,000 Options issued and outstanding 3,390,722 3,122,398 Common stock outstanding 21,090,876 20,875,475 Shares available for future issuance 526,602 10,327 Total 35,008,200 34,008,200</t>
        </is>
      </c>
      <c r="C4" s="4" t="inlineStr">
        <is>
          <t>​ ​ ​ ​ ​ ​ 2021 2020 Convertible preferred stock outstanding 10,000,000 10,000,000 Options issued and outstanding 3,122,398 2,563,080 Common stock outstanding 20,875,475 20,040,470 Shares available for future issuance 10,327 404,650 Total 34,008,200 33,008,2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ES</t>
        </is>
      </c>
      <c r="B3" s="4" t="inlineStr">
        <is>
          <t xml:space="preserve"> </t>
        </is>
      </c>
      <c r="C3" s="4" t="inlineStr">
        <is>
          <t xml:space="preserve"> </t>
        </is>
      </c>
    </row>
    <row r="4">
      <c r="A4" s="4" t="inlineStr">
        <is>
          <t>INCOME TAXES</t>
        </is>
      </c>
      <c r="B4" s="4" t="inlineStr">
        <is>
          <t>NOTE 9. INCOME TAXES The Company’s effective tax rate for the three and six months ended June 30, 2022 was 0.0%. The effective tax rate for the three and six months ended June 30, 2021 was 0.0%. The Company’s effective tax rate differs from the statutory income tax rate of 21% primarily due to the recognition of gains or losses from the changes in the fair value of warrant liabilities and unrealized gains on the investments held in the Trust Account, which are not recognized for tax purposes. The Company has historically calculated the provision for income taxes during interim reporting periods by applying an estimate of the annual effective tax rate for the full fiscal year to income or loss for the reporting period. The Company has used a discrete effective tax rate method to calculate taxes for the three and six months ended June 30, 2022. The Company believes that, at this time, the use of the discrete method for the three and six months ended June 30, 2022 is more appropriate than the estimated annual effective tax rate method as the estimated annual effective tax rate method is not reliable due to a high degree of uncertainty in estimating annual pretax earnings. ​</t>
        </is>
      </c>
      <c r="C4" s="4" t="inlineStr">
        <is>
          <t>NOTE 9. INCOME TAX The Company’s net deferred tax assets (liabilities) as of December 31, 2021 is as follows: ​ ​ ​ ​ ​ Deferred tax assets: ​ Start-up costs ​ $ 61,335 Net operating loss carryforwards ​ ​ 298,437 Total deferred tax assets ​ ​ 359,772 Valuation allowance ​ (354,792) Deferred tax liabilities: ​ ​ ​ Unrealized gain on investments ​ ​ (4,980) Total deferred tax liabilities ​ ​ (4,980) Deferred tax assets, net of allowance ​ $ — ​ The income tax provision for the year ended December 31, 2021 consists of the following: ​ ​ ​ ​ ​ Federal ​ ​ Current ​ $ — Deferred ​ ​ (354,792) ​ ​ ​ ​ State ​ ​ ​ Current ​ ​ — Deferred ​ ​ — Change in valuation allowance ​ ​ 354,792 Income tax provision ​ $ — ​ As of December 31, 2021, the Company has available U.S. federal operating loss carry forwards of approximately $357,674 that may be carried forward indefinit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 ended December 31, 2021, the valuation allowance was $354,792. A reconciliation of the federal income tax rate to the Company’s effective tax rate at December 31, 2021 is as follows: ​ ​ ​ ​ ​ Statutory federal income tax rate 21.0 % State taxes, net of federal tax benefit ​ 0.0 % Change in fair value of derivative warrant liabilities ​ (40.8) % Non-deductible transaction costs ​ 0.2 % Change in valuation allowance 19.6 % Income tax provision 0.0 % ​ Deferred tax assets were deemed to be de minimis as of December 31, 2020.</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TOCK-BASED COMPENSATION (Tables) - New Dragonfly</t>
        </is>
      </c>
      <c r="B1" s="2" t="inlineStr">
        <is>
          <t>6 Months Ended</t>
        </is>
      </c>
      <c r="C1" s="2" t="inlineStr">
        <is>
          <t>12 Months Ended</t>
        </is>
      </c>
    </row>
    <row r="2">
      <c r="B2" s="2" t="inlineStr">
        <is>
          <t>Jun. 30, 2022</t>
        </is>
      </c>
      <c r="C2" s="2" t="inlineStr">
        <is>
          <t>Dec. 31, 2021</t>
        </is>
      </c>
    </row>
    <row r="3">
      <c r="A3" s="4" t="inlineStr">
        <is>
          <t>Schedule of option activity and related information</t>
        </is>
      </c>
      <c r="B3" s="4" t="inlineStr">
        <is>
          <t>A summary of the Company’s option activity and related information follows: ​ ​ ​ ​ ​ ​ ​ ​ ​ ​ ​ ​ ​ ​ ​ ​ ​ ​ ​ ​ Weighted ‑ Average Aggregate ​ ​ ​ ​ ​ ​ Weighted ‑ Average ​ Remaining ​ intrinsic ​ ​ Number of ​ Weighted ‑ Average ​ Grant Date ​ Contractual Life ​ value ​ ​ Options ​ Exercise Price ​ Fair Value ​ (in years) ​ (in thousands) Balances, January 1, 2021 2,563,080 ​ $ 0.45 ​ $ 0.72 7.92 ​ $ 651 Options granted 205,988 ​ 3.41 ​ 1.84 ​ ​ ​ — Options forfeited (246,814) ​ 0.84 ​ 1.82 ​ ​ ​ — Options exercised (32,258) ​ 0.52 ​ 1.06 ​ ​ ​ — Balances, June 30, 2021 2,489,996 ​ $ 0.66 ​ $ 0.70 7.39 ​ $ 7,617 ​ ​ ​ ​ ​ ​ ​ ​ ​ ​ ​ ​ ​ ​ Balances, January 1, 2022 3,122,398 ​ $ 1.98 ​ $ 1.38 8.52 ​ $ 6,550 Options granted 509,500 ​ 4.08 ​ 1.81 ​ ​ ​ — Options forfeited (25,775) ​ 2.93 ​ 2.32 ​ ​ ​ — Options exercised (215,401) ​ 0.94 ​ 2.39 ​ ​ ​ — Balances, June 30, 2022 3,390,722 ​ $ 2.36 ​ $ 1.72 8.43 ​ $ 5,845 ​ ​ ​ ​ ​ ​ ​ ​ ​ ​ ​ ​ ​ ​ At June 30, 2022 ​ ​ ​ Vested and Exercisable 721,719 ​ $ 1.08 ​ ​ ​ 7.90 ​ $ 2,163 Vested and expected to vest 2,669,003 ​ $ 2.70 ​ ​ ​ 8.57 ​ $ 3,682</t>
        </is>
      </c>
      <c r="C3" s="4" t="inlineStr">
        <is>
          <t>A summary of the Company’s option activity and related information follows: ​ ​ ​ ​ ​ ​ ​ ​ ​ ​ ​ ​ ​ ​ ​ Weighted ​ ​ ​ ​ ​ ​ ​ Weighted - ​ Average ​ Aggregate ​ ​ ​ ​ Weighted- ​ Average ​ Remaining ​ intrinsic ​ ​ Number of ​ Average ​ Grant Date ​ Contractual ​ value ​ ​ Options ​ Exercise Price ​ Fair Value ​ Life (in years) ​ (in thousands) Balances, January 1, 2020 2,157,950 ​ $ 0.39 0.39 8.54 651 Options granted 620,950 ​ 0.69 1.92 ​ — Options forfeited (183,550) ​ 0.52 0.93 ​ — Options exercised (32,270) ​ 0.46 0.64 ​ — Balances, December 31, 2020 2,563,080 ​ $ 0.45 0.72 7.92 651 Options granted 1,750,551 ​ 3.41 2.03 ​ 3,551 Options forfeited (356,228) ​ 1.44 1.82 ​ — Options exercised (835,005) ​ 0.51 0.53 ​ 442 Balances, December 31, 2021 3,122,398 ​ $ 1.98 1.38 8.52 6,550 At December 31, 2021 ​ Vested and Exercisable 550,601 ​ $ 0.88 ​ 7.42 1,762 Vested and expected to vest 3,122,398 ​ $ 1.98 ​ 7.92 6,550</t>
        </is>
      </c>
    </row>
    <row r="4">
      <c r="A4" s="4" t="inlineStr">
        <is>
          <t>Schedule of valuation assumptions of options</t>
        </is>
      </c>
      <c r="B4" s="4" t="inlineStr">
        <is>
          <t xml:space="preserve"> </t>
        </is>
      </c>
      <c r="C4" s="4" t="inlineStr">
        <is>
          <t>​ ​ ​ ​ ​ ​ ​ ​ ​ ​ 2021 2020 Weighted average fair value of options granted ​ $ 1.73 – 2.18 ​ $ 1.30 – 2.39 ​ Risk-free interest rate ​ 1.08 % 0.46 % Volatility ​ 52.6 % 52.5 % Expected life (years) ​ 6.02 ​ 5.95 ​ Dividend yield ​ 0.00 % 0.00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Cash, Restricted Cash, and Cash Equivalents and Accounts Receivable (Details) - USD ($)</t>
        </is>
      </c>
      <c r="B1" s="2" t="inlineStr">
        <is>
          <t>6 Months Ended</t>
        </is>
      </c>
      <c r="C1" s="2" t="inlineStr">
        <is>
          <t>12 Months Ended</t>
        </is>
      </c>
    </row>
    <row r="2">
      <c r="B2" s="2" t="inlineStr">
        <is>
          <t>Jun. 30, 2022</t>
        </is>
      </c>
      <c r="C2" s="2" t="inlineStr">
        <is>
          <t>Dec. 31, 2021</t>
        </is>
      </c>
      <c r="D2" s="2" t="inlineStr">
        <is>
          <t>Dec. 31, 2020</t>
        </is>
      </c>
    </row>
    <row r="3">
      <c r="A3" s="4" t="inlineStr">
        <is>
          <t>Cash equivalents</t>
        </is>
      </c>
      <c r="B3" s="5" t="n">
        <v>0</v>
      </c>
      <c r="C3" s="5" t="n">
        <v>0</v>
      </c>
      <c r="D3" s="5" t="n">
        <v>0</v>
      </c>
    </row>
    <row r="4">
      <c r="A4" s="4" t="inlineStr">
        <is>
          <t>New Dragonfly</t>
        </is>
      </c>
      <c r="B4" s="4" t="inlineStr">
        <is>
          <t xml:space="preserve"> </t>
        </is>
      </c>
      <c r="C4" s="4" t="inlineStr">
        <is>
          <t xml:space="preserve"> </t>
        </is>
      </c>
      <c r="D4" s="4" t="inlineStr">
        <is>
          <t xml:space="preserve"> </t>
        </is>
      </c>
    </row>
    <row r="5">
      <c r="A5" s="4" t="inlineStr">
        <is>
          <t>Cash equivalents</t>
        </is>
      </c>
      <c r="B5" s="5" t="n">
        <v>0</v>
      </c>
      <c r="C5" s="5" t="n">
        <v>0</v>
      </c>
      <c r="D5" s="6" t="n">
        <v>0</v>
      </c>
    </row>
    <row r="6">
      <c r="A6" s="4" t="inlineStr">
        <is>
          <t>Period within which payment is due from customers</t>
        </is>
      </c>
      <c r="B6" s="4" t="inlineStr">
        <is>
          <t>30 days</t>
        </is>
      </c>
      <c r="C6" s="4" t="inlineStr">
        <is>
          <t>30 days</t>
        </is>
      </c>
      <c r="D6" s="4" t="inlineStr">
        <is>
          <t xml:space="preserve"> </t>
        </is>
      </c>
    </row>
    <row r="7">
      <c r="A7" s="4" t="inlineStr">
        <is>
          <t>Allowance for doubtful accounts</t>
        </is>
      </c>
      <c r="B7" s="5" t="n">
        <v>54000</v>
      </c>
      <c r="C7" s="5" t="n">
        <v>50000</v>
      </c>
      <c r="D7" s="5" t="n">
        <v>0</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SUMMARY OF SIGNIFICANT ACCOUNTING POLICIES - Property and Equipment and Impairment of Long Lived Assets (Details) - New Dragonfly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5" t="n">
        <v>389000</v>
      </c>
      <c r="C4" s="5" t="n">
        <v>272000</v>
      </c>
      <c r="D4" s="5" t="n">
        <v>617000</v>
      </c>
      <c r="E4" s="5" t="n">
        <v>198000</v>
      </c>
    </row>
    <row r="5">
      <c r="A5" s="4" t="inlineStr">
        <is>
          <t>Impairment of Long-Lived Assets</t>
        </is>
      </c>
      <c r="B5" s="5" t="n">
        <v>0</v>
      </c>
      <c r="C5" s="5" t="n">
        <v>0</v>
      </c>
      <c r="D5" s="5" t="n">
        <v>0</v>
      </c>
      <c r="E5" s="4" t="inlineStr">
        <is>
          <t xml:space="preserve"> </t>
        </is>
      </c>
    </row>
    <row r="6">
      <c r="A6" s="4" t="inlineStr">
        <is>
          <t>Office furniture and equipment | Minimum</t>
        </is>
      </c>
      <c r="B6" s="4" t="inlineStr">
        <is>
          <t xml:space="preserve"> </t>
        </is>
      </c>
      <c r="C6" s="4" t="inlineStr">
        <is>
          <t xml:space="preserve"> </t>
        </is>
      </c>
      <c r="D6" s="4" t="inlineStr">
        <is>
          <t xml:space="preserve"> </t>
        </is>
      </c>
      <c r="E6" s="4" t="inlineStr">
        <is>
          <t xml:space="preserve"> </t>
        </is>
      </c>
    </row>
    <row r="7">
      <c r="A7" s="3" t="inlineStr">
        <is>
          <t>Property and Equipment</t>
        </is>
      </c>
      <c r="B7" s="4" t="inlineStr">
        <is>
          <t xml:space="preserve"> </t>
        </is>
      </c>
      <c r="C7" s="4" t="inlineStr">
        <is>
          <t xml:space="preserve"> </t>
        </is>
      </c>
      <c r="D7" s="4" t="inlineStr">
        <is>
          <t xml:space="preserve"> </t>
        </is>
      </c>
      <c r="E7" s="4" t="inlineStr">
        <is>
          <t xml:space="preserve"> </t>
        </is>
      </c>
    </row>
    <row r="8">
      <c r="A8" s="4" t="inlineStr">
        <is>
          <t>Estimated useful life (in years)</t>
        </is>
      </c>
      <c r="B8" s="4" t="inlineStr">
        <is>
          <t>3 years</t>
        </is>
      </c>
      <c r="C8" s="4" t="inlineStr">
        <is>
          <t xml:space="preserve"> </t>
        </is>
      </c>
      <c r="D8" s="4" t="inlineStr">
        <is>
          <t>3 years</t>
        </is>
      </c>
      <c r="E8" s="4" t="inlineStr">
        <is>
          <t xml:space="preserve"> </t>
        </is>
      </c>
    </row>
    <row r="9">
      <c r="A9" s="4" t="inlineStr">
        <is>
          <t>Office furniture and equipment | Maximum</t>
        </is>
      </c>
      <c r="B9" s="4" t="inlineStr">
        <is>
          <t xml:space="preserve"> </t>
        </is>
      </c>
      <c r="C9" s="4" t="inlineStr">
        <is>
          <t xml:space="preserve"> </t>
        </is>
      </c>
      <c r="D9" s="4" t="inlineStr">
        <is>
          <t xml:space="preserve"> </t>
        </is>
      </c>
      <c r="E9" s="4" t="inlineStr">
        <is>
          <t xml:space="preserve"> </t>
        </is>
      </c>
    </row>
    <row r="10">
      <c r="A10" s="3" t="inlineStr">
        <is>
          <t>Property and Equipment</t>
        </is>
      </c>
      <c r="B10" s="4" t="inlineStr">
        <is>
          <t xml:space="preserve"> </t>
        </is>
      </c>
      <c r="C10" s="4" t="inlineStr">
        <is>
          <t xml:space="preserve"> </t>
        </is>
      </c>
      <c r="D10" s="4" t="inlineStr">
        <is>
          <t xml:space="preserve"> </t>
        </is>
      </c>
      <c r="E10" s="4" t="inlineStr">
        <is>
          <t xml:space="preserve"> </t>
        </is>
      </c>
    </row>
    <row r="11">
      <c r="A11" s="4" t="inlineStr">
        <is>
          <t>Estimated useful life (in years)</t>
        </is>
      </c>
      <c r="B11" s="4" t="inlineStr">
        <is>
          <t>7 years</t>
        </is>
      </c>
      <c r="C11" s="4" t="inlineStr">
        <is>
          <t xml:space="preserve"> </t>
        </is>
      </c>
      <c r="D11" s="4" t="inlineStr">
        <is>
          <t>7 years</t>
        </is>
      </c>
      <c r="E11" s="4" t="inlineStr">
        <is>
          <t xml:space="preserve"> </t>
        </is>
      </c>
    </row>
    <row r="12">
      <c r="A12" s="4" t="inlineStr">
        <is>
          <t>Vehicles</t>
        </is>
      </c>
      <c r="B12" s="4" t="inlineStr">
        <is>
          <t xml:space="preserve"> </t>
        </is>
      </c>
      <c r="C12" s="4" t="inlineStr">
        <is>
          <t xml:space="preserve"> </t>
        </is>
      </c>
      <c r="D12" s="4" t="inlineStr">
        <is>
          <t xml:space="preserve"> </t>
        </is>
      </c>
      <c r="E12" s="4" t="inlineStr">
        <is>
          <t xml:space="preserve"> </t>
        </is>
      </c>
    </row>
    <row r="13">
      <c r="A13" s="3" t="inlineStr">
        <is>
          <t>Property and Equipment</t>
        </is>
      </c>
      <c r="B13" s="4" t="inlineStr">
        <is>
          <t xml:space="preserve"> </t>
        </is>
      </c>
      <c r="C13" s="4" t="inlineStr">
        <is>
          <t xml:space="preserve"> </t>
        </is>
      </c>
      <c r="D13" s="4" t="inlineStr">
        <is>
          <t xml:space="preserve"> </t>
        </is>
      </c>
      <c r="E13" s="4" t="inlineStr">
        <is>
          <t xml:space="preserve"> </t>
        </is>
      </c>
    </row>
    <row r="14">
      <c r="A14" s="4" t="inlineStr">
        <is>
          <t>Estimated useful life (in years)</t>
        </is>
      </c>
      <c r="B14" s="4" t="inlineStr">
        <is>
          <t>5 years</t>
        </is>
      </c>
      <c r="C14" s="4" t="inlineStr">
        <is>
          <t xml:space="preserve"> </t>
        </is>
      </c>
      <c r="D14" s="4" t="inlineStr">
        <is>
          <t xml:space="preserve"> </t>
        </is>
      </c>
      <c r="E14" s="4" t="inlineStr">
        <is>
          <t xml:space="preserve"> </t>
        </is>
      </c>
    </row>
    <row r="15">
      <c r="A15" s="4" t="inlineStr">
        <is>
          <t>Machinery and equipment | Minimum</t>
        </is>
      </c>
      <c r="B15" s="4" t="inlineStr">
        <is>
          <t xml:space="preserve"> </t>
        </is>
      </c>
      <c r="C15" s="4" t="inlineStr">
        <is>
          <t xml:space="preserve"> </t>
        </is>
      </c>
      <c r="D15" s="4" t="inlineStr">
        <is>
          <t xml:space="preserve"> </t>
        </is>
      </c>
      <c r="E15" s="4" t="inlineStr">
        <is>
          <t xml:space="preserve"> </t>
        </is>
      </c>
    </row>
    <row r="16">
      <c r="A16" s="3" t="inlineStr">
        <is>
          <t>Property and Equipment</t>
        </is>
      </c>
      <c r="B16" s="4" t="inlineStr">
        <is>
          <t xml:space="preserve"> </t>
        </is>
      </c>
      <c r="C16" s="4" t="inlineStr">
        <is>
          <t xml:space="preserve"> </t>
        </is>
      </c>
      <c r="D16" s="4" t="inlineStr">
        <is>
          <t xml:space="preserve"> </t>
        </is>
      </c>
      <c r="E16" s="4" t="inlineStr">
        <is>
          <t xml:space="preserve"> </t>
        </is>
      </c>
    </row>
    <row r="17">
      <c r="A17" s="4" t="inlineStr">
        <is>
          <t>Estimated useful life (in years)</t>
        </is>
      </c>
      <c r="B17" s="4" t="inlineStr">
        <is>
          <t>3 years</t>
        </is>
      </c>
      <c r="C17" s="4" t="inlineStr">
        <is>
          <t xml:space="preserve"> </t>
        </is>
      </c>
      <c r="D17" s="4" t="inlineStr">
        <is>
          <t>3 years</t>
        </is>
      </c>
      <c r="E17" s="4" t="inlineStr">
        <is>
          <t xml:space="preserve"> </t>
        </is>
      </c>
    </row>
    <row r="18">
      <c r="A18" s="4" t="inlineStr">
        <is>
          <t>Machinery and equipment | Maximum</t>
        </is>
      </c>
      <c r="B18" s="4" t="inlineStr">
        <is>
          <t xml:space="preserve"> </t>
        </is>
      </c>
      <c r="C18" s="4" t="inlineStr">
        <is>
          <t xml:space="preserve"> </t>
        </is>
      </c>
      <c r="D18" s="4" t="inlineStr">
        <is>
          <t xml:space="preserve"> </t>
        </is>
      </c>
      <c r="E18" s="4" t="inlineStr">
        <is>
          <t xml:space="preserve"> </t>
        </is>
      </c>
    </row>
    <row r="19">
      <c r="A19" s="3" t="inlineStr">
        <is>
          <t>Property and Equipment</t>
        </is>
      </c>
      <c r="B19" s="4" t="inlineStr">
        <is>
          <t xml:space="preserve"> </t>
        </is>
      </c>
      <c r="C19" s="4" t="inlineStr">
        <is>
          <t xml:space="preserve"> </t>
        </is>
      </c>
      <c r="D19" s="4" t="inlineStr">
        <is>
          <t xml:space="preserve"> </t>
        </is>
      </c>
      <c r="E19" s="4" t="inlineStr">
        <is>
          <t xml:space="preserve"> </t>
        </is>
      </c>
    </row>
    <row r="20">
      <c r="A20" s="4" t="inlineStr">
        <is>
          <t>Estimated useful life (in years)</t>
        </is>
      </c>
      <c r="B20" s="4" t="inlineStr">
        <is>
          <t>7 years</t>
        </is>
      </c>
      <c r="C20" s="4" t="inlineStr">
        <is>
          <t xml:space="preserve"> </t>
        </is>
      </c>
      <c r="D20" s="4" t="inlineStr">
        <is>
          <t>7 years</t>
        </is>
      </c>
      <c r="E20" s="4" t="inlineStr">
        <is>
          <t xml:space="preserve"> </t>
        </is>
      </c>
    </row>
    <row r="21">
      <c r="A21" s="4" t="inlineStr">
        <is>
          <t>Leasehold improvements</t>
        </is>
      </c>
      <c r="B21" s="4" t="inlineStr">
        <is>
          <t xml:space="preserve"> </t>
        </is>
      </c>
      <c r="C21" s="4" t="inlineStr">
        <is>
          <t xml:space="preserve"> </t>
        </is>
      </c>
      <c r="D21" s="4" t="inlineStr">
        <is>
          <t xml:space="preserve"> </t>
        </is>
      </c>
      <c r="E21" s="4" t="inlineStr">
        <is>
          <t xml:space="preserve"> </t>
        </is>
      </c>
    </row>
    <row r="22">
      <c r="A22" s="3" t="inlineStr">
        <is>
          <t>Property and Equipment</t>
        </is>
      </c>
      <c r="B22" s="4" t="inlineStr">
        <is>
          <t xml:space="preserve"> </t>
        </is>
      </c>
      <c r="C22" s="4" t="inlineStr">
        <is>
          <t xml:space="preserve"> </t>
        </is>
      </c>
      <c r="D22" s="4" t="inlineStr">
        <is>
          <t xml:space="preserve"> </t>
        </is>
      </c>
      <c r="E22" s="4" t="inlineStr">
        <is>
          <t xml:space="preserve"> </t>
        </is>
      </c>
    </row>
    <row r="23">
      <c r="A23" s="4" t="inlineStr">
        <is>
          <t>Remaining Term of Lease</t>
        </is>
      </c>
      <c r="B23" s="4" t="inlineStr">
        <is>
          <t>Remaining Term of Lease</t>
        </is>
      </c>
      <c r="C23" s="4" t="inlineStr">
        <is>
          <t xml:space="preserve"> </t>
        </is>
      </c>
      <c r="D23" s="4" t="inlineStr">
        <is>
          <t>Remaining Term of Lease</t>
        </is>
      </c>
      <c r="E23" s="4" t="inlineStr">
        <is>
          <t xml:space="preserve"> </t>
        </is>
      </c>
    </row>
  </sheetData>
  <mergeCells count="3">
    <mergeCell ref="A1:A2"/>
    <mergeCell ref="B1:C1"/>
    <mergeCell ref="D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Revenue Recognition and Shipping and Handling (Details) - New Dragonfly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Contract liability related to customer deposits</t>
        </is>
      </c>
      <c r="B4" s="5" t="n">
        <v>251</v>
      </c>
      <c r="C4" s="4" t="inlineStr">
        <is>
          <t xml:space="preserve"> </t>
        </is>
      </c>
      <c r="D4" s="5" t="n">
        <v>434</v>
      </c>
      <c r="E4" s="5" t="n">
        <v>1779</v>
      </c>
    </row>
    <row r="5">
      <c r="A5" s="4" t="inlineStr">
        <is>
          <t>Shipping and handling costs</t>
        </is>
      </c>
      <c r="B5" s="5" t="n">
        <v>2534</v>
      </c>
      <c r="C5" s="5" t="n">
        <v>2558</v>
      </c>
      <c r="D5" s="6" t="n">
        <v>5105</v>
      </c>
      <c r="E5" s="6" t="n">
        <v>2568</v>
      </c>
    </row>
    <row r="6">
      <c r="A6" s="4" t="inlineStr">
        <is>
          <t>Accrual for sales allowances</t>
        </is>
      </c>
      <c r="B6" s="4" t="inlineStr">
        <is>
          <t xml:space="preserve"> </t>
        </is>
      </c>
      <c r="C6" s="4" t="inlineStr">
        <is>
          <t xml:space="preserve"> </t>
        </is>
      </c>
      <c r="D6" s="5" t="n">
        <v>170</v>
      </c>
      <c r="E6" s="5" t="n">
        <v>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Revenue Recognition</t>
        </is>
      </c>
      <c r="B8" s="4" t="inlineStr">
        <is>
          <t xml:space="preserve"> </t>
        </is>
      </c>
      <c r="C8" s="4" t="inlineStr">
        <is>
          <t xml:space="preserve"> </t>
        </is>
      </c>
      <c r="D8" s="4" t="inlineStr">
        <is>
          <t xml:space="preserve"> </t>
        </is>
      </c>
      <c r="E8" s="4" t="inlineStr">
        <is>
          <t xml:space="preserve"> </t>
        </is>
      </c>
    </row>
    <row r="9">
      <c r="A9" s="4" t="inlineStr">
        <is>
          <t>Payment term for distributors and OEMs</t>
        </is>
      </c>
      <c r="B9" s="4" t="inlineStr">
        <is>
          <t>30 years</t>
        </is>
      </c>
      <c r="C9" s="4" t="inlineStr">
        <is>
          <t xml:space="preserve"> </t>
        </is>
      </c>
      <c r="D9" s="4" t="inlineStr">
        <is>
          <t>30 days</t>
        </is>
      </c>
      <c r="E9" s="4" t="inlineStr">
        <is>
          <t xml:space="preserve"> </t>
        </is>
      </c>
    </row>
    <row r="10">
      <c r="A10" s="4" t="inlineStr">
        <is>
          <t>Term of product warranty provided</t>
        </is>
      </c>
      <c r="B10" s="4" t="inlineStr">
        <is>
          <t xml:space="preserve"> </t>
        </is>
      </c>
      <c r="C10" s="4" t="inlineStr">
        <is>
          <t xml:space="preserve"> </t>
        </is>
      </c>
      <c r="D10" s="4" t="inlineStr">
        <is>
          <t>5 year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Payment term for distributors and OEMs</t>
        </is>
      </c>
      <c r="B13" s="4" t="inlineStr">
        <is>
          <t>60 days</t>
        </is>
      </c>
      <c r="C13" s="4" t="inlineStr">
        <is>
          <t xml:space="preserve"> </t>
        </is>
      </c>
      <c r="D13" s="4" t="inlineStr">
        <is>
          <t>60 days</t>
        </is>
      </c>
      <c r="E13" s="4" t="inlineStr">
        <is>
          <t xml:space="preserve"> </t>
        </is>
      </c>
    </row>
    <row r="14">
      <c r="A14" s="4" t="inlineStr">
        <is>
          <t>Term of product warranty provided</t>
        </is>
      </c>
      <c r="B14" s="4" t="inlineStr">
        <is>
          <t xml:space="preserve"> </t>
        </is>
      </c>
      <c r="C14" s="4" t="inlineStr">
        <is>
          <t xml:space="preserve"> </t>
        </is>
      </c>
      <c r="D14" s="4" t="inlineStr">
        <is>
          <t>10 years</t>
        </is>
      </c>
      <c r="E14" s="4" t="inlineStr">
        <is>
          <t xml:space="preserve"> </t>
        </is>
      </c>
    </row>
  </sheetData>
  <mergeCells count="3">
    <mergeCell ref="A1:A2"/>
    <mergeCell ref="B1:C1"/>
    <mergeCell ref="D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Disaggregated revenues by distribution channel (Details) - New Dragonfly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Total Sales</t>
        </is>
      </c>
      <c r="B4" s="5" t="n">
        <v>39925</v>
      </c>
      <c r="C4" s="5" t="n">
        <v>38973</v>
      </c>
      <c r="D4" s="5" t="n">
        <v>78000</v>
      </c>
      <c r="E4" s="5" t="n">
        <v>47187</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Total Sales</t>
        </is>
      </c>
      <c r="B7" s="6" t="n">
        <v>24885</v>
      </c>
      <c r="C7" s="6" t="n">
        <v>29582</v>
      </c>
      <c r="D7" s="6" t="n">
        <v>59042</v>
      </c>
      <c r="E7" s="6" t="n">
        <v>33314</v>
      </c>
    </row>
    <row r="8">
      <c r="A8" s="4" t="inlineStr">
        <is>
          <t>Distributor</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Total Sales</t>
        </is>
      </c>
      <c r="B10" s="6" t="n">
        <v>4621</v>
      </c>
      <c r="C10" s="6" t="n">
        <v>4078</v>
      </c>
      <c r="D10" s="6" t="n">
        <v>10733</v>
      </c>
      <c r="E10" s="6" t="n">
        <v>10381</v>
      </c>
    </row>
    <row r="11">
      <c r="A11" s="4" t="inlineStr">
        <is>
          <t>Original equipment manufacture</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Total Sales</t>
        </is>
      </c>
      <c r="B13" s="5" t="n">
        <v>10419</v>
      </c>
      <c r="C13" s="5" t="n">
        <v>5313</v>
      </c>
      <c r="D13" s="5" t="n">
        <v>8225</v>
      </c>
      <c r="E13" s="5" t="n">
        <v>3492</v>
      </c>
    </row>
  </sheetData>
  <mergeCells count="3">
    <mergeCell ref="A1:A2"/>
    <mergeCell ref="B1:C1"/>
    <mergeCell ref="D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8" customWidth="1" min="2" max="2"/>
    <col width="23" customWidth="1" min="3" max="3"/>
    <col width="14" customWidth="1" min="4" max="4"/>
    <col width="19" customWidth="1" min="5" max="5"/>
    <col width="23" customWidth="1" min="6" max="6"/>
  </cols>
  <sheetData>
    <row r="1">
      <c r="A1" s="1" t="inlineStr">
        <is>
          <t>SUMMARY OF SIGNIFICANT ACCOUNTING POLICIES - Concentrations (Details) - New Dragonfly</t>
        </is>
      </c>
      <c r="B1" s="2" t="inlineStr">
        <is>
          <t>6 Months Ended</t>
        </is>
      </c>
      <c r="C1" s="2" t="inlineStr">
        <is>
          <t>12 Months Ended</t>
        </is>
      </c>
    </row>
    <row r="2">
      <c r="B2" s="2" t="inlineStr">
        <is>
          <t>Jun. 30, 2022 item customer</t>
        </is>
      </c>
      <c r="C2" s="2" t="inlineStr">
        <is>
          <t>Dec. 31, 2021 customer</t>
        </is>
      </c>
      <c r="D2" s="2" t="inlineStr">
        <is>
          <t>Dec. 31, 2021</t>
        </is>
      </c>
      <c r="E2" s="2" t="inlineStr">
        <is>
          <t>Dec. 31, 2021 item</t>
        </is>
      </c>
      <c r="F2" s="2" t="inlineStr">
        <is>
          <t>Dec. 31, 2020 customer</t>
        </is>
      </c>
    </row>
    <row r="3">
      <c r="A3" s="3" t="inlineStr">
        <is>
          <t>Concent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ustomers</t>
        </is>
      </c>
      <c r="B4" s="6" t="n">
        <v>1</v>
      </c>
      <c r="C4" s="6" t="n">
        <v>2</v>
      </c>
      <c r="D4" s="4" t="inlineStr">
        <is>
          <t xml:space="preserve"> </t>
        </is>
      </c>
      <c r="E4" s="4" t="inlineStr">
        <is>
          <t xml:space="preserve"> </t>
        </is>
      </c>
      <c r="F4" s="6" t="n">
        <v>1</v>
      </c>
    </row>
    <row r="5">
      <c r="A5" s="4" t="inlineStr">
        <is>
          <t>Number of vendors</t>
        </is>
      </c>
      <c r="B5" s="6" t="n">
        <v>1</v>
      </c>
      <c r="C5" s="6" t="n">
        <v>3</v>
      </c>
      <c r="D5" s="4" t="inlineStr">
        <is>
          <t xml:space="preserve"> </t>
        </is>
      </c>
      <c r="E5" s="6" t="n">
        <v>2</v>
      </c>
      <c r="F5" s="6" t="n">
        <v>4</v>
      </c>
    </row>
    <row r="6">
      <c r="A6" s="4" t="inlineStr">
        <is>
          <t>Accounts receivable | Credit concentration risk | Customer 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in percent)</t>
        </is>
      </c>
      <c r="B8" s="12" t="n">
        <v>0.57</v>
      </c>
      <c r="C8" s="4" t="inlineStr">
        <is>
          <t xml:space="preserve"> </t>
        </is>
      </c>
      <c r="D8" s="12" t="n">
        <v>0.42</v>
      </c>
      <c r="E8" s="4" t="inlineStr">
        <is>
          <t xml:space="preserve"> </t>
        </is>
      </c>
      <c r="F8" s="12" t="n">
        <v>0.22</v>
      </c>
    </row>
    <row r="9">
      <c r="A9" s="4" t="inlineStr">
        <is>
          <t>Accounts receivable | Credit concentration risk | Customer tw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in percent)</t>
        </is>
      </c>
      <c r="B11" s="4" t="inlineStr">
        <is>
          <t xml:space="preserve"> </t>
        </is>
      </c>
      <c r="C11" s="4" t="inlineStr">
        <is>
          <t xml:space="preserve"> </t>
        </is>
      </c>
      <c r="D11" s="12" t="n">
        <v>0.16</v>
      </c>
      <c r="E11" s="4" t="inlineStr">
        <is>
          <t xml:space="preserve"> </t>
        </is>
      </c>
      <c r="F11" s="4" t="inlineStr">
        <is>
          <t xml:space="preserve"> </t>
        </is>
      </c>
    </row>
    <row r="12">
      <c r="A12" s="4" t="inlineStr">
        <is>
          <t>Revenue | Customer concentration risk | Customer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in percent)</t>
        </is>
      </c>
      <c r="B14" s="12" t="n">
        <v>0.11</v>
      </c>
      <c r="C14" s="4" t="inlineStr">
        <is>
          <t xml:space="preserve"> </t>
        </is>
      </c>
      <c r="D14" s="4" t="inlineStr">
        <is>
          <t xml:space="preserve"> </t>
        </is>
      </c>
      <c r="E14" s="4" t="inlineStr">
        <is>
          <t xml:space="preserve"> </t>
        </is>
      </c>
      <c r="F14" s="4" t="inlineStr">
        <is>
          <t xml:space="preserve"> </t>
        </is>
      </c>
    </row>
    <row r="15">
      <c r="A15" s="4" t="inlineStr">
        <is>
          <t>Purchases | Vendor concentration risk | Vendor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in percent)</t>
        </is>
      </c>
      <c r="B17" s="12" t="n">
        <v>0.2</v>
      </c>
      <c r="C17" s="4" t="inlineStr">
        <is>
          <t xml:space="preserve"> </t>
        </is>
      </c>
      <c r="D17" s="12" t="n">
        <v>0.27</v>
      </c>
      <c r="E17" s="4" t="inlineStr">
        <is>
          <t xml:space="preserve"> </t>
        </is>
      </c>
      <c r="F17" s="4" t="inlineStr">
        <is>
          <t xml:space="preserve"> </t>
        </is>
      </c>
    </row>
    <row r="18">
      <c r="A18" s="4" t="inlineStr">
        <is>
          <t>Purchases | Vendor concentration risk | Vendor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in percent)</t>
        </is>
      </c>
      <c r="B20" s="12" t="n">
        <v>0.13</v>
      </c>
      <c r="C20" s="4" t="inlineStr">
        <is>
          <t xml:space="preserve"> </t>
        </is>
      </c>
      <c r="D20" s="12" t="n">
        <v>0.1</v>
      </c>
      <c r="E20" s="4" t="inlineStr">
        <is>
          <t xml:space="preserve"> </t>
        </is>
      </c>
      <c r="F20" s="4" t="inlineStr">
        <is>
          <t xml:space="preserve"> </t>
        </is>
      </c>
    </row>
    <row r="21">
      <c r="A21" s="4" t="inlineStr">
        <is>
          <t>Purchases | Vendor concentration risk | Vendor 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in percent)</t>
        </is>
      </c>
      <c r="B23" s="4" t="inlineStr">
        <is>
          <t xml:space="preserve"> </t>
        </is>
      </c>
      <c r="C23" s="4" t="inlineStr">
        <is>
          <t xml:space="preserve"> </t>
        </is>
      </c>
      <c r="D23" s="12" t="n">
        <v>0.1</v>
      </c>
      <c r="E23" s="4" t="inlineStr">
        <is>
          <t xml:space="preserve"> </t>
        </is>
      </c>
      <c r="F23" s="4" t="inlineStr">
        <is>
          <t xml:space="preserve"> </t>
        </is>
      </c>
    </row>
    <row r="24">
      <c r="A24" s="4" t="inlineStr">
        <is>
          <t>Purchases | Vendor concentration risk | Vendor 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in percent)</t>
        </is>
      </c>
      <c r="B26" s="4" t="inlineStr">
        <is>
          <t xml:space="preserve"> </t>
        </is>
      </c>
      <c r="C26" s="4" t="inlineStr">
        <is>
          <t xml:space="preserve"> </t>
        </is>
      </c>
      <c r="D26" s="4" t="inlineStr">
        <is>
          <t xml:space="preserve"> </t>
        </is>
      </c>
      <c r="E26" s="4" t="inlineStr">
        <is>
          <t xml:space="preserve"> </t>
        </is>
      </c>
      <c r="F26" s="12" t="n">
        <v>0.19</v>
      </c>
    </row>
    <row r="27">
      <c r="A27" s="4" t="inlineStr">
        <is>
          <t>Purchases | Vendor concentration risk | Vendor 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in percent)</t>
        </is>
      </c>
      <c r="B29" s="4" t="inlineStr">
        <is>
          <t xml:space="preserve"> </t>
        </is>
      </c>
      <c r="C29" s="4" t="inlineStr">
        <is>
          <t xml:space="preserve"> </t>
        </is>
      </c>
      <c r="D29" s="4" t="inlineStr">
        <is>
          <t xml:space="preserve"> </t>
        </is>
      </c>
      <c r="E29" s="4" t="inlineStr">
        <is>
          <t xml:space="preserve"> </t>
        </is>
      </c>
      <c r="F29" s="12" t="n">
        <v>0.14</v>
      </c>
    </row>
    <row r="30">
      <c r="A30" s="4" t="inlineStr">
        <is>
          <t>Purchases | Vendor concentration risk | Vendor F</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in percent)</t>
        </is>
      </c>
      <c r="B32" s="4" t="inlineStr">
        <is>
          <t xml:space="preserve"> </t>
        </is>
      </c>
      <c r="C32" s="4" t="inlineStr">
        <is>
          <t xml:space="preserve"> </t>
        </is>
      </c>
      <c r="D32" s="4" t="inlineStr">
        <is>
          <t xml:space="preserve"> </t>
        </is>
      </c>
      <c r="E32" s="4" t="inlineStr">
        <is>
          <t xml:space="preserve"> </t>
        </is>
      </c>
      <c r="F32" s="12" t="n">
        <v>0.11</v>
      </c>
    </row>
    <row r="33">
      <c r="A33" s="4" t="inlineStr">
        <is>
          <t>Purchases | Vendor concentration risk | Vendor 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in percent)</t>
        </is>
      </c>
      <c r="B35" s="4" t="inlineStr">
        <is>
          <t xml:space="preserve"> </t>
        </is>
      </c>
      <c r="C35" s="4" t="inlineStr">
        <is>
          <t xml:space="preserve"> </t>
        </is>
      </c>
      <c r="D35" s="4" t="inlineStr">
        <is>
          <t xml:space="preserve"> </t>
        </is>
      </c>
      <c r="E35" s="4" t="inlineStr">
        <is>
          <t xml:space="preserve"> </t>
        </is>
      </c>
      <c r="F35" s="12" t="n">
        <v>0.1</v>
      </c>
    </row>
    <row r="36">
      <c r="A36" s="4" t="inlineStr">
        <is>
          <t>Purchases | Vendor concentration risk | Customer on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in percent)</t>
        </is>
      </c>
      <c r="B38" s="12" t="n">
        <v>0.26</v>
      </c>
      <c r="C38" s="4" t="inlineStr">
        <is>
          <t xml:space="preserve"> </t>
        </is>
      </c>
      <c r="D38" s="4" t="inlineStr">
        <is>
          <t xml:space="preserve"> </t>
        </is>
      </c>
      <c r="E38" s="4" t="inlineStr">
        <is>
          <t xml:space="preserve"> </t>
        </is>
      </c>
      <c r="F38" s="4" t="inlineStr">
        <is>
          <t xml:space="preserve"> </t>
        </is>
      </c>
    </row>
  </sheetData>
  <mergeCells count="2">
    <mergeCell ref="A1:A2"/>
    <mergeCell ref="C1:F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 Advertising, Stock-Based Compensation and Segment Reporting (Details)</t>
        </is>
      </c>
      <c r="B1" s="2" t="inlineStr">
        <is>
          <t>6 Months Ended</t>
        </is>
      </c>
      <c r="D1" s="2" t="inlineStr">
        <is>
          <t>12 Months Ended</t>
        </is>
      </c>
    </row>
    <row r="2">
      <c r="B2" s="2" t="inlineStr">
        <is>
          <t>Jun. 30, 2022 USD ($) segment</t>
        </is>
      </c>
      <c r="C2" s="2" t="inlineStr">
        <is>
          <t>Jun. 30, 2021 USD ($)</t>
        </is>
      </c>
      <c r="D2" s="2" t="inlineStr">
        <is>
          <t>Dec. 31, 2021 USD ($)</t>
        </is>
      </c>
      <c r="E2" s="2" t="inlineStr">
        <is>
          <t>Dec. 31, 2020 USD ($)</t>
        </is>
      </c>
    </row>
    <row r="3">
      <c r="A3" s="4" t="inlineStr">
        <is>
          <t>Uncertain tax position liability</t>
        </is>
      </c>
      <c r="B3" s="5" t="n">
        <v>0</v>
      </c>
      <c r="C3" s="4" t="inlineStr">
        <is>
          <t xml:space="preserve"> </t>
        </is>
      </c>
      <c r="D3" s="5" t="n">
        <v>0</v>
      </c>
      <c r="E3" s="4" t="inlineStr">
        <is>
          <t xml:space="preserve"> </t>
        </is>
      </c>
    </row>
    <row r="4">
      <c r="A4" s="4" t="inlineStr">
        <is>
          <t>New Dragonfly</t>
        </is>
      </c>
      <c r="B4" s="4" t="inlineStr">
        <is>
          <t xml:space="preserve"> </t>
        </is>
      </c>
      <c r="C4" s="4" t="inlineStr">
        <is>
          <t xml:space="preserve"> </t>
        </is>
      </c>
      <c r="D4" s="4" t="inlineStr">
        <is>
          <t xml:space="preserve"> </t>
        </is>
      </c>
      <c r="E4" s="4" t="inlineStr">
        <is>
          <t xml:space="preserve"> </t>
        </is>
      </c>
    </row>
    <row r="5">
      <c r="A5" s="4" t="inlineStr">
        <is>
          <t>Advertising expenses</t>
        </is>
      </c>
      <c r="B5" s="5" t="n">
        <v>1262000</v>
      </c>
      <c r="C5" s="5" t="n">
        <v>630000</v>
      </c>
      <c r="D5" s="5" t="n">
        <v>1690000</v>
      </c>
      <c r="E5" s="5" t="n">
        <v>1069000</v>
      </c>
    </row>
    <row r="6">
      <c r="A6" s="4" t="inlineStr">
        <is>
          <t>Dividend yield (in percent)</t>
        </is>
      </c>
      <c r="B6" s="12" t="n">
        <v>0</v>
      </c>
      <c r="C6" s="4" t="inlineStr">
        <is>
          <t xml:space="preserve"> </t>
        </is>
      </c>
      <c r="D6" s="12" t="n">
        <v>0</v>
      </c>
      <c r="E6" s="12" t="n">
        <v>0</v>
      </c>
    </row>
    <row r="7">
      <c r="A7" s="4" t="inlineStr">
        <is>
          <t>Number of operating segments</t>
        </is>
      </c>
      <c r="B7" s="6" t="n">
        <v>1</v>
      </c>
      <c r="C7" s="4" t="inlineStr">
        <is>
          <t xml:space="preserve"> </t>
        </is>
      </c>
      <c r="D7" s="6" t="n">
        <v>1</v>
      </c>
      <c r="E7" s="6" t="n">
        <v>1</v>
      </c>
    </row>
    <row r="8">
      <c r="A8" s="4" t="inlineStr">
        <is>
          <t>Uncertain tax position liability</t>
        </is>
      </c>
      <c r="B8" s="4" t="inlineStr">
        <is>
          <t xml:space="preserve"> </t>
        </is>
      </c>
      <c r="C8" s="4" t="inlineStr">
        <is>
          <t xml:space="preserve"> </t>
        </is>
      </c>
      <c r="D8" s="5" t="n">
        <v>0</v>
      </c>
      <c r="E8" s="5" t="n">
        <v>19000</v>
      </c>
    </row>
  </sheetData>
  <mergeCells count="3">
    <mergeCell ref="A1:A2"/>
    <mergeCell ref="B1:C1"/>
    <mergeCell ref="D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s>
  <sheetData>
    <row r="1">
      <c r="A1" s="1" t="inlineStr">
        <is>
          <t>SUMMARY OF SIGNIFICANT ACCOUNTING POLICIES - Information needed to compute basic and diluted earnings per share (Details) - USD ($)</t>
        </is>
      </c>
      <c r="B1" s="2" t="inlineStr">
        <is>
          <t>3 Months Ended</t>
        </is>
      </c>
      <c r="E1" s="2" t="inlineStr">
        <is>
          <t>6 Months Ended</t>
        </is>
      </c>
      <c r="I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0</t>
        </is>
      </c>
      <c r="H2" s="2" t="inlineStr">
        <is>
          <t>Dec. 31, 2020</t>
        </is>
      </c>
      <c r="I2" s="2" t="inlineStr">
        <is>
          <t>Dec. 31, 2021</t>
        </is>
      </c>
      <c r="J2" s="2" t="inlineStr">
        <is>
          <t>Dec. 31, 2020</t>
        </is>
      </c>
    </row>
    <row r="3">
      <c r="A3" s="3" t="inlineStr">
        <is>
          <t>Basic (Loss) 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5" t="n">
        <v>-570333</v>
      </c>
      <c r="C4" s="5" t="n">
        <v>1191840</v>
      </c>
      <c r="D4" s="5" t="n">
        <v>-834</v>
      </c>
      <c r="E4" s="5" t="n">
        <v>621507</v>
      </c>
      <c r="F4" s="5" t="n">
        <v>-834</v>
      </c>
      <c r="G4" s="5" t="n">
        <v>-1000</v>
      </c>
      <c r="H4" s="5" t="n">
        <v>-1000</v>
      </c>
      <c r="I4" s="5" t="n">
        <v>1910487</v>
      </c>
      <c r="J4" s="4" t="inlineStr">
        <is>
          <t xml:space="preserve"> </t>
        </is>
      </c>
    </row>
    <row r="5">
      <c r="A5" s="4" t="inlineStr">
        <is>
          <t>Net (Loss) Income available to common shareholders</t>
        </is>
      </c>
      <c r="B5" s="6" t="n">
        <v>-570333</v>
      </c>
      <c r="C5" s="4" t="inlineStr">
        <is>
          <t xml:space="preserve"> </t>
        </is>
      </c>
      <c r="D5" s="6" t="n">
        <v>-834</v>
      </c>
      <c r="E5" s="6" t="n">
        <v>621507</v>
      </c>
      <c r="F5" s="6" t="n">
        <v>-834</v>
      </c>
      <c r="G5" s="4" t="inlineStr">
        <is>
          <t xml:space="preserve"> </t>
        </is>
      </c>
      <c r="H5" s="6" t="n">
        <v>-1000</v>
      </c>
      <c r="I5" s="6" t="n">
        <v>1910487</v>
      </c>
      <c r="J5" s="4" t="inlineStr">
        <is>
          <t xml:space="preserve"> </t>
        </is>
      </c>
    </row>
    <row r="6">
      <c r="A6" s="3" t="inlineStr">
        <is>
          <t>Basic (loss) Earnings per common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Loss) Income available to common shareholders</t>
        </is>
      </c>
      <c r="B7" s="5" t="n">
        <v>-570333</v>
      </c>
      <c r="C7" s="4" t="inlineStr">
        <is>
          <t xml:space="preserve"> </t>
        </is>
      </c>
      <c r="D7" s="5" t="n">
        <v>-834</v>
      </c>
      <c r="E7" s="5" t="n">
        <v>621507</v>
      </c>
      <c r="F7" s="5" t="n">
        <v>-834</v>
      </c>
      <c r="G7" s="4" t="inlineStr">
        <is>
          <t xml:space="preserve"> </t>
        </is>
      </c>
      <c r="H7" s="5" t="n">
        <v>-1000</v>
      </c>
      <c r="I7" s="5" t="n">
        <v>1910487</v>
      </c>
      <c r="J7" s="4" t="inlineStr">
        <is>
          <t xml:space="preserve"> </t>
        </is>
      </c>
    </row>
    <row r="8">
      <c r="A8" s="4" t="inlineStr">
        <is>
          <t>Weighted average number of common shares-basic</t>
        </is>
      </c>
      <c r="B8" s="6" t="n">
        <v>15812500</v>
      </c>
      <c r="C8" s="4" t="inlineStr">
        <is>
          <t xml:space="preserve"> </t>
        </is>
      </c>
      <c r="D8" s="6" t="n">
        <v>2750000</v>
      </c>
      <c r="E8" s="6" t="n">
        <v>15812500</v>
      </c>
      <c r="F8" s="6" t="n">
        <v>2750000</v>
      </c>
      <c r="G8" s="4" t="inlineStr">
        <is>
          <t xml:space="preserve"> </t>
        </is>
      </c>
      <c r="H8" s="6" t="n">
        <v>2750000</v>
      </c>
      <c r="I8" s="6" t="n">
        <v>7732021</v>
      </c>
      <c r="J8" s="4" t="inlineStr">
        <is>
          <t xml:space="preserve"> </t>
        </is>
      </c>
    </row>
    <row r="9">
      <c r="A9" s="4" t="inlineStr">
        <is>
          <t>(Loss) Earnings per share, basic</t>
        </is>
      </c>
      <c r="B9" s="10" t="n">
        <v>-0.04</v>
      </c>
      <c r="C9" s="4" t="inlineStr">
        <is>
          <t xml:space="preserve"> </t>
        </is>
      </c>
      <c r="D9" s="5" t="n">
        <v>0</v>
      </c>
      <c r="E9" s="10" t="n">
        <v>0.04</v>
      </c>
      <c r="F9" s="5" t="n">
        <v>0</v>
      </c>
      <c r="G9" s="4" t="inlineStr">
        <is>
          <t xml:space="preserve"> </t>
        </is>
      </c>
      <c r="H9" s="5" t="n">
        <v>0</v>
      </c>
      <c r="I9" s="10" t="n">
        <v>0.25</v>
      </c>
      <c r="J9" s="4" t="inlineStr">
        <is>
          <t xml:space="preserve"> </t>
        </is>
      </c>
    </row>
    <row r="10">
      <c r="A10" s="3" t="inlineStr">
        <is>
          <t>Diluted (loss) earning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 Income available to common shareholders</t>
        </is>
      </c>
      <c r="B11" s="5" t="n">
        <v>-570333</v>
      </c>
      <c r="C11" s="4" t="inlineStr">
        <is>
          <t xml:space="preserve"> </t>
        </is>
      </c>
      <c r="D11" s="5" t="n">
        <v>-834</v>
      </c>
      <c r="E11" s="5" t="n">
        <v>621507</v>
      </c>
      <c r="F11" s="5" t="n">
        <v>-834</v>
      </c>
      <c r="G11" s="4" t="inlineStr">
        <is>
          <t xml:space="preserve"> </t>
        </is>
      </c>
      <c r="H11" s="5" t="n">
        <v>-1000</v>
      </c>
      <c r="I11" s="5" t="n">
        <v>1910487</v>
      </c>
      <c r="J11" s="4" t="inlineStr">
        <is>
          <t xml:space="preserve"> </t>
        </is>
      </c>
    </row>
    <row r="12">
      <c r="A12" s="4" t="inlineStr">
        <is>
          <t>Weighted average number of common shares-basic</t>
        </is>
      </c>
      <c r="B12" s="6" t="n">
        <v>15812500</v>
      </c>
      <c r="C12" s="4" t="inlineStr">
        <is>
          <t xml:space="preserve"> </t>
        </is>
      </c>
      <c r="D12" s="6" t="n">
        <v>2750000</v>
      </c>
      <c r="E12" s="6" t="n">
        <v>15812500</v>
      </c>
      <c r="F12" s="6" t="n">
        <v>2750000</v>
      </c>
      <c r="G12" s="4" t="inlineStr">
        <is>
          <t xml:space="preserve"> </t>
        </is>
      </c>
      <c r="H12" s="6" t="n">
        <v>2750000</v>
      </c>
      <c r="I12" s="6" t="n">
        <v>7732021</v>
      </c>
      <c r="J12" s="4" t="inlineStr">
        <is>
          <t xml:space="preserve"> </t>
        </is>
      </c>
    </row>
    <row r="13">
      <c r="A13" s="4" t="inlineStr">
        <is>
          <t>Weighted average diluted shares outstanding</t>
        </is>
      </c>
      <c r="B13" s="6" t="n">
        <v>15812500</v>
      </c>
      <c r="C13" s="4" t="inlineStr">
        <is>
          <t xml:space="preserve"> </t>
        </is>
      </c>
      <c r="D13" s="6" t="n">
        <v>2750000</v>
      </c>
      <c r="E13" s="6" t="n">
        <v>15812500</v>
      </c>
      <c r="F13" s="6" t="n">
        <v>2750000</v>
      </c>
      <c r="G13" s="4" t="inlineStr">
        <is>
          <t xml:space="preserve"> </t>
        </is>
      </c>
      <c r="H13" s="6" t="n">
        <v>2750000</v>
      </c>
      <c r="I13" s="6" t="n">
        <v>7991952</v>
      </c>
      <c r="J13" s="4" t="inlineStr">
        <is>
          <t xml:space="preserve"> </t>
        </is>
      </c>
    </row>
    <row r="14">
      <c r="A14" s="4" t="inlineStr">
        <is>
          <t>(Loss) Earnings per share, diluted</t>
        </is>
      </c>
      <c r="B14" s="10" t="n">
        <v>-0.04</v>
      </c>
      <c r="C14" s="4" t="inlineStr">
        <is>
          <t xml:space="preserve"> </t>
        </is>
      </c>
      <c r="D14" s="5" t="n">
        <v>0</v>
      </c>
      <c r="E14" s="10" t="n">
        <v>0.04</v>
      </c>
      <c r="F14" s="5" t="n">
        <v>0</v>
      </c>
      <c r="G14" s="4" t="inlineStr">
        <is>
          <t xml:space="preserve"> </t>
        </is>
      </c>
      <c r="H14" s="5" t="n">
        <v>0</v>
      </c>
      <c r="I14" s="10" t="n">
        <v>0.24</v>
      </c>
      <c r="J14" s="4" t="inlineStr">
        <is>
          <t xml:space="preserve"> </t>
        </is>
      </c>
    </row>
    <row r="15">
      <c r="A15" s="4" t="inlineStr">
        <is>
          <t>New Dragonf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asic (Loss) Earnings per common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 Income</t>
        </is>
      </c>
      <c r="B17" s="4" t="inlineStr">
        <is>
          <t xml:space="preserve"> </t>
        </is>
      </c>
      <c r="C17" s="4" t="inlineStr">
        <is>
          <t xml:space="preserve"> </t>
        </is>
      </c>
      <c r="D17" s="4" t="inlineStr">
        <is>
          <t xml:space="preserve"> </t>
        </is>
      </c>
      <c r="E17" s="5" t="n">
        <v>-3767000</v>
      </c>
      <c r="F17" s="5" t="n">
        <v>4177000</v>
      </c>
      <c r="G17" s="4" t="inlineStr">
        <is>
          <t xml:space="preserve"> </t>
        </is>
      </c>
      <c r="H17" s="4" t="inlineStr">
        <is>
          <t xml:space="preserve"> </t>
        </is>
      </c>
      <c r="I17" s="5" t="n">
        <v>4338000</v>
      </c>
      <c r="J17" s="5" t="n">
        <v>6878000</v>
      </c>
    </row>
    <row r="18">
      <c r="A18" s="4" t="inlineStr">
        <is>
          <t>(Loss) Income available for distribution</t>
        </is>
      </c>
      <c r="B18" s="4" t="inlineStr">
        <is>
          <t xml:space="preserve"> </t>
        </is>
      </c>
      <c r="C18" s="4" t="inlineStr">
        <is>
          <t xml:space="preserve"> </t>
        </is>
      </c>
      <c r="D18" s="4" t="inlineStr">
        <is>
          <t xml:space="preserve"> </t>
        </is>
      </c>
      <c r="E18" s="6" t="n">
        <v>-3767000</v>
      </c>
      <c r="F18" s="6" t="n">
        <v>4177000</v>
      </c>
      <c r="G18" s="4" t="inlineStr">
        <is>
          <t xml:space="preserve"> </t>
        </is>
      </c>
      <c r="H18" s="4" t="inlineStr">
        <is>
          <t xml:space="preserve"> </t>
        </is>
      </c>
      <c r="I18" s="6" t="n">
        <v>4338000</v>
      </c>
      <c r="J18" s="6" t="n">
        <v>6878000</v>
      </c>
    </row>
    <row r="19">
      <c r="A19" s="4" t="inlineStr">
        <is>
          <t>Income allocated to participating securities</t>
        </is>
      </c>
      <c r="B19" s="4" t="inlineStr">
        <is>
          <t xml:space="preserve"> </t>
        </is>
      </c>
      <c r="C19" s="4" t="inlineStr">
        <is>
          <t xml:space="preserve"> </t>
        </is>
      </c>
      <c r="D19" s="4" t="inlineStr">
        <is>
          <t xml:space="preserve"> </t>
        </is>
      </c>
      <c r="E19" s="6" t="n">
        <v>0</v>
      </c>
      <c r="F19" s="6" t="n">
        <v>-1389000</v>
      </c>
      <c r="G19" s="4" t="inlineStr">
        <is>
          <t xml:space="preserve"> </t>
        </is>
      </c>
      <c r="H19" s="4" t="inlineStr">
        <is>
          <t xml:space="preserve"> </t>
        </is>
      </c>
      <c r="I19" s="6" t="n">
        <v>1405000</v>
      </c>
      <c r="J19" s="6" t="n">
        <v>2290000</v>
      </c>
    </row>
    <row r="20">
      <c r="A20" s="4" t="inlineStr">
        <is>
          <t>Net (Loss) Income available to common shareholders</t>
        </is>
      </c>
      <c r="B20" s="4" t="inlineStr">
        <is>
          <t xml:space="preserve"> </t>
        </is>
      </c>
      <c r="C20" s="4" t="inlineStr">
        <is>
          <t xml:space="preserve"> </t>
        </is>
      </c>
      <c r="D20" s="4" t="inlineStr">
        <is>
          <t xml:space="preserve"> </t>
        </is>
      </c>
      <c r="E20" s="6" t="n">
        <v>-3767000</v>
      </c>
      <c r="F20" s="6" t="n">
        <v>2788000</v>
      </c>
      <c r="G20" s="4" t="inlineStr">
        <is>
          <t xml:space="preserve"> </t>
        </is>
      </c>
      <c r="H20" s="4" t="inlineStr">
        <is>
          <t xml:space="preserve"> </t>
        </is>
      </c>
      <c r="I20" s="6" t="n">
        <v>2933000</v>
      </c>
      <c r="J20" s="6" t="n">
        <v>4588000</v>
      </c>
    </row>
    <row r="21">
      <c r="A21" s="3" t="inlineStr">
        <is>
          <t>Basic (loss) Earnings per common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Loss) Income available to common shareholders</t>
        </is>
      </c>
      <c r="B22" s="4" t="inlineStr">
        <is>
          <t xml:space="preserve"> </t>
        </is>
      </c>
      <c r="C22" s="4" t="inlineStr">
        <is>
          <t xml:space="preserve"> </t>
        </is>
      </c>
      <c r="D22" s="4" t="inlineStr">
        <is>
          <t xml:space="preserve"> </t>
        </is>
      </c>
      <c r="E22" s="5" t="n">
        <v>-3767000</v>
      </c>
      <c r="F22" s="5" t="n">
        <v>2788000</v>
      </c>
      <c r="G22" s="4" t="inlineStr">
        <is>
          <t xml:space="preserve"> </t>
        </is>
      </c>
      <c r="H22" s="4" t="inlineStr">
        <is>
          <t xml:space="preserve"> </t>
        </is>
      </c>
      <c r="I22" s="5" t="n">
        <v>2933000</v>
      </c>
      <c r="J22" s="5" t="n">
        <v>4588000</v>
      </c>
    </row>
    <row r="23">
      <c r="A23" s="4" t="inlineStr">
        <is>
          <t>Weighted average number of common shares-basic</t>
        </is>
      </c>
      <c r="B23" s="4" t="inlineStr">
        <is>
          <t xml:space="preserve"> </t>
        </is>
      </c>
      <c r="C23" s="4" t="inlineStr">
        <is>
          <t xml:space="preserve"> </t>
        </is>
      </c>
      <c r="D23" s="4" t="inlineStr">
        <is>
          <t xml:space="preserve"> </t>
        </is>
      </c>
      <c r="E23" s="6" t="n">
        <v>20952757</v>
      </c>
      <c r="F23" s="6" t="n">
        <v>20053843</v>
      </c>
      <c r="G23" s="4" t="inlineStr">
        <is>
          <t xml:space="preserve"> </t>
        </is>
      </c>
      <c r="H23" s="4" t="inlineStr">
        <is>
          <t xml:space="preserve"> </t>
        </is>
      </c>
      <c r="I23" s="6" t="n">
        <v>20101129</v>
      </c>
      <c r="J23" s="6" t="n">
        <v>20040470</v>
      </c>
    </row>
    <row r="24">
      <c r="A24" s="4" t="inlineStr">
        <is>
          <t>(Loss) Earnings per share, basic</t>
        </is>
      </c>
      <c r="B24" s="4" t="inlineStr">
        <is>
          <t xml:space="preserve"> </t>
        </is>
      </c>
      <c r="C24" s="4" t="inlineStr">
        <is>
          <t xml:space="preserve"> </t>
        </is>
      </c>
      <c r="D24" s="4" t="inlineStr">
        <is>
          <t xml:space="preserve"> </t>
        </is>
      </c>
      <c r="E24" s="10" t="n">
        <v>-0.18</v>
      </c>
      <c r="F24" s="10" t="n">
        <v>0.14</v>
      </c>
      <c r="G24" s="4" t="inlineStr">
        <is>
          <t xml:space="preserve"> </t>
        </is>
      </c>
      <c r="H24" s="4" t="inlineStr">
        <is>
          <t xml:space="preserve"> </t>
        </is>
      </c>
      <c r="I24" s="10" t="n">
        <v>0.15</v>
      </c>
      <c r="J24" s="10" t="n">
        <v>0.23</v>
      </c>
    </row>
    <row r="25">
      <c r="A25" s="3" t="inlineStr">
        <is>
          <t>Diluted (loss) earnings per common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Loss) Income available to common shareholders</t>
        </is>
      </c>
      <c r="B26" s="4" t="inlineStr">
        <is>
          <t xml:space="preserve"> </t>
        </is>
      </c>
      <c r="C26" s="4" t="inlineStr">
        <is>
          <t xml:space="preserve"> </t>
        </is>
      </c>
      <c r="D26" s="4" t="inlineStr">
        <is>
          <t xml:space="preserve"> </t>
        </is>
      </c>
      <c r="E26" s="5" t="n">
        <v>-3767000</v>
      </c>
      <c r="F26" s="5" t="n">
        <v>2788000</v>
      </c>
      <c r="G26" s="4" t="inlineStr">
        <is>
          <t xml:space="preserve"> </t>
        </is>
      </c>
      <c r="H26" s="4" t="inlineStr">
        <is>
          <t xml:space="preserve"> </t>
        </is>
      </c>
      <c r="I26" s="5" t="n">
        <v>2933000</v>
      </c>
      <c r="J26" s="5" t="n">
        <v>4588000</v>
      </c>
    </row>
    <row r="27">
      <c r="A27" s="4" t="inlineStr">
        <is>
          <t>Weighted average number of common shares-basic</t>
        </is>
      </c>
      <c r="B27" s="4" t="inlineStr">
        <is>
          <t xml:space="preserve"> </t>
        </is>
      </c>
      <c r="C27" s="4" t="inlineStr">
        <is>
          <t xml:space="preserve"> </t>
        </is>
      </c>
      <c r="D27" s="4" t="inlineStr">
        <is>
          <t xml:space="preserve"> </t>
        </is>
      </c>
      <c r="E27" s="6" t="n">
        <v>20952757</v>
      </c>
      <c r="F27" s="6" t="n">
        <v>20053843</v>
      </c>
      <c r="G27" s="4" t="inlineStr">
        <is>
          <t xml:space="preserve"> </t>
        </is>
      </c>
      <c r="H27" s="4" t="inlineStr">
        <is>
          <t xml:space="preserve"> </t>
        </is>
      </c>
      <c r="I27" s="6" t="n">
        <v>20101129</v>
      </c>
      <c r="J27" s="6" t="n">
        <v>20040470</v>
      </c>
    </row>
    <row r="28">
      <c r="A28" s="4" t="inlineStr">
        <is>
          <t>Dilutive effect related to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829979</v>
      </c>
      <c r="J28" s="6" t="n">
        <v>1348315</v>
      </c>
    </row>
    <row r="29">
      <c r="A29" s="4" t="inlineStr">
        <is>
          <t>Weighted average diluted shares outstanding</t>
        </is>
      </c>
      <c r="B29" s="4" t="inlineStr">
        <is>
          <t xml:space="preserve"> </t>
        </is>
      </c>
      <c r="C29" s="4" t="inlineStr">
        <is>
          <t xml:space="preserve"> </t>
        </is>
      </c>
      <c r="D29" s="4" t="inlineStr">
        <is>
          <t xml:space="preserve"> </t>
        </is>
      </c>
      <c r="E29" s="6" t="n">
        <v>20952757</v>
      </c>
      <c r="F29" s="6" t="n">
        <v>21643596</v>
      </c>
      <c r="G29" s="4" t="inlineStr">
        <is>
          <t xml:space="preserve"> </t>
        </is>
      </c>
      <c r="H29" s="4" t="inlineStr">
        <is>
          <t xml:space="preserve"> </t>
        </is>
      </c>
      <c r="I29" s="6" t="n">
        <v>21931108</v>
      </c>
      <c r="J29" s="6" t="n">
        <v>21388785</v>
      </c>
    </row>
    <row r="30">
      <c r="A30" s="4" t="inlineStr">
        <is>
          <t>(Loss) Earnings per share, diluted</t>
        </is>
      </c>
      <c r="B30" s="4" t="inlineStr">
        <is>
          <t xml:space="preserve"> </t>
        </is>
      </c>
      <c r="C30" s="4" t="inlineStr">
        <is>
          <t xml:space="preserve"> </t>
        </is>
      </c>
      <c r="D30" s="4" t="inlineStr">
        <is>
          <t xml:space="preserve"> </t>
        </is>
      </c>
      <c r="E30" s="10" t="n">
        <v>-0.18</v>
      </c>
      <c r="F30" s="10" t="n">
        <v>0.13</v>
      </c>
      <c r="G30" s="4" t="inlineStr">
        <is>
          <t xml:space="preserve"> </t>
        </is>
      </c>
      <c r="H30" s="4" t="inlineStr">
        <is>
          <t xml:space="preserve"> </t>
        </is>
      </c>
      <c r="I30" s="10" t="n">
        <v>0.13</v>
      </c>
      <c r="J30" s="10" t="n">
        <v>0.21</v>
      </c>
    </row>
  </sheetData>
  <mergeCells count="4">
    <mergeCell ref="A1:A2"/>
    <mergeCell ref="B1:D1"/>
    <mergeCell ref="E1:H1"/>
    <mergeCell ref="I1:J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Potential shares of common stock excluded from diluted net (loss) income per share (Details)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number of common shares-basic</t>
        </is>
      </c>
      <c r="B4" s="6" t="n">
        <v>14115358</v>
      </c>
      <c r="C4" s="4" t="inlineStr">
        <is>
          <t xml:space="preserve"> </t>
        </is>
      </c>
      <c r="D4" s="6" t="n">
        <v>14115358</v>
      </c>
      <c r="E4" s="4" t="inlineStr">
        <is>
          <t xml:space="preserve"> </t>
        </is>
      </c>
    </row>
    <row r="5">
      <c r="A5" s="4" t="inlineStr">
        <is>
          <t>New Dragonfly</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Weighted average number of common shares-basic</t>
        </is>
      </c>
      <c r="B7" s="6" t="n">
        <v>2675378</v>
      </c>
      <c r="C7" s="6" t="n">
        <v>0</v>
      </c>
      <c r="D7" s="6" t="n">
        <v>0</v>
      </c>
      <c r="E7" s="6" t="n">
        <v>0</v>
      </c>
    </row>
    <row r="8">
      <c r="A8" s="4" t="inlineStr">
        <is>
          <t>Options | New Dragonfly</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Weighted average number of common shares-basic</t>
        </is>
      </c>
      <c r="B10" s="6" t="n">
        <v>2675378</v>
      </c>
      <c r="C10" s="6" t="n">
        <v>0</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VENTORY (Details) - New Dragonfly - USD ($) $ in Thousands</t>
        </is>
      </c>
      <c r="B1" s="2" t="inlineStr">
        <is>
          <t>Jun. 30, 2022</t>
        </is>
      </c>
      <c r="C1" s="2" t="inlineStr">
        <is>
          <t>Dec. 31, 2021</t>
        </is>
      </c>
      <c r="D1" s="2" t="inlineStr">
        <is>
          <t>Dec. 31, 2020</t>
        </is>
      </c>
    </row>
    <row r="2">
      <c r="A2" s="4" t="inlineStr">
        <is>
          <t>Raw material</t>
        </is>
      </c>
      <c r="B2" s="5" t="n">
        <v>31407</v>
      </c>
      <c r="C2" s="5" t="n">
        <v>22885</v>
      </c>
      <c r="D2" s="5" t="n">
        <v>4419</v>
      </c>
    </row>
    <row r="3">
      <c r="A3" s="4" t="inlineStr">
        <is>
          <t>Work in process</t>
        </is>
      </c>
      <c r="B3" s="4" t="inlineStr">
        <is>
          <t xml:space="preserve"> </t>
        </is>
      </c>
      <c r="C3" s="6" t="n">
        <v>0</v>
      </c>
      <c r="D3" s="6" t="n">
        <v>172</v>
      </c>
    </row>
    <row r="4">
      <c r="A4" s="4" t="inlineStr">
        <is>
          <t>Finished goods</t>
        </is>
      </c>
      <c r="B4" s="6" t="n">
        <v>10861</v>
      </c>
      <c r="C4" s="6" t="n">
        <v>4242</v>
      </c>
      <c r="D4" s="6" t="n">
        <v>1357</v>
      </c>
    </row>
    <row r="5">
      <c r="A5" s="4" t="inlineStr">
        <is>
          <t>Total inventory</t>
        </is>
      </c>
      <c r="B5" s="5" t="n">
        <v>42268</v>
      </c>
      <c r="C5" s="5" t="n">
        <v>27127</v>
      </c>
      <c r="D5" s="5" t="n">
        <v>594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10. FAIR VALUE MEASUREMENTS The following table presents information about the Company’s financial liabilities that are measured at fair value on a recurring basis as of June 30, 2022 and December 31, 2021, and indicates the fair value hierarchy of the valuation inputs the Company utilized to determine such fair value: ​ ​ ​ ​ ​ ​ ​ ​ ​ ​ ​ ​ ​ ​ ​ ​ Amount at ​ ​ ​ ​ ​ ​ Description Fair Value Level 1 Level 2 Level 3 June 30, 2022 ​ ​ ​ ​ ​ ​ ​ ​ ​ ​ ​ ​ Assets ​ ​ ​ ​ Investments held in Trust Account: ​ ​ ​ ​ Money Market investments ​ $ 128,610,697 ​ $ 128,610,697 ​ $ — ​ $ — Liabilities ​ ​ ​ ​ Warrant liabilities — ​ $ 879,293 ​ $ — ​ $ — ​ $ 879,293 ​ ​ ​ ​ ​ ​ ​ ​ ​ ​ ​ ​ ​ ​ ​ Amount at ​ ​ ​ ​ ​ ​ Description Fair Value Level 1 Level 2 Level 3 December 31, 2021 ​ ​ ​ ​ Assets ​ ​ ​ ​ Investments held in Trust Account: ​ ​ ​ ​ Money Market investments ​ $ 128,421,215 ​ $ 128,421,215 ​ $ — ​ $ — Liabilities ​ ​ ​ ​ Warrant liabilities — ​ $ 2,036,258 ​ $ — ​ $ — ​ $ 2,036,258 ​ The Company utilizes a Black-Scholes method to value the Private Warrants at each reporting period, with changes in fair value recognized in the statement of operations. The estimated fair value of the warrant liabilities is determined using Level 3 inputs. Inherent in a Black-Scholes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Private Warrants is assumed to be equivalent to their remaining contractual term. The dividend rate is based on the historical rate, which the Company anticipates to remain at zero. The following table provides the significant inputs to the Black-Scholes method for the fair value of the Private Warrants: ​ ​ ​ ​ ​ ​ ​ ​ ​ ​ ​ As of June 30, ​ As of December 31, ​ 2022 2021 Common stock price ​ $ 10.15 ​ $ 9.97 ​ Exercise price ​ $ 11.50 ​ $ 11.50 ​ Dividend yield ​ — % — % Term to Business Combination (years) ​ 4.12 ​ 4.61 ​ Volatility ​ 11.8 % 9.1 % Risk-free rate ​ 3.00 % 1.20 % Fair value ​ $ 0.19 ​ $ 0.44 ​ ​ The following table provides a summary of the changes in the fair value of the Company’s Level 3 financial instruments that are measured at fair value on a recurring basis: ​ ​ ​ ​ ​ Fair value as of June 23, 2020 (inception) $ — Initial measurement ​ 5,553,429 Change in valuation inputs or other assumptions ​ (3,517,171) Fair value at December 31, 2021 ​ $ 2,036,258 Change in valuation inputs or other assumptions ​ 1,434,636 Fair value at March 31, 2022 ​ $ 601,622 Change in valuation inputs or other assumptions ​ ​ (277,671) Fair value at June 30, 2022 ​ $ 879,293 ​ The Company recognized a loss in connection with changes in the fair value of warrant liabilities of $277,671 within change in fair value of warrant liabilities in the unaudited condensed statement of operations for the three months ended June 30, 2022. The Company recognized a gain in connection with changes in the fair value of warrant liabilities of $1,156,965 within change in fair value of warrant liabilities in the unaudited condensed statement of operations for the six months ended June 30, 2022. For the three and six months ended June 30, 2021, there were no warrants outstanding.</t>
        </is>
      </c>
      <c r="C4" s="4" t="inlineStr">
        <is>
          <t>NOTE 10. FAIR VALUE MEASUREMENTS The following table presents information about the Company’s financial assets and liabilities that are measured at fair value on a recurring basis as of December 31, 2021, and indicates the fair value hierarchy of the valuation inputs the Company utilized to determine such fair value: ​ ​ ​ ​ ​ ​ ​ ​ ​ ​ ​ ​ ​ ​ ​ ​ Amount at ​ ​ ​ ​ ​ ​ Description Fair Value Level 1 Level 2 Level 3 December 31, 2021 ​ ​ ​ ​ ​ ​ ​ ​ ​ ​ ​ ​ Assets ​ ​ ​ ​ Investments held in Trust Account: ​ ​ ​ ​ Money Market investments ​ $ 128,421,215 ​ $ 128,421,215 ​ $ — ​ $ — Liabilities ​ ​ ​ ​ Warrant liabilities – Private warrants ​ $ 2,036,258 ​ $ — ​ $ — ​ $ 2,036,258 ​ The Company did not have any assets or liabilities measured at fair value as of December 31, 2020. The Company utilizes a Black-Scholes method to value the Private Warrants at each reporting period, with changes in fair value recognized in the statement of operations. The estimated fair value of the warrant liabilities is determined using Level 3 inputs. Inherent in a Black-Scholes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Private Warrants is assumed to be equivalent to their remaining contractual term. The dividend rate is based on the historical rate, which the Company anticipates to remain at zero. The following table provides the significant inputs to the Black-Scholes method for the fair value of the Private Warrants: ​ ​ ​ ​ ​ ​ ​ ​ ​ ​ ​ Initial ​ As of December 31, ​ Measurement 2021 Stock price ​ $ 10.00 ​ $ 9.97 ​ Strike price ​ $ 11.50 ​ $ 11.50 ​ Dividend yield ​ — % — % Remaining term (in years) ​ 5.00 ​ 4.61 ​ Volatility ​ 19.0 % 9.1 % Risk-free rate ​ 0.81 % 1.20 % Fair value of warrants ​ $ 1.20 ​ $ 0.44 ​ ​ The following table provides a summary of the changes in the fair value of the Company’s Level 3 financial instruments that are measured at fair value on a recurring basis: ​ ​ ​ ​ ​ ​ Warrant ​ ​ Liabilities Fair value as of June 23, 2020 (inception) ​ ​ — Initial measurement ​ 5,553,429 Change in valuation inputs or other assumptions ​ (3,517,171) Fair value as of December 31, 2021 ​ ​ 2,036,258 ​ Transfers to/from Levels 1, 2, and 3 are recognized the beginning of the reporting period in which a change in valuation technique or methodology occurs. There were no transfers in or out of Level 3 from other levels in the fair value hierarchy for the period from June 23, 2020 (inception) through December 31, 2021. The Company recognized gains in connection with changes in the fair value of warrant liabilities of $3,517,171 within change in fair value of warrant liabilities in the Statements of Operations for the year ended December 31, 2021 and $0 for the period from June 23, 2020 (inception) through December 31, 2020.</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5" customWidth="1" min="6" max="6"/>
    <col width="16" customWidth="1" min="7" max="7"/>
  </cols>
  <sheetData>
    <row r="1">
      <c r="A1" s="1" t="inlineStr">
        <is>
          <t>OPERATING LEASES (Details) - New Dragonfly - USD ($) $ in Thousands</t>
        </is>
      </c>
      <c r="C1" s="2" t="inlineStr">
        <is>
          <t>1 Months Ended</t>
        </is>
      </c>
      <c r="E1" s="2" t="inlineStr">
        <is>
          <t>6 Months Ended</t>
        </is>
      </c>
      <c r="F1" s="2" t="inlineStr">
        <is>
          <t>8 Months Ended</t>
        </is>
      </c>
      <c r="G1" s="2" t="inlineStr">
        <is>
          <t>12 Months Ended</t>
        </is>
      </c>
    </row>
    <row r="2">
      <c r="B2" s="2" t="inlineStr">
        <is>
          <t>Feb. 02, 2022</t>
        </is>
      </c>
      <c r="C2" s="2" t="inlineStr">
        <is>
          <t>Dec. 31, 2021</t>
        </is>
      </c>
      <c r="D2" s="2" t="inlineStr">
        <is>
          <t>Dec. 31, 2020</t>
        </is>
      </c>
      <c r="E2" s="2" t="inlineStr">
        <is>
          <t>Jun. 30, 2022</t>
        </is>
      </c>
      <c r="F2" s="2" t="inlineStr">
        <is>
          <t>Dec. 31, 2021</t>
        </is>
      </c>
      <c r="G2" s="2" t="inlineStr">
        <is>
          <t>Dec. 31, 2020</t>
        </is>
      </c>
    </row>
    <row r="3">
      <c r="A3" s="4" t="inlineStr">
        <is>
          <t>Renewal lease term</t>
        </is>
      </c>
      <c r="B3" s="4" t="inlineStr">
        <is>
          <t xml:space="preserve"> </t>
        </is>
      </c>
      <c r="C3" s="4" t="inlineStr">
        <is>
          <t>5 years</t>
        </is>
      </c>
      <c r="D3" s="4" t="inlineStr">
        <is>
          <t xml:space="preserve"> </t>
        </is>
      </c>
      <c r="E3" s="4" t="inlineStr">
        <is>
          <t>5 years</t>
        </is>
      </c>
      <c r="F3" s="4" t="inlineStr">
        <is>
          <t>5 years</t>
        </is>
      </c>
      <c r="G3" s="4" t="inlineStr">
        <is>
          <t xml:space="preserve"> </t>
        </is>
      </c>
    </row>
    <row r="4">
      <c r="A4" s="4" t="inlineStr">
        <is>
          <t>Annual escalating monthly payments, minimum</t>
        </is>
      </c>
      <c r="B4" s="4" t="inlineStr">
        <is>
          <t xml:space="preserve"> </t>
        </is>
      </c>
      <c r="C4" s="5" t="n">
        <v>47</v>
      </c>
      <c r="D4" s="5" t="n">
        <v>56</v>
      </c>
      <c r="E4" s="5" t="n">
        <v>4</v>
      </c>
      <c r="F4" s="5" t="n">
        <v>56</v>
      </c>
      <c r="G4" s="5" t="n">
        <v>4</v>
      </c>
    </row>
    <row r="5">
      <c r="A5" s="4" t="inlineStr">
        <is>
          <t>Annual escalating monthly payments, maximum</t>
        </is>
      </c>
      <c r="B5" s="4" t="inlineStr">
        <is>
          <t xml:space="preserve"> </t>
        </is>
      </c>
      <c r="C5" s="5" t="n">
        <v>55</v>
      </c>
      <c r="D5" s="5" t="n">
        <v>63</v>
      </c>
      <c r="E5" s="5" t="n">
        <v>11</v>
      </c>
      <c r="F5" s="5" t="n">
        <v>63</v>
      </c>
      <c r="G5" s="5" t="n">
        <v>11</v>
      </c>
    </row>
    <row r="6">
      <c r="A6" s="4" t="inlineStr">
        <is>
          <t>Lease agreement term</t>
        </is>
      </c>
      <c r="B6" s="4" t="inlineStr">
        <is>
          <t>124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onthly base rent</t>
        </is>
      </c>
      <c r="B7" s="5" t="n">
        <v>23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x operating expense costs</t>
        </is>
      </c>
      <c r="B8" s="6" t="n">
        <v>2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d monthly property taxes</t>
        </is>
      </c>
      <c r="B9" s="5" t="n">
        <v>2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escalation of monthly base rent</t>
        </is>
      </c>
      <c r="B10" s="12" t="n">
        <v>0.0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escalation of fix operating expense costs</t>
        </is>
      </c>
      <c r="B11" s="11" t="n">
        <v>0.02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cted completion period of construction of building</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C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4" customWidth="1" min="2" max="2"/>
    <col width="26" customWidth="1" min="3" max="3"/>
    <col width="23" customWidth="1" min="4" max="4"/>
    <col width="24" customWidth="1" min="5" max="5"/>
  </cols>
  <sheetData>
    <row r="1">
      <c r="A1" s="1" t="inlineStr">
        <is>
          <t>OPERATING LEASES - Breakout of operating leases (Details) - New Dragonfly - USD ($) $ in Thousands</t>
        </is>
      </c>
      <c r="B1" s="2" t="inlineStr">
        <is>
          <t>12 Months Ended</t>
        </is>
      </c>
    </row>
    <row r="2">
      <c r="B2" s="2" t="inlineStr">
        <is>
          <t>Dec. 31, 2021</t>
        </is>
      </c>
      <c r="C2" s="2" t="inlineStr">
        <is>
          <t>Dec. 31, 2020</t>
        </is>
      </c>
      <c r="D2" s="2" t="inlineStr">
        <is>
          <t>Jun. 30, 2022</t>
        </is>
      </c>
      <c r="E2" s="2" t="inlineStr">
        <is>
          <t>Jun. 30, 2021</t>
        </is>
      </c>
    </row>
    <row r="3">
      <c r="A3" s="4" t="inlineStr">
        <is>
          <t>Operating lease right of use asset</t>
        </is>
      </c>
      <c r="B3" s="5" t="n">
        <v>5709</v>
      </c>
      <c r="C3" s="5" t="n">
        <v>993</v>
      </c>
      <c r="D3" s="5" t="n">
        <v>5158</v>
      </c>
      <c r="E3" s="5" t="n">
        <v>5709</v>
      </c>
    </row>
    <row r="4">
      <c r="A4" s="4" t="inlineStr">
        <is>
          <t>Short-term operating lease liabilities</t>
        </is>
      </c>
      <c r="B4" s="6" t="n">
        <v>1082</v>
      </c>
      <c r="C4" s="6" t="n">
        <v>225</v>
      </c>
      <c r="D4" s="6" t="n">
        <v>1131</v>
      </c>
      <c r="E4" s="6" t="n">
        <v>1082</v>
      </c>
    </row>
    <row r="5">
      <c r="A5" s="4" t="inlineStr">
        <is>
          <t>Long-term operating lease liabilities</t>
        </is>
      </c>
      <c r="B5" s="6" t="n">
        <v>4694</v>
      </c>
      <c r="C5" s="6" t="n">
        <v>758</v>
      </c>
      <c r="D5" s="6" t="n">
        <v>4116</v>
      </c>
      <c r="E5" s="6" t="n">
        <v>4694</v>
      </c>
    </row>
    <row r="6">
      <c r="A6" s="4" t="inlineStr">
        <is>
          <t>Total operating lease liabilities</t>
        </is>
      </c>
      <c r="B6" s="5" t="n">
        <v>5776</v>
      </c>
      <c r="C6" s="5" t="n">
        <v>983</v>
      </c>
      <c r="D6" s="5" t="n">
        <v>5247</v>
      </c>
      <c r="E6" s="5" t="n">
        <v>5776</v>
      </c>
    </row>
    <row r="7">
      <c r="A7" s="4" t="inlineStr">
        <is>
          <t>Weighted average remaining lease term</t>
        </is>
      </c>
      <c r="B7" s="4" t="inlineStr">
        <is>
          <t>4 years 7 months 6 days</t>
        </is>
      </c>
      <c r="C7" s="4" t="inlineStr">
        <is>
          <t>3 years 10 months 24 days</t>
        </is>
      </c>
      <c r="D7" s="4" t="inlineStr">
        <is>
          <t>4 years 1 month 6 days</t>
        </is>
      </c>
      <c r="E7" s="4" t="inlineStr">
        <is>
          <t>4 years 7 months 6 days</t>
        </is>
      </c>
    </row>
    <row r="8">
      <c r="A8" s="4" t="inlineStr">
        <is>
          <t>Weighted average discount rate</t>
        </is>
      </c>
      <c r="B8" s="11" t="n">
        <v>0.052</v>
      </c>
      <c r="C8" s="12" t="n">
        <v>0.06</v>
      </c>
      <c r="D8" s="11" t="n">
        <v>0.052</v>
      </c>
      <c r="E8" s="11" t="n">
        <v>0.052</v>
      </c>
    </row>
    <row r="9">
      <c r="A9" s="4" t="inlineStr">
        <is>
          <t>Cash paid for amounts included in the measurement of lease liabilities</t>
        </is>
      </c>
      <c r="B9" s="5" t="n">
        <v>952</v>
      </c>
      <c r="C9" s="5" t="n">
        <v>148</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LEASES - Future Minimum Lease Payments (Details) - New Dragonfly - USD ($) $ in Thousands</t>
        </is>
      </c>
      <c r="B1" s="2" t="inlineStr">
        <is>
          <t>Jun. 30, 2022</t>
        </is>
      </c>
      <c r="C1" s="2" t="inlineStr">
        <is>
          <t>Dec. 31, 2021</t>
        </is>
      </c>
      <c r="D1" s="2" t="inlineStr">
        <is>
          <t>Jun. 30, 2021</t>
        </is>
      </c>
      <c r="E1" s="2" t="inlineStr">
        <is>
          <t>Dec. 31, 2020</t>
        </is>
      </c>
    </row>
    <row r="2">
      <c r="A2" s="4" t="inlineStr">
        <is>
          <t>2022</t>
        </is>
      </c>
      <c r="B2" s="5" t="n">
        <v>683</v>
      </c>
      <c r="C2" s="4" t="inlineStr">
        <is>
          <t xml:space="preserve"> </t>
        </is>
      </c>
      <c r="D2" s="4" t="inlineStr">
        <is>
          <t xml:space="preserve"> </t>
        </is>
      </c>
      <c r="E2" s="4" t="inlineStr">
        <is>
          <t xml:space="preserve"> </t>
        </is>
      </c>
    </row>
    <row r="3">
      <c r="A3" s="4" t="inlineStr">
        <is>
          <t>2023</t>
        </is>
      </c>
      <c r="B3" s="6" t="n">
        <v>1399</v>
      </c>
      <c r="C3" s="5" t="n">
        <v>1357</v>
      </c>
      <c r="D3" s="4" t="inlineStr">
        <is>
          <t xml:space="preserve"> </t>
        </is>
      </c>
      <c r="E3" s="4" t="inlineStr">
        <is>
          <t xml:space="preserve"> </t>
        </is>
      </c>
    </row>
    <row r="4">
      <c r="A4" s="4" t="inlineStr">
        <is>
          <t>2024</t>
        </is>
      </c>
      <c r="B4" s="6" t="n">
        <v>1435</v>
      </c>
      <c r="C4" s="6" t="n">
        <v>1399</v>
      </c>
      <c r="D4" s="4" t="inlineStr">
        <is>
          <t xml:space="preserve"> </t>
        </is>
      </c>
      <c r="E4" s="4" t="inlineStr">
        <is>
          <t xml:space="preserve"> </t>
        </is>
      </c>
    </row>
    <row r="5">
      <c r="A5" s="4" t="inlineStr">
        <is>
          <t>2025</t>
        </is>
      </c>
      <c r="B5" s="6" t="n">
        <v>1440</v>
      </c>
      <c r="C5" s="6" t="n">
        <v>1435</v>
      </c>
      <c r="D5" s="4" t="inlineStr">
        <is>
          <t xml:space="preserve"> </t>
        </is>
      </c>
      <c r="E5" s="4" t="inlineStr">
        <is>
          <t xml:space="preserve"> </t>
        </is>
      </c>
    </row>
    <row r="6">
      <c r="A6" s="4" t="inlineStr">
        <is>
          <t>2026</t>
        </is>
      </c>
      <c r="B6" s="6" t="n">
        <v>893</v>
      </c>
      <c r="C6" s="6" t="n">
        <v>1440</v>
      </c>
      <c r="D6" s="4" t="inlineStr">
        <is>
          <t xml:space="preserve"> </t>
        </is>
      </c>
      <c r="E6" s="4" t="inlineStr">
        <is>
          <t xml:space="preserve"> </t>
        </is>
      </c>
    </row>
    <row r="7">
      <c r="A7" s="4" t="inlineStr">
        <is>
          <t>Total lease payments</t>
        </is>
      </c>
      <c r="B7" s="6" t="n">
        <v>5850</v>
      </c>
      <c r="C7" s="6" t="n">
        <v>6524</v>
      </c>
      <c r="D7" s="4" t="inlineStr">
        <is>
          <t xml:space="preserve"> </t>
        </is>
      </c>
      <c r="E7" s="4" t="inlineStr">
        <is>
          <t xml:space="preserve"> </t>
        </is>
      </c>
    </row>
    <row r="8">
      <c r="A8" s="4" t="inlineStr">
        <is>
          <t>Less imputed interest</t>
        </is>
      </c>
      <c r="B8" s="6" t="n">
        <v>603</v>
      </c>
      <c r="C8" s="6" t="n">
        <v>748</v>
      </c>
      <c r="D8" s="4" t="inlineStr">
        <is>
          <t xml:space="preserve"> </t>
        </is>
      </c>
      <c r="E8" s="4" t="inlineStr">
        <is>
          <t xml:space="preserve"> </t>
        </is>
      </c>
    </row>
    <row r="9">
      <c r="A9" s="4" t="inlineStr">
        <is>
          <t>Total operating lease liabilities</t>
        </is>
      </c>
      <c r="B9" s="5" t="n">
        <v>5247</v>
      </c>
      <c r="C9" s="5" t="n">
        <v>5776</v>
      </c>
      <c r="D9" s="5" t="n">
        <v>5776</v>
      </c>
      <c r="E9" s="5" t="n">
        <v>983</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34" customWidth="1" min="2" max="2"/>
    <col width="22" customWidth="1" min="3" max="3"/>
    <col width="22" customWidth="1" min="4" max="4"/>
    <col width="22" customWidth="1" min="5" max="5"/>
  </cols>
  <sheetData>
    <row r="1">
      <c r="A1" s="1" t="inlineStr">
        <is>
          <t>LONG TERM DEBT (Details) - New Dragonfly $ in Thousands</t>
        </is>
      </c>
      <c r="B1" s="2" t="inlineStr">
        <is>
          <t>6 Months Ended</t>
        </is>
      </c>
      <c r="C1" s="2" t="inlineStr">
        <is>
          <t>12 Months Ended</t>
        </is>
      </c>
    </row>
    <row r="2">
      <c r="B2" s="2" t="inlineStr">
        <is>
          <t>Jun. 30, 2022 USD ($) installment</t>
        </is>
      </c>
      <c r="C2" s="2" t="inlineStr">
        <is>
          <t>Dec. 31, 2021 USD ($)</t>
        </is>
      </c>
      <c r="D2" s="2" t="inlineStr">
        <is>
          <t>Dec. 31, 2020 USD ($)</t>
        </is>
      </c>
      <c r="E2" s="2" t="inlineStr">
        <is>
          <t>Nov. 24, 2021 USD ($)</t>
        </is>
      </c>
    </row>
    <row r="3">
      <c r="A3" s="3" t="inlineStr">
        <is>
          <t>LONG TERM DEBT</t>
        </is>
      </c>
      <c r="B3" s="4" t="inlineStr">
        <is>
          <t xml:space="preserve"> </t>
        </is>
      </c>
      <c r="C3" s="4" t="inlineStr">
        <is>
          <t xml:space="preserve"> </t>
        </is>
      </c>
      <c r="D3" s="4" t="inlineStr">
        <is>
          <t xml:space="preserve"> </t>
        </is>
      </c>
      <c r="E3" s="4" t="inlineStr">
        <is>
          <t xml:space="preserve"> </t>
        </is>
      </c>
    </row>
    <row r="4">
      <c r="A4" s="4" t="inlineStr">
        <is>
          <t>Net proceeds from debt</t>
        </is>
      </c>
      <c r="B4" s="4" t="inlineStr">
        <is>
          <t xml:space="preserve"> </t>
        </is>
      </c>
      <c r="C4" s="5" t="n">
        <v>35474</v>
      </c>
      <c r="D4" s="4" t="inlineStr">
        <is>
          <t xml:space="preserve"> </t>
        </is>
      </c>
      <c r="E4" s="4" t="inlineStr">
        <is>
          <t xml:space="preserve"> </t>
        </is>
      </c>
    </row>
    <row r="5">
      <c r="A5" s="4" t="inlineStr">
        <is>
          <t>Gross proceeds from debt</t>
        </is>
      </c>
      <c r="B5" s="4" t="inlineStr">
        <is>
          <t xml:space="preserve"> </t>
        </is>
      </c>
      <c r="C5" s="6" t="n">
        <v>45000</v>
      </c>
      <c r="D5" s="5" t="n">
        <v>0</v>
      </c>
      <c r="E5" s="4" t="inlineStr">
        <is>
          <t xml:space="preserve"> </t>
        </is>
      </c>
    </row>
    <row r="6">
      <c r="A6" s="4" t="inlineStr">
        <is>
          <t>Deposits to certain reserve accounts</t>
        </is>
      </c>
      <c r="B6" s="4" t="inlineStr">
        <is>
          <t xml:space="preserve"> </t>
        </is>
      </c>
      <c r="C6" s="6" t="n">
        <v>3188</v>
      </c>
      <c r="D6" s="4" t="inlineStr">
        <is>
          <t xml:space="preserve"> </t>
        </is>
      </c>
      <c r="E6" s="5" t="n">
        <v>3188</v>
      </c>
    </row>
    <row r="7">
      <c r="A7" s="4" t="inlineStr">
        <is>
          <t>Prepaid loan monitoring fee</t>
        </is>
      </c>
      <c r="B7" s="4" t="inlineStr">
        <is>
          <t xml:space="preserve"> </t>
        </is>
      </c>
      <c r="C7" s="6" t="n">
        <v>60</v>
      </c>
      <c r="D7" s="4" t="inlineStr">
        <is>
          <t xml:space="preserve"> </t>
        </is>
      </c>
      <c r="E7" s="4" t="inlineStr">
        <is>
          <t xml:space="preserve"> </t>
        </is>
      </c>
    </row>
    <row r="8">
      <c r="A8" s="4" t="inlineStr">
        <is>
          <t>Debt issuance costs</t>
        </is>
      </c>
      <c r="B8" s="4" t="inlineStr">
        <is>
          <t xml:space="preserve"> </t>
        </is>
      </c>
      <c r="C8" s="6" t="n">
        <v>6278</v>
      </c>
      <c r="D8" s="5" t="n">
        <v>0</v>
      </c>
      <c r="E8" s="4" t="inlineStr">
        <is>
          <t xml:space="preserve"> </t>
        </is>
      </c>
    </row>
    <row r="9">
      <c r="A9" s="4" t="inlineStr">
        <is>
          <t>Number of equal installments of principal to be paid | installment</t>
        </is>
      </c>
      <c r="B9" s="6" t="n">
        <v>24</v>
      </c>
      <c r="C9" s="4" t="inlineStr">
        <is>
          <t xml:space="preserve"> </t>
        </is>
      </c>
      <c r="D9" s="4" t="inlineStr">
        <is>
          <t xml:space="preserve"> </t>
        </is>
      </c>
      <c r="E9" s="4" t="inlineStr">
        <is>
          <t xml:space="preserve"> </t>
        </is>
      </c>
    </row>
    <row r="10">
      <c r="A10" s="4" t="inlineStr">
        <is>
          <t>Outstanding balance of debt</t>
        </is>
      </c>
      <c r="B10" s="5" t="n">
        <v>40124</v>
      </c>
      <c r="C10" s="6" t="n">
        <v>38928</v>
      </c>
      <c r="D10" s="4" t="inlineStr">
        <is>
          <t xml:space="preserve"> </t>
        </is>
      </c>
      <c r="E10" s="4" t="inlineStr">
        <is>
          <t xml:space="preserve"> </t>
        </is>
      </c>
    </row>
    <row r="11">
      <c r="A11" s="4" t="inlineStr">
        <is>
          <t>Unamortized debt discount</t>
        </is>
      </c>
      <c r="B11" s="4" t="inlineStr">
        <is>
          <t xml:space="preserve"> </t>
        </is>
      </c>
      <c r="C11" s="6" t="n">
        <v>6072</v>
      </c>
      <c r="D11" s="4" t="inlineStr">
        <is>
          <t xml:space="preserve"> </t>
        </is>
      </c>
      <c r="E11" s="4" t="inlineStr">
        <is>
          <t xml:space="preserve"> </t>
        </is>
      </c>
    </row>
    <row r="12">
      <c r="A12" s="4" t="inlineStr">
        <is>
          <t>Series 2021-6 Notes</t>
        </is>
      </c>
      <c r="B12" s="4" t="inlineStr">
        <is>
          <t xml:space="preserve"> </t>
        </is>
      </c>
      <c r="C12" s="4" t="inlineStr">
        <is>
          <t xml:space="preserve"> </t>
        </is>
      </c>
      <c r="D12" s="4" t="inlineStr">
        <is>
          <t xml:space="preserve"> </t>
        </is>
      </c>
      <c r="E12" s="4" t="inlineStr">
        <is>
          <t xml:space="preserve"> </t>
        </is>
      </c>
    </row>
    <row r="13">
      <c r="A13" s="3" t="inlineStr">
        <is>
          <t>LONG TERM DEBT</t>
        </is>
      </c>
      <c r="B13" s="4" t="inlineStr">
        <is>
          <t xml:space="preserve"> </t>
        </is>
      </c>
      <c r="C13" s="4" t="inlineStr">
        <is>
          <t xml:space="preserve"> </t>
        </is>
      </c>
      <c r="D13" s="4" t="inlineStr">
        <is>
          <t xml:space="preserve"> </t>
        </is>
      </c>
      <c r="E13" s="4" t="inlineStr">
        <is>
          <t xml:space="preserve"> </t>
        </is>
      </c>
    </row>
    <row r="14">
      <c r="A14" s="4" t="inlineStr">
        <is>
          <t>Face amount of debt</t>
        </is>
      </c>
      <c r="B14" s="6" t="n">
        <v>45000</v>
      </c>
      <c r="C14" s="6" t="n">
        <v>45000</v>
      </c>
      <c r="D14" s="4" t="inlineStr">
        <is>
          <t xml:space="preserve"> </t>
        </is>
      </c>
      <c r="E14" s="6" t="n">
        <v>45000</v>
      </c>
    </row>
    <row r="15">
      <c r="A15" s="4" t="inlineStr">
        <is>
          <t>Insured amount</t>
        </is>
      </c>
      <c r="B15" s="4" t="inlineStr">
        <is>
          <t xml:space="preserve"> </t>
        </is>
      </c>
      <c r="C15" s="4" t="inlineStr">
        <is>
          <t xml:space="preserve"> </t>
        </is>
      </c>
      <c r="D15" s="4" t="inlineStr">
        <is>
          <t xml:space="preserve"> </t>
        </is>
      </c>
      <c r="E15" s="5" t="n">
        <v>45000</v>
      </c>
    </row>
    <row r="16">
      <c r="A16" s="4" t="inlineStr">
        <is>
          <t>Net proceeds from debt</t>
        </is>
      </c>
      <c r="B16" s="6" t="n">
        <v>35474</v>
      </c>
      <c r="C16" s="4" t="inlineStr">
        <is>
          <t xml:space="preserve"> </t>
        </is>
      </c>
      <c r="D16" s="4" t="inlineStr">
        <is>
          <t xml:space="preserve"> </t>
        </is>
      </c>
      <c r="E16" s="4" t="inlineStr">
        <is>
          <t xml:space="preserve"> </t>
        </is>
      </c>
    </row>
    <row r="17">
      <c r="A17" s="4" t="inlineStr">
        <is>
          <t>Gross proceeds from debt</t>
        </is>
      </c>
      <c r="B17" s="6" t="n">
        <v>45000</v>
      </c>
      <c r="C17" s="6" t="n">
        <v>45000</v>
      </c>
      <c r="D17" s="4" t="inlineStr">
        <is>
          <t xml:space="preserve"> </t>
        </is>
      </c>
      <c r="E17" s="4" t="inlineStr">
        <is>
          <t xml:space="preserve"> </t>
        </is>
      </c>
    </row>
    <row r="18">
      <c r="A18" s="4" t="inlineStr">
        <is>
          <t>Deposits to certain reserve accounts</t>
        </is>
      </c>
      <c r="B18" s="6" t="n">
        <v>3188</v>
      </c>
      <c r="C18" s="6" t="n">
        <v>3188</v>
      </c>
      <c r="D18" s="4" t="inlineStr">
        <is>
          <t xml:space="preserve"> </t>
        </is>
      </c>
      <c r="E18" s="4" t="inlineStr">
        <is>
          <t xml:space="preserve"> </t>
        </is>
      </c>
    </row>
    <row r="19">
      <c r="A19" s="4" t="inlineStr">
        <is>
          <t>Expenses withdrawn from gross proceeds</t>
        </is>
      </c>
      <c r="B19" s="6" t="n">
        <v>6338</v>
      </c>
      <c r="C19" s="6" t="n">
        <v>6338</v>
      </c>
      <c r="D19" s="4" t="inlineStr">
        <is>
          <t xml:space="preserve"> </t>
        </is>
      </c>
      <c r="E19" s="4" t="inlineStr">
        <is>
          <t xml:space="preserve"> </t>
        </is>
      </c>
    </row>
    <row r="20">
      <c r="A20" s="4" t="inlineStr">
        <is>
          <t>Prepaid policy premiums and related costs</t>
        </is>
      </c>
      <c r="B20" s="6" t="n">
        <v>4725</v>
      </c>
      <c r="C20" s="6" t="n">
        <v>4725</v>
      </c>
      <c r="D20" s="4" t="inlineStr">
        <is>
          <t xml:space="preserve"> </t>
        </is>
      </c>
      <c r="E20" s="4" t="inlineStr">
        <is>
          <t xml:space="preserve"> </t>
        </is>
      </c>
    </row>
    <row r="21">
      <c r="A21" s="4" t="inlineStr">
        <is>
          <t>Prepaid loan monitoring fee</t>
        </is>
      </c>
      <c r="B21" s="6" t="n">
        <v>60</v>
      </c>
      <c r="C21" s="6" t="n">
        <v>60</v>
      </c>
      <c r="D21" s="4" t="inlineStr">
        <is>
          <t xml:space="preserve"> </t>
        </is>
      </c>
      <c r="E21" s="4" t="inlineStr">
        <is>
          <t xml:space="preserve"> </t>
        </is>
      </c>
    </row>
    <row r="22">
      <c r="A22" s="4" t="inlineStr">
        <is>
          <t>Other debt issuance costs</t>
        </is>
      </c>
      <c r="B22" s="4" t="inlineStr">
        <is>
          <t xml:space="preserve"> </t>
        </is>
      </c>
      <c r="C22" s="5" t="n">
        <v>1553</v>
      </c>
      <c r="D22" s="4" t="inlineStr">
        <is>
          <t xml:space="preserve"> </t>
        </is>
      </c>
      <c r="E22" s="4" t="inlineStr">
        <is>
          <t xml:space="preserve"> </t>
        </is>
      </c>
    </row>
    <row r="23">
      <c r="A23" s="4" t="inlineStr">
        <is>
          <t>Debt issuance costs</t>
        </is>
      </c>
      <c r="B23" s="5" t="n">
        <v>1553</v>
      </c>
      <c r="C23" s="4" t="inlineStr">
        <is>
          <t xml:space="preserve"> </t>
        </is>
      </c>
      <c r="D23" s="4" t="inlineStr">
        <is>
          <t xml:space="preserve"> </t>
        </is>
      </c>
      <c r="E23" s="4" t="inlineStr">
        <is>
          <t xml:space="preserve"> </t>
        </is>
      </c>
    </row>
    <row r="24">
      <c r="A24" s="4" t="inlineStr">
        <is>
          <t>Interest per annum</t>
        </is>
      </c>
      <c r="B24" s="11" t="n">
        <v>0.055</v>
      </c>
      <c r="C24" s="11" t="n">
        <v>0.055</v>
      </c>
      <c r="D24" s="4" t="inlineStr">
        <is>
          <t xml:space="preserve"> </t>
        </is>
      </c>
      <c r="E24" s="4" t="inlineStr">
        <is>
          <t xml:space="preserve"> </t>
        </is>
      </c>
    </row>
    <row r="25">
      <c r="A25" s="4" t="inlineStr">
        <is>
          <t>Late fee</t>
        </is>
      </c>
      <c r="B25" s="5" t="n">
        <v>50</v>
      </c>
      <c r="C25" s="5" t="n">
        <v>50</v>
      </c>
      <c r="D25" s="4" t="inlineStr">
        <is>
          <t xml:space="preserve"> </t>
        </is>
      </c>
      <c r="E25" s="4" t="inlineStr">
        <is>
          <t xml:space="preserve"> </t>
        </is>
      </c>
    </row>
    <row r="26">
      <c r="A26" s="4" t="inlineStr">
        <is>
          <t>Default interest rate</t>
        </is>
      </c>
      <c r="B26" s="12" t="n">
        <v>0.05</v>
      </c>
      <c r="C26" s="12" t="n">
        <v>0.05</v>
      </c>
      <c r="D26" s="4" t="inlineStr">
        <is>
          <t xml:space="preserve"> </t>
        </is>
      </c>
      <c r="E26" s="4" t="inlineStr">
        <is>
          <t xml:space="preserve"> </t>
        </is>
      </c>
    </row>
    <row r="27">
      <c r="A27" s="4" t="inlineStr">
        <is>
          <t>Number of equal installments of principal to be paid</t>
        </is>
      </c>
      <c r="B27" s="4" t="inlineStr">
        <is>
          <t xml:space="preserve"> </t>
        </is>
      </c>
      <c r="C27" s="6" t="n">
        <v>24</v>
      </c>
      <c r="D27" s="4" t="inlineStr">
        <is>
          <t xml:space="preserve"> </t>
        </is>
      </c>
      <c r="E27" s="4" t="inlineStr">
        <is>
          <t xml:space="preserve"> </t>
        </is>
      </c>
    </row>
    <row r="28">
      <c r="A28" s="4" t="inlineStr">
        <is>
          <t>Periodic principal amount</t>
        </is>
      </c>
      <c r="B28" s="5" t="n">
        <v>1875</v>
      </c>
      <c r="C28" s="5" t="n">
        <v>1875</v>
      </c>
      <c r="D28" s="4" t="inlineStr">
        <is>
          <t xml:space="preserve"> </t>
        </is>
      </c>
      <c r="E28" s="4" t="inlineStr">
        <is>
          <t xml:space="preserve"> </t>
        </is>
      </c>
    </row>
    <row r="29">
      <c r="A29" s="4" t="inlineStr">
        <is>
          <t>Interest expense incurred</t>
        </is>
      </c>
      <c r="B29" s="6" t="n">
        <v>1254</v>
      </c>
      <c r="C29" s="6" t="n">
        <v>390</v>
      </c>
      <c r="D29" s="4" t="inlineStr">
        <is>
          <t xml:space="preserve"> </t>
        </is>
      </c>
      <c r="E29" s="4" t="inlineStr">
        <is>
          <t xml:space="preserve"> </t>
        </is>
      </c>
    </row>
    <row r="30">
      <c r="A30" s="4" t="inlineStr">
        <is>
          <t>Amortization of the debt issuance costs</t>
        </is>
      </c>
      <c r="B30" s="6" t="n">
        <v>1197</v>
      </c>
      <c r="C30" s="5" t="n">
        <v>77</v>
      </c>
      <c r="D30" s="4" t="inlineStr">
        <is>
          <t xml:space="preserve"> </t>
        </is>
      </c>
      <c r="E30" s="4" t="inlineStr">
        <is>
          <t xml:space="preserve"> </t>
        </is>
      </c>
    </row>
    <row r="31">
      <c r="A31" s="4" t="inlineStr">
        <is>
          <t>Outstanding balance of debt</t>
        </is>
      </c>
      <c r="B31" s="6" t="n">
        <v>40124</v>
      </c>
      <c r="C31" s="4" t="inlineStr">
        <is>
          <t xml:space="preserve"> </t>
        </is>
      </c>
      <c r="D31" s="4" t="inlineStr">
        <is>
          <t xml:space="preserve"> </t>
        </is>
      </c>
      <c r="E31" s="4" t="inlineStr">
        <is>
          <t xml:space="preserve"> </t>
        </is>
      </c>
    </row>
    <row r="32">
      <c r="A32" s="4" t="inlineStr">
        <is>
          <t>Unamortized debt discount</t>
        </is>
      </c>
      <c r="B32" s="5" t="n">
        <v>4876</v>
      </c>
      <c r="C32" s="4" t="inlineStr">
        <is>
          <t xml:space="preserve"> </t>
        </is>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 TERM DEBT - Initial deposits into the reserve accounts (Details) - New Dragonfly - USD ($) $ in Thousands</t>
        </is>
      </c>
      <c r="B1" s="2" t="inlineStr">
        <is>
          <t>6 Months Ended</t>
        </is>
      </c>
      <c r="C1" s="2" t="inlineStr">
        <is>
          <t>12 Months Ended</t>
        </is>
      </c>
    </row>
    <row r="2">
      <c r="B2" s="2" t="inlineStr">
        <is>
          <t>Jun. 30, 2022</t>
        </is>
      </c>
      <c r="C2" s="2" t="inlineStr">
        <is>
          <t>Dec. 31, 2021</t>
        </is>
      </c>
      <c r="D2" s="2" t="inlineStr">
        <is>
          <t>Nov. 24, 2021</t>
        </is>
      </c>
    </row>
    <row r="3">
      <c r="A3" s="4" t="inlineStr">
        <is>
          <t>Payment Reserve Fund</t>
        </is>
      </c>
      <c r="B3" s="5" t="n">
        <v>3044</v>
      </c>
      <c r="C3" s="5" t="n">
        <v>3044</v>
      </c>
      <c r="D3" s="5" t="n">
        <v>3044</v>
      </c>
    </row>
    <row r="4">
      <c r="A4" s="4" t="inlineStr">
        <is>
          <t>Capitalized Interest Fund</t>
        </is>
      </c>
      <c r="B4" s="6" t="n">
        <v>0</v>
      </c>
      <c r="C4" s="6" t="n">
        <v>144</v>
      </c>
      <c r="D4" s="6" t="n">
        <v>144</v>
      </c>
    </row>
    <row r="5">
      <c r="A5" s="4" t="inlineStr">
        <is>
          <t>Total</t>
        </is>
      </c>
      <c r="B5" s="4" t="inlineStr">
        <is>
          <t xml:space="preserve"> </t>
        </is>
      </c>
      <c r="C5" s="6" t="n">
        <v>3188</v>
      </c>
      <c r="D5" s="5" t="n">
        <v>3188</v>
      </c>
    </row>
    <row r="6">
      <c r="A6" s="4" t="inlineStr">
        <is>
          <t>Funds deposited into interest-bearing accounts</t>
        </is>
      </c>
      <c r="B6" s="5" t="n">
        <v>0</v>
      </c>
      <c r="C6" s="5" t="n">
        <v>0</v>
      </c>
      <c r="D6" s="4" t="inlineStr">
        <is>
          <t xml:space="preserve"> </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Future debt maturities (Details) - New Dragonfly - USD ($) $ in Thousands</t>
        </is>
      </c>
      <c r="B1" s="2" t="inlineStr">
        <is>
          <t>Jun. 30, 2022</t>
        </is>
      </c>
      <c r="C1" s="2" t="inlineStr">
        <is>
          <t>Dec. 31, 2021</t>
        </is>
      </c>
    </row>
    <row r="2">
      <c r="A2" s="3" t="inlineStr">
        <is>
          <t>Future debt maturities</t>
        </is>
      </c>
      <c r="B2" s="4" t="inlineStr">
        <is>
          <t xml:space="preserve"> </t>
        </is>
      </c>
      <c r="C2" s="4" t="inlineStr">
        <is>
          <t xml:space="preserve"> </t>
        </is>
      </c>
    </row>
    <row r="3">
      <c r="A3" s="4" t="inlineStr">
        <is>
          <t>2022</t>
        </is>
      </c>
      <c r="B3" s="5" t="n">
        <v>1875</v>
      </c>
      <c r="C3" s="4" t="inlineStr">
        <is>
          <t xml:space="preserve"> </t>
        </is>
      </c>
    </row>
    <row r="4">
      <c r="A4" s="4" t="inlineStr">
        <is>
          <t>2023</t>
        </is>
      </c>
      <c r="B4" s="6" t="n">
        <v>22500</v>
      </c>
      <c r="C4" s="5" t="n">
        <v>1875</v>
      </c>
    </row>
    <row r="5">
      <c r="A5" s="4" t="inlineStr">
        <is>
          <t>2024</t>
        </is>
      </c>
      <c r="B5" s="6" t="n">
        <v>20625</v>
      </c>
      <c r="C5" s="6" t="n">
        <v>22500</v>
      </c>
    </row>
    <row r="6">
      <c r="A6" s="4" t="inlineStr">
        <is>
          <t>Total</t>
        </is>
      </c>
      <c r="B6" s="6" t="n">
        <v>45000</v>
      </c>
      <c r="C6" s="6" t="n">
        <v>45000</v>
      </c>
    </row>
    <row r="7">
      <c r="A7" s="4" t="inlineStr">
        <is>
          <t>Less: Unamortized debt issuance costs, noncurrent</t>
        </is>
      </c>
      <c r="B7" s="6" t="n">
        <v>-4876</v>
      </c>
      <c r="C7" s="4" t="inlineStr">
        <is>
          <t xml:space="preserve"> </t>
        </is>
      </c>
    </row>
    <row r="8">
      <c r="A8" s="4" t="inlineStr">
        <is>
          <t>Total debt</t>
        </is>
      </c>
      <c r="B8" s="6" t="n">
        <v>40124</v>
      </c>
      <c r="C8" s="6" t="n">
        <v>38928</v>
      </c>
    </row>
    <row r="9">
      <c r="A9" s="4" t="inlineStr">
        <is>
          <t>Less: current portion of debt, net of debt discount</t>
        </is>
      </c>
      <c r="B9" s="6" t="n">
        <v>-5212</v>
      </c>
      <c r="C9" s="6" t="n">
        <v>-1875</v>
      </c>
    </row>
    <row r="10">
      <c r="A10" s="4" t="inlineStr">
        <is>
          <t>Total long-term debt</t>
        </is>
      </c>
      <c r="B10" s="5" t="n">
        <v>34912</v>
      </c>
      <c r="C10" s="5" t="n">
        <v>37053</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s>
  <sheetData>
    <row r="1">
      <c r="A1" s="1" t="inlineStr">
        <is>
          <t>REVOLVING NOTE AGREEMENT (Details) - New Dragonfly - USD ($) $ in Thousands</t>
        </is>
      </c>
      <c r="C1" s="2" t="inlineStr">
        <is>
          <t>1 Months Ended</t>
        </is>
      </c>
      <c r="D1" s="2" t="inlineStr">
        <is>
          <t>12 Months Ended</t>
        </is>
      </c>
    </row>
    <row r="2">
      <c r="B2" s="2" t="inlineStr">
        <is>
          <t>Oct. 06, 2021</t>
        </is>
      </c>
      <c r="C2" s="2" t="inlineStr">
        <is>
          <t>Oct. 31, 2021</t>
        </is>
      </c>
      <c r="D2" s="2" t="inlineStr">
        <is>
          <t>Dec. 31, 2021</t>
        </is>
      </c>
      <c r="E2" s="2" t="inlineStr">
        <is>
          <t>Dec. 31, 2020</t>
        </is>
      </c>
    </row>
    <row r="3">
      <c r="A3" s="4" t="inlineStr">
        <is>
          <t>Maximum borrowing capacity</t>
        </is>
      </c>
      <c r="B3" s="5" t="n">
        <v>8000</v>
      </c>
      <c r="C3" s="4" t="inlineStr">
        <is>
          <t xml:space="preserve"> </t>
        </is>
      </c>
      <c r="D3" s="4" t="inlineStr">
        <is>
          <t xml:space="preserve"> </t>
        </is>
      </c>
      <c r="E3" s="4" t="inlineStr">
        <is>
          <t xml:space="preserve"> </t>
        </is>
      </c>
    </row>
    <row r="4">
      <c r="A4" s="4" t="inlineStr">
        <is>
          <t>Percentage of eligible accounts receivable</t>
        </is>
      </c>
      <c r="B4" s="12" t="n">
        <v>0.8</v>
      </c>
      <c r="C4" s="4" t="inlineStr">
        <is>
          <t xml:space="preserve"> </t>
        </is>
      </c>
      <c r="D4" s="4" t="inlineStr">
        <is>
          <t xml:space="preserve"> </t>
        </is>
      </c>
      <c r="E4" s="4" t="inlineStr">
        <is>
          <t xml:space="preserve"> </t>
        </is>
      </c>
    </row>
    <row r="5">
      <c r="A5" s="4" t="inlineStr">
        <is>
          <t>Percentage of eligible inventory</t>
        </is>
      </c>
      <c r="B5" s="12" t="n">
        <v>0.5</v>
      </c>
      <c r="C5" s="4" t="inlineStr">
        <is>
          <t xml:space="preserve"> </t>
        </is>
      </c>
      <c r="D5" s="4" t="inlineStr">
        <is>
          <t xml:space="preserve"> </t>
        </is>
      </c>
      <c r="E5" s="4" t="inlineStr">
        <is>
          <t xml:space="preserve"> </t>
        </is>
      </c>
    </row>
    <row r="6">
      <c r="A6" s="4" t="inlineStr">
        <is>
          <t>Proceeds from revolving note agreement</t>
        </is>
      </c>
      <c r="B6" s="5" t="n">
        <v>5000</v>
      </c>
      <c r="C6" s="5" t="n">
        <v>5000</v>
      </c>
      <c r="D6" s="5" t="n">
        <v>5000</v>
      </c>
      <c r="E6" s="5" t="n">
        <v>0</v>
      </c>
    </row>
  </sheetData>
  <mergeCells count="2">
    <mergeCell ref="A1:A2"/>
    <mergeCell ref="D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ASSET PURCHASE AGREEMENT (Details) $ in Thousands</t>
        </is>
      </c>
      <c r="B1" s="2" t="inlineStr">
        <is>
          <t>Jan. 01, 2022 USD ($)</t>
        </is>
      </c>
    </row>
    <row r="2">
      <c r="A2" s="4" t="inlineStr">
        <is>
          <t>New Dragonfly | Bourns Production, Inc</t>
        </is>
      </c>
      <c r="B2" s="4" t="inlineStr">
        <is>
          <t xml:space="preserve"> </t>
        </is>
      </c>
    </row>
    <row r="3">
      <c r="A3" s="3" t="inlineStr">
        <is>
          <t>Asset Acquisition [Line Items]</t>
        </is>
      </c>
      <c r="B3" s="4" t="inlineStr">
        <is>
          <t xml:space="preserve"> </t>
        </is>
      </c>
    </row>
    <row r="4">
      <c r="A4" s="4" t="inlineStr">
        <is>
          <t>Purchase price for acquiring machinery and equipment</t>
        </is>
      </c>
      <c r="B4" s="5" t="n">
        <v>197</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Details) $ in Thousands</t>
        </is>
      </c>
      <c r="B1" s="2" t="inlineStr">
        <is>
          <t>6 Months Ended</t>
        </is>
      </c>
    </row>
    <row r="2">
      <c r="B2" s="2" t="inlineStr">
        <is>
          <t>Jun. 30, 2022 USD ($)</t>
        </is>
      </c>
    </row>
    <row r="3">
      <c r="A3" s="4" t="inlineStr">
        <is>
          <t>New Dragonfly | Promissory Note with Related Party | Chief Financial Officer [Member]</t>
        </is>
      </c>
      <c r="B3" s="4" t="inlineStr">
        <is>
          <t xml:space="preserve"> </t>
        </is>
      </c>
    </row>
    <row r="4">
      <c r="A4" s="3" t="inlineStr">
        <is>
          <t>Related Party Transaction [Line Items]</t>
        </is>
      </c>
      <c r="B4" s="4" t="inlineStr">
        <is>
          <t xml:space="preserve"> </t>
        </is>
      </c>
    </row>
    <row r="5">
      <c r="A5" s="4" t="inlineStr">
        <is>
          <t>Repayment amount owned</t>
        </is>
      </c>
      <c r="B5" s="5" t="n">
        <v>469</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MMON STOCK (Details) - $ / shares</t>
        </is>
      </c>
      <c r="B1" s="2" t="inlineStr">
        <is>
          <t>6 Months Ended</t>
        </is>
      </c>
      <c r="C1" s="2" t="inlineStr">
        <is>
          <t>12 Months Ended</t>
        </is>
      </c>
    </row>
    <row r="2">
      <c r="B2" s="2" t="inlineStr">
        <is>
          <t>Jun. 30, 2022</t>
        </is>
      </c>
      <c r="C2" s="2" t="inlineStr">
        <is>
          <t>Dec. 31, 2021</t>
        </is>
      </c>
      <c r="D2" s="2" t="inlineStr">
        <is>
          <t>Dec. 31, 2020</t>
        </is>
      </c>
      <c r="E2" s="2" t="inlineStr">
        <is>
          <t>Aug. 10, 2021</t>
        </is>
      </c>
      <c r="F2" s="2" t="inlineStr">
        <is>
          <t>Jun. 30, 2021</t>
        </is>
      </c>
      <c r="G2" s="2" t="inlineStr">
        <is>
          <t>Mar. 04, 2021</t>
        </is>
      </c>
      <c r="H2" s="2" t="inlineStr">
        <is>
          <t>Dec. 31, 2019</t>
        </is>
      </c>
    </row>
    <row r="3">
      <c r="A3" s="4" t="inlineStr">
        <is>
          <t>Common shares, shares outstanding (in shares)</t>
        </is>
      </c>
      <c r="B3" s="6" t="n">
        <v>3162500</v>
      </c>
      <c r="C3" s="6" t="n">
        <v>3162500</v>
      </c>
      <c r="D3" s="4" t="inlineStr">
        <is>
          <t xml:space="preserve"> </t>
        </is>
      </c>
      <c r="E3" s="6" t="n">
        <v>3162500</v>
      </c>
      <c r="F3" s="4" t="inlineStr">
        <is>
          <t xml:space="preserve"> </t>
        </is>
      </c>
      <c r="G3" s="6" t="n">
        <v>2875000</v>
      </c>
      <c r="H3" s="4" t="inlineStr">
        <is>
          <t xml:space="preserve"> </t>
        </is>
      </c>
    </row>
    <row r="4">
      <c r="A4" s="4" t="inlineStr">
        <is>
          <t>New Dragonfl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s on common stock declared</t>
        </is>
      </c>
      <c r="B5" s="5" t="n">
        <v>0</v>
      </c>
      <c r="C5" s="5" t="n">
        <v>0</v>
      </c>
      <c r="D5" s="5" t="n">
        <v>0</v>
      </c>
      <c r="E5" s="4" t="inlineStr">
        <is>
          <t xml:space="preserve"> </t>
        </is>
      </c>
      <c r="F5" s="4" t="inlineStr">
        <is>
          <t xml:space="preserve"> </t>
        </is>
      </c>
      <c r="G5" s="4" t="inlineStr">
        <is>
          <t xml:space="preserve"> </t>
        </is>
      </c>
      <c r="H5" s="4" t="inlineStr">
        <is>
          <t xml:space="preserve"> </t>
        </is>
      </c>
    </row>
    <row r="6">
      <c r="A6" s="4" t="inlineStr">
        <is>
          <t>Convertible preferred stock outstanding</t>
        </is>
      </c>
      <c r="B6" s="6" t="n">
        <v>10000000</v>
      </c>
      <c r="C6" s="6" t="n">
        <v>10000000</v>
      </c>
      <c r="D6" s="6" t="n">
        <v>10000000</v>
      </c>
      <c r="E6" s="4" t="inlineStr">
        <is>
          <t xml:space="preserve"> </t>
        </is>
      </c>
      <c r="F6" s="6" t="n">
        <v>10000000</v>
      </c>
      <c r="G6" s="4" t="inlineStr">
        <is>
          <t xml:space="preserve"> </t>
        </is>
      </c>
      <c r="H6" s="6" t="n">
        <v>10000000</v>
      </c>
    </row>
    <row r="7">
      <c r="A7" s="4" t="inlineStr">
        <is>
          <t>Options issued and outstanding</t>
        </is>
      </c>
      <c r="B7" s="6" t="n">
        <v>3390722</v>
      </c>
      <c r="C7" s="6" t="n">
        <v>3122398</v>
      </c>
      <c r="D7" s="6" t="n">
        <v>2563080</v>
      </c>
      <c r="E7" s="4" t="inlineStr">
        <is>
          <t xml:space="preserve"> </t>
        </is>
      </c>
      <c r="F7" s="6" t="n">
        <v>2489996</v>
      </c>
      <c r="G7" s="4" t="inlineStr">
        <is>
          <t xml:space="preserve"> </t>
        </is>
      </c>
      <c r="H7" s="6" t="n">
        <v>2157950</v>
      </c>
    </row>
    <row r="8">
      <c r="A8" s="4" t="inlineStr">
        <is>
          <t>Common shares, shares outstanding (in shares)</t>
        </is>
      </c>
      <c r="B8" s="6" t="n">
        <v>21090876</v>
      </c>
      <c r="C8" s="6" t="n">
        <v>20875475</v>
      </c>
      <c r="D8" s="6" t="n">
        <v>20040470</v>
      </c>
      <c r="E8" s="4" t="inlineStr">
        <is>
          <t xml:space="preserve"> </t>
        </is>
      </c>
      <c r="F8" s="4" t="inlineStr">
        <is>
          <t xml:space="preserve"> </t>
        </is>
      </c>
      <c r="G8" s="4" t="inlineStr">
        <is>
          <t xml:space="preserve"> </t>
        </is>
      </c>
      <c r="H8" s="4" t="inlineStr">
        <is>
          <t xml:space="preserve"> </t>
        </is>
      </c>
    </row>
    <row r="9">
      <c r="A9" s="4" t="inlineStr">
        <is>
          <t>Shares available for future issuance</t>
        </is>
      </c>
      <c r="B9" s="6" t="n">
        <v>526602</v>
      </c>
      <c r="C9" s="6" t="n">
        <v>10327</v>
      </c>
      <c r="D9" s="6" t="n">
        <v>404650</v>
      </c>
      <c r="E9" s="4" t="inlineStr">
        <is>
          <t xml:space="preserve"> </t>
        </is>
      </c>
      <c r="F9" s="4" t="inlineStr">
        <is>
          <t xml:space="preserve"> </t>
        </is>
      </c>
      <c r="G9" s="4" t="inlineStr">
        <is>
          <t xml:space="preserve"> </t>
        </is>
      </c>
      <c r="H9" s="4" t="inlineStr">
        <is>
          <t xml:space="preserve"> </t>
        </is>
      </c>
    </row>
    <row r="10">
      <c r="A10" s="4" t="inlineStr">
        <is>
          <t>Total</t>
        </is>
      </c>
      <c r="B10" s="6" t="n">
        <v>35008200</v>
      </c>
      <c r="C10" s="6" t="n">
        <v>34008200</v>
      </c>
      <c r="D10" s="6" t="n">
        <v>33008200</v>
      </c>
      <c r="E10" s="4" t="inlineStr">
        <is>
          <t xml:space="preserve"> </t>
        </is>
      </c>
      <c r="F10" s="4" t="inlineStr">
        <is>
          <t xml:space="preserve"> </t>
        </is>
      </c>
      <c r="G10" s="4" t="inlineStr">
        <is>
          <t xml:space="preserve"> </t>
        </is>
      </c>
      <c r="H10" s="4" t="inlineStr">
        <is>
          <t xml:space="preserve">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11. SUBSEQUENT EVENTS The Company evaluated subsequent events and transactions that occurred after the balance sheet date up to the date that the unaudited condensed financial statements were issued. Based upon this review, except as noted below, the Company did not identify any subsequent events that would have required adjustment or disclosure in the unaudited condensed financial statements. On July 12, 2022, the Company, Dragonfly and Merger Sub entered into that certain Amendment to the Agreement and Plan of Merger, between the Company, Dragonfly and Merger Sub (the “ Amendment THOR THOR Investment Other than as expressly modified by the Amendment, the Merger Agreement remains in full force and effect. Special Meeting to Amend Charter and Investment Management Trust Agreement On August 5, 2022, Chardan held a special meeting (the “ Special Meeting Chardan Common Stock outstanding Record Date Stockholders At the Special Meeting, the Stockholders approved the proposal to amend the Company’s Amended and Restated Certificate of Incorporation (the “ Charter Insiders Trust Account Extension Charter Amendment Board Second A&amp;R Charter In connection with the Charter Amendment, Stockholders elected to redeem 9,556,652 shares of Chardan Common Stock, representing approximately 60.44% of the issued and outstanding shares of Chardan Common Stock and 75.55% of the issued outstanding Chardan Common Stock sold in the IPO, resulting in the distribution of $97,194,950 from the Trust Account to the redeeming Stockholders. Following such redemptions, approximately $31,460,579 remains in the Trust Account and 6,255,848 shares of Chardan Common Stock will remain issued and outstanding In addition, at the Special Meeting, the Stockholders approved the proposal to amend the Investment Management Trust Agreement, dated August 10, 2021 (the “ Trust Agreement Trustee Trust Amendment Proposal Trust Agreement Amendment Extension In connection with the Extension, the Insiders notified the Company on August 8, 2022 of the Insiders’ intention to extend the date by which the Company must complete a business combination for an additional one (1) month by depositing $200,000 into the Trust Account. Also in connection with the Extension, the Company and Chardan NexTech 2 Warrant Holdings, LLC (“CNTQ Warrant Holdings”) entered into a promissory note on August 11, 2022 (the “Extension Note”), whereby the Company agreed to pay $200,000 to CNTQ Warrant Holdings. The Insiders notified the Company on September 6, 2022 of the Insiders’ intention to extend the date by which the Company must complete a business combination for an additional one (1) month by depositing $200,000 into the Trust Account (the “Extension No. 2”). In connection with the Extension No. 2, the Company and CNTQ Warrant Holdings entered into a promissory note on September 8, 2022 (the “Extension Note 2”), whereby the Company agreed to pay $200,000 to CNTQ Warrant Holdings.</t>
        </is>
      </c>
      <c r="C4" s="4" t="inlineStr">
        <is>
          <t>NOTE 11.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 width="24" customWidth="1" min="5" max="5"/>
    <col width="24" customWidth="1" min="6" max="6"/>
    <col width="25" customWidth="1" min="7" max="7"/>
  </cols>
  <sheetData>
    <row r="1">
      <c r="A1" s="1" t="inlineStr">
        <is>
          <t>STOCK-BASED COMPENSATION - Option activity (Details) - New Dragonfly - USD ($) $ / shares in Units, $ in Thousands</t>
        </is>
      </c>
      <c r="B1" s="2" t="inlineStr">
        <is>
          <t>1 Months Ended</t>
        </is>
      </c>
      <c r="C1" s="2" t="inlineStr">
        <is>
          <t>6 Months Ended</t>
        </is>
      </c>
      <c r="E1" s="2" t="inlineStr">
        <is>
          <t>12 Months Ended</t>
        </is>
      </c>
    </row>
    <row r="2">
      <c r="B2" s="2" t="inlineStr">
        <is>
          <t>Nov. 30, 2020</t>
        </is>
      </c>
      <c r="C2" s="2" t="inlineStr">
        <is>
          <t>Jun. 30, 2022</t>
        </is>
      </c>
      <c r="D2" s="2" t="inlineStr">
        <is>
          <t>Jun. 30, 2021</t>
        </is>
      </c>
      <c r="E2" s="2" t="inlineStr">
        <is>
          <t>Dec. 31, 2021</t>
        </is>
      </c>
      <c r="F2" s="2" t="inlineStr">
        <is>
          <t>Dec. 31, 2020</t>
        </is>
      </c>
      <c r="G2" s="2" t="inlineStr">
        <is>
          <t>Dec. 31, 2019</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s at the beginning</t>
        </is>
      </c>
      <c r="B4" s="4" t="inlineStr">
        <is>
          <t xml:space="preserve"> </t>
        </is>
      </c>
      <c r="C4" s="6" t="n">
        <v>3122398</v>
      </c>
      <c r="D4" s="6" t="n">
        <v>2563080</v>
      </c>
      <c r="E4" s="6" t="n">
        <v>2563080</v>
      </c>
      <c r="F4" s="6" t="n">
        <v>2157950</v>
      </c>
      <c r="G4" s="4" t="inlineStr">
        <is>
          <t xml:space="preserve"> </t>
        </is>
      </c>
    </row>
    <row r="5">
      <c r="A5" s="4" t="inlineStr">
        <is>
          <t>Options granted</t>
        </is>
      </c>
      <c r="B5" s="4" t="inlineStr">
        <is>
          <t xml:space="preserve"> </t>
        </is>
      </c>
      <c r="C5" s="6" t="n">
        <v>509500</v>
      </c>
      <c r="D5" s="6" t="n">
        <v>205988</v>
      </c>
      <c r="E5" s="6" t="n">
        <v>1750551</v>
      </c>
      <c r="F5" s="6" t="n">
        <v>620950</v>
      </c>
      <c r="G5" s="4" t="inlineStr">
        <is>
          <t xml:space="preserve"> </t>
        </is>
      </c>
    </row>
    <row r="6">
      <c r="A6" s="4" t="inlineStr">
        <is>
          <t>Options forfeited</t>
        </is>
      </c>
      <c r="B6" s="4" t="inlineStr">
        <is>
          <t xml:space="preserve"> </t>
        </is>
      </c>
      <c r="C6" s="6" t="n">
        <v>-25775</v>
      </c>
      <c r="D6" s="6" t="n">
        <v>-246814</v>
      </c>
      <c r="E6" s="6" t="n">
        <v>-356228</v>
      </c>
      <c r="F6" s="6" t="n">
        <v>-183550</v>
      </c>
      <c r="G6" s="4" t="inlineStr">
        <is>
          <t xml:space="preserve"> </t>
        </is>
      </c>
    </row>
    <row r="7">
      <c r="A7" s="4" t="inlineStr">
        <is>
          <t>Options exercised</t>
        </is>
      </c>
      <c r="B7" s="4" t="inlineStr">
        <is>
          <t xml:space="preserve"> </t>
        </is>
      </c>
      <c r="C7" s="6" t="n">
        <v>-215401</v>
      </c>
      <c r="D7" s="6" t="n">
        <v>-32258</v>
      </c>
      <c r="E7" s="6" t="n">
        <v>-835005</v>
      </c>
      <c r="F7" s="6" t="n">
        <v>-32270</v>
      </c>
      <c r="G7" s="4" t="inlineStr">
        <is>
          <t xml:space="preserve"> </t>
        </is>
      </c>
    </row>
    <row r="8">
      <c r="A8" s="4" t="inlineStr">
        <is>
          <t>Balances at the end</t>
        </is>
      </c>
      <c r="B8" s="4" t="inlineStr">
        <is>
          <t xml:space="preserve"> </t>
        </is>
      </c>
      <c r="C8" s="6" t="n">
        <v>3390722</v>
      </c>
      <c r="D8" s="6" t="n">
        <v>2489996</v>
      </c>
      <c r="E8" s="6" t="n">
        <v>3122398</v>
      </c>
      <c r="F8" s="6" t="n">
        <v>2563080</v>
      </c>
      <c r="G8" s="6" t="n">
        <v>2157950</v>
      </c>
    </row>
    <row r="9">
      <c r="A9" s="4" t="inlineStr">
        <is>
          <t>Vested and Exercisable</t>
        </is>
      </c>
      <c r="B9" s="4" t="inlineStr">
        <is>
          <t xml:space="preserve"> </t>
        </is>
      </c>
      <c r="C9" s="6" t="n">
        <v>721719</v>
      </c>
      <c r="D9" s="4" t="inlineStr">
        <is>
          <t xml:space="preserve"> </t>
        </is>
      </c>
      <c r="E9" s="6" t="n">
        <v>550601</v>
      </c>
      <c r="F9" s="4" t="inlineStr">
        <is>
          <t xml:space="preserve"> </t>
        </is>
      </c>
      <c r="G9" s="4" t="inlineStr">
        <is>
          <t xml:space="preserve"> </t>
        </is>
      </c>
    </row>
    <row r="10">
      <c r="A10" s="4" t="inlineStr">
        <is>
          <t>Vested and expected to vest</t>
        </is>
      </c>
      <c r="B10" s="4" t="inlineStr">
        <is>
          <t xml:space="preserve"> </t>
        </is>
      </c>
      <c r="C10" s="6" t="n">
        <v>2669003</v>
      </c>
      <c r="D10" s="4" t="inlineStr">
        <is>
          <t xml:space="preserve"> </t>
        </is>
      </c>
      <c r="E10" s="6" t="n">
        <v>3122398</v>
      </c>
      <c r="F10" s="4" t="inlineStr">
        <is>
          <t xml:space="preserve"> </t>
        </is>
      </c>
      <c r="G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s at the beginning (in dollars per share)</t>
        </is>
      </c>
      <c r="B12" s="4" t="inlineStr">
        <is>
          <t xml:space="preserve"> </t>
        </is>
      </c>
      <c r="C12" s="10" t="n">
        <v>1.98</v>
      </c>
      <c r="D12" s="10" t="n">
        <v>0.45</v>
      </c>
      <c r="E12" s="10" t="n">
        <v>0.45</v>
      </c>
      <c r="F12" s="10" t="n">
        <v>0.39</v>
      </c>
      <c r="G12" s="4" t="inlineStr">
        <is>
          <t xml:space="preserve"> </t>
        </is>
      </c>
    </row>
    <row r="13">
      <c r="A13" s="4" t="inlineStr">
        <is>
          <t>Options granted (in dollars per share)</t>
        </is>
      </c>
      <c r="B13" s="10" t="n">
        <v>3.41</v>
      </c>
      <c r="C13" s="13" t="n">
        <v>4.08</v>
      </c>
      <c r="D13" s="13" t="n">
        <v>3.41</v>
      </c>
      <c r="E13" s="13" t="n">
        <v>3.41</v>
      </c>
      <c r="F13" s="13" t="n">
        <v>0.6899999999999999</v>
      </c>
      <c r="G13" s="4" t="inlineStr">
        <is>
          <t xml:space="preserve"> </t>
        </is>
      </c>
    </row>
    <row r="14">
      <c r="A14" s="4" t="inlineStr">
        <is>
          <t>Options forfeited (in dollars per share)</t>
        </is>
      </c>
      <c r="B14" s="4" t="inlineStr">
        <is>
          <t xml:space="preserve"> </t>
        </is>
      </c>
      <c r="C14" s="13" t="n">
        <v>2.93</v>
      </c>
      <c r="D14" s="13" t="n">
        <v>0.84</v>
      </c>
      <c r="E14" s="13" t="n">
        <v>1.44</v>
      </c>
      <c r="F14" s="13" t="n">
        <v>0.52</v>
      </c>
      <c r="G14" s="4" t="inlineStr">
        <is>
          <t xml:space="preserve"> </t>
        </is>
      </c>
    </row>
    <row r="15">
      <c r="A15" s="4" t="inlineStr">
        <is>
          <t>Options exercised (in dollars per share)</t>
        </is>
      </c>
      <c r="B15" s="4" t="inlineStr">
        <is>
          <t xml:space="preserve"> </t>
        </is>
      </c>
      <c r="C15" s="13" t="n">
        <v>0.9399999999999999</v>
      </c>
      <c r="D15" s="13" t="n">
        <v>0.52</v>
      </c>
      <c r="E15" s="13" t="n">
        <v>0.51</v>
      </c>
      <c r="F15" s="13" t="n">
        <v>0.46</v>
      </c>
      <c r="G15" s="4" t="inlineStr">
        <is>
          <t xml:space="preserve"> </t>
        </is>
      </c>
    </row>
    <row r="16">
      <c r="A16" s="4" t="inlineStr">
        <is>
          <t>Balances at the end (in dollars per share)</t>
        </is>
      </c>
      <c r="B16" s="4" t="inlineStr">
        <is>
          <t xml:space="preserve"> </t>
        </is>
      </c>
      <c r="C16" s="13" t="n">
        <v>2.36</v>
      </c>
      <c r="D16" s="13" t="n">
        <v>0.66</v>
      </c>
      <c r="E16" s="13" t="n">
        <v>1.98</v>
      </c>
      <c r="F16" s="13" t="n">
        <v>0.45</v>
      </c>
      <c r="G16" s="10" t="n">
        <v>0.39</v>
      </c>
    </row>
    <row r="17">
      <c r="A17" s="4" t="inlineStr">
        <is>
          <t>Vested and Exercisable (in dollars per share)</t>
        </is>
      </c>
      <c r="B17" s="4" t="inlineStr">
        <is>
          <t xml:space="preserve"> </t>
        </is>
      </c>
      <c r="C17" s="13" t="n">
        <v>1.08</v>
      </c>
      <c r="D17" s="4" t="inlineStr">
        <is>
          <t xml:space="preserve"> </t>
        </is>
      </c>
      <c r="E17" s="13" t="n">
        <v>0.88</v>
      </c>
      <c r="F17" s="4" t="inlineStr">
        <is>
          <t xml:space="preserve"> </t>
        </is>
      </c>
      <c r="G17" s="4" t="inlineStr">
        <is>
          <t xml:space="preserve"> </t>
        </is>
      </c>
    </row>
    <row r="18">
      <c r="A18" s="4" t="inlineStr">
        <is>
          <t>Vested and expected to vest (in dollars per share)</t>
        </is>
      </c>
      <c r="B18" s="4" t="inlineStr">
        <is>
          <t xml:space="preserve"> </t>
        </is>
      </c>
      <c r="C18" s="13" t="n">
        <v>2.7</v>
      </c>
      <c r="D18" s="4" t="inlineStr">
        <is>
          <t xml:space="preserve"> </t>
        </is>
      </c>
      <c r="E18" s="13" t="n">
        <v>1.98</v>
      </c>
      <c r="F18" s="4" t="inlineStr">
        <is>
          <t xml:space="preserve"> </t>
        </is>
      </c>
      <c r="G18" s="4" t="inlineStr">
        <is>
          <t xml:space="preserve"> </t>
        </is>
      </c>
    </row>
    <row r="19">
      <c r="A19" s="3" t="inlineStr">
        <is>
          <t>Weighted- Average Grant Date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s at the beginning (in dollars per share)</t>
        </is>
      </c>
      <c r="B20" s="4" t="inlineStr">
        <is>
          <t xml:space="preserve"> </t>
        </is>
      </c>
      <c r="C20" s="13" t="n">
        <v>1.38</v>
      </c>
      <c r="D20" s="13" t="n">
        <v>0.72</v>
      </c>
      <c r="E20" s="13" t="n">
        <v>0.72</v>
      </c>
      <c r="F20" s="13" t="n">
        <v>0.39</v>
      </c>
      <c r="G20" s="4" t="inlineStr">
        <is>
          <t xml:space="preserve"> </t>
        </is>
      </c>
    </row>
    <row r="21">
      <c r="A21" s="4" t="inlineStr">
        <is>
          <t>Options granted (in dollars per share)</t>
        </is>
      </c>
      <c r="B21" s="4" t="inlineStr">
        <is>
          <t xml:space="preserve"> </t>
        </is>
      </c>
      <c r="C21" s="13" t="n">
        <v>1.81</v>
      </c>
      <c r="D21" s="13" t="n">
        <v>1.84</v>
      </c>
      <c r="E21" s="13" t="n">
        <v>2.03</v>
      </c>
      <c r="F21" s="13" t="n">
        <v>1.92</v>
      </c>
      <c r="G21" s="4" t="inlineStr">
        <is>
          <t xml:space="preserve"> </t>
        </is>
      </c>
    </row>
    <row r="22">
      <c r="A22" s="4" t="inlineStr">
        <is>
          <t>Options forfeited (in dollars per share)</t>
        </is>
      </c>
      <c r="B22" s="4" t="inlineStr">
        <is>
          <t xml:space="preserve"> </t>
        </is>
      </c>
      <c r="C22" s="13" t="n">
        <v>2.32</v>
      </c>
      <c r="D22" s="13" t="n">
        <v>1.82</v>
      </c>
      <c r="E22" s="13" t="n">
        <v>1.82</v>
      </c>
      <c r="F22" s="13" t="n">
        <v>0.93</v>
      </c>
      <c r="G22" s="4" t="inlineStr">
        <is>
          <t xml:space="preserve"> </t>
        </is>
      </c>
    </row>
    <row r="23">
      <c r="A23" s="4" t="inlineStr">
        <is>
          <t>Options exercised (in dollars per share)</t>
        </is>
      </c>
      <c r="B23" s="4" t="inlineStr">
        <is>
          <t xml:space="preserve"> </t>
        </is>
      </c>
      <c r="C23" s="13" t="n">
        <v>2.39</v>
      </c>
      <c r="D23" s="13" t="n">
        <v>1.06</v>
      </c>
      <c r="E23" s="13" t="n">
        <v>0.53</v>
      </c>
      <c r="F23" s="13" t="n">
        <v>0.64</v>
      </c>
      <c r="G23" s="4" t="inlineStr">
        <is>
          <t xml:space="preserve"> </t>
        </is>
      </c>
    </row>
    <row r="24">
      <c r="A24" s="4" t="inlineStr">
        <is>
          <t>Balances at the end (in dollars per share)</t>
        </is>
      </c>
      <c r="B24" s="4" t="inlineStr">
        <is>
          <t xml:space="preserve"> </t>
        </is>
      </c>
      <c r="C24" s="10" t="n">
        <v>1.72</v>
      </c>
      <c r="D24" s="10" t="n">
        <v>0.7</v>
      </c>
      <c r="E24" s="10" t="n">
        <v>1.38</v>
      </c>
      <c r="F24" s="10" t="n">
        <v>0.72</v>
      </c>
      <c r="G24" s="10" t="n">
        <v>0.39</v>
      </c>
    </row>
    <row r="25">
      <c r="A25" s="3" t="inlineStr">
        <is>
          <t>Weighted Average Remaining Contractual Life (in years) and aggregate intrinsic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Remaining Contractual Life (in years)</t>
        </is>
      </c>
      <c r="B26" s="4" t="inlineStr">
        <is>
          <t xml:space="preserve"> </t>
        </is>
      </c>
      <c r="C26" s="4" t="inlineStr">
        <is>
          <t>8 years 5 months 4 days</t>
        </is>
      </c>
      <c r="D26" s="4" t="inlineStr">
        <is>
          <t>7 years 4 months 20 days</t>
        </is>
      </c>
      <c r="E26" s="4" t="inlineStr">
        <is>
          <t>8 years 6 months 7 days</t>
        </is>
      </c>
      <c r="F26" s="4" t="inlineStr">
        <is>
          <t>7 years 11 months 1 day</t>
        </is>
      </c>
      <c r="G26" s="4" t="inlineStr">
        <is>
          <t>8 years 6 months 14 days</t>
        </is>
      </c>
    </row>
    <row r="27">
      <c r="A27" s="4" t="inlineStr">
        <is>
          <t>Vested and Exercisable (in years)</t>
        </is>
      </c>
      <c r="B27" s="4" t="inlineStr">
        <is>
          <t xml:space="preserve"> </t>
        </is>
      </c>
      <c r="C27" s="4" t="inlineStr">
        <is>
          <t>7 years 10 months 24 days</t>
        </is>
      </c>
      <c r="D27" s="4" t="inlineStr">
        <is>
          <t xml:space="preserve"> </t>
        </is>
      </c>
      <c r="E27" s="4" t="inlineStr">
        <is>
          <t>7 years 5 months 1 day</t>
        </is>
      </c>
      <c r="F27" s="4" t="inlineStr">
        <is>
          <t xml:space="preserve"> </t>
        </is>
      </c>
      <c r="G27" s="4" t="inlineStr">
        <is>
          <t xml:space="preserve"> </t>
        </is>
      </c>
    </row>
    <row r="28">
      <c r="A28" s="4" t="inlineStr">
        <is>
          <t>Vested and expected to vest (in years)</t>
        </is>
      </c>
      <c r="B28" s="4" t="inlineStr">
        <is>
          <t xml:space="preserve"> </t>
        </is>
      </c>
      <c r="C28" s="4" t="inlineStr">
        <is>
          <t>8 years 6 months 25 days</t>
        </is>
      </c>
      <c r="D28" s="4" t="inlineStr">
        <is>
          <t xml:space="preserve"> </t>
        </is>
      </c>
      <c r="E28" s="4" t="inlineStr">
        <is>
          <t>7 years 11 months 1 day</t>
        </is>
      </c>
      <c r="F28" s="4" t="inlineStr">
        <is>
          <t xml:space="preserve"> </t>
        </is>
      </c>
      <c r="G28" s="4" t="inlineStr">
        <is>
          <t xml:space="preserve"> </t>
        </is>
      </c>
    </row>
    <row r="29">
      <c r="A29" s="4" t="inlineStr">
        <is>
          <t>Balances at the beginning (in dollars)</t>
        </is>
      </c>
      <c r="B29" s="4" t="inlineStr">
        <is>
          <t xml:space="preserve"> </t>
        </is>
      </c>
      <c r="C29" s="5" t="n">
        <v>6550</v>
      </c>
      <c r="D29" s="5" t="n">
        <v>651</v>
      </c>
      <c r="E29" s="5" t="n">
        <v>651</v>
      </c>
      <c r="F29" s="5" t="n">
        <v>651</v>
      </c>
      <c r="G29" s="4" t="inlineStr">
        <is>
          <t xml:space="preserve"> </t>
        </is>
      </c>
    </row>
    <row r="30">
      <c r="A30" s="4" t="inlineStr">
        <is>
          <t>Options granted (in dollars)</t>
        </is>
      </c>
      <c r="B30" s="4" t="inlineStr">
        <is>
          <t xml:space="preserve"> </t>
        </is>
      </c>
      <c r="C30" s="4" t="inlineStr">
        <is>
          <t xml:space="preserve"> </t>
        </is>
      </c>
      <c r="D30" s="4" t="inlineStr">
        <is>
          <t xml:space="preserve"> </t>
        </is>
      </c>
      <c r="E30" s="6" t="n">
        <v>3551</v>
      </c>
      <c r="F30" s="4" t="inlineStr">
        <is>
          <t xml:space="preserve"> </t>
        </is>
      </c>
      <c r="G30" s="4" t="inlineStr">
        <is>
          <t xml:space="preserve"> </t>
        </is>
      </c>
    </row>
    <row r="31">
      <c r="A31" s="4" t="inlineStr">
        <is>
          <t>Options exercised (in dollars)</t>
        </is>
      </c>
      <c r="B31" s="4" t="inlineStr">
        <is>
          <t xml:space="preserve"> </t>
        </is>
      </c>
      <c r="C31" s="4" t="inlineStr">
        <is>
          <t xml:space="preserve"> </t>
        </is>
      </c>
      <c r="D31" s="4" t="inlineStr">
        <is>
          <t xml:space="preserve"> </t>
        </is>
      </c>
      <c r="E31" s="6" t="n">
        <v>442</v>
      </c>
      <c r="F31" s="4" t="inlineStr">
        <is>
          <t xml:space="preserve"> </t>
        </is>
      </c>
      <c r="G31" s="4" t="inlineStr">
        <is>
          <t xml:space="preserve"> </t>
        </is>
      </c>
    </row>
    <row r="32">
      <c r="A32" s="4" t="inlineStr">
        <is>
          <t>Balances at the end (in dollars)</t>
        </is>
      </c>
      <c r="B32" s="4" t="inlineStr">
        <is>
          <t xml:space="preserve"> </t>
        </is>
      </c>
      <c r="C32" s="6" t="n">
        <v>5845</v>
      </c>
      <c r="D32" s="5" t="n">
        <v>7617</v>
      </c>
      <c r="E32" s="6" t="n">
        <v>6550</v>
      </c>
      <c r="F32" s="5" t="n">
        <v>651</v>
      </c>
      <c r="G32" s="5" t="n">
        <v>651</v>
      </c>
    </row>
    <row r="33">
      <c r="A33" s="4" t="inlineStr">
        <is>
          <t>Vested and Exercisable (in dollars)</t>
        </is>
      </c>
      <c r="B33" s="4" t="inlineStr">
        <is>
          <t xml:space="preserve"> </t>
        </is>
      </c>
      <c r="C33" s="6" t="n">
        <v>2163</v>
      </c>
      <c r="D33" s="4" t="inlineStr">
        <is>
          <t xml:space="preserve"> </t>
        </is>
      </c>
      <c r="E33" s="6" t="n">
        <v>1762</v>
      </c>
      <c r="F33" s="4" t="inlineStr">
        <is>
          <t xml:space="preserve"> </t>
        </is>
      </c>
      <c r="G33" s="4" t="inlineStr">
        <is>
          <t xml:space="preserve"> </t>
        </is>
      </c>
    </row>
    <row r="34">
      <c r="A34" s="4" t="inlineStr">
        <is>
          <t>Vested and expected to vest (in dollars)</t>
        </is>
      </c>
      <c r="B34" s="4" t="inlineStr">
        <is>
          <t xml:space="preserve"> </t>
        </is>
      </c>
      <c r="C34" s="5" t="n">
        <v>3682</v>
      </c>
      <c r="D34" s="4" t="inlineStr">
        <is>
          <t xml:space="preserve"> </t>
        </is>
      </c>
      <c r="E34" s="5" t="n">
        <v>6550</v>
      </c>
      <c r="F34" s="4" t="inlineStr">
        <is>
          <t xml:space="preserve"> </t>
        </is>
      </c>
      <c r="G34" s="4" t="inlineStr">
        <is>
          <t xml:space="preserve"> </t>
        </is>
      </c>
    </row>
  </sheetData>
  <mergeCells count="3">
    <mergeCell ref="A1:A2"/>
    <mergeCell ref="C1:D1"/>
    <mergeCell ref="E1:G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6" customWidth="1" min="5" max="5"/>
    <col width="14" customWidth="1" min="6" max="6"/>
  </cols>
  <sheetData>
    <row r="1">
      <c r="A1" s="1" t="inlineStr">
        <is>
          <t>STOCK-BASED COMPENSATION - Share-based compensation expense (Details) - New Dragonfly - USD ($) $ in Thousands</t>
        </is>
      </c>
      <c r="B1" s="2" t="inlineStr">
        <is>
          <t>1 Months Ended</t>
        </is>
      </c>
      <c r="C1" s="2" t="inlineStr">
        <is>
          <t>6 Months Ended</t>
        </is>
      </c>
      <c r="E1" s="2" t="inlineStr">
        <is>
          <t>12 Months Ended</t>
        </is>
      </c>
    </row>
    <row r="2">
      <c r="B2" s="2" t="inlineStr">
        <is>
          <t>Nov. 30, 2020</t>
        </is>
      </c>
      <c r="C2" s="2" t="inlineStr">
        <is>
          <t>Jun. 30, 2022</t>
        </is>
      </c>
      <c r="D2" s="2" t="inlineStr">
        <is>
          <t>Jun. 30, 2021</t>
        </is>
      </c>
      <c r="E2" s="2" t="inlineStr">
        <is>
          <t>Dec. 31, 2021</t>
        </is>
      </c>
      <c r="F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pensation</t>
        </is>
      </c>
      <c r="B4" s="5" t="n">
        <v>27</v>
      </c>
      <c r="C4" s="5" t="n">
        <v>719</v>
      </c>
      <c r="D4" s="5" t="n">
        <v>178</v>
      </c>
      <c r="E4" s="5" t="n">
        <v>734</v>
      </c>
      <c r="F4" s="5" t="n">
        <v>324</v>
      </c>
    </row>
    <row r="5">
      <c r="A5" s="4" t="inlineStr">
        <is>
          <t>Payments not received for options exercised</t>
        </is>
      </c>
      <c r="B5" s="4" t="inlineStr">
        <is>
          <t xml:space="preserve"> </t>
        </is>
      </c>
      <c r="C5" s="4" t="inlineStr">
        <is>
          <t xml:space="preserve"> </t>
        </is>
      </c>
      <c r="D5" s="4" t="inlineStr">
        <is>
          <t xml:space="preserve"> </t>
        </is>
      </c>
      <c r="E5" s="6" t="n">
        <v>615124</v>
      </c>
      <c r="F5" s="4" t="inlineStr">
        <is>
          <t xml:space="preserve"> </t>
        </is>
      </c>
    </row>
    <row r="6">
      <c r="A6" s="4" t="inlineStr">
        <is>
          <t>Shares unissued authorized and available for future awards</t>
        </is>
      </c>
      <c r="B6" s="4" t="inlineStr">
        <is>
          <t xml:space="preserve"> </t>
        </is>
      </c>
      <c r="C6" s="6" t="n">
        <v>526602</v>
      </c>
      <c r="D6" s="4" t="inlineStr">
        <is>
          <t xml:space="preserve"> </t>
        </is>
      </c>
      <c r="E6" s="6" t="n">
        <v>10327</v>
      </c>
      <c r="F6" s="6" t="n">
        <v>404650</v>
      </c>
    </row>
    <row r="7">
      <c r="A7" s="4" t="inlineStr">
        <is>
          <t>Stock-based compensation expense related to unvested stock options not yet recognized</t>
        </is>
      </c>
      <c r="B7" s="4" t="inlineStr">
        <is>
          <t xml:space="preserve"> </t>
        </is>
      </c>
      <c r="C7" s="4" t="inlineStr">
        <is>
          <t xml:space="preserve"> </t>
        </is>
      </c>
      <c r="D7" s="4" t="inlineStr">
        <is>
          <t xml:space="preserve"> </t>
        </is>
      </c>
      <c r="E7" s="5" t="n">
        <v>3646</v>
      </c>
      <c r="F7" s="4" t="inlineStr">
        <is>
          <t xml:space="preserve"> </t>
        </is>
      </c>
    </row>
    <row r="8">
      <c r="A8" s="4" t="inlineStr">
        <is>
          <t>Unrecognized stock-based compensation expense expected to be recognized over an estimated weighted average period</t>
        </is>
      </c>
      <c r="B8" s="4" t="inlineStr">
        <is>
          <t xml:space="preserve"> </t>
        </is>
      </c>
      <c r="C8" s="4" t="inlineStr">
        <is>
          <t xml:space="preserve"> </t>
        </is>
      </c>
      <c r="D8" s="4" t="inlineStr">
        <is>
          <t xml:space="preserve"> </t>
        </is>
      </c>
      <c r="E8" s="4" t="inlineStr">
        <is>
          <t>2 years 10 months 24 days</t>
        </is>
      </c>
      <c r="F8" s="4" t="inlineStr">
        <is>
          <t xml:space="preserve"> </t>
        </is>
      </c>
    </row>
    <row r="9">
      <c r="A9" s="4" t="inlineStr">
        <is>
          <t>Other Current Ass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receivable for options exercised</t>
        </is>
      </c>
      <c r="B11" s="4" t="inlineStr">
        <is>
          <t xml:space="preserve"> </t>
        </is>
      </c>
      <c r="C11" s="4" t="inlineStr">
        <is>
          <t xml:space="preserve"> </t>
        </is>
      </c>
      <c r="D11" s="4" t="inlineStr">
        <is>
          <t xml:space="preserve"> </t>
        </is>
      </c>
      <c r="E11" s="5" t="n">
        <v>250</v>
      </c>
      <c r="F11" s="4" t="inlineStr">
        <is>
          <t xml:space="preserve"> </t>
        </is>
      </c>
    </row>
    <row r="12">
      <c r="A12" s="4" t="inlineStr">
        <is>
          <t>Cost of Sa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mpensation</t>
        </is>
      </c>
      <c r="B14" s="4" t="inlineStr">
        <is>
          <t xml:space="preserve"> </t>
        </is>
      </c>
      <c r="C14" s="5" t="n">
        <v>143</v>
      </c>
      <c r="D14" s="6" t="n">
        <v>55</v>
      </c>
      <c r="E14" s="6" t="n">
        <v>252</v>
      </c>
      <c r="F14" s="5" t="n">
        <v>48</v>
      </c>
    </row>
    <row r="15">
      <c r="A15" s="4" t="inlineStr">
        <is>
          <t>Research and development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mpensation</t>
        </is>
      </c>
      <c r="B17" s="4" t="inlineStr">
        <is>
          <t xml:space="preserve"> </t>
        </is>
      </c>
      <c r="C17" s="6" t="n">
        <v>171</v>
      </c>
      <c r="D17" s="6" t="n">
        <v>24</v>
      </c>
      <c r="E17" s="6" t="n">
        <v>95</v>
      </c>
      <c r="F17" s="6" t="n">
        <v>23</v>
      </c>
    </row>
    <row r="18">
      <c r="A18" s="4" t="inlineStr">
        <is>
          <t>Selling and marketing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ompensation</t>
        </is>
      </c>
      <c r="B20" s="4" t="inlineStr">
        <is>
          <t xml:space="preserve"> </t>
        </is>
      </c>
      <c r="C20" s="6" t="n">
        <v>192</v>
      </c>
      <c r="D20" s="6" t="n">
        <v>33</v>
      </c>
      <c r="E20" s="6" t="n">
        <v>156</v>
      </c>
      <c r="F20" s="6" t="n">
        <v>61</v>
      </c>
    </row>
    <row r="21">
      <c r="A21" s="4" t="inlineStr">
        <is>
          <t>General and administrative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compensation</t>
        </is>
      </c>
      <c r="B23" s="4" t="inlineStr">
        <is>
          <t xml:space="preserve"> </t>
        </is>
      </c>
      <c r="C23" s="5" t="n">
        <v>213</v>
      </c>
      <c r="D23" s="5" t="n">
        <v>66</v>
      </c>
      <c r="E23" s="5" t="n">
        <v>231</v>
      </c>
      <c r="F23" s="5" t="n">
        <v>192</v>
      </c>
    </row>
  </sheetData>
  <mergeCells count="3">
    <mergeCell ref="A1:A2"/>
    <mergeCell ref="C1:D1"/>
    <mergeCell ref="E1:F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LAN OF MERGER (Details) - New Dragonfly - Equity Facility Letter Agreement - Equity Facility Investor $ in Thousands</t>
        </is>
      </c>
      <c r="B1" s="2" t="inlineStr">
        <is>
          <t>May 15, 2022 USD ($)</t>
        </is>
      </c>
    </row>
    <row r="2">
      <c r="A2" s="3" t="inlineStr">
        <is>
          <t>Collaborative Arrangement and Arrangement Other than Collaborative [Line Items]</t>
        </is>
      </c>
      <c r="B2" s="4" t="inlineStr">
        <is>
          <t xml:space="preserve"> </t>
        </is>
      </c>
    </row>
    <row r="3">
      <c r="A3" s="4" t="inlineStr">
        <is>
          <t>Maximum aggregate purchase price</t>
        </is>
      </c>
      <c r="B3" s="5" t="n">
        <v>150000000</v>
      </c>
    </row>
    <row r="4">
      <c r="A4" s="4" t="inlineStr">
        <is>
          <t>Term</t>
        </is>
      </c>
      <c r="B4" s="4" t="inlineStr">
        <is>
          <t>36 months</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34" customWidth="1" min="3" max="3"/>
    <col width="29" customWidth="1" min="4" max="4"/>
    <col width="22" customWidth="1" min="5" max="5"/>
  </cols>
  <sheetData>
    <row r="1">
      <c r="A1" s="1" t="inlineStr">
        <is>
          <t>SUBSEQUENT EVENTS (Details)</t>
        </is>
      </c>
      <c r="E1" s="2" t="inlineStr">
        <is>
          <t>6 Months Ended</t>
        </is>
      </c>
    </row>
    <row r="2">
      <c r="C2" s="2" t="inlineStr">
        <is>
          <t>Nov. 04, 2022 USD ($) installment</t>
        </is>
      </c>
      <c r="D2" s="2" t="inlineStr">
        <is>
          <t>Jul. 12, 2022 USD ($) shares</t>
        </is>
      </c>
      <c r="E2" s="2" t="inlineStr">
        <is>
          <t>Dec. 31, 2020 USD ($)</t>
        </is>
      </c>
    </row>
    <row r="3">
      <c r="A3" s="3" t="inlineStr">
        <is>
          <t>Subsequent Event [Line Items]</t>
        </is>
      </c>
      <c r="C3" s="4" t="inlineStr">
        <is>
          <t xml:space="preserve"> </t>
        </is>
      </c>
      <c r="D3" s="4" t="inlineStr">
        <is>
          <t xml:space="preserve"> </t>
        </is>
      </c>
      <c r="E3" s="4" t="inlineStr">
        <is>
          <t xml:space="preserve"> </t>
        </is>
      </c>
    </row>
    <row r="4">
      <c r="A4" s="4" t="inlineStr">
        <is>
          <t>Value of shares issued</t>
        </is>
      </c>
      <c r="B4" s="4" t="inlineStr">
        <is>
          <t>[1],[2]</t>
        </is>
      </c>
      <c r="C4" s="4" t="inlineStr">
        <is>
          <t xml:space="preserve"> </t>
        </is>
      </c>
      <c r="D4" s="4" t="inlineStr">
        <is>
          <t xml:space="preserve"> </t>
        </is>
      </c>
      <c r="E4" s="5" t="n">
        <v>25000</v>
      </c>
    </row>
    <row r="5">
      <c r="A5" s="4" t="inlineStr">
        <is>
          <t>Subsequent Event | New Dragonfly | Sean Nichols</t>
        </is>
      </c>
      <c r="C5" s="4" t="inlineStr">
        <is>
          <t xml:space="preserve"> </t>
        </is>
      </c>
      <c r="D5" s="4" t="inlineStr">
        <is>
          <t xml:space="preserve"> </t>
        </is>
      </c>
      <c r="E5" s="4" t="inlineStr">
        <is>
          <t xml:space="preserve"> </t>
        </is>
      </c>
    </row>
    <row r="6">
      <c r="A6" s="3" t="inlineStr">
        <is>
          <t>Subsequent Event [Line Items]</t>
        </is>
      </c>
      <c r="C6" s="4" t="inlineStr">
        <is>
          <t xml:space="preserve"> </t>
        </is>
      </c>
      <c r="D6" s="4" t="inlineStr">
        <is>
          <t xml:space="preserve"> </t>
        </is>
      </c>
      <c r="E6" s="4" t="inlineStr">
        <is>
          <t xml:space="preserve"> </t>
        </is>
      </c>
    </row>
    <row r="7">
      <c r="A7" s="4" t="inlineStr">
        <is>
          <t>Termination date</t>
        </is>
      </c>
      <c r="C7" s="4" t="inlineStr">
        <is>
          <t>12 months</t>
        </is>
      </c>
      <c r="D7" s="4" t="inlineStr">
        <is>
          <t xml:space="preserve"> </t>
        </is>
      </c>
      <c r="E7" s="4" t="inlineStr">
        <is>
          <t xml:space="preserve"> </t>
        </is>
      </c>
    </row>
    <row r="8">
      <c r="A8" s="4" t="inlineStr">
        <is>
          <t>Termination of health insurance plans</t>
        </is>
      </c>
      <c r="C8" s="4" t="inlineStr">
        <is>
          <t>18 months</t>
        </is>
      </c>
      <c r="D8" s="4" t="inlineStr">
        <is>
          <t xml:space="preserve"> </t>
        </is>
      </c>
      <c r="E8" s="4" t="inlineStr">
        <is>
          <t xml:space="preserve"> </t>
        </is>
      </c>
    </row>
    <row r="9">
      <c r="A9" s="4" t="inlineStr">
        <is>
          <t>Subsequent Event | New Dragonfly | Sean Nichols | One installment</t>
        </is>
      </c>
      <c r="C9" s="4" t="inlineStr">
        <is>
          <t xml:space="preserve"> </t>
        </is>
      </c>
      <c r="D9" s="4" t="inlineStr">
        <is>
          <t xml:space="preserve"> </t>
        </is>
      </c>
      <c r="E9" s="4" t="inlineStr">
        <is>
          <t xml:space="preserve"> </t>
        </is>
      </c>
    </row>
    <row r="10">
      <c r="A10" s="3" t="inlineStr">
        <is>
          <t>Subsequent Event [Line Items]</t>
        </is>
      </c>
      <c r="C10" s="4" t="inlineStr">
        <is>
          <t xml:space="preserve"> </t>
        </is>
      </c>
      <c r="D10" s="4" t="inlineStr">
        <is>
          <t xml:space="preserve"> </t>
        </is>
      </c>
      <c r="E10" s="4" t="inlineStr">
        <is>
          <t xml:space="preserve"> </t>
        </is>
      </c>
    </row>
    <row r="11">
      <c r="A11" s="4" t="inlineStr">
        <is>
          <t>Cash payment</t>
        </is>
      </c>
      <c r="C11" s="5" t="n">
        <v>100000000</v>
      </c>
      <c r="D11" s="4" t="inlineStr">
        <is>
          <t xml:space="preserve"> </t>
        </is>
      </c>
      <c r="E11" s="4" t="inlineStr">
        <is>
          <t xml:space="preserve"> </t>
        </is>
      </c>
    </row>
    <row r="12">
      <c r="A12" s="4" t="inlineStr">
        <is>
          <t>Number of installment | installment</t>
        </is>
      </c>
      <c r="C12" s="6" t="n">
        <v>1</v>
      </c>
      <c r="D12" s="4" t="inlineStr">
        <is>
          <t xml:space="preserve"> </t>
        </is>
      </c>
      <c r="E12" s="4" t="inlineStr">
        <is>
          <t xml:space="preserve"> </t>
        </is>
      </c>
    </row>
    <row r="13">
      <c r="A13" s="4" t="inlineStr">
        <is>
          <t>Subsequent Event | New Dragonfly | Sean Nichols | 24 monthly installments</t>
        </is>
      </c>
      <c r="C13" s="4" t="inlineStr">
        <is>
          <t xml:space="preserve"> </t>
        </is>
      </c>
      <c r="D13" s="4" t="inlineStr">
        <is>
          <t xml:space="preserve"> </t>
        </is>
      </c>
      <c r="E13" s="4" t="inlineStr">
        <is>
          <t xml:space="preserve"> </t>
        </is>
      </c>
    </row>
    <row r="14">
      <c r="A14" s="3" t="inlineStr">
        <is>
          <t>Subsequent Event [Line Items]</t>
        </is>
      </c>
      <c r="C14" s="4" t="inlineStr">
        <is>
          <t xml:space="preserve"> </t>
        </is>
      </c>
      <c r="D14" s="4" t="inlineStr">
        <is>
          <t xml:space="preserve"> </t>
        </is>
      </c>
      <c r="E14" s="4" t="inlineStr">
        <is>
          <t xml:space="preserve"> </t>
        </is>
      </c>
    </row>
    <row r="15">
      <c r="A15" s="4" t="inlineStr">
        <is>
          <t>Cash payment</t>
        </is>
      </c>
      <c r="C15" s="5" t="n">
        <v>1000000000</v>
      </c>
      <c r="D15" s="4" t="inlineStr">
        <is>
          <t xml:space="preserve"> </t>
        </is>
      </c>
      <c r="E15" s="4" t="inlineStr">
        <is>
          <t xml:space="preserve"> </t>
        </is>
      </c>
    </row>
    <row r="16">
      <c r="A16" s="4" t="inlineStr">
        <is>
          <t>Number of monthly installments | installment</t>
        </is>
      </c>
      <c r="C16" s="6" t="n">
        <v>24</v>
      </c>
      <c r="D16" s="4" t="inlineStr">
        <is>
          <t xml:space="preserve"> </t>
        </is>
      </c>
      <c r="E16" s="4" t="inlineStr">
        <is>
          <t xml:space="preserve"> </t>
        </is>
      </c>
    </row>
    <row r="17">
      <c r="A17" s="4" t="inlineStr">
        <is>
          <t>Subsequent Event | THOR Industries | New Dragonfly</t>
        </is>
      </c>
      <c r="C17" s="4" t="inlineStr">
        <is>
          <t xml:space="preserve"> </t>
        </is>
      </c>
      <c r="D17" s="4" t="inlineStr">
        <is>
          <t xml:space="preserve"> </t>
        </is>
      </c>
      <c r="E17" s="4" t="inlineStr">
        <is>
          <t xml:space="preserve"> </t>
        </is>
      </c>
    </row>
    <row r="18">
      <c r="A18" s="3" t="inlineStr">
        <is>
          <t>Subsequent Event [Line Items]</t>
        </is>
      </c>
      <c r="C18" s="4" t="inlineStr">
        <is>
          <t xml:space="preserve"> </t>
        </is>
      </c>
      <c r="D18" s="4" t="inlineStr">
        <is>
          <t xml:space="preserve"> </t>
        </is>
      </c>
      <c r="E18" s="4" t="inlineStr">
        <is>
          <t xml:space="preserve"> </t>
        </is>
      </c>
    </row>
    <row r="19">
      <c r="A19" s="4" t="inlineStr">
        <is>
          <t>Number of shares issued | shares</t>
        </is>
      </c>
      <c r="C19" s="4" t="inlineStr">
        <is>
          <t xml:space="preserve"> </t>
        </is>
      </c>
      <c r="D19" s="6" t="n">
        <v>1267502</v>
      </c>
      <c r="E19" s="4" t="inlineStr">
        <is>
          <t xml:space="preserve"> </t>
        </is>
      </c>
    </row>
    <row r="20">
      <c r="A20" s="4" t="inlineStr">
        <is>
          <t>Value of shares issued</t>
        </is>
      </c>
      <c r="C20" s="4" t="inlineStr">
        <is>
          <t xml:space="preserve"> </t>
        </is>
      </c>
      <c r="D20" s="5" t="n">
        <v>15000000000</v>
      </c>
      <c r="E20" s="4" t="inlineStr">
        <is>
          <t xml:space="preserve"> </t>
        </is>
      </c>
    </row>
    <row r="21"/>
    <row r="22">
      <c r="A22" s="4" t="inlineStr">
        <is>
          <t>[1] Includes up to 412,500 shares of common stock subject to forfeiture if the over-allotment option is not exercised in full or in part by the underwriter. On August 18, 2021, the underwriters’ exercised the over-allotment option in full, thus these shares are no longer subject to forfeiture (see Note 6). On March 4, 2021, the Company effected a 2.875 -for-1 stock split, resulting in 2,875,000 shares of common stock outstanding (see Note 5). On August 10, 2021, the Company effectuated a 1.1 -for-1 stock split, resulting in an aggregate of 3,162,500 shares of common stock outstanding (see Note 5). All share and per-share amounts have been retroactively restated to reflect the two stock splits.</t>
        </is>
      </c>
    </row>
  </sheetData>
  <mergeCells count="3">
    <mergeCell ref="A1:B2"/>
    <mergeCell ref="A21:D21"/>
    <mergeCell ref="A22:D2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6 Months Ended</t>
        </is>
      </c>
      <c r="C1" s="2" t="inlineStr">
        <is>
          <t>12 Months Ended</t>
        </is>
      </c>
    </row>
    <row r="2">
      <c r="B2" s="2" t="inlineStr">
        <is>
          <t>Jun. 30, 2022</t>
        </is>
      </c>
      <c r="C2" s="2" t="inlineStr">
        <is>
          <t>Dec. 31, 2021</t>
        </is>
      </c>
    </row>
    <row r="3">
      <c r="A3" s="3" t="inlineStr">
        <is>
          <t>BASIS OF PRESENTATION AND SUMMARY OF SIGNIFICANT ACCOUNTING POLICIES</t>
        </is>
      </c>
      <c r="B3" s="4" t="inlineStr">
        <is>
          <t xml:space="preserve"> </t>
        </is>
      </c>
      <c r="C3" s="4" t="inlineStr">
        <is>
          <t xml:space="preserve"> </t>
        </is>
      </c>
    </row>
    <row r="4">
      <c r="A4" s="4" t="inlineStr">
        <is>
          <t>Basis of Presentation</t>
        </is>
      </c>
      <c r="B4" s="4" t="inlineStr">
        <is>
          <t>Basis of Presentation The accompanying condensed financial statements of the Company are presented in conformity with accounting principles generally accepted in the United States of America (“GAAP”)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annual report on Form 10-K as filed with the SEC on March 29, 2022. The interim results for the three and six months ended June 30, 2022 are not necessarily indicative of the results to be expected for the year ending December 31, 2022 or for any future periods.</t>
        </is>
      </c>
      <c r="C4" s="4" t="inlineStr">
        <is>
          <t>Basis of Presentation The accompanying financial statements of the Company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2 and December 31, 2021.</t>
        </is>
      </c>
      <c r="C7" s="4" t="inlineStr">
        <is>
          <t>Cash and Cash Equivalents The Company considers all short-term investments with an original maturity of three months or less when purchased to be cash equivalents. The Company did not have any cash equivalents as of December 31, 2021 and 2020.</t>
        </is>
      </c>
    </row>
    <row r="8">
      <c r="A8" s="4" t="inlineStr">
        <is>
          <t>Investments Held in Trust Account</t>
        </is>
      </c>
      <c r="B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income from investments held in Trust Account in the accompanying statement of operations. The estimated fair values of investments held in the Trust Account are determined using available market information. At June 30, 2022 and December 31, 2021, the assets held in the Trust Account were $128,610,697 and $128,421,215, respectively.</t>
        </is>
      </c>
      <c r="C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income (loss) from investments held in Trust Account in the accompanying statement of operations. The estimated fair values of investments held in the Trust Account are determined using available market information.</t>
        </is>
      </c>
    </row>
    <row r="9">
      <c r="A9" s="4" t="inlineStr">
        <is>
          <t>Common Stock Subject to Possible Redemption</t>
        </is>
      </c>
      <c r="B9" s="4" t="inlineStr">
        <is>
          <t>Common Stock Subject to Possible Redemption The Company accounts for its common stock subject to possible redemption in accordance with the guidance in ASC Topic 480 “Distinguishing Liabilities from Equity.” Common stock subject to mandatory redemption (if any) is classified as liability instruments and is measured at fair value. Conditionally redeemable common stock (including common stock that feature redemption rights that is either within the control of the holder or subject to redemption upon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as of June 30, 2022 and December 31, 2021, 12,650,000 shares of common stock subject to possible redemption is presented as temporary equity, outside of the stockholders’ equity section of the Company’s condensed balance sheets. Effective with the closing of the Initial Public Offering, the Company recognized the accretion from the initial book value to redemption amount, which resulted in charges against additional paid-in capital (to the extent available) and retained earnings (accumulated deficit).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is affected by charges against additional paid in capital and retained earnings (accumulated deficit). As of June 30, 2022 and December 31, 2021, the common stock reflected in the condensed balance sheets are reconciled in the following table: ​ ​ ​ ​ Gross proceeds $ 126,500,000 Less: ​ Proceeds allocated to Public Warrants ​ (15,180,000) Issuance costs allocated to common stock ​ (933,989) Plus: ​ Accretion of carrying value to redemption value ​ 18,011,489 Common stock subject to possible redemption ​ $ 128,397,500</t>
        </is>
      </c>
      <c r="C9" s="4" t="inlineStr">
        <is>
          <t>Common Stock Subject to Possible Redemption The Company accounts for its common stock subject to possible redemption in accordance with the guidance in ASC Topic 480 “Distinguishing Liabilities from Equity.” Common stock subject to mandatory redemption (if any) is classified as liability instruments and is measured at fair value. Conditionally redeemable common stock (including common stock that feature redemption rights that is either within the control of the holder or subject to redemption upon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as of December 31, 2021, 12,650,000 shares of common stock subject to possible redemption is presented as temporary equity, outside of the stockholders’ equity section of the Company’s balance sheet. Effective with the closing of the Initial Public Offering, the Company recognized the accretion from the initial book value to redemption amount, which resulted in charges against additional paid-in capital (to the extent available) and accumulated deficit.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is affected by charges against additional paid in capital and accumulated deficit. As of December 31, 2021, the common stock reflected in the balance sheet is reconciled in the following table: ​ ​ ​ ​ Gross proceeds $ 126,500,000 Less: ​ Proceeds allocated to Public Warrants ​ (15,180,000) Issuance costs allocated to common stock ​ (933,989) Plus: ​ Accretion of carrying value to redemption value ​ 18,011,489 Common stock subject to possible redemption ​ $ 128,397,500 ​</t>
        </is>
      </c>
    </row>
    <row r="10">
      <c r="A10" s="4" t="inlineStr">
        <is>
          <t>Offering Costs associated with the Initial Public Offering</t>
        </is>
      </c>
      <c r="B10" s="4" t="inlineStr">
        <is>
          <t>​ Offering Costs associated with the Initial Public Offering The Company complies with the requirements of ASC 340-10-S99-1 and SEC Staff Accounting Bulletin Topic 5A —</t>
        </is>
      </c>
      <c r="C10" s="4" t="inlineStr">
        <is>
          <t>Offering Costs associated with the Initial Public Offering The Company complies with the requirements of ASC 340-10-S99-1 and SEC Staff Accounting Bulletin Topic 5A — Expenses of Offering</t>
        </is>
      </c>
    </row>
    <row r="11">
      <c r="A11" s="4" t="inlineStr">
        <is>
          <t>Warrant Liabilities</t>
        </is>
      </c>
      <c r="B11" s="4" t="inlineStr">
        <is>
          <t>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will be recognized as a non-cash gain or loss on the unaudited condensed statements of operations. The Company accounts for the Private Warrants issued concurrently in connection with the Initial Public Offering in accordance with ASC 815-40, under which the Private Warrants will not meet the criteria for equity classification and must be recorded as liabilities. As the Private Warrants meet the definition of a derivative as contemplated in ASC 815, the Private Warrants will be measured at fair value at inception and at each reporting date in accordance with ASC 820, Fair Value Measurement (“ASC 820”), with changes in fair value recognized in the unaudited condensed statements of operations in the period of change. The Public Warrants are not precluded from equity classification, and are accounted for as such on the date of issuance, and each balance sheet date thereafter.</t>
        </is>
      </c>
      <c r="C11" s="4" t="inlineStr">
        <is>
          <t>Warrant Liabilities The Company accounts for warrants as either equity-classified or liability-classified instruments based on an assessment of the warrant’s specific terms and applicable authoritative guidance in ASC 480 and AS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will be recognized as a non-cash gain or loss on the statements of operations. The Company accounts for the Private Warrants issued concurrently in connection with the Initial Public Offering in accordance with ASC 815-40, under which the Private Warrants will not meet the criteria for equity classification and must be recorded as liabilities. As the Private Warrants meet the definition of a derivative as contemplated in ASC 815, the Private Warrants will be measured at fair value at inception and at each reporting date in accordance with ASC 820, Fair Value Measurement The Public Warrants are not precluded from equity classification, and are accounted for as such on the date of issuance, and each balance sheet date thereafter.</t>
        </is>
      </c>
    </row>
    <row r="12">
      <c r="A12" s="4" t="inlineStr">
        <is>
          <t>Income Taxes</t>
        </is>
      </c>
      <c r="B12" s="4" t="inlineStr">
        <is>
          <t>Income Taxes The Company complies with the accounting and reporting requirements of ASC 740, Income Taxes ASC 740 prescribes a recognition threshold and a measurement attribute for the condens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and six months ended June 30, 2022 and 2021.</t>
        </is>
      </c>
      <c r="C12" s="4" t="inlineStr">
        <is>
          <t>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effective tax rate is less than the U.S. statutory corporate tax rate of 21% because of the unrealized change in fair value of warrant liabilities, which was the biggest factor in net income and is not taxable. The Company had a loss from operations during the year ended December 31, 2021. The Company is subject to income tax examinations by major taxing authorities since inception.</t>
        </is>
      </c>
    </row>
    <row r="13">
      <c r="A13" s="4" t="inlineStr">
        <is>
          <t>Net Income (Loss) Per Share of Common Stock</t>
        </is>
      </c>
      <c r="B13" s="4" t="inlineStr">
        <is>
          <t>Net Income (Loss) Per Share of Common Stock The Company complies with accounting and disclosure requirements of ASC 260, Earnings Per Share. The following table reflects the calculation of basic and diluted net income (loss) per common share (in dollars, except per share amounts): ​ ​ ​ ​ ​ ​ ​ ​ ​ ​ ​ ​ ​ ​ Three Months Three Months Six Months Six Months ​ ​ Ended ​ Ended Ended ​ Ended ​ ​ June 30, ​ June 30, ​ June 30, ​ June 30, ​ ​ 2022 ​ 2021 2022 ​ 2021 Basic and diluted net income (loss) per share: ​ ​ ​ ​ ​ ​ ​ ​ Numerator: ​ ​ ​ ​ ​ ​ ​ ​ Net income (loss) ​ $ (570,333) ​ $ (834) ​ $ 621,507 ​ $ (834) Denominator: ​ ​ ​ ​ ​ ​ ​ ​ ​ Basic weighted average shares outstanding ​ 15,812,500 ​ 2,750,000 ​ ​ 15,812,500 ​ ​ 2,750,000 Basic net income (loss) per common share ​ $ (0.04) ​ $ (0.00) ​ $ 0.04 ​ $ (0.00) Diluted weighted average shares outstanding ​ ​ 15,812,500 ​ ​ 2,750,000 ​ ​ 15,812,500 ​ ​ 2,750,000 Diluted net income (loss) per common share ​ $ (0.04) ​ $ (0.00) ​ $ 0.04 ​ $ (0.00) ​</t>
        </is>
      </c>
      <c r="C13" s="4" t="inlineStr">
        <is>
          <t>Net Income (Loss) Per Share of Common Stock Net income (loss) per common share is computed by dividing net earnings by the weighted-average number of shares of common stock outstanding during the period. The Company has not considered the effect of the Warrants sold in the Initial Public Offering and private placement to purchase an aggregate of 14,115,358 shares in the calculation of diluted income per share, since the exercise of the Warrants are contingent upon the occurrence of future events. The following table reflects the calculation of basic and diluted net income (loss) per common share (in dollars, except per share amounts): ​ ​ ​ ​ ​ ​ ​ ​ ​ ​ ​ ​ ​ For the period ​ ​ ​ ​ ​ from June 23, ​ ​ ​ ​ ​ 2020 (inception) ​ ​ For the year ​ through ​ ​ ended December 31, ​ December 31, ​ 2021 2020 Basic and diluted net income (loss) per share: ​ ​ Numerator: ​ ​ Net income (loss) ​ $ 1,910,487 ​ $ (1,000) Denominator: ​ ​ Basic weighted average shares outstanding ​ 7,732,021 ​ 2,750,000 Basic net income (loss) per common share ​ $ 0.25 ​ $ (0.00) Diluted weighted average shares outstanding ​ ​ 7,991,952 ​ ​ 2,750,000 Diluted net income (loss) per common share ​ $ 0.24 ​ $ (0.00)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t>
        </is>
      </c>
      <c r="C14"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condensed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t>
        </is>
      </c>
      <c r="C15" s="4" t="inlineStr">
        <is>
          <t>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t>
        </is>
      </c>
    </row>
    <row r="16">
      <c r="A16" s="4" t="inlineStr">
        <is>
          <t>Recent Accounting Standards</t>
        </is>
      </c>
      <c r="B16" s="4" t="inlineStr">
        <is>
          <t xml:space="preserve">Recent Accounting Standards Management does not believe that any recently issued, but not yet effective, accounting standards, if currently adopted, would have a material effect on the Company’s condensed financial statements. </t>
        </is>
      </c>
      <c r="C16" s="4" t="inlineStr">
        <is>
          <t xml:space="preserve">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 converted method for all convertible instruments. ASU 2020-06 is effective for the Company on January 1, 2024 and should be applied on a full or modified retrospective basis, with early adoption permitted beginning on January 1, 2021. The Company adopted ASU 2020-06 effective January 1, 2021 using the full retrospective method of transition. The adoption of ASU 2020-06 did not have a material impact on the financial statements for the fiscal year ended December 31, 2021.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LANCE SHEETS - USD ($)</t>
        </is>
      </c>
      <c r="B1" s="2" t="inlineStr">
        <is>
          <t>Jun. 30, 2022</t>
        </is>
      </c>
      <c r="C1" s="2" t="inlineStr">
        <is>
          <t>Mar. 31, 2022</t>
        </is>
      </c>
      <c r="D1" s="2" t="inlineStr">
        <is>
          <t>Dec. 31, 2021</t>
        </is>
      </c>
      <c r="E1" s="2" t="inlineStr">
        <is>
          <t>Jun. 30, 2021</t>
        </is>
      </c>
      <c r="F1" s="2" t="inlineStr">
        <is>
          <t>Mar. 31, 2021</t>
        </is>
      </c>
      <c r="G1" s="2" t="inlineStr">
        <is>
          <t>Dec. 31, 2020</t>
        </is>
      </c>
      <c r="H1" s="2" t="inlineStr">
        <is>
          <t>Jun. 23,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5" t="n">
        <v>349716</v>
      </c>
      <c r="C3" s="4" t="inlineStr">
        <is>
          <t xml:space="preserve"> </t>
        </is>
      </c>
      <c r="D3" s="5" t="n">
        <v>799808</v>
      </c>
      <c r="E3" s="4" t="inlineStr">
        <is>
          <t xml:space="preserve"> </t>
        </is>
      </c>
      <c r="F3" s="4" t="inlineStr">
        <is>
          <t xml:space="preserve"> </t>
        </is>
      </c>
      <c r="G3" s="5" t="n">
        <v>25000</v>
      </c>
      <c r="H3" s="4" t="inlineStr">
        <is>
          <t xml:space="preserve"> </t>
        </is>
      </c>
    </row>
    <row r="4">
      <c r="A4" s="4" t="inlineStr">
        <is>
          <t>Prepaid expenses</t>
        </is>
      </c>
      <c r="B4" s="6" t="n">
        <v>230751</v>
      </c>
      <c r="C4" s="4" t="inlineStr">
        <is>
          <t xml:space="preserve"> </t>
        </is>
      </c>
      <c r="D4" s="6" t="n">
        <v>302590</v>
      </c>
      <c r="E4" s="4" t="inlineStr">
        <is>
          <t xml:space="preserve"> </t>
        </is>
      </c>
      <c r="F4" s="4" t="inlineStr">
        <is>
          <t xml:space="preserve"> </t>
        </is>
      </c>
      <c r="G4" s="4" t="inlineStr">
        <is>
          <t xml:space="preserve"> </t>
        </is>
      </c>
      <c r="H4" s="4" t="inlineStr">
        <is>
          <t xml:space="preserve"> </t>
        </is>
      </c>
    </row>
    <row r="5">
      <c r="A5" s="4" t="inlineStr">
        <is>
          <t>Total Current Assets</t>
        </is>
      </c>
      <c r="B5" s="6" t="n">
        <v>580467</v>
      </c>
      <c r="C5" s="4" t="inlineStr">
        <is>
          <t xml:space="preserve"> </t>
        </is>
      </c>
      <c r="D5" s="6" t="n">
        <v>1102398</v>
      </c>
      <c r="E5" s="4" t="inlineStr">
        <is>
          <t xml:space="preserve"> </t>
        </is>
      </c>
      <c r="F5" s="4" t="inlineStr">
        <is>
          <t xml:space="preserve"> </t>
        </is>
      </c>
      <c r="G5" s="6" t="n">
        <v>25000</v>
      </c>
      <c r="H5" s="4" t="inlineStr">
        <is>
          <t xml:space="preserve"> </t>
        </is>
      </c>
    </row>
    <row r="6">
      <c r="A6" s="4" t="inlineStr">
        <is>
          <t>Investments held in Trust Account</t>
        </is>
      </c>
      <c r="B6" s="6" t="n">
        <v>128610697</v>
      </c>
      <c r="C6" s="4" t="inlineStr">
        <is>
          <t xml:space="preserve"> </t>
        </is>
      </c>
      <c r="D6" s="6" t="n">
        <v>128421215</v>
      </c>
      <c r="E6" s="4" t="inlineStr">
        <is>
          <t xml:space="preserve"> </t>
        </is>
      </c>
      <c r="F6" s="4" t="inlineStr">
        <is>
          <t xml:space="preserve"> </t>
        </is>
      </c>
      <c r="G6" s="4" t="inlineStr">
        <is>
          <t xml:space="preserve"> </t>
        </is>
      </c>
      <c r="H6" s="4" t="inlineStr">
        <is>
          <t xml:space="preserve"> </t>
        </is>
      </c>
    </row>
    <row r="7">
      <c r="A7" s="4" t="inlineStr">
        <is>
          <t>Total Assets</t>
        </is>
      </c>
      <c r="B7" s="6" t="n">
        <v>129191164</v>
      </c>
      <c r="C7" s="4" t="inlineStr">
        <is>
          <t xml:space="preserve"> </t>
        </is>
      </c>
      <c r="D7" s="6" t="n">
        <v>129523613</v>
      </c>
      <c r="E7" s="4" t="inlineStr">
        <is>
          <t xml:space="preserve"> </t>
        </is>
      </c>
      <c r="F7" s="4" t="inlineStr">
        <is>
          <t xml:space="preserve"> </t>
        </is>
      </c>
      <c r="G7" s="6" t="n">
        <v>25000</v>
      </c>
      <c r="H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payable</t>
        </is>
      </c>
      <c r="B9" s="6" t="n">
        <v>50470</v>
      </c>
      <c r="C9" s="4" t="inlineStr">
        <is>
          <t xml:space="preserve"> </t>
        </is>
      </c>
      <c r="D9" s="6" t="n">
        <v>16862</v>
      </c>
      <c r="E9" s="4" t="inlineStr">
        <is>
          <t xml:space="preserve"> </t>
        </is>
      </c>
      <c r="F9" s="4" t="inlineStr">
        <is>
          <t xml:space="preserve"> </t>
        </is>
      </c>
      <c r="G9" s="4" t="inlineStr">
        <is>
          <t xml:space="preserve"> </t>
        </is>
      </c>
      <c r="H9" s="4" t="inlineStr">
        <is>
          <t xml:space="preserve"> </t>
        </is>
      </c>
    </row>
    <row r="10">
      <c r="A10" s="4" t="inlineStr">
        <is>
          <t>Accrued expenses</t>
        </is>
      </c>
      <c r="B10" s="6" t="n">
        <v>166750</v>
      </c>
      <c r="C10" s="4" t="inlineStr">
        <is>
          <t xml:space="preserve"> </t>
        </is>
      </c>
      <c r="D10" s="6" t="n">
        <v>31749</v>
      </c>
      <c r="E10" s="4" t="inlineStr">
        <is>
          <t xml:space="preserve"> </t>
        </is>
      </c>
      <c r="F10" s="4" t="inlineStr">
        <is>
          <t xml:space="preserve"> </t>
        </is>
      </c>
      <c r="G10" s="6" t="n">
        <v>1000</v>
      </c>
      <c r="H10" s="4" t="inlineStr">
        <is>
          <t xml:space="preserve"> </t>
        </is>
      </c>
    </row>
    <row r="11">
      <c r="A11" s="4" t="inlineStr">
        <is>
          <t>Franchise tax payable</t>
        </is>
      </c>
      <c r="B11" s="6" t="n">
        <v>100000</v>
      </c>
      <c r="C11" s="4" t="inlineStr">
        <is>
          <t xml:space="preserve"> </t>
        </is>
      </c>
      <c r="D11" s="6" t="n">
        <v>65600</v>
      </c>
      <c r="E11" s="4" t="inlineStr">
        <is>
          <t xml:space="preserve"> </t>
        </is>
      </c>
      <c r="F11" s="4" t="inlineStr">
        <is>
          <t xml:space="preserve"> </t>
        </is>
      </c>
      <c r="G11" s="4" t="inlineStr">
        <is>
          <t xml:space="preserve"> </t>
        </is>
      </c>
      <c r="H11" s="4" t="inlineStr">
        <is>
          <t xml:space="preserve"> </t>
        </is>
      </c>
    </row>
    <row r="12">
      <c r="A12" s="4" t="inlineStr">
        <is>
          <t>Total Current Liabilities</t>
        </is>
      </c>
      <c r="B12" s="6" t="n">
        <v>317220</v>
      </c>
      <c r="C12" s="4" t="inlineStr">
        <is>
          <t xml:space="preserve"> </t>
        </is>
      </c>
      <c r="D12" s="6" t="n">
        <v>114211</v>
      </c>
      <c r="E12" s="4" t="inlineStr">
        <is>
          <t xml:space="preserve"> </t>
        </is>
      </c>
      <c r="F12" s="4" t="inlineStr">
        <is>
          <t xml:space="preserve"> </t>
        </is>
      </c>
      <c r="G12" s="6" t="n">
        <v>1000</v>
      </c>
      <c r="H12" s="4" t="inlineStr">
        <is>
          <t xml:space="preserve"> </t>
        </is>
      </c>
    </row>
    <row r="13">
      <c r="A13" s="4" t="inlineStr">
        <is>
          <t>Warrant liabilities</t>
        </is>
      </c>
      <c r="B13" s="6" t="n">
        <v>879293</v>
      </c>
      <c r="C13" s="4" t="inlineStr">
        <is>
          <t xml:space="preserve"> </t>
        </is>
      </c>
      <c r="D13" s="6" t="n">
        <v>2036258</v>
      </c>
      <c r="E13" s="4" t="inlineStr">
        <is>
          <t xml:space="preserve"> </t>
        </is>
      </c>
      <c r="F13" s="4" t="inlineStr">
        <is>
          <t xml:space="preserve"> </t>
        </is>
      </c>
      <c r="G13" s="4" t="inlineStr">
        <is>
          <t xml:space="preserve"> </t>
        </is>
      </c>
      <c r="H13" s="4" t="inlineStr">
        <is>
          <t xml:space="preserve"> </t>
        </is>
      </c>
    </row>
    <row r="14">
      <c r="A14" s="4" t="inlineStr">
        <is>
          <t>Total Liabilities</t>
        </is>
      </c>
      <c r="B14" s="6" t="n">
        <v>1196513</v>
      </c>
      <c r="C14" s="4" t="inlineStr">
        <is>
          <t xml:space="preserve"> </t>
        </is>
      </c>
      <c r="D14" s="6" t="n">
        <v>2150469</v>
      </c>
      <c r="E14" s="4" t="inlineStr">
        <is>
          <t xml:space="preserve"> </t>
        </is>
      </c>
      <c r="F14" s="4" t="inlineStr">
        <is>
          <t xml:space="preserve"> </t>
        </is>
      </c>
      <c r="G14" s="6" t="n">
        <v>1000</v>
      </c>
      <c r="H14" s="4" t="inlineStr">
        <is>
          <t xml:space="preserve"> </t>
        </is>
      </c>
    </row>
    <row r="15">
      <c r="A15" s="4"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0.0001 par value; 12,650,000 and 0 shares at redemption value of $10.15 at June 30, 2022 and December 31, 2021, respectively</t>
        </is>
      </c>
      <c r="B16" s="6" t="n">
        <v>128397500</v>
      </c>
      <c r="C16" s="4" t="inlineStr">
        <is>
          <t xml:space="preserve"> </t>
        </is>
      </c>
      <c r="D16" s="6" t="n">
        <v>128397500</v>
      </c>
      <c r="E16" s="4" t="inlineStr">
        <is>
          <t xml:space="preserve"> </t>
        </is>
      </c>
      <c r="F16" s="4" t="inlineStr">
        <is>
          <t xml:space="preserve"> </t>
        </is>
      </c>
      <c r="G16" s="4" t="inlineStr">
        <is>
          <t xml:space="preserve"> </t>
        </is>
      </c>
      <c r="H16" s="4" t="inlineStr">
        <is>
          <t xml:space="preserve"> </t>
        </is>
      </c>
    </row>
    <row r="17">
      <c r="A17" s="3" t="inlineStr">
        <is>
          <t>Stock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0.0001 par value; 1,000,000 shares authorized; none issued or outstanding at June 30, 2022 and December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0.0001 par value; 50,000,000 shares authorized; 3,162,500 shares issued and outstanding (excluding 12,650,000 and 12,650,000 shares subject to possible redemption) at June 30, 2022 and December 31, 2021, respectively</t>
        </is>
      </c>
      <c r="B19" s="6" t="n">
        <v>317</v>
      </c>
      <c r="C19" s="4" t="inlineStr">
        <is>
          <t xml:space="preserve"> </t>
        </is>
      </c>
      <c r="D19" s="6" t="n">
        <v>317</v>
      </c>
      <c r="E19" s="4" t="inlineStr">
        <is>
          <t xml:space="preserve"> </t>
        </is>
      </c>
      <c r="F19" s="4" t="inlineStr">
        <is>
          <t xml:space="preserve"> </t>
        </is>
      </c>
      <c r="G19" s="6" t="n">
        <v>317</v>
      </c>
      <c r="H19" s="4" t="inlineStr">
        <is>
          <t xml:space="preserve"> </t>
        </is>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6" t="n">
        <v>24683</v>
      </c>
      <c r="H20" s="4" t="inlineStr">
        <is>
          <t xml:space="preserve"> </t>
        </is>
      </c>
    </row>
    <row r="21">
      <c r="A21" s="4" t="inlineStr">
        <is>
          <t>Accumulated deficit</t>
        </is>
      </c>
      <c r="B21" s="6" t="n">
        <v>-403166</v>
      </c>
      <c r="C21" s="4" t="inlineStr">
        <is>
          <t xml:space="preserve"> </t>
        </is>
      </c>
      <c r="D21" s="6" t="n">
        <v>-1024673</v>
      </c>
      <c r="E21" s="4" t="inlineStr">
        <is>
          <t xml:space="preserve"> </t>
        </is>
      </c>
      <c r="F21" s="4" t="inlineStr">
        <is>
          <t xml:space="preserve"> </t>
        </is>
      </c>
      <c r="G21" s="6" t="n">
        <v>-1000</v>
      </c>
      <c r="H21" s="4" t="inlineStr">
        <is>
          <t xml:space="preserve"> </t>
        </is>
      </c>
    </row>
    <row r="22">
      <c r="A22" s="4" t="inlineStr">
        <is>
          <t>Total Stockholders' Deficit</t>
        </is>
      </c>
      <c r="B22" s="6" t="n">
        <v>-402849</v>
      </c>
      <c r="C22" s="5" t="n">
        <v>167484</v>
      </c>
      <c r="D22" s="6" t="n">
        <v>-1024356</v>
      </c>
      <c r="E22" s="5" t="n">
        <v>23166</v>
      </c>
      <c r="F22" s="5" t="n">
        <v>24000</v>
      </c>
      <c r="G22" s="6" t="n">
        <v>24000</v>
      </c>
      <c r="H22" s="5" t="n">
        <v>0</v>
      </c>
    </row>
    <row r="23">
      <c r="A23" s="4" t="inlineStr">
        <is>
          <t>Total Liabilities, Common Stock Subject to Possible Redemption and Stockholders' Deficit</t>
        </is>
      </c>
      <c r="B23" s="5" t="n">
        <v>129191164</v>
      </c>
      <c r="C23" s="4" t="inlineStr">
        <is>
          <t xml:space="preserve"> </t>
        </is>
      </c>
      <c r="D23" s="5" t="n">
        <v>129523613</v>
      </c>
      <c r="E23" s="4" t="inlineStr">
        <is>
          <t xml:space="preserve"> </t>
        </is>
      </c>
      <c r="F23" s="4" t="inlineStr">
        <is>
          <t xml:space="preserve"> </t>
        </is>
      </c>
      <c r="G23" s="5" t="n">
        <v>25000</v>
      </c>
      <c r="H2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Tables)</t>
        </is>
      </c>
      <c r="B1" s="2" t="inlineStr">
        <is>
          <t>6 Months Ended</t>
        </is>
      </c>
      <c r="C1" s="2" t="inlineStr">
        <is>
          <t>12 Months Ended</t>
        </is>
      </c>
    </row>
    <row r="2">
      <c r="B2" s="2" t="inlineStr">
        <is>
          <t>Jun. 30, 2022</t>
        </is>
      </c>
      <c r="C2" s="2" t="inlineStr">
        <is>
          <t>Dec. 31, 2021</t>
        </is>
      </c>
    </row>
    <row r="3">
      <c r="A3" s="3" t="inlineStr">
        <is>
          <t>BASIS OF PRESENTATION AND SUMMARY OF SIGNIFICANT ACCOUNTING POLICIES</t>
        </is>
      </c>
      <c r="B3" s="4" t="inlineStr">
        <is>
          <t xml:space="preserve"> </t>
        </is>
      </c>
      <c r="C3" s="4" t="inlineStr">
        <is>
          <t xml:space="preserve"> </t>
        </is>
      </c>
    </row>
    <row r="4">
      <c r="A4" s="4" t="inlineStr">
        <is>
          <t>Schedule of reconciliation of common stock reflected in the condensed balance sheet</t>
        </is>
      </c>
      <c r="B4" s="4" t="inlineStr">
        <is>
          <t>As of June 30, 2022 and December 31, 2021, the common stock reflected in the condensed balance sheets are reconciled in the following table: ​ ​ ​ ​ Gross proceeds $ 126,500,000 Less: ​ Proceeds allocated to Public Warrants ​ (15,180,000) Issuance costs allocated to common stock ​ (933,989) Plus: ​ Accretion of carrying value to redemption value ​ 18,011,489 Common stock subject to possible redemption ​ $ 128,397,500</t>
        </is>
      </c>
      <c r="C4" s="4" t="inlineStr">
        <is>
          <t>As of December 31, 2021, the common stock reflected in the balance sheet is reconciled in the following table: ​ ​ ​ ​ Gross proceeds $ 126,500,000 Less: ​ Proceeds allocated to Public Warrants ​ (15,180,000) Issuance costs allocated to common stock ​ (933,989) Plus: ​ Accretion of carrying value to redemption value ​ 18,011,489 Common stock subject to possible redemption ​ $ 128,397,500</t>
        </is>
      </c>
    </row>
    <row r="5">
      <c r="A5" s="4" t="inlineStr">
        <is>
          <t>Summary of reconciliation of net loss per common share</t>
        </is>
      </c>
      <c r="B5" s="4" t="inlineStr">
        <is>
          <t>The following table reflects the calculation of basic and diluted net income (loss) per common share (in dollars, except per share amounts): ​ ​ ​ ​ ​ ​ ​ ​ ​ ​ ​ ​ ​ ​ Three Months Three Months Six Months Six Months ​ ​ Ended ​ Ended Ended ​ Ended ​ ​ June 30, ​ June 30, ​ June 30, ​ June 30, ​ ​ 2022 ​ 2021 2022 ​ 2021 Basic and diluted net income (loss) per share: ​ ​ ​ ​ ​ ​ ​ ​ Numerator: ​ ​ ​ ​ ​ ​ ​ ​ Net income (loss) ​ $ (570,333) ​ $ (834) ​ $ 621,507 ​ $ (834) Denominator: ​ ​ ​ ​ ​ ​ ​ ​ ​ Basic weighted average shares outstanding ​ 15,812,500 ​ 2,750,000 ​ ​ 15,812,500 ​ ​ 2,750,000 Basic net income (loss) per common share ​ $ (0.04) ​ $ (0.00) ​ $ 0.04 ​ $ (0.00) Diluted weighted average shares outstanding ​ ​ 15,812,500 ​ ​ 2,750,000 ​ ​ 15,812,500 ​ ​ 2,750,000 Diluted net income (loss) per common share ​ $ (0.04) ​ $ (0.00) ​ $ 0.04 ​ $ (0.00)</t>
        </is>
      </c>
      <c r="C5" s="4" t="inlineStr">
        <is>
          <t>​ ​ ​ ​ ​ ​ ​ ​ ​ ​ ​ ​ ​ For the period ​ ​ ​ ​ ​ from June 23, ​ ​ ​ ​ ​ 2020 (inception) ​ ​ For the year ​ through ​ ​ ended December 31, ​ December 31, ​ 2021 2020 Basic and diluted net income (loss) per share: ​ ​ Numerator: ​ ​ Net income (loss) ​ $ 1,910,487 ​ $ (1,000) Denominator: ​ ​ Basic weighted average shares outstanding ​ 7,732,021 ​ 2,750,000 Basic net income (loss) per common share ​ $ 0.25 ​ $ (0.00) Diluted weighted average shares outstanding ​ ​ 7,991,952 ​ ​ 2,750,000 Diluted net income (loss) per common share ​ $ 0.24 ​ $ (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ES</t>
        </is>
      </c>
      <c r="B3" s="4" t="inlineStr">
        <is>
          <t xml:space="preserve"> </t>
        </is>
      </c>
    </row>
    <row r="4">
      <c r="A4" s="4" t="inlineStr">
        <is>
          <t>Schedule of net deferred tax assets (liabilities)</t>
        </is>
      </c>
      <c r="B4" s="4" t="inlineStr">
        <is>
          <t>The Company’s net deferred tax assets (liabilities) as of December 31, 2021 is as follows: ​ ​ ​ ​ ​ Deferred tax assets: ​ Start-up costs ​ $ 61,335 Net operating loss carryforwards ​ ​ 298,437 Total deferred tax assets ​ ​ 359,772 Valuation allowance ​ (354,792) Deferred tax liabilities: ​ ​ ​ Unrealized gain on investments ​ ​ (4,980) Total deferred tax liabilities ​ ​ (4,980) Deferred tax assets, net of allowance ​ $ —</t>
        </is>
      </c>
    </row>
    <row r="5">
      <c r="A5" s="4" t="inlineStr">
        <is>
          <t>Schedule of income tax provision</t>
        </is>
      </c>
      <c r="B5" s="4" t="inlineStr">
        <is>
          <t>The income tax provision for the year ended December 31, 2021 consists of the following: ​ ​ ​ ​ ​ Federal ​ ​ Current ​ $ — Deferred ​ ​ (354,792) ​ ​ ​ ​ State ​ ​ ​ Current ​ ​ — Deferred ​ ​ — Change in valuation allowance ​ ​ 354,792 Income tax provision ​ $ —</t>
        </is>
      </c>
    </row>
    <row r="6">
      <c r="A6" s="4" t="inlineStr">
        <is>
          <t>Schedule of reconciliation of the federal income tax rate to the Company's effective tax rate</t>
        </is>
      </c>
      <c r="B6" s="4" t="inlineStr">
        <is>
          <t>A reconciliation of the federal income tax rate to the Company’s effective tax rate at December 31, 2021 is as follows: ​ ​ ​ ​ ​ Statutory federal income tax rate 21.0 % State taxes, net of federal tax benefit ​ 0.0 % Change in fair value of derivative warrant liabilities ​ (40.8) % Non-deductible transaction costs ​ 0.2 % Change in valuation allowance 19.6 % Income tax provision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Schedule of financial liabilities that are measured at fair value on a recurring basis</t>
        </is>
      </c>
      <c r="B4" s="4" t="inlineStr">
        <is>
          <t>​ ​ ​ ​ ​ ​ ​ ​ ​ ​ ​ ​ ​ ​ ​ ​ Amount at ​ ​ ​ ​ ​ ​ Description Fair Value Level 1 Level 2 Level 3 June 30, 2022 ​ ​ ​ ​ ​ ​ ​ ​ ​ ​ ​ ​ Assets ​ ​ ​ ​ Investments held in Trust Account: ​ ​ ​ ​ Money Market investments ​ $ 128,610,697 ​ $ 128,610,697 ​ $ — ​ $ — Liabilities ​ ​ ​ ​ Warrant liabilities — ​ $ 879,293 ​ $ — ​ $ — ​ $ 879,293 ​ ​ ​ ​ ​ ​ ​ ​ ​ ​ ​ ​ ​ ​ ​ Amount at ​ ​ ​ ​ ​ ​ Description Fair Value Level 1 Level 2 Level 3 December 31, 2021 ​ ​ ​ ​ Assets ​ ​ ​ ​ Investments held in Trust Account: ​ ​ ​ ​ Money Market investments ​ $ 128,421,215 ​ $ 128,421,215 ​ $ — ​ $ — Liabilities ​ ​ ​ ​ Warrant liabilities — ​ $ 2,036,258 ​ $ — ​ $ — ​ $ 2,036,258</t>
        </is>
      </c>
      <c r="C4" s="4" t="inlineStr">
        <is>
          <t>​ ​ ​ ​ ​ ​ ​ ​ ​ ​ ​ ​ ​ ​ ​ ​ Amount at ​ ​ ​ ​ ​ ​ Description Fair Value Level 1 Level 2 Level 3 December 31, 2021 ​ ​ ​ ​ ​ ​ ​ ​ ​ ​ ​ ​ Assets ​ ​ ​ ​ Investments held in Trust Account: ​ ​ ​ ​ Money Market investments ​ $ 128,421,215 ​ $ 128,421,215 ​ $ — ​ $ — Liabilities ​ ​ ​ ​ Warrant liabilities – Private warrants ​ $ 2,036,258 ​ $ — ​ $ — ​ $ 2,036,258</t>
        </is>
      </c>
    </row>
    <row r="5">
      <c r="A5" s="4" t="inlineStr">
        <is>
          <t>Schedule of significant inputs to the Black-Scholes method for the fair value</t>
        </is>
      </c>
      <c r="B5" s="4" t="inlineStr">
        <is>
          <t>​ ​ ​ ​ ​ ​ ​ ​ ​ ​ ​ As of June 30, ​ As of December 31, ​ 2022 2021 Common stock price ​ $ 10.15 ​ $ 9.97 ​ Exercise price ​ $ 11.50 ​ $ 11.50 ​ Dividend yield ​ — % — % Term to Business Combination (years) ​ 4.12 ​ 4.61 ​ Volatility ​ 11.8 % 9.1 % Risk-free rate ​ 3.00 % 1.20 % Fair value ​ $ 0.19 ​ $ 0.44 ​</t>
        </is>
      </c>
      <c r="C5" s="4" t="inlineStr">
        <is>
          <t>​ ​ ​ ​ ​ ​ ​ ​ ​ ​ ​ Initial ​ As of December 31, ​ Measurement 2021 Stock price ​ $ 10.00 ​ $ 9.97 ​ Strike price ​ $ 11.50 ​ $ 11.50 ​ Dividend yield ​ — % — % Remaining term (in years) ​ 5.00 ​ 4.61 ​ Volatility ​ 19.0 % 9.1 % Risk-free rate ​ 0.81 % 1.20 % Fair value of warrants ​ $ 1.20 ​ $ 0.44 ​</t>
        </is>
      </c>
    </row>
    <row r="6">
      <c r="A6" s="4" t="inlineStr">
        <is>
          <t>Summary of the changes in the fair value of the Level 3 financial instruments that are measured at fair value on a recurring basis</t>
        </is>
      </c>
      <c r="B6" s="4" t="inlineStr">
        <is>
          <t>​ ​ ​ ​ ​ Fair value as of June 23, 2020 (inception) $ — Initial measurement ​ 5,553,429 Change in valuation inputs or other assumptions ​ (3,517,171) Fair value at December 31, 2021 ​ $ 2,036,258 Change in valuation inputs or other assumptions ​ 1,434,636 Fair value at March 31, 2022 ​ $ 601,622 Change in valuation inputs or other assumptions ​ ​ (277,671) Fair value at June 30, 2022 ​ $ 879,293</t>
        </is>
      </c>
      <c r="C6" s="4" t="inlineStr">
        <is>
          <t>​ ​ ​ ​ ​ ​ Warrant ​ ​ Liabilities Fair value as of June 23, 2020 (inception) ​ ​ — Initial measurement ​ 5,553,429 Change in valuation inputs or other assumptions ​ (3,517,171) Fair value as of December 31, 2021 ​ ​ 2,036,2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40" customWidth="1" min="2" max="2"/>
    <col width="40" customWidth="1" min="3" max="3"/>
    <col width="47" customWidth="1" min="4" max="4"/>
    <col width="47" customWidth="1" min="5" max="5"/>
    <col width="25" customWidth="1" min="6" max="6"/>
    <col width="25" customWidth="1" min="7" max="7"/>
  </cols>
  <sheetData>
    <row r="1">
      <c r="A1" s="1" t="inlineStr">
        <is>
          <t>DESCRIPTION OF ORGANIZATION AND BUSINESS OPERATIONS (Details)</t>
        </is>
      </c>
      <c r="D1" s="2" t="inlineStr">
        <is>
          <t>6 Months Ended</t>
        </is>
      </c>
      <c r="E1" s="2" t="inlineStr">
        <is>
          <t>12 Months Ended</t>
        </is>
      </c>
    </row>
    <row r="2">
      <c r="B2" s="2" t="inlineStr">
        <is>
          <t>Aug. 18, 2021 USD ($) $ / shares shares</t>
        </is>
      </c>
      <c r="C2" s="2" t="inlineStr">
        <is>
          <t>Aug. 13, 2021 USD ($) $ / shares shares</t>
        </is>
      </c>
      <c r="D2" s="2" t="inlineStr">
        <is>
          <t>Jun. 30, 2022 USD ($) item M $ / shares shares</t>
        </is>
      </c>
      <c r="E2" s="2" t="inlineStr">
        <is>
          <t>Dec. 31, 2021 USD ($) M item $ / shares shares</t>
        </is>
      </c>
      <c r="F2" s="2" t="inlineStr">
        <is>
          <t>Dec. 31, 2020 $ / shares</t>
        </is>
      </c>
      <c r="G2" s="2" t="inlineStr">
        <is>
          <t>Oct. 31, 2020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units issued | shares</t>
        </is>
      </c>
      <c r="B4" s="6" t="n">
        <v>165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hares, par value, (per share) | $ / shares</t>
        </is>
      </c>
      <c r="B5" s="4" t="inlineStr">
        <is>
          <t xml:space="preserve"> </t>
        </is>
      </c>
      <c r="C5" s="4" t="inlineStr">
        <is>
          <t xml:space="preserve"> </t>
        </is>
      </c>
      <c r="D5" s="7" t="n">
        <v>0.0001</v>
      </c>
      <c r="E5" s="7" t="n">
        <v>0.0001</v>
      </c>
      <c r="F5" s="7" t="n">
        <v>0.0001</v>
      </c>
      <c r="G5" s="4" t="inlineStr">
        <is>
          <t xml:space="preserve"> </t>
        </is>
      </c>
    </row>
    <row r="6">
      <c r="A6" s="4" t="inlineStr">
        <is>
          <t>Proceeds from issuance initial public offering</t>
        </is>
      </c>
      <c r="B6" s="4" t="inlineStr">
        <is>
          <t xml:space="preserve"> </t>
        </is>
      </c>
      <c r="C6" s="4" t="inlineStr">
        <is>
          <t xml:space="preserve"> </t>
        </is>
      </c>
      <c r="D6" s="4" t="inlineStr">
        <is>
          <t xml:space="preserve"> </t>
        </is>
      </c>
      <c r="E6" s="5" t="n">
        <v>126000000</v>
      </c>
      <c r="F6" s="4" t="inlineStr">
        <is>
          <t xml:space="preserve"> </t>
        </is>
      </c>
      <c r="G6" s="4" t="inlineStr">
        <is>
          <t xml:space="preserve"> </t>
        </is>
      </c>
    </row>
    <row r="7">
      <c r="A7" s="4" t="inlineStr">
        <is>
          <t>Proceeds from sale of private warrants</t>
        </is>
      </c>
      <c r="B7" s="4" t="inlineStr">
        <is>
          <t xml:space="preserve"> </t>
        </is>
      </c>
      <c r="C7" s="4" t="inlineStr">
        <is>
          <t xml:space="preserve"> </t>
        </is>
      </c>
      <c r="D7" s="4" t="inlineStr">
        <is>
          <t xml:space="preserve"> </t>
        </is>
      </c>
      <c r="E7" s="6" t="n">
        <v>4299500</v>
      </c>
      <c r="F7" s="4" t="inlineStr">
        <is>
          <t xml:space="preserve"> </t>
        </is>
      </c>
      <c r="G7" s="4" t="inlineStr">
        <is>
          <t xml:space="preserve"> </t>
        </is>
      </c>
    </row>
    <row r="8">
      <c r="A8" s="4" t="inlineStr">
        <is>
          <t>Transaction Costs</t>
        </is>
      </c>
      <c r="B8" s="4" t="inlineStr">
        <is>
          <t xml:space="preserve"> </t>
        </is>
      </c>
      <c r="C8" s="4" t="inlineStr">
        <is>
          <t xml:space="preserve"> </t>
        </is>
      </c>
      <c r="D8" s="5" t="n">
        <v>1080140</v>
      </c>
      <c r="E8" s="6" t="n">
        <v>1080140</v>
      </c>
      <c r="F8" s="4" t="inlineStr">
        <is>
          <t xml:space="preserve"> </t>
        </is>
      </c>
      <c r="G8" s="4" t="inlineStr">
        <is>
          <t xml:space="preserve"> </t>
        </is>
      </c>
    </row>
    <row r="9">
      <c r="A9" s="4" t="inlineStr">
        <is>
          <t>Cash underwriting fee</t>
        </is>
      </c>
      <c r="B9" s="4" t="inlineStr">
        <is>
          <t xml:space="preserve"> </t>
        </is>
      </c>
      <c r="C9" s="4" t="inlineStr">
        <is>
          <t xml:space="preserve"> </t>
        </is>
      </c>
      <c r="D9" s="6" t="n">
        <v>500000</v>
      </c>
      <c r="E9" s="6" t="n">
        <v>500000</v>
      </c>
      <c r="F9" s="4" t="inlineStr">
        <is>
          <t xml:space="preserve"> </t>
        </is>
      </c>
      <c r="G9" s="4" t="inlineStr">
        <is>
          <t xml:space="preserve"> </t>
        </is>
      </c>
    </row>
    <row r="10">
      <c r="A10" s="4" t="inlineStr">
        <is>
          <t>Other offering cost</t>
        </is>
      </c>
      <c r="B10" s="4" t="inlineStr">
        <is>
          <t xml:space="preserve"> </t>
        </is>
      </c>
      <c r="C10" s="4" t="inlineStr">
        <is>
          <t xml:space="preserve"> </t>
        </is>
      </c>
      <c r="D10" s="6" t="n">
        <v>580140</v>
      </c>
      <c r="E10" s="6" t="n">
        <v>580140</v>
      </c>
      <c r="F10" s="4" t="inlineStr">
        <is>
          <t xml:space="preserve"> </t>
        </is>
      </c>
      <c r="G10" s="4" t="inlineStr">
        <is>
          <t xml:space="preserve"> </t>
        </is>
      </c>
    </row>
    <row r="11">
      <c r="A11" s="4" t="inlineStr">
        <is>
          <t>Cash held outside the Trust Account</t>
        </is>
      </c>
      <c r="B11" s="4" t="inlineStr">
        <is>
          <t xml:space="preserve"> </t>
        </is>
      </c>
      <c r="C11" s="4" t="inlineStr">
        <is>
          <t xml:space="preserve"> </t>
        </is>
      </c>
      <c r="D11" s="6" t="n">
        <v>349716</v>
      </c>
      <c r="E11" s="6" t="n">
        <v>799808</v>
      </c>
      <c r="F11" s="4" t="inlineStr">
        <is>
          <t xml:space="preserve"> </t>
        </is>
      </c>
      <c r="G11" s="4" t="inlineStr">
        <is>
          <t xml:space="preserve"> </t>
        </is>
      </c>
    </row>
    <row r="12">
      <c r="A12" s="4" t="inlineStr">
        <is>
          <t>Working Capital</t>
        </is>
      </c>
      <c r="B12" s="4" t="inlineStr">
        <is>
          <t xml:space="preserve"> </t>
        </is>
      </c>
      <c r="C12" s="4" t="inlineStr">
        <is>
          <t xml:space="preserve"> </t>
        </is>
      </c>
      <c r="D12" s="5" t="n">
        <v>263247</v>
      </c>
      <c r="E12" s="5" t="n">
        <v>988186</v>
      </c>
      <c r="F12" s="4" t="inlineStr">
        <is>
          <t xml:space="preserve"> </t>
        </is>
      </c>
      <c r="G12" s="4" t="inlineStr">
        <is>
          <t xml:space="preserve"> </t>
        </is>
      </c>
    </row>
    <row r="13">
      <c r="A13" s="4" t="inlineStr">
        <is>
          <t>Condition for future business combination number of businesses minimum | item</t>
        </is>
      </c>
      <c r="B13" s="4" t="inlineStr">
        <is>
          <t xml:space="preserve"> </t>
        </is>
      </c>
      <c r="C13" s="4" t="inlineStr">
        <is>
          <t xml:space="preserve"> </t>
        </is>
      </c>
      <c r="D13" s="6" t="n">
        <v>1</v>
      </c>
      <c r="E13" s="6" t="n">
        <v>1</v>
      </c>
      <c r="F13" s="4" t="inlineStr">
        <is>
          <t xml:space="preserve"> </t>
        </is>
      </c>
      <c r="G13" s="4" t="inlineStr">
        <is>
          <t xml:space="preserve"> </t>
        </is>
      </c>
    </row>
    <row r="14">
      <c r="A14" s="4" t="inlineStr">
        <is>
          <t>Condition for future business combination threshold Net Tangible Assets</t>
        </is>
      </c>
      <c r="B14" s="4" t="inlineStr">
        <is>
          <t xml:space="preserve"> </t>
        </is>
      </c>
      <c r="C14" s="4" t="inlineStr">
        <is>
          <t xml:space="preserve"> </t>
        </is>
      </c>
      <c r="D14" s="5" t="n">
        <v>5000001</v>
      </c>
      <c r="E14" s="5" t="n">
        <v>5000001</v>
      </c>
      <c r="F14" s="4" t="inlineStr">
        <is>
          <t xml:space="preserve"> </t>
        </is>
      </c>
      <c r="G14" s="4" t="inlineStr">
        <is>
          <t xml:space="preserve"> </t>
        </is>
      </c>
    </row>
    <row r="15">
      <c r="A15" s="4" t="inlineStr">
        <is>
          <t>Redemption limit percentage without prior consent</t>
        </is>
      </c>
      <c r="B15" s="4" t="inlineStr">
        <is>
          <t xml:space="preserve"> </t>
        </is>
      </c>
      <c r="C15" s="4" t="inlineStr">
        <is>
          <t xml:space="preserve"> </t>
        </is>
      </c>
      <c r="D15" s="6" t="n">
        <v>15</v>
      </c>
      <c r="E15" s="6" t="n">
        <v>15</v>
      </c>
      <c r="F15" s="4" t="inlineStr">
        <is>
          <t xml:space="preserve"> </t>
        </is>
      </c>
      <c r="G15" s="4" t="inlineStr">
        <is>
          <t xml:space="preserve"> </t>
        </is>
      </c>
    </row>
    <row r="16">
      <c r="A16" s="4" t="inlineStr">
        <is>
          <t>Months to complete acquisition | M</t>
        </is>
      </c>
      <c r="B16" s="4" t="inlineStr">
        <is>
          <t xml:space="preserve"> </t>
        </is>
      </c>
      <c r="C16" s="4" t="inlineStr">
        <is>
          <t xml:space="preserve"> </t>
        </is>
      </c>
      <c r="D16" s="6" t="n">
        <v>12</v>
      </c>
      <c r="E16" s="6" t="n">
        <v>12</v>
      </c>
      <c r="F16" s="4" t="inlineStr">
        <is>
          <t xml:space="preserve"> </t>
        </is>
      </c>
      <c r="G16" s="4" t="inlineStr">
        <is>
          <t xml:space="preserve"> </t>
        </is>
      </c>
    </row>
    <row r="17">
      <c r="A17" s="4" t="inlineStr">
        <is>
          <t>Amount to be deposited in trust account for extension of deadline for consummation of business combination</t>
        </is>
      </c>
      <c r="B17" s="4" t="inlineStr">
        <is>
          <t xml:space="preserve"> </t>
        </is>
      </c>
      <c r="C17" s="4" t="inlineStr">
        <is>
          <t xml:space="preserve"> </t>
        </is>
      </c>
      <c r="D17" s="5" t="n">
        <v>1265000</v>
      </c>
      <c r="E17" s="4" t="inlineStr">
        <is>
          <t xml:space="preserve"> </t>
        </is>
      </c>
      <c r="F17" s="4" t="inlineStr">
        <is>
          <t xml:space="preserve"> </t>
        </is>
      </c>
      <c r="G17" s="4" t="inlineStr">
        <is>
          <t xml:space="preserve"> </t>
        </is>
      </c>
    </row>
    <row r="18">
      <c r="A18" s="4" t="inlineStr">
        <is>
          <t>Amount per share to be deposited in trust account for extension of deadline for consummation of business combination | $ / shares</t>
        </is>
      </c>
      <c r="B18" s="4" t="inlineStr">
        <is>
          <t xml:space="preserve"> </t>
        </is>
      </c>
      <c r="C18" s="4" t="inlineStr">
        <is>
          <t xml:space="preserve"> </t>
        </is>
      </c>
      <c r="D18" s="10" t="n">
        <v>0.1</v>
      </c>
      <c r="E18" s="4" t="inlineStr">
        <is>
          <t xml:space="preserve"> </t>
        </is>
      </c>
      <c r="F18" s="4" t="inlineStr">
        <is>
          <t xml:space="preserve"> </t>
        </is>
      </c>
      <c r="G18" s="4" t="inlineStr">
        <is>
          <t xml:space="preserve"> </t>
        </is>
      </c>
    </row>
    <row r="19">
      <c r="A19" s="4" t="inlineStr">
        <is>
          <t>Aggregate amount to be deposited in trust account for extension of deadline for consummation of business combination</t>
        </is>
      </c>
      <c r="B19" s="4" t="inlineStr">
        <is>
          <t xml:space="preserve"> </t>
        </is>
      </c>
      <c r="C19" s="4" t="inlineStr">
        <is>
          <t xml:space="preserve"> </t>
        </is>
      </c>
      <c r="D19" s="5" t="n">
        <v>2530000</v>
      </c>
      <c r="E19" s="4" t="inlineStr">
        <is>
          <t xml:space="preserve"> </t>
        </is>
      </c>
      <c r="F19" s="4" t="inlineStr">
        <is>
          <t xml:space="preserve"> </t>
        </is>
      </c>
      <c r="G19" s="4" t="inlineStr">
        <is>
          <t xml:space="preserve"> </t>
        </is>
      </c>
    </row>
    <row r="20">
      <c r="A20" s="4" t="inlineStr">
        <is>
          <t>Private Placement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nsaction Costs</t>
        </is>
      </c>
      <c r="B22" s="4" t="inlineStr">
        <is>
          <t xml:space="preserve"> </t>
        </is>
      </c>
      <c r="C22" s="4" t="inlineStr">
        <is>
          <t xml:space="preserve"> </t>
        </is>
      </c>
      <c r="D22" s="5" t="n">
        <v>18797</v>
      </c>
      <c r="E22" s="5" t="n">
        <v>18797</v>
      </c>
      <c r="F22" s="4" t="inlineStr">
        <is>
          <t xml:space="preserve"> </t>
        </is>
      </c>
      <c r="G22" s="4" t="inlineStr">
        <is>
          <t xml:space="preserve"> </t>
        </is>
      </c>
    </row>
    <row r="23">
      <c r="A23" s="4" t="inlineStr">
        <is>
          <t>Initial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units issued | shares</t>
        </is>
      </c>
      <c r="B25" s="4" t="inlineStr">
        <is>
          <t xml:space="preserve"> </t>
        </is>
      </c>
      <c r="C25" s="6" t="n">
        <v>11000000</v>
      </c>
      <c r="D25" s="6" t="n">
        <v>1650000</v>
      </c>
      <c r="E25" s="6" t="n">
        <v>1650000</v>
      </c>
      <c r="F25" s="4" t="inlineStr">
        <is>
          <t xml:space="preserve"> </t>
        </is>
      </c>
      <c r="G25" s="4" t="inlineStr">
        <is>
          <t xml:space="preserve"> </t>
        </is>
      </c>
    </row>
    <row r="26">
      <c r="A26" s="4" t="inlineStr">
        <is>
          <t>Common shares, par value, (per share) | $ / shares</t>
        </is>
      </c>
      <c r="B26" s="4" t="inlineStr">
        <is>
          <t xml:space="preserve"> </t>
        </is>
      </c>
      <c r="C26" s="7" t="n">
        <v>0.0001</v>
      </c>
      <c r="D26" s="4" t="inlineStr">
        <is>
          <t xml:space="preserve"> </t>
        </is>
      </c>
      <c r="E26" s="4" t="inlineStr">
        <is>
          <t xml:space="preserve"> </t>
        </is>
      </c>
      <c r="F26" s="4" t="inlineStr">
        <is>
          <t xml:space="preserve"> </t>
        </is>
      </c>
      <c r="G26" s="4" t="inlineStr">
        <is>
          <t xml:space="preserve"> </t>
        </is>
      </c>
    </row>
    <row r="27">
      <c r="A27" s="4" t="inlineStr">
        <is>
          <t>Purchase price, per unit | $ / shares</t>
        </is>
      </c>
      <c r="B27" s="4" t="inlineStr">
        <is>
          <t xml:space="preserve"> </t>
        </is>
      </c>
      <c r="C27" s="5" t="n">
        <v>10</v>
      </c>
      <c r="D27" s="10" t="n">
        <v>10.15</v>
      </c>
      <c r="E27" s="10" t="n">
        <v>10.15</v>
      </c>
      <c r="F27" s="4" t="inlineStr">
        <is>
          <t xml:space="preserve"> </t>
        </is>
      </c>
      <c r="G27" s="10" t="n">
        <v>10.15</v>
      </c>
    </row>
    <row r="28">
      <c r="A28" s="4" t="inlineStr">
        <is>
          <t>Proceeds from issuance initial public offering</t>
        </is>
      </c>
      <c r="B28" s="4" t="inlineStr">
        <is>
          <t xml:space="preserve"> </t>
        </is>
      </c>
      <c r="C28" s="5" t="n">
        <v>110000000</v>
      </c>
      <c r="D28" s="4" t="inlineStr">
        <is>
          <t xml:space="preserve"> </t>
        </is>
      </c>
      <c r="E28" s="4" t="inlineStr">
        <is>
          <t xml:space="preserve"> </t>
        </is>
      </c>
      <c r="F28" s="4" t="inlineStr">
        <is>
          <t xml:space="preserve"> </t>
        </is>
      </c>
      <c r="G28" s="4" t="inlineStr">
        <is>
          <t xml:space="preserve"> </t>
        </is>
      </c>
    </row>
    <row r="29">
      <c r="A29" s="4" t="inlineStr">
        <is>
          <t>Shares issued to underwriters | shares</t>
        </is>
      </c>
      <c r="B29" s="4" t="inlineStr">
        <is>
          <t xml:space="preserve"> </t>
        </is>
      </c>
      <c r="C29" s="4" t="inlineStr">
        <is>
          <t xml:space="preserve"> </t>
        </is>
      </c>
      <c r="D29" s="6" t="n">
        <v>1650000</v>
      </c>
      <c r="E29" s="6" t="n">
        <v>1650000</v>
      </c>
      <c r="F29" s="4" t="inlineStr">
        <is>
          <t xml:space="preserve"> </t>
        </is>
      </c>
      <c r="G29" s="4" t="inlineStr">
        <is>
          <t xml:space="preserve"> </t>
        </is>
      </c>
    </row>
    <row r="30">
      <c r="A30" s="4" t="inlineStr">
        <is>
          <t>Payments for investment of cash in Trust Account</t>
        </is>
      </c>
      <c r="B30" s="4" t="inlineStr">
        <is>
          <t xml:space="preserve"> </t>
        </is>
      </c>
      <c r="C30" s="5" t="n">
        <v>128397500</v>
      </c>
      <c r="D30" s="4" t="inlineStr">
        <is>
          <t xml:space="preserve"> </t>
        </is>
      </c>
      <c r="E30" s="4" t="inlineStr">
        <is>
          <t xml:space="preserve"> </t>
        </is>
      </c>
      <c r="F30" s="4" t="inlineStr">
        <is>
          <t xml:space="preserve"> </t>
        </is>
      </c>
      <c r="G30" s="4" t="inlineStr">
        <is>
          <t xml:space="preserve"> </t>
        </is>
      </c>
    </row>
    <row r="31">
      <c r="A31" s="4" t="inlineStr">
        <is>
          <t>Private Placement | Private Placement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Private Placement Warrants (in shares) | shares</t>
        </is>
      </c>
      <c r="B33" s="4" t="inlineStr">
        <is>
          <t xml:space="preserve"> </t>
        </is>
      </c>
      <c r="C33" s="4" t="inlineStr">
        <is>
          <t xml:space="preserve"> </t>
        </is>
      </c>
      <c r="D33" s="6" t="n">
        <v>4361456</v>
      </c>
      <c r="E33" s="6" t="n">
        <v>4361456</v>
      </c>
      <c r="F33" s="4" t="inlineStr">
        <is>
          <t xml:space="preserve"> </t>
        </is>
      </c>
      <c r="G33" s="4" t="inlineStr">
        <is>
          <t xml:space="preserve"> </t>
        </is>
      </c>
    </row>
    <row r="34">
      <c r="A34" s="4" t="inlineStr">
        <is>
          <t>Price of warrant | $ / shares</t>
        </is>
      </c>
      <c r="B34" s="4" t="inlineStr">
        <is>
          <t xml:space="preserve"> </t>
        </is>
      </c>
      <c r="C34" s="4" t="inlineStr">
        <is>
          <t xml:space="preserve"> </t>
        </is>
      </c>
      <c r="D34" s="10" t="n">
        <v>0.93</v>
      </c>
      <c r="E34" s="10" t="n">
        <v>0.93</v>
      </c>
      <c r="F34" s="4" t="inlineStr">
        <is>
          <t xml:space="preserve"> </t>
        </is>
      </c>
      <c r="G34" s="4" t="inlineStr">
        <is>
          <t xml:space="preserve"> </t>
        </is>
      </c>
    </row>
    <row r="35">
      <c r="A35" s="4" t="inlineStr">
        <is>
          <t>Proceeds from sale of private warrants</t>
        </is>
      </c>
      <c r="B35" s="4" t="inlineStr">
        <is>
          <t xml:space="preserve"> </t>
        </is>
      </c>
      <c r="C35" s="4" t="inlineStr">
        <is>
          <t xml:space="preserve"> </t>
        </is>
      </c>
      <c r="D35" s="5" t="n">
        <v>4052000</v>
      </c>
      <c r="E35" s="5" t="n">
        <v>4052000</v>
      </c>
      <c r="F35" s="4" t="inlineStr">
        <is>
          <t xml:space="preserve"> </t>
        </is>
      </c>
      <c r="G35" s="4" t="inlineStr">
        <is>
          <t xml:space="preserve"> </t>
        </is>
      </c>
    </row>
    <row r="36">
      <c r="A36" s="4" t="inlineStr">
        <is>
          <t>Private Placement | Public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ce of warrant | $ / shares</t>
        </is>
      </c>
      <c r="B38" s="4" t="inlineStr">
        <is>
          <t xml:space="preserve"> </t>
        </is>
      </c>
      <c r="C38" s="4" t="inlineStr">
        <is>
          <t xml:space="preserve"> </t>
        </is>
      </c>
      <c r="D38" s="10" t="n">
        <v>0.93</v>
      </c>
      <c r="E38" s="10" t="n">
        <v>0.93</v>
      </c>
      <c r="F38" s="4" t="inlineStr">
        <is>
          <t xml:space="preserve"> </t>
        </is>
      </c>
      <c r="G38" s="4" t="inlineStr">
        <is>
          <t xml:space="preserve"> </t>
        </is>
      </c>
    </row>
    <row r="39">
      <c r="A39" s="4" t="inlineStr">
        <is>
          <t>Proceeds from sale of private warrants</t>
        </is>
      </c>
      <c r="B39" s="4" t="inlineStr">
        <is>
          <t xml:space="preserve"> </t>
        </is>
      </c>
      <c r="C39" s="4" t="inlineStr">
        <is>
          <t xml:space="preserve"> </t>
        </is>
      </c>
      <c r="D39" s="5" t="n">
        <v>4052000</v>
      </c>
      <c r="E39" s="5" t="n">
        <v>4052000</v>
      </c>
      <c r="F39" s="4" t="inlineStr">
        <is>
          <t xml:space="preserve"> </t>
        </is>
      </c>
      <c r="G39" s="4" t="inlineStr">
        <is>
          <t xml:space="preserve"> </t>
        </is>
      </c>
    </row>
    <row r="40">
      <c r="A40" s="4" t="inlineStr">
        <is>
          <t>Over-allot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urchase price, per unit | $ / shares</t>
        </is>
      </c>
      <c r="B42" s="5" t="n">
        <v>1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ceeds from issuance initial public offering</t>
        </is>
      </c>
      <c r="B43" s="5" t="n">
        <v>165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ale of Private Placement Warrants (in shares) | shares</t>
        </is>
      </c>
      <c r="B44" s="4" t="inlineStr">
        <is>
          <t xml:space="preserve"> </t>
        </is>
      </c>
      <c r="C44" s="4" t="inlineStr">
        <is>
          <t xml:space="preserve"> </t>
        </is>
      </c>
      <c r="D44" s="6" t="n">
        <v>266402</v>
      </c>
      <c r="E44" s="6" t="n">
        <v>266402</v>
      </c>
      <c r="F44" s="4" t="inlineStr">
        <is>
          <t xml:space="preserve"> </t>
        </is>
      </c>
      <c r="G44" s="4" t="inlineStr">
        <is>
          <t xml:space="preserve"> </t>
        </is>
      </c>
    </row>
    <row r="45">
      <c r="A45" s="4" t="inlineStr">
        <is>
          <t>Shares issued to underwriters | shares</t>
        </is>
      </c>
      <c r="B45" s="6" t="n">
        <v>1650000</v>
      </c>
      <c r="C45" s="4" t="inlineStr">
        <is>
          <t xml:space="preserve"> </t>
        </is>
      </c>
      <c r="D45" s="6" t="n">
        <v>1650000</v>
      </c>
      <c r="E45" s="6" t="n">
        <v>1650000</v>
      </c>
      <c r="F45" s="4" t="inlineStr">
        <is>
          <t xml:space="preserve"> </t>
        </is>
      </c>
      <c r="G45" s="4" t="inlineStr">
        <is>
          <t xml:space="preserve"> </t>
        </is>
      </c>
    </row>
    <row r="46">
      <c r="A46" s="4" t="inlineStr">
        <is>
          <t>Over-allotment option | Private Placement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ale of Private Placement Warrants (in shares) | shares</t>
        </is>
      </c>
      <c r="B48" s="4" t="inlineStr">
        <is>
          <t xml:space="preserve"> </t>
        </is>
      </c>
      <c r="C48" s="4" t="inlineStr">
        <is>
          <t xml:space="preserve"> </t>
        </is>
      </c>
      <c r="D48" s="6" t="n">
        <v>266402</v>
      </c>
      <c r="E48" s="6" t="n">
        <v>266402</v>
      </c>
      <c r="F48" s="4" t="inlineStr">
        <is>
          <t xml:space="preserve"> </t>
        </is>
      </c>
      <c r="G48" s="4" t="inlineStr">
        <is>
          <t xml:space="preserve"> </t>
        </is>
      </c>
    </row>
    <row r="49">
      <c r="A49" s="4" t="inlineStr">
        <is>
          <t>Price of warrant | $ / shares</t>
        </is>
      </c>
      <c r="B49" s="4" t="inlineStr">
        <is>
          <t xml:space="preserve"> </t>
        </is>
      </c>
      <c r="C49" s="4" t="inlineStr">
        <is>
          <t xml:space="preserve"> </t>
        </is>
      </c>
      <c r="D49" s="10" t="n">
        <v>0.93</v>
      </c>
      <c r="E49" s="10" t="n">
        <v>0.93</v>
      </c>
      <c r="F49" s="4" t="inlineStr">
        <is>
          <t xml:space="preserve"> </t>
        </is>
      </c>
      <c r="G49" s="4" t="inlineStr">
        <is>
          <t xml:space="preserve"> </t>
        </is>
      </c>
    </row>
    <row r="50">
      <c r="A50" s="4" t="inlineStr">
        <is>
          <t>Proceeds from sale of private warrants</t>
        </is>
      </c>
      <c r="B50" s="4" t="inlineStr">
        <is>
          <t xml:space="preserve"> </t>
        </is>
      </c>
      <c r="C50" s="4" t="inlineStr">
        <is>
          <t xml:space="preserve"> </t>
        </is>
      </c>
      <c r="D50" s="5" t="n">
        <v>247500</v>
      </c>
      <c r="E50" s="5" t="n">
        <v>247500</v>
      </c>
      <c r="F50" s="4" t="inlineStr">
        <is>
          <t xml:space="preserve"> </t>
        </is>
      </c>
      <c r="G5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56" customWidth="1" min="2" max="2"/>
    <col width="25" customWidth="1" min="3" max="3"/>
    <col width="25" customWidth="1" min="4" max="4"/>
    <col width="25" customWidth="1" min="5" max="5"/>
  </cols>
  <sheetData>
    <row r="1">
      <c r="A1" s="1" t="inlineStr">
        <is>
          <t>DESCRIPTION OF ORGANIZATION AND BUSINESS OPERATIONS - Business Combination Agreement (Details)</t>
        </is>
      </c>
      <c r="B1" s="2" t="inlineStr">
        <is>
          <t>May 15, 2022 USD ($) director tranche $ / shares shares</t>
        </is>
      </c>
      <c r="C1" s="2" t="inlineStr">
        <is>
          <t>Jun. 30, 2022 $ / shares</t>
        </is>
      </c>
      <c r="D1" s="2" t="inlineStr">
        <is>
          <t>Dec. 31, 2021 $ / shares</t>
        </is>
      </c>
      <c r="E1" s="2" t="inlineStr">
        <is>
          <t>Dec. 31, 2020 $ / shares</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Common shares, par value, (per share) | $ / shares</t>
        </is>
      </c>
      <c r="B3" s="4" t="inlineStr">
        <is>
          <t xml:space="preserve"> </t>
        </is>
      </c>
      <c r="C3" s="7" t="n">
        <v>0.0001</v>
      </c>
      <c r="D3" s="7" t="n">
        <v>0.0001</v>
      </c>
      <c r="E3" s="7" t="n">
        <v>0.0001</v>
      </c>
    </row>
    <row r="4">
      <c r="A4" s="4" t="inlineStr">
        <is>
          <t>Number of directors | director</t>
        </is>
      </c>
      <c r="B4" s="6" t="n">
        <v>7</v>
      </c>
      <c r="C4" s="4" t="inlineStr">
        <is>
          <t xml:space="preserve"> </t>
        </is>
      </c>
      <c r="D4" s="4" t="inlineStr">
        <is>
          <t xml:space="preserve"> </t>
        </is>
      </c>
      <c r="E4" s="4" t="inlineStr">
        <is>
          <t xml:space="preserve"> </t>
        </is>
      </c>
    </row>
    <row r="5">
      <c r="A5" s="4" t="inlineStr">
        <is>
          <t>Additional period from termination date</t>
        </is>
      </c>
      <c r="B5" s="4" t="inlineStr">
        <is>
          <t>3 months</t>
        </is>
      </c>
      <c r="C5" s="4" t="inlineStr">
        <is>
          <t xml:space="preserve"> </t>
        </is>
      </c>
      <c r="D5" s="4" t="inlineStr">
        <is>
          <t xml:space="preserve"> </t>
        </is>
      </c>
      <c r="E5" s="4" t="inlineStr">
        <is>
          <t xml:space="preserve"> </t>
        </is>
      </c>
    </row>
    <row r="6">
      <c r="A6" s="4" t="inlineStr">
        <is>
          <t>New Dragonfly</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Number of common stock shall be issuable to existing holders | shares</t>
        </is>
      </c>
      <c r="B8" s="6" t="n">
        <v>40000000</v>
      </c>
      <c r="C8" s="4" t="inlineStr">
        <is>
          <t xml:space="preserve"> </t>
        </is>
      </c>
      <c r="D8" s="4" t="inlineStr">
        <is>
          <t xml:space="preserve"> </t>
        </is>
      </c>
      <c r="E8" s="4" t="inlineStr">
        <is>
          <t xml:space="preserve"> </t>
        </is>
      </c>
    </row>
    <row r="9">
      <c r="A9" s="4" t="inlineStr">
        <is>
          <t>Threshold period of closing before extended termination date</t>
        </is>
      </c>
      <c r="B9" s="4" t="inlineStr">
        <is>
          <t>2 days</t>
        </is>
      </c>
      <c r="C9" s="4" t="inlineStr">
        <is>
          <t xml:space="preserve"> </t>
        </is>
      </c>
      <c r="D9" s="4" t="inlineStr">
        <is>
          <t xml:space="preserve"> </t>
        </is>
      </c>
      <c r="E9" s="4" t="inlineStr">
        <is>
          <t xml:space="preserve"> </t>
        </is>
      </c>
    </row>
    <row r="10">
      <c r="A10" s="4" t="inlineStr">
        <is>
          <t>Additional period from extended termination date</t>
        </is>
      </c>
      <c r="B10" s="4" t="inlineStr">
        <is>
          <t>3 months</t>
        </is>
      </c>
      <c r="C10" s="4" t="inlineStr">
        <is>
          <t xml:space="preserve"> </t>
        </is>
      </c>
      <c r="D10" s="4" t="inlineStr">
        <is>
          <t xml:space="preserve"> </t>
        </is>
      </c>
      <c r="E10" s="4" t="inlineStr">
        <is>
          <t xml:space="preserve"> </t>
        </is>
      </c>
    </row>
    <row r="11">
      <c r="A11" s="4" t="inlineStr">
        <is>
          <t>New Dragonfly | Subscription Agreement | PIPE Investment</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Number of shares subscribed for | shares</t>
        </is>
      </c>
      <c r="B13" s="6" t="n">
        <v>500000</v>
      </c>
      <c r="C13" s="4" t="inlineStr">
        <is>
          <t xml:space="preserve"> </t>
        </is>
      </c>
      <c r="D13" s="4" t="inlineStr">
        <is>
          <t xml:space="preserve"> </t>
        </is>
      </c>
      <c r="E13" s="4" t="inlineStr">
        <is>
          <t xml:space="preserve"> </t>
        </is>
      </c>
    </row>
    <row r="14">
      <c r="A14" s="4" t="inlineStr">
        <is>
          <t>Purchase price per share | $ / shares</t>
        </is>
      </c>
      <c r="B14" s="5" t="n">
        <v>10</v>
      </c>
      <c r="C14" s="4" t="inlineStr">
        <is>
          <t xml:space="preserve"> </t>
        </is>
      </c>
      <c r="D14" s="4" t="inlineStr">
        <is>
          <t xml:space="preserve"> </t>
        </is>
      </c>
      <c r="E14" s="4" t="inlineStr">
        <is>
          <t xml:space="preserve"> </t>
        </is>
      </c>
    </row>
    <row r="15">
      <c r="A15" s="4" t="inlineStr">
        <is>
          <t>Aggregate purchase price | $</t>
        </is>
      </c>
      <c r="B15" s="5" t="n">
        <v>5000000</v>
      </c>
      <c r="C15" s="4" t="inlineStr">
        <is>
          <t xml:space="preserve"> </t>
        </is>
      </c>
      <c r="D15" s="4" t="inlineStr">
        <is>
          <t xml:space="preserve"> </t>
        </is>
      </c>
      <c r="E15" s="4" t="inlineStr">
        <is>
          <t xml:space="preserve"> </t>
        </is>
      </c>
    </row>
    <row r="16">
      <c r="A16" s="4" t="inlineStr">
        <is>
          <t>New Dragonfly</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Common shares, par value, (per share) | $ / shares</t>
        </is>
      </c>
      <c r="B18" s="7" t="n">
        <v>0.0001</v>
      </c>
      <c r="C18" s="7" t="n">
        <v>0.0002</v>
      </c>
      <c r="D18" s="7" t="n">
        <v>0.0002</v>
      </c>
      <c r="E18" s="7" t="n">
        <v>0.0002</v>
      </c>
    </row>
    <row r="19">
      <c r="A19" s="4" t="inlineStr">
        <is>
          <t>Number of additional common stock shall be issuable to existing holders | shares</t>
        </is>
      </c>
      <c r="B19" s="6" t="n">
        <v>40000000</v>
      </c>
      <c r="C19" s="4" t="inlineStr">
        <is>
          <t xml:space="preserve"> </t>
        </is>
      </c>
      <c r="D19" s="4" t="inlineStr">
        <is>
          <t xml:space="preserve"> </t>
        </is>
      </c>
      <c r="E19" s="4" t="inlineStr">
        <is>
          <t xml:space="preserve"> </t>
        </is>
      </c>
    </row>
    <row r="20">
      <c r="A20" s="4" t="inlineStr">
        <is>
          <t>Number of tranches for common stocks issuance | tranche</t>
        </is>
      </c>
      <c r="B20" s="6" t="n">
        <v>3</v>
      </c>
      <c r="C20" s="4" t="inlineStr">
        <is>
          <t xml:space="preserve"> </t>
        </is>
      </c>
      <c r="D20" s="4" t="inlineStr">
        <is>
          <t xml:space="preserve"> </t>
        </is>
      </c>
      <c r="E20" s="4" t="inlineStr">
        <is>
          <t xml:space="preserve"> </t>
        </is>
      </c>
    </row>
    <row r="21">
      <c r="A21" s="4" t="inlineStr">
        <is>
          <t>Number of directors | director</t>
        </is>
      </c>
      <c r="B21" s="6" t="n">
        <v>5</v>
      </c>
      <c r="C21" s="4" t="inlineStr">
        <is>
          <t xml:space="preserve"> </t>
        </is>
      </c>
      <c r="D21" s="4" t="inlineStr">
        <is>
          <t xml:space="preserve"> </t>
        </is>
      </c>
      <c r="E21" s="4" t="inlineStr">
        <is>
          <t xml:space="preserve"> </t>
        </is>
      </c>
    </row>
    <row r="22">
      <c r="A22" s="4" t="inlineStr">
        <is>
          <t>New Dragonfly | First Earnout</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Number of additional common stock shall be issuable to existing holders | shares</t>
        </is>
      </c>
      <c r="B24" s="6" t="n">
        <v>15000000</v>
      </c>
      <c r="C24" s="4" t="inlineStr">
        <is>
          <t xml:space="preserve"> </t>
        </is>
      </c>
      <c r="D24" s="4" t="inlineStr">
        <is>
          <t xml:space="preserve"> </t>
        </is>
      </c>
      <c r="E24" s="4" t="inlineStr">
        <is>
          <t xml:space="preserve"> </t>
        </is>
      </c>
    </row>
    <row r="25">
      <c r="A25" s="4" t="inlineStr">
        <is>
          <t>New Dragonfly | First Earnout | Minimum</t>
        </is>
      </c>
      <c r="B25" s="4" t="inlineStr">
        <is>
          <t xml:space="preserve"> </t>
        </is>
      </c>
      <c r="C25" s="4" t="inlineStr">
        <is>
          <t xml:space="preserve"> </t>
        </is>
      </c>
      <c r="D25" s="4" t="inlineStr">
        <is>
          <t xml:space="preserve"> </t>
        </is>
      </c>
      <c r="E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row>
    <row r="27">
      <c r="A27" s="4" t="inlineStr">
        <is>
          <t>Total audited revenue | $</t>
        </is>
      </c>
      <c r="B27" s="5" t="n">
        <v>250000000</v>
      </c>
      <c r="C27" s="4" t="inlineStr">
        <is>
          <t xml:space="preserve"> </t>
        </is>
      </c>
      <c r="D27" s="4" t="inlineStr">
        <is>
          <t xml:space="preserve"> </t>
        </is>
      </c>
      <c r="E27" s="4" t="inlineStr">
        <is>
          <t xml:space="preserve"> </t>
        </is>
      </c>
    </row>
    <row r="28">
      <c r="A28" s="4" t="inlineStr">
        <is>
          <t>Audited operating income | $</t>
        </is>
      </c>
      <c r="B28" s="5" t="n">
        <v>35000000</v>
      </c>
      <c r="C28" s="4" t="inlineStr">
        <is>
          <t xml:space="preserve"> </t>
        </is>
      </c>
      <c r="D28" s="4" t="inlineStr">
        <is>
          <t xml:space="preserve"> </t>
        </is>
      </c>
      <c r="E28" s="4" t="inlineStr">
        <is>
          <t xml:space="preserve"> </t>
        </is>
      </c>
    </row>
    <row r="29">
      <c r="A29" s="4" t="inlineStr">
        <is>
          <t>New Dragonfly | Second Earnout</t>
        </is>
      </c>
      <c r="B29" s="4" t="inlineStr">
        <is>
          <t xml:space="preserve"> </t>
        </is>
      </c>
      <c r="C29" s="4" t="inlineStr">
        <is>
          <t xml:space="preserve"> </t>
        </is>
      </c>
      <c r="D29" s="4" t="inlineStr">
        <is>
          <t xml:space="preserve"> </t>
        </is>
      </c>
      <c r="E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row>
    <row r="31">
      <c r="A31" s="4" t="inlineStr">
        <is>
          <t>Number of additional common stock shall be issuable to existing holders | shares</t>
        </is>
      </c>
      <c r="B31" s="6" t="n">
        <v>12500000</v>
      </c>
      <c r="C31" s="4" t="inlineStr">
        <is>
          <t xml:space="preserve"> </t>
        </is>
      </c>
      <c r="D31" s="4" t="inlineStr">
        <is>
          <t xml:space="preserve"> </t>
        </is>
      </c>
      <c r="E31" s="4" t="inlineStr">
        <is>
          <t xml:space="preserve"> </t>
        </is>
      </c>
    </row>
    <row r="32">
      <c r="A32" s="4" t="inlineStr">
        <is>
          <t>Threshold trading days for VWAC</t>
        </is>
      </c>
      <c r="B32" s="4" t="inlineStr">
        <is>
          <t>20 days</t>
        </is>
      </c>
      <c r="C32" s="4" t="inlineStr">
        <is>
          <t xml:space="preserve"> </t>
        </is>
      </c>
      <c r="D32" s="4" t="inlineStr">
        <is>
          <t xml:space="preserve"> </t>
        </is>
      </c>
      <c r="E32" s="4" t="inlineStr">
        <is>
          <t xml:space="preserve"> </t>
        </is>
      </c>
    </row>
    <row r="33">
      <c r="A33" s="4" t="inlineStr">
        <is>
          <t>Threshold consecutive trading days for VWAC</t>
        </is>
      </c>
      <c r="B33" s="4" t="inlineStr">
        <is>
          <t>30 days</t>
        </is>
      </c>
      <c r="C33" s="4" t="inlineStr">
        <is>
          <t xml:space="preserve"> </t>
        </is>
      </c>
      <c r="D33" s="4" t="inlineStr">
        <is>
          <t xml:space="preserve"> </t>
        </is>
      </c>
      <c r="E33" s="4" t="inlineStr">
        <is>
          <t xml:space="preserve"> </t>
        </is>
      </c>
    </row>
    <row r="34">
      <c r="A34" s="4" t="inlineStr">
        <is>
          <t>VWAC per share | $ / shares</t>
        </is>
      </c>
      <c r="B34" s="10" t="n">
        <v>22.5</v>
      </c>
      <c r="C34" s="4" t="inlineStr">
        <is>
          <t xml:space="preserve"> </t>
        </is>
      </c>
      <c r="D34" s="4" t="inlineStr">
        <is>
          <t xml:space="preserve"> </t>
        </is>
      </c>
      <c r="E34" s="4" t="inlineStr">
        <is>
          <t xml:space="preserve"> </t>
        </is>
      </c>
    </row>
    <row r="35">
      <c r="A35" s="4" t="inlineStr">
        <is>
          <t>New Dragonfly | Third Earnout</t>
        </is>
      </c>
      <c r="B35" s="4" t="inlineStr">
        <is>
          <t xml:space="preserve"> </t>
        </is>
      </c>
      <c r="C35" s="4" t="inlineStr">
        <is>
          <t xml:space="preserve"> </t>
        </is>
      </c>
      <c r="D35" s="4" t="inlineStr">
        <is>
          <t xml:space="preserve"> </t>
        </is>
      </c>
      <c r="E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row>
    <row r="37">
      <c r="A37" s="4" t="inlineStr">
        <is>
          <t>Number of additional common stock shall be issuable to existing holders | shares</t>
        </is>
      </c>
      <c r="B37" s="6" t="n">
        <v>12500000</v>
      </c>
      <c r="C37" s="4" t="inlineStr">
        <is>
          <t xml:space="preserve"> </t>
        </is>
      </c>
      <c r="D37" s="4" t="inlineStr">
        <is>
          <t xml:space="preserve"> </t>
        </is>
      </c>
      <c r="E37" s="4" t="inlineStr">
        <is>
          <t xml:space="preserve"> </t>
        </is>
      </c>
    </row>
    <row r="38">
      <c r="A38" s="4" t="inlineStr">
        <is>
          <t>Threshold trading days for VWAC</t>
        </is>
      </c>
      <c r="B38" s="4" t="inlineStr">
        <is>
          <t>20 days</t>
        </is>
      </c>
      <c r="C38" s="4" t="inlineStr">
        <is>
          <t xml:space="preserve"> </t>
        </is>
      </c>
      <c r="D38" s="4" t="inlineStr">
        <is>
          <t xml:space="preserve"> </t>
        </is>
      </c>
      <c r="E38" s="4" t="inlineStr">
        <is>
          <t xml:space="preserve"> </t>
        </is>
      </c>
    </row>
    <row r="39">
      <c r="A39" s="4" t="inlineStr">
        <is>
          <t>Threshold consecutive trading days for VWAC</t>
        </is>
      </c>
      <c r="B39" s="4" t="inlineStr">
        <is>
          <t>30 days</t>
        </is>
      </c>
      <c r="C39" s="4" t="inlineStr">
        <is>
          <t xml:space="preserve"> </t>
        </is>
      </c>
      <c r="D39" s="4" t="inlineStr">
        <is>
          <t xml:space="preserve"> </t>
        </is>
      </c>
      <c r="E39" s="4" t="inlineStr">
        <is>
          <t xml:space="preserve"> </t>
        </is>
      </c>
    </row>
    <row r="40">
      <c r="A40" s="4" t="inlineStr">
        <is>
          <t>VWAC per share | $ / shares</t>
        </is>
      </c>
      <c r="B40" s="10" t="n">
        <v>32.5</v>
      </c>
      <c r="C40" s="4" t="inlineStr">
        <is>
          <t xml:space="preserve"> </t>
        </is>
      </c>
      <c r="D40" s="4" t="inlineStr">
        <is>
          <t xml:space="preserve"> </t>
        </is>
      </c>
      <c r="E40" s="4" t="inlineStr">
        <is>
          <t xml:space="preserve"> </t>
        </is>
      </c>
    </row>
    <row r="41">
      <c r="A41" s="4" t="inlineStr">
        <is>
          <t>Chardan Nextech Acquisition</t>
        </is>
      </c>
      <c r="B41" s="4" t="inlineStr">
        <is>
          <t xml:space="preserve"> </t>
        </is>
      </c>
      <c r="C41" s="4" t="inlineStr">
        <is>
          <t xml:space="preserve"> </t>
        </is>
      </c>
      <c r="D41" s="4" t="inlineStr">
        <is>
          <t xml:space="preserve"> </t>
        </is>
      </c>
      <c r="E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row>
    <row r="43">
      <c r="A43" s="4" t="inlineStr">
        <is>
          <t>Number of directors | director</t>
        </is>
      </c>
      <c r="B43" s="6" t="n">
        <v>2</v>
      </c>
      <c r="C43" s="4" t="inlineStr">
        <is>
          <t xml:space="preserve"> </t>
        </is>
      </c>
      <c r="D43" s="4" t="inlineStr">
        <is>
          <t xml:space="preserve"> </t>
        </is>
      </c>
      <c r="E43" s="4" t="inlineStr">
        <is>
          <t xml:space="preserve"> </t>
        </is>
      </c>
    </row>
    <row r="44">
      <c r="A44" s="4" t="inlineStr">
        <is>
          <t>Chardan Nextech Acquisition | Subscription Agreement | PIPE Investment</t>
        </is>
      </c>
      <c r="B44" s="4" t="inlineStr">
        <is>
          <t xml:space="preserve"> </t>
        </is>
      </c>
      <c r="C44" s="4" t="inlineStr">
        <is>
          <t xml:space="preserve"> </t>
        </is>
      </c>
      <c r="D44" s="4" t="inlineStr">
        <is>
          <t xml:space="preserve"> </t>
        </is>
      </c>
      <c r="E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row>
    <row r="46">
      <c r="A46" s="4" t="inlineStr">
        <is>
          <t>Common shares, par value, (per share) | $ / shares</t>
        </is>
      </c>
      <c r="B46" s="7" t="n">
        <v>0.0001</v>
      </c>
      <c r="C46" s="4" t="inlineStr">
        <is>
          <t xml:space="preserve"> </t>
        </is>
      </c>
      <c r="D46" s="4" t="inlineStr">
        <is>
          <t xml:space="preserve"> </t>
        </is>
      </c>
      <c r="E4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 Debt Commitment Letter and Equity Facility Investor (Details) - USD ($) $ / shares in Units, shares in Millions</t>
        </is>
      </c>
      <c r="B1" s="2" t="inlineStr">
        <is>
          <t>May 15, 2022</t>
        </is>
      </c>
      <c r="C1" s="2" t="inlineStr">
        <is>
          <t>Jun. 30, 2022</t>
        </is>
      </c>
      <c r="D1" s="2" t="inlineStr">
        <is>
          <t>Dec. 31, 2021</t>
        </is>
      </c>
      <c r="E1" s="2" t="inlineStr">
        <is>
          <t>Oct. 06,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Exercise price of warrant</t>
        </is>
      </c>
      <c r="B3" s="4" t="inlineStr">
        <is>
          <t xml:space="preserve"> </t>
        </is>
      </c>
      <c r="C3" s="10" t="n">
        <v>11.5</v>
      </c>
      <c r="D3" s="10" t="n">
        <v>11.5</v>
      </c>
      <c r="E3" s="4" t="inlineStr">
        <is>
          <t xml:space="preserve"> </t>
        </is>
      </c>
    </row>
    <row r="4">
      <c r="A4" s="4" t="inlineStr">
        <is>
          <t>New Dragonfly</t>
        </is>
      </c>
      <c r="B4" s="4" t="inlineStr">
        <is>
          <t xml:space="preserve"> </t>
        </is>
      </c>
      <c r="C4" s="4" t="inlineStr">
        <is>
          <t xml:space="preserve"> </t>
        </is>
      </c>
      <c r="D4" s="4" t="inlineStr">
        <is>
          <t xml:space="preserve"> </t>
        </is>
      </c>
      <c r="E4" s="4" t="inlineStr">
        <is>
          <t xml:space="preserve"> </t>
        </is>
      </c>
    </row>
    <row r="5">
      <c r="A5" s="3" t="inlineStr">
        <is>
          <t>Subsidiary, Sale of Stock [Line Items]</t>
        </is>
      </c>
      <c r="B5" s="4" t="inlineStr">
        <is>
          <t xml:space="preserve"> </t>
        </is>
      </c>
      <c r="C5" s="4" t="inlineStr">
        <is>
          <t xml:space="preserve"> </t>
        </is>
      </c>
      <c r="D5" s="4" t="inlineStr">
        <is>
          <t xml:space="preserve"> </t>
        </is>
      </c>
      <c r="E5" s="4" t="inlineStr">
        <is>
          <t xml:space="preserve"> </t>
        </is>
      </c>
    </row>
    <row r="6">
      <c r="A6" s="4" t="inlineStr">
        <is>
          <t>Aggregate principal amount</t>
        </is>
      </c>
      <c r="B6" s="4" t="inlineStr">
        <is>
          <t xml:space="preserve"> </t>
        </is>
      </c>
      <c r="C6" s="4" t="inlineStr">
        <is>
          <t xml:space="preserve"> </t>
        </is>
      </c>
      <c r="D6" s="4" t="inlineStr">
        <is>
          <t xml:space="preserve"> </t>
        </is>
      </c>
      <c r="E6" s="5" t="n">
        <v>8000000</v>
      </c>
    </row>
    <row r="7">
      <c r="A7" s="4" t="inlineStr">
        <is>
          <t>New Dragonfly | Debt Commitment Letter | Initial lenders | Penny Warrants</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Percentage of common stock issuable on exercise of warrants</t>
        </is>
      </c>
      <c r="B9" s="11" t="n">
        <v>0.036</v>
      </c>
      <c r="C9" s="4" t="inlineStr">
        <is>
          <t xml:space="preserve"> </t>
        </is>
      </c>
      <c r="D9" s="4" t="inlineStr">
        <is>
          <t xml:space="preserve"> </t>
        </is>
      </c>
      <c r="E9" s="4" t="inlineStr">
        <is>
          <t xml:space="preserve"> </t>
        </is>
      </c>
    </row>
    <row r="10">
      <c r="A10" s="4" t="inlineStr">
        <is>
          <t>Warrants term</t>
        </is>
      </c>
      <c r="B10" s="4" t="inlineStr">
        <is>
          <t>10 years</t>
        </is>
      </c>
      <c r="C10" s="4" t="inlineStr">
        <is>
          <t xml:space="preserve"> </t>
        </is>
      </c>
      <c r="D10" s="4" t="inlineStr">
        <is>
          <t xml:space="preserve"> </t>
        </is>
      </c>
      <c r="E10" s="4" t="inlineStr">
        <is>
          <t xml:space="preserve"> </t>
        </is>
      </c>
    </row>
    <row r="11">
      <c r="A11" s="4" t="inlineStr">
        <is>
          <t>New Dragonfly | Debt Commitment Letter | Initial lenders | Warrants</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Number of warrants to purchase shares issued</t>
        </is>
      </c>
      <c r="B13" s="8" t="n">
        <v>1.6</v>
      </c>
      <c r="C13" s="4" t="inlineStr">
        <is>
          <t xml:space="preserve"> </t>
        </is>
      </c>
      <c r="D13" s="4" t="inlineStr">
        <is>
          <t xml:space="preserve"> </t>
        </is>
      </c>
      <c r="E13" s="4" t="inlineStr">
        <is>
          <t xml:space="preserve"> </t>
        </is>
      </c>
    </row>
    <row r="14">
      <c r="A14" s="4" t="inlineStr">
        <is>
          <t>Exercise price of warrant</t>
        </is>
      </c>
      <c r="B14" s="5" t="n">
        <v>10</v>
      </c>
      <c r="C14" s="4" t="inlineStr">
        <is>
          <t xml:space="preserve"> </t>
        </is>
      </c>
      <c r="D14" s="4" t="inlineStr">
        <is>
          <t xml:space="preserve"> </t>
        </is>
      </c>
      <c r="E14" s="4" t="inlineStr">
        <is>
          <t xml:space="preserve"> </t>
        </is>
      </c>
    </row>
    <row r="15">
      <c r="A15" s="4" t="inlineStr">
        <is>
          <t>Warrants term</t>
        </is>
      </c>
      <c r="B15" s="4" t="inlineStr">
        <is>
          <t>5 years</t>
        </is>
      </c>
      <c r="C15" s="4" t="inlineStr">
        <is>
          <t xml:space="preserve"> </t>
        </is>
      </c>
      <c r="D15" s="4" t="inlineStr">
        <is>
          <t xml:space="preserve"> </t>
        </is>
      </c>
      <c r="E15" s="4" t="inlineStr">
        <is>
          <t xml:space="preserve"> </t>
        </is>
      </c>
    </row>
    <row r="16">
      <c r="A16" s="4" t="inlineStr">
        <is>
          <t>New Dragonfly | Debt Commitment Letter | Term Loan Facility</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Aggregate principal amount</t>
        </is>
      </c>
      <c r="B18" s="5" t="n">
        <v>75000000</v>
      </c>
      <c r="C18" s="4" t="inlineStr">
        <is>
          <t xml:space="preserve"> </t>
        </is>
      </c>
      <c r="D18" s="4" t="inlineStr">
        <is>
          <t xml:space="preserve"> </t>
        </is>
      </c>
      <c r="E18" s="4" t="inlineStr">
        <is>
          <t xml:space="preserve"> </t>
        </is>
      </c>
    </row>
    <row r="19">
      <c r="A19" s="4" t="inlineStr">
        <is>
          <t>Maturity term</t>
        </is>
      </c>
      <c r="B19" s="4" t="inlineStr">
        <is>
          <t>4 years</t>
        </is>
      </c>
      <c r="C19" s="4" t="inlineStr">
        <is>
          <t xml:space="preserve"> </t>
        </is>
      </c>
      <c r="D19" s="4" t="inlineStr">
        <is>
          <t xml:space="preserve"> </t>
        </is>
      </c>
      <c r="E19" s="4" t="inlineStr">
        <is>
          <t xml:space="preserve"> </t>
        </is>
      </c>
    </row>
    <row r="20">
      <c r="A20" s="4" t="inlineStr">
        <is>
          <t>Quarterly amortization percent per annum</t>
        </is>
      </c>
      <c r="B20" s="12" t="n">
        <v>0.05</v>
      </c>
      <c r="C20" s="4" t="inlineStr">
        <is>
          <t xml:space="preserve"> </t>
        </is>
      </c>
      <c r="D20" s="4" t="inlineStr">
        <is>
          <t xml:space="preserve"> </t>
        </is>
      </c>
      <c r="E20" s="4" t="inlineStr">
        <is>
          <t xml:space="preserve"> </t>
        </is>
      </c>
    </row>
    <row r="21">
      <c r="A21" s="4" t="inlineStr">
        <is>
          <t>New Dragonfly | Equity Facility Letter Agreement</t>
        </is>
      </c>
      <c r="B21" s="4" t="inlineStr">
        <is>
          <t xml:space="preserve"> </t>
        </is>
      </c>
      <c r="C21" s="4" t="inlineStr">
        <is>
          <t xml:space="preserve"> </t>
        </is>
      </c>
      <c r="D21" s="4" t="inlineStr">
        <is>
          <t xml:space="preserve"> </t>
        </is>
      </c>
      <c r="E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row>
    <row r="23">
      <c r="A23" s="4" t="inlineStr">
        <is>
          <t>Aggregate purchase price</t>
        </is>
      </c>
      <c r="B23" s="5" t="n">
        <v>150000000</v>
      </c>
      <c r="C23" s="4" t="inlineStr">
        <is>
          <t xml:space="preserve"> </t>
        </is>
      </c>
      <c r="D23" s="4" t="inlineStr">
        <is>
          <t xml:space="preserve"> </t>
        </is>
      </c>
      <c r="E23" s="4" t="inlineStr">
        <is>
          <t xml:space="preserve"> </t>
        </is>
      </c>
    </row>
    <row r="24">
      <c r="A24" s="4" t="inlineStr">
        <is>
          <t>Purchase term of common stock</t>
        </is>
      </c>
      <c r="B24" s="4" t="inlineStr">
        <is>
          <t>36 months</t>
        </is>
      </c>
      <c r="C24" s="4" t="inlineStr">
        <is>
          <t xml:space="preserve"> </t>
        </is>
      </c>
      <c r="D24" s="4" t="inlineStr">
        <is>
          <t xml:space="preserve"> </t>
        </is>
      </c>
      <c r="E2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Schedule of reconciliation of common stock reflected in the condensed balance sheet (Detail) - USD ($)</t>
        </is>
      </c>
      <c r="B1" s="2" t="inlineStr">
        <is>
          <t>6 Months Ended</t>
        </is>
      </c>
      <c r="C1" s="2" t="inlineStr">
        <is>
          <t>12 Months Ended</t>
        </is>
      </c>
    </row>
    <row r="2">
      <c r="B2" s="2" t="inlineStr">
        <is>
          <t>Jun. 30, 2022</t>
        </is>
      </c>
      <c r="C2" s="2" t="inlineStr">
        <is>
          <t>Dec. 31, 2021</t>
        </is>
      </c>
    </row>
    <row r="3">
      <c r="A3" s="4" t="inlineStr">
        <is>
          <t>Accretion of carrying value to redemption value</t>
        </is>
      </c>
      <c r="B3" s="4" t="inlineStr">
        <is>
          <t xml:space="preserve"> </t>
        </is>
      </c>
      <c r="C3" s="5" t="n">
        <v>-18011489</v>
      </c>
    </row>
    <row r="4">
      <c r="A4" s="4" t="inlineStr">
        <is>
          <t>Common stock subject to possible redemption</t>
        </is>
      </c>
      <c r="B4" s="5" t="n">
        <v>128397500</v>
      </c>
      <c r="C4" s="6" t="n">
        <v>128397500</v>
      </c>
    </row>
    <row r="5">
      <c r="A5" s="4" t="inlineStr">
        <is>
          <t>Common stock subject to redemption</t>
        </is>
      </c>
      <c r="B5" s="4" t="inlineStr">
        <is>
          <t xml:space="preserve"> </t>
        </is>
      </c>
      <c r="C5" s="4" t="inlineStr">
        <is>
          <t xml:space="preserve"> </t>
        </is>
      </c>
    </row>
    <row r="6">
      <c r="A6" s="4" t="inlineStr">
        <is>
          <t>Gross proceeds</t>
        </is>
      </c>
      <c r="B6" s="6" t="n">
        <v>126500000</v>
      </c>
      <c r="C6" s="6" t="n">
        <v>126500000</v>
      </c>
    </row>
    <row r="7">
      <c r="A7" s="4" t="inlineStr">
        <is>
          <t>Proceeds allocated to Public Warrants</t>
        </is>
      </c>
      <c r="B7" s="6" t="n">
        <v>-15180000</v>
      </c>
      <c r="C7" s="6" t="n">
        <v>-15180000</v>
      </c>
    </row>
    <row r="8">
      <c r="A8" s="4" t="inlineStr">
        <is>
          <t>Issuance costs allocated to common stock</t>
        </is>
      </c>
      <c r="B8" s="6" t="n">
        <v>-933989</v>
      </c>
      <c r="C8" s="6" t="n">
        <v>-933989</v>
      </c>
    </row>
    <row r="9">
      <c r="A9" s="4" t="inlineStr">
        <is>
          <t>Accretion of carrying value to redemption value</t>
        </is>
      </c>
      <c r="B9" s="6" t="n">
        <v>18011489</v>
      </c>
      <c r="C9" s="6" t="n">
        <v>18011489</v>
      </c>
    </row>
    <row r="10">
      <c r="A10" s="4" t="inlineStr">
        <is>
          <t>Common stock subject to possible redemption</t>
        </is>
      </c>
      <c r="B10" s="5" t="n">
        <v>128397500</v>
      </c>
      <c r="C10" s="5" t="n">
        <v>128397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BASIS OF PRESENTATION AND SUMMARY OF SIGNIFICANT ACCOUNTING POLICIES - Schedule of basic and diluted net income per common share (Details) - USD ($)</t>
        </is>
      </c>
      <c r="B1" s="2" t="inlineStr">
        <is>
          <t>3 Months Ended</t>
        </is>
      </c>
      <c r="D1" s="2" t="inlineStr">
        <is>
          <t>6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570333</v>
      </c>
      <c r="C4" s="5" t="n">
        <v>-834</v>
      </c>
      <c r="D4" s="5" t="n">
        <v>621507</v>
      </c>
      <c r="E4" s="5" t="n">
        <v>-834</v>
      </c>
      <c r="F4" s="5" t="n">
        <v>-1000</v>
      </c>
      <c r="G4" s="5" t="n">
        <v>191048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 average shares outstanding</t>
        </is>
      </c>
      <c r="B6" s="6" t="n">
        <v>15812500</v>
      </c>
      <c r="C6" s="6" t="n">
        <v>2750000</v>
      </c>
      <c r="D6" s="6" t="n">
        <v>15812500</v>
      </c>
      <c r="E6" s="6" t="n">
        <v>2750000</v>
      </c>
      <c r="F6" s="6" t="n">
        <v>2750000</v>
      </c>
      <c r="G6" s="6" t="n">
        <v>7732021</v>
      </c>
    </row>
    <row r="7">
      <c r="A7" s="4" t="inlineStr">
        <is>
          <t>Diluted weighted average shares outstanding</t>
        </is>
      </c>
      <c r="B7" s="6" t="n">
        <v>15812500</v>
      </c>
      <c r="C7" s="6" t="n">
        <v>2750000</v>
      </c>
      <c r="D7" s="6" t="n">
        <v>15812500</v>
      </c>
      <c r="E7" s="6" t="n">
        <v>2750000</v>
      </c>
      <c r="F7" s="6" t="n">
        <v>2750000</v>
      </c>
      <c r="G7" s="6" t="n">
        <v>7991952</v>
      </c>
    </row>
    <row r="8">
      <c r="A8" s="4" t="inlineStr">
        <is>
          <t>Basic net income (loss) per common share</t>
        </is>
      </c>
      <c r="B8" s="10" t="n">
        <v>-0.04</v>
      </c>
      <c r="C8" s="5" t="n">
        <v>0</v>
      </c>
      <c r="D8" s="10" t="n">
        <v>0.04</v>
      </c>
      <c r="E8" s="5" t="n">
        <v>0</v>
      </c>
      <c r="F8" s="5" t="n">
        <v>0</v>
      </c>
      <c r="G8" s="10" t="n">
        <v>0.25</v>
      </c>
    </row>
    <row r="9">
      <c r="A9" s="4" t="inlineStr">
        <is>
          <t>Diluted net income (loss) per common share</t>
        </is>
      </c>
      <c r="B9" s="10" t="n">
        <v>-0.04</v>
      </c>
      <c r="C9" s="5" t="n">
        <v>0</v>
      </c>
      <c r="D9" s="10" t="n">
        <v>0.04</v>
      </c>
      <c r="E9" s="5" t="n">
        <v>0</v>
      </c>
      <c r="F9" s="5" t="n">
        <v>0</v>
      </c>
      <c r="G9" s="10" t="n">
        <v>0.24</v>
      </c>
    </row>
  </sheetData>
  <mergeCells count="3">
    <mergeCell ref="A1:A2"/>
    <mergeCell ref="B1:C1"/>
    <mergeCell ref="D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Details) - USD ($)</t>
        </is>
      </c>
      <c r="B1" s="2" t="inlineStr">
        <is>
          <t>6 Months Ended</t>
        </is>
      </c>
      <c r="C1" s="2" t="inlineStr">
        <is>
          <t>12 Months Ended</t>
        </is>
      </c>
    </row>
    <row r="2">
      <c r="B2" s="2" t="inlineStr">
        <is>
          <t>Jun. 30, 2022</t>
        </is>
      </c>
      <c r="C2" s="2" t="inlineStr">
        <is>
          <t>Dec. 31, 2021</t>
        </is>
      </c>
      <c r="D2" s="2" t="inlineStr">
        <is>
          <t>Dec. 31, 2020</t>
        </is>
      </c>
    </row>
    <row r="3">
      <c r="A3" s="4" t="inlineStr">
        <is>
          <t>Cash equivalents</t>
        </is>
      </c>
      <c r="B3" s="5" t="n">
        <v>0</v>
      </c>
      <c r="C3" s="5" t="n">
        <v>0</v>
      </c>
      <c r="D3" s="5" t="n">
        <v>0</v>
      </c>
    </row>
    <row r="4">
      <c r="A4" s="4" t="inlineStr">
        <is>
          <t>Investments held in Trust Account</t>
        </is>
      </c>
      <c r="B4" s="6" t="n">
        <v>128610697</v>
      </c>
      <c r="C4" s="6" t="n">
        <v>128421215</v>
      </c>
      <c r="D4" s="4" t="inlineStr">
        <is>
          <t xml:space="preserve"> </t>
        </is>
      </c>
    </row>
    <row r="5">
      <c r="A5" s="4" t="inlineStr">
        <is>
          <t>Offering costs</t>
        </is>
      </c>
      <c r="B5" s="6" t="n">
        <v>1080140</v>
      </c>
      <c r="C5" s="6" t="n">
        <v>1080140</v>
      </c>
      <c r="D5" s="4" t="inlineStr">
        <is>
          <t xml:space="preserve"> </t>
        </is>
      </c>
    </row>
    <row r="6">
      <c r="A6" s="4" t="inlineStr">
        <is>
          <t>Cash underwriting fee</t>
        </is>
      </c>
      <c r="B6" s="6" t="n">
        <v>500000</v>
      </c>
      <c r="C6" s="6" t="n">
        <v>500000</v>
      </c>
      <c r="D6" s="4" t="inlineStr">
        <is>
          <t xml:space="preserve"> </t>
        </is>
      </c>
    </row>
    <row r="7">
      <c r="A7" s="4" t="inlineStr">
        <is>
          <t>Other offering cost</t>
        </is>
      </c>
      <c r="B7" s="6" t="n">
        <v>580140</v>
      </c>
      <c r="C7" s="6" t="n">
        <v>580140</v>
      </c>
      <c r="D7" s="4" t="inlineStr">
        <is>
          <t xml:space="preserve"> </t>
        </is>
      </c>
    </row>
    <row r="8">
      <c r="A8" s="4" t="inlineStr">
        <is>
          <t>Unrecognized tax benefits</t>
        </is>
      </c>
      <c r="B8" s="5" t="n">
        <v>0</v>
      </c>
      <c r="C8" s="6" t="n">
        <v>0</v>
      </c>
      <c r="D8" s="4" t="inlineStr">
        <is>
          <t xml:space="preserve"> </t>
        </is>
      </c>
    </row>
    <row r="9">
      <c r="A9" s="4" t="inlineStr">
        <is>
          <t>Unrecognized tax benefits accrued for interest and penalties</t>
        </is>
      </c>
      <c r="B9" s="4" t="inlineStr">
        <is>
          <t xml:space="preserve"> </t>
        </is>
      </c>
      <c r="C9" s="5" t="n">
        <v>0</v>
      </c>
      <c r="D9" s="4" t="inlineStr">
        <is>
          <t xml:space="preserve"> </t>
        </is>
      </c>
    </row>
    <row r="10">
      <c r="A10" s="4" t="inlineStr">
        <is>
          <t>Number of shares excluded from calculation of net income per common share because their inclusion would be anti-dilutive</t>
        </is>
      </c>
      <c r="B10" s="6" t="n">
        <v>14115358</v>
      </c>
      <c r="C10" s="6" t="n">
        <v>14115358</v>
      </c>
      <c r="D10" s="4" t="inlineStr">
        <is>
          <t xml:space="preserve"> </t>
        </is>
      </c>
    </row>
    <row r="11">
      <c r="A11" s="4" t="inlineStr">
        <is>
          <t>Statutory tax rate (as a percent)</t>
        </is>
      </c>
      <c r="B11" s="12" t="n">
        <v>0.21</v>
      </c>
      <c r="C11" s="12" t="n">
        <v>0.21</v>
      </c>
      <c r="D11" s="4" t="inlineStr">
        <is>
          <t xml:space="preserve"> </t>
        </is>
      </c>
    </row>
    <row r="12">
      <c r="A12" s="4" t="inlineStr">
        <is>
          <t>Private Placement Warrants</t>
        </is>
      </c>
      <c r="B12" s="4" t="inlineStr">
        <is>
          <t xml:space="preserve"> </t>
        </is>
      </c>
      <c r="C12" s="4" t="inlineStr">
        <is>
          <t xml:space="preserve"> </t>
        </is>
      </c>
      <c r="D12" s="4" t="inlineStr">
        <is>
          <t xml:space="preserve"> </t>
        </is>
      </c>
    </row>
    <row r="13">
      <c r="A13" s="4" t="inlineStr">
        <is>
          <t>Offering costs</t>
        </is>
      </c>
      <c r="B13" s="5" t="n">
        <v>18797</v>
      </c>
      <c r="C13" s="5" t="n">
        <v>18797</v>
      </c>
      <c r="D13" s="4" t="inlineStr">
        <is>
          <t xml:space="preserve"> </t>
        </is>
      </c>
    </row>
    <row r="14">
      <c r="A14" s="4" t="inlineStr">
        <is>
          <t>Common stock subject to redemption</t>
        </is>
      </c>
      <c r="B14" s="4" t="inlineStr">
        <is>
          <t xml:space="preserve"> </t>
        </is>
      </c>
      <c r="C14" s="4" t="inlineStr">
        <is>
          <t xml:space="preserve"> </t>
        </is>
      </c>
      <c r="D14" s="4" t="inlineStr">
        <is>
          <t xml:space="preserve"> </t>
        </is>
      </c>
    </row>
    <row r="15">
      <c r="A15" s="4" t="inlineStr">
        <is>
          <t>Common stock sold as part of the Units in the Initial Public Offering</t>
        </is>
      </c>
      <c r="B15" s="6" t="n">
        <v>12650000</v>
      </c>
      <c r="C15" s="6" t="n">
        <v>12650000</v>
      </c>
      <c r="D15" s="6" t="n">
        <v>0</v>
      </c>
    </row>
    <row r="16">
      <c r="A16" s="4" t="inlineStr">
        <is>
          <t>Offering costs</t>
        </is>
      </c>
      <c r="B16" s="5" t="n">
        <v>933989</v>
      </c>
      <c r="C16" s="5" t="n">
        <v>933989</v>
      </c>
      <c r="D16" s="4" t="inlineStr">
        <is>
          <t xml:space="preserve"> </t>
        </is>
      </c>
    </row>
    <row r="17">
      <c r="A17" s="4" t="inlineStr">
        <is>
          <t>Common stock not subject to redemption</t>
        </is>
      </c>
      <c r="B17" s="4" t="inlineStr">
        <is>
          <t xml:space="preserve"> </t>
        </is>
      </c>
      <c r="C17" s="4" t="inlineStr">
        <is>
          <t xml:space="preserve"> </t>
        </is>
      </c>
      <c r="D17" s="4" t="inlineStr">
        <is>
          <t xml:space="preserve"> </t>
        </is>
      </c>
    </row>
    <row r="18">
      <c r="A18" s="4" t="inlineStr">
        <is>
          <t>Offering costs</t>
        </is>
      </c>
      <c r="B18" s="5" t="n">
        <v>127354</v>
      </c>
      <c r="C18" s="5" t="n">
        <v>127354</v>
      </c>
      <c r="D1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6" customWidth="1" min="5" max="5"/>
    <col width="14" customWidth="1" min="6" max="6"/>
  </cols>
  <sheetData>
    <row r="1">
      <c r="A1" s="1" t="inlineStr">
        <is>
          <t>INITIAL PUBLIC OFFERING (Details) - USD ($)</t>
        </is>
      </c>
      <c r="D1" s="2" t="inlineStr">
        <is>
          <t>6 Months Ended</t>
        </is>
      </c>
      <c r="E1" s="2" t="inlineStr">
        <is>
          <t>12 Months Ended</t>
        </is>
      </c>
    </row>
    <row r="2">
      <c r="B2" s="2" t="inlineStr">
        <is>
          <t>Aug. 18, 2021</t>
        </is>
      </c>
      <c r="C2" s="2" t="inlineStr">
        <is>
          <t>Aug. 13, 2021</t>
        </is>
      </c>
      <c r="D2" s="2" t="inlineStr">
        <is>
          <t>Jun. 30, 2022</t>
        </is>
      </c>
      <c r="E2" s="2" t="inlineStr">
        <is>
          <t>Dec. 31, 2021</t>
        </is>
      </c>
      <c r="F2" s="2" t="inlineStr">
        <is>
          <t>Oct.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its sold</t>
        </is>
      </c>
      <c r="B4" s="6" t="n">
        <v>1650000</v>
      </c>
      <c r="C4" s="4" t="inlineStr">
        <is>
          <t xml:space="preserve"> </t>
        </is>
      </c>
      <c r="D4" s="4" t="inlineStr">
        <is>
          <t xml:space="preserve"> </t>
        </is>
      </c>
      <c r="E4" s="4" t="inlineStr">
        <is>
          <t xml:space="preserve"> </t>
        </is>
      </c>
      <c r="F4" s="4" t="inlineStr">
        <is>
          <t xml:space="preserve"> </t>
        </is>
      </c>
    </row>
    <row r="5">
      <c r="A5" s="4" t="inlineStr">
        <is>
          <t>Proceeds from issuance initial public offering</t>
        </is>
      </c>
      <c r="B5" s="4" t="inlineStr">
        <is>
          <t xml:space="preserve"> </t>
        </is>
      </c>
      <c r="C5" s="4" t="inlineStr">
        <is>
          <t xml:space="preserve"> </t>
        </is>
      </c>
      <c r="D5" s="4" t="inlineStr">
        <is>
          <t xml:space="preserve"> </t>
        </is>
      </c>
      <c r="E5" s="5" t="n">
        <v>126000000</v>
      </c>
      <c r="F5" s="4" t="inlineStr">
        <is>
          <t xml:space="preserve"> </t>
        </is>
      </c>
    </row>
    <row r="6">
      <c r="A6" s="4" t="inlineStr">
        <is>
          <t>Exercise price of warrants</t>
        </is>
      </c>
      <c r="B6" s="4" t="inlineStr">
        <is>
          <t xml:space="preserve"> </t>
        </is>
      </c>
      <c r="C6" s="4" t="inlineStr">
        <is>
          <t xml:space="preserve"> </t>
        </is>
      </c>
      <c r="D6" s="10" t="n">
        <v>11.5</v>
      </c>
      <c r="E6" s="10" t="n">
        <v>11.5</v>
      </c>
      <c r="F6" s="4" t="inlineStr">
        <is>
          <t xml:space="preserve"> </t>
        </is>
      </c>
    </row>
    <row r="7">
      <c r="A7" s="4" t="inlineStr">
        <is>
          <t>Public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able per warrant</t>
        </is>
      </c>
      <c r="B9" s="4" t="inlineStr">
        <is>
          <t xml:space="preserve"> </t>
        </is>
      </c>
      <c r="C9" s="4" t="inlineStr">
        <is>
          <t xml:space="preserve"> </t>
        </is>
      </c>
      <c r="D9" s="6" t="n">
        <v>1</v>
      </c>
      <c r="E9" s="4" t="inlineStr">
        <is>
          <t xml:space="preserve"> </t>
        </is>
      </c>
      <c r="F9" s="4" t="inlineStr">
        <is>
          <t xml:space="preserve"> </t>
        </is>
      </c>
    </row>
    <row r="10">
      <c r="A10" s="4" t="inlineStr">
        <is>
          <t>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units sold</t>
        </is>
      </c>
      <c r="B12" s="4" t="inlineStr">
        <is>
          <t xml:space="preserve"> </t>
        </is>
      </c>
      <c r="C12" s="6" t="n">
        <v>11000000</v>
      </c>
      <c r="D12" s="6" t="n">
        <v>1650000</v>
      </c>
      <c r="E12" s="6" t="n">
        <v>1650000</v>
      </c>
      <c r="F12" s="4" t="inlineStr">
        <is>
          <t xml:space="preserve"> </t>
        </is>
      </c>
    </row>
    <row r="13">
      <c r="A13" s="4" t="inlineStr">
        <is>
          <t>Purchase price, per unit</t>
        </is>
      </c>
      <c r="B13" s="4" t="inlineStr">
        <is>
          <t xml:space="preserve"> </t>
        </is>
      </c>
      <c r="C13" s="5" t="n">
        <v>10</v>
      </c>
      <c r="D13" s="10" t="n">
        <v>10.15</v>
      </c>
      <c r="E13" s="10" t="n">
        <v>10.15</v>
      </c>
      <c r="F13" s="10" t="n">
        <v>10.15</v>
      </c>
    </row>
    <row r="14">
      <c r="A14" s="4" t="inlineStr">
        <is>
          <t>Proceeds from issuance initial public offering</t>
        </is>
      </c>
      <c r="B14" s="4" t="inlineStr">
        <is>
          <t xml:space="preserve"> </t>
        </is>
      </c>
      <c r="C14" s="5" t="n">
        <v>110000000</v>
      </c>
      <c r="D14" s="4" t="inlineStr">
        <is>
          <t xml:space="preserve"> </t>
        </is>
      </c>
      <c r="E14" s="4" t="inlineStr">
        <is>
          <t xml:space="preserve"> </t>
        </is>
      </c>
      <c r="F14" s="4" t="inlineStr">
        <is>
          <t xml:space="preserve"> </t>
        </is>
      </c>
    </row>
    <row r="15">
      <c r="A15" s="4" t="inlineStr">
        <is>
          <t>Shares issued to underwriters</t>
        </is>
      </c>
      <c r="B15" s="4" t="inlineStr">
        <is>
          <t xml:space="preserve"> </t>
        </is>
      </c>
      <c r="C15" s="4" t="inlineStr">
        <is>
          <t xml:space="preserve"> </t>
        </is>
      </c>
      <c r="D15" s="6" t="n">
        <v>1650000</v>
      </c>
      <c r="E15" s="6" t="n">
        <v>1650000</v>
      </c>
      <c r="F15" s="4" t="inlineStr">
        <is>
          <t xml:space="preserve"> </t>
        </is>
      </c>
    </row>
    <row r="16">
      <c r="A16" s="4" t="inlineStr">
        <is>
          <t>Under Writing Option Period</t>
        </is>
      </c>
      <c r="B16" s="4" t="inlineStr">
        <is>
          <t xml:space="preserve"> </t>
        </is>
      </c>
      <c r="C16" s="4" t="inlineStr">
        <is>
          <t xml:space="preserve"> </t>
        </is>
      </c>
      <c r="D16" s="4" t="inlineStr">
        <is>
          <t>45 days</t>
        </is>
      </c>
      <c r="E16" s="4" t="inlineStr">
        <is>
          <t xml:space="preserve"> </t>
        </is>
      </c>
      <c r="F16" s="4" t="inlineStr">
        <is>
          <t xml:space="preserve"> </t>
        </is>
      </c>
    </row>
    <row r="17">
      <c r="A17" s="4" t="inlineStr">
        <is>
          <t>Initial Public Offering | Public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n a unit</t>
        </is>
      </c>
      <c r="B19" s="4" t="inlineStr">
        <is>
          <t xml:space="preserve"> </t>
        </is>
      </c>
      <c r="C19" s="6" t="n">
        <v>1</v>
      </c>
      <c r="D19" s="4" t="inlineStr">
        <is>
          <t xml:space="preserve"> </t>
        </is>
      </c>
      <c r="E19" s="6" t="n">
        <v>1</v>
      </c>
      <c r="F19" s="4" t="inlineStr">
        <is>
          <t xml:space="preserve"> </t>
        </is>
      </c>
    </row>
    <row r="20">
      <c r="A20" s="4" t="inlineStr">
        <is>
          <t>Number of warrants in a unit</t>
        </is>
      </c>
      <c r="B20" s="4" t="inlineStr">
        <is>
          <t xml:space="preserve"> </t>
        </is>
      </c>
      <c r="C20" s="6" t="n">
        <v>1</v>
      </c>
      <c r="D20" s="4" t="inlineStr">
        <is>
          <t xml:space="preserve"> </t>
        </is>
      </c>
      <c r="E20" s="8" t="n">
        <v>0.5</v>
      </c>
      <c r="F20" s="4" t="inlineStr">
        <is>
          <t xml:space="preserve"> </t>
        </is>
      </c>
    </row>
    <row r="21">
      <c r="A21" s="4" t="inlineStr">
        <is>
          <t>Number of shares issuable per warrant</t>
        </is>
      </c>
      <c r="B21" s="4" t="inlineStr">
        <is>
          <t xml:space="preserve"> </t>
        </is>
      </c>
      <c r="C21" s="6" t="n">
        <v>1</v>
      </c>
      <c r="D21" s="4" t="inlineStr">
        <is>
          <t xml:space="preserve"> </t>
        </is>
      </c>
      <c r="E21" s="6" t="n">
        <v>1</v>
      </c>
      <c r="F21" s="4" t="inlineStr">
        <is>
          <t xml:space="preserve"> </t>
        </is>
      </c>
    </row>
    <row r="22">
      <c r="A22" s="4" t="inlineStr">
        <is>
          <t>Exercise price of warrants</t>
        </is>
      </c>
      <c r="B22" s="4" t="inlineStr">
        <is>
          <t xml:space="preserve"> </t>
        </is>
      </c>
      <c r="C22" s="10" t="n">
        <v>11.5</v>
      </c>
      <c r="D22" s="4" t="inlineStr">
        <is>
          <t xml:space="preserve"> </t>
        </is>
      </c>
      <c r="E22" s="4" t="inlineStr">
        <is>
          <t xml:space="preserve"> </t>
        </is>
      </c>
      <c r="F22" s="10" t="n">
        <v>11.5</v>
      </c>
    </row>
    <row r="23">
      <c r="A23" s="4" t="inlineStr">
        <is>
          <t>Over-allotment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price, per unit</t>
        </is>
      </c>
      <c r="B25" s="5" t="n">
        <v>10</v>
      </c>
      <c r="C25" s="4" t="inlineStr">
        <is>
          <t xml:space="preserve"> </t>
        </is>
      </c>
      <c r="D25" s="4" t="inlineStr">
        <is>
          <t xml:space="preserve"> </t>
        </is>
      </c>
      <c r="E25" s="4" t="inlineStr">
        <is>
          <t xml:space="preserve"> </t>
        </is>
      </c>
      <c r="F25" s="4" t="inlineStr">
        <is>
          <t xml:space="preserve"> </t>
        </is>
      </c>
    </row>
    <row r="26">
      <c r="A26" s="4" t="inlineStr">
        <is>
          <t>Proceeds from issuance initial public offering</t>
        </is>
      </c>
      <c r="B26" s="5" t="n">
        <v>16500000</v>
      </c>
      <c r="C26" s="4" t="inlineStr">
        <is>
          <t xml:space="preserve"> </t>
        </is>
      </c>
      <c r="D26" s="4" t="inlineStr">
        <is>
          <t xml:space="preserve"> </t>
        </is>
      </c>
      <c r="E26" s="4" t="inlineStr">
        <is>
          <t xml:space="preserve"> </t>
        </is>
      </c>
      <c r="F26" s="4" t="inlineStr">
        <is>
          <t xml:space="preserve"> </t>
        </is>
      </c>
    </row>
    <row r="27">
      <c r="A27" s="4" t="inlineStr">
        <is>
          <t>Shares issued to underwriters</t>
        </is>
      </c>
      <c r="B27" s="6" t="n">
        <v>1650000</v>
      </c>
      <c r="C27" s="4" t="inlineStr">
        <is>
          <t xml:space="preserve"> </t>
        </is>
      </c>
      <c r="D27" s="6" t="n">
        <v>1650000</v>
      </c>
      <c r="E27" s="6" t="n">
        <v>1650000</v>
      </c>
      <c r="F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21" customWidth="1" min="2" max="2"/>
    <col width="21" customWidth="1" min="3" max="3"/>
    <col width="32" customWidth="1" min="4" max="4"/>
    <col width="32" customWidth="1" min="5" max="5"/>
    <col width="32" customWidth="1" min="6" max="6"/>
  </cols>
  <sheetData>
    <row r="1">
      <c r="A1" s="1" t="inlineStr">
        <is>
          <t>BALANCE SHEETS (Parenthetical)</t>
        </is>
      </c>
      <c r="B1" s="2" t="inlineStr">
        <is>
          <t>Aug. 10, 2021 shares</t>
        </is>
      </c>
      <c r="C1" s="2" t="inlineStr">
        <is>
          <t>Mar. 04, 2021 shares</t>
        </is>
      </c>
      <c r="D1" s="2" t="inlineStr">
        <is>
          <t>Jun. 30, 2022 $ / shares shares</t>
        </is>
      </c>
      <c r="E1" s="2" t="inlineStr">
        <is>
          <t>Dec. 31, 2021 $ / shares shares</t>
        </is>
      </c>
      <c r="F1" s="2" t="inlineStr">
        <is>
          <t>Dec. 31, 2020 $ / shares shares</t>
        </is>
      </c>
    </row>
    <row r="2">
      <c r="A2" s="4" t="inlineStr">
        <is>
          <t>Preferred stock, par value, (per share) | $ / shares</t>
        </is>
      </c>
      <c r="B2" s="4" t="inlineStr">
        <is>
          <t xml:space="preserve"> </t>
        </is>
      </c>
      <c r="C2" s="4" t="inlineStr">
        <is>
          <t xml:space="preserve"> </t>
        </is>
      </c>
      <c r="D2" s="7" t="n">
        <v>0.0001</v>
      </c>
      <c r="E2" s="7" t="n">
        <v>0.0001</v>
      </c>
      <c r="F2" s="7" t="n">
        <v>0.0001</v>
      </c>
    </row>
    <row r="3">
      <c r="A3" s="4" t="inlineStr">
        <is>
          <t>Preferred stock, shares authorized</t>
        </is>
      </c>
      <c r="B3" s="4" t="inlineStr">
        <is>
          <t xml:space="preserve"> </t>
        </is>
      </c>
      <c r="C3" s="4" t="inlineStr">
        <is>
          <t xml:space="preserve"> </t>
        </is>
      </c>
      <c r="D3" s="6" t="n">
        <v>1000000</v>
      </c>
      <c r="E3" s="6" t="n">
        <v>1000000</v>
      </c>
      <c r="F3" s="6" t="n">
        <v>1000000</v>
      </c>
    </row>
    <row r="4">
      <c r="A4" s="4" t="inlineStr">
        <is>
          <t>Preferred stock, shares issued</t>
        </is>
      </c>
      <c r="B4" s="4" t="inlineStr">
        <is>
          <t xml:space="preserve"> </t>
        </is>
      </c>
      <c r="C4" s="4" t="inlineStr">
        <is>
          <t xml:space="preserve"> </t>
        </is>
      </c>
      <c r="D4" s="6" t="n">
        <v>0</v>
      </c>
      <c r="E4" s="6" t="n">
        <v>0</v>
      </c>
      <c r="F4" s="6" t="n">
        <v>0</v>
      </c>
    </row>
    <row r="5">
      <c r="A5" s="4" t="inlineStr">
        <is>
          <t>Preferred stock, shares outstanding</t>
        </is>
      </c>
      <c r="B5" s="4" t="inlineStr">
        <is>
          <t xml:space="preserve"> </t>
        </is>
      </c>
      <c r="C5" s="4" t="inlineStr">
        <is>
          <t xml:space="preserve"> </t>
        </is>
      </c>
      <c r="D5" s="6" t="n">
        <v>0</v>
      </c>
      <c r="E5" s="6" t="n">
        <v>0</v>
      </c>
      <c r="F5" s="6" t="n">
        <v>0</v>
      </c>
    </row>
    <row r="6">
      <c r="A6" s="4" t="inlineStr">
        <is>
          <t>Common shares, par value, (per share) | $ / shares</t>
        </is>
      </c>
      <c r="B6" s="4" t="inlineStr">
        <is>
          <t xml:space="preserve"> </t>
        </is>
      </c>
      <c r="C6" s="4" t="inlineStr">
        <is>
          <t xml:space="preserve"> </t>
        </is>
      </c>
      <c r="D6" s="7" t="n">
        <v>0.0001</v>
      </c>
      <c r="E6" s="7" t="n">
        <v>0.0001</v>
      </c>
      <c r="F6" s="7" t="n">
        <v>0.0001</v>
      </c>
    </row>
    <row r="7">
      <c r="A7" s="4" t="inlineStr">
        <is>
          <t>Common shares, shares authorized</t>
        </is>
      </c>
      <c r="B7" s="4" t="inlineStr">
        <is>
          <t xml:space="preserve"> </t>
        </is>
      </c>
      <c r="C7" s="4" t="inlineStr">
        <is>
          <t xml:space="preserve"> </t>
        </is>
      </c>
      <c r="D7" s="6" t="n">
        <v>50000000</v>
      </c>
      <c r="E7" s="6" t="n">
        <v>50000000</v>
      </c>
      <c r="F7" s="6" t="n">
        <v>50000000</v>
      </c>
    </row>
    <row r="8">
      <c r="A8" s="4" t="inlineStr">
        <is>
          <t>Common shares, shares issued</t>
        </is>
      </c>
      <c r="B8" s="4" t="inlineStr">
        <is>
          <t xml:space="preserve"> </t>
        </is>
      </c>
      <c r="C8" s="4" t="inlineStr">
        <is>
          <t xml:space="preserve"> </t>
        </is>
      </c>
      <c r="D8" s="6" t="n">
        <v>3162500</v>
      </c>
      <c r="E8" s="6" t="n">
        <v>3162500</v>
      </c>
      <c r="F8" s="4" t="inlineStr">
        <is>
          <t xml:space="preserve"> </t>
        </is>
      </c>
    </row>
    <row r="9">
      <c r="A9" s="4" t="inlineStr">
        <is>
          <t>Common shares, shares outstanding</t>
        </is>
      </c>
      <c r="B9" s="6" t="n">
        <v>3162500</v>
      </c>
      <c r="C9" s="6" t="n">
        <v>2875000</v>
      </c>
      <c r="D9" s="6" t="n">
        <v>3162500</v>
      </c>
      <c r="E9" s="6" t="n">
        <v>3162500</v>
      </c>
      <c r="F9" s="4" t="inlineStr">
        <is>
          <t xml:space="preserve"> </t>
        </is>
      </c>
    </row>
    <row r="10">
      <c r="A10" s="4" t="inlineStr">
        <is>
          <t>Stock split ratio</t>
        </is>
      </c>
      <c r="B10" s="8" t="n">
        <v>1.1</v>
      </c>
      <c r="C10" s="9" t="n">
        <v>2.875</v>
      </c>
      <c r="D10" s="4" t="inlineStr">
        <is>
          <t xml:space="preserve"> </t>
        </is>
      </c>
      <c r="E10" s="4" t="inlineStr">
        <is>
          <t xml:space="preserve"> </t>
        </is>
      </c>
      <c r="F10" s="4" t="inlineStr">
        <is>
          <t xml:space="preserve"> </t>
        </is>
      </c>
    </row>
    <row r="11">
      <c r="A11" s="4" t="inlineStr">
        <is>
          <t>Temporary Equity, Redemption Price Per Share | $ / shares</t>
        </is>
      </c>
      <c r="B11" s="4" t="inlineStr">
        <is>
          <t xml:space="preserve"> </t>
        </is>
      </c>
      <c r="C11" s="4" t="inlineStr">
        <is>
          <t xml:space="preserve"> </t>
        </is>
      </c>
      <c r="D11" s="10" t="n">
        <v>10.15</v>
      </c>
      <c r="E11" s="10" t="n">
        <v>10.15</v>
      </c>
      <c r="F11" s="10" t="n">
        <v>10.15</v>
      </c>
    </row>
    <row r="12">
      <c r="A12" s="4" t="inlineStr">
        <is>
          <t>Common stock not subject to redem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s, shares issued</t>
        </is>
      </c>
      <c r="B13" s="4" t="inlineStr">
        <is>
          <t xml:space="preserve"> </t>
        </is>
      </c>
      <c r="C13" s="4" t="inlineStr">
        <is>
          <t xml:space="preserve"> </t>
        </is>
      </c>
      <c r="D13" s="4" t="inlineStr">
        <is>
          <t xml:space="preserve"> </t>
        </is>
      </c>
      <c r="E13" s="6" t="n">
        <v>3162500</v>
      </c>
      <c r="F13" s="6" t="n">
        <v>3162500</v>
      </c>
    </row>
    <row r="14">
      <c r="A14" s="4" t="inlineStr">
        <is>
          <t>Common shares, shares outstanding</t>
        </is>
      </c>
      <c r="B14" s="4" t="inlineStr">
        <is>
          <t xml:space="preserve"> </t>
        </is>
      </c>
      <c r="C14" s="4" t="inlineStr">
        <is>
          <t xml:space="preserve"> </t>
        </is>
      </c>
      <c r="D14" s="4" t="inlineStr">
        <is>
          <t xml:space="preserve"> </t>
        </is>
      </c>
      <c r="E14" s="6" t="n">
        <v>3162500</v>
      </c>
      <c r="F14" s="6" t="n">
        <v>3162500</v>
      </c>
    </row>
    <row r="15">
      <c r="A15" s="4" t="inlineStr">
        <is>
          <t>Common stock subject to redem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ubject to redemption, par value | $ / shares</t>
        </is>
      </c>
      <c r="B16" s="4" t="inlineStr">
        <is>
          <t xml:space="preserve"> </t>
        </is>
      </c>
      <c r="C16" s="4" t="inlineStr">
        <is>
          <t xml:space="preserve"> </t>
        </is>
      </c>
      <c r="D16" s="7" t="n">
        <v>0.0001</v>
      </c>
      <c r="E16" s="7" t="n">
        <v>0.0001</v>
      </c>
      <c r="F16" s="7" t="n">
        <v>0.0001</v>
      </c>
    </row>
    <row r="17">
      <c r="A17" s="4" t="inlineStr">
        <is>
          <t>Common stock sold as part of the Units in the Initial Public Offering</t>
        </is>
      </c>
      <c r="B17" s="4" t="inlineStr">
        <is>
          <t xml:space="preserve"> </t>
        </is>
      </c>
      <c r="C17" s="4" t="inlineStr">
        <is>
          <t xml:space="preserve"> </t>
        </is>
      </c>
      <c r="D17" s="6" t="n">
        <v>12650000</v>
      </c>
      <c r="E17" s="6" t="n">
        <v>12650000</v>
      </c>
      <c r="F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PRIVATE PLACEMENT (Details) - USD ($)</t>
        </is>
      </c>
      <c r="B1" s="2" t="inlineStr">
        <is>
          <t>6 Months Ended</t>
        </is>
      </c>
      <c r="C1" s="2" t="inlineStr">
        <is>
          <t>12 Months Ended</t>
        </is>
      </c>
    </row>
    <row r="2">
      <c r="B2" s="2" t="inlineStr">
        <is>
          <t>Jun. 30, 2022</t>
        </is>
      </c>
      <c r="C2" s="2" t="inlineStr">
        <is>
          <t>Dec. 31, 2021</t>
        </is>
      </c>
    </row>
    <row r="3">
      <c r="A3" s="3" t="inlineStr">
        <is>
          <t>Subsidiary, Sale of Stock [Line Items]</t>
        </is>
      </c>
      <c r="B3" s="4" t="inlineStr">
        <is>
          <t xml:space="preserve"> </t>
        </is>
      </c>
      <c r="C3" s="4" t="inlineStr">
        <is>
          <t xml:space="preserve"> </t>
        </is>
      </c>
    </row>
    <row r="4">
      <c r="A4" s="4" t="inlineStr">
        <is>
          <t>Proceeds from sale of private warrants</t>
        </is>
      </c>
      <c r="B4" s="4" t="inlineStr">
        <is>
          <t xml:space="preserve"> </t>
        </is>
      </c>
      <c r="C4" s="5" t="n">
        <v>4299500</v>
      </c>
    </row>
    <row r="5">
      <c r="A5" s="4" t="inlineStr">
        <is>
          <t>Exercise price of warrant</t>
        </is>
      </c>
      <c r="B5" s="10" t="n">
        <v>11.5</v>
      </c>
      <c r="C5" s="10" t="n">
        <v>11.5</v>
      </c>
    </row>
    <row r="6">
      <c r="A6" s="4" t="inlineStr">
        <is>
          <t>Over-allotment option | Private Placement Warrants</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Price of warrants</t>
        </is>
      </c>
      <c r="B8" s="10" t="n">
        <v>0.93</v>
      </c>
      <c r="C8" s="10" t="n">
        <v>0.93</v>
      </c>
    </row>
    <row r="9">
      <c r="A9" s="4" t="inlineStr">
        <is>
          <t>Proceeds from sale of private warrants</t>
        </is>
      </c>
      <c r="B9" s="5" t="n">
        <v>247500</v>
      </c>
      <c r="C9" s="5" t="n">
        <v>247500</v>
      </c>
    </row>
    <row r="10">
      <c r="A10" s="4" t="inlineStr">
        <is>
          <t>Private Placement | Private Placement Warrants</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Price of warrants</t>
        </is>
      </c>
      <c r="B12" s="10" t="n">
        <v>0.93</v>
      </c>
      <c r="C12" s="10" t="n">
        <v>0.93</v>
      </c>
    </row>
    <row r="13">
      <c r="A13" s="4" t="inlineStr">
        <is>
          <t>Proceeds from sale of private warrants</t>
        </is>
      </c>
      <c r="B13" s="5" t="n">
        <v>4052000</v>
      </c>
      <c r="C13" s="5" t="n">
        <v>4052000</v>
      </c>
    </row>
    <row r="14">
      <c r="A14" s="4" t="inlineStr">
        <is>
          <t>Number of shares per warrant</t>
        </is>
      </c>
      <c r="B14" s="6" t="n">
        <v>1</v>
      </c>
      <c r="C14" s="4" t="inlineStr">
        <is>
          <t xml:space="preserve"> </t>
        </is>
      </c>
    </row>
    <row r="15">
      <c r="A15" s="4" t="inlineStr">
        <is>
          <t>Exercise price of warrant</t>
        </is>
      </c>
      <c r="B15" s="10" t="n">
        <v>11.5</v>
      </c>
      <c r="C15" s="10"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29" customWidth="1" min="5" max="5"/>
    <col width="29" customWidth="1" min="6" max="6"/>
    <col width="21" customWidth="1" min="7" max="7"/>
  </cols>
  <sheetData>
    <row r="1">
      <c r="A1" s="1" t="inlineStr">
        <is>
          <t>RELATED PARTY TRANSACTIONS - Founder Shares (Details)</t>
        </is>
      </c>
      <c r="F1" s="2" t="inlineStr">
        <is>
          <t>6 Months Ended</t>
        </is>
      </c>
    </row>
    <row r="2">
      <c r="C2" s="2" t="inlineStr">
        <is>
          <t>Aug. 18, 2021 D $ / shares</t>
        </is>
      </c>
      <c r="D2" s="2" t="inlineStr">
        <is>
          <t>Aug. 10, 2021 shares</t>
        </is>
      </c>
      <c r="E2" s="2" t="inlineStr">
        <is>
          <t>Jun. 23, 2020 USD ($) shares</t>
        </is>
      </c>
      <c r="F2" s="2" t="inlineStr">
        <is>
          <t>Dec. 31, 2020 USD ($) shares</t>
        </is>
      </c>
      <c r="G2" s="2" t="inlineStr">
        <is>
          <t>Mar. 04, 2021 shares</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 | $</t>
        </is>
      </c>
      <c r="B4" s="4" t="inlineStr">
        <is>
          <t>[1],[2]</t>
        </is>
      </c>
      <c r="C4" s="4" t="inlineStr">
        <is>
          <t xml:space="preserve"> </t>
        </is>
      </c>
      <c r="D4" s="4" t="inlineStr">
        <is>
          <t xml:space="preserve"> </t>
        </is>
      </c>
      <c r="E4" s="4" t="inlineStr">
        <is>
          <t xml:space="preserve"> </t>
        </is>
      </c>
      <c r="F4" s="5" t="n">
        <v>25000</v>
      </c>
      <c r="G4" s="4" t="inlineStr">
        <is>
          <t xml:space="preserve"> </t>
        </is>
      </c>
    </row>
    <row r="5">
      <c r="A5" s="4" t="inlineStr">
        <is>
          <t>Threshold Period After Business Combination In Which Specified Trading Days Within Any Specified Trading Day Period Commences</t>
        </is>
      </c>
      <c r="C5" s="4" t="inlineStr">
        <is>
          <t>30 days</t>
        </is>
      </c>
      <c r="D5" s="4" t="inlineStr">
        <is>
          <t xml:space="preserve"> </t>
        </is>
      </c>
      <c r="E5" s="4" t="inlineStr">
        <is>
          <t xml:space="preserve"> </t>
        </is>
      </c>
      <c r="F5" s="4" t="inlineStr">
        <is>
          <t xml:space="preserve"> </t>
        </is>
      </c>
      <c r="G5" s="4" t="inlineStr">
        <is>
          <t xml:space="preserve"> </t>
        </is>
      </c>
    </row>
    <row r="6">
      <c r="A6" s="4" t="inlineStr">
        <is>
          <t>Threshold consecutive trading days for transfer, assign or sale of shares or warrants, after the completion of the initial business combination | D</t>
        </is>
      </c>
      <c r="C6" s="6" t="n">
        <v>10</v>
      </c>
      <c r="D6" s="4" t="inlineStr">
        <is>
          <t xml:space="preserve"> </t>
        </is>
      </c>
      <c r="E6" s="4" t="inlineStr">
        <is>
          <t xml:space="preserve"> </t>
        </is>
      </c>
      <c r="F6" s="4" t="inlineStr">
        <is>
          <t xml:space="preserve"> </t>
        </is>
      </c>
      <c r="G6" s="4" t="inlineStr">
        <is>
          <t xml:space="preserve"> </t>
        </is>
      </c>
    </row>
    <row r="7">
      <c r="A7" s="4" t="inlineStr">
        <is>
          <t>Threshold period after the business combination in which the 20 trading days within any 30 trading day period commences</t>
        </is>
      </c>
      <c r="C7" s="4" t="inlineStr">
        <is>
          <t>30 days</t>
        </is>
      </c>
      <c r="D7" s="4" t="inlineStr">
        <is>
          <t xml:space="preserve"> </t>
        </is>
      </c>
      <c r="E7" s="4" t="inlineStr">
        <is>
          <t xml:space="preserve"> </t>
        </is>
      </c>
      <c r="F7" s="4" t="inlineStr">
        <is>
          <t xml:space="preserve"> </t>
        </is>
      </c>
      <c r="G7" s="4" t="inlineStr">
        <is>
          <t xml:space="preserve"> </t>
        </is>
      </c>
    </row>
    <row r="8">
      <c r="A8" s="4" t="inlineStr">
        <is>
          <t>Common Stock</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 | shares</t>
        </is>
      </c>
      <c r="B10" s="4" t="inlineStr">
        <is>
          <t>[1],[2]</t>
        </is>
      </c>
      <c r="C10" s="4" t="inlineStr">
        <is>
          <t xml:space="preserve"> </t>
        </is>
      </c>
      <c r="D10" s="4" t="inlineStr">
        <is>
          <t xml:space="preserve"> </t>
        </is>
      </c>
      <c r="E10" s="4" t="inlineStr">
        <is>
          <t xml:space="preserve"> </t>
        </is>
      </c>
      <c r="F10" s="6" t="n">
        <v>3162500</v>
      </c>
      <c r="G10" s="4" t="inlineStr">
        <is>
          <t xml:space="preserve"> </t>
        </is>
      </c>
    </row>
    <row r="11">
      <c r="A11" s="4" t="inlineStr">
        <is>
          <t>Aggregate purchase price | $</t>
        </is>
      </c>
      <c r="B11" s="4" t="inlineStr">
        <is>
          <t>[1],[2]</t>
        </is>
      </c>
      <c r="C11" s="4" t="inlineStr">
        <is>
          <t xml:space="preserve"> </t>
        </is>
      </c>
      <c r="D11" s="4" t="inlineStr">
        <is>
          <t xml:space="preserve"> </t>
        </is>
      </c>
      <c r="E11" s="4" t="inlineStr">
        <is>
          <t xml:space="preserve"> </t>
        </is>
      </c>
      <c r="F11" s="5" t="n">
        <v>317</v>
      </c>
      <c r="G11" s="4" t="inlineStr">
        <is>
          <t xml:space="preserve"> </t>
        </is>
      </c>
    </row>
    <row r="12">
      <c r="A12" s="4" t="inlineStr">
        <is>
          <t>Additional Paid-in Capital</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urchase price | $</t>
        </is>
      </c>
      <c r="B14" s="4" t="inlineStr">
        <is>
          <t>[1],[2]</t>
        </is>
      </c>
      <c r="C14" s="4" t="inlineStr">
        <is>
          <t xml:space="preserve"> </t>
        </is>
      </c>
      <c r="D14" s="4" t="inlineStr">
        <is>
          <t xml:space="preserve"> </t>
        </is>
      </c>
      <c r="E14" s="4" t="inlineStr">
        <is>
          <t xml:space="preserve"> </t>
        </is>
      </c>
      <c r="F14" s="5" t="n">
        <v>24683</v>
      </c>
      <c r="G14" s="4" t="inlineStr">
        <is>
          <t xml:space="preserve"> </t>
        </is>
      </c>
    </row>
    <row r="15">
      <c r="A15" s="4" t="inlineStr">
        <is>
          <t>Sponsor | Class B Common Stock</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 shares</t>
        </is>
      </c>
      <c r="C17" s="4" t="inlineStr">
        <is>
          <t xml:space="preserve"> </t>
        </is>
      </c>
      <c r="D17" s="4" t="inlineStr">
        <is>
          <t xml:space="preserve"> </t>
        </is>
      </c>
      <c r="E17" s="6" t="n">
        <v>1000000</v>
      </c>
      <c r="F17" s="4" t="inlineStr">
        <is>
          <t xml:space="preserve"> </t>
        </is>
      </c>
      <c r="G17" s="4" t="inlineStr">
        <is>
          <t xml:space="preserve"> </t>
        </is>
      </c>
    </row>
    <row r="18">
      <c r="A18" s="4" t="inlineStr">
        <is>
          <t>Aggregate purchase price | $</t>
        </is>
      </c>
      <c r="C18" s="4" t="inlineStr">
        <is>
          <t xml:space="preserve"> </t>
        </is>
      </c>
      <c r="D18" s="4" t="inlineStr">
        <is>
          <t xml:space="preserve"> </t>
        </is>
      </c>
      <c r="E18" s="5" t="n">
        <v>25000</v>
      </c>
      <c r="F18" s="4" t="inlineStr">
        <is>
          <t xml:space="preserve"> </t>
        </is>
      </c>
      <c r="G18" s="4" t="inlineStr">
        <is>
          <t xml:space="preserve"> </t>
        </is>
      </c>
    </row>
    <row r="19">
      <c r="A19" s="4" t="inlineStr">
        <is>
          <t>Aggregate number of shares owned | shares</t>
        </is>
      </c>
      <c r="C19" s="4" t="inlineStr">
        <is>
          <t xml:space="preserve"> </t>
        </is>
      </c>
      <c r="D19" s="6" t="n">
        <v>3162500</v>
      </c>
      <c r="E19" s="4" t="inlineStr">
        <is>
          <t xml:space="preserve"> </t>
        </is>
      </c>
      <c r="F19" s="4" t="inlineStr">
        <is>
          <t xml:space="preserve"> </t>
        </is>
      </c>
      <c r="G19" s="6" t="n">
        <v>2875000</v>
      </c>
    </row>
    <row r="20">
      <c r="A20" s="4" t="inlineStr">
        <is>
          <t>Shares subject to forfeiture | shares</t>
        </is>
      </c>
      <c r="C20" s="4" t="inlineStr">
        <is>
          <t xml:space="preserve"> </t>
        </is>
      </c>
      <c r="D20" s="6" t="n">
        <v>412500</v>
      </c>
      <c r="E20" s="4" t="inlineStr">
        <is>
          <t xml:space="preserve"> </t>
        </is>
      </c>
      <c r="F20" s="4" t="inlineStr">
        <is>
          <t xml:space="preserve"> </t>
        </is>
      </c>
      <c r="G20" s="4" t="inlineStr">
        <is>
          <t xml:space="preserve"> </t>
        </is>
      </c>
    </row>
    <row r="21">
      <c r="A21" s="4" t="inlineStr">
        <is>
          <t>Percentage of issued and outstanding shares after the Initial Public Offering collectively held by initial stockholders</t>
        </is>
      </c>
      <c r="C21" s="4" t="inlineStr">
        <is>
          <t xml:space="preserve"> </t>
        </is>
      </c>
      <c r="D21" s="12" t="n">
        <v>0.2</v>
      </c>
      <c r="E21" s="4" t="inlineStr">
        <is>
          <t xml:space="preserve"> </t>
        </is>
      </c>
      <c r="F21" s="4" t="inlineStr">
        <is>
          <t xml:space="preserve"> </t>
        </is>
      </c>
      <c r="G21" s="4" t="inlineStr">
        <is>
          <t xml:space="preserve"> </t>
        </is>
      </c>
    </row>
    <row r="22">
      <c r="A22" s="4" t="inlineStr">
        <is>
          <t>Percentage of founder shares that will be transferred on certain presumptive conditions</t>
        </is>
      </c>
      <c r="C22" s="6" t="n">
        <v>50</v>
      </c>
      <c r="D22" s="4" t="inlineStr">
        <is>
          <t xml:space="preserve"> </t>
        </is>
      </c>
      <c r="E22" s="4" t="inlineStr">
        <is>
          <t xml:space="preserve"> </t>
        </is>
      </c>
      <c r="F22" s="4" t="inlineStr">
        <is>
          <t xml:space="preserve"> </t>
        </is>
      </c>
      <c r="G22" s="4" t="inlineStr">
        <is>
          <t xml:space="preserve"> </t>
        </is>
      </c>
    </row>
    <row r="23">
      <c r="A23" s="4" t="inlineStr">
        <is>
          <t>Stock price trigger to transfer, assign or sell any shares or warrants of the company, after the completion of the initial business combination (in dollars per share) | $ / shares</t>
        </is>
      </c>
      <c r="C23" s="10" t="n">
        <v>12.5</v>
      </c>
      <c r="D23" s="4" t="inlineStr">
        <is>
          <t xml:space="preserve"> </t>
        </is>
      </c>
      <c r="E23" s="4" t="inlineStr">
        <is>
          <t xml:space="preserve"> </t>
        </is>
      </c>
      <c r="F23" s="4" t="inlineStr">
        <is>
          <t xml:space="preserve"> </t>
        </is>
      </c>
      <c r="G23" s="4" t="inlineStr">
        <is>
          <t xml:space="preserve"> </t>
        </is>
      </c>
    </row>
    <row r="24">
      <c r="A24" s="4" t="inlineStr">
        <is>
          <t>Percentage of founder shares will not be transferred until the completion of escrow period</t>
        </is>
      </c>
      <c r="C24" s="6" t="n">
        <v>50</v>
      </c>
      <c r="D24" s="4" t="inlineStr">
        <is>
          <t xml:space="preserve"> </t>
        </is>
      </c>
      <c r="E24" s="4" t="inlineStr">
        <is>
          <t xml:space="preserve"> </t>
        </is>
      </c>
      <c r="F24" s="4" t="inlineStr">
        <is>
          <t xml:space="preserve"> </t>
        </is>
      </c>
      <c r="G24" s="4" t="inlineStr">
        <is>
          <t xml:space="preserve"> </t>
        </is>
      </c>
    </row>
    <row r="25"/>
    <row r="26">
      <c r="A26" s="4" t="inlineStr">
        <is>
          <t>[1] Includes up to 412,500 shares of common stock subject to forfeiture if the over-allotment option is not exercised in full or in part by the underwriter. On August 18, 2021, the underwriters’ exercised the over-allotment option in full, thus these shares are no longer subject to forfeiture (see Note 6). On March 4, 2021, the Company effected a 2.875 -for-1 stock split, resulting in 2,875,000 shares of common stock outstanding (see Note 5). On August 10, 2021, the Company effectuated a 1.1 -for-1 stock split, resulting in an aggregate of 3,162,500 shares of common stock outstanding (see Note 5). All share and per-share amounts have been retroactively restated to reflect the two stock splits.</t>
        </is>
      </c>
    </row>
  </sheetData>
  <mergeCells count="3">
    <mergeCell ref="A1:B2"/>
    <mergeCell ref="A25:F25"/>
    <mergeCell ref="A26:F2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RELATED PARTY TRANSACTIONS - Additional Information (Details) - USD ($)</t>
        </is>
      </c>
      <c r="B1" s="2" t="inlineStr">
        <is>
          <t>6 Months Ended</t>
        </is>
      </c>
      <c r="C1" s="2" t="inlineStr">
        <is>
          <t>12 Months Ended</t>
        </is>
      </c>
    </row>
    <row r="2">
      <c r="B2" s="2" t="inlineStr">
        <is>
          <t>Jun. 30, 2022</t>
        </is>
      </c>
      <c r="C2" s="2" t="inlineStr">
        <is>
          <t>Dec. 31, 2021</t>
        </is>
      </c>
      <c r="D2" s="2" t="inlineStr">
        <is>
          <t>Dec. 31, 2020</t>
        </is>
      </c>
      <c r="E2" s="2" t="inlineStr">
        <is>
          <t>Jul. 23, 2020</t>
        </is>
      </c>
    </row>
    <row r="3">
      <c r="A3" s="4" t="inlineStr">
        <is>
          <t>Working capital loans warra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Outstanding balance of related party note</t>
        </is>
      </c>
      <c r="B5" s="5" t="n">
        <v>0</v>
      </c>
      <c r="C5" s="5" t="n">
        <v>0</v>
      </c>
      <c r="D5" s="5" t="n">
        <v>0</v>
      </c>
      <c r="E5" s="4" t="inlineStr">
        <is>
          <t xml:space="preserve"> </t>
        </is>
      </c>
    </row>
    <row r="6">
      <c r="A6" s="4" t="inlineStr">
        <is>
          <t>Promissory Note with 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romissory note - related party</t>
        </is>
      </c>
      <c r="B8" s="4" t="inlineStr">
        <is>
          <t xml:space="preserve"> </t>
        </is>
      </c>
      <c r="C8" s="4" t="inlineStr">
        <is>
          <t xml:space="preserve"> </t>
        </is>
      </c>
      <c r="D8" s="4" t="inlineStr">
        <is>
          <t xml:space="preserve"> </t>
        </is>
      </c>
      <c r="E8" s="5" t="n">
        <v>250000</v>
      </c>
    </row>
    <row r="9">
      <c r="A9" s="4" t="inlineStr">
        <is>
          <t>Outstanding balance of related party note</t>
        </is>
      </c>
      <c r="B9" s="6" t="n">
        <v>0</v>
      </c>
      <c r="C9" s="6" t="n">
        <v>0</v>
      </c>
      <c r="D9" s="5" t="n">
        <v>0</v>
      </c>
      <c r="E9" s="4" t="inlineStr">
        <is>
          <t xml:space="preserve"> </t>
        </is>
      </c>
    </row>
    <row r="10">
      <c r="A10" s="4" t="inlineStr">
        <is>
          <t>Administrative Support Agreemen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Expenses per month</t>
        </is>
      </c>
      <c r="B12" s="6" t="n">
        <v>10000</v>
      </c>
      <c r="C12" s="6" t="n">
        <v>10000</v>
      </c>
      <c r="D12" s="4" t="inlineStr">
        <is>
          <t xml:space="preserve"> </t>
        </is>
      </c>
      <c r="E12" s="4" t="inlineStr">
        <is>
          <t xml:space="preserve"> </t>
        </is>
      </c>
    </row>
    <row r="13">
      <c r="A13" s="4" t="inlineStr">
        <is>
          <t>Related Party Loan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Loan conversion agreement warrant</t>
        </is>
      </c>
      <c r="B15" s="5" t="n">
        <v>0</v>
      </c>
      <c r="C15" s="5" t="n">
        <v>0</v>
      </c>
      <c r="D15" s="4" t="inlineStr">
        <is>
          <t xml:space="preserve"> </t>
        </is>
      </c>
      <c r="E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6" customWidth="1" min="5" max="5"/>
    <col width="14" customWidth="1" min="6" max="6"/>
  </cols>
  <sheetData>
    <row r="1">
      <c r="A1" s="1" t="inlineStr">
        <is>
          <t>COMMITMENTS AND CONTINGENCIES (Details) - USD ($)</t>
        </is>
      </c>
      <c r="D1" s="2" t="inlineStr">
        <is>
          <t>6 Months Ended</t>
        </is>
      </c>
      <c r="E1" s="2" t="inlineStr">
        <is>
          <t>12 Months Ended</t>
        </is>
      </c>
    </row>
    <row r="2">
      <c r="B2" s="2" t="inlineStr">
        <is>
          <t>Aug. 18, 2021</t>
        </is>
      </c>
      <c r="C2" s="2" t="inlineStr">
        <is>
          <t>Aug. 13, 2021</t>
        </is>
      </c>
      <c r="D2" s="2" t="inlineStr">
        <is>
          <t>Jun. 30, 2022</t>
        </is>
      </c>
      <c r="E2" s="2" t="inlineStr">
        <is>
          <t>Dec. 31, 2021</t>
        </is>
      </c>
      <c r="F2" s="2" t="inlineStr">
        <is>
          <t>Dec. 31,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term</t>
        </is>
      </c>
      <c r="B4" s="4" t="inlineStr">
        <is>
          <t xml:space="preserve"> </t>
        </is>
      </c>
      <c r="C4" s="4" t="inlineStr">
        <is>
          <t xml:space="preserve"> </t>
        </is>
      </c>
      <c r="D4" s="4" t="inlineStr">
        <is>
          <t>45 days</t>
        </is>
      </c>
      <c r="E4" s="4" t="inlineStr">
        <is>
          <t>45 days</t>
        </is>
      </c>
      <c r="F4" s="4" t="inlineStr">
        <is>
          <t xml:space="preserve"> </t>
        </is>
      </c>
    </row>
    <row r="5">
      <c r="A5" s="4" t="inlineStr">
        <is>
          <t>Number of units issued</t>
        </is>
      </c>
      <c r="B5" s="6" t="n">
        <v>1650000</v>
      </c>
      <c r="C5" s="4" t="inlineStr">
        <is>
          <t xml:space="preserve"> </t>
        </is>
      </c>
      <c r="D5" s="4" t="inlineStr">
        <is>
          <t xml:space="preserve"> </t>
        </is>
      </c>
      <c r="E5" s="4" t="inlineStr">
        <is>
          <t xml:space="preserve"> </t>
        </is>
      </c>
      <c r="F5" s="4" t="inlineStr">
        <is>
          <t xml:space="preserve"> </t>
        </is>
      </c>
    </row>
    <row r="6">
      <c r="A6" s="4" t="inlineStr">
        <is>
          <t>Unit Price</t>
        </is>
      </c>
      <c r="B6" s="5" t="n">
        <v>10</v>
      </c>
      <c r="C6" s="4" t="inlineStr">
        <is>
          <t xml:space="preserve"> </t>
        </is>
      </c>
      <c r="D6" s="4" t="inlineStr">
        <is>
          <t xml:space="preserve"> </t>
        </is>
      </c>
      <c r="E6" s="4" t="inlineStr">
        <is>
          <t xml:space="preserve"> </t>
        </is>
      </c>
      <c r="F6" s="4" t="inlineStr">
        <is>
          <t xml:space="preserve"> </t>
        </is>
      </c>
    </row>
    <row r="7">
      <c r="A7" s="4" t="inlineStr">
        <is>
          <t>Proceeds from promissory note - related party</t>
        </is>
      </c>
      <c r="B7" s="4" t="inlineStr">
        <is>
          <t xml:space="preserve"> </t>
        </is>
      </c>
      <c r="C7" s="4" t="inlineStr">
        <is>
          <t xml:space="preserve"> </t>
        </is>
      </c>
      <c r="D7" s="4" t="inlineStr">
        <is>
          <t xml:space="preserve"> </t>
        </is>
      </c>
      <c r="E7" s="5" t="n">
        <v>126000000</v>
      </c>
      <c r="F7" s="4" t="inlineStr">
        <is>
          <t xml:space="preserve"> </t>
        </is>
      </c>
    </row>
    <row r="8">
      <c r="A8" s="4" t="inlineStr">
        <is>
          <t>Underwriting fees</t>
        </is>
      </c>
      <c r="B8" s="5" t="n">
        <v>500000</v>
      </c>
      <c r="C8" s="4" t="inlineStr">
        <is>
          <t xml:space="preserve"> </t>
        </is>
      </c>
      <c r="D8" s="4" t="inlineStr">
        <is>
          <t xml:space="preserve"> </t>
        </is>
      </c>
      <c r="E8" s="4" t="inlineStr">
        <is>
          <t xml:space="preserve"> </t>
        </is>
      </c>
      <c r="F8" s="4" t="inlineStr">
        <is>
          <t xml:space="preserve"> </t>
        </is>
      </c>
    </row>
    <row r="9">
      <c r="A9" s="4" t="inlineStr">
        <is>
          <t>Aggregate gross proceeds (Percent)</t>
        </is>
      </c>
      <c r="B9" s="4" t="inlineStr">
        <is>
          <t xml:space="preserve"> </t>
        </is>
      </c>
      <c r="C9" s="4" t="inlineStr">
        <is>
          <t xml:space="preserve"> </t>
        </is>
      </c>
      <c r="D9" s="11" t="n">
        <v>0.035</v>
      </c>
      <c r="E9" s="11" t="n">
        <v>0.035</v>
      </c>
      <c r="F9" s="4" t="inlineStr">
        <is>
          <t xml:space="preserve"> </t>
        </is>
      </c>
    </row>
    <row r="10">
      <c r="A10" s="4" t="inlineStr">
        <is>
          <t>Cash held outside the Trust Account</t>
        </is>
      </c>
      <c r="B10" s="4" t="inlineStr">
        <is>
          <t xml:space="preserve"> </t>
        </is>
      </c>
      <c r="C10" s="4" t="inlineStr">
        <is>
          <t xml:space="preserve"> </t>
        </is>
      </c>
      <c r="D10" s="5" t="n">
        <v>349716</v>
      </c>
      <c r="E10" s="5" t="n">
        <v>799808</v>
      </c>
      <c r="F10" s="5" t="n">
        <v>25000</v>
      </c>
    </row>
    <row r="11">
      <c r="A11" s="4" t="inlineStr">
        <is>
          <t>Over-allotment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promissory note - related party</t>
        </is>
      </c>
      <c r="B13" s="5" t="n">
        <v>16500000</v>
      </c>
      <c r="C13" s="4" t="inlineStr">
        <is>
          <t xml:space="preserve"> </t>
        </is>
      </c>
      <c r="D13" s="4" t="inlineStr">
        <is>
          <t xml:space="preserve"> </t>
        </is>
      </c>
      <c r="E13" s="4" t="inlineStr">
        <is>
          <t xml:space="preserve"> </t>
        </is>
      </c>
      <c r="F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units issued</t>
        </is>
      </c>
      <c r="B16" s="4" t="inlineStr">
        <is>
          <t xml:space="preserve"> </t>
        </is>
      </c>
      <c r="C16" s="6" t="n">
        <v>11000000</v>
      </c>
      <c r="D16" s="6" t="n">
        <v>1650000</v>
      </c>
      <c r="E16" s="6" t="n">
        <v>1650000</v>
      </c>
      <c r="F16" s="4" t="inlineStr">
        <is>
          <t xml:space="preserve"> </t>
        </is>
      </c>
    </row>
    <row r="17">
      <c r="A17" s="4" t="inlineStr">
        <is>
          <t>Proceeds from promissory note - related party</t>
        </is>
      </c>
      <c r="B17" s="4" t="inlineStr">
        <is>
          <t xml:space="preserve"> </t>
        </is>
      </c>
      <c r="C17" s="5" t="n">
        <v>110000000</v>
      </c>
      <c r="D17" s="4" t="inlineStr">
        <is>
          <t xml:space="preserve"> </t>
        </is>
      </c>
      <c r="E17" s="4" t="inlineStr">
        <is>
          <t xml:space="preserve"> </t>
        </is>
      </c>
      <c r="F17" s="4" t="inlineStr">
        <is>
          <t xml:space="preserve"> </t>
        </is>
      </c>
    </row>
    <row r="18">
      <c r="A18" s="4" t="inlineStr">
        <is>
          <t>Related Party Extension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held outside the Trust Account</t>
        </is>
      </c>
      <c r="B20" s="4" t="inlineStr">
        <is>
          <t xml:space="preserve"> </t>
        </is>
      </c>
      <c r="C20" s="4" t="inlineStr">
        <is>
          <t xml:space="preserve"> </t>
        </is>
      </c>
      <c r="D20" s="5" t="n">
        <v>1265000</v>
      </c>
      <c r="E20" s="5" t="n">
        <v>1265000</v>
      </c>
      <c r="F20" s="4" t="inlineStr">
        <is>
          <t xml:space="preserve"> </t>
        </is>
      </c>
    </row>
    <row r="21">
      <c r="A21" s="4" t="inlineStr">
        <is>
          <t>Share Price</t>
        </is>
      </c>
      <c r="B21" s="4" t="inlineStr">
        <is>
          <t xml:space="preserve"> </t>
        </is>
      </c>
      <c r="C21" s="4" t="inlineStr">
        <is>
          <t xml:space="preserve"> </t>
        </is>
      </c>
      <c r="D21" s="10" t="n">
        <v>0.1</v>
      </c>
      <c r="E21" s="10" t="n">
        <v>0.1</v>
      </c>
      <c r="F21" s="4" t="inlineStr">
        <is>
          <t xml:space="preserve"> </t>
        </is>
      </c>
    </row>
    <row r="22">
      <c r="A22" s="4" t="inlineStr">
        <is>
          <t>Related Party Extension Loan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held outside the Trust Account</t>
        </is>
      </c>
      <c r="B24" s="4" t="inlineStr">
        <is>
          <t xml:space="preserve"> </t>
        </is>
      </c>
      <c r="C24" s="4" t="inlineStr">
        <is>
          <t xml:space="preserve"> </t>
        </is>
      </c>
      <c r="D24" s="5" t="n">
        <v>2530000</v>
      </c>
      <c r="E24" s="5" t="n">
        <v>2530000</v>
      </c>
      <c r="F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 width="14" customWidth="1" min="6" max="6"/>
  </cols>
  <sheetData>
    <row r="1">
      <c r="A1" s="1" t="inlineStr">
        <is>
          <t>WARRANTS (Details) - $ / shares</t>
        </is>
      </c>
      <c r="B1" s="2" t="inlineStr">
        <is>
          <t>6 Months Ended</t>
        </is>
      </c>
      <c r="C1" s="2" t="inlineStr">
        <is>
          <t>8 Months Ended</t>
        </is>
      </c>
      <c r="D1" s="2" t="inlineStr">
        <is>
          <t>12 Months Ended</t>
        </is>
      </c>
    </row>
    <row r="2">
      <c r="B2" s="2" t="inlineStr">
        <is>
          <t>Jun. 30, 2022</t>
        </is>
      </c>
      <c r="C2" s="2" t="inlineStr">
        <is>
          <t>Aug. 18, 2021</t>
        </is>
      </c>
      <c r="D2" s="2" t="inlineStr">
        <is>
          <t>Dec. 31, 2021</t>
        </is>
      </c>
      <c r="E2" s="2" t="inlineStr">
        <is>
          <t>Jun. 30, 2021</t>
        </is>
      </c>
      <c r="F2" s="2" t="inlineStr">
        <is>
          <t>Dec. 31, 2020</t>
        </is>
      </c>
    </row>
    <row r="3">
      <c r="A3" s="4" t="inlineStr">
        <is>
          <t>Warrants outstanding</t>
        </is>
      </c>
      <c r="B3" s="4" t="inlineStr">
        <is>
          <t xml:space="preserve"> </t>
        </is>
      </c>
      <c r="C3" s="4" t="inlineStr">
        <is>
          <t xml:space="preserve"> </t>
        </is>
      </c>
      <c r="D3" s="4" t="inlineStr">
        <is>
          <t xml:space="preserve"> </t>
        </is>
      </c>
      <c r="E3" s="6" t="n">
        <v>0</v>
      </c>
      <c r="F3" s="4" t="inlineStr">
        <is>
          <t xml:space="preserve"> </t>
        </is>
      </c>
    </row>
    <row r="4">
      <c r="A4" s="4" t="inlineStr">
        <is>
          <t>Exercise price of warrants</t>
        </is>
      </c>
      <c r="B4" s="10" t="n">
        <v>11.5</v>
      </c>
      <c r="C4" s="4" t="inlineStr">
        <is>
          <t xml:space="preserve"> </t>
        </is>
      </c>
      <c r="D4" s="10" t="n">
        <v>11.5</v>
      </c>
      <c r="E4" s="4" t="inlineStr">
        <is>
          <t xml:space="preserve"> </t>
        </is>
      </c>
      <c r="F4" s="4" t="inlineStr">
        <is>
          <t xml:space="preserve"> </t>
        </is>
      </c>
    </row>
    <row r="5">
      <c r="A5" s="4" t="inlineStr">
        <is>
          <t>Warrants exercisable term from the completion of business combination</t>
        </is>
      </c>
      <c r="B5" s="4" t="inlineStr">
        <is>
          <t>30 days</t>
        </is>
      </c>
      <c r="C5" s="4" t="inlineStr">
        <is>
          <t xml:space="preserve"> </t>
        </is>
      </c>
      <c r="D5" s="4" t="inlineStr">
        <is>
          <t>30 days</t>
        </is>
      </c>
      <c r="E5" s="4" t="inlineStr">
        <is>
          <t xml:space="preserve"> </t>
        </is>
      </c>
      <c r="F5" s="4" t="inlineStr">
        <is>
          <t xml:space="preserve"> </t>
        </is>
      </c>
    </row>
    <row r="6">
      <c r="A6" s="4" t="inlineStr">
        <is>
          <t>Written notice to registered holders</t>
        </is>
      </c>
      <c r="B6" s="4" t="inlineStr">
        <is>
          <t>10 days</t>
        </is>
      </c>
      <c r="C6" s="4" t="inlineStr">
        <is>
          <t xml:space="preserve"> </t>
        </is>
      </c>
      <c r="D6" s="4" t="inlineStr">
        <is>
          <t>10 days</t>
        </is>
      </c>
      <c r="E6" s="4" t="inlineStr">
        <is>
          <t xml:space="preserve"> </t>
        </is>
      </c>
      <c r="F6" s="4" t="inlineStr">
        <is>
          <t xml:space="preserve"> </t>
        </is>
      </c>
    </row>
    <row r="7">
      <c r="A7" s="4" t="inlineStr">
        <is>
          <t>Period of time registration statement become effective (in days)</t>
        </is>
      </c>
      <c r="B7" s="4" t="inlineStr">
        <is>
          <t>180 days</t>
        </is>
      </c>
      <c r="C7" s="4" t="inlineStr">
        <is>
          <t xml:space="preserve"> </t>
        </is>
      </c>
      <c r="D7" s="4" t="inlineStr">
        <is>
          <t>180 days</t>
        </is>
      </c>
      <c r="E7" s="4" t="inlineStr">
        <is>
          <t xml:space="preserve"> </t>
        </is>
      </c>
      <c r="F7" s="4" t="inlineStr">
        <is>
          <t xml:space="preserve"> </t>
        </is>
      </c>
    </row>
    <row r="8">
      <c r="A8" s="4" t="inlineStr">
        <is>
          <t>Redemption of warrant</t>
        </is>
      </c>
      <c r="B8" s="10" t="n">
        <v>0.01</v>
      </c>
      <c r="C8" s="4" t="inlineStr">
        <is>
          <t xml:space="preserve"> </t>
        </is>
      </c>
      <c r="D8" s="10" t="n">
        <v>0.01</v>
      </c>
      <c r="E8" s="4" t="inlineStr">
        <is>
          <t xml:space="preserve"> </t>
        </is>
      </c>
      <c r="F8" s="4" t="inlineStr">
        <is>
          <t xml:space="preserve"> </t>
        </is>
      </c>
    </row>
    <row r="9">
      <c r="A9" s="4" t="inlineStr">
        <is>
          <t>Warrant redemption condition minimum share price</t>
        </is>
      </c>
      <c r="B9" s="5" t="n">
        <v>16</v>
      </c>
      <c r="C9" s="4" t="inlineStr">
        <is>
          <t xml:space="preserve"> </t>
        </is>
      </c>
      <c r="D9" s="5" t="n">
        <v>16</v>
      </c>
      <c r="E9" s="4" t="inlineStr">
        <is>
          <t xml:space="preserve"> </t>
        </is>
      </c>
      <c r="F9" s="4" t="inlineStr">
        <is>
          <t xml:space="preserve"> </t>
        </is>
      </c>
    </row>
    <row r="10">
      <c r="A10" s="4" t="inlineStr">
        <is>
          <t>Threshold trading days for redemption of public warrants</t>
        </is>
      </c>
      <c r="B10" s="4" t="inlineStr">
        <is>
          <t>10 days</t>
        </is>
      </c>
      <c r="C10" s="4" t="inlineStr">
        <is>
          <t xml:space="preserve"> </t>
        </is>
      </c>
      <c r="D10" s="4" t="inlineStr">
        <is>
          <t>10 days</t>
        </is>
      </c>
      <c r="E10" s="4" t="inlineStr">
        <is>
          <t xml:space="preserve"> </t>
        </is>
      </c>
      <c r="F10" s="4" t="inlineStr">
        <is>
          <t xml:space="preserve"> </t>
        </is>
      </c>
    </row>
    <row r="11">
      <c r="A11" s="4" t="inlineStr">
        <is>
          <t>Threshold consecutive trading days for redemption of warrants</t>
        </is>
      </c>
      <c r="B11" s="4" t="inlineStr">
        <is>
          <t>30 days</t>
        </is>
      </c>
      <c r="C11" s="4" t="inlineStr">
        <is>
          <t>30 days</t>
        </is>
      </c>
      <c r="D11" s="4" t="inlineStr">
        <is>
          <t>30 days</t>
        </is>
      </c>
      <c r="E11" s="4" t="inlineStr">
        <is>
          <t xml:space="preserve"> </t>
        </is>
      </c>
      <c r="F11" s="4" t="inlineStr">
        <is>
          <t xml:space="preserve"> </t>
        </is>
      </c>
    </row>
    <row r="12">
      <c r="A12" s="4" t="inlineStr">
        <is>
          <t>Private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outstanding</t>
        </is>
      </c>
      <c r="B13" s="6" t="n">
        <v>4627858</v>
      </c>
      <c r="C13" s="4" t="inlineStr">
        <is>
          <t xml:space="preserve"> </t>
        </is>
      </c>
      <c r="D13" s="6" t="n">
        <v>4627858</v>
      </c>
      <c r="E13" s="4" t="inlineStr">
        <is>
          <t xml:space="preserve"> </t>
        </is>
      </c>
      <c r="F13" s="6" t="n">
        <v>0</v>
      </c>
    </row>
    <row r="14">
      <c r="A14" s="4" t="inlineStr">
        <is>
          <t>Number of shares issuable per warrant</t>
        </is>
      </c>
      <c r="B14" s="6" t="n">
        <v>1</v>
      </c>
      <c r="C14" s="4" t="inlineStr">
        <is>
          <t xml:space="preserve"> </t>
        </is>
      </c>
      <c r="D14" s="6" t="n">
        <v>1</v>
      </c>
      <c r="E14" s="4" t="inlineStr">
        <is>
          <t xml:space="preserve"> </t>
        </is>
      </c>
      <c r="F14" s="4" t="inlineStr">
        <is>
          <t xml:space="preserve"> </t>
        </is>
      </c>
    </row>
    <row r="15">
      <c r="A15" s="4" t="inlineStr">
        <is>
          <t>Sale of Private Placement Warrants (in shares)</t>
        </is>
      </c>
      <c r="B15" s="6" t="n">
        <v>4627858</v>
      </c>
      <c r="C15" s="4" t="inlineStr">
        <is>
          <t xml:space="preserve"> </t>
        </is>
      </c>
      <c r="D15" s="6" t="n">
        <v>4627858</v>
      </c>
      <c r="E15" s="4" t="inlineStr">
        <is>
          <t xml:space="preserve"> </t>
        </is>
      </c>
      <c r="F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t>
        </is>
      </c>
      <c r="B17" s="6" t="n">
        <v>9847500</v>
      </c>
      <c r="C17" s="4" t="inlineStr">
        <is>
          <t xml:space="preserve"> </t>
        </is>
      </c>
      <c r="D17" s="6" t="n">
        <v>9487500</v>
      </c>
      <c r="E17" s="4" t="inlineStr">
        <is>
          <t xml:space="preserve"> </t>
        </is>
      </c>
      <c r="F17" s="6" t="n">
        <v>0</v>
      </c>
    </row>
    <row r="18">
      <c r="A18" s="4" t="inlineStr">
        <is>
          <t>Number of Shares Issued per Warrant</t>
        </is>
      </c>
      <c r="B18" s="4" t="inlineStr">
        <is>
          <t xml:space="preserve"> </t>
        </is>
      </c>
      <c r="C18" s="4" t="inlineStr">
        <is>
          <t xml:space="preserve"> </t>
        </is>
      </c>
      <c r="D18" s="6" t="n">
        <v>1</v>
      </c>
      <c r="E18" s="4" t="inlineStr">
        <is>
          <t xml:space="preserve"> </t>
        </is>
      </c>
      <c r="F18" s="4" t="inlineStr">
        <is>
          <t xml:space="preserve"> </t>
        </is>
      </c>
    </row>
    <row r="19">
      <c r="A19" s="4" t="inlineStr">
        <is>
          <t>Number of shares issuable per warrant</t>
        </is>
      </c>
      <c r="B19" s="6" t="n">
        <v>1</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TOCKHOLDERS' EQUITY (DEFICIT) - Preferred Stock (Details) - $ / shares</t>
        </is>
      </c>
      <c r="B1" s="2" t="inlineStr">
        <is>
          <t>Jun. 30, 2022</t>
        </is>
      </c>
      <c r="C1" s="2" t="inlineStr">
        <is>
          <t>Dec. 31, 2021</t>
        </is>
      </c>
      <c r="D1" s="2" t="inlineStr">
        <is>
          <t>Dec. 31, 2020</t>
        </is>
      </c>
    </row>
    <row r="2">
      <c r="A2" s="3" t="inlineStr">
        <is>
          <t>STOCKHOLDERS' EQUITY (DEFICIT)</t>
        </is>
      </c>
      <c r="B2" s="4" t="inlineStr">
        <is>
          <t xml:space="preserve"> </t>
        </is>
      </c>
      <c r="C2" s="4" t="inlineStr">
        <is>
          <t xml:space="preserve"> </t>
        </is>
      </c>
      <c r="D2" s="4" t="inlineStr">
        <is>
          <t xml:space="preserve"> </t>
        </is>
      </c>
    </row>
    <row r="3">
      <c r="A3" s="4" t="inlineStr">
        <is>
          <t>Preferred shares, shares authorized</t>
        </is>
      </c>
      <c r="B3" s="6" t="n">
        <v>1000000</v>
      </c>
      <c r="C3" s="6" t="n">
        <v>1000000</v>
      </c>
      <c r="D3" s="6" t="n">
        <v>1000000</v>
      </c>
    </row>
    <row r="4">
      <c r="A4" s="4" t="inlineStr">
        <is>
          <t>Preferred stock, par value, (per share)</t>
        </is>
      </c>
      <c r="B4" s="7" t="n">
        <v>0.0001</v>
      </c>
      <c r="C4" s="7" t="n">
        <v>0.0001</v>
      </c>
      <c r="D4" s="7" t="n">
        <v>0.0001</v>
      </c>
    </row>
    <row r="5">
      <c r="A5" s="4" t="inlineStr">
        <is>
          <t>Preferred shares, shares issued</t>
        </is>
      </c>
      <c r="B5" s="6" t="n">
        <v>0</v>
      </c>
      <c r="C5" s="6" t="n">
        <v>0</v>
      </c>
      <c r="D5" s="6" t="n">
        <v>0</v>
      </c>
    </row>
    <row r="6">
      <c r="A6" s="4" t="inlineStr">
        <is>
          <t>Preferred shares, shares outstanding</t>
        </is>
      </c>
      <c r="B6" s="6" t="n">
        <v>0</v>
      </c>
      <c r="C6" s="6" t="n">
        <v>0</v>
      </c>
      <c r="D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37" customWidth="1" min="2" max="2"/>
    <col width="37" customWidth="1" min="3" max="3"/>
    <col width="25" customWidth="1" min="4" max="4"/>
    <col width="21" customWidth="1" min="5" max="5"/>
    <col width="21" customWidth="1" min="6" max="6"/>
    <col width="32" customWidth="1" min="7" max="7"/>
  </cols>
  <sheetData>
    <row r="1">
      <c r="A1" s="1" t="inlineStr">
        <is>
          <t>STOCKHOLDERS' EQUITY (DEFICIT) - Common stock (Details)</t>
        </is>
      </c>
      <c r="B1" s="2" t="inlineStr">
        <is>
          <t>6 Months Ended</t>
        </is>
      </c>
      <c r="C1" s="2" t="inlineStr">
        <is>
          <t>12 Months Ended</t>
        </is>
      </c>
    </row>
    <row r="2">
      <c r="B2" s="2" t="inlineStr">
        <is>
          <t>Jun. 30, 2022 Vote $ / shares shares</t>
        </is>
      </c>
      <c r="C2" s="2" t="inlineStr">
        <is>
          <t>Dec. 31, 2021 Vote $ / shares shares</t>
        </is>
      </c>
      <c r="D2" s="2" t="inlineStr">
        <is>
          <t>Aug. 13, 2021 $ / shares</t>
        </is>
      </c>
      <c r="E2" s="2" t="inlineStr">
        <is>
          <t>Aug. 10, 2021 shares</t>
        </is>
      </c>
      <c r="F2" s="2" t="inlineStr">
        <is>
          <t>Mar. 04, 2021 shares</t>
        </is>
      </c>
      <c r="G2" s="2" t="inlineStr">
        <is>
          <t>Dec. 31,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shares authorized (in shares)</t>
        </is>
      </c>
      <c r="B4" s="6" t="n">
        <v>50000000</v>
      </c>
      <c r="C4" s="6" t="n">
        <v>50000000</v>
      </c>
      <c r="D4" s="4" t="inlineStr">
        <is>
          <t xml:space="preserve"> </t>
        </is>
      </c>
      <c r="E4" s="4" t="inlineStr">
        <is>
          <t xml:space="preserve"> </t>
        </is>
      </c>
      <c r="F4" s="4" t="inlineStr">
        <is>
          <t xml:space="preserve"> </t>
        </is>
      </c>
      <c r="G4" s="6" t="n">
        <v>50000000</v>
      </c>
    </row>
    <row r="5">
      <c r="A5" s="4" t="inlineStr">
        <is>
          <t>Common shares, par value (in dollars per share) | $ / shares</t>
        </is>
      </c>
      <c r="B5" s="7" t="n">
        <v>0.0001</v>
      </c>
      <c r="C5" s="7" t="n">
        <v>0.0001</v>
      </c>
      <c r="D5" s="4" t="inlineStr">
        <is>
          <t xml:space="preserve"> </t>
        </is>
      </c>
      <c r="E5" s="4" t="inlineStr">
        <is>
          <t xml:space="preserve"> </t>
        </is>
      </c>
      <c r="F5" s="4" t="inlineStr">
        <is>
          <t xml:space="preserve"> </t>
        </is>
      </c>
      <c r="G5" s="7" t="n">
        <v>0.0001</v>
      </c>
    </row>
    <row r="6">
      <c r="A6" s="4" t="inlineStr">
        <is>
          <t>Common shares, shares issued (in shares)</t>
        </is>
      </c>
      <c r="B6" s="6" t="n">
        <v>3162500</v>
      </c>
      <c r="C6" s="6" t="n">
        <v>3162500</v>
      </c>
      <c r="D6" s="4" t="inlineStr">
        <is>
          <t xml:space="preserve"> </t>
        </is>
      </c>
      <c r="E6" s="4" t="inlineStr">
        <is>
          <t xml:space="preserve"> </t>
        </is>
      </c>
      <c r="F6" s="4" t="inlineStr">
        <is>
          <t xml:space="preserve"> </t>
        </is>
      </c>
      <c r="G6" s="4" t="inlineStr">
        <is>
          <t xml:space="preserve"> </t>
        </is>
      </c>
    </row>
    <row r="7">
      <c r="A7" s="4" t="inlineStr">
        <is>
          <t>Common shares, shares outstanding (in shares)</t>
        </is>
      </c>
      <c r="B7" s="6" t="n">
        <v>3162500</v>
      </c>
      <c r="C7" s="6" t="n">
        <v>3162500</v>
      </c>
      <c r="D7" s="4" t="inlineStr">
        <is>
          <t xml:space="preserve"> </t>
        </is>
      </c>
      <c r="E7" s="6" t="n">
        <v>3162500</v>
      </c>
      <c r="F7" s="6" t="n">
        <v>2875000</v>
      </c>
      <c r="G7" s="4" t="inlineStr">
        <is>
          <t xml:space="preserve"> </t>
        </is>
      </c>
    </row>
    <row r="8">
      <c r="A8" s="4"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par value (in dollars per share) | $ / shares</t>
        </is>
      </c>
      <c r="B10" s="4" t="inlineStr">
        <is>
          <t xml:space="preserve"> </t>
        </is>
      </c>
      <c r="C10" s="4" t="inlineStr">
        <is>
          <t xml:space="preserve"> </t>
        </is>
      </c>
      <c r="D10" s="7" t="n">
        <v>0.0001</v>
      </c>
      <c r="E10" s="4" t="inlineStr">
        <is>
          <t xml:space="preserve"> </t>
        </is>
      </c>
      <c r="F10" s="4" t="inlineStr">
        <is>
          <t xml:space="preserve"> </t>
        </is>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hares, shares authorized (in shares)</t>
        </is>
      </c>
      <c r="B13" s="6" t="n">
        <v>50000000</v>
      </c>
      <c r="C13" s="6" t="n">
        <v>50000000</v>
      </c>
      <c r="D13" s="4" t="inlineStr">
        <is>
          <t xml:space="preserve"> </t>
        </is>
      </c>
      <c r="E13" s="4" t="inlineStr">
        <is>
          <t xml:space="preserve"> </t>
        </is>
      </c>
      <c r="F13" s="4" t="inlineStr">
        <is>
          <t xml:space="preserve"> </t>
        </is>
      </c>
      <c r="G13" s="4" t="inlineStr">
        <is>
          <t xml:space="preserve"> </t>
        </is>
      </c>
    </row>
    <row r="14">
      <c r="A14" s="4" t="inlineStr">
        <is>
          <t>Common shares, par value (in dollars per share) | $ / shares</t>
        </is>
      </c>
      <c r="B14" s="7" t="n">
        <v>0.0001</v>
      </c>
      <c r="C14" s="7" t="n">
        <v>0.0001</v>
      </c>
      <c r="D14" s="4" t="inlineStr">
        <is>
          <t xml:space="preserve"> </t>
        </is>
      </c>
      <c r="E14" s="4" t="inlineStr">
        <is>
          <t xml:space="preserve"> </t>
        </is>
      </c>
      <c r="F14" s="4" t="inlineStr">
        <is>
          <t xml:space="preserve"> </t>
        </is>
      </c>
      <c r="G14" s="4" t="inlineStr">
        <is>
          <t xml:space="preserve"> </t>
        </is>
      </c>
    </row>
    <row r="15">
      <c r="A15" s="4" t="inlineStr">
        <is>
          <t>Common shares, votes per share | Vote</t>
        </is>
      </c>
      <c r="B15" s="6" t="n">
        <v>1</v>
      </c>
      <c r="C15" s="6" t="n">
        <v>1</v>
      </c>
      <c r="D15" s="4" t="inlineStr">
        <is>
          <t xml:space="preserve"> </t>
        </is>
      </c>
      <c r="E15" s="4" t="inlineStr">
        <is>
          <t xml:space="preserve"> </t>
        </is>
      </c>
      <c r="F15" s="4" t="inlineStr">
        <is>
          <t xml:space="preserve"> </t>
        </is>
      </c>
      <c r="G15" s="4" t="inlineStr">
        <is>
          <t xml:space="preserve"> </t>
        </is>
      </c>
    </row>
    <row r="16">
      <c r="A16" s="4" t="inlineStr">
        <is>
          <t>Common shares, shares issued (in shares)</t>
        </is>
      </c>
      <c r="B16" s="6" t="n">
        <v>15812500</v>
      </c>
      <c r="C16" s="6" t="n">
        <v>15812500</v>
      </c>
      <c r="D16" s="4" t="inlineStr">
        <is>
          <t xml:space="preserve"> </t>
        </is>
      </c>
      <c r="E16" s="4" t="inlineStr">
        <is>
          <t xml:space="preserve"> </t>
        </is>
      </c>
      <c r="F16" s="4" t="inlineStr">
        <is>
          <t xml:space="preserve"> </t>
        </is>
      </c>
      <c r="G16" s="6" t="n">
        <v>15812500</v>
      </c>
    </row>
    <row r="17">
      <c r="A17" s="4" t="inlineStr">
        <is>
          <t>Common shares, shares outstanding (in shares)</t>
        </is>
      </c>
      <c r="B17" s="6" t="n">
        <v>15812500</v>
      </c>
      <c r="C17" s="6" t="n">
        <v>15812500</v>
      </c>
      <c r="D17" s="4" t="inlineStr">
        <is>
          <t xml:space="preserve"> </t>
        </is>
      </c>
      <c r="E17" s="4" t="inlineStr">
        <is>
          <t xml:space="preserve"> </t>
        </is>
      </c>
      <c r="F17" s="4" t="inlineStr">
        <is>
          <t xml:space="preserve"> </t>
        </is>
      </c>
      <c r="G17" s="6" t="n">
        <v>15812500</v>
      </c>
    </row>
    <row r="18">
      <c r="A18" s="4" t="inlineStr">
        <is>
          <t>Common stock, shares subject to forfeiture (in shares)</t>
        </is>
      </c>
      <c r="B18" s="6" t="n">
        <v>412500</v>
      </c>
      <c r="C18" s="6" t="n">
        <v>412500</v>
      </c>
      <c r="D18" s="4" t="inlineStr">
        <is>
          <t xml:space="preserve"> </t>
        </is>
      </c>
      <c r="E18" s="4" t="inlineStr">
        <is>
          <t xml:space="preserve"> </t>
        </is>
      </c>
      <c r="F18" s="4" t="inlineStr">
        <is>
          <t xml:space="preserve"> </t>
        </is>
      </c>
      <c r="G18" s="4" t="inlineStr">
        <is>
          <t xml:space="preserve"> </t>
        </is>
      </c>
    </row>
    <row r="19">
      <c r="A19" s="4" t="inlineStr">
        <is>
          <t>Initial stockholders will collectively own companies issued and outstanding</t>
        </is>
      </c>
      <c r="B19" s="12" t="n">
        <v>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 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itial stockholders will collectively own companies issued and outstanding</t>
        </is>
      </c>
      <c r="B22" s="4" t="inlineStr">
        <is>
          <t xml:space="preserve"> </t>
        </is>
      </c>
      <c r="C22" s="12" t="n">
        <v>0.2</v>
      </c>
      <c r="D22" s="4" t="inlineStr">
        <is>
          <t xml:space="preserve"> </t>
        </is>
      </c>
      <c r="E22" s="4" t="inlineStr">
        <is>
          <t xml:space="preserve"> </t>
        </is>
      </c>
      <c r="F22" s="4" t="inlineStr">
        <is>
          <t xml:space="preserve"> </t>
        </is>
      </c>
      <c r="G22" s="4" t="inlineStr">
        <is>
          <t xml:space="preserve"> </t>
        </is>
      </c>
    </row>
    <row r="23">
      <c r="A23" s="4" t="inlineStr">
        <is>
          <t>Common stock subject to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ubject to possible redemption (in shares)</t>
        </is>
      </c>
      <c r="B25" s="6" t="n">
        <v>12650000</v>
      </c>
      <c r="C25" s="6" t="n">
        <v>12650000</v>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s>
  <sheetData>
    <row r="1">
      <c r="A1" s="1" t="inlineStr">
        <is>
          <t>INCOME TAXES -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federal operating loss carry forwards</t>
        </is>
      </c>
      <c r="B4" s="4" t="inlineStr">
        <is>
          <t xml:space="preserve"> </t>
        </is>
      </c>
      <c r="C4" s="4" t="inlineStr">
        <is>
          <t xml:space="preserve"> </t>
        </is>
      </c>
      <c r="D4" s="4" t="inlineStr">
        <is>
          <t xml:space="preserve"> </t>
        </is>
      </c>
      <c r="E4" s="4" t="inlineStr">
        <is>
          <t xml:space="preserve"> </t>
        </is>
      </c>
      <c r="F4" s="5" t="n">
        <v>357674</v>
      </c>
    </row>
    <row r="5">
      <c r="A5" s="4" t="inlineStr">
        <is>
          <t>Income tax provision (in Percent)</t>
        </is>
      </c>
      <c r="B5" s="12" t="n">
        <v>0</v>
      </c>
      <c r="C5" s="12" t="n">
        <v>0</v>
      </c>
      <c r="D5" s="12" t="n">
        <v>0</v>
      </c>
      <c r="E5" s="12" t="n">
        <v>0</v>
      </c>
      <c r="F5" s="12" t="n">
        <v>0</v>
      </c>
    </row>
    <row r="6">
      <c r="A6" s="4" t="inlineStr">
        <is>
          <t>Statutory tax rate (as a percent)</t>
        </is>
      </c>
      <c r="B6" s="4" t="inlineStr">
        <is>
          <t xml:space="preserve"> </t>
        </is>
      </c>
      <c r="C6" s="4" t="inlineStr">
        <is>
          <t xml:space="preserve"> </t>
        </is>
      </c>
      <c r="D6" s="12" t="n">
        <v>0.21</v>
      </c>
      <c r="E6" s="4" t="inlineStr">
        <is>
          <t xml:space="preserve"> </t>
        </is>
      </c>
      <c r="F6" s="12" t="n">
        <v>0.21</v>
      </c>
    </row>
    <row r="7">
      <c r="A7" s="4" t="inlineStr">
        <is>
          <t>Change in valuation allowance</t>
        </is>
      </c>
      <c r="B7" s="4" t="inlineStr">
        <is>
          <t xml:space="preserve"> </t>
        </is>
      </c>
      <c r="C7" s="4" t="inlineStr">
        <is>
          <t xml:space="preserve"> </t>
        </is>
      </c>
      <c r="D7" s="4" t="inlineStr">
        <is>
          <t xml:space="preserve"> </t>
        </is>
      </c>
      <c r="E7" s="4" t="inlineStr">
        <is>
          <t xml:space="preserve"> </t>
        </is>
      </c>
      <c r="F7" s="5" t="n">
        <v>35479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INCOME TAX - Net deferred tax assets (liabilities) (Details)</t>
        </is>
      </c>
      <c r="B1" s="2" t="inlineStr">
        <is>
          <t>Dec. 31, 2021 USD ($)</t>
        </is>
      </c>
    </row>
    <row r="2">
      <c r="A2" s="3" t="inlineStr">
        <is>
          <t>Deferred tax assets:</t>
        </is>
      </c>
      <c r="B2" s="4" t="inlineStr">
        <is>
          <t xml:space="preserve"> </t>
        </is>
      </c>
    </row>
    <row r="3">
      <c r="A3" s="4" t="inlineStr">
        <is>
          <t>Start-up costs</t>
        </is>
      </c>
      <c r="B3" s="5" t="n">
        <v>61335</v>
      </c>
    </row>
    <row r="4">
      <c r="A4" s="4" t="inlineStr">
        <is>
          <t>Net operating loss carryforwards</t>
        </is>
      </c>
      <c r="B4" s="6" t="n">
        <v>298437</v>
      </c>
    </row>
    <row r="5">
      <c r="A5" s="4" t="inlineStr">
        <is>
          <t>Total deferred tax assets</t>
        </is>
      </c>
      <c r="B5" s="6" t="n">
        <v>359772</v>
      </c>
    </row>
    <row r="6">
      <c r="A6" s="4" t="inlineStr">
        <is>
          <t>Valuation allowance</t>
        </is>
      </c>
      <c r="B6" s="6" t="n">
        <v>-354792</v>
      </c>
    </row>
    <row r="7">
      <c r="A7" s="3" t="inlineStr">
        <is>
          <t>Deferred tax liabilities:</t>
        </is>
      </c>
      <c r="B7" s="4" t="inlineStr">
        <is>
          <t xml:space="preserve"> </t>
        </is>
      </c>
    </row>
    <row r="8">
      <c r="A8" s="4" t="inlineStr">
        <is>
          <t>Unrealized gain on investments</t>
        </is>
      </c>
      <c r="B8" s="6" t="n">
        <v>-4980</v>
      </c>
    </row>
    <row r="9">
      <c r="A9" s="4" t="inlineStr">
        <is>
          <t>Total deferred tax liabilities</t>
        </is>
      </c>
      <c r="B9" s="5" t="n">
        <v>-49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2" customWidth="1" min="2" max="2"/>
  </cols>
  <sheetData>
    <row r="1">
      <c r="A1" s="1" t="inlineStr">
        <is>
          <t>INCOME TAX - Income tax provision (Details)</t>
        </is>
      </c>
      <c r="B1" s="2" t="inlineStr">
        <is>
          <t>12 Months Ended</t>
        </is>
      </c>
    </row>
    <row r="2">
      <c r="B2" s="2" t="inlineStr">
        <is>
          <t>Dec. 31, 2021 USD ($)</t>
        </is>
      </c>
    </row>
    <row r="3">
      <c r="A3" s="3" t="inlineStr">
        <is>
          <t>Federal</t>
        </is>
      </c>
      <c r="B3" s="4" t="inlineStr">
        <is>
          <t xml:space="preserve"> </t>
        </is>
      </c>
    </row>
    <row r="4">
      <c r="A4" s="4" t="inlineStr">
        <is>
          <t>Deferred</t>
        </is>
      </c>
      <c r="B4" s="5" t="n">
        <v>-354792</v>
      </c>
    </row>
    <row r="5">
      <c r="A5" s="3" t="inlineStr">
        <is>
          <t>State</t>
        </is>
      </c>
      <c r="B5" s="4" t="inlineStr">
        <is>
          <t xml:space="preserve"> </t>
        </is>
      </c>
    </row>
    <row r="6">
      <c r="A6" s="4" t="inlineStr">
        <is>
          <t>Change in valuation allowance</t>
        </is>
      </c>
      <c r="B6" s="5" t="n">
        <v>35479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5" customWidth="1" min="5" max="5"/>
    <col width="14" customWidth="1" min="6" max="6"/>
    <col width="14" customWidth="1" min="7" max="7"/>
    <col width="14" customWidth="1" min="8" max="8"/>
    <col width="16" customWidth="1" min="9" max="9"/>
  </cols>
  <sheetData>
    <row r="1">
      <c r="A1" s="1" t="inlineStr">
        <is>
          <t>STATEMENTS OF OPERATIONS - USD ($)</t>
        </is>
      </c>
      <c r="B1" s="2" t="inlineStr">
        <is>
          <t>3 Months Ended</t>
        </is>
      </c>
      <c r="E1" s="2" t="inlineStr">
        <is>
          <t>6 Months Ended</t>
        </is>
      </c>
      <c r="I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0</t>
        </is>
      </c>
      <c r="H2" s="2" t="inlineStr">
        <is>
          <t>Dec. 31, 2020</t>
        </is>
      </c>
      <c r="I2" s="2" t="inlineStr">
        <is>
          <t>Dec. 31, 2021</t>
        </is>
      </c>
    </row>
    <row r="3">
      <c r="A3" s="3" t="inlineStr">
        <is>
          <t>UNAUDITED CONDENS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and formation costs</t>
        </is>
      </c>
      <c r="B4" s="5" t="n">
        <v>416078</v>
      </c>
      <c r="C4" s="4" t="inlineStr">
        <is>
          <t xml:space="preserve"> </t>
        </is>
      </c>
      <c r="D4" s="5" t="n">
        <v>834</v>
      </c>
      <c r="E4" s="5" t="n">
        <v>624284</v>
      </c>
      <c r="F4" s="5" t="n">
        <v>834</v>
      </c>
      <c r="G4" s="4" t="inlineStr">
        <is>
          <t xml:space="preserve"> </t>
        </is>
      </c>
      <c r="H4" s="5" t="n">
        <v>1000</v>
      </c>
      <c r="I4" s="5" t="n">
        <v>292074</v>
      </c>
    </row>
    <row r="5">
      <c r="A5" s="4" t="inlineStr">
        <is>
          <t>Franchise tax expense</t>
        </is>
      </c>
      <c r="B5" s="6" t="n">
        <v>50000</v>
      </c>
      <c r="C5" s="4" t="inlineStr">
        <is>
          <t xml:space="preserve"> </t>
        </is>
      </c>
      <c r="D5" s="4" t="inlineStr">
        <is>
          <t xml:space="preserve"> </t>
        </is>
      </c>
      <c r="E5" s="6" t="n">
        <v>100656</v>
      </c>
      <c r="F5" s="4" t="inlineStr">
        <is>
          <t xml:space="preserve"> </t>
        </is>
      </c>
      <c r="G5" s="4" t="inlineStr">
        <is>
          <t xml:space="preserve"> </t>
        </is>
      </c>
      <c r="H5" s="4" t="inlineStr">
        <is>
          <t xml:space="preserve"> </t>
        </is>
      </c>
      <c r="I5" s="6" t="n">
        <v>65600</v>
      </c>
    </row>
    <row r="6">
      <c r="A6" s="4" t="inlineStr">
        <is>
          <t>Loss from operations</t>
        </is>
      </c>
      <c r="B6" s="6" t="n">
        <v>-466078</v>
      </c>
      <c r="C6" s="4" t="inlineStr">
        <is>
          <t xml:space="preserve"> </t>
        </is>
      </c>
      <c r="D6" s="6" t="n">
        <v>-834</v>
      </c>
      <c r="E6" s="6" t="n">
        <v>-724940</v>
      </c>
      <c r="F6" s="6" t="n">
        <v>-834</v>
      </c>
      <c r="G6" s="4" t="inlineStr">
        <is>
          <t xml:space="preserve"> </t>
        </is>
      </c>
      <c r="H6" s="6" t="n">
        <v>-1000</v>
      </c>
      <c r="I6" s="6" t="n">
        <v>-357674</v>
      </c>
    </row>
    <row r="7">
      <c r="A7" s="4" t="inlineStr">
        <is>
          <t>Warran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797</v>
      </c>
    </row>
    <row r="8">
      <c r="A8" s="4" t="inlineStr">
        <is>
          <t>Loss on sale of privat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53928</v>
      </c>
    </row>
    <row r="9">
      <c r="A9" s="4" t="inlineStr">
        <is>
          <t>Net gain on investments held in Trust Account</t>
        </is>
      </c>
      <c r="B9" s="6" t="n">
        <v>173416</v>
      </c>
      <c r="C9" s="4" t="inlineStr">
        <is>
          <t xml:space="preserve"> </t>
        </is>
      </c>
      <c r="D9" s="4" t="inlineStr">
        <is>
          <t xml:space="preserve"> </t>
        </is>
      </c>
      <c r="E9" s="6" t="n">
        <v>189482</v>
      </c>
      <c r="F9" s="4" t="inlineStr">
        <is>
          <t xml:space="preserve"> </t>
        </is>
      </c>
      <c r="G9" s="4" t="inlineStr">
        <is>
          <t xml:space="preserve"> </t>
        </is>
      </c>
      <c r="H9" s="4" t="inlineStr">
        <is>
          <t xml:space="preserve"> </t>
        </is>
      </c>
      <c r="I9" s="6" t="n">
        <v>23715</v>
      </c>
    </row>
    <row r="10">
      <c r="A10" s="4" t="inlineStr">
        <is>
          <t>Change in fair value of warrant liability</t>
        </is>
      </c>
      <c r="B10" s="6" t="n">
        <v>-277671</v>
      </c>
      <c r="C10" s="4" t="inlineStr">
        <is>
          <t xml:space="preserve"> </t>
        </is>
      </c>
      <c r="D10" s="4" t="inlineStr">
        <is>
          <t xml:space="preserve"> </t>
        </is>
      </c>
      <c r="E10" s="6" t="n">
        <v>1156965</v>
      </c>
      <c r="F10" s="4" t="inlineStr">
        <is>
          <t xml:space="preserve"> </t>
        </is>
      </c>
      <c r="G10" s="4" t="inlineStr">
        <is>
          <t xml:space="preserve"> </t>
        </is>
      </c>
      <c r="H10" s="6" t="n">
        <v>0</v>
      </c>
      <c r="I10" s="6" t="n">
        <v>3517171</v>
      </c>
    </row>
    <row r="11">
      <c r="A11" s="4" t="inlineStr">
        <is>
          <t>Net income (loss)</t>
        </is>
      </c>
      <c r="B11" s="5" t="n">
        <v>-570333</v>
      </c>
      <c r="C11" s="5" t="n">
        <v>1191840</v>
      </c>
      <c r="D11" s="5" t="n">
        <v>-834</v>
      </c>
      <c r="E11" s="5" t="n">
        <v>621507</v>
      </c>
      <c r="F11" s="5" t="n">
        <v>-834</v>
      </c>
      <c r="G11" s="5" t="n">
        <v>-1000</v>
      </c>
      <c r="H11" s="5" t="n">
        <v>-1000</v>
      </c>
      <c r="I11" s="5" t="n">
        <v>1910487</v>
      </c>
    </row>
    <row r="12">
      <c r="A12" s="4" t="inlineStr">
        <is>
          <t>Basic weighted average shares outstanding</t>
        </is>
      </c>
      <c r="B12" s="6" t="n">
        <v>15812500</v>
      </c>
      <c r="C12" s="4" t="inlineStr">
        <is>
          <t xml:space="preserve"> </t>
        </is>
      </c>
      <c r="D12" s="6" t="n">
        <v>2750000</v>
      </c>
      <c r="E12" s="6" t="n">
        <v>15812500</v>
      </c>
      <c r="F12" s="6" t="n">
        <v>2750000</v>
      </c>
      <c r="G12" s="4" t="inlineStr">
        <is>
          <t xml:space="preserve"> </t>
        </is>
      </c>
      <c r="H12" s="6" t="n">
        <v>2750000</v>
      </c>
      <c r="I12" s="6" t="n">
        <v>7732021</v>
      </c>
    </row>
    <row r="13">
      <c r="A13" s="4" t="inlineStr">
        <is>
          <t>Basic net income (loss) per common share</t>
        </is>
      </c>
      <c r="B13" s="10" t="n">
        <v>-0.04</v>
      </c>
      <c r="C13" s="4" t="inlineStr">
        <is>
          <t xml:space="preserve"> </t>
        </is>
      </c>
      <c r="D13" s="5" t="n">
        <v>0</v>
      </c>
      <c r="E13" s="10" t="n">
        <v>0.04</v>
      </c>
      <c r="F13" s="5" t="n">
        <v>0</v>
      </c>
      <c r="G13" s="4" t="inlineStr">
        <is>
          <t xml:space="preserve"> </t>
        </is>
      </c>
      <c r="H13" s="5" t="n">
        <v>0</v>
      </c>
      <c r="I13" s="10" t="n">
        <v>0.25</v>
      </c>
    </row>
    <row r="14">
      <c r="A14" s="4" t="inlineStr">
        <is>
          <t>Diluted weighted average shares outstanding</t>
        </is>
      </c>
      <c r="B14" s="6" t="n">
        <v>15812500</v>
      </c>
      <c r="C14" s="4" t="inlineStr">
        <is>
          <t xml:space="preserve"> </t>
        </is>
      </c>
      <c r="D14" s="6" t="n">
        <v>2750000</v>
      </c>
      <c r="E14" s="6" t="n">
        <v>15812500</v>
      </c>
      <c r="F14" s="6" t="n">
        <v>2750000</v>
      </c>
      <c r="G14" s="4" t="inlineStr">
        <is>
          <t xml:space="preserve"> </t>
        </is>
      </c>
      <c r="H14" s="6" t="n">
        <v>2750000</v>
      </c>
      <c r="I14" s="6" t="n">
        <v>7991952</v>
      </c>
    </row>
    <row r="15">
      <c r="A15" s="4" t="inlineStr">
        <is>
          <t>Diluted net income (loss) per common share</t>
        </is>
      </c>
      <c r="B15" s="10" t="n">
        <v>-0.04</v>
      </c>
      <c r="C15" s="4" t="inlineStr">
        <is>
          <t xml:space="preserve"> </t>
        </is>
      </c>
      <c r="D15" s="5" t="n">
        <v>0</v>
      </c>
      <c r="E15" s="10" t="n">
        <v>0.04</v>
      </c>
      <c r="F15" s="5" t="n">
        <v>0</v>
      </c>
      <c r="G15" s="4" t="inlineStr">
        <is>
          <t xml:space="preserve"> </t>
        </is>
      </c>
      <c r="H15" s="5" t="n">
        <v>0</v>
      </c>
      <c r="I15" s="10" t="n">
        <v>0.24</v>
      </c>
    </row>
  </sheetData>
  <mergeCells count="3">
    <mergeCell ref="A1:A2"/>
    <mergeCell ref="B1:D1"/>
    <mergeCell ref="E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 - Reconciliation of the federal income tax rate to the Company's effective tax rate (Detail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Effective Income Tax Rate Reconciliation, Other Reconciling Items, Perc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federal income tax rate</t>
        </is>
      </c>
      <c r="B4" s="4" t="inlineStr">
        <is>
          <t xml:space="preserve"> </t>
        </is>
      </c>
      <c r="C4" s="4" t="inlineStr">
        <is>
          <t xml:space="preserve"> </t>
        </is>
      </c>
      <c r="D4" s="12" t="n">
        <v>0.21</v>
      </c>
      <c r="E4" s="4" t="inlineStr">
        <is>
          <t xml:space="preserve"> </t>
        </is>
      </c>
      <c r="F4" s="12" t="n">
        <v>0.21</v>
      </c>
    </row>
    <row r="5">
      <c r="A5" s="4" t="inlineStr">
        <is>
          <t>State taxes, net of federal tax benefit</t>
        </is>
      </c>
      <c r="B5" s="4" t="inlineStr">
        <is>
          <t xml:space="preserve"> </t>
        </is>
      </c>
      <c r="C5" s="4" t="inlineStr">
        <is>
          <t xml:space="preserve"> </t>
        </is>
      </c>
      <c r="D5" s="4" t="inlineStr">
        <is>
          <t xml:space="preserve"> </t>
        </is>
      </c>
      <c r="E5" s="4" t="inlineStr">
        <is>
          <t xml:space="preserve"> </t>
        </is>
      </c>
      <c r="F5" s="12" t="n">
        <v>0</v>
      </c>
    </row>
    <row r="6">
      <c r="A6" s="4" t="inlineStr">
        <is>
          <t>Change in fair value of derivative warrant liabilities</t>
        </is>
      </c>
      <c r="B6" s="4" t="inlineStr">
        <is>
          <t xml:space="preserve"> </t>
        </is>
      </c>
      <c r="C6" s="4" t="inlineStr">
        <is>
          <t xml:space="preserve"> </t>
        </is>
      </c>
      <c r="D6" s="4" t="inlineStr">
        <is>
          <t xml:space="preserve"> </t>
        </is>
      </c>
      <c r="E6" s="4" t="inlineStr">
        <is>
          <t xml:space="preserve"> </t>
        </is>
      </c>
      <c r="F6" s="4" t="inlineStr">
        <is>
          <t>(40.80%)</t>
        </is>
      </c>
    </row>
    <row r="7">
      <c r="A7" s="4" t="inlineStr">
        <is>
          <t>Non-deductible transaction costs</t>
        </is>
      </c>
      <c r="B7" s="4" t="inlineStr">
        <is>
          <t xml:space="preserve"> </t>
        </is>
      </c>
      <c r="C7" s="4" t="inlineStr">
        <is>
          <t xml:space="preserve"> </t>
        </is>
      </c>
      <c r="D7" s="4" t="inlineStr">
        <is>
          <t xml:space="preserve"> </t>
        </is>
      </c>
      <c r="E7" s="4" t="inlineStr">
        <is>
          <t xml:space="preserve"> </t>
        </is>
      </c>
      <c r="F7" s="11" t="n">
        <v>0.002</v>
      </c>
    </row>
    <row r="8">
      <c r="A8" s="4" t="inlineStr">
        <is>
          <t>Change in valuation allowance</t>
        </is>
      </c>
      <c r="B8" s="4" t="inlineStr">
        <is>
          <t xml:space="preserve"> </t>
        </is>
      </c>
      <c r="C8" s="4" t="inlineStr">
        <is>
          <t xml:space="preserve"> </t>
        </is>
      </c>
      <c r="D8" s="4" t="inlineStr">
        <is>
          <t xml:space="preserve"> </t>
        </is>
      </c>
      <c r="E8" s="4" t="inlineStr">
        <is>
          <t xml:space="preserve"> </t>
        </is>
      </c>
      <c r="F8" s="11" t="n">
        <v>0.196</v>
      </c>
    </row>
    <row r="9">
      <c r="A9" s="4" t="inlineStr">
        <is>
          <t>Income tax provision</t>
        </is>
      </c>
      <c r="B9" s="12" t="n">
        <v>0</v>
      </c>
      <c r="C9" s="12" t="n">
        <v>0</v>
      </c>
      <c r="D9" s="12" t="n">
        <v>0</v>
      </c>
      <c r="E9" s="12" t="n">
        <v>0</v>
      </c>
      <c r="F9" s="12"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3" t="inlineStr">
        <is>
          <t>Liabilities:</t>
        </is>
      </c>
      <c r="B2" s="4" t="inlineStr">
        <is>
          <t xml:space="preserve"> </t>
        </is>
      </c>
      <c r="C2" s="4" t="inlineStr">
        <is>
          <t xml:space="preserve"> </t>
        </is>
      </c>
    </row>
    <row r="3">
      <c r="A3" s="4" t="inlineStr">
        <is>
          <t>Warrant liabilities - Private Placement Warrants</t>
        </is>
      </c>
      <c r="B3" s="5" t="n">
        <v>879293</v>
      </c>
      <c r="C3" s="5" t="n">
        <v>2036258</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investments</t>
        </is>
      </c>
      <c r="B6" s="6" t="n">
        <v>128610697</v>
      </c>
      <c r="C6" s="6" t="n">
        <v>128421215</v>
      </c>
    </row>
    <row r="7">
      <c r="A7" s="4" t="inlineStr">
        <is>
          <t>Recurring | Private Placement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 - Private Placement Warrants</t>
        </is>
      </c>
      <c r="B9" s="6" t="n">
        <v>879293</v>
      </c>
      <c r="C9" s="6" t="n">
        <v>2036258</v>
      </c>
    </row>
    <row r="10">
      <c r="A10" s="4" t="inlineStr">
        <is>
          <t>Level 1 |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investments</t>
        </is>
      </c>
      <c r="B12" s="6" t="n">
        <v>128610697</v>
      </c>
      <c r="C12" s="6" t="n">
        <v>128421215</v>
      </c>
    </row>
    <row r="13">
      <c r="A13" s="4" t="inlineStr">
        <is>
          <t>Level 3 | Recurring | Private Placement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ies - Private Placement Warrants</t>
        </is>
      </c>
      <c r="B15" s="5" t="n">
        <v>879293</v>
      </c>
      <c r="C15" s="5" t="n">
        <v>20362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FAIR VALUE MEASUREMENTS - Level 3 Fair Value Measurements Inputs (Details) - Level 3</t>
        </is>
      </c>
      <c r="B1" s="2" t="inlineStr">
        <is>
          <t>Jun. 30, 2022 $ / shares</t>
        </is>
      </c>
      <c r="C1" s="2" t="inlineStr">
        <is>
          <t>Dec. 31, 2021</t>
        </is>
      </c>
      <c r="D1" s="2" t="inlineStr">
        <is>
          <t>Dec. 31, 2021 $ / shares</t>
        </is>
      </c>
      <c r="E1" s="2" t="inlineStr">
        <is>
          <t>Aug. 13, 2021</t>
        </is>
      </c>
    </row>
    <row r="2">
      <c r="A2" s="4" t="inlineStr">
        <is>
          <t>Common stock price</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Warrants, measurement input</t>
        </is>
      </c>
      <c r="B4" s="13" t="n">
        <v>10.15</v>
      </c>
      <c r="C4" s="13" t="n">
        <v>9.970000000000001</v>
      </c>
      <c r="D4" s="13" t="n">
        <v>9.970000000000001</v>
      </c>
      <c r="E4" s="6" t="n">
        <v>10</v>
      </c>
    </row>
    <row r="5">
      <c r="A5" s="4" t="inlineStr">
        <is>
          <t>Exercise price</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Warrants, measurement input</t>
        </is>
      </c>
      <c r="B7" s="13" t="n">
        <v>11.5</v>
      </c>
      <c r="C7" s="13" t="n">
        <v>11.5</v>
      </c>
      <c r="D7" s="13" t="n">
        <v>11.5</v>
      </c>
      <c r="E7" s="13" t="n">
        <v>11.5</v>
      </c>
    </row>
    <row r="8">
      <c r="A8" s="4" t="inlineStr">
        <is>
          <t>Term to Business Combination (year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Warrants, measurement input</t>
        </is>
      </c>
      <c r="B10" s="13" t="n">
        <v>4.12</v>
      </c>
      <c r="C10" s="13" t="n">
        <v>4.61</v>
      </c>
      <c r="D10" s="4" t="inlineStr">
        <is>
          <t xml:space="preserve"> </t>
        </is>
      </c>
      <c r="E10" s="6" t="n">
        <v>5</v>
      </c>
    </row>
    <row r="11">
      <c r="A11" s="4" t="inlineStr">
        <is>
          <t>Volatility</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Warrants, measurement input</t>
        </is>
      </c>
      <c r="B13" s="8" t="n">
        <v>11.8</v>
      </c>
      <c r="C13" s="8" t="n">
        <v>9.1</v>
      </c>
      <c r="D13" s="4" t="inlineStr">
        <is>
          <t xml:space="preserve"> </t>
        </is>
      </c>
      <c r="E13" s="6" t="n">
        <v>19</v>
      </c>
    </row>
    <row r="14">
      <c r="A14" s="4" t="inlineStr">
        <is>
          <t>Risk-free rat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Warrants, measurement input</t>
        </is>
      </c>
      <c r="B16" s="6" t="n">
        <v>3</v>
      </c>
      <c r="C16" s="13" t="n">
        <v>1.2</v>
      </c>
      <c r="D16" s="4" t="inlineStr">
        <is>
          <t xml:space="preserve"> </t>
        </is>
      </c>
      <c r="E16" s="13" t="n">
        <v>0.8100000000000001</v>
      </c>
    </row>
    <row r="17">
      <c r="A17" s="4" t="inlineStr">
        <is>
          <t>Fair value</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Warrants, measurement input</t>
        </is>
      </c>
      <c r="B19" s="13" t="n">
        <v>0.19</v>
      </c>
      <c r="C19" s="13" t="n">
        <v>0.44</v>
      </c>
      <c r="D19" s="4" t="inlineStr">
        <is>
          <t xml:space="preserve"> </t>
        </is>
      </c>
      <c r="E19" s="13" t="n">
        <v>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 width="14" customWidth="1" min="9" max="9"/>
  </cols>
  <sheetData>
    <row r="1">
      <c r="A1" s="1" t="inlineStr">
        <is>
          <t>FAIR VALUE MEASUREMENTS - Change in the Fair Value of the Warrant Liabilities (Details) - USD ($)</t>
        </is>
      </c>
      <c r="B1" s="2" t="inlineStr">
        <is>
          <t>3 Months Ended</t>
        </is>
      </c>
      <c r="D1" s="2" t="inlineStr">
        <is>
          <t>6 Months Ended</t>
        </is>
      </c>
      <c r="F1" s="2" t="inlineStr">
        <is>
          <t>12 Months Ended</t>
        </is>
      </c>
      <c r="G1" s="2" t="inlineStr">
        <is>
          <t>18 Months Ended</t>
        </is>
      </c>
    </row>
    <row r="2">
      <c r="B2" s="2" t="inlineStr">
        <is>
          <t>Jun. 30, 2022</t>
        </is>
      </c>
      <c r="C2" s="2" t="inlineStr">
        <is>
          <t>Mar. 31, 2022</t>
        </is>
      </c>
      <c r="D2" s="2" t="inlineStr">
        <is>
          <t>Jun. 30, 2022</t>
        </is>
      </c>
      <c r="E2" s="2" t="inlineStr">
        <is>
          <t>Dec. 31, 2020</t>
        </is>
      </c>
      <c r="F2" s="2" t="inlineStr">
        <is>
          <t>Dec. 31, 2021</t>
        </is>
      </c>
      <c r="G2" s="2" t="inlineStr">
        <is>
          <t>Dec. 31, 2021</t>
        </is>
      </c>
      <c r="H2" s="2" t="inlineStr">
        <is>
          <t>Dec. 31, 2021</t>
        </is>
      </c>
      <c r="I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at June 23, 2020 (inception)</t>
        </is>
      </c>
      <c r="B4" s="5" t="n">
        <v>601622</v>
      </c>
      <c r="C4" s="5" t="n">
        <v>2036258</v>
      </c>
      <c r="D4" s="5" t="n">
        <v>2036258</v>
      </c>
      <c r="E4" s="5" t="n">
        <v>0</v>
      </c>
      <c r="F4" s="4" t="inlineStr">
        <is>
          <t xml:space="preserve"> </t>
        </is>
      </c>
      <c r="G4" s="5" t="n">
        <v>0</v>
      </c>
      <c r="H4" s="5" t="n">
        <v>0</v>
      </c>
      <c r="I4" s="4" t="inlineStr">
        <is>
          <t xml:space="preserve"> </t>
        </is>
      </c>
    </row>
    <row r="5">
      <c r="A5" s="4" t="inlineStr">
        <is>
          <t>Initial measurement</t>
        </is>
      </c>
      <c r="B5" s="4" t="inlineStr">
        <is>
          <t xml:space="preserve"> </t>
        </is>
      </c>
      <c r="C5" s="4" t="inlineStr">
        <is>
          <t xml:space="preserve"> </t>
        </is>
      </c>
      <c r="D5" s="4" t="inlineStr">
        <is>
          <t xml:space="preserve"> </t>
        </is>
      </c>
      <c r="E5" s="4" t="inlineStr">
        <is>
          <t xml:space="preserve"> </t>
        </is>
      </c>
      <c r="F5" s="4" t="inlineStr">
        <is>
          <t xml:space="preserve"> </t>
        </is>
      </c>
      <c r="G5" s="6" t="n">
        <v>5553429</v>
      </c>
      <c r="H5" s="6" t="n">
        <v>5553429</v>
      </c>
      <c r="I5" s="4" t="inlineStr">
        <is>
          <t xml:space="preserve"> </t>
        </is>
      </c>
    </row>
    <row r="6">
      <c r="A6" s="4" t="inlineStr">
        <is>
          <t>Change in valuation inputs or other assumptions</t>
        </is>
      </c>
      <c r="B6" s="6" t="n">
        <v>-277671</v>
      </c>
      <c r="C6" s="6" t="n">
        <v>1434636</v>
      </c>
      <c r="D6" s="4" t="inlineStr">
        <is>
          <t xml:space="preserve"> </t>
        </is>
      </c>
      <c r="E6" s="4" t="inlineStr">
        <is>
          <t xml:space="preserve"> </t>
        </is>
      </c>
      <c r="F6" s="4" t="inlineStr">
        <is>
          <t xml:space="preserve"> </t>
        </is>
      </c>
      <c r="G6" s="6" t="n">
        <v>-3517171</v>
      </c>
      <c r="H6" s="6" t="n">
        <v>-3517171</v>
      </c>
      <c r="I6" s="4" t="inlineStr">
        <is>
          <t xml:space="preserve"> </t>
        </is>
      </c>
    </row>
    <row r="7">
      <c r="A7" s="4" t="inlineStr">
        <is>
          <t>Fair value at end of period</t>
        </is>
      </c>
      <c r="B7" s="6" t="n">
        <v>879293</v>
      </c>
      <c r="C7" s="5" t="n">
        <v>601622</v>
      </c>
      <c r="D7" s="6" t="n">
        <v>879293</v>
      </c>
      <c r="E7" s="4" t="inlineStr">
        <is>
          <t xml:space="preserve"> </t>
        </is>
      </c>
      <c r="F7" s="5" t="n">
        <v>2036258</v>
      </c>
      <c r="G7" s="5" t="n">
        <v>2036258</v>
      </c>
      <c r="H7" s="5" t="n">
        <v>2036258</v>
      </c>
      <c r="I7" s="4" t="inlineStr">
        <is>
          <t xml:space="preserve"> </t>
        </is>
      </c>
    </row>
    <row r="8">
      <c r="A8" s="4" t="inlineStr">
        <is>
          <t>Change in fair value of warrant liability</t>
        </is>
      </c>
      <c r="B8" s="5" t="n">
        <v>277671</v>
      </c>
      <c r="C8" s="4" t="inlineStr">
        <is>
          <t xml:space="preserve"> </t>
        </is>
      </c>
      <c r="D8" s="5" t="n">
        <v>-1156965</v>
      </c>
      <c r="E8" s="5" t="n">
        <v>0</v>
      </c>
      <c r="F8" s="5" t="n">
        <v>-3517171</v>
      </c>
      <c r="G8" s="4" t="inlineStr">
        <is>
          <t xml:space="preserve"> </t>
        </is>
      </c>
      <c r="H8" s="4" t="inlineStr">
        <is>
          <t xml:space="preserve"> </t>
        </is>
      </c>
      <c r="I8" s="4" t="inlineStr">
        <is>
          <t xml:space="preserve"> </t>
        </is>
      </c>
    </row>
    <row r="9">
      <c r="A9" s="4" t="inlineStr">
        <is>
          <t>Warrant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row>
  </sheetData>
  <mergeCells count="4">
    <mergeCell ref="A1:A2"/>
    <mergeCell ref="B1:C1"/>
    <mergeCell ref="D1:E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B1" s="2" t="inlineStr">
        <is>
          <t>Aug. 11, 2022</t>
        </is>
      </c>
      <c r="C1" s="2" t="inlineStr">
        <is>
          <t>Aug. 05, 2022</t>
        </is>
      </c>
      <c r="D1" s="2" t="inlineStr">
        <is>
          <t>Jul. 12, 2022</t>
        </is>
      </c>
      <c r="E1" s="2" t="inlineStr">
        <is>
          <t>Aug. 08, 2022</t>
        </is>
      </c>
      <c r="F1" s="2" t="inlineStr">
        <is>
          <t>Jun. 30, 2022</t>
        </is>
      </c>
      <c r="G1" s="2" t="inlineStr">
        <is>
          <t>Dec. 31, 2021</t>
        </is>
      </c>
      <c r="H1" s="2" t="inlineStr">
        <is>
          <t>Aug. 13, 2021</t>
        </is>
      </c>
      <c r="I1" s="2" t="inlineStr">
        <is>
          <t>Aug. 10, 2021</t>
        </is>
      </c>
      <c r="J1" s="2" t="inlineStr">
        <is>
          <t>Mar. 04, 2021</t>
        </is>
      </c>
      <c r="K1" s="2" t="inlineStr">
        <is>
          <t>Dec. 31, 2020</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Shares, Issued</t>
        </is>
      </c>
      <c r="B3" s="4" t="inlineStr">
        <is>
          <t xml:space="preserve"> </t>
        </is>
      </c>
      <c r="C3" s="4" t="inlineStr">
        <is>
          <t xml:space="preserve"> </t>
        </is>
      </c>
      <c r="D3" s="4" t="inlineStr">
        <is>
          <t xml:space="preserve"> </t>
        </is>
      </c>
      <c r="E3" s="4" t="inlineStr">
        <is>
          <t xml:space="preserve"> </t>
        </is>
      </c>
      <c r="F3" s="6" t="n">
        <v>3162500</v>
      </c>
      <c r="G3" s="6" t="n">
        <v>3162500</v>
      </c>
      <c r="H3" s="4" t="inlineStr">
        <is>
          <t xml:space="preserve"> </t>
        </is>
      </c>
      <c r="I3" s="4" t="inlineStr">
        <is>
          <t xml:space="preserve"> </t>
        </is>
      </c>
      <c r="J3" s="4" t="inlineStr">
        <is>
          <t xml:space="preserve"> </t>
        </is>
      </c>
      <c r="K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6" t="n">
        <v>3162500</v>
      </c>
      <c r="G4" s="6" t="n">
        <v>3162500</v>
      </c>
      <c r="H4" s="4" t="inlineStr">
        <is>
          <t xml:space="preserve"> </t>
        </is>
      </c>
      <c r="I4" s="6" t="n">
        <v>3162500</v>
      </c>
      <c r="J4" s="6" t="n">
        <v>2875000</v>
      </c>
      <c r="K4" s="4" t="inlineStr">
        <is>
          <t xml:space="preserve"> </t>
        </is>
      </c>
    </row>
    <row r="5">
      <c r="A5" s="4" t="inlineStr">
        <is>
          <t>Common shares, par value, (per shar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c r="J5" s="4" t="inlineStr">
        <is>
          <t xml:space="preserve"> </t>
        </is>
      </c>
      <c r="K5" s="7" t="n">
        <v>0.0001</v>
      </c>
    </row>
    <row r="6">
      <c r="A6" s="4" t="inlineStr">
        <is>
          <t>Investments held in Trust Account</t>
        </is>
      </c>
      <c r="B6" s="4" t="inlineStr">
        <is>
          <t xml:space="preserve"> </t>
        </is>
      </c>
      <c r="C6" s="4" t="inlineStr">
        <is>
          <t xml:space="preserve"> </t>
        </is>
      </c>
      <c r="D6" s="4" t="inlineStr">
        <is>
          <t xml:space="preserve"> </t>
        </is>
      </c>
      <c r="E6" s="4" t="inlineStr">
        <is>
          <t xml:space="preserve"> </t>
        </is>
      </c>
      <c r="F6" s="5" t="n">
        <v>128610697</v>
      </c>
      <c r="G6" s="5" t="n">
        <v>128421215</v>
      </c>
      <c r="H6" s="4" t="inlineStr">
        <is>
          <t xml:space="preserve"> </t>
        </is>
      </c>
      <c r="I6" s="4" t="inlineStr">
        <is>
          <t xml:space="preserve"> </t>
        </is>
      </c>
      <c r="J6" s="4" t="inlineStr">
        <is>
          <t xml:space="preserve"> </t>
        </is>
      </c>
      <c r="K6" s="4" t="inlineStr">
        <is>
          <t xml:space="preserve"> </t>
        </is>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hares, par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01</v>
      </c>
      <c r="I9" s="4" t="inlineStr">
        <is>
          <t xml:space="preserve"> </t>
        </is>
      </c>
      <c r="J9" s="4" t="inlineStr">
        <is>
          <t xml:space="preserve"> </t>
        </is>
      </c>
      <c r="K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iod of extension of combination period</t>
        </is>
      </c>
      <c r="B12" s="4" t="inlineStr">
        <is>
          <t xml:space="preserve"> </t>
        </is>
      </c>
      <c r="C12" s="4" t="inlineStr">
        <is>
          <t>1 month</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t>
        </is>
      </c>
      <c r="B13" s="4" t="inlineStr">
        <is>
          <t xml:space="preserve"> </t>
        </is>
      </c>
      <c r="C13" s="4" t="inlineStr">
        <is>
          <t xml:space="preserve"> </t>
        </is>
      </c>
      <c r="D13" s="5" t="n">
        <v>1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t>
        </is>
      </c>
      <c r="B14" s="4" t="inlineStr">
        <is>
          <t xml:space="preserve"> </t>
        </is>
      </c>
      <c r="C14" s="4" t="inlineStr">
        <is>
          <t xml:space="preserve"> </t>
        </is>
      </c>
      <c r="D14" s="6" t="n">
        <v>12675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Shares, Issued</t>
        </is>
      </c>
      <c r="B15" s="4" t="inlineStr">
        <is>
          <t xml:space="preserve"> </t>
        </is>
      </c>
      <c r="C15" s="6" t="n">
        <v>625584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hares, Outstanding</t>
        </is>
      </c>
      <c r="B16" s="4" t="inlineStr">
        <is>
          <t xml:space="preserve"> </t>
        </is>
      </c>
      <c r="C16" s="6" t="n">
        <v>625584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vestments held in Trust Account</t>
        </is>
      </c>
      <c r="B17" s="4" t="inlineStr">
        <is>
          <t xml:space="preserve"> </t>
        </is>
      </c>
      <c r="C17" s="5" t="n">
        <v>200000</v>
      </c>
      <c r="D17" s="4" t="inlineStr">
        <is>
          <t xml:space="preserve"> </t>
        </is>
      </c>
      <c r="E17" s="5" t="n">
        <v>2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mption of shares</t>
        </is>
      </c>
      <c r="B18" s="4" t="inlineStr">
        <is>
          <t xml:space="preserve"> </t>
        </is>
      </c>
      <c r="C18" s="6" t="n">
        <v>955665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common stock shares</t>
        </is>
      </c>
      <c r="B19" s="4" t="inlineStr">
        <is>
          <t xml:space="preserve"> </t>
        </is>
      </c>
      <c r="C19" s="11" t="n">
        <v>0.604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mount of distribution from Trust Account to redeeming Stockholders</t>
        </is>
      </c>
      <c r="B20" s="4" t="inlineStr">
        <is>
          <t xml:space="preserve"> </t>
        </is>
      </c>
      <c r="C20" s="5" t="n">
        <v>971949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in the Trust Account</t>
        </is>
      </c>
      <c r="B21" s="4" t="inlineStr">
        <is>
          <t xml:space="preserve"> </t>
        </is>
      </c>
      <c r="C21" s="5" t="n">
        <v>3146057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pany Agreed to pay</t>
        </is>
      </c>
      <c r="B22" s="5" t="n">
        <v>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 Amend Charter and Investment Management Trus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shares</t>
        </is>
      </c>
      <c r="B25" s="4" t="inlineStr">
        <is>
          <t xml:space="preserve"> </t>
        </is>
      </c>
      <c r="C25" s="6" t="n">
        <v>113315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Shares, Issued</t>
        </is>
      </c>
      <c r="B26" s="4" t="inlineStr">
        <is>
          <t xml:space="preserve"> </t>
        </is>
      </c>
      <c r="C26" s="6" t="n">
        <v>15812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Shares, Outstanding</t>
        </is>
      </c>
      <c r="B27" s="4" t="inlineStr">
        <is>
          <t xml:space="preserve"> </t>
        </is>
      </c>
      <c r="C27" s="6" t="n">
        <v>15812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wnership percentage</t>
        </is>
      </c>
      <c r="B28" s="4" t="inlineStr">
        <is>
          <t xml:space="preserve"> </t>
        </is>
      </c>
      <c r="C28" s="11" t="n">
        <v>0.716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hares, par value, (per share)</t>
        </is>
      </c>
      <c r="B29" s="4" t="inlineStr">
        <is>
          <t xml:space="preserve"> </t>
        </is>
      </c>
      <c r="C29" s="7" t="n">
        <v>0.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sequent Event | IP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common stock shares</t>
        </is>
      </c>
      <c r="B32" s="4" t="inlineStr">
        <is>
          <t xml:space="preserve"> </t>
        </is>
      </c>
      <c r="C32" s="11" t="n">
        <v>0.75549999999999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BALANCE SHEETS - USD ($)</t>
        </is>
      </c>
      <c r="B1" s="2" t="inlineStr">
        <is>
          <t>Jun. 30, 2022</t>
        </is>
      </c>
      <c r="C1" s="2" t="inlineStr">
        <is>
          <t>Mar. 31, 2022</t>
        </is>
      </c>
      <c r="D1" s="2" t="inlineStr">
        <is>
          <t>Dec. 31, 2021</t>
        </is>
      </c>
      <c r="E1" s="2" t="inlineStr">
        <is>
          <t>Jun. 30, 2021</t>
        </is>
      </c>
      <c r="F1" s="2" t="inlineStr">
        <is>
          <t>Mar. 31, 2021</t>
        </is>
      </c>
      <c r="G1" s="2" t="inlineStr">
        <is>
          <t>Dec. 31, 2020</t>
        </is>
      </c>
      <c r="H1" s="2" t="inlineStr">
        <is>
          <t>Jun. 23,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5" t="n">
        <v>349716</v>
      </c>
      <c r="C3" s="4" t="inlineStr">
        <is>
          <t xml:space="preserve"> </t>
        </is>
      </c>
      <c r="D3" s="5" t="n">
        <v>799808</v>
      </c>
      <c r="E3" s="4" t="inlineStr">
        <is>
          <t xml:space="preserve"> </t>
        </is>
      </c>
      <c r="F3" s="4" t="inlineStr">
        <is>
          <t xml:space="preserve"> </t>
        </is>
      </c>
      <c r="G3" s="5" t="n">
        <v>25000</v>
      </c>
      <c r="H3" s="4" t="inlineStr">
        <is>
          <t xml:space="preserve"> </t>
        </is>
      </c>
    </row>
    <row r="4">
      <c r="A4" s="4" t="inlineStr">
        <is>
          <t>Prepaid expenses</t>
        </is>
      </c>
      <c r="B4" s="6" t="n">
        <v>230751</v>
      </c>
      <c r="C4" s="4" t="inlineStr">
        <is>
          <t xml:space="preserve"> </t>
        </is>
      </c>
      <c r="D4" s="6" t="n">
        <v>302590</v>
      </c>
      <c r="E4" s="4" t="inlineStr">
        <is>
          <t xml:space="preserve"> </t>
        </is>
      </c>
      <c r="F4" s="4" t="inlineStr">
        <is>
          <t xml:space="preserve"> </t>
        </is>
      </c>
      <c r="G4" s="4" t="inlineStr">
        <is>
          <t xml:space="preserve"> </t>
        </is>
      </c>
      <c r="H4" s="4" t="inlineStr">
        <is>
          <t xml:space="preserve"> </t>
        </is>
      </c>
    </row>
    <row r="5">
      <c r="A5" s="4" t="inlineStr">
        <is>
          <t>Total Current Assets</t>
        </is>
      </c>
      <c r="B5" s="6" t="n">
        <v>580467</v>
      </c>
      <c r="C5" s="4" t="inlineStr">
        <is>
          <t xml:space="preserve"> </t>
        </is>
      </c>
      <c r="D5" s="6" t="n">
        <v>1102398</v>
      </c>
      <c r="E5" s="4" t="inlineStr">
        <is>
          <t xml:space="preserve"> </t>
        </is>
      </c>
      <c r="F5" s="4" t="inlineStr">
        <is>
          <t xml:space="preserve"> </t>
        </is>
      </c>
      <c r="G5" s="6" t="n">
        <v>25000</v>
      </c>
      <c r="H5" s="4" t="inlineStr">
        <is>
          <t xml:space="preserve"> </t>
        </is>
      </c>
    </row>
    <row r="6">
      <c r="A6" s="4" t="inlineStr">
        <is>
          <t>Investments held in Trust Account</t>
        </is>
      </c>
      <c r="B6" s="6" t="n">
        <v>128610697</v>
      </c>
      <c r="C6" s="4" t="inlineStr">
        <is>
          <t xml:space="preserve"> </t>
        </is>
      </c>
      <c r="D6" s="6" t="n">
        <v>128421215</v>
      </c>
      <c r="E6" s="4" t="inlineStr">
        <is>
          <t xml:space="preserve"> </t>
        </is>
      </c>
      <c r="F6" s="4" t="inlineStr">
        <is>
          <t xml:space="preserve"> </t>
        </is>
      </c>
      <c r="G6" s="4" t="inlineStr">
        <is>
          <t xml:space="preserve"> </t>
        </is>
      </c>
      <c r="H6" s="4" t="inlineStr">
        <is>
          <t xml:space="preserve"> </t>
        </is>
      </c>
    </row>
    <row r="7">
      <c r="A7" s="4" t="inlineStr">
        <is>
          <t>Total Assets</t>
        </is>
      </c>
      <c r="B7" s="6" t="n">
        <v>129191164</v>
      </c>
      <c r="C7" s="4" t="inlineStr">
        <is>
          <t xml:space="preserve"> </t>
        </is>
      </c>
      <c r="D7" s="6" t="n">
        <v>129523613</v>
      </c>
      <c r="E7" s="4" t="inlineStr">
        <is>
          <t xml:space="preserve"> </t>
        </is>
      </c>
      <c r="F7" s="4" t="inlineStr">
        <is>
          <t xml:space="preserve"> </t>
        </is>
      </c>
      <c r="G7" s="6" t="n">
        <v>25000</v>
      </c>
      <c r="H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payable</t>
        </is>
      </c>
      <c r="B9" s="6" t="n">
        <v>50470</v>
      </c>
      <c r="C9" s="4" t="inlineStr">
        <is>
          <t xml:space="preserve"> </t>
        </is>
      </c>
      <c r="D9" s="6" t="n">
        <v>16862</v>
      </c>
      <c r="E9" s="4" t="inlineStr">
        <is>
          <t xml:space="preserve"> </t>
        </is>
      </c>
      <c r="F9" s="4" t="inlineStr">
        <is>
          <t xml:space="preserve"> </t>
        </is>
      </c>
      <c r="G9" s="4" t="inlineStr">
        <is>
          <t xml:space="preserve"> </t>
        </is>
      </c>
      <c r="H9" s="4" t="inlineStr">
        <is>
          <t xml:space="preserve"> </t>
        </is>
      </c>
    </row>
    <row r="10">
      <c r="A10" s="4" t="inlineStr">
        <is>
          <t>Accrued expenses</t>
        </is>
      </c>
      <c r="B10" s="6" t="n">
        <v>166750</v>
      </c>
      <c r="C10" s="4" t="inlineStr">
        <is>
          <t xml:space="preserve"> </t>
        </is>
      </c>
      <c r="D10" s="6" t="n">
        <v>31749</v>
      </c>
      <c r="E10" s="4" t="inlineStr">
        <is>
          <t xml:space="preserve"> </t>
        </is>
      </c>
      <c r="F10" s="4" t="inlineStr">
        <is>
          <t xml:space="preserve"> </t>
        </is>
      </c>
      <c r="G10" s="6" t="n">
        <v>1000</v>
      </c>
      <c r="H10" s="4" t="inlineStr">
        <is>
          <t xml:space="preserve"> </t>
        </is>
      </c>
    </row>
    <row r="11">
      <c r="A11" s="4" t="inlineStr">
        <is>
          <t>Franchise tax payable</t>
        </is>
      </c>
      <c r="B11" s="6" t="n">
        <v>100000</v>
      </c>
      <c r="C11" s="4" t="inlineStr">
        <is>
          <t xml:space="preserve"> </t>
        </is>
      </c>
      <c r="D11" s="6" t="n">
        <v>65600</v>
      </c>
      <c r="E11" s="4" t="inlineStr">
        <is>
          <t xml:space="preserve"> </t>
        </is>
      </c>
      <c r="F11" s="4" t="inlineStr">
        <is>
          <t xml:space="preserve"> </t>
        </is>
      </c>
      <c r="G11" s="4" t="inlineStr">
        <is>
          <t xml:space="preserve"> </t>
        </is>
      </c>
      <c r="H11" s="4" t="inlineStr">
        <is>
          <t xml:space="preserve"> </t>
        </is>
      </c>
    </row>
    <row r="12">
      <c r="A12" s="4" t="inlineStr">
        <is>
          <t>Total Current Liabilities</t>
        </is>
      </c>
      <c r="B12" s="6" t="n">
        <v>317220</v>
      </c>
      <c r="C12" s="4" t="inlineStr">
        <is>
          <t xml:space="preserve"> </t>
        </is>
      </c>
      <c r="D12" s="6" t="n">
        <v>114211</v>
      </c>
      <c r="E12" s="4" t="inlineStr">
        <is>
          <t xml:space="preserve"> </t>
        </is>
      </c>
      <c r="F12" s="4" t="inlineStr">
        <is>
          <t xml:space="preserve"> </t>
        </is>
      </c>
      <c r="G12" s="6" t="n">
        <v>1000</v>
      </c>
      <c r="H12" s="4" t="inlineStr">
        <is>
          <t xml:space="preserve"> </t>
        </is>
      </c>
    </row>
    <row r="13">
      <c r="A13" s="4" t="inlineStr">
        <is>
          <t>Warrant liabilities</t>
        </is>
      </c>
      <c r="B13" s="6" t="n">
        <v>879293</v>
      </c>
      <c r="C13" s="4" t="inlineStr">
        <is>
          <t xml:space="preserve"> </t>
        </is>
      </c>
      <c r="D13" s="6" t="n">
        <v>2036258</v>
      </c>
      <c r="E13" s="4" t="inlineStr">
        <is>
          <t xml:space="preserve"> </t>
        </is>
      </c>
      <c r="F13" s="4" t="inlineStr">
        <is>
          <t xml:space="preserve"> </t>
        </is>
      </c>
      <c r="G13" s="4" t="inlineStr">
        <is>
          <t xml:space="preserve"> </t>
        </is>
      </c>
      <c r="H13" s="4" t="inlineStr">
        <is>
          <t xml:space="preserve"> </t>
        </is>
      </c>
    </row>
    <row r="14">
      <c r="A14" s="4" t="inlineStr">
        <is>
          <t>Total Liabilities</t>
        </is>
      </c>
      <c r="B14" s="6" t="n">
        <v>1196513</v>
      </c>
      <c r="C14" s="4" t="inlineStr">
        <is>
          <t xml:space="preserve"> </t>
        </is>
      </c>
      <c r="D14" s="6" t="n">
        <v>2150469</v>
      </c>
      <c r="E14" s="4" t="inlineStr">
        <is>
          <t xml:space="preserve"> </t>
        </is>
      </c>
      <c r="F14" s="4" t="inlineStr">
        <is>
          <t xml:space="preserve"> </t>
        </is>
      </c>
      <c r="G14" s="6" t="n">
        <v>1000</v>
      </c>
      <c r="H14" s="4" t="inlineStr">
        <is>
          <t xml:space="preserve"> </t>
        </is>
      </c>
    </row>
    <row r="15">
      <c r="A15" s="4"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0.0001 par value; 12,650,000 and 0 shares at redemption value of $10.15 at June 30, 2022 and December 31, 2021, respectively</t>
        </is>
      </c>
      <c r="B16" s="6" t="n">
        <v>128397500</v>
      </c>
      <c r="C16" s="4" t="inlineStr">
        <is>
          <t xml:space="preserve"> </t>
        </is>
      </c>
      <c r="D16" s="6" t="n">
        <v>128397500</v>
      </c>
      <c r="E16" s="4" t="inlineStr">
        <is>
          <t xml:space="preserve"> </t>
        </is>
      </c>
      <c r="F16" s="4" t="inlineStr">
        <is>
          <t xml:space="preserve"> </t>
        </is>
      </c>
      <c r="G16" s="4" t="inlineStr">
        <is>
          <t xml:space="preserve"> </t>
        </is>
      </c>
      <c r="H16" s="4" t="inlineStr">
        <is>
          <t xml:space="preserve"> </t>
        </is>
      </c>
    </row>
    <row r="17">
      <c r="A17" s="3" t="inlineStr">
        <is>
          <t>Stock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0.0001 par value; 1,000,000 shares authorized; none issued or outstanding at June 30, 2022 and December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0.0001 par value; 50,000,000 shares authorized; 3,162,500 shares issued and outstanding (excluding 12,650,000 and 12,650,000 shares subject to possible redemption) at June 30, 2022 and December 31, 2021, respectively</t>
        </is>
      </c>
      <c r="B19" s="6" t="n">
        <v>317</v>
      </c>
      <c r="C19" s="4" t="inlineStr">
        <is>
          <t xml:space="preserve"> </t>
        </is>
      </c>
      <c r="D19" s="6" t="n">
        <v>317</v>
      </c>
      <c r="E19" s="4" t="inlineStr">
        <is>
          <t xml:space="preserve"> </t>
        </is>
      </c>
      <c r="F19" s="4" t="inlineStr">
        <is>
          <t xml:space="preserve"> </t>
        </is>
      </c>
      <c r="G19" s="6" t="n">
        <v>317</v>
      </c>
      <c r="H19" s="4" t="inlineStr">
        <is>
          <t xml:space="preserve"> </t>
        </is>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6" t="n">
        <v>24683</v>
      </c>
      <c r="H20" s="4" t="inlineStr">
        <is>
          <t xml:space="preserve"> </t>
        </is>
      </c>
    </row>
    <row r="21">
      <c r="A21" s="4" t="inlineStr">
        <is>
          <t>Accumulated deficit</t>
        </is>
      </c>
      <c r="B21" s="6" t="n">
        <v>-403166</v>
      </c>
      <c r="C21" s="4" t="inlineStr">
        <is>
          <t xml:space="preserve"> </t>
        </is>
      </c>
      <c r="D21" s="6" t="n">
        <v>-1024673</v>
      </c>
      <c r="E21" s="4" t="inlineStr">
        <is>
          <t xml:space="preserve"> </t>
        </is>
      </c>
      <c r="F21" s="4" t="inlineStr">
        <is>
          <t xml:space="preserve"> </t>
        </is>
      </c>
      <c r="G21" s="6" t="n">
        <v>-1000</v>
      </c>
      <c r="H21" s="4" t="inlineStr">
        <is>
          <t xml:space="preserve"> </t>
        </is>
      </c>
    </row>
    <row r="22">
      <c r="A22" s="4" t="inlineStr">
        <is>
          <t>Total Stockholders' Deficit</t>
        </is>
      </c>
      <c r="B22" s="6" t="n">
        <v>-402849</v>
      </c>
      <c r="C22" s="5" t="n">
        <v>167484</v>
      </c>
      <c r="D22" s="6" t="n">
        <v>-1024356</v>
      </c>
      <c r="E22" s="5" t="n">
        <v>23166</v>
      </c>
      <c r="F22" s="5" t="n">
        <v>24000</v>
      </c>
      <c r="G22" s="6" t="n">
        <v>24000</v>
      </c>
      <c r="H22" s="5" t="n">
        <v>0</v>
      </c>
    </row>
    <row r="23">
      <c r="A23" s="4" t="inlineStr">
        <is>
          <t>Total Liabilities, Common Stock Subject to Possible Redemption and Stockholders' Deficit</t>
        </is>
      </c>
      <c r="B23" s="5" t="n">
        <v>129191164</v>
      </c>
      <c r="C23" s="4" t="inlineStr">
        <is>
          <t xml:space="preserve"> </t>
        </is>
      </c>
      <c r="D23" s="5" t="n">
        <v>129523613</v>
      </c>
      <c r="E23" s="4" t="inlineStr">
        <is>
          <t xml:space="preserve"> </t>
        </is>
      </c>
      <c r="F23" s="4" t="inlineStr">
        <is>
          <t xml:space="preserve"> </t>
        </is>
      </c>
      <c r="G23" s="5" t="n">
        <v>25000</v>
      </c>
      <c r="H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21" customWidth="1" min="2" max="2"/>
    <col width="21" customWidth="1" min="3" max="3"/>
    <col width="32" customWidth="1" min="4" max="4"/>
    <col width="32" customWidth="1" min="5" max="5"/>
    <col width="32" customWidth="1" min="6" max="6"/>
  </cols>
  <sheetData>
    <row r="1">
      <c r="A1" s="1" t="inlineStr">
        <is>
          <t>CONDENSED BALANCE SHEETS (Parenthetical)</t>
        </is>
      </c>
      <c r="B1" s="2" t="inlineStr">
        <is>
          <t>Aug. 10, 2021 shares</t>
        </is>
      </c>
      <c r="C1" s="2" t="inlineStr">
        <is>
          <t>Mar. 04, 2021 shares</t>
        </is>
      </c>
      <c r="D1" s="2" t="inlineStr">
        <is>
          <t>Jun. 30, 2022 $ / shares shares</t>
        </is>
      </c>
      <c r="E1" s="2" t="inlineStr">
        <is>
          <t>Dec. 31, 2021 $ / shares shares</t>
        </is>
      </c>
      <c r="F1" s="2" t="inlineStr">
        <is>
          <t>Dec. 31, 2020 $ / shares shares</t>
        </is>
      </c>
    </row>
    <row r="2">
      <c r="A2" s="4" t="inlineStr">
        <is>
          <t>Preferred stock, par value, (per share) | $ / shares</t>
        </is>
      </c>
      <c r="B2" s="4" t="inlineStr">
        <is>
          <t xml:space="preserve"> </t>
        </is>
      </c>
      <c r="C2" s="4" t="inlineStr">
        <is>
          <t xml:space="preserve"> </t>
        </is>
      </c>
      <c r="D2" s="7" t="n">
        <v>0.0001</v>
      </c>
      <c r="E2" s="7" t="n">
        <v>0.0001</v>
      </c>
      <c r="F2" s="7" t="n">
        <v>0.0001</v>
      </c>
    </row>
    <row r="3">
      <c r="A3" s="4" t="inlineStr">
        <is>
          <t>Preferred stock, shares authorized</t>
        </is>
      </c>
      <c r="B3" s="4" t="inlineStr">
        <is>
          <t xml:space="preserve"> </t>
        </is>
      </c>
      <c r="C3" s="4" t="inlineStr">
        <is>
          <t xml:space="preserve"> </t>
        </is>
      </c>
      <c r="D3" s="6" t="n">
        <v>1000000</v>
      </c>
      <c r="E3" s="6" t="n">
        <v>1000000</v>
      </c>
      <c r="F3" s="6" t="n">
        <v>1000000</v>
      </c>
    </row>
    <row r="4">
      <c r="A4" s="4" t="inlineStr">
        <is>
          <t>Preferred stock, shares issued</t>
        </is>
      </c>
      <c r="B4" s="4" t="inlineStr">
        <is>
          <t xml:space="preserve"> </t>
        </is>
      </c>
      <c r="C4" s="4" t="inlineStr">
        <is>
          <t xml:space="preserve"> </t>
        </is>
      </c>
      <c r="D4" s="6" t="n">
        <v>0</v>
      </c>
      <c r="E4" s="6" t="n">
        <v>0</v>
      </c>
      <c r="F4" s="6" t="n">
        <v>0</v>
      </c>
    </row>
    <row r="5">
      <c r="A5" s="4" t="inlineStr">
        <is>
          <t>Preferred stock, shares outstanding</t>
        </is>
      </c>
      <c r="B5" s="4" t="inlineStr">
        <is>
          <t xml:space="preserve"> </t>
        </is>
      </c>
      <c r="C5" s="4" t="inlineStr">
        <is>
          <t xml:space="preserve"> </t>
        </is>
      </c>
      <c r="D5" s="6" t="n">
        <v>0</v>
      </c>
      <c r="E5" s="6" t="n">
        <v>0</v>
      </c>
      <c r="F5" s="6" t="n">
        <v>0</v>
      </c>
    </row>
    <row r="6">
      <c r="A6" s="4" t="inlineStr">
        <is>
          <t>Common shares, par value, (per share) | $ / shares</t>
        </is>
      </c>
      <c r="B6" s="4" t="inlineStr">
        <is>
          <t xml:space="preserve"> </t>
        </is>
      </c>
      <c r="C6" s="4" t="inlineStr">
        <is>
          <t xml:space="preserve"> </t>
        </is>
      </c>
      <c r="D6" s="7" t="n">
        <v>0.0001</v>
      </c>
      <c r="E6" s="7" t="n">
        <v>0.0001</v>
      </c>
      <c r="F6" s="7" t="n">
        <v>0.0001</v>
      </c>
    </row>
    <row r="7">
      <c r="A7" s="4" t="inlineStr">
        <is>
          <t>Common shares, shares authorized</t>
        </is>
      </c>
      <c r="B7" s="4" t="inlineStr">
        <is>
          <t xml:space="preserve"> </t>
        </is>
      </c>
      <c r="C7" s="4" t="inlineStr">
        <is>
          <t xml:space="preserve"> </t>
        </is>
      </c>
      <c r="D7" s="6" t="n">
        <v>50000000</v>
      </c>
      <c r="E7" s="6" t="n">
        <v>50000000</v>
      </c>
      <c r="F7" s="6" t="n">
        <v>50000000</v>
      </c>
    </row>
    <row r="8">
      <c r="A8" s="4" t="inlineStr">
        <is>
          <t>Common shares, shares issued</t>
        </is>
      </c>
      <c r="B8" s="4" t="inlineStr">
        <is>
          <t xml:space="preserve"> </t>
        </is>
      </c>
      <c r="C8" s="4" t="inlineStr">
        <is>
          <t xml:space="preserve"> </t>
        </is>
      </c>
      <c r="D8" s="6" t="n">
        <v>3162500</v>
      </c>
      <c r="E8" s="6" t="n">
        <v>3162500</v>
      </c>
      <c r="F8" s="4" t="inlineStr">
        <is>
          <t xml:space="preserve"> </t>
        </is>
      </c>
    </row>
    <row r="9">
      <c r="A9" s="4" t="inlineStr">
        <is>
          <t>Common shares, shares outstanding</t>
        </is>
      </c>
      <c r="B9" s="6" t="n">
        <v>3162500</v>
      </c>
      <c r="C9" s="6" t="n">
        <v>2875000</v>
      </c>
      <c r="D9" s="6" t="n">
        <v>3162500</v>
      </c>
      <c r="E9" s="6" t="n">
        <v>3162500</v>
      </c>
      <c r="F9" s="4" t="inlineStr">
        <is>
          <t xml:space="preserve"> </t>
        </is>
      </c>
    </row>
    <row r="10">
      <c r="A10" s="4" t="inlineStr">
        <is>
          <t>Stock split ratio</t>
        </is>
      </c>
      <c r="B10" s="8" t="n">
        <v>1.1</v>
      </c>
      <c r="C10" s="9" t="n">
        <v>2.875</v>
      </c>
      <c r="D10" s="4" t="inlineStr">
        <is>
          <t xml:space="preserve"> </t>
        </is>
      </c>
      <c r="E10" s="4" t="inlineStr">
        <is>
          <t xml:space="preserve"> </t>
        </is>
      </c>
      <c r="F10" s="4" t="inlineStr">
        <is>
          <t xml:space="preserve"> </t>
        </is>
      </c>
    </row>
    <row r="11">
      <c r="A11" s="4" t="inlineStr">
        <is>
          <t>Temporary Equity, Redemption Price Per Share | $ / shares</t>
        </is>
      </c>
      <c r="B11" s="4" t="inlineStr">
        <is>
          <t xml:space="preserve"> </t>
        </is>
      </c>
      <c r="C11" s="4" t="inlineStr">
        <is>
          <t xml:space="preserve"> </t>
        </is>
      </c>
      <c r="D11" s="10" t="n">
        <v>10.15</v>
      </c>
      <c r="E11" s="10" t="n">
        <v>10.15</v>
      </c>
      <c r="F11" s="10" t="n">
        <v>10.15</v>
      </c>
    </row>
    <row r="12">
      <c r="A12" s="4" t="inlineStr">
        <is>
          <t>Common stock not subject to redem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s, shares issued</t>
        </is>
      </c>
      <c r="B13" s="4" t="inlineStr">
        <is>
          <t xml:space="preserve"> </t>
        </is>
      </c>
      <c r="C13" s="4" t="inlineStr">
        <is>
          <t xml:space="preserve"> </t>
        </is>
      </c>
      <c r="D13" s="4" t="inlineStr">
        <is>
          <t xml:space="preserve"> </t>
        </is>
      </c>
      <c r="E13" s="6" t="n">
        <v>3162500</v>
      </c>
      <c r="F13" s="6" t="n">
        <v>3162500</v>
      </c>
    </row>
    <row r="14">
      <c r="A14" s="4" t="inlineStr">
        <is>
          <t>Common shares, shares outstanding</t>
        </is>
      </c>
      <c r="B14" s="4" t="inlineStr">
        <is>
          <t xml:space="preserve"> </t>
        </is>
      </c>
      <c r="C14" s="4" t="inlineStr">
        <is>
          <t xml:space="preserve"> </t>
        </is>
      </c>
      <c r="D14" s="4" t="inlineStr">
        <is>
          <t xml:space="preserve"> </t>
        </is>
      </c>
      <c r="E14" s="6" t="n">
        <v>3162500</v>
      </c>
      <c r="F14" s="6" t="n">
        <v>3162500</v>
      </c>
    </row>
    <row r="15">
      <c r="A15" s="4" t="inlineStr">
        <is>
          <t>Common stock subject to redem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ubject to redemption, par value | $ / shares</t>
        </is>
      </c>
      <c r="B16" s="4" t="inlineStr">
        <is>
          <t xml:space="preserve"> </t>
        </is>
      </c>
      <c r="C16" s="4" t="inlineStr">
        <is>
          <t xml:space="preserve"> </t>
        </is>
      </c>
      <c r="D16" s="7" t="n">
        <v>0.0001</v>
      </c>
      <c r="E16" s="7" t="n">
        <v>0.0001</v>
      </c>
      <c r="F16" s="7" t="n">
        <v>0.0001</v>
      </c>
    </row>
    <row r="17">
      <c r="A17" s="4" t="inlineStr">
        <is>
          <t>Common stock sold as part of the Units in the Initial Public Offering</t>
        </is>
      </c>
      <c r="B17" s="4" t="inlineStr">
        <is>
          <t xml:space="preserve"> </t>
        </is>
      </c>
      <c r="C17" s="4" t="inlineStr">
        <is>
          <t xml:space="preserve"> </t>
        </is>
      </c>
      <c r="D17" s="6" t="n">
        <v>12650000</v>
      </c>
      <c r="E17" s="6" t="n">
        <v>12650000</v>
      </c>
      <c r="F1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 width="14" customWidth="1" min="7" max="7"/>
    <col width="14" customWidth="1" min="8" max="8"/>
    <col width="16" customWidth="1" min="9" max="9"/>
  </cols>
  <sheetData>
    <row r="1">
      <c r="A1" s="1" t="inlineStr">
        <is>
          <t>UNAUDITED CONDENSED STATEMENTS OF OPERATIONS - USD ($)</t>
        </is>
      </c>
      <c r="B1" s="2" t="inlineStr">
        <is>
          <t>3 Months Ended</t>
        </is>
      </c>
      <c r="E1" s="2" t="inlineStr">
        <is>
          <t>6 Months Ended</t>
        </is>
      </c>
      <c r="I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0</t>
        </is>
      </c>
      <c r="H2" s="2" t="inlineStr">
        <is>
          <t>Dec. 31, 2020</t>
        </is>
      </c>
      <c r="I2" s="2" t="inlineStr">
        <is>
          <t>Dec. 31, 2021</t>
        </is>
      </c>
    </row>
    <row r="3">
      <c r="A3" s="3" t="inlineStr">
        <is>
          <t>UNAUDITED CONDENS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and formation costs</t>
        </is>
      </c>
      <c r="B4" s="5" t="n">
        <v>416078</v>
      </c>
      <c r="C4" s="4" t="inlineStr">
        <is>
          <t xml:space="preserve"> </t>
        </is>
      </c>
      <c r="D4" s="5" t="n">
        <v>834</v>
      </c>
      <c r="E4" s="5" t="n">
        <v>624284</v>
      </c>
      <c r="F4" s="5" t="n">
        <v>834</v>
      </c>
      <c r="G4" s="4" t="inlineStr">
        <is>
          <t xml:space="preserve"> </t>
        </is>
      </c>
      <c r="H4" s="5" t="n">
        <v>1000</v>
      </c>
      <c r="I4" s="5" t="n">
        <v>292074</v>
      </c>
    </row>
    <row r="5">
      <c r="A5" s="4" t="inlineStr">
        <is>
          <t>Franchise tax expense</t>
        </is>
      </c>
      <c r="B5" s="6" t="n">
        <v>50000</v>
      </c>
      <c r="C5" s="4" t="inlineStr">
        <is>
          <t xml:space="preserve"> </t>
        </is>
      </c>
      <c r="D5" s="4" t="inlineStr">
        <is>
          <t xml:space="preserve"> </t>
        </is>
      </c>
      <c r="E5" s="6" t="n">
        <v>100656</v>
      </c>
      <c r="F5" s="4" t="inlineStr">
        <is>
          <t xml:space="preserve"> </t>
        </is>
      </c>
      <c r="G5" s="4" t="inlineStr">
        <is>
          <t xml:space="preserve"> </t>
        </is>
      </c>
      <c r="H5" s="4" t="inlineStr">
        <is>
          <t xml:space="preserve"> </t>
        </is>
      </c>
      <c r="I5" s="6" t="n">
        <v>65600</v>
      </c>
    </row>
    <row r="6">
      <c r="A6" s="4" t="inlineStr">
        <is>
          <t>Loss from operations</t>
        </is>
      </c>
      <c r="B6" s="6" t="n">
        <v>-466078</v>
      </c>
      <c r="C6" s="4" t="inlineStr">
        <is>
          <t xml:space="preserve"> </t>
        </is>
      </c>
      <c r="D6" s="6" t="n">
        <v>-834</v>
      </c>
      <c r="E6" s="6" t="n">
        <v>-724940</v>
      </c>
      <c r="F6" s="6" t="n">
        <v>-834</v>
      </c>
      <c r="G6" s="4" t="inlineStr">
        <is>
          <t xml:space="preserve"> </t>
        </is>
      </c>
      <c r="H6" s="6" t="n">
        <v>-1000</v>
      </c>
      <c r="I6" s="6" t="n">
        <v>-357674</v>
      </c>
    </row>
    <row r="7">
      <c r="A7" s="4" t="inlineStr">
        <is>
          <t>Warran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797</v>
      </c>
    </row>
    <row r="8">
      <c r="A8" s="4" t="inlineStr">
        <is>
          <t>Loss on sale of privat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53928</v>
      </c>
    </row>
    <row r="9">
      <c r="A9" s="4" t="inlineStr">
        <is>
          <t>Net gain on investments held in Trust Account</t>
        </is>
      </c>
      <c r="B9" s="6" t="n">
        <v>173416</v>
      </c>
      <c r="C9" s="4" t="inlineStr">
        <is>
          <t xml:space="preserve"> </t>
        </is>
      </c>
      <c r="D9" s="4" t="inlineStr">
        <is>
          <t xml:space="preserve"> </t>
        </is>
      </c>
      <c r="E9" s="6" t="n">
        <v>189482</v>
      </c>
      <c r="F9" s="4" t="inlineStr">
        <is>
          <t xml:space="preserve"> </t>
        </is>
      </c>
      <c r="G9" s="4" t="inlineStr">
        <is>
          <t xml:space="preserve"> </t>
        </is>
      </c>
      <c r="H9" s="4" t="inlineStr">
        <is>
          <t xml:space="preserve"> </t>
        </is>
      </c>
      <c r="I9" s="6" t="n">
        <v>23715</v>
      </c>
    </row>
    <row r="10">
      <c r="A10" s="4" t="inlineStr">
        <is>
          <t>Change in fair value of warrant liability</t>
        </is>
      </c>
      <c r="B10" s="6" t="n">
        <v>-277671</v>
      </c>
      <c r="C10" s="4" t="inlineStr">
        <is>
          <t xml:space="preserve"> </t>
        </is>
      </c>
      <c r="D10" s="4" t="inlineStr">
        <is>
          <t xml:space="preserve"> </t>
        </is>
      </c>
      <c r="E10" s="6" t="n">
        <v>1156965</v>
      </c>
      <c r="F10" s="4" t="inlineStr">
        <is>
          <t xml:space="preserve"> </t>
        </is>
      </c>
      <c r="G10" s="4" t="inlineStr">
        <is>
          <t xml:space="preserve"> </t>
        </is>
      </c>
      <c r="H10" s="6" t="n">
        <v>0</v>
      </c>
      <c r="I10" s="6" t="n">
        <v>3517171</v>
      </c>
    </row>
    <row r="11">
      <c r="A11" s="4" t="inlineStr">
        <is>
          <t>Net income (loss)</t>
        </is>
      </c>
      <c r="B11" s="5" t="n">
        <v>-570333</v>
      </c>
      <c r="C11" s="5" t="n">
        <v>1191840</v>
      </c>
      <c r="D11" s="5" t="n">
        <v>-834</v>
      </c>
      <c r="E11" s="5" t="n">
        <v>621507</v>
      </c>
      <c r="F11" s="5" t="n">
        <v>-834</v>
      </c>
      <c r="G11" s="5" t="n">
        <v>-1000</v>
      </c>
      <c r="H11" s="5" t="n">
        <v>-1000</v>
      </c>
      <c r="I11" s="5" t="n">
        <v>1910487</v>
      </c>
    </row>
    <row r="12">
      <c r="A12" s="4" t="inlineStr">
        <is>
          <t>Basic weighted average shares outstanding</t>
        </is>
      </c>
      <c r="B12" s="6" t="n">
        <v>15812500</v>
      </c>
      <c r="C12" s="4" t="inlineStr">
        <is>
          <t xml:space="preserve"> </t>
        </is>
      </c>
      <c r="D12" s="6" t="n">
        <v>2750000</v>
      </c>
      <c r="E12" s="6" t="n">
        <v>15812500</v>
      </c>
      <c r="F12" s="6" t="n">
        <v>2750000</v>
      </c>
      <c r="G12" s="4" t="inlineStr">
        <is>
          <t xml:space="preserve"> </t>
        </is>
      </c>
      <c r="H12" s="6" t="n">
        <v>2750000</v>
      </c>
      <c r="I12" s="6" t="n">
        <v>7732021</v>
      </c>
    </row>
    <row r="13">
      <c r="A13" s="4" t="inlineStr">
        <is>
          <t>Basic net income (loss) per common share</t>
        </is>
      </c>
      <c r="B13" s="10" t="n">
        <v>-0.04</v>
      </c>
      <c r="C13" s="4" t="inlineStr">
        <is>
          <t xml:space="preserve"> </t>
        </is>
      </c>
      <c r="D13" s="5" t="n">
        <v>0</v>
      </c>
      <c r="E13" s="10" t="n">
        <v>0.04</v>
      </c>
      <c r="F13" s="5" t="n">
        <v>0</v>
      </c>
      <c r="G13" s="4" t="inlineStr">
        <is>
          <t xml:space="preserve"> </t>
        </is>
      </c>
      <c r="H13" s="5" t="n">
        <v>0</v>
      </c>
      <c r="I13" s="10" t="n">
        <v>0.25</v>
      </c>
    </row>
    <row r="14">
      <c r="A14" s="4" t="inlineStr">
        <is>
          <t>Diluted weighted average shares outstanding</t>
        </is>
      </c>
      <c r="B14" s="6" t="n">
        <v>15812500</v>
      </c>
      <c r="C14" s="4" t="inlineStr">
        <is>
          <t xml:space="preserve"> </t>
        </is>
      </c>
      <c r="D14" s="6" t="n">
        <v>2750000</v>
      </c>
      <c r="E14" s="6" t="n">
        <v>15812500</v>
      </c>
      <c r="F14" s="6" t="n">
        <v>2750000</v>
      </c>
      <c r="G14" s="4" t="inlineStr">
        <is>
          <t xml:space="preserve"> </t>
        </is>
      </c>
      <c r="H14" s="6" t="n">
        <v>2750000</v>
      </c>
      <c r="I14" s="6" t="n">
        <v>7991952</v>
      </c>
    </row>
    <row r="15">
      <c r="A15" s="4" t="inlineStr">
        <is>
          <t>Diluted net income (loss) per common share</t>
        </is>
      </c>
      <c r="B15" s="10" t="n">
        <v>-0.04</v>
      </c>
      <c r="C15" s="4" t="inlineStr">
        <is>
          <t xml:space="preserve"> </t>
        </is>
      </c>
      <c r="D15" s="5" t="n">
        <v>0</v>
      </c>
      <c r="E15" s="10" t="n">
        <v>0.04</v>
      </c>
      <c r="F15" s="5" t="n">
        <v>0</v>
      </c>
      <c r="G15" s="4" t="inlineStr">
        <is>
          <t xml:space="preserve"> </t>
        </is>
      </c>
      <c r="H15" s="5" t="n">
        <v>0</v>
      </c>
      <c r="I15" s="10" t="n">
        <v>0.24</v>
      </c>
    </row>
  </sheetData>
  <mergeCells count="3">
    <mergeCell ref="A1:A2"/>
    <mergeCell ref="B1:D1"/>
    <mergeCell ref="E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UNAUDITED CONDENSED STATEMENTS OF CHANGES IN STOCKHOLDERS' EQUITY (DEFICIT) - USD ($)</t>
        </is>
      </c>
      <c r="C1" s="2" t="inlineStr">
        <is>
          <t>Common Stock</t>
        </is>
      </c>
      <c r="D1" s="2" t="inlineStr">
        <is>
          <t>Additional Paid-in Capital</t>
        </is>
      </c>
      <c r="E1" s="2" t="inlineStr">
        <is>
          <t>Accumulated Deficit</t>
        </is>
      </c>
      <c r="F1" s="2" t="inlineStr">
        <is>
          <t>Total</t>
        </is>
      </c>
    </row>
    <row r="2">
      <c r="A2" s="4" t="inlineStr">
        <is>
          <t>Balance at the end at Dec. 31, 2020</t>
        </is>
      </c>
      <c r="C2" s="5" t="n">
        <v>317</v>
      </c>
      <c r="D2" s="5" t="n">
        <v>24683</v>
      </c>
      <c r="E2" s="5" t="n">
        <v>-1000</v>
      </c>
      <c r="F2" s="5" t="n">
        <v>24000</v>
      </c>
    </row>
    <row r="3">
      <c r="A3" s="4" t="inlineStr">
        <is>
          <t>Balance at the end (in shares) at Dec. 31, 2020</t>
        </is>
      </c>
      <c r="C3" s="6" t="n">
        <v>3162500</v>
      </c>
      <c r="D3" s="4" t="inlineStr">
        <is>
          <t xml:space="preserve"> </t>
        </is>
      </c>
      <c r="E3" s="4" t="inlineStr">
        <is>
          <t xml:space="preserve"> </t>
        </is>
      </c>
      <c r="F3" s="4" t="inlineStr">
        <is>
          <t xml:space="preserve"> </t>
        </is>
      </c>
    </row>
    <row r="4">
      <c r="A4" s="4" t="inlineStr">
        <is>
          <t>Balance at the beginning at Jun. 23, 2020</t>
        </is>
      </c>
      <c r="C4" s="5" t="n">
        <v>0</v>
      </c>
      <c r="D4" s="6" t="n">
        <v>0</v>
      </c>
      <c r="E4" s="6" t="n">
        <v>0</v>
      </c>
      <c r="F4" s="6" t="n">
        <v>0</v>
      </c>
    </row>
    <row r="5">
      <c r="A5" s="4" t="inlineStr">
        <is>
          <t>Balance at the beginning (in shares) at Jun. 23, 2020</t>
        </is>
      </c>
      <c r="C5" s="6" t="n">
        <v>0</v>
      </c>
      <c r="D5" s="4" t="inlineStr">
        <is>
          <t xml:space="preserve"> </t>
        </is>
      </c>
      <c r="E5" s="4" t="inlineStr">
        <is>
          <t xml:space="preserve"> </t>
        </is>
      </c>
      <c r="F5" s="4" t="inlineStr">
        <is>
          <t xml:space="preserve"> </t>
        </is>
      </c>
    </row>
    <row r="6">
      <c r="A6" s="3" t="inlineStr">
        <is>
          <t>Increase (Decrease) in Stockholders' Equity (DEFICIT)</t>
        </is>
      </c>
      <c r="C6" s="4" t="inlineStr">
        <is>
          <t xml:space="preserve"> </t>
        </is>
      </c>
      <c r="D6" s="4" t="inlineStr">
        <is>
          <t xml:space="preserve"> </t>
        </is>
      </c>
      <c r="E6" s="4" t="inlineStr">
        <is>
          <t xml:space="preserve"> </t>
        </is>
      </c>
      <c r="F6" s="4" t="inlineStr">
        <is>
          <t xml:space="preserve"> </t>
        </is>
      </c>
    </row>
    <row r="7">
      <c r="A7" s="4" t="inlineStr">
        <is>
          <t>Stock Issued During Period, Value, New Issues</t>
        </is>
      </c>
      <c r="B7" s="4" t="inlineStr">
        <is>
          <t>[1],[2]</t>
        </is>
      </c>
      <c r="C7" s="5" t="n">
        <v>317</v>
      </c>
      <c r="D7" s="6" t="n">
        <v>24683</v>
      </c>
      <c r="E7" s="6" t="n">
        <v>0</v>
      </c>
      <c r="F7" s="6" t="n">
        <v>25000</v>
      </c>
    </row>
    <row r="8">
      <c r="A8" s="4" t="inlineStr">
        <is>
          <t>Net income (loss)</t>
        </is>
      </c>
      <c r="C8" s="4" t="inlineStr">
        <is>
          <t xml:space="preserve"> </t>
        </is>
      </c>
      <c r="D8" s="6" t="n">
        <v>0</v>
      </c>
      <c r="E8" s="6" t="n">
        <v>-1000</v>
      </c>
      <c r="F8" s="6" t="n">
        <v>-1000</v>
      </c>
    </row>
    <row r="9">
      <c r="A9" s="4" t="inlineStr">
        <is>
          <t>Balance at the end at Dec. 31, 2020</t>
        </is>
      </c>
      <c r="C9" s="5" t="n">
        <v>317</v>
      </c>
      <c r="D9" s="6" t="n">
        <v>24683</v>
      </c>
      <c r="E9" s="6" t="n">
        <v>-1000</v>
      </c>
      <c r="F9" s="6" t="n">
        <v>24000</v>
      </c>
    </row>
    <row r="10">
      <c r="A10" s="4" t="inlineStr">
        <is>
          <t>Balance at the end (in shares) at Dec. 31, 2020</t>
        </is>
      </c>
      <c r="C10" s="6" t="n">
        <v>3162500</v>
      </c>
      <c r="D10" s="4" t="inlineStr">
        <is>
          <t xml:space="preserve"> </t>
        </is>
      </c>
      <c r="E10" s="4" t="inlineStr">
        <is>
          <t xml:space="preserve"> </t>
        </is>
      </c>
      <c r="F10" s="4" t="inlineStr">
        <is>
          <t xml:space="preserve"> </t>
        </is>
      </c>
    </row>
    <row r="11">
      <c r="A11" s="3" t="inlineStr">
        <is>
          <t>Increase (Decrease) in Stockholders' Equity (DEFICIT)</t>
        </is>
      </c>
      <c r="C11" s="4" t="inlineStr">
        <is>
          <t xml:space="preserve"> </t>
        </is>
      </c>
      <c r="D11" s="4" t="inlineStr">
        <is>
          <t xml:space="preserve"> </t>
        </is>
      </c>
      <c r="E11" s="4" t="inlineStr">
        <is>
          <t xml:space="preserve"> </t>
        </is>
      </c>
      <c r="F11" s="4" t="inlineStr">
        <is>
          <t xml:space="preserve"> </t>
        </is>
      </c>
    </row>
    <row r="12">
      <c r="A12" s="4" t="inlineStr">
        <is>
          <t>Net income (loss)</t>
        </is>
      </c>
      <c r="C12" s="4" t="inlineStr">
        <is>
          <t xml:space="preserve"> </t>
        </is>
      </c>
      <c r="D12" s="4" t="inlineStr">
        <is>
          <t xml:space="preserve"> </t>
        </is>
      </c>
      <c r="E12" s="4" t="inlineStr">
        <is>
          <t xml:space="preserve"> </t>
        </is>
      </c>
      <c r="F12" s="6" t="n">
        <v>-834</v>
      </c>
    </row>
    <row r="13">
      <c r="A13" s="4" t="inlineStr">
        <is>
          <t>Balance at the end at Jun. 30, 2021</t>
        </is>
      </c>
      <c r="C13" s="5" t="n">
        <v>317</v>
      </c>
      <c r="D13" s="6" t="n">
        <v>24683</v>
      </c>
      <c r="E13" s="6" t="n">
        <v>-1834</v>
      </c>
      <c r="F13" s="6" t="n">
        <v>23166</v>
      </c>
    </row>
    <row r="14">
      <c r="A14" s="4" t="inlineStr">
        <is>
          <t>Balance at the end (in shares) at Jun. 30, 2021</t>
        </is>
      </c>
      <c r="C14" s="6" t="n">
        <v>3162500</v>
      </c>
      <c r="D14" s="4" t="inlineStr">
        <is>
          <t xml:space="preserve"> </t>
        </is>
      </c>
      <c r="E14" s="4" t="inlineStr">
        <is>
          <t xml:space="preserve"> </t>
        </is>
      </c>
      <c r="F14" s="4" t="inlineStr">
        <is>
          <t xml:space="preserve"> </t>
        </is>
      </c>
    </row>
    <row r="15">
      <c r="A15" s="4" t="inlineStr">
        <is>
          <t>Balance at the beginning at Dec. 31, 2020</t>
        </is>
      </c>
      <c r="C15" s="5" t="n">
        <v>317</v>
      </c>
      <c r="D15" s="6" t="n">
        <v>24683</v>
      </c>
      <c r="E15" s="6" t="n">
        <v>-1000</v>
      </c>
      <c r="F15" s="6" t="n">
        <v>24000</v>
      </c>
    </row>
    <row r="16">
      <c r="A16" s="4" t="inlineStr">
        <is>
          <t>Balance at the beginning (in shares) at Dec. 31, 2020</t>
        </is>
      </c>
      <c r="C16" s="6" t="n">
        <v>3162500</v>
      </c>
      <c r="D16" s="4" t="inlineStr">
        <is>
          <t xml:space="preserve"> </t>
        </is>
      </c>
      <c r="E16" s="4" t="inlineStr">
        <is>
          <t xml:space="preserve"> </t>
        </is>
      </c>
      <c r="F16" s="4" t="inlineStr">
        <is>
          <t xml:space="preserve"> </t>
        </is>
      </c>
    </row>
    <row r="17">
      <c r="A17" s="3" t="inlineStr">
        <is>
          <t>Increase (Decrease) in Stockholders' Equity (DEFICIT)</t>
        </is>
      </c>
      <c r="C17" s="4" t="inlineStr">
        <is>
          <t xml:space="preserve"> </t>
        </is>
      </c>
      <c r="D17" s="4" t="inlineStr">
        <is>
          <t xml:space="preserve"> </t>
        </is>
      </c>
      <c r="E17" s="4" t="inlineStr">
        <is>
          <t xml:space="preserve"> </t>
        </is>
      </c>
      <c r="F17" s="4" t="inlineStr">
        <is>
          <t xml:space="preserve"> </t>
        </is>
      </c>
    </row>
    <row r="18">
      <c r="A18" s="4" t="inlineStr">
        <is>
          <t>Accretion of common stock to redemption amount</t>
        </is>
      </c>
      <c r="C18" s="4" t="inlineStr">
        <is>
          <t xml:space="preserve"> </t>
        </is>
      </c>
      <c r="D18" s="6" t="n">
        <v>15077329</v>
      </c>
      <c r="E18" s="6" t="n">
        <v>2934160</v>
      </c>
      <c r="F18" s="6" t="n">
        <v>18011489</v>
      </c>
    </row>
    <row r="19">
      <c r="A19" s="4" t="inlineStr">
        <is>
          <t>Proceeds from Initial Public Offering Costs allocated to Public Warrants (net of offering costs)</t>
        </is>
      </c>
      <c r="C19" s="4" t="inlineStr">
        <is>
          <t xml:space="preserve"> </t>
        </is>
      </c>
      <c r="D19" s="6" t="n">
        <v>15052646</v>
      </c>
      <c r="E19" s="6" t="n">
        <v>0</v>
      </c>
      <c r="F19" s="6" t="n">
        <v>15052646</v>
      </c>
    </row>
    <row r="20">
      <c r="A20" s="4" t="inlineStr">
        <is>
          <t>Net income (loss)</t>
        </is>
      </c>
      <c r="C20" s="4" t="inlineStr">
        <is>
          <t xml:space="preserve"> </t>
        </is>
      </c>
      <c r="D20" s="6" t="n">
        <v>0</v>
      </c>
      <c r="E20" s="6" t="n">
        <v>1910487</v>
      </c>
      <c r="F20" s="6" t="n">
        <v>1910487</v>
      </c>
    </row>
    <row r="21">
      <c r="A21" s="4" t="inlineStr">
        <is>
          <t>Balance at the end at Dec. 31, 2021</t>
        </is>
      </c>
      <c r="C21" s="5" t="n">
        <v>317</v>
      </c>
      <c r="D21" s="6" t="n">
        <v>0</v>
      </c>
      <c r="E21" s="6" t="n">
        <v>-1024673</v>
      </c>
      <c r="F21" s="6" t="n">
        <v>-1024356</v>
      </c>
    </row>
    <row r="22">
      <c r="A22" s="4" t="inlineStr">
        <is>
          <t>Balance at the end (in shares) at Dec. 31, 2021</t>
        </is>
      </c>
      <c r="C22" s="6" t="n">
        <v>3162500</v>
      </c>
      <c r="D22" s="4" t="inlineStr">
        <is>
          <t xml:space="preserve"> </t>
        </is>
      </c>
      <c r="E22" s="4" t="inlineStr">
        <is>
          <t xml:space="preserve"> </t>
        </is>
      </c>
      <c r="F22" s="4" t="inlineStr">
        <is>
          <t xml:space="preserve"> </t>
        </is>
      </c>
    </row>
    <row r="23">
      <c r="A23" s="4" t="inlineStr">
        <is>
          <t>Balance at the beginning at Mar. 31, 2021</t>
        </is>
      </c>
      <c r="C23" s="5" t="n">
        <v>317</v>
      </c>
      <c r="D23" s="6" t="n">
        <v>24683</v>
      </c>
      <c r="E23" s="6" t="n">
        <v>-1000</v>
      </c>
      <c r="F23" s="6" t="n">
        <v>24000</v>
      </c>
    </row>
    <row r="24">
      <c r="A24" s="4" t="inlineStr">
        <is>
          <t>Balance at the beginning (in shares) at Mar. 31, 2021</t>
        </is>
      </c>
      <c r="C24" s="6" t="n">
        <v>3162500</v>
      </c>
      <c r="D24" s="4" t="inlineStr">
        <is>
          <t xml:space="preserve"> </t>
        </is>
      </c>
      <c r="E24" s="4" t="inlineStr">
        <is>
          <t xml:space="preserve"> </t>
        </is>
      </c>
      <c r="F24" s="4" t="inlineStr">
        <is>
          <t xml:space="preserve"> </t>
        </is>
      </c>
    </row>
    <row r="25">
      <c r="A25" s="3" t="inlineStr">
        <is>
          <t>Increase (Decrease) in Stockholders' Equity (DEFICIT)</t>
        </is>
      </c>
      <c r="C25" s="4" t="inlineStr">
        <is>
          <t xml:space="preserve"> </t>
        </is>
      </c>
      <c r="D25" s="4" t="inlineStr">
        <is>
          <t xml:space="preserve"> </t>
        </is>
      </c>
      <c r="E25" s="4" t="inlineStr">
        <is>
          <t xml:space="preserve"> </t>
        </is>
      </c>
      <c r="F25" s="4" t="inlineStr">
        <is>
          <t xml:space="preserve"> </t>
        </is>
      </c>
    </row>
    <row r="26">
      <c r="A26" s="4" t="inlineStr">
        <is>
          <t>Net income (loss)</t>
        </is>
      </c>
      <c r="C26" s="4" t="inlineStr">
        <is>
          <t xml:space="preserve"> </t>
        </is>
      </c>
      <c r="D26" s="4" t="inlineStr">
        <is>
          <t xml:space="preserve"> </t>
        </is>
      </c>
      <c r="E26" s="6" t="n">
        <v>-834</v>
      </c>
      <c r="F26" s="6" t="n">
        <v>-834</v>
      </c>
    </row>
    <row r="27">
      <c r="A27" s="4" t="inlineStr">
        <is>
          <t>Balance at the end at Jun. 30, 2021</t>
        </is>
      </c>
      <c r="C27" s="5" t="n">
        <v>317</v>
      </c>
      <c r="D27" s="6" t="n">
        <v>24683</v>
      </c>
      <c r="E27" s="6" t="n">
        <v>-1834</v>
      </c>
      <c r="F27" s="6" t="n">
        <v>23166</v>
      </c>
    </row>
    <row r="28">
      <c r="A28" s="4" t="inlineStr">
        <is>
          <t>Balance at the end (in shares) at Jun. 30, 2021</t>
        </is>
      </c>
      <c r="C28" s="6" t="n">
        <v>3162500</v>
      </c>
      <c r="D28" s="4" t="inlineStr">
        <is>
          <t xml:space="preserve"> </t>
        </is>
      </c>
      <c r="E28" s="4" t="inlineStr">
        <is>
          <t xml:space="preserve"> </t>
        </is>
      </c>
      <c r="F28" s="4" t="inlineStr">
        <is>
          <t xml:space="preserve"> </t>
        </is>
      </c>
    </row>
    <row r="29">
      <c r="A29" s="4" t="inlineStr">
        <is>
          <t>Balance at the beginning at Dec. 31, 2021</t>
        </is>
      </c>
      <c r="C29" s="5" t="n">
        <v>317</v>
      </c>
      <c r="D29" s="6" t="n">
        <v>0</v>
      </c>
      <c r="E29" s="6" t="n">
        <v>-1024673</v>
      </c>
      <c r="F29" s="6" t="n">
        <v>-1024356</v>
      </c>
    </row>
    <row r="30">
      <c r="A30" s="4" t="inlineStr">
        <is>
          <t>Balance at the beginning (in shares) at Dec. 31, 2021</t>
        </is>
      </c>
      <c r="C30" s="6" t="n">
        <v>3162500</v>
      </c>
      <c r="D30" s="4" t="inlineStr">
        <is>
          <t xml:space="preserve"> </t>
        </is>
      </c>
      <c r="E30" s="4" t="inlineStr">
        <is>
          <t xml:space="preserve"> </t>
        </is>
      </c>
      <c r="F30" s="4" t="inlineStr">
        <is>
          <t xml:space="preserve"> </t>
        </is>
      </c>
    </row>
    <row r="31">
      <c r="A31" s="3" t="inlineStr">
        <is>
          <t>Increase (Decrease) in Stockholders' Equity (DEFICIT)</t>
        </is>
      </c>
      <c r="C31" s="4" t="inlineStr">
        <is>
          <t xml:space="preserve"> </t>
        </is>
      </c>
      <c r="D31" s="4" t="inlineStr">
        <is>
          <t xml:space="preserve"> </t>
        </is>
      </c>
      <c r="E31" s="4" t="inlineStr">
        <is>
          <t xml:space="preserve"> </t>
        </is>
      </c>
      <c r="F31" s="4" t="inlineStr">
        <is>
          <t xml:space="preserve"> </t>
        </is>
      </c>
    </row>
    <row r="32">
      <c r="A32" s="4" t="inlineStr">
        <is>
          <t>Net income (loss)</t>
        </is>
      </c>
      <c r="C32" s="4" t="inlineStr">
        <is>
          <t xml:space="preserve"> </t>
        </is>
      </c>
      <c r="D32" s="4" t="inlineStr">
        <is>
          <t xml:space="preserve"> </t>
        </is>
      </c>
      <c r="E32" s="6" t="n">
        <v>1191840</v>
      </c>
      <c r="F32" s="6" t="n">
        <v>1191840</v>
      </c>
    </row>
    <row r="33">
      <c r="A33" s="4" t="inlineStr">
        <is>
          <t>Balance at the end at Mar. 31, 2022</t>
        </is>
      </c>
      <c r="C33" s="5" t="n">
        <v>317</v>
      </c>
      <c r="D33" s="4" t="inlineStr">
        <is>
          <t xml:space="preserve"> </t>
        </is>
      </c>
      <c r="E33" s="6" t="n">
        <v>167167</v>
      </c>
      <c r="F33" s="6" t="n">
        <v>167484</v>
      </c>
    </row>
    <row r="34">
      <c r="A34" s="4" t="inlineStr">
        <is>
          <t>Balance at the end (in shares) at Mar. 31, 2022</t>
        </is>
      </c>
      <c r="C34" s="6" t="n">
        <v>3162500</v>
      </c>
      <c r="D34" s="4" t="inlineStr">
        <is>
          <t xml:space="preserve"> </t>
        </is>
      </c>
      <c r="E34" s="4" t="inlineStr">
        <is>
          <t xml:space="preserve"> </t>
        </is>
      </c>
      <c r="F34" s="4" t="inlineStr">
        <is>
          <t xml:space="preserve"> </t>
        </is>
      </c>
    </row>
    <row r="35">
      <c r="A35" s="4" t="inlineStr">
        <is>
          <t>Balance at the beginning at Dec. 31, 2021</t>
        </is>
      </c>
      <c r="C35" s="5" t="n">
        <v>317</v>
      </c>
      <c r="D35" s="5" t="n">
        <v>0</v>
      </c>
      <c r="E35" s="6" t="n">
        <v>-1024673</v>
      </c>
      <c r="F35" s="6" t="n">
        <v>-1024356</v>
      </c>
    </row>
    <row r="36">
      <c r="A36" s="4" t="inlineStr">
        <is>
          <t>Balance at the beginning (in shares) at Dec. 31, 2021</t>
        </is>
      </c>
      <c r="C36" s="6" t="n">
        <v>3162500</v>
      </c>
      <c r="D36" s="4" t="inlineStr">
        <is>
          <t xml:space="preserve"> </t>
        </is>
      </c>
      <c r="E36" s="4" t="inlineStr">
        <is>
          <t xml:space="preserve"> </t>
        </is>
      </c>
      <c r="F36" s="4" t="inlineStr">
        <is>
          <t xml:space="preserve"> </t>
        </is>
      </c>
    </row>
    <row r="37">
      <c r="A37" s="3" t="inlineStr">
        <is>
          <t>Increase (Decrease) in Stockholders' Equity (DEFICIT)</t>
        </is>
      </c>
      <c r="C37" s="4" t="inlineStr">
        <is>
          <t xml:space="preserve"> </t>
        </is>
      </c>
      <c r="D37" s="4" t="inlineStr">
        <is>
          <t xml:space="preserve"> </t>
        </is>
      </c>
      <c r="E37" s="4" t="inlineStr">
        <is>
          <t xml:space="preserve"> </t>
        </is>
      </c>
      <c r="F37" s="4" t="inlineStr">
        <is>
          <t xml:space="preserve"> </t>
        </is>
      </c>
    </row>
    <row r="38">
      <c r="A38" s="4" t="inlineStr">
        <is>
          <t>Net income (loss)</t>
        </is>
      </c>
      <c r="C38" s="4" t="inlineStr">
        <is>
          <t xml:space="preserve"> </t>
        </is>
      </c>
      <c r="D38" s="4" t="inlineStr">
        <is>
          <t xml:space="preserve"> </t>
        </is>
      </c>
      <c r="E38" s="4" t="inlineStr">
        <is>
          <t xml:space="preserve"> </t>
        </is>
      </c>
      <c r="F38" s="6" t="n">
        <v>621507</v>
      </c>
    </row>
    <row r="39">
      <c r="A39" s="4" t="inlineStr">
        <is>
          <t>Balance at the end at Jun. 30, 2022</t>
        </is>
      </c>
      <c r="C39" s="5" t="n">
        <v>317</v>
      </c>
      <c r="D39" s="4" t="inlineStr">
        <is>
          <t xml:space="preserve"> </t>
        </is>
      </c>
      <c r="E39" s="6" t="n">
        <v>-403166</v>
      </c>
      <c r="F39" s="6" t="n">
        <v>-402849</v>
      </c>
    </row>
    <row r="40">
      <c r="A40" s="4" t="inlineStr">
        <is>
          <t>Balance at the end (in shares) at Jun. 30, 2022</t>
        </is>
      </c>
      <c r="C40" s="6" t="n">
        <v>3162500</v>
      </c>
      <c r="D40" s="4" t="inlineStr">
        <is>
          <t xml:space="preserve"> </t>
        </is>
      </c>
      <c r="E40" s="4" t="inlineStr">
        <is>
          <t xml:space="preserve"> </t>
        </is>
      </c>
      <c r="F40" s="4" t="inlineStr">
        <is>
          <t xml:space="preserve"> </t>
        </is>
      </c>
    </row>
    <row r="41">
      <c r="A41" s="4" t="inlineStr">
        <is>
          <t>Balance at the beginning at Mar. 31, 2022</t>
        </is>
      </c>
      <c r="C41" s="5" t="n">
        <v>317</v>
      </c>
      <c r="D41" s="4" t="inlineStr">
        <is>
          <t xml:space="preserve"> </t>
        </is>
      </c>
      <c r="E41" s="6" t="n">
        <v>167167</v>
      </c>
      <c r="F41" s="6" t="n">
        <v>167484</v>
      </c>
    </row>
    <row r="42">
      <c r="A42" s="4" t="inlineStr">
        <is>
          <t>Balance at the beginning (in shares) at Mar. 31, 2022</t>
        </is>
      </c>
      <c r="C42" s="6" t="n">
        <v>3162500</v>
      </c>
      <c r="D42" s="4" t="inlineStr">
        <is>
          <t xml:space="preserve"> </t>
        </is>
      </c>
      <c r="E42" s="4" t="inlineStr">
        <is>
          <t xml:space="preserve"> </t>
        </is>
      </c>
      <c r="F42" s="4" t="inlineStr">
        <is>
          <t xml:space="preserve"> </t>
        </is>
      </c>
    </row>
    <row r="43">
      <c r="A43" s="3" t="inlineStr">
        <is>
          <t>Increase (Decrease) in Stockholders' Equity (DEFICIT)</t>
        </is>
      </c>
      <c r="C43" s="4" t="inlineStr">
        <is>
          <t xml:space="preserve"> </t>
        </is>
      </c>
      <c r="D43" s="4" t="inlineStr">
        <is>
          <t xml:space="preserve"> </t>
        </is>
      </c>
      <c r="E43" s="4" t="inlineStr">
        <is>
          <t xml:space="preserve"> </t>
        </is>
      </c>
      <c r="F43" s="4" t="inlineStr">
        <is>
          <t xml:space="preserve"> </t>
        </is>
      </c>
    </row>
    <row r="44">
      <c r="A44" s="4" t="inlineStr">
        <is>
          <t>Net income (loss)</t>
        </is>
      </c>
      <c r="C44" s="4" t="inlineStr">
        <is>
          <t xml:space="preserve"> </t>
        </is>
      </c>
      <c r="D44" s="4" t="inlineStr">
        <is>
          <t xml:space="preserve"> </t>
        </is>
      </c>
      <c r="E44" s="6" t="n">
        <v>-570333</v>
      </c>
      <c r="F44" s="6" t="n">
        <v>-570333</v>
      </c>
    </row>
    <row r="45">
      <c r="A45" s="4" t="inlineStr">
        <is>
          <t>Balance at the end at Jun. 30, 2022</t>
        </is>
      </c>
      <c r="C45" s="5" t="n">
        <v>317</v>
      </c>
      <c r="D45" s="4" t="inlineStr">
        <is>
          <t xml:space="preserve"> </t>
        </is>
      </c>
      <c r="E45" s="5" t="n">
        <v>-403166</v>
      </c>
      <c r="F45" s="5" t="n">
        <v>-402849</v>
      </c>
    </row>
    <row r="46">
      <c r="A46" s="4" t="inlineStr">
        <is>
          <t>Balance at the end (in shares) at Jun. 30, 2022</t>
        </is>
      </c>
      <c r="C46" s="6" t="n">
        <v>3162500</v>
      </c>
      <c r="D46" s="4" t="inlineStr">
        <is>
          <t xml:space="preserve"> </t>
        </is>
      </c>
      <c r="E46" s="4" t="inlineStr">
        <is>
          <t xml:space="preserve"> </t>
        </is>
      </c>
      <c r="F46" s="4" t="inlineStr">
        <is>
          <t xml:space="preserve"> </t>
        </is>
      </c>
    </row>
    <row r="47"/>
    <row r="48">
      <c r="A48" s="4" t="inlineStr">
        <is>
          <t>[1] Includes up to 412,500 shares of common stock subject to forfeiture if the over-allotment option is not exercised in full or in part by the underwriter. On August 18, 2021, the underwriters’ exercised the over-allotment option in full, thus these shares are no longer subject to forfeiture (see Note 6). On March 4, 2021, the Company effected a 2.875 -for-1 stock split, resulting in 2,875,000 shares of common stock outstanding (see Note 5). On August 10, 2021, the Company effectuated a 1.1 -for-1 stock split, resulting in an aggregate of 3,162,500 shares of common stock outstanding (see Note 5). All share and per-share amounts have been retroactively restated to reflect the two stock splits.</t>
        </is>
      </c>
    </row>
  </sheetData>
  <mergeCells count="3">
    <mergeCell ref="A1:B1"/>
    <mergeCell ref="A47:E47"/>
    <mergeCell ref="A48:E4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6" customWidth="1" min="5" max="5"/>
  </cols>
  <sheetData>
    <row r="1">
      <c r="A1" s="1" t="inlineStr">
        <is>
          <t>UNAUDITED CONDENSED STATEMENTS OF CASH FLOWS - USD ($)</t>
        </is>
      </c>
      <c r="B1" s="2" t="inlineStr">
        <is>
          <t>6 Months Ended</t>
        </is>
      </c>
      <c r="E1" s="2" t="inlineStr">
        <is>
          <t>12 Months Ended</t>
        </is>
      </c>
    </row>
    <row r="2">
      <c r="B2" s="2" t="inlineStr">
        <is>
          <t>Jun. 30, 2022</t>
        </is>
      </c>
      <c r="C2" s="2" t="inlineStr">
        <is>
          <t>Jun. 30, 2021</t>
        </is>
      </c>
      <c r="D2" s="2" t="inlineStr">
        <is>
          <t>Dec. 31, 2020</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621507</v>
      </c>
      <c r="C4" s="5" t="n">
        <v>-834</v>
      </c>
      <c r="D4" s="5" t="n">
        <v>-1000</v>
      </c>
      <c r="E4" s="5" t="n">
        <v>1910487</v>
      </c>
    </row>
    <row r="5">
      <c r="A5" s="3" t="inlineStr">
        <is>
          <t>Adjustments to reconcile net income (loss) to net cash used in operations:</t>
        </is>
      </c>
      <c r="B5" s="4" t="inlineStr">
        <is>
          <t xml:space="preserve"> </t>
        </is>
      </c>
      <c r="C5" s="4" t="inlineStr">
        <is>
          <t xml:space="preserve"> </t>
        </is>
      </c>
      <c r="D5" s="4" t="inlineStr">
        <is>
          <t xml:space="preserve"> </t>
        </is>
      </c>
      <c r="E5" s="4" t="inlineStr">
        <is>
          <t xml:space="preserve"> </t>
        </is>
      </c>
    </row>
    <row r="6">
      <c r="A6" s="4" t="inlineStr">
        <is>
          <t>Warrant issuance costs</t>
        </is>
      </c>
      <c r="B6" s="4" t="inlineStr">
        <is>
          <t xml:space="preserve"> </t>
        </is>
      </c>
      <c r="C6" s="4" t="inlineStr">
        <is>
          <t xml:space="preserve"> </t>
        </is>
      </c>
      <c r="D6" s="4" t="inlineStr">
        <is>
          <t xml:space="preserve"> </t>
        </is>
      </c>
      <c r="E6" s="6" t="n">
        <v>18797</v>
      </c>
    </row>
    <row r="7">
      <c r="A7" s="4" t="inlineStr">
        <is>
          <t>Net gain on investments held in Trust Account</t>
        </is>
      </c>
      <c r="B7" s="6" t="n">
        <v>-189482</v>
      </c>
      <c r="C7" s="4" t="inlineStr">
        <is>
          <t xml:space="preserve"> </t>
        </is>
      </c>
      <c r="D7" s="4" t="inlineStr">
        <is>
          <t xml:space="preserve"> </t>
        </is>
      </c>
      <c r="E7" s="6" t="n">
        <v>-23715</v>
      </c>
    </row>
    <row r="8">
      <c r="A8" s="4" t="inlineStr">
        <is>
          <t>Loss on sale of private warrants</t>
        </is>
      </c>
      <c r="B8" s="4" t="inlineStr">
        <is>
          <t xml:space="preserve"> </t>
        </is>
      </c>
      <c r="C8" s="4" t="inlineStr">
        <is>
          <t xml:space="preserve"> </t>
        </is>
      </c>
      <c r="D8" s="4" t="inlineStr">
        <is>
          <t xml:space="preserve"> </t>
        </is>
      </c>
      <c r="E8" s="6" t="n">
        <v>1253928</v>
      </c>
    </row>
    <row r="9">
      <c r="A9" s="4" t="inlineStr">
        <is>
          <t>Change in fair value of warrant liability</t>
        </is>
      </c>
      <c r="B9" s="6" t="n">
        <v>-1156965</v>
      </c>
      <c r="C9" s="4" t="inlineStr">
        <is>
          <t xml:space="preserve"> </t>
        </is>
      </c>
      <c r="D9" s="6" t="n">
        <v>0</v>
      </c>
      <c r="E9" s="6" t="n">
        <v>-3517171</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payable</t>
        </is>
      </c>
      <c r="B11" s="6" t="n">
        <v>33608</v>
      </c>
      <c r="C11" s="4" t="inlineStr">
        <is>
          <t xml:space="preserve"> </t>
        </is>
      </c>
      <c r="D11" s="4" t="inlineStr">
        <is>
          <t xml:space="preserve"> </t>
        </is>
      </c>
      <c r="E11" s="6" t="n">
        <v>16863</v>
      </c>
    </row>
    <row r="12">
      <c r="A12" s="4" t="inlineStr">
        <is>
          <t>Accrued expenses</t>
        </is>
      </c>
      <c r="B12" s="6" t="n">
        <v>135001</v>
      </c>
      <c r="C12" s="4" t="inlineStr">
        <is>
          <t xml:space="preserve"> </t>
        </is>
      </c>
      <c r="D12" s="6" t="n">
        <v>1000</v>
      </c>
      <c r="E12" s="6" t="n">
        <v>30749</v>
      </c>
    </row>
    <row r="13">
      <c r="A13" s="4" t="inlineStr">
        <is>
          <t>Prepaid expenses</t>
        </is>
      </c>
      <c r="B13" s="6" t="n">
        <v>71839</v>
      </c>
      <c r="C13" s="4" t="inlineStr">
        <is>
          <t xml:space="preserve"> </t>
        </is>
      </c>
      <c r="D13" s="4" t="inlineStr">
        <is>
          <t xml:space="preserve"> </t>
        </is>
      </c>
      <c r="E13" s="6" t="n">
        <v>-302590</v>
      </c>
    </row>
    <row r="14">
      <c r="A14" s="4" t="inlineStr">
        <is>
          <t>Franchise tax payable</t>
        </is>
      </c>
      <c r="B14" s="6" t="n">
        <v>34400</v>
      </c>
      <c r="C14" s="4" t="inlineStr">
        <is>
          <t xml:space="preserve"> </t>
        </is>
      </c>
      <c r="D14" s="4" t="inlineStr">
        <is>
          <t xml:space="preserve"> </t>
        </is>
      </c>
      <c r="E14" s="6" t="n">
        <v>65600</v>
      </c>
    </row>
    <row r="15">
      <c r="A15" s="4" t="inlineStr">
        <is>
          <t>Net cash used in operating activities</t>
        </is>
      </c>
      <c r="B15" s="6" t="n">
        <v>-450092</v>
      </c>
      <c r="C15" s="6" t="n">
        <v>-834</v>
      </c>
      <c r="D15" s="4" t="inlineStr">
        <is>
          <t xml:space="preserve"> </t>
        </is>
      </c>
      <c r="E15" s="6" t="n">
        <v>-547052</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Cash deposited in Trust Account</t>
        </is>
      </c>
      <c r="B17" s="4" t="inlineStr">
        <is>
          <t xml:space="preserve"> </t>
        </is>
      </c>
      <c r="C17" s="4" t="inlineStr">
        <is>
          <t xml:space="preserve"> </t>
        </is>
      </c>
      <c r="D17" s="4" t="inlineStr">
        <is>
          <t xml:space="preserve"> </t>
        </is>
      </c>
      <c r="E17" s="6" t="n">
        <v>-128397500</v>
      </c>
    </row>
    <row r="18">
      <c r="A18" s="4" t="inlineStr">
        <is>
          <t>Net cash used in investing activities</t>
        </is>
      </c>
      <c r="B18" s="4" t="inlineStr">
        <is>
          <t xml:space="preserve"> </t>
        </is>
      </c>
      <c r="C18" s="4" t="inlineStr">
        <is>
          <t xml:space="preserve"> </t>
        </is>
      </c>
      <c r="D18" s="4" t="inlineStr">
        <is>
          <t xml:space="preserve"> </t>
        </is>
      </c>
      <c r="E18" s="6" t="n">
        <v>-128397500</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Proceeds from promissory note - related party</t>
        </is>
      </c>
      <c r="B20" s="4" t="inlineStr">
        <is>
          <t xml:space="preserve"> </t>
        </is>
      </c>
      <c r="C20" s="4" t="inlineStr">
        <is>
          <t xml:space="preserve"> </t>
        </is>
      </c>
      <c r="D20" s="4" t="inlineStr">
        <is>
          <t xml:space="preserve"> </t>
        </is>
      </c>
      <c r="E20" s="6" t="n">
        <v>126000000</v>
      </c>
    </row>
    <row r="21">
      <c r="A21" s="4" t="inlineStr">
        <is>
          <t>Proceeds from promissory note - related party</t>
        </is>
      </c>
      <c r="B21" s="4" t="inlineStr">
        <is>
          <t xml:space="preserve"> </t>
        </is>
      </c>
      <c r="C21" s="6" t="n">
        <v>150000</v>
      </c>
      <c r="D21" s="4" t="inlineStr">
        <is>
          <t xml:space="preserve"> </t>
        </is>
      </c>
      <c r="E21" s="6" t="n">
        <v>155000</v>
      </c>
    </row>
    <row r="22">
      <c r="A22" s="4" t="inlineStr">
        <is>
          <t>Repayment of promissory note - related party</t>
        </is>
      </c>
      <c r="B22" s="4" t="inlineStr">
        <is>
          <t xml:space="preserve"> </t>
        </is>
      </c>
      <c r="C22" s="4" t="inlineStr">
        <is>
          <t xml:space="preserve"> </t>
        </is>
      </c>
      <c r="D22" s="4" t="inlineStr">
        <is>
          <t xml:space="preserve"> </t>
        </is>
      </c>
      <c r="E22" s="6" t="n">
        <v>-155000</v>
      </c>
    </row>
    <row r="23">
      <c r="A23" s="4" t="inlineStr">
        <is>
          <t>Proceeds from issuance of Founder Shares to Sponsor</t>
        </is>
      </c>
      <c r="B23" s="4" t="inlineStr">
        <is>
          <t xml:space="preserve"> </t>
        </is>
      </c>
      <c r="C23" s="4" t="inlineStr">
        <is>
          <t xml:space="preserve"> </t>
        </is>
      </c>
      <c r="D23" s="6" t="n">
        <v>25000</v>
      </c>
      <c r="E23" s="4" t="inlineStr">
        <is>
          <t xml:space="preserve"> </t>
        </is>
      </c>
    </row>
    <row r="24">
      <c r="A24" s="4" t="inlineStr">
        <is>
          <t>Proceeds from sale of private warrants</t>
        </is>
      </c>
      <c r="B24" s="4" t="inlineStr">
        <is>
          <t xml:space="preserve"> </t>
        </is>
      </c>
      <c r="C24" s="4" t="inlineStr">
        <is>
          <t xml:space="preserve"> </t>
        </is>
      </c>
      <c r="D24" s="4" t="inlineStr">
        <is>
          <t xml:space="preserve"> </t>
        </is>
      </c>
      <c r="E24" s="6" t="n">
        <v>4299500</v>
      </c>
    </row>
    <row r="25">
      <c r="A25" s="4" t="inlineStr">
        <is>
          <t>Offering costs paid</t>
        </is>
      </c>
      <c r="B25" s="4" t="inlineStr">
        <is>
          <t xml:space="preserve"> </t>
        </is>
      </c>
      <c r="C25" s="6" t="n">
        <v>-157239</v>
      </c>
      <c r="D25" s="4" t="inlineStr">
        <is>
          <t xml:space="preserve"> </t>
        </is>
      </c>
      <c r="E25" s="6" t="n">
        <v>-580140</v>
      </c>
    </row>
    <row r="26">
      <c r="A26" s="4" t="inlineStr">
        <is>
          <t>Net cash used in financing activities</t>
        </is>
      </c>
      <c r="B26" s="4" t="inlineStr">
        <is>
          <t xml:space="preserve"> </t>
        </is>
      </c>
      <c r="C26" s="6" t="n">
        <v>-7239</v>
      </c>
      <c r="D26" s="6" t="n">
        <v>25000</v>
      </c>
      <c r="E26" s="6" t="n">
        <v>129719360</v>
      </c>
    </row>
    <row r="27">
      <c r="A27" s="4" t="inlineStr">
        <is>
          <t>Net Change in Cash</t>
        </is>
      </c>
      <c r="B27" s="6" t="n">
        <v>-450092</v>
      </c>
      <c r="C27" s="6" t="n">
        <v>-8073</v>
      </c>
      <c r="D27" s="6" t="n">
        <v>25000</v>
      </c>
      <c r="E27" s="6" t="n">
        <v>774808</v>
      </c>
    </row>
    <row r="28">
      <c r="A28" s="4" t="inlineStr">
        <is>
          <t>Cash - Beginning of Period</t>
        </is>
      </c>
      <c r="B28" s="6" t="n">
        <v>799808</v>
      </c>
      <c r="C28" s="6" t="n">
        <v>25000</v>
      </c>
      <c r="D28" s="6" t="n">
        <v>0</v>
      </c>
      <c r="E28" s="6" t="n">
        <v>25000</v>
      </c>
    </row>
    <row r="29">
      <c r="A29" s="4" t="inlineStr">
        <is>
          <t>Cash - End of Period</t>
        </is>
      </c>
      <c r="B29" s="5" t="n">
        <v>349716</v>
      </c>
      <c r="C29" s="5" t="n">
        <v>16927</v>
      </c>
      <c r="D29" s="5" t="n">
        <v>25000</v>
      </c>
      <c r="E29" s="5" t="n">
        <v>79980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STATEMENTS OF CHANGES IN STOCKHOLDERS' EQUITY (DEFICIT) - USD ($)</t>
        </is>
      </c>
      <c r="C1" s="2" t="inlineStr">
        <is>
          <t>Common Stock</t>
        </is>
      </c>
      <c r="D1" s="2" t="inlineStr">
        <is>
          <t>Additional Paid-in Capital</t>
        </is>
      </c>
      <c r="E1" s="2" t="inlineStr">
        <is>
          <t>Accumulated Deficit</t>
        </is>
      </c>
      <c r="F1" s="2" t="inlineStr">
        <is>
          <t>Total</t>
        </is>
      </c>
    </row>
    <row r="2">
      <c r="A2" s="4" t="inlineStr">
        <is>
          <t>Balance at the end at Dec. 31, 2020</t>
        </is>
      </c>
      <c r="C2" s="5" t="n">
        <v>317</v>
      </c>
      <c r="D2" s="5" t="n">
        <v>24683</v>
      </c>
      <c r="E2" s="5" t="n">
        <v>-1000</v>
      </c>
      <c r="F2" s="5" t="n">
        <v>24000</v>
      </c>
    </row>
    <row r="3">
      <c r="A3" s="4" t="inlineStr">
        <is>
          <t>Balance at the end (in shares) at Dec. 31, 2020</t>
        </is>
      </c>
      <c r="C3" s="6" t="n">
        <v>3162500</v>
      </c>
      <c r="D3" s="4" t="inlineStr">
        <is>
          <t xml:space="preserve"> </t>
        </is>
      </c>
      <c r="E3" s="4" t="inlineStr">
        <is>
          <t xml:space="preserve"> </t>
        </is>
      </c>
      <c r="F3" s="4" t="inlineStr">
        <is>
          <t xml:space="preserve"> </t>
        </is>
      </c>
    </row>
    <row r="4">
      <c r="A4" s="4" t="inlineStr">
        <is>
          <t>Balance at the beginning at Jun. 23, 2020</t>
        </is>
      </c>
      <c r="C4" s="5" t="n">
        <v>0</v>
      </c>
      <c r="D4" s="6" t="n">
        <v>0</v>
      </c>
      <c r="E4" s="6" t="n">
        <v>0</v>
      </c>
      <c r="F4" s="6" t="n">
        <v>0</v>
      </c>
    </row>
    <row r="5">
      <c r="A5" s="4" t="inlineStr">
        <is>
          <t>Balance at the beginning (in shares) at Jun. 23, 2020</t>
        </is>
      </c>
      <c r="C5" s="6" t="n">
        <v>0</v>
      </c>
      <c r="D5" s="4" t="inlineStr">
        <is>
          <t xml:space="preserve"> </t>
        </is>
      </c>
      <c r="E5" s="4" t="inlineStr">
        <is>
          <t xml:space="preserve"> </t>
        </is>
      </c>
      <c r="F5" s="4" t="inlineStr">
        <is>
          <t xml:space="preserve"> </t>
        </is>
      </c>
    </row>
    <row r="6">
      <c r="A6" s="3" t="inlineStr">
        <is>
          <t>Increase (Decrease) in Stockholders' Equity (DEFICIT)</t>
        </is>
      </c>
      <c r="C6" s="4" t="inlineStr">
        <is>
          <t xml:space="preserve"> </t>
        </is>
      </c>
      <c r="D6" s="4" t="inlineStr">
        <is>
          <t xml:space="preserve"> </t>
        </is>
      </c>
      <c r="E6" s="4" t="inlineStr">
        <is>
          <t xml:space="preserve"> </t>
        </is>
      </c>
      <c r="F6" s="4" t="inlineStr">
        <is>
          <t xml:space="preserve"> </t>
        </is>
      </c>
    </row>
    <row r="7">
      <c r="A7" s="4" t="inlineStr">
        <is>
          <t>Stock Issued During Period, Value, New Issues</t>
        </is>
      </c>
      <c r="B7" s="4" t="inlineStr">
        <is>
          <t>[1],[2]</t>
        </is>
      </c>
      <c r="C7" s="5" t="n">
        <v>317</v>
      </c>
      <c r="D7" s="6" t="n">
        <v>24683</v>
      </c>
      <c r="E7" s="6" t="n">
        <v>0</v>
      </c>
      <c r="F7" s="6" t="n">
        <v>25000</v>
      </c>
    </row>
    <row r="8">
      <c r="A8" s="4" t="inlineStr">
        <is>
          <t>Net income (loss)</t>
        </is>
      </c>
      <c r="C8" s="4" t="inlineStr">
        <is>
          <t xml:space="preserve"> </t>
        </is>
      </c>
      <c r="D8" s="6" t="n">
        <v>0</v>
      </c>
      <c r="E8" s="6" t="n">
        <v>-1000</v>
      </c>
      <c r="F8" s="6" t="n">
        <v>-1000</v>
      </c>
    </row>
    <row r="9">
      <c r="A9" s="4" t="inlineStr">
        <is>
          <t>Balance at the end at Dec. 31, 2020</t>
        </is>
      </c>
      <c r="C9" s="5" t="n">
        <v>317</v>
      </c>
      <c r="D9" s="6" t="n">
        <v>24683</v>
      </c>
      <c r="E9" s="6" t="n">
        <v>-1000</v>
      </c>
      <c r="F9" s="6" t="n">
        <v>24000</v>
      </c>
    </row>
    <row r="10">
      <c r="A10" s="4" t="inlineStr">
        <is>
          <t>Balance at the end (in shares) at Dec. 31, 2020</t>
        </is>
      </c>
      <c r="C10" s="6" t="n">
        <v>3162500</v>
      </c>
      <c r="D10" s="4" t="inlineStr">
        <is>
          <t xml:space="preserve"> </t>
        </is>
      </c>
      <c r="E10" s="4" t="inlineStr">
        <is>
          <t xml:space="preserve"> </t>
        </is>
      </c>
      <c r="F10" s="4" t="inlineStr">
        <is>
          <t xml:space="preserve"> </t>
        </is>
      </c>
    </row>
    <row r="11">
      <c r="A11" s="3" t="inlineStr">
        <is>
          <t>Increase (Decrease) in Stockholders' Equity (DEFICIT)</t>
        </is>
      </c>
      <c r="C11" s="4" t="inlineStr">
        <is>
          <t xml:space="preserve"> </t>
        </is>
      </c>
      <c r="D11" s="4" t="inlineStr">
        <is>
          <t xml:space="preserve"> </t>
        </is>
      </c>
      <c r="E11" s="4" t="inlineStr">
        <is>
          <t xml:space="preserve"> </t>
        </is>
      </c>
      <c r="F11" s="4" t="inlineStr">
        <is>
          <t xml:space="preserve"> </t>
        </is>
      </c>
    </row>
    <row r="12">
      <c r="A12" s="4" t="inlineStr">
        <is>
          <t>Net income (loss)</t>
        </is>
      </c>
      <c r="C12" s="4" t="inlineStr">
        <is>
          <t xml:space="preserve"> </t>
        </is>
      </c>
      <c r="D12" s="4" t="inlineStr">
        <is>
          <t xml:space="preserve"> </t>
        </is>
      </c>
      <c r="E12" s="4" t="inlineStr">
        <is>
          <t xml:space="preserve"> </t>
        </is>
      </c>
      <c r="F12" s="6" t="n">
        <v>-834</v>
      </c>
    </row>
    <row r="13">
      <c r="A13" s="4" t="inlineStr">
        <is>
          <t>Balance at the end at Jun. 30, 2021</t>
        </is>
      </c>
      <c r="C13" s="5" t="n">
        <v>317</v>
      </c>
      <c r="D13" s="6" t="n">
        <v>24683</v>
      </c>
      <c r="E13" s="6" t="n">
        <v>-1834</v>
      </c>
      <c r="F13" s="6" t="n">
        <v>23166</v>
      </c>
    </row>
    <row r="14">
      <c r="A14" s="4" t="inlineStr">
        <is>
          <t>Balance at the end (in shares) at Jun. 30, 2021</t>
        </is>
      </c>
      <c r="C14" s="6" t="n">
        <v>3162500</v>
      </c>
      <c r="D14" s="4" t="inlineStr">
        <is>
          <t xml:space="preserve"> </t>
        </is>
      </c>
      <c r="E14" s="4" t="inlineStr">
        <is>
          <t xml:space="preserve"> </t>
        </is>
      </c>
      <c r="F14" s="4" t="inlineStr">
        <is>
          <t xml:space="preserve"> </t>
        </is>
      </c>
    </row>
    <row r="15">
      <c r="A15" s="4" t="inlineStr">
        <is>
          <t>Balance at the beginning at Dec. 31, 2020</t>
        </is>
      </c>
      <c r="C15" s="5" t="n">
        <v>317</v>
      </c>
      <c r="D15" s="6" t="n">
        <v>24683</v>
      </c>
      <c r="E15" s="6" t="n">
        <v>-1000</v>
      </c>
      <c r="F15" s="6" t="n">
        <v>24000</v>
      </c>
    </row>
    <row r="16">
      <c r="A16" s="4" t="inlineStr">
        <is>
          <t>Balance at the beginning (in shares) at Dec. 31, 2020</t>
        </is>
      </c>
      <c r="C16" s="6" t="n">
        <v>3162500</v>
      </c>
      <c r="D16" s="4" t="inlineStr">
        <is>
          <t xml:space="preserve"> </t>
        </is>
      </c>
      <c r="E16" s="4" t="inlineStr">
        <is>
          <t xml:space="preserve"> </t>
        </is>
      </c>
      <c r="F16" s="4" t="inlineStr">
        <is>
          <t xml:space="preserve"> </t>
        </is>
      </c>
    </row>
    <row r="17">
      <c r="A17" s="3" t="inlineStr">
        <is>
          <t>Increase (Decrease) in Stockholders' Equity (DEFICIT)</t>
        </is>
      </c>
      <c r="C17" s="4" t="inlineStr">
        <is>
          <t xml:space="preserve"> </t>
        </is>
      </c>
      <c r="D17" s="4" t="inlineStr">
        <is>
          <t xml:space="preserve"> </t>
        </is>
      </c>
      <c r="E17" s="4" t="inlineStr">
        <is>
          <t xml:space="preserve"> </t>
        </is>
      </c>
      <c r="F17" s="4" t="inlineStr">
        <is>
          <t xml:space="preserve"> </t>
        </is>
      </c>
    </row>
    <row r="18">
      <c r="A18" s="4" t="inlineStr">
        <is>
          <t>Accretion of common stock to redemption amount</t>
        </is>
      </c>
      <c r="C18" s="4" t="inlineStr">
        <is>
          <t xml:space="preserve"> </t>
        </is>
      </c>
      <c r="D18" s="6" t="n">
        <v>15077329</v>
      </c>
      <c r="E18" s="6" t="n">
        <v>2934160</v>
      </c>
      <c r="F18" s="6" t="n">
        <v>18011489</v>
      </c>
    </row>
    <row r="19">
      <c r="A19" s="4" t="inlineStr">
        <is>
          <t>Proceeds from Initial Public Offering Costs allocated to Public Warrants (net of offering costs)</t>
        </is>
      </c>
      <c r="C19" s="4" t="inlineStr">
        <is>
          <t xml:space="preserve"> </t>
        </is>
      </c>
      <c r="D19" s="6" t="n">
        <v>15052646</v>
      </c>
      <c r="E19" s="6" t="n">
        <v>0</v>
      </c>
      <c r="F19" s="6" t="n">
        <v>15052646</v>
      </c>
    </row>
    <row r="20">
      <c r="A20" s="4" t="inlineStr">
        <is>
          <t>Net income (loss)</t>
        </is>
      </c>
      <c r="C20" s="4" t="inlineStr">
        <is>
          <t xml:space="preserve"> </t>
        </is>
      </c>
      <c r="D20" s="6" t="n">
        <v>0</v>
      </c>
      <c r="E20" s="6" t="n">
        <v>1910487</v>
      </c>
      <c r="F20" s="6" t="n">
        <v>1910487</v>
      </c>
    </row>
    <row r="21">
      <c r="A21" s="4" t="inlineStr">
        <is>
          <t>Balance at the end at Dec. 31, 2021</t>
        </is>
      </c>
      <c r="C21" s="5" t="n">
        <v>317</v>
      </c>
      <c r="D21" s="6" t="n">
        <v>0</v>
      </c>
      <c r="E21" s="6" t="n">
        <v>-1024673</v>
      </c>
      <c r="F21" s="6" t="n">
        <v>-1024356</v>
      </c>
    </row>
    <row r="22">
      <c r="A22" s="4" t="inlineStr">
        <is>
          <t>Balance at the end (in shares) at Dec. 31, 2021</t>
        </is>
      </c>
      <c r="C22" s="6" t="n">
        <v>3162500</v>
      </c>
      <c r="D22" s="4" t="inlineStr">
        <is>
          <t xml:space="preserve"> </t>
        </is>
      </c>
      <c r="E22" s="4" t="inlineStr">
        <is>
          <t xml:space="preserve"> </t>
        </is>
      </c>
      <c r="F22" s="4" t="inlineStr">
        <is>
          <t xml:space="preserve"> </t>
        </is>
      </c>
    </row>
    <row r="23">
      <c r="A23" s="4" t="inlineStr">
        <is>
          <t>Balance at the beginning at Mar. 31, 2021</t>
        </is>
      </c>
      <c r="C23" s="5" t="n">
        <v>317</v>
      </c>
      <c r="D23" s="6" t="n">
        <v>24683</v>
      </c>
      <c r="E23" s="6" t="n">
        <v>-1000</v>
      </c>
      <c r="F23" s="6" t="n">
        <v>24000</v>
      </c>
    </row>
    <row r="24">
      <c r="A24" s="4" t="inlineStr">
        <is>
          <t>Balance at the beginning (in shares) at Mar. 31, 2021</t>
        </is>
      </c>
      <c r="C24" s="6" t="n">
        <v>3162500</v>
      </c>
      <c r="D24" s="4" t="inlineStr">
        <is>
          <t xml:space="preserve"> </t>
        </is>
      </c>
      <c r="E24" s="4" t="inlineStr">
        <is>
          <t xml:space="preserve"> </t>
        </is>
      </c>
      <c r="F24" s="4" t="inlineStr">
        <is>
          <t xml:space="preserve"> </t>
        </is>
      </c>
    </row>
    <row r="25">
      <c r="A25" s="3" t="inlineStr">
        <is>
          <t>Increase (Decrease) in Stockholders' Equity (DEFICIT)</t>
        </is>
      </c>
      <c r="C25" s="4" t="inlineStr">
        <is>
          <t xml:space="preserve"> </t>
        </is>
      </c>
      <c r="D25" s="4" t="inlineStr">
        <is>
          <t xml:space="preserve"> </t>
        </is>
      </c>
      <c r="E25" s="4" t="inlineStr">
        <is>
          <t xml:space="preserve"> </t>
        </is>
      </c>
      <c r="F25" s="4" t="inlineStr">
        <is>
          <t xml:space="preserve"> </t>
        </is>
      </c>
    </row>
    <row r="26">
      <c r="A26" s="4" t="inlineStr">
        <is>
          <t>Net income (loss)</t>
        </is>
      </c>
      <c r="C26" s="4" t="inlineStr">
        <is>
          <t xml:space="preserve"> </t>
        </is>
      </c>
      <c r="D26" s="4" t="inlineStr">
        <is>
          <t xml:space="preserve"> </t>
        </is>
      </c>
      <c r="E26" s="6" t="n">
        <v>-834</v>
      </c>
      <c r="F26" s="6" t="n">
        <v>-834</v>
      </c>
    </row>
    <row r="27">
      <c r="A27" s="4" t="inlineStr">
        <is>
          <t>Balance at the end at Jun. 30, 2021</t>
        </is>
      </c>
      <c r="C27" s="5" t="n">
        <v>317</v>
      </c>
      <c r="D27" s="6" t="n">
        <v>24683</v>
      </c>
      <c r="E27" s="6" t="n">
        <v>-1834</v>
      </c>
      <c r="F27" s="6" t="n">
        <v>23166</v>
      </c>
    </row>
    <row r="28">
      <c r="A28" s="4" t="inlineStr">
        <is>
          <t>Balance at the end (in shares) at Jun. 30, 2021</t>
        </is>
      </c>
      <c r="C28" s="6" t="n">
        <v>3162500</v>
      </c>
      <c r="D28" s="4" t="inlineStr">
        <is>
          <t xml:space="preserve"> </t>
        </is>
      </c>
      <c r="E28" s="4" t="inlineStr">
        <is>
          <t xml:space="preserve"> </t>
        </is>
      </c>
      <c r="F28" s="4" t="inlineStr">
        <is>
          <t xml:space="preserve"> </t>
        </is>
      </c>
    </row>
    <row r="29">
      <c r="A29" s="4" t="inlineStr">
        <is>
          <t>Balance at the beginning at Dec. 31, 2021</t>
        </is>
      </c>
      <c r="C29" s="5" t="n">
        <v>317</v>
      </c>
      <c r="D29" s="6" t="n">
        <v>0</v>
      </c>
      <c r="E29" s="6" t="n">
        <v>-1024673</v>
      </c>
      <c r="F29" s="6" t="n">
        <v>-1024356</v>
      </c>
    </row>
    <row r="30">
      <c r="A30" s="4" t="inlineStr">
        <is>
          <t>Balance at the beginning (in shares) at Dec. 31, 2021</t>
        </is>
      </c>
      <c r="C30" s="6" t="n">
        <v>3162500</v>
      </c>
      <c r="D30" s="4" t="inlineStr">
        <is>
          <t xml:space="preserve"> </t>
        </is>
      </c>
      <c r="E30" s="4" t="inlineStr">
        <is>
          <t xml:space="preserve"> </t>
        </is>
      </c>
      <c r="F30" s="4" t="inlineStr">
        <is>
          <t xml:space="preserve"> </t>
        </is>
      </c>
    </row>
    <row r="31">
      <c r="A31" s="3" t="inlineStr">
        <is>
          <t>Increase (Decrease) in Stockholders' Equity (DEFICIT)</t>
        </is>
      </c>
      <c r="C31" s="4" t="inlineStr">
        <is>
          <t xml:space="preserve"> </t>
        </is>
      </c>
      <c r="D31" s="4" t="inlineStr">
        <is>
          <t xml:space="preserve"> </t>
        </is>
      </c>
      <c r="E31" s="4" t="inlineStr">
        <is>
          <t xml:space="preserve"> </t>
        </is>
      </c>
      <c r="F31" s="4" t="inlineStr">
        <is>
          <t xml:space="preserve"> </t>
        </is>
      </c>
    </row>
    <row r="32">
      <c r="A32" s="4" t="inlineStr">
        <is>
          <t>Net income (loss)</t>
        </is>
      </c>
      <c r="C32" s="4" t="inlineStr">
        <is>
          <t xml:space="preserve"> </t>
        </is>
      </c>
      <c r="D32" s="4" t="inlineStr">
        <is>
          <t xml:space="preserve"> </t>
        </is>
      </c>
      <c r="E32" s="6" t="n">
        <v>1191840</v>
      </c>
      <c r="F32" s="6" t="n">
        <v>1191840</v>
      </c>
    </row>
    <row r="33">
      <c r="A33" s="4" t="inlineStr">
        <is>
          <t>Balance at the end at Mar. 31, 2022</t>
        </is>
      </c>
      <c r="C33" s="5" t="n">
        <v>317</v>
      </c>
      <c r="D33" s="4" t="inlineStr">
        <is>
          <t xml:space="preserve"> </t>
        </is>
      </c>
      <c r="E33" s="6" t="n">
        <v>167167</v>
      </c>
      <c r="F33" s="6" t="n">
        <v>167484</v>
      </c>
    </row>
    <row r="34">
      <c r="A34" s="4" t="inlineStr">
        <is>
          <t>Balance at the end (in shares) at Mar. 31, 2022</t>
        </is>
      </c>
      <c r="C34" s="6" t="n">
        <v>3162500</v>
      </c>
      <c r="D34" s="4" t="inlineStr">
        <is>
          <t xml:space="preserve"> </t>
        </is>
      </c>
      <c r="E34" s="4" t="inlineStr">
        <is>
          <t xml:space="preserve"> </t>
        </is>
      </c>
      <c r="F34" s="4" t="inlineStr">
        <is>
          <t xml:space="preserve"> </t>
        </is>
      </c>
    </row>
    <row r="35">
      <c r="A35" s="4" t="inlineStr">
        <is>
          <t>Balance at the beginning at Dec. 31, 2021</t>
        </is>
      </c>
      <c r="C35" s="5" t="n">
        <v>317</v>
      </c>
      <c r="D35" s="5" t="n">
        <v>0</v>
      </c>
      <c r="E35" s="6" t="n">
        <v>-1024673</v>
      </c>
      <c r="F35" s="6" t="n">
        <v>-1024356</v>
      </c>
    </row>
    <row r="36">
      <c r="A36" s="4" t="inlineStr">
        <is>
          <t>Balance at the beginning (in shares) at Dec. 31, 2021</t>
        </is>
      </c>
      <c r="C36" s="6" t="n">
        <v>3162500</v>
      </c>
      <c r="D36" s="4" t="inlineStr">
        <is>
          <t xml:space="preserve"> </t>
        </is>
      </c>
      <c r="E36" s="4" t="inlineStr">
        <is>
          <t xml:space="preserve"> </t>
        </is>
      </c>
      <c r="F36" s="4" t="inlineStr">
        <is>
          <t xml:space="preserve"> </t>
        </is>
      </c>
    </row>
    <row r="37">
      <c r="A37" s="3" t="inlineStr">
        <is>
          <t>Increase (Decrease) in Stockholders' Equity (DEFICIT)</t>
        </is>
      </c>
      <c r="C37" s="4" t="inlineStr">
        <is>
          <t xml:space="preserve"> </t>
        </is>
      </c>
      <c r="D37" s="4" t="inlineStr">
        <is>
          <t xml:space="preserve"> </t>
        </is>
      </c>
      <c r="E37" s="4" t="inlineStr">
        <is>
          <t xml:space="preserve"> </t>
        </is>
      </c>
      <c r="F37" s="4" t="inlineStr">
        <is>
          <t xml:space="preserve"> </t>
        </is>
      </c>
    </row>
    <row r="38">
      <c r="A38" s="4" t="inlineStr">
        <is>
          <t>Net income (loss)</t>
        </is>
      </c>
      <c r="C38" s="4" t="inlineStr">
        <is>
          <t xml:space="preserve"> </t>
        </is>
      </c>
      <c r="D38" s="4" t="inlineStr">
        <is>
          <t xml:space="preserve"> </t>
        </is>
      </c>
      <c r="E38" s="4" t="inlineStr">
        <is>
          <t xml:space="preserve"> </t>
        </is>
      </c>
      <c r="F38" s="6" t="n">
        <v>621507</v>
      </c>
    </row>
    <row r="39">
      <c r="A39" s="4" t="inlineStr">
        <is>
          <t>Balance at the end at Jun. 30, 2022</t>
        </is>
      </c>
      <c r="C39" s="5" t="n">
        <v>317</v>
      </c>
      <c r="D39" s="4" t="inlineStr">
        <is>
          <t xml:space="preserve"> </t>
        </is>
      </c>
      <c r="E39" s="6" t="n">
        <v>-403166</v>
      </c>
      <c r="F39" s="6" t="n">
        <v>-402849</v>
      </c>
    </row>
    <row r="40">
      <c r="A40" s="4" t="inlineStr">
        <is>
          <t>Balance at the end (in shares) at Jun. 30, 2022</t>
        </is>
      </c>
      <c r="C40" s="6" t="n">
        <v>3162500</v>
      </c>
      <c r="D40" s="4" t="inlineStr">
        <is>
          <t xml:space="preserve"> </t>
        </is>
      </c>
      <c r="E40" s="4" t="inlineStr">
        <is>
          <t xml:space="preserve"> </t>
        </is>
      </c>
      <c r="F40" s="4" t="inlineStr">
        <is>
          <t xml:space="preserve"> </t>
        </is>
      </c>
    </row>
    <row r="41">
      <c r="A41" s="4" t="inlineStr">
        <is>
          <t>Balance at the beginning at Mar. 31, 2022</t>
        </is>
      </c>
      <c r="C41" s="5" t="n">
        <v>317</v>
      </c>
      <c r="D41" s="4" t="inlineStr">
        <is>
          <t xml:space="preserve"> </t>
        </is>
      </c>
      <c r="E41" s="6" t="n">
        <v>167167</v>
      </c>
      <c r="F41" s="6" t="n">
        <v>167484</v>
      </c>
    </row>
    <row r="42">
      <c r="A42" s="4" t="inlineStr">
        <is>
          <t>Balance at the beginning (in shares) at Mar. 31, 2022</t>
        </is>
      </c>
      <c r="C42" s="6" t="n">
        <v>3162500</v>
      </c>
      <c r="D42" s="4" t="inlineStr">
        <is>
          <t xml:space="preserve"> </t>
        </is>
      </c>
      <c r="E42" s="4" t="inlineStr">
        <is>
          <t xml:space="preserve"> </t>
        </is>
      </c>
      <c r="F42" s="4" t="inlineStr">
        <is>
          <t xml:space="preserve"> </t>
        </is>
      </c>
    </row>
    <row r="43">
      <c r="A43" s="3" t="inlineStr">
        <is>
          <t>Increase (Decrease) in Stockholders' Equity (DEFICIT)</t>
        </is>
      </c>
      <c r="C43" s="4" t="inlineStr">
        <is>
          <t xml:space="preserve"> </t>
        </is>
      </c>
      <c r="D43" s="4" t="inlineStr">
        <is>
          <t xml:space="preserve"> </t>
        </is>
      </c>
      <c r="E43" s="4" t="inlineStr">
        <is>
          <t xml:space="preserve"> </t>
        </is>
      </c>
      <c r="F43" s="4" t="inlineStr">
        <is>
          <t xml:space="preserve"> </t>
        </is>
      </c>
    </row>
    <row r="44">
      <c r="A44" s="4" t="inlineStr">
        <is>
          <t>Net income (loss)</t>
        </is>
      </c>
      <c r="C44" s="4" t="inlineStr">
        <is>
          <t xml:space="preserve"> </t>
        </is>
      </c>
      <c r="D44" s="4" t="inlineStr">
        <is>
          <t xml:space="preserve"> </t>
        </is>
      </c>
      <c r="E44" s="6" t="n">
        <v>-570333</v>
      </c>
      <c r="F44" s="6" t="n">
        <v>-570333</v>
      </c>
    </row>
    <row r="45">
      <c r="A45" s="4" t="inlineStr">
        <is>
          <t>Balance at the end at Jun. 30, 2022</t>
        </is>
      </c>
      <c r="C45" s="5" t="n">
        <v>317</v>
      </c>
      <c r="D45" s="4" t="inlineStr">
        <is>
          <t xml:space="preserve"> </t>
        </is>
      </c>
      <c r="E45" s="5" t="n">
        <v>-403166</v>
      </c>
      <c r="F45" s="5" t="n">
        <v>-402849</v>
      </c>
    </row>
    <row r="46">
      <c r="A46" s="4" t="inlineStr">
        <is>
          <t>Balance at the end (in shares) at Jun. 30, 2022</t>
        </is>
      </c>
      <c r="C46" s="6" t="n">
        <v>3162500</v>
      </c>
      <c r="D46" s="4" t="inlineStr">
        <is>
          <t xml:space="preserve"> </t>
        </is>
      </c>
      <c r="E46" s="4" t="inlineStr">
        <is>
          <t xml:space="preserve"> </t>
        </is>
      </c>
      <c r="F46" s="4" t="inlineStr">
        <is>
          <t xml:space="preserve"> </t>
        </is>
      </c>
    </row>
    <row r="47"/>
    <row r="48">
      <c r="A48" s="4" t="inlineStr">
        <is>
          <t>[1] Includes up to 412,500 shares of common stock subject to forfeiture if the over-allotment option is not exercised in full or in part by the underwriter. On August 18, 2021, the underwriters’ exercised the over-allotment option in full, thus these shares are no longer subject to forfeiture (see Note 6). On March 4, 2021, the Company effected a 2.875 -for-1 stock split, resulting in 2,875,000 shares of common stock outstanding (see Note 5). On August 10, 2021, the Company effectuated a 1.1 -for-1 stock split, resulting in an aggregate of 3,162,500 shares of common stock outstanding (see Note 5). All share and per-share amounts have been retroactively restated to reflect the two stock splits.</t>
        </is>
      </c>
    </row>
  </sheetData>
  <mergeCells count="3">
    <mergeCell ref="A1:B1"/>
    <mergeCell ref="A47:E47"/>
    <mergeCell ref="A48:E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2</t>
        </is>
      </c>
      <c r="C2" s="2" t="inlineStr">
        <is>
          <t>Dec. 31, 2021</t>
        </is>
      </c>
    </row>
    <row r="3">
      <c r="A3" s="3" t="inlineStr">
        <is>
          <t>DESCRIPTION OF ORGANIZATION AND BUSINESS OPERATIONS</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Chardan NexTech Acquisition 2 Corp (the “Company”) is a blank check company incorporated in Delaware on June 23, 2020.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2, the Company had not yet commenced any operations. All activity for the period from June 23, 2020 (Inception) through June 30, 2022 relates to the Company’s formation and initial public offering (“Initial Public Offering”) described below, and, subsequent to the Initial Public Offering, identifying a target company for a Business Combination. The Company will not generate any operating revenues until after completion of its initial Business Combination, at the earliest. The Company generates non-operating income in the form of interest income from the proceeds derived from the Initial Public Offering. The registration statement on Form S-1 (the “Registration Statement”) for the Company’s Initial Public Offering was declared effective on August 10, 2021. On August 13, 2021, the Company consummated the Initial Public Offering of 11,000,000 units (the “Units” and, with respect to the common stock, par value $0.0001 per share, of the Company included in the Units sold, the “Public Shares”, and with respect to the warrants of the Company included in the Units sold, the “Public Warrants”), at $10.00 per Unit, generating gross proceeds of $110,000,000, which is discussed in Note 3. Simultaneously with the closing of the Initial Public Offering, the Company consummated the sale of 4,361,456 warrants (the “Private Warrants”, together with the Public Warrants, the “Warrants”) at a price of $0.93 per Private Warrant in a private placement to Chardan NexTech 2 Warrant Holdings LLC, a Delaware limited liability company (“Warrant Holdings” or “Holdings”), an affiliate of Chardan NexTech Investments 2 LLC, a Delaware limited liability company (the “Sponsor”), generating gross proceeds of $4,052,000, which is described in Note 4. The Company had granted the underwriters in the Initial Public Offering a 45-day option to purchase up to 1,650,000 Units to cover over-allotments, if any (see Note 6). On August 16, 2021, the underwriters fully exercised the over-allotment option and, on August 18, 2021, purchased an additional 1,650,000 Units (the “Over-Allotment Units”) at a purchase price of $10.00 per Over-Allotment Unit, generating gross proceeds of $16,500,000. Simultaneously with the closing of the exercise of the over-allotment option, the Company consummated the sale of 266,402 warrants (the “Over-Allotment Private Warrants”) at a purchase price of $0.93 per Over-Allotment Private Warrant in a private placement to the Holdings, generating gross proceeds of $247,500. Following the closing of the Initial Public Offering and underwriters’ over-allotment option, an amount of $128,397,500 from the net proceeds of the sale of the Units and Over-Allotment Units and a portion of the proceeds from the sale of the Private Warrants and Over-Allotment Private Warrants was placed in a trust account (the “Trust Account”) and was invested only in U.S. government securities, within the meaning set forth in Section 2(a)(16) of the Investment Company Act of 1940, as amended (the “Investment Company Act”), with a maturity of 185 days or in money market funds meeting certain conditions under Rule 2a-7 promulgated under the Investment Company Act which invest only in direct U.S. government treasury obligations, until the earlier of: (i) the completion of a Business Combination and (ii) the distribution of the funds held in the Trust Account, as described below. Transaction costs related to the issuances described above amounted to $1,080,140, consisting of $500,000 of cash underwriting fees and $580,140 of other offering costs.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15 per Public Share, plus any pro rata interest earned on the funds held in the Trust Account and not previously released to the Company to pay its tax obligations). The Public Shares subject to redemption was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 will have 12 months, or August 13, 2022, from the closing of the Initial Public Offering to consummate an initial Business Combination. However, if the Company anticipates that it may not be able to consummate an initial Business Combination within 12 months, the Company’s insiders or their affiliates may, but are not obligated to, extend the period of time to consummate a Business Combination up to two times by an additional three months each time (for a total of up to 18 months, or February 13, 2023, to complete a Business Combination), subject to the Sponsor or its affiliates or designees, upon five days advance notice prior to the applicable deadline, depositing $1,265,000 (or $0.10 per share) into the Trust Account for each of the available three months extensions (totaling $2,530,000 in aggregate) If the Company is unable to consummate an initial Business Combination within the above time period, the Company will distribute the aggregate amount then on deposit in the Trust Account, pro rata to the Company’s public stockholders, by way of the redemption of their shares and thereafter cease all operations except for the purposes of winding up of the Company’s affairs. In such event, the warrants will expire and be worthless. The initial stockholders have agreed to waive their redemption rights with respect to any shares they own in connection with the consummation of the initial Business Combination, including their Founder Shares and Public Shares that they purchase during or after the offering, if any. In addition, the initial stockholders have agreed to waive their rights to liquidating distributions with respect to their Founder Shares if the Company fails to consummate an initial Business Combination within 18 months (assuming both of the three-month extensions were executed) from the closing of this offering. However, if the initial stockholders acquire Public Shares in or after the Initial Public Offering, they will be entitled to receive liquidating distributions with respect to such Public Shares if the Company fails to consummate an initial Business Combination within the required time period. In order to protect the amounts held in the Trust Account, the Sponsor has agreed to be liable to the Company if and to the extent any claims by a third party (other than the Company’s independent registered accounting firm) for services rendered or products sold to the Company, or a prospective target business with which the Company has discussed entering into a transaction agreement, reduce the amount of funds in the Trust Account to below (1) $10.15 per Public Share or (2) the actual amount per Public Share held in the Trust Account as of the date of the liquidation of the Trust Account due to reductions in the value of the trust assets, in each case net of the interest which may be withdrawn to pay the Company’s taxe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usiness Combination Agreement On May 15, 2022, Chardan entered into an Agreement and Plan of Merger (the “Merger Agreement”) with Dragonfly Energy Corp., a Nevada corporation (“Dragonfly”), and Bronco Merger Sub, Inc., a Nevada corporation and a direct, wholly owned subsidiary of Chardan (“Merger Sub”). The Merger Agreement provides that, among other things and upon the terms and subject to the conditions thereof, the following transactions will occur: (i) at the closing of the transactions contemplated by the Merger Agreement (the “Closing”), upon the terms and subject to the conditions of the Merger Agreement, in accordance with applicable provisions of the Nevada Revised Statutes (“NRS”) and the Delaware General Corporation Law (“DGCL”), Merger Sub will merge with and into Dragonfly, the separate corporate existence of Merger Sub will cease and Dragonfly will be the surviving corporation and a wholly owned subsidiary of Chardan (the “Merger”); (ii) at the Closing, Chardan will be renamed “Dragonfly Energy Holdings Corp.” and is referred to herein as “New Dragonfly”; (iii) as a result of the Merger, among other things, all shares of capital stock of Dragonfly outstanding as of immediately prior to the effective time of the Merger will be canceled in exchange for the right to receive shares of common stock, par value $0.0001 per share, of New Dragonfly (“New Dragonfly Common Stock”); (iv) as a result of the Merger, each Dragonfly option outstanding as of immediately prior to the effective time of the Merger will be converted into the right to receive a New Dragonfly option, subject to certain exceptions and conditions as set forth in the Merger Agreement; (v) at the Closing, 40,000,000 shares of New Dragonfly Common Stock shall be issuable to existing holders of Dragonfly capital stock or pursuant to the aforementioned converted options; and (vi) following the Closing, existing holders of Dragonfly capital stock will have the right to receive up to an aggregate of 40,000,000 additional shares of New Dragonfly Common Stock in three tranches as follows: (A) New Dragonfly shall issue 15,000,000 shares of New Dragonfly common stock in the aggregate, if, as disclosed in the Annual Report on Form 10-K for the fiscal year ending December 31, 2023 for New Dragonfly filed with the United States Securities and Exchange Commission (the “SEC”), New Dragonfly’s (x) total audited revenue for the year ended December 31, 2023 is equal to or greater than $250,000,000, and (y) audited operating income for the year ended December 31, 2023 is equal to or greater than $35,000,000; (B) New Dragonfly shall issue an additional 12,500,000 shares of New Dragonfly common stock, in the aggregate (the “Second Earnout”), if at any time during the period beginning on the Closing Date and ending on December 31, 2026, the VWAP of the New Dragonfly common stock over any 20 Trading Days (which may or may not be consecutive) within any 30 consecutive Trading Day period is greater than or equal to $22.50 per share of New Dragonfly common stock (the “Second Milestone”); and (C) New Dragonfly shall issue an additional 12,500,000 shares of New Dragonfly common stock, in the aggregate (the “Third Earnout”), if at any time during the period beginning on the Closing Date and ending on December 31, 2028, the VWAP of the New Dragonfly common stock over any 20 Trading Days (which may or may not be consecutive) within any 30 consecutive Trading Day period is greater than or equal to $32.50 per share of New Dragonfly common stock (the “Third Milestone”). Upon the occurrence of the Third Milestone, if the Second Milestone has yet to occur, the Second Milestone will be deemed to have occurred simultaneously with the Third Milestone and the holders of Dragonfly capital stock shall be entitled to receive the Second Earnout as if the Second Milestone had occurred on or prior to December 31, 2026, provided, however, that such date shall only occur once, if at all, and in no event shall such holders be collectively entitled to receive more than an aggregate of 40,000,000 additional shares of New Dragonfly Common Stock. The Board of Directors of Chardan (the “Board”) has unanimously (i) approved and declared advisable the Merger Agreement, the Merger and the other transactions contemplated thereby and (ii) resolved to recommend approval of the Merger Agreement and related matters by the stockholders of Chardan. Upon the consummation of the business combination, the Board will be composed of seven members, five of whom will be designated by Dragonfly and two of whom will be designated by Chardan. On May 15, 2022, concurrently with the execution of the Merger Agreement, Chardan entered into a subscription agreement (the “Subscription Agreement”) with the Sponsor (the “PIPE Investor”). Pursuant to and subject to the terms and conditions contained in the Subscription Agreement, the PIPE Investor has subscribed to purchase up to 500,000 shares of New Dragonfly Common Stock at a purchase price of $10.00 per share for an aggregate purchase price of up to $5,000,000 (the “PIPE Investment”). The Merger Agreement contains customary representations and warranties by Chardan, Merger Sub, and Dragonfly. The representations and warranties of the respective parties to the Merger Agreement generally will not survive the Closing. The Merger Agreement contains additional covenants, including, among others, providing for (i) the parties to conduct their respective businesses in the ordinary course through the Closing, (ii) the parties to not initiate any negotiations or enter into any agreements for certain alternative transactions, (iii) Dragonfly to prepare and deliver to Chardan certain audited and unaudited consolidated financial statements of Dragonfly, (iv) Chardan to prepare and file a proxy statement/registration statement on Form S-4 and take certain other actions to obtain the requisite approval of Chardan stockholders of certain proposals regarding the Merger, (v) the parties to use commercially reasonable efforts to obtain necessary approvals from governmental agencies and (vi) to the extent Closing has not occurred by August 10, 2022, then, pursuant to Chardan’s organizational documents, Chardan shall extend the deadline to consummate its initial business combination by an additional three months from the Termination Date (as defined in Chardan’s Amended and Restated Certificate of Incorporation as in effect on May 15, 2022) (such date, the “Extended Termination Date”); provided that if the Closing has not occurred by the date that is two Other Agreements The Business Combination Agreement contemplates the execution of various additional agreements and instruments, on or before the Closing, including, among others, the following: Registration Rights &amp; Certain Restrictions on Transfer The Merger Agreement contemplates that, at the Closing, New Dragonfly, Chardan NexTech Investments 2 LLC, a Delaware limited liability company (the “Sponsor”), Chardan’s initial stockholders, certain shareholders of Dragonfly and certain of each of their respective affiliates, as applicable, and the other parties thereto, will enter into an Amended and Restated Registration Rights Agreement (the “Registration Rights Agreement”), pursuant to which New Dragonfly will agree to register for resale, pursuant to Rule 415 under the Securities Act of 1933, as amended (the “Securities Act”), certain shares of New Dragonfly Common Stock and other equity securities of New Dragonfly that are held by the parties thereto from time to time and the parties thereto will be provided with customary demand and piggyback registration rights. Additionally, the Registration Rights Agreement and the Bylaws of New Dragonfly contain certain restrictions on transfer with respect to (i) shares of New Dragonfly Common Stock and any other equity securities convertible into or exercisable or exchangeable for shares of New Dragonfly Common Stock held by the Dragonfly Stockholders immediately following the Closing (other than any shares purchased in the public market or in the PIPE Investment) and (ii) any Earnout Shares (as defined in the Merger Agreement) issued within six (6) months of the closing date and any shares of New Dragonfly Common Stock issued with respect to or in exchange for such Earnout Shares (the “Lock-up Shares”). Such restrictions begin at the Closing and end on the date that is six months after Closing. Sponsor Support Agreement On May 15, 2022, the Sponsor, Chardan and Dragonfly entered into the Sponsor Support Agreement (the “Sponsor Support Agreement”), pursuant to which, among other things, the Sponsor agreed to (i) vote in favor of the Merger Agreement and the transactions contemplated thereby and against any proposal that would reasonably be expected to result in (x) a breach of any of Chardan’s or Merger Sub’s covenants, agreements or obligations under the Merger Agreement or in any Ancillary Agreements or (y) any Closing conditions set forth in Section 9.1 or 9.3 or the Merger Agreement not being satisfied, (ii) retain and not redeem its holdings in Chardan prior to the Closing, (iii) be subject to certain transfer restrictions with respect to its holdings in Chardan and (iv) be bound by certain provisions of the Merger Agreement as if it were an original signatory thereto, in each case, on the terms and subject to the conditions set forth in the Sponsor Support Agreement. Subscription Agreement On May 15, 2022, concurrently with the execution of the Merger Agreement, Chardan entered into a subscription agreement (the “Subscription Agreement”) with the Sponsor (the “PIPE Investor”). Pursuant to and subject to the terms and conditions contained in the Subscription Agreement, the PIPE Investor has subscribed to purchase up to 500,000 shares of New Dragonfly Common Stock at a purchase price of $10.00 per share for an aggregate purchase price of up to $5,000,000 (the “PIPE Investment”). As set forth in the Subscription Agreement, the PIPE Investor may purchase shares of the Chardan common stock, par value $0.0001 per share (“Chardan Common Stock”) in the open market, and reduce (i) its purchase price under the Subscription Agreement by an amount equal to the number of shares that the PIPE Investor purchased in the open market multiplied by the per share redemption amount received by public stockholders who elect to redeem their shares prior to the Closing and (ii) the number of shares it subscribed for by an amount equal to the number of Shares Subscriber purchased in the open market and not redeemed as contemplated above. The PIPE Investor agreed that it will not exercise its right to vote any shares it may purchase in the open market following the date of the Subscription Agreement and prior to the Closing, in connection with any vote to approve the Merger. The PIPE Investment will be consummated substantially concurrently with the Closing. The Subscription Agreement will terminate with no further force and effect upon the earliest to occur of: (i) such date and time as the Merger Agreement is terminated in accordance with its terms, (ii) the mutual written agreement of the parties to the Subscription Agreement, (iii) if the conditions to closing set forth in the Subscription Agreement are not satisfied at, or are not capable of being satisfied on or prior to, the Closing and, as a result thereof, the transactions contemplated by the Subscription Agreement will not be or are not consummated at the Closing and (iv) May 15, 2023, if the Closing has not occurred on or before such date. Debt Commitment Letter On May 15, 2022, Chardan and Dragonfly entered into a commitment letter (the “Debt Commitment Letter”), with EICF Agent LLC (“EIP”) and CCM Investments 5 LLC, an affiliate of the Sponsor (“CCM 5”, and collectively with EIP, the “Initial Lenders”), pursuant to which the Initial Lenders have agreed to provide Dragonfly with a senior secured term loan facility in an aggregate principal amount of $75,000,000 (the “Term Loan Facility”) subject to the satisfaction of a number of specified conditions set forth in the Debt Commitment Letter. CCM 5 intends to backstop its commitment under the Debt Commitment Letter by entering into a backstop commitment letter (the “Backstop Commitment Letter”) with certain third party financing sources prior to the Closing Date. The proceeds of the Term Loan Facility will be used (i) to support the Merger, (ii) to repay all outstanding PIUS Debt and other obligations of Dragonfly, (iii) to pay for fees and expenses in connection with the foregoing, (iv) to provide additional growth capital and (v) for other general/corporate purposes. The Term Loan Facility must be fully drawn on the Closing Date, will mature four years from the Closing Date and will be subject to quarterly amortization of 5% per annum beginning 24 months after the Closing Date. Chardan will be a guarantor under the Term Loan Facility. As part of the consideration for the Term Loan Facility, New Dragonfly will also issue to the Initial Lenders (but not CCM 5 to the extent it has not backstopped its commitment pursuant to the Backstop Commitment Letter) on the Closing Date: (i) penny warrants (the “Penny Warrants”) exercisable to purchase 3.6% of New Dragonfly’s common stock on a fully-diluted basis, calculated as of the Closing Date, and (ii) warrants (the “$10 Per Share Warrants”) exercisable to purchase 1.6 million shares of New Dragonfly’s common stock at $10 per share. The Penny Warrants will have an exercise period of ten years from the date of issuance. The $10 Per Share Warrants will have an exercise period of five years from the date of issuance and will have customary cashless exercise provisions. The warrants will have standard anti-dilution protections. The shares of New Dragonfly common stock issuable upon exercise of the warrants shall have customary registration rights requiring New Dragonfly to file and keep effective a registration statement registering the resale of such shares. Equity Facility Letter Agreement On May 15, 2022, Chardan, Dragonfly and CCM 5 (the “Equity Facility Investor”) entered into a letter agreement (together with the Summary of Indicative Terms attached as an exhibit thereto, the “Equity Facility Letter Agreement”) pursuant to which Chardan and Dragonfly agreed to enter into definitive documentation (the “Equity Facility Definitive Documentation”) to establish a committed equity facility (the “Equity Facility”) prior to the Closing. The Equity Facility Definitive Documentation will contain terms that are consistent with the Equity Facility Letter Agreement and customary for documentation of this nature. Pursuant to and subject to the conditions to be set forth in the Equity Facility Definitive Documentation, New Dragonfly will have the right from time to time at its option to direct the Equity Facility Investor to purchase up to a specified maximum amount of shares of New Dragonfly common stock, up to a maximum aggregate purchase price of $150,000,000 over the 36-month term of the Equity Facility Letter Agreement. The foregoing descriptions of the Merger Agreement, form of the Registration Rights Agreement, the Sponsor Support Agreement, the Subscription Agreement, the Debt Commitment Letter and the Equity Facility Letter Agreement and the transactions and documents contemplated thereby are not complete and are subject to and qualified in their entirety by reference to the Merger Agreement, form of the Registration Rights Agreement, the Sponsor Support Agreement, the Subscription Agreement, the Debt Commitment Letter and the Equity Facility Letter Agreement, copies of which are filed with this Current Report on Form 8-K, and the terms of which are incorporated by reference herein. The Merger Agreement, the Registration Rights Agreement, the Sponsor Support Agreement, the Subscription Agreement, the Debt Commitment Letter and the Equity Facility Letter Agreement have been included to provide investors with information regarding their terms. They are not intended to provide any other factual information about Chardan, Dragonfly, or their affiliates. The representations, warranties, covenants and agreements contained in the Merger Agreement, the Registration Rights Agreement, the Sponsor Support Agreement, the Registration Rights Agreement, the Subscription Agreement, the Debt Commitment Letter and the Equity Facility Letter Agreement and the other documents related thereto were made only for purposes of such agreements as of the specific dates therein, were solely for the benefit of the parties to the Merger Agreement, the Registration Rights Agreement, the Sponsor Support Agreement, the Subscription Agreement, the Debt Commitment Letter and the Equity Facility Letter Agreement, as applicable, and may be subject to limitations agreed upon by the contracting parties, including being qualified by confidential disclosures made for the purposes of allocating contractual risk between the parties to the Merger Agreement, the Sponsor Support Agreement, the Subscription Agreement, the Debt Commitment Letter or the Equity Facility Letter Agreement, as applicable, instead of establishing these matters as facts, and may be subject to standards of materiality applicable to the contracting parties that differ from those applicable to investors. Investors are not third-party beneficiaries under the Merger Agreement, the Registration Rights Agreement, the Sponsor Support Agreement, the Subscription Agreement, the Debt Commitment Letter or the Equity Facility Letter Agreement and should not rely on the representations, warranties, covenants and agreements or any descriptions thereof as characterizations of the actual state of facts or condition of the parties thereto or any of their respective subsidiaries or affiliates. Moreover, information concerning the subject matter of representations and warranties may change after the date of the Merger Agreement, the Registration Rights Agreement, the Sponsor Support Agreement, the Subscription Agreement, the Debt Commitment Letter or the Equity Facility Letter Agreement, as applicable, which subsequent information may or may not be fully reflected in Chardan’s public disclosures. Going Concern Consideration As of June 30, 2022, the Company had $349,716 in cash held outside of the Trust Account and working capital surplus of $263,247. The Company has incurred and expects to continue to incur significant costs in pursuit of its acquisition plans. These conditions raise substantial doubt about the Company’s ability to continue as a going concern through February 13, 2023, the date at which the Company must consummate a business combination after taking into the effect of both extensions being filed, as described below. Management plans to address the uncertainty through a Business Combination, which is not guaranteed. In connection with the Company’s assessment of going concern considerations in accordance with FASB ASC Topic 205-40, “Presentation of Financial Statements —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The specific impact on the Company’s financial condition, results of operations, and cash flows is also not determinable as of the date of these condensed financial statements.</t>
        </is>
      </c>
      <c r="C4" s="4" t="inlineStr">
        <is>
          <t>NOTE 1. DESCRIPTION OF ORGANIZATION AND BUSINESS OPERATIONS Chardan NexTech Acquisition 2 Corp (the “Company”) is a blank check company incorporated in Delaware on June 23, 2020.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year ended December 31, 2021 and for the period from June 23, 2020 (inception) through December 31, 2020 relates to the Company’s formation and initial public offering (“Initial Public Offering”) described below, and, subsequent to the Initial Public Offering, identifying a target company for a Business Combination. The Company will not generate any operating revenues until after completion of its initial Business Combination, at the earliest. The Company generates non-operating income in the form of interest income from the proceeds derived from the Initial Public Offering. The registration statement on Form S-1 (the “Registration Statement”) for the Company’s Initial Public Offering was declared effective on August 10, 2021. On August 13, 2021, the Company consummated the Initial Public Offering of 11,000,000 units (the “Units” and, with respect to the common stock, par value $0.0001 per share, of the Company included in the Units sold, the “Public Shares”, and with respect to the warrants of the Company included in the Units sold, the “Public Warrants”), at $10.00 per Unit, generating gross proceeds of $110,000,000, which is discussed in Note 3. Simultaneously with the closing of the Initial Public Offering, the Company consummated the sale of 4,361,456 warrants (the “Private Warrants”, together with the Public Warrants, the “Warrants”) at a price of $0.93 per Private Warrant in a private placement to Chardan NexTech 2 Warrant Holdings LLC, a Delaware limited liability company (“Holdings”), an affiliate of Chardan NexTech Investments 2 LLC, a Delaware limited liability company (the “Sponsor”), generating gross proceeds of $4,052,000, which is described in Note 4. The Company had granted the underwriters in the Initial Public Offering a 45-day option to purchase up to 1,650,000 Units to cover over-allotments, if any (see Note 6). On August 16, 2021, the underwriters fully exercised the over-allotment option and, on August 18, 2021, purchased an additional 1,650,000 Units (the “Over-Allotment Units”) at a purchase price of $10.00 per Over-Allotment Unit, generating gross proceeds of $16,500,000. Simultaneously with the closing of the exercise of the over-allotment option, the Company consummated the sale of 266,402 warrants (the “Over-Allotment Private Warrants”) at a purchase price of $0.93 per Over-Allotment Private Warrant in a private placement to the Holdings, generating gross proceeds of $247,500. Following the closing of the Initial Public Offering and underwriters’ over-allotment option, an amount of $128,397,500 from the net proceeds of the sale of the Units and Over-Allotment Units and a portion of the proceeds from the sale of the Private Warrants and Over-Allotment Private Warrants was placed in a trust account (the “Trust Account”) and was invested only in U.S. government securities, within the meaning set forth in Section 2(a)(16) of the Investment Company Act of 1940, as amended (the “ Investment Company Act Transaction costs related to the issuances described above amounted to $1,080,140, consisting of $500,000 of cash underwriting fees and $580,140 of other offering costs.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15 per Public Share, plus any pro rata interest earned on the funds held in the Trust Account and not previously released to the Company to pay its tax obligations). The Public Shares subject to redemption was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 will have 12 months, or August 13, 2022, from the closing of the Initial Public Offering to consummate an initial Business Combination. However, if the Company anticipates that it may not be able to consummate an initial Business Combination within 12 months, the Company’s insiders or their affiliates may, but are not obligated to, extend the period of time to consummate a Business Combination up to two times by an additional three months each time (for a total of up to 18 months, or February 13, 2023, to complete a Business Combination). If the Company is unable to consummate an initial Business Combination within the above time period, the Company will distribute the aggregate amount then on deposit in the Trust Account, pro rata to the Company’s public stockholders, by way of the redemption of their shares and thereafter cease all operations except for the purposes of winding up of the Company’s affairs. In such event, the warrants will expire and be worthless. The initial stockholders have agreed to waive their redemption rights with respect to any shares they own in connection with the consummation of the initial Business Combination, including their Founder Shares and Public Shares that they purchase during or after the offering, if any. In addition, the initial stockholders have agreed to waive their rights to liquidating distributions with respect to their Founder Shares if the Company fails to consummate an initial Business Combination within 18 months (assuming both of the three-month extensions were executed) from the closing of this offering. However, if the initial stockholders acquire Public Shares in or after the Initial Public Offering, they will be entitled to receive liquidating distributions with respect to such Public Shares if the Company fails to consummate an initial Business Combination within the required time period. In order to protect the amounts held in the Trust Account, the Sponsor has agreed to be liable to the Company if and to the extent any claims by a third party (other than the Company’s independent registered accounting firm) for services rendered or products sold to the Company, or a prospective target business with which the Company has discussed entering into a transaction agreement, reduce the amount of funds in the Trust Account to below (1) $10.15 per Public Share or (2) the actual amount per Public Share held in the Trust Account as of the date of the liquidation of the Trust Account due to reductions in the value of the trust assets, in each case net of the interest which may be withdrawn to pay the Company’s taxe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December 31, 2021, the Company had $799,808 in cash held outside of the Trust Account and working capital of $988,186. The Company has incurred and expects to continue to incur significant costs in pursuit of its acquisition plans. In connection with our assessment of going concern considerations in accordance with FASB ASC Topic 205-40, “Presentation of Financial Statements —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2 Months Ended</t>
        </is>
      </c>
    </row>
    <row r="2">
      <c r="B2" s="2" t="inlineStr">
        <is>
          <t>Jun. 30, 2022</t>
        </is>
      </c>
      <c r="C2" s="2" t="inlineStr">
        <is>
          <t>Dec. 31, 2021</t>
        </is>
      </c>
    </row>
    <row r="3">
      <c r="A3" s="3" t="inlineStr">
        <is>
          <t>BASIS OF PRESENTATION AND SUMMARY OF SIGNIFICANT ACCOUNTING POLICIES</t>
        </is>
      </c>
      <c r="B3" s="4" t="inlineStr">
        <is>
          <t xml:space="preserve"> </t>
        </is>
      </c>
      <c r="C3" s="4" t="inlineStr">
        <is>
          <t xml:space="preserve"> </t>
        </is>
      </c>
    </row>
    <row r="4">
      <c r="A4" s="4" t="inlineStr">
        <is>
          <t>BASIS OF PRESENTATION AND SUMMARY OF SIGNIFICANT ACCOUNTING POLICIES</t>
        </is>
      </c>
      <c r="B4" s="4" t="inlineStr">
        <is>
          <t xml:space="preserve">NOTE 2. BASIS OF PRESENTATION AND SUMMARY OF SIGNIFICANT ACCOUNTING POLICIES Basis of Presentation The accompanying condensed financial statements of the Company are presented in conformity with accounting principles generally accepted in the United States of America (“GAAP”)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annual report on Form 10-K as filed with the SEC on March 29, 2022. The interim results for the three and six months ended June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income from investments held in Trust Account in the accompanying statement of operations. The estimated fair values of investments held in the Trust Account are determined using available market information. At June 30, 2022 and December 31, 2021, the assets held in the Trust Account were $128,610,697 and $128,421,215, respectively. Common Stock Subject to Possible Redemption The Company accounts for its common stock subject to possible redemption in accordance with the guidance in ASC Topic 480 “Distinguishing Liabilities from Equity.” Common stock subject to mandatory redemption (if any) is classified as liability instruments and is measured at fair value. Conditionally redeemable common stock (including common stock that feature redemption rights that is either within the control of the holder or subject to redemption upon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as of June 30, 2022 and December 31, 2021, 12,650,000 shares of common stock subject to possible redemption is presented as temporary equity, outside of the stockholders’ equity section of the Company’s condensed balance sheets. Effective with the closing of the Initial Public Offering, the Company recognized the accretion from the initial book value to redemption amount, which resulted in charges against additional paid-in capital (to the extent available) and retained earnings (accumulated deficit).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is affected by charges against additional paid in capital and retained earnings (accumulated deficit). As of June 30, 2022 and December 31, 2021, the common stock reflected in the condensed balance sheets are reconciled in the following table: ​ ​ ​ ​ Gross proceeds $ 126,500,000 Less: ​ Proceeds allocated to Public Warrants ​ (15,180,000) Issuance costs allocated to common stock ​ (933,989) Plus: ​ Accretion of carrying value to redemption value ​ 18,011,489 Common stock subject to possible redemption ​ $ 128,397,500 ​ Offering Costs associated with the Initial Public Offering The Company complies with the requirements of ASC 340-10-S99-1 and SEC Staff Accounting Bulletin Topic 5A — 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will be recognized as a non-cash gain or loss on the unaudited condensed statements of operations. The Company accounts for the Private Warrants issued concurrently in connection with the Initial Public Offering in accordance with ASC 815-40, under which the Private Warrants will not meet the criteria for equity classification and must be recorded as liabilities. As the Private Warrants meet the definition of a derivative as contemplated in ASC 815, the Private Warrants will be measured at fair value at inception and at each reporting date in accordance with ASC 820, Fair Value Measurement (“ASC 820”), with changes in fair value recognized in the unaudited condensed statements of operations in the period of change. The Public Warrants are not precluded from equity classification, and are accounted for as such on the date of issuance, and each balance sheet date thereafter. Income Taxes The Company complies with the accounting and reporting requirements of ASC 740, Income Taxes ASC 740 prescribes a recognition threshold and a measurement attribute for the condens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and six months ended June 30, 2022 and 2021. Net Income (Loss) Per Share of Common Stock The Company complies with accounting and disclosure requirements of ASC 260, Earnings Per Share. The following table reflects the calculation of basic and diluted net income (loss) per common share (in dollars, except per share amounts): ​ ​ ​ ​ ​ ​ ​ ​ ​ ​ ​ ​ ​ ​ Three Months Three Months Six Months Six Months ​ ​ Ended ​ Ended Ended ​ Ended ​ ​ June 30, ​ June 30, ​ June 30, ​ June 30, ​ ​ 2022 ​ 2021 2022 ​ 2021 Basic and diluted net income (loss) per share: ​ ​ ​ ​ ​ ​ ​ ​ Numerator: ​ ​ ​ ​ ​ ​ ​ ​ Net income (loss) ​ $ (570,333) ​ $ (834) ​ $ 621,507 ​ $ (834) Denominator: ​ ​ ​ ​ ​ ​ ​ ​ ​ Basic weighted average shares outstanding ​ 15,812,500 ​ 2,750,000 ​ ​ 15,812,500 ​ ​ 2,750,000 Basic net income (loss) per common share ​ $ (0.04) ​ $ (0.00) ​ $ 0.04 ​ $ (0.00) Diluted weighted average shares outstanding ​ ​ 15,812,500 ​ ​ 2,750,000 ​ ​ 15,812,500 ​ ​ 2,750,000 Diluted net income (loss) per common share ​ $ (0.04) ​ $ (0.00) ​ $ 0.04 ​ $ (0.00) ​ 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condensed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Standards Management does not believe that any recently issued, but not yet effective, accounting standards, if currently adopted, would have a material effect on the Company’s condensed financial statements. </t>
        </is>
      </c>
      <c r="C4" s="4" t="inlineStr">
        <is>
          <t xml:space="preserve">NOTE 2.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income (loss) from investments held in Trust Account in the accompanying statement of operations. The estimated fair values of investments held in the Trust Account are determined using available market information. Common Stock Subject to Possible Redemption The Company accounts for its common stock subject to possible redemption in accordance with the guidance in ASC Topic 480 “Distinguishing Liabilities from Equity.” Common stock subject to mandatory redemption (if any) is classified as liability instruments and is measured at fair value. Conditionally redeemable common stock (including common stock that feature redemption rights that is either within the control of the holder or subject to redemption upon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as of December 31, 2021, 12,650,000 shares of common stock subject to possible redemption is presented as temporary equity, outside of the stockholders’ equity section of the Company’s balance sheet. Effective with the closing of the Initial Public Offering, the Company recognized the accretion from the initial book value to redemption amount, which resulted in charges against additional paid-in capital (to the extent available) and accumulated deficit.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is affected by charges against additional paid in capital and accumulated deficit. As of December 31, 2021, the common stock reflected in the balance sheet is reconciled in the following table: ​ ​ ​ ​ Gross proceeds $ 126,500,000 Less: ​ Proceeds allocated to Public Warrants ​ (15,180,000) Issuance costs allocated to common stock ​ (933,989) Plus: ​ Accretion of carrying value to redemption value ​ 18,011,489 Common stock subject to possible redemption ​ $ 128,397,500 ​ Offering Costs associated with the Initial Public Offering The Company complies with the requirements of ASC 340-10-S99-1 and SEC Staff Accounting Bulletin Topic 5A — Expenses of Offering Warrant Liabilities The Company accounts for warrants as either equity-classified or liability-classified instruments based on an assessment of the warrant’s specific terms and applicable authoritative guidance in ASC 480 and AS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will be recognized as a non-cash gain or loss on the statements of operations. The Company accounts for the Private Warrants issued concurrently in connection with the Initial Public Offering in accordance with ASC 815-40, under which the Private Warrants will not meet the criteria for equity classification and must be recorded as liabilities. As the Private Warrants meet the definition of a derivative as contemplated in ASC 815, the Private Warrants will be measured at fair value at inception and at each reporting date in accordance with ASC 820, Fair Value Measurement The Public Warrants are not precluded from equity classification, and are accounted for as such on the date of issuance, and each balance sheet date thereafter.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effective tax rate is less than the U.S. statutory corporate tax rate of 21% because of the unrealized change in fair value of warrant liabilities, which was the biggest factor in net income and is not taxable. The Company had a loss from operations during the year ended December 31, 2021. The Company is subject to income tax examinations by major taxing authorities since inception. Net Income (Loss) Per Share of Common Stock Net income (loss) per common share is computed by dividing net earnings by the weighted-average number of shares of common stock outstanding during the period. The Company has not considered the effect of the Warrants sold in the Initial Public Offering and private placement to purchase an aggregate of 14,115,358 shares in the calculation of diluted income per share, since the exercise of the Warrants are contingent upon the occurrence of future events. The following table reflects the calculation of basic and diluted net income (loss) per common share (in dollars, except per share amounts): ​ ​ ​ ​ ​ ​ ​ ​ ​ ​ ​ ​ ​ For the period ​ ​ ​ ​ ​ from June 23, ​ ​ ​ ​ ​ 2020 (inception) ​ ​ For the year ​ through ​ ​ ended December 31, ​ December 31, ​ 2021 2020 Basic and diluted net income (loss) per share: ​ ​ Numerator: ​ ​ Net income (loss) ​ $ 1,910,487 ​ $ (1,000) Denominator: ​ ​ Basic weighted average shares outstanding ​ 7,732,021 ​ 2,750,000 Basic net income (loss) per common share ​ $ 0.25 ​ $ (0.00) Diluted weighted average shares outstanding ​ ​ 7,991,952 ​ ​ 2,750,000 Diluted net income (loss) per common share ​ $ 0.24 ​ $ (0.00)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 converted method for all convertible instruments. ASU 2020-06 is effective for the Company on January 1, 2024 and should be applied on a full or modified retrospective basis, with early adoption permitted beginning on January 1, 2021. The Company adopted ASU 2020-06 effective January 1, 2021 using the full retrospective method of transition. The adoption of ASU 2020-06 did not have a material impact on the financial statements for the fiscal year ended December 31, 2021.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2</t>
        </is>
      </c>
      <c r="C2" s="2" t="inlineStr">
        <is>
          <t>Dec. 31, 2021</t>
        </is>
      </c>
    </row>
    <row r="3">
      <c r="A3" s="3" t="inlineStr">
        <is>
          <t>INITIAL PUBLIC OFFERING</t>
        </is>
      </c>
      <c r="B3" s="4" t="inlineStr">
        <is>
          <t xml:space="preserve"> </t>
        </is>
      </c>
      <c r="C3" s="4" t="inlineStr">
        <is>
          <t xml:space="preserve"> </t>
        </is>
      </c>
    </row>
    <row r="4">
      <c r="A4" s="4" t="inlineStr">
        <is>
          <t>INITIAL PUBLIC OFFERING</t>
        </is>
      </c>
      <c r="B4" s="4" t="inlineStr">
        <is>
          <t>NOTE 3. INITIAL PUBLIC OFFERING The Registration Statement for the Company’s Initial Public Offering was declared effective on August 10, 2021. On August 13, 2021, the Company completed its Initial Public Offering of 11,000,000 Units, at $10.00 per Unit, generating gross proceeds of $110,000,000. Each Unit consisted of one Public Share, and three-quarters of one Public Warrant. Each Public Warrant entitles the holder to purchase one share of common stock at an exercise price of $11.50 per whole share (see Note 7). The Company had granted the underwriters in the Initial Public Offering a 45-day option to purchase up to 1,650,000 additional Units to cover over-allotments, if any (see Note 6). On August 18, 2021, the underwriters fully exercised the over-allotment option and purchased an additional 1,650,000 Over-Allotment Units, generating gross proceeds of $16,500,000.</t>
        </is>
      </c>
      <c r="C4" s="4" t="inlineStr">
        <is>
          <t>NOTE 3. INITIAL PUBLIC OFFERING The Registration Statement for the Company’s Initial Public Offering was declared effective on August 10, 2021. On August 13, 2021, the Company completed its Initial Public Offering of 11,000,000 Units, at $10.00 per Unit, generating gross proceeds of $110,000,000. Each Unit consisted of one Public Share, and three-quarters of one The Company had granted the underwriters in the Initial Public Offering a 45-day option to purchase up to 1,650,000 additional Units to cover over-allotments, if any (see Note 6). On August 18, 2021, the underwriters fully exercised the over-allotment option and purchased an additional 1,650,000 Over-Allotment Units, generating gross proceeds of $16,50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2</t>
        </is>
      </c>
      <c r="C2" s="2" t="inlineStr">
        <is>
          <t>Dec. 31, 2021</t>
        </is>
      </c>
    </row>
    <row r="3">
      <c r="A3" s="3" t="inlineStr">
        <is>
          <t>PRIVATE PLACEMENT</t>
        </is>
      </c>
      <c r="B3" s="4" t="inlineStr">
        <is>
          <t xml:space="preserve"> </t>
        </is>
      </c>
      <c r="C3" s="4" t="inlineStr">
        <is>
          <t xml:space="preserve"> </t>
        </is>
      </c>
    </row>
    <row r="4">
      <c r="A4" s="4" t="inlineStr">
        <is>
          <t>PRIVATE PLACEMENT</t>
        </is>
      </c>
      <c r="B4" s="4" t="inlineStr">
        <is>
          <t>NOTE 4. PRIVATE PLACEMENT Simultaneously with the closing of the Initial Public Offering, Holdings purchased an aggregate of 4,361,456 Private Warrants at a price of $0.93 per Private Warrant ($4,052,000 in the aggregate). Each Private Warrant entitles the holder to purchase one share of common stock at an exercise price of $11.50 per share (see Note 7). The proceeds from the Private Warrants were added to the proceeds from the Initial Public Offering to be held in the Trust Account. If the Company does not complete a Business Combination within 12 months (or up to 18 months if the Company’s time to complete a Business Combination is extended), the proceeds of the sale of the Private Warrants will be used to fund the redemption of the Public Shares (subject to the requirements of applicable law) and the Private Warrants will expire worthless. The Company classifies the outstanding Private Warrants as warrant liabilities on the condensed balance sheet in accordance with the guidance contained in ASC 815-40. Simultaneously with the closing of the exercise of the over-allotment option (see Note 6), the Company consummated the sale of 266,402 Over-Allotment Private Warrants at a purchase price of $0.93 per Over-Allotment Private Warrant in a private placement to Holdings, generating gross proceeds of $247,500.</t>
        </is>
      </c>
      <c r="C4" s="4" t="inlineStr">
        <is>
          <t>NOTE 4. PRIVATE PLACEMENT Simultaneously with the closing of the Initial Public Offering, Holdings purchased an aggregate of 4,361,456 private warrants at a price of $0.93 per Private Warrant ($4,052,000 in the aggregate). Each Private Warrant entitles the holder to purchase one share of common stock at an exercise price of $11.50 per share (see Note 7). The proceeds from the Private Warrants were added to the proceeds from the Initial Public Offering to be held in the Trust Account. If the Company does not complete a Business Combination within 12 months (or up to 18 months if the Company’s time to complete a Business Combination is extended), the proceeds of the sale of the Private Warrants will be used to fund the redemption of the Public Shares (subject to the requirements of applicable law) and the Private Warrants will expire worthless. The Company classifies the outstanding Private Warrants as warrant liabilities on the balance sheet in accordance with the guidance contained in ASC 815-40. Simultaneously with the closing of the exercise of the over-allotment option (see Note 6), the Company consummated the sale of 266,402 Over-Allotment Private Warrants at a purchase price of $0.93 per Over-Allotment Private Warrant in a private placement to Holdings, generating gross proceeds of $247,5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NOTE 5. RELATED PARTY TRANSACTIONS Founder Shares On June 23, 2020, the Company issued 1,000,000 shares of common stock for an aggregate price of $25,000 (the “Founder Shares”). On March 4, 2021, the Company effected a 2.875-for-1 stock split of its issued and outstanding shares of common stock, resulting in an aggregate of 2,875,000 shares of common stock issued and outstanding. On August 10, 2021, the Company effectuated a 1.1-for-1 stock split, resulting in an aggregate of 3,162,500 shares of common stock outstanding. Shares and the associated amounts have been retroactively restated in these condensed financial statements to reflect the two stock splits. The Founder Shares include an aggregated of up to 412,500 shares of common stock subject to forfeiture by the initial stockholders to the extent that the underwriters’ over-allotment is not exercised in full or in part, so that the initial stockholders would collectively own, on an as-converted basis, 20% of the Company’s issued and outstanding shares after the Initial Public Offering. On August 18, 2021, the underwriters’ exercised the over-allotment option in full, thus these shares are no longer subject to forfeiture (see Note 6). With certain limited exceptions, 50% of the Founder Shares will not be transferred, assigned, sold or released from escrow until the earlier of (i) six months after the date of the consummation of a Business Combination (the “Escrow Period”) or (ii) the date on which the closing price of the Company’s shares of common stock equals or exceeds $12.50 per share (as adjusted for stock splits, stock dividends, reorganizations and recapitalizations) for any ten trading days within any 30-trading day period commencing after the consummation of a Business Combination. The remaining 50% of the Founder Shares will not be transferred, assigned, sold or released from escrow until the expiration of the Escrow Period.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 and either (1) before the expiration of the Escrow Period, then the Founder Shares will be canceled, or (2) after the expiration of the Escrow Period, release the Founder Shares to the initial stockholders. Promissory Note — Related Party On July 23, 2020, the Sponsor agreed to loan the Company an aggregate of up to $250,000 to cover expenses related to the Initial Public Offering pursuant to a promissory note (the “Promissory Note”). The promissory note was non-interest bearing, unsecured and was repaid at August 19, 2021. As of June 30, 2022 and December 31, 2021, there was no outstanding balance under the note. The Promissory Note is no longer available to the Company. Administrative Support Agreement The Company entered into an agreement, commencing on the effective date of the Initial Public Offering, to pay an affiliate of the Sponsor a total of $10,000 per month for office space, administrative and support services. Upon completion of a Business Combination or liquidation, the Company will cease paying these monthly fees. As of June 30, 2022, the Company has not exercised its option to use such services. Related Party Loans In order to finance transaction costs in connection with an intended initial Business Combination, the Company’s initial stockholders, officers and directors or any of their respective affiliates may, but are not obligated to, loan the Company funds as may be required from time to time or at any time, in whatever amount they deem reasonable in their sole discretion. Each loan would be evidenced by a promissory note. The notes would be paid upon consummation of an initial Business Combination, without interest. Loans made by Chardan Capital Markets, LLC or any of its related persons will not be convertible into any of the Company’s securities and Chardan Capital Markets, LLC and its related persons will have no recourse with respect to their ability to convert their loans into any of the Company’s securities. As of June 30, 2022 and December 31, 2021, the Company had no working capital loans outstanding.</t>
        </is>
      </c>
      <c r="C4" s="4" t="inlineStr">
        <is>
          <t>NOTE 5. RELATED PARTY TRANSACTIONS Founder Shares On June 23, 2020, the Company issued 1,000,000 shares of common stock for an aggregate price of $25,000 (the “Founder Shares”). On March 4, 2021, the Company effected a 2.875-for-1 stock split of its issued and outstanding shares of common stock, resulting in an aggregate of 2,875,000 shares of common stock issued and outstanding. On August 10, 2021, the Company effectuated a 1.1-for-1 stock split, resulting in an aggregate of 3,162,500 shares of common stock outstanding. Shares and the associated amounts have been retroactively restated in these financial statements to reflect the two stock splits. The Founder Shares include an aggregated of up to 412,500 shares of common stock subject to forfeiture by the initial stockholders to the extent that the underwriters’ over-allotment is not exercised in full or in part, so that the initial stockholders would collectively own, on an as-converted basis, 20% of the Company’s issued and outstanding shares after the Initial Public Offering. On August 18, 2021, the underwriters’ exercised the over-allotment option in full, thus these shares are no longer subject to forfeiture (see Note 6). With certain limited exceptions, of the Founder Shares will not be transferred, assigned, sold or released from escrow until the earlier of (i) six months after the date of the consummation of a Business Combination (the “Escrow Period”) or (ii) the date on which the closing price of the Company’s shares of common stock equals or exceeds $12.50 per share (as adjusted for stock splits, stock dividends, reorganizations and recapitalizations) for any ten trading days within any 30-trading day period commencing after the consummation of a Business Combination. The remaining 50% of the Founder Shares will not be transferred, assigned, sold or released from escrow until the expiration of the Escrow Period.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 and either (1) before the expiration of the Escrow Period, then the Founder Shares will be canceled, or (2) after the expiration of the Escrow Period, release the Founder Shares to the initial stockholders. Promissory Note — Related Party On July 23, 2020, the Sponsor agreed to loan the Company an aggregate of up to $250,000 to cover expenses related to the Initial Public Offering pursuant to a promissory note (the “Promissory Note”). The promissory note was non-interest bearing, unsecured and was repaid at August 19, 2021. As of December 31, 2021 and December 31, 2020, there was no outstanding balance under the note. The Company cannot make any additional draws under this promissory note. Administrative Support Agreement The Company entered into an agreement, commencing on the effective date of the Initial Public Offering, to pay an affiliate of the Sponsor a total of $10,000 per month for office space, administrative and support services. Upon completion of a Business Combination or liquidation, the Company will cease paying these monthly fees. To date, the Company has not exercised its option to use such services. Related Party Loans In order to finance transaction costs in connection with an intended initial Business Combination, the Company’s initial stockholders, officers and directors or any of their respective affiliates may, but are not obligated to, loan the Company funds as may be required from time to time or at any time, in whatever amount they deem reasonable in their sole discretion. Each loan would be evidenced by a promissory note. The notes would be paid upon consummation of an initial Business Combination, without interest. Loans made by Chardan Capital Markets, LLC or any of its related persons will not be convertible into any of the Company’s securities and Chardan Capital Markets, LLC and its related persons will have no recourse with respect to their ability to convert their loans into any of the Company’s securities. As of December 31, 2021 and December 31, 2020, the Company had no working capital loans outstanding.</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6. COMMITMENTS AND CONTINGENCIES Registration and Stockholder Rights Agreement The holders of the Founder Shares and Private Warrants (and any shares of common stock issuable upon the exercise of the Private Warrants) will be entitled to registration rights pursuant to an agreement to be signed prior to or on the effective date of the Initial Public Offering.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granted the underwriters a 45-day option to purchase up to 1,650,000 additional Units to cover over-allotments at the Initial Public Offering price, less the underwriting discounts and commissions. On August 18, 2021, the underwriters fully exercised the over-allotment option to purchase an additional 1,650,000 Units at an offering price of $10.00 per Unit for an aggregate purchase price of $16,500,000. In addition, the underwriters were paid a cash underwriting discount of $500,000 upon the closing of the Initial Public Offering. Business Combination Marketing Agreement The Company has engaged Chardan Capital Markets, LLC as an advisor in connection with the Company’s Business Combination to assist the Company in holding meetings with the stockholders to discuss the potential Business Combination and the target business’ attributes, introduce the Company to potential investors that are interested in purchasing the Company’s securities, assist the Company in obtaining stockholder approval for the Business Combination and assist the Company with press releases and public filings in connection with the Business Combination. The Company will pay Chardan Capital Markets, LLC a cash fee for such services upon the consummation of the Company’s initial Business Combination in an amount equal to, in the aggregate, 3.5% of the gross proceeds of the Initial Public Offering. As a result, Chardan Capital Markets, LLC will not be entitled to such fee unless the Company consummates the initial Business Combination. Related Party Extension Loans As discussed in Note 1, the Company may extend the period of time to consummate an initial Business Combination two times, for an additional three months each time (for a total of up to 18 months to complete a Business Combination). In order to extend the time available for the Company to consummate a Business Combination, the initial stockholders or their affiliates or designees must deposit into the Trust Account $1,265,000 ($0.10 per share, or an aggregate of stockholders and their affiliates or designees are not obligated to fund the Trust Account to extend the time for the Company to complete an initial Business Combination.</t>
        </is>
      </c>
      <c r="C4" s="4" t="inlineStr">
        <is>
          <t>NOTE 6. COMMITMENTS AND CONTINGENCIES Registration and Stockholder Rights Agreement The holders of the Founder Shares and Private Warrants (and any shares of common stock issuable upon the exercise of the Private Warrants) will be entitled to registration rights pursuant to an agreement to be signed prior to or on the effective date of the Initial Public Offering.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granted the underwriters a 45-day option to purchase up to 1,650,000 additional Units to cover over-allotments at the Initial Public Offering price, less the underwriting discounts and commissions. On August 18, 2021, the underwriters fully exercised the over-allotment option to purchase an additional 1,650,000 Units at an offering price of $10.00 per Unit for an aggregate purchase price of $16,500,000. In addition, the underwriters were paid a cash underwriting discount of $500,000 upon the closing of the Initial Public Offering. Business Combination Marketing Agreement The Company has engaged Chardan Capital Markets, LLC as an advisor in connection with the Company’s Business Combination to assist the Company in holding meetings with the stockholders to discuss the potential Business Combination and the target business’ attributes, introduce the Company to potential investors that are interested in purchasing the Company’s securities, assist the Company in obtaining stockholder approval for the Business Combination and assist the Company with press releases and public filings in connection with the Business Combination. The Company will pay Chardan Capital Markets, LLC a cash fee for such services upon the consummation of the Company’s initial Business Combination in an amount equal to, in the aggregate, 3.5% of the gross proceeds of the Initial Public Offering. As a result, Chardan Capital Markets, LLC will not be entitled to such fee unless the Company consummates the initial Business Combination. Related Party Extension Loans As discussed in Note 1, the Company may extend the period of time to consummate an initial Business Combination two times, for an additional three months each time (for a total of up to 18 months to complete a Business Combination). In order to extend the time available for the Company to consummate a Business Combination, the initial stockholders or their affiliates or designees must deposit into the Trust Account $1,265,000 ($0.10 per share, or an aggregate of $2,530,000) if extended for each of the full three months), on or prior to the date of the applicable deadline. Any such payments would be made in the form of a loan. The terms of the promissory note to be issued in connection with any such loans have not yet been negotiated. If the Company completes an initial Business Combination, the Company would repay such loaned amounts out of the proceeds of the Trust Account released to the Company. If the Company does not complete an initial Business Combination, the Company will not repay such loans. The initial stockholders and their affiliates or designees are not obligated to fund the Trust Account to extend the time for the Company to complete an initial Business Combin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2</t>
        </is>
      </c>
      <c r="C2" s="2" t="inlineStr">
        <is>
          <t>Dec. 31, 2021</t>
        </is>
      </c>
    </row>
    <row r="3">
      <c r="A3" s="3" t="inlineStr">
        <is>
          <t>WARRANTS</t>
        </is>
      </c>
      <c r="B3" s="4" t="inlineStr">
        <is>
          <t xml:space="preserve"> </t>
        </is>
      </c>
      <c r="C3" s="4" t="inlineStr">
        <is>
          <t xml:space="preserve"> </t>
        </is>
      </c>
    </row>
    <row r="4">
      <c r="A4" s="4" t="inlineStr">
        <is>
          <t>WARRANTS</t>
        </is>
      </c>
      <c r="B4" s="4" t="inlineStr">
        <is>
          <t>NOTE 7. WARRANTS As of June 30, 2022 and December 31, 2021 there was 9,847,500 Public Warrants and 4,627,858 Private Warrants outstanding, respectively. Each whole Public Warrant will entitle the holder to purchase one share of common stock at an exercise price of $11.50 per whole share. Each of the Private Warrants is exercisable to purchase one share of common stock at a price of $11.50 per share, subject to adjustment. The proceeds from the sale of the Private Warrants were added to the net proceeds from the Initial Public Offering to be held in the Trust Account. If the Company does not complete a Business Combination within the Combination Period, the proceeds from the sale of the Private Warrants will be used to fund the redemption of the Public Shares (and the Private Warrants will expire worthless). The Warrants provide for a cashless exercise which the Company’s management determined to be a net settlement feature with no obligation to settle in cash. The net shares issued in a cashless exercise are based on the fair value of the Company’s common stock at the time the Warrants are exercised. Each Warrant shall, when countersigned by the Warrant Agent, entitle the Registered Holder to purchase from the Company the number of shares of common stock at $11.50 per share. The Public Warrants may only be exercised for a whole number of Warrant Shares by a Registered Holder. No fractional shares will be issued. A Warrant may be exercised only during the period (“Exercise Period”) commencing 30 days after the completion of the Company’s initial business combination and terminating at 5:00 p.m., New York City time, on the earlier to occur of (i) (A) five years following the completion of the Company’s initial business combination with respect to the Public Warrants, and (B) five years from the effective date of the Registration Statement with respect to the Private Warrants purchased by Chardan NexTech 2 Warrant Holdings LLC, provided that once the Private Warrants are not beneficially owned, directly or indirectly, by Chardan Capital Markets, LLC or any of its related persons anymore, the Private Warrants may not be exercised five years following the completion of the Company’s initial business combination, and (ii) the date fixed for redemption of the Warrants as provided in Section 6 of this Warrant Agreement (“Expiration Date”). Except with respect to the right to receive the Redemption Price, each Warrant not exercised on or before the Expiration Date shall become void, and all rights thereunder and all rights shall cease at the close of business on the Expiration Date. The Company may extend the duration of the Warrants by delaying the Expiration Date; provided, however, that the Company (i) may not extend the duration of the Private Warrants by delaying the Expiration Date and (ii) will provide written notice of not less than 10 days to Registered Holders of such extension and that such extension shall be identical in duration among all of the then outstanding Warrants. The Company is not required to issue any fraction of a Warrant Share in connection with the exercise of Warrants, and in any case where the Registered Holder would be entitled under the terms of the Warrants to receive a fraction of a Warrant Share upon the exercise of such Registered Holder’s Warrants, issue or cause to be issued only the largest whole number of Warrant Shares issuable on such exercise (and such fraction of a Warrant Share will be disregarded); provided, that if more than one Warrant certificate is presented for exercise at the same time by the same Registered Holder, the number of whole Warrant Shares which shall be issuable upon the exercise thereof shall be computed on the basis of the aggregate number of Warrant Shares issuable on exercise of all such Warrants. The Private Warrants: (i) will be exercisable either for cash or on a cashless basis at the holders option and (ii) will not be redeemable by the Company, in either case as long as the Private Warrants are held by the initial purchasers or any of their permitted transferees (as prescribed in the Subscription Agreement). The Private Warrants may not be sold, transferred, assigned, pledged or hypothecated, or be the subject of any hedging, short sale, derivative, put, or call transaction that would result in the effective economic disposition of, the Private Warrants (or any securities underlying the Private Warrants) for a period of one hundred eighty (180) days following the effective date of the Registration Statement to anyone other than any member participating in the Public Offering and the officers or partners thereof, if all securities so transferred remain subject to the lock-up restriction for the remainder of the time period. All (and not less than all) of the outstanding Warrants may be redeemed, in whole and not in part, at the option of the Company, at any time from and after the Warrants become exercisable, and prior to their expiration, at the office of the Warrant Agent, at the price of $.01 per Warrant (“Redemption Price”); provided that the last sales price of the common stock has been equal to or greater than $16.00 per share (subject to adjustment for splits, dividends, recapitalizations and other similar events) (the “Redemption Trigger Price”), for any ten (10) trading days within a thirty (30) trading day period ending on the third business day prior to the date on which notice of redemption is given and provided further that there is a current Registration Statement in effect with respect to the shares of common stock underlying the Warrants for each day in the aforementioned 30- day trading period and continuing each day thereafter until the Redemption Date. For avoidance of doubt, if and when the warrants become redeemable by the Company, the Company may exercise its redemption right, even if it is unable to register or qualify the Warrant Shares for sale under all applicable state securities laws. The Company accounts for the 4,627,858 Private Warrants issued in connection with the Initial Public Offering in accordance with the guidance contained in ASC 815-40. Such guidance provides that because the Private Warrants do not meet the criteria for equity treatment thereunder, each Private Warrant must be recorded as a liability. This liability is subject to re-measurement at each balance sheet date. With each such re-measurement, the warrant liabilities will be adjusted to its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he Public Warrants are not precluded from equity classification. Equity-classified contracts are initially measured at fair value (or allocated value). Subsequent changes in fair value are not recognized as long as the contracts continue to be classified in equity</t>
        </is>
      </c>
      <c r="C4" s="4" t="inlineStr">
        <is>
          <t>NOTE 7. WARRANTS As of December 31, 2021 and December 31, 2020 there was 9,487,500 and no Public Warrants and 4,627,858 and no Private Warrants outstanding, respectively. Each whole Public Warrant will entitle the holder to purchase one share of common stock at an exercise price of $11.50 per whole share. Each of the Private Warrants is exercisable to purchase one share of common stock at a price of $11.50 per share, subject to adjustment. The proceeds from the sale of the Private Warrants were added to the net proceeds from the Initial Public Offering to be held in the Trust Account. If the Company does not complete a Business Combination within the Combination Period, the proceeds from the sale of the Private Warrants will be used to fund the redemption of the Public Shares (and the Private Warrants will expire worthless). The Warrants provide for a cashless exercise which the Company’s management determined to be a net settlement feature with no obligation to settle in cash. The net shares issued in a cashless exercise are based on the fair value of the Company’s common stock at the time the Warrants are exercised. Each Warrant shall, when countersigned by the Warrant Agent, entitle the Registered Holder to purchase from the Company the number of shares of common stock at $11.50 per share. The Public Warrants may only be exercised for a whole number of Warrant Shares by a Registered Holder. No fractional shares will be issued. A Warrant may be exercised only during the period (“Exercise Period”) commencing 30 days after the completion of the Company’s initial business combination and terminating at 5:00 p.m., New York City time, on the earlier to occur of (i) (A) five years following the completion of the Company’s initial business combination with respect to the Public Warrants, and (B) five years from the effective date of the Registration Statement with respect to the Private Warrants purchased by Chardan NexTech 2 Warrant Holdings LLC, provided that once the Private Warrants are not beneficially owned, directly or indirectly, by Chardan Capital Markets, LLC or any of its related persons anymore, the Private Warrants may not be exercised five years following the completion of the Company’s initial business combination, and (ii) the date fixed for redemption of the Warrants as provided in Section 6 of this Warrant Agreement (“Expiration Date”). Except with respect to the right to receive the Redemption Price, each Warrant not exercised on or before the Expiration Date shall become void, and all rights thereunder and all rights shall cease at the close of business on the Expiration Date. The Company may extend the duration of the Warrants by delaying the Expiration Date; provided, however, that the Company (i) may not extend the duration of the Private Warrants by delaying the Expiration Date and (ii) will provide written notice of not less than 10 days to Registered Holders of such extension and that such extension shall be identical in duration among all of the then outstanding Warrants. The Company is not required to issue any fraction of a Warrant Share in connection with the exercise of Warrants, and in any case where the Registered Holder would be entitled under the terms of the Warrants to receive a fraction of a Warrant Share upon the exercise of such Registered Holder’s Warrants, issue or cause to be issued only the largest whole number of Warrant Shares issuable on such exercise (and such fraction of a Warrant Share will be disregarded); provided, that if more than one Warrant certificate is presented for exercise at the same time by the same Registered Holder, the number of whole Warrant Shares which shall be issuable upon the exercise thereof shall be computed on the basis of the aggregate number of Warrant Shares issuable on exercise of all such Warrants. The Private Warrants: (i) will be exercisable either for cash or on a cashless basis at the holders option and (ii) will not be redeemable by the Company, in either case as long as the Private Warrants are held by the initial purchasers or any of their permitted transferees (as prescribed in the Subscription Agreement). The Private Warrants may not be sold, transferred, assigned, pledged or hypothecated, or be the subject of any hedging, short sale, derivative, put, or call transaction that would result in the effective economic disposition of, the Private Warrants (or any securities underlying the Private Warrants) for a period of one hundred eighty (180) days following the effective date of the Registration Statement to anyone other than any member participating in the Public Offering and the officers or partners thereof, if all securities so transferred remain subject to the lock-up restriction for the remainder of the time period. All (and not less than all) of the outstanding Warrants may be redeemed, in whole and not in part, at the option of the Company, at any time from and after the Warrants become exercisable, and prior to their expiration, at the office of the Warrant Agent, at the price of $.01 per Warrant (“Redemption Price”); provided that the last sales price of the common stock has been equal to or greater than $16.00 per share (subject to adjustment for splits, dividends, recapitalizations and other similar events) (the “Redemption Trigger Price”), for any ten (10) trading days within a thirty (30) trading day period ending on the third business day prior to the date on which notice of redemption is given and provided further that there is a current Registration Statement in effect with respect to the shares of common stock underlying the Warrants for each day in the aforementioned 30-day trading period and continuing each day thereafter until the Redemption Date. For avoidance of doubt, if and when the warrants become redeemable by the Company, the Company may exercise its redemption right, even if it is unable to register or qualify the Warrant Shares for sale under all applicable state securities laws. The Company accounts for the 4,627,858 Private Warrants issued in connection with the Initial Public Offering in accordance with the guidance contained in ASC 815-40. Such guidance provides that because the private warrants do not meet the criteria for equity treatment thereunder, each private warrant must be recorded as a liability. This liability is subject to re-measurement at each balance sheet date. With each such re-measurement, the warrant liabilities will be adjusted to its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he Public Warrants are not precluded from equity classification. Equity-classified contracts are initially measured at fair value (or allocated value). Subsequent changes in fair value are not recognized as long as the contracts continue to be classified in equit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6 Months Ended</t>
        </is>
      </c>
      <c r="C1" s="2" t="inlineStr">
        <is>
          <t>12 Months Ended</t>
        </is>
      </c>
    </row>
    <row r="2">
      <c r="B2" s="2" t="inlineStr">
        <is>
          <t>Jun. 30, 2022</t>
        </is>
      </c>
      <c r="C2" s="2" t="inlineStr">
        <is>
          <t>Dec. 31, 2021</t>
        </is>
      </c>
    </row>
    <row r="3">
      <c r="A3" s="3" t="inlineStr">
        <is>
          <t>STOCKHOLDERS' EQUITY (DEFICIT)</t>
        </is>
      </c>
      <c r="B3" s="4" t="inlineStr">
        <is>
          <t xml:space="preserve"> </t>
        </is>
      </c>
      <c r="C3" s="4" t="inlineStr">
        <is>
          <t xml:space="preserve"> </t>
        </is>
      </c>
    </row>
    <row r="4">
      <c r="A4" s="4" t="inlineStr">
        <is>
          <t>STOCKHOLDERS' EQUITY (DEFICIT)</t>
        </is>
      </c>
      <c r="B4" s="4" t="inlineStr">
        <is>
          <t>NOTE 8. STOCKHOLDERS’ EQUITY (DEFICIT) Preferred Stock June 30, 2022 and December 31, 2021 Common stock of the Company’s issued and outstanding common stock after the Initial Public Offering. On August 16, 2021, the underwriters’ exercised the over-allotment option in full (see Note 6), thus these shares are no longer subject to forfeiture. Common stockholders of record are entitled to one vote for each share held on all matters to be voted on by stockholders. Unless specified in the Amended and Restated Certificate of Incorporation or bylaws, or as required by applicable law or stock exchange rules, the affirmative vote of a majority of the Company’s shares of common stock that are voted is required to approve any such matter voted on by the Company’s stockholders (other than the election of directors).</t>
        </is>
      </c>
      <c r="C4" s="4" t="inlineStr">
        <is>
          <t>NOTE 8. STOCKHOLDERS’ EQUITY (DEFICIT) Preferred stock — December 31, 2021 and December 31, 2020 Common stock — of the Company’s issued and outstanding common stock after the Initial Public Offering. On August 16, 2021, the underwriters’ exercised the over-allotment option in full (see Note 6), thus these shares are no longer subject to forfeiture. Common stockholders of record are entitled to one vote for each share held on all matters to be voted on by stockholders. Unless specified in the Amended and Restated Certificate of Incorporation or bylaws, or as required by applicable law or stock exchange rules, the affirmative vote of a majority of the Company’s shares of common stock that are voted is required to approve any such matter voted on by the Company’s stockholders (other than the election of directo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ES</t>
        </is>
      </c>
      <c r="B3" s="4" t="inlineStr">
        <is>
          <t xml:space="preserve"> </t>
        </is>
      </c>
      <c r="C3" s="4" t="inlineStr">
        <is>
          <t xml:space="preserve"> </t>
        </is>
      </c>
    </row>
    <row r="4">
      <c r="A4" s="4" t="inlineStr">
        <is>
          <t>INCOME TAXES</t>
        </is>
      </c>
      <c r="B4" s="4" t="inlineStr">
        <is>
          <t>NOTE 9. INCOME TAXES The Company’s effective tax rate for the three and six months ended June 30, 2022 was 0.0%. The effective tax rate for the three and six months ended June 30, 2021 was 0.0%. The Company’s effective tax rate differs from the statutory income tax rate of 21% primarily due to the recognition of gains or losses from the changes in the fair value of warrant liabilities and unrealized gains on the investments held in the Trust Account, which are not recognized for tax purposes. The Company has historically calculated the provision for income taxes during interim reporting periods by applying an estimate of the annual effective tax rate for the full fiscal year to income or loss for the reporting period. The Company has used a discrete effective tax rate method to calculate taxes for the three and six months ended June 30, 2022. The Company believes that, at this time, the use of the discrete method for the three and six months ended June 30, 2022 is more appropriate than the estimated annual effective tax rate method as the estimated annual effective tax rate method is not reliable due to a high degree of uncertainty in estimating annual pretax earnings. ​</t>
        </is>
      </c>
      <c r="C4" s="4" t="inlineStr">
        <is>
          <t>NOTE 9. INCOME TAX The Company’s net deferred tax assets (liabilities) as of December 31, 2021 is as follows: ​ ​ ​ ​ ​ Deferred tax assets: ​ Start-up costs ​ $ 61,335 Net operating loss carryforwards ​ ​ 298,437 Total deferred tax assets ​ ​ 359,772 Valuation allowance ​ (354,792) Deferred tax liabilities: ​ ​ ​ Unrealized gain on investments ​ ​ (4,980) Total deferred tax liabilities ​ ​ (4,980) Deferred tax assets, net of allowance ​ $ — ​ The income tax provision for the year ended December 31, 2021 consists of the following: ​ ​ ​ ​ ​ Federal ​ ​ Current ​ $ — Deferred ​ ​ (354,792) ​ ​ ​ ​ State ​ ​ ​ Current ​ ​ — Deferred ​ ​ — Change in valuation allowance ​ ​ 354,792 Income tax provision ​ $ — ​ As of December 31, 2021, the Company has available U.S. federal operating loss carry forwards of approximately $357,674 that may be carried forward indefinit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 ended December 31, 2021, the valuation allowance was $354,792. A reconciliation of the federal income tax rate to the Company’s effective tax rate at December 31, 2021 is as follows: ​ ​ ​ ​ ​ Statutory federal income tax rate 21.0 % State taxes, net of federal tax benefit ​ 0.0 % Change in fair value of derivative warrant liabilities ​ (40.8) % Non-deductible transaction costs ​ 0.2 % Change in valuation allowance 19.6 % Income tax provision 0.0 % ​ Deferred tax assets were deemed to be de minimis as of December 31, 20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10. FAIR VALUE MEASUREMENTS The following table presents information about the Company’s financial liabilities that are measured at fair value on a recurring basis as of June 30, 2022 and December 31, 2021, and indicates the fair value hierarchy of the valuation inputs the Company utilized to determine such fair value: ​ ​ ​ ​ ​ ​ ​ ​ ​ ​ ​ ​ ​ ​ ​ ​ Amount at ​ ​ ​ ​ ​ ​ Description Fair Value Level 1 Level 2 Level 3 June 30, 2022 ​ ​ ​ ​ ​ ​ ​ ​ ​ ​ ​ ​ Assets ​ ​ ​ ​ Investments held in Trust Account: ​ ​ ​ ​ Money Market investments ​ $ 128,610,697 ​ $ 128,610,697 ​ $ — ​ $ — Liabilities ​ ​ ​ ​ Warrant liabilities — ​ $ 879,293 ​ $ — ​ $ — ​ $ 879,293 ​ ​ ​ ​ ​ ​ ​ ​ ​ ​ ​ ​ ​ ​ ​ Amount at ​ ​ ​ ​ ​ ​ Description Fair Value Level 1 Level 2 Level 3 December 31, 2021 ​ ​ ​ ​ Assets ​ ​ ​ ​ Investments held in Trust Account: ​ ​ ​ ​ Money Market investments ​ $ 128,421,215 ​ $ 128,421,215 ​ $ — ​ $ — Liabilities ​ ​ ​ ​ Warrant liabilities — ​ $ 2,036,258 ​ $ — ​ $ — ​ $ 2,036,258 ​ The Company utilizes a Black-Scholes method to value the Private Warrants at each reporting period, with changes in fair value recognized in the statement of operations. The estimated fair value of the warrant liabilities is determined using Level 3 inputs. Inherent in a Black-Scholes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Private Warrants is assumed to be equivalent to their remaining contractual term. The dividend rate is based on the historical rate, which the Company anticipates to remain at zero. The following table provides the significant inputs to the Black-Scholes method for the fair value of the Private Warrants: ​ ​ ​ ​ ​ ​ ​ ​ ​ ​ ​ As of June 30, ​ As of December 31, ​ 2022 2021 Common stock price ​ $ 10.15 ​ $ 9.97 ​ Exercise price ​ $ 11.50 ​ $ 11.50 ​ Dividend yield ​ — % — % Term to Business Combination (years) ​ 4.12 ​ 4.61 ​ Volatility ​ 11.8 % 9.1 % Risk-free rate ​ 3.00 % 1.20 % Fair value ​ $ 0.19 ​ $ 0.44 ​ ​ The following table provides a summary of the changes in the fair value of the Company’s Level 3 financial instruments that are measured at fair value on a recurring basis: ​ ​ ​ ​ ​ Fair value as of June 23, 2020 (inception) $ — Initial measurement ​ 5,553,429 Change in valuation inputs or other assumptions ​ (3,517,171) Fair value at December 31, 2021 ​ $ 2,036,258 Change in valuation inputs or other assumptions ​ 1,434,636 Fair value at March 31, 2022 ​ $ 601,622 Change in valuation inputs or other assumptions ​ ​ (277,671) Fair value at June 30, 2022 ​ $ 879,293 ​ The Company recognized a loss in connection with changes in the fair value of warrant liabilities of $277,671 within change in fair value of warrant liabilities in the unaudited condensed statement of operations for the three months ended June 30, 2022. The Company recognized a gain in connection with changes in the fair value of warrant liabilities of $1,156,965 within change in fair value of warrant liabilities in the unaudited condensed statement of operations for the six months ended June 30, 2022. For the three and six months ended June 30, 2021, there were no warrants outstanding.</t>
        </is>
      </c>
      <c r="C4" s="4" t="inlineStr">
        <is>
          <t>NOTE 10. FAIR VALUE MEASUREMENTS The following table presents information about the Company’s financial assets and liabilities that are measured at fair value on a recurring basis as of December 31, 2021, and indicates the fair value hierarchy of the valuation inputs the Company utilized to determine such fair value: ​ ​ ​ ​ ​ ​ ​ ​ ​ ​ ​ ​ ​ ​ ​ ​ Amount at ​ ​ ​ ​ ​ ​ Description Fair Value Level 1 Level 2 Level 3 December 31, 2021 ​ ​ ​ ​ ​ ​ ​ ​ ​ ​ ​ ​ Assets ​ ​ ​ ​ Investments held in Trust Account: ​ ​ ​ ​ Money Market investments ​ $ 128,421,215 ​ $ 128,421,215 ​ $ — ​ $ — Liabilities ​ ​ ​ ​ Warrant liabilities – Private warrants ​ $ 2,036,258 ​ $ — ​ $ — ​ $ 2,036,258 ​ The Company did not have any assets or liabilities measured at fair value as of December 31, 2020. The Company utilizes a Black-Scholes method to value the Private Warrants at each reporting period, with changes in fair value recognized in the statement of operations. The estimated fair value of the warrant liabilities is determined using Level 3 inputs. Inherent in a Black-Scholes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Private Warrants is assumed to be equivalent to their remaining contractual term. The dividend rate is based on the historical rate, which the Company anticipates to remain at zero. The following table provides the significant inputs to the Black-Scholes method for the fair value of the Private Warrants: ​ ​ ​ ​ ​ ​ ​ ​ ​ ​ ​ Initial ​ As of December 31, ​ Measurement 2021 Stock price ​ $ 10.00 ​ $ 9.97 ​ Strike price ​ $ 11.50 ​ $ 11.50 ​ Dividend yield ​ — % — % Remaining term (in years) ​ 5.00 ​ 4.61 ​ Volatility ​ 19.0 % 9.1 % Risk-free rate ​ 0.81 % 1.20 % Fair value of warrants ​ $ 1.20 ​ $ 0.44 ​ ​ The following table provides a summary of the changes in the fair value of the Company’s Level 3 financial instruments that are measured at fair value on a recurring basis: ​ ​ ​ ​ ​ ​ Warrant ​ ​ Liabilities Fair value as of June 23, 2020 (inception) ​ ​ — Initial measurement ​ 5,553,429 Change in valuation inputs or other assumptions ​ (3,517,171) Fair value as of December 31, 2021 ​ ​ 2,036,258 ​ Transfers to/from Levels 1, 2, and 3 are recognized the beginning of the reporting period in which a change in valuation technique or methodology occurs. There were no transfers in or out of Level 3 from other levels in the fair value hierarchy for the period from June 23, 2020 (inception) through December 31, 2021. The Company recognized gains in connection with changes in the fair value of warrant liabilities of $3,517,171 within change in fair value of warrant liabilities in the Statements of Operations for the year ended December 31, 2021 and $0 for the period from June 23, 2020 (inception) through December 31, 20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STATEMENT OF CHANGES IN STOCKHOLDERS' EQUITY (DEFICIT) (Parenthetical )</t>
        </is>
      </c>
      <c r="B1" s="2" t="inlineStr">
        <is>
          <t>Aug. 18, 2021 shares</t>
        </is>
      </c>
    </row>
    <row r="2">
      <c r="A2" s="4" t="inlineStr">
        <is>
          <t>Over-allotment option</t>
        </is>
      </c>
      <c r="B2" s="4" t="inlineStr">
        <is>
          <t xml:space="preserve"> </t>
        </is>
      </c>
    </row>
    <row r="3">
      <c r="A3" s="4" t="inlineStr">
        <is>
          <t>Common stock subject to forfeiture</t>
        </is>
      </c>
      <c r="B3" s="6" t="n">
        <v>412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11. SUBSEQUENT EVENTS The Company evaluated subsequent events and transactions that occurred after the balance sheet date up to the date that the unaudited condensed financial statements were issued. Based upon this review, except as noted below, the Company did not identify any subsequent events that would have required adjustment or disclosure in the unaudited condensed financial statements. On July 12, 2022, the Company, Dragonfly and Merger Sub entered into that certain Amendment to the Agreement and Plan of Merger, between the Company, Dragonfly and Merger Sub (the “ Amendment THOR THOR Investment Other than as expressly modified by the Amendment, the Merger Agreement remains in full force and effect. Special Meeting to Amend Charter and Investment Management Trust Agreement On August 5, 2022, Chardan held a special meeting (the “ Special Meeting Chardan Common Stock outstanding Record Date Stockholders At the Special Meeting, the Stockholders approved the proposal to amend the Company’s Amended and Restated Certificate of Incorporation (the “ Charter Insiders Trust Account Extension Charter Amendment Board Second A&amp;R Charter In connection with the Charter Amendment, Stockholders elected to redeem 9,556,652 shares of Chardan Common Stock, representing approximately 60.44% of the issued and outstanding shares of Chardan Common Stock and 75.55% of the issued outstanding Chardan Common Stock sold in the IPO, resulting in the distribution of $97,194,950 from the Trust Account to the redeeming Stockholders. Following such redemptions, approximately $31,460,579 remains in the Trust Account and 6,255,848 shares of Chardan Common Stock will remain issued and outstanding In addition, at the Special Meeting, the Stockholders approved the proposal to amend the Investment Management Trust Agreement, dated August 10, 2021 (the “ Trust Agreement Trustee Trust Amendment Proposal Trust Agreement Amendment Extension In connection with the Extension, the Insiders notified the Company on August 8, 2022 of the Insiders’ intention to extend the date by which the Company must complete a business combination for an additional one (1) month by depositing $200,000 into the Trust Account. Also in connection with the Extension, the Company and Chardan NexTech 2 Warrant Holdings, LLC (“CNTQ Warrant Holdings”) entered into a promissory note on August 11, 2022 (the “Extension Note”), whereby the Company agreed to pay $200,000 to CNTQ Warrant Holdings. The Insiders notified the Company on September 6, 2022 of the Insiders’ intention to extend the date by which the Company must complete a business combination for an additional one (1) month by depositing $200,000 into the Trust Account (the “Extension No. 2”). In connection with the Extension No. 2, the Company and CNTQ Warrant Holdings entered into a promissory note on September 8, 2022 (the “Extension Note 2”), whereby the Company agreed to pay $200,000 to CNTQ Warrant Holdings.</t>
        </is>
      </c>
      <c r="C4" s="4" t="inlineStr">
        <is>
          <t>NOTE 11.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6 Months Ended</t>
        </is>
      </c>
      <c r="C1" s="2" t="inlineStr">
        <is>
          <t>12 Months Ended</t>
        </is>
      </c>
    </row>
    <row r="2">
      <c r="B2" s="2" t="inlineStr">
        <is>
          <t>Jun. 30, 2022</t>
        </is>
      </c>
      <c r="C2" s="2" t="inlineStr">
        <is>
          <t>Dec. 31, 2021</t>
        </is>
      </c>
    </row>
    <row r="3">
      <c r="A3" s="3" t="inlineStr">
        <is>
          <t>BASIS OF PRESENTATION AND SUMMARY OF SIGNIFICANT ACCOUNTING POLICIES</t>
        </is>
      </c>
      <c r="B3" s="4" t="inlineStr">
        <is>
          <t xml:space="preserve"> </t>
        </is>
      </c>
      <c r="C3" s="4" t="inlineStr">
        <is>
          <t xml:space="preserve"> </t>
        </is>
      </c>
    </row>
    <row r="4">
      <c r="A4" s="4" t="inlineStr">
        <is>
          <t>Basis of Presentation</t>
        </is>
      </c>
      <c r="B4" s="4" t="inlineStr">
        <is>
          <t>Basis of Presentation The accompanying condensed financial statements of the Company are presented in conformity with accounting principles generally accepted in the United States of America (“GAAP”)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annual report on Form 10-K as filed with the SEC on March 29, 2022. The interim results for the three and six months ended June 30, 2022 are not necessarily indicative of the results to be expected for the year ending December 31, 2022 or for any future periods.</t>
        </is>
      </c>
      <c r="C4" s="4" t="inlineStr">
        <is>
          <t>Basis of Presentation The accompanying financial statements of the Company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2 and December 31, 2021.</t>
        </is>
      </c>
      <c r="C7" s="4" t="inlineStr">
        <is>
          <t>Cash and Cash Equivalents The Company considers all short-term investments with an original maturity of three months or less when purchased to be cash equivalents. The Company did not have any cash equivalents as of December 31, 2021 and 2020.</t>
        </is>
      </c>
    </row>
    <row r="8">
      <c r="A8" s="4" t="inlineStr">
        <is>
          <t>Investments Held in Trust Account</t>
        </is>
      </c>
      <c r="B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income from investments held in Trust Account in the accompanying statement of operations. The estimated fair values of investments held in the Trust Account are determined using available market information. At June 30, 2022 and December 31, 2021, the assets held in the Trust Account were $128,610,697 and $128,421,215, respectively.</t>
        </is>
      </c>
      <c r="C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income (loss) from investments held in Trust Account in the accompanying statement of operations. The estimated fair values of investments held in the Trust Account are determined using available market information.</t>
        </is>
      </c>
    </row>
    <row r="9">
      <c r="A9" s="4" t="inlineStr">
        <is>
          <t>Common Stock Subject to Possible Redemption</t>
        </is>
      </c>
      <c r="B9" s="4" t="inlineStr">
        <is>
          <t>Common Stock Subject to Possible Redemption The Company accounts for its common stock subject to possible redemption in accordance with the guidance in ASC Topic 480 “Distinguishing Liabilities from Equity.” Common stock subject to mandatory redemption (if any) is classified as liability instruments and is measured at fair value. Conditionally redeemable common stock (including common stock that feature redemption rights that is either within the control of the holder or subject to redemption upon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as of June 30, 2022 and December 31, 2021, 12,650,000 shares of common stock subject to possible redemption is presented as temporary equity, outside of the stockholders’ equity section of the Company’s condensed balance sheets. Effective with the closing of the Initial Public Offering, the Company recognized the accretion from the initial book value to redemption amount, which resulted in charges against additional paid-in capital (to the extent available) and retained earnings (accumulated deficit).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is affected by charges against additional paid in capital and retained earnings (accumulated deficit). As of June 30, 2022 and December 31, 2021, the common stock reflected in the condensed balance sheets are reconciled in the following table: ​ ​ ​ ​ Gross proceeds $ 126,500,000 Less: ​ Proceeds allocated to Public Warrants ​ (15,180,000) Issuance costs allocated to common stock ​ (933,989) Plus: ​ Accretion of carrying value to redemption value ​ 18,011,489 Common stock subject to possible redemption ​ $ 128,397,500</t>
        </is>
      </c>
      <c r="C9" s="4" t="inlineStr">
        <is>
          <t>Common Stock Subject to Possible Redemption The Company accounts for its common stock subject to possible redemption in accordance with the guidance in ASC Topic 480 “Distinguishing Liabilities from Equity.” Common stock subject to mandatory redemption (if any) is classified as liability instruments and is measured at fair value. Conditionally redeemable common stock (including common stock that feature redemption rights that is either within the control of the holder or subject to redemption upon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as of December 31, 2021, 12,650,000 shares of common stock subject to possible redemption is presented as temporary equity, outside of the stockholders’ equity section of the Company’s balance sheet. Effective with the closing of the Initial Public Offering, the Company recognized the accretion from the initial book value to redemption amount, which resulted in charges against additional paid-in capital (to the extent available) and accumulated deficit.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is affected by charges against additional paid in capital and accumulated deficit. As of December 31, 2021, the common stock reflected in the balance sheet is reconciled in the following table: ​ ​ ​ ​ Gross proceeds $ 126,500,000 Less: ​ Proceeds allocated to Public Warrants ​ (15,180,000) Issuance costs allocated to common stock ​ (933,989) Plus: ​ Accretion of carrying value to redemption value ​ 18,011,489 Common stock subject to possible redemption ​ $ 128,397,500 ​</t>
        </is>
      </c>
    </row>
    <row r="10">
      <c r="A10" s="4" t="inlineStr">
        <is>
          <t>Offering Costs associated with the Initial Public Offering</t>
        </is>
      </c>
      <c r="B10" s="4" t="inlineStr">
        <is>
          <t>​ Offering Costs associated with the Initial Public Offering The Company complies with the requirements of ASC 340-10-S99-1 and SEC Staff Accounting Bulletin Topic 5A —</t>
        </is>
      </c>
      <c r="C10" s="4" t="inlineStr">
        <is>
          <t>Offering Costs associated with the Initial Public Offering The Company complies with the requirements of ASC 340-10-S99-1 and SEC Staff Accounting Bulletin Topic 5A — Expenses of Offering</t>
        </is>
      </c>
    </row>
    <row r="11">
      <c r="A11" s="4" t="inlineStr">
        <is>
          <t>Warrant Liabilities</t>
        </is>
      </c>
      <c r="B11" s="4" t="inlineStr">
        <is>
          <t>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will be recognized as a non-cash gain or loss on the unaudited condensed statements of operations. The Company accounts for the Private Warrants issued concurrently in connection with the Initial Public Offering in accordance with ASC 815-40, under which the Private Warrants will not meet the criteria for equity classification and must be recorded as liabilities. As the Private Warrants meet the definition of a derivative as contemplated in ASC 815, the Private Warrants will be measured at fair value at inception and at each reporting date in accordance with ASC 820, Fair Value Measurement (“ASC 820”), with changes in fair value recognized in the unaudited condensed statements of operations in the period of change. The Public Warrants are not precluded from equity classification, and are accounted for as such on the date of issuance, and each balance sheet date thereafter.</t>
        </is>
      </c>
      <c r="C11" s="4" t="inlineStr">
        <is>
          <t>Warrant Liabilities The Company accounts for warrants as either equity-classified or liability-classified instruments based on an assessment of the warrant’s specific terms and applicable authoritative guidance in ASC 480 and AS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will be recognized as a non-cash gain or loss on the statements of operations. The Company accounts for the Private Warrants issued concurrently in connection with the Initial Public Offering in accordance with ASC 815-40, under which the Private Warrants will not meet the criteria for equity classification and must be recorded as liabilities. As the Private Warrants meet the definition of a derivative as contemplated in ASC 815, the Private Warrants will be measured at fair value at inception and at each reporting date in accordance with ASC 820, Fair Value Measurement The Public Warrants are not precluded from equity classification, and are accounted for as such on the date of issuance, and each balance sheet date thereafter.</t>
        </is>
      </c>
    </row>
    <row r="12">
      <c r="A12" s="4" t="inlineStr">
        <is>
          <t>Income Taxes</t>
        </is>
      </c>
      <c r="B12" s="4" t="inlineStr">
        <is>
          <t>Income Taxes The Company complies with the accounting and reporting requirements of ASC 740, Income Taxes ASC 740 prescribes a recognition threshold and a measurement attribute for the condens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and six months ended June 30, 2022 and 2021.</t>
        </is>
      </c>
      <c r="C12" s="4" t="inlineStr">
        <is>
          <t>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effective tax rate is less than the U.S. statutory corporate tax rate of 21% because of the unrealized change in fair value of warrant liabilities, which was the biggest factor in net income and is not taxable. The Company had a loss from operations during the year ended December 31, 2021. The Company is subject to income tax examinations by major taxing authorities since inception.</t>
        </is>
      </c>
    </row>
    <row r="13">
      <c r="A13" s="4" t="inlineStr">
        <is>
          <t>Net Income (Loss) Per Share of Common Stock</t>
        </is>
      </c>
      <c r="B13" s="4" t="inlineStr">
        <is>
          <t>Net Income (Loss) Per Share of Common Stock The Company complies with accounting and disclosure requirements of ASC 260, Earnings Per Share. The following table reflects the calculation of basic and diluted net income (loss) per common share (in dollars, except per share amounts): ​ ​ ​ ​ ​ ​ ​ ​ ​ ​ ​ ​ ​ ​ Three Months Three Months Six Months Six Months ​ ​ Ended ​ Ended Ended ​ Ended ​ ​ June 30, ​ June 30, ​ June 30, ​ June 30, ​ ​ 2022 ​ 2021 2022 ​ 2021 Basic and diluted net income (loss) per share: ​ ​ ​ ​ ​ ​ ​ ​ Numerator: ​ ​ ​ ​ ​ ​ ​ ​ Net income (loss) ​ $ (570,333) ​ $ (834) ​ $ 621,507 ​ $ (834) Denominator: ​ ​ ​ ​ ​ ​ ​ ​ ​ Basic weighted average shares outstanding ​ 15,812,500 ​ 2,750,000 ​ ​ 15,812,500 ​ ​ 2,750,000 Basic net income (loss) per common share ​ $ (0.04) ​ $ (0.00) ​ $ 0.04 ​ $ (0.00) Diluted weighted average shares outstanding ​ ​ 15,812,500 ​ ​ 2,750,000 ​ ​ 15,812,500 ​ ​ 2,750,000 Diluted net income (loss) per common share ​ $ (0.04) ​ $ (0.00) ​ $ 0.04 ​ $ (0.00) ​</t>
        </is>
      </c>
      <c r="C13" s="4" t="inlineStr">
        <is>
          <t>Net Income (Loss) Per Share of Common Stock Net income (loss) per common share is computed by dividing net earnings by the weighted-average number of shares of common stock outstanding during the period. The Company has not considered the effect of the Warrants sold in the Initial Public Offering and private placement to purchase an aggregate of 14,115,358 shares in the calculation of diluted income per share, since the exercise of the Warrants are contingent upon the occurrence of future events. The following table reflects the calculation of basic and diluted net income (loss) per common share (in dollars, except per share amounts): ​ ​ ​ ​ ​ ​ ​ ​ ​ ​ ​ ​ ​ For the period ​ ​ ​ ​ ​ from June 23, ​ ​ ​ ​ ​ 2020 (inception) ​ ​ For the year ​ through ​ ​ ended December 31, ​ December 31, ​ 2021 2020 Basic and diluted net income (loss) per share: ​ ​ Numerator: ​ ​ Net income (loss) ​ $ 1,910,487 ​ $ (1,000) Denominator: ​ ​ Basic weighted average shares outstanding ​ 7,732,021 ​ 2,750,000 Basic net income (loss) per common share ​ $ 0.25 ​ $ (0.00) Diluted weighted average shares outstanding ​ ​ 7,991,952 ​ ​ 2,750,000 Diluted net income (loss) per common share ​ $ 0.24 ​ $ (0.00)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t>
        </is>
      </c>
      <c r="C14"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condensed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t>
        </is>
      </c>
      <c r="C15" s="4" t="inlineStr">
        <is>
          <t>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t>
        </is>
      </c>
    </row>
    <row r="16">
      <c r="A16" s="4" t="inlineStr">
        <is>
          <t>Recent Accounting Standards</t>
        </is>
      </c>
      <c r="B16" s="4" t="inlineStr">
        <is>
          <t xml:space="preserve">Recent Accounting Standards Management does not believe that any recently issued, but not yet effective, accounting standards, if currently adopted, would have a material effect on the Company’s condensed financial statements. </t>
        </is>
      </c>
      <c r="C16" s="4" t="inlineStr">
        <is>
          <t xml:space="preserve">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 converted method for all convertible instruments. ASU 2020-06 is effective for the Company on January 1, 2024 and should be applied on a full or modified retrospective basis, with early adoption permitted beginning on January 1, 2021. The Company adopted ASU 2020-06 effective January 1, 2021 using the full retrospective method of transition. The adoption of ASU 2020-06 did not have a material impact on the financial statements for the fiscal year ended December 31, 2021.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Tables)</t>
        </is>
      </c>
      <c r="B1" s="2" t="inlineStr">
        <is>
          <t>6 Months Ended</t>
        </is>
      </c>
      <c r="C1" s="2" t="inlineStr">
        <is>
          <t>12 Months Ended</t>
        </is>
      </c>
    </row>
    <row r="2">
      <c r="B2" s="2" t="inlineStr">
        <is>
          <t>Jun. 30, 2022</t>
        </is>
      </c>
      <c r="C2" s="2" t="inlineStr">
        <is>
          <t>Dec. 31, 2021</t>
        </is>
      </c>
    </row>
    <row r="3">
      <c r="A3" s="3" t="inlineStr">
        <is>
          <t>BASIS OF PRESENTATION AND SUMMARY OF SIGNIFICANT ACCOUNTING POLICIES</t>
        </is>
      </c>
      <c r="B3" s="4" t="inlineStr">
        <is>
          <t xml:space="preserve"> </t>
        </is>
      </c>
      <c r="C3" s="4" t="inlineStr">
        <is>
          <t xml:space="preserve"> </t>
        </is>
      </c>
    </row>
    <row r="4">
      <c r="A4" s="4" t="inlineStr">
        <is>
          <t>Schedule of reconciliation of common stock reflected in the condensed balance sheet</t>
        </is>
      </c>
      <c r="B4" s="4" t="inlineStr">
        <is>
          <t>As of June 30, 2022 and December 31, 2021, the common stock reflected in the condensed balance sheets are reconciled in the following table: ​ ​ ​ ​ Gross proceeds $ 126,500,000 Less: ​ Proceeds allocated to Public Warrants ​ (15,180,000) Issuance costs allocated to common stock ​ (933,989) Plus: ​ Accretion of carrying value to redemption value ​ 18,011,489 Common stock subject to possible redemption ​ $ 128,397,500</t>
        </is>
      </c>
      <c r="C4" s="4" t="inlineStr">
        <is>
          <t>As of December 31, 2021, the common stock reflected in the balance sheet is reconciled in the following table: ​ ​ ​ ​ Gross proceeds $ 126,500,000 Less: ​ Proceeds allocated to Public Warrants ​ (15,180,000) Issuance costs allocated to common stock ​ (933,989) Plus: ​ Accretion of carrying value to redemption value ​ 18,011,489 Common stock subject to possible redemption ​ $ 128,397,500</t>
        </is>
      </c>
    </row>
    <row r="5">
      <c r="A5" s="4" t="inlineStr">
        <is>
          <t>Summary of reconciliation of net loss per common share</t>
        </is>
      </c>
      <c r="B5" s="4" t="inlineStr">
        <is>
          <t>The following table reflects the calculation of basic and diluted net income (loss) per common share (in dollars, except per share amounts): ​ ​ ​ ​ ​ ​ ​ ​ ​ ​ ​ ​ ​ ​ Three Months Three Months Six Months Six Months ​ ​ Ended ​ Ended Ended ​ Ended ​ ​ June 30, ​ June 30, ​ June 30, ​ June 30, ​ ​ 2022 ​ 2021 2022 ​ 2021 Basic and diluted net income (loss) per share: ​ ​ ​ ​ ​ ​ ​ ​ Numerator: ​ ​ ​ ​ ​ ​ ​ ​ Net income (loss) ​ $ (570,333) ​ $ (834) ​ $ 621,507 ​ $ (834) Denominator: ​ ​ ​ ​ ​ ​ ​ ​ ​ Basic weighted average shares outstanding ​ 15,812,500 ​ 2,750,000 ​ ​ 15,812,500 ​ ​ 2,750,000 Basic net income (loss) per common share ​ $ (0.04) ​ $ (0.00) ​ $ 0.04 ​ $ (0.00) Diluted weighted average shares outstanding ​ ​ 15,812,500 ​ ​ 2,750,000 ​ ​ 15,812,500 ​ ​ 2,750,000 Diluted net income (loss) per common share ​ $ (0.04) ​ $ (0.00) ​ $ 0.04 ​ $ (0.00)</t>
        </is>
      </c>
      <c r="C5" s="4" t="inlineStr">
        <is>
          <t>​ ​ ​ ​ ​ ​ ​ ​ ​ ​ ​ ​ ​ For the period ​ ​ ​ ​ ​ from June 23, ​ ​ ​ ​ ​ 2020 (inception) ​ ​ For the year ​ through ​ ​ ended December 31, ​ December 31, ​ 2021 2020 Basic and diluted net income (loss) per share: ​ ​ Numerator: ​ ​ Net income (loss) ​ $ 1,910,487 ​ $ (1,000) Denominator: ​ ​ Basic weighted average shares outstanding ​ 7,732,021 ​ 2,750,000 Basic net income (loss) per common share ​ $ 0.25 ​ $ (0.00) Diluted weighted average shares outstanding ​ ​ 7,991,952 ​ ​ 2,750,000 Diluted net income (loss) per common share ​ $ 0.24 ​ $ (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Schedule of financial liabilities that are measured at fair value on a recurring basis</t>
        </is>
      </c>
      <c r="B4" s="4" t="inlineStr">
        <is>
          <t>​ ​ ​ ​ ​ ​ ​ ​ ​ ​ ​ ​ ​ ​ ​ ​ Amount at ​ ​ ​ ​ ​ ​ Description Fair Value Level 1 Level 2 Level 3 June 30, 2022 ​ ​ ​ ​ ​ ​ ​ ​ ​ ​ ​ ​ Assets ​ ​ ​ ​ Investments held in Trust Account: ​ ​ ​ ​ Money Market investments ​ $ 128,610,697 ​ $ 128,610,697 ​ $ — ​ $ — Liabilities ​ ​ ​ ​ Warrant liabilities — ​ $ 879,293 ​ $ — ​ $ — ​ $ 879,293 ​ ​ ​ ​ ​ ​ ​ ​ ​ ​ ​ ​ ​ ​ ​ Amount at ​ ​ ​ ​ ​ ​ Description Fair Value Level 1 Level 2 Level 3 December 31, 2021 ​ ​ ​ ​ Assets ​ ​ ​ ​ Investments held in Trust Account: ​ ​ ​ ​ Money Market investments ​ $ 128,421,215 ​ $ 128,421,215 ​ $ — ​ $ — Liabilities ​ ​ ​ ​ Warrant liabilities — ​ $ 2,036,258 ​ $ — ​ $ — ​ $ 2,036,258</t>
        </is>
      </c>
      <c r="C4" s="4" t="inlineStr">
        <is>
          <t>​ ​ ​ ​ ​ ​ ​ ​ ​ ​ ​ ​ ​ ​ ​ ​ Amount at ​ ​ ​ ​ ​ ​ Description Fair Value Level 1 Level 2 Level 3 December 31, 2021 ​ ​ ​ ​ ​ ​ ​ ​ ​ ​ ​ ​ Assets ​ ​ ​ ​ Investments held in Trust Account: ​ ​ ​ ​ Money Market investments ​ $ 128,421,215 ​ $ 128,421,215 ​ $ — ​ $ — Liabilities ​ ​ ​ ​ Warrant liabilities – Private warrants ​ $ 2,036,258 ​ $ — ​ $ — ​ $ 2,036,258</t>
        </is>
      </c>
    </row>
    <row r="5">
      <c r="A5" s="4" t="inlineStr">
        <is>
          <t>Schedule of significant inputs to the Black-Scholes method for the fair value</t>
        </is>
      </c>
      <c r="B5" s="4" t="inlineStr">
        <is>
          <t>​ ​ ​ ​ ​ ​ ​ ​ ​ ​ ​ As of June 30, ​ As of December 31, ​ 2022 2021 Common stock price ​ $ 10.15 ​ $ 9.97 ​ Exercise price ​ $ 11.50 ​ $ 11.50 ​ Dividend yield ​ — % — % Term to Business Combination (years) ​ 4.12 ​ 4.61 ​ Volatility ​ 11.8 % 9.1 % Risk-free rate ​ 3.00 % 1.20 % Fair value ​ $ 0.19 ​ $ 0.44 ​</t>
        </is>
      </c>
      <c r="C5" s="4" t="inlineStr">
        <is>
          <t>​ ​ ​ ​ ​ ​ ​ ​ ​ ​ ​ Initial ​ As of December 31, ​ Measurement 2021 Stock price ​ $ 10.00 ​ $ 9.97 ​ Strike price ​ $ 11.50 ​ $ 11.50 ​ Dividend yield ​ — % — % Remaining term (in years) ​ 5.00 ​ 4.61 ​ Volatility ​ 19.0 % 9.1 % Risk-free rate ​ 0.81 % 1.20 % Fair value of warrants ​ $ 1.20 ​ $ 0.44 ​</t>
        </is>
      </c>
    </row>
    <row r="6">
      <c r="A6" s="4" t="inlineStr">
        <is>
          <t>Summary of the changes in the fair value of the Level 3 financial instruments that are measured at fair value on a recurring basis</t>
        </is>
      </c>
      <c r="B6" s="4" t="inlineStr">
        <is>
          <t>​ ​ ​ ​ ​ Fair value as of June 23, 2020 (inception) $ — Initial measurement ​ 5,553,429 Change in valuation inputs or other assumptions ​ (3,517,171) Fair value at December 31, 2021 ​ $ 2,036,258 Change in valuation inputs or other assumptions ​ 1,434,636 Fair value at March 31, 2022 ​ $ 601,622 Change in valuation inputs or other assumptions ​ ​ (277,671) Fair value at June 30, 2022 ​ $ 879,293</t>
        </is>
      </c>
      <c r="C6" s="4" t="inlineStr">
        <is>
          <t>​ ​ ​ ​ ​ ​ Warrant ​ ​ Liabilities Fair value as of June 23, 2020 (inception) ​ ​ — Initial measurement ​ 5,553,429 Change in valuation inputs or other assumptions ​ (3,517,171) Fair value as of December 31, 2021 ​ ​ 2,036,25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40" customWidth="1" min="2" max="2"/>
    <col width="40" customWidth="1" min="3" max="3"/>
    <col width="47" customWidth="1" min="4" max="4"/>
    <col width="47" customWidth="1" min="5" max="5"/>
    <col width="25" customWidth="1" min="6" max="6"/>
    <col width="25" customWidth="1" min="7" max="7"/>
  </cols>
  <sheetData>
    <row r="1">
      <c r="A1" s="1" t="inlineStr">
        <is>
          <t>DESCRIPTION OF ORGANIZATION AND BUSINESS OPERATIONS (Details)</t>
        </is>
      </c>
      <c r="D1" s="2" t="inlineStr">
        <is>
          <t>6 Months Ended</t>
        </is>
      </c>
      <c r="E1" s="2" t="inlineStr">
        <is>
          <t>12 Months Ended</t>
        </is>
      </c>
    </row>
    <row r="2">
      <c r="B2" s="2" t="inlineStr">
        <is>
          <t>Aug. 18, 2021 USD ($) $ / shares shares</t>
        </is>
      </c>
      <c r="C2" s="2" t="inlineStr">
        <is>
          <t>Aug. 13, 2021 USD ($) $ / shares shares</t>
        </is>
      </c>
      <c r="D2" s="2" t="inlineStr">
        <is>
          <t>Jun. 30, 2022 USD ($) item M $ / shares shares</t>
        </is>
      </c>
      <c r="E2" s="2" t="inlineStr">
        <is>
          <t>Dec. 31, 2021 USD ($) M item $ / shares shares</t>
        </is>
      </c>
      <c r="F2" s="2" t="inlineStr">
        <is>
          <t>Dec. 31, 2020 $ / shares</t>
        </is>
      </c>
      <c r="G2" s="2" t="inlineStr">
        <is>
          <t>Oct. 31, 2020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units issued | shares</t>
        </is>
      </c>
      <c r="B4" s="6" t="n">
        <v>165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hares, par value, (per share) | $ / shares</t>
        </is>
      </c>
      <c r="B5" s="4" t="inlineStr">
        <is>
          <t xml:space="preserve"> </t>
        </is>
      </c>
      <c r="C5" s="4" t="inlineStr">
        <is>
          <t xml:space="preserve"> </t>
        </is>
      </c>
      <c r="D5" s="7" t="n">
        <v>0.0001</v>
      </c>
      <c r="E5" s="7" t="n">
        <v>0.0001</v>
      </c>
      <c r="F5" s="7" t="n">
        <v>0.0001</v>
      </c>
      <c r="G5" s="4" t="inlineStr">
        <is>
          <t xml:space="preserve"> </t>
        </is>
      </c>
    </row>
    <row r="6">
      <c r="A6" s="4" t="inlineStr">
        <is>
          <t>Proceeds from issuance initial public offering</t>
        </is>
      </c>
      <c r="B6" s="4" t="inlineStr">
        <is>
          <t xml:space="preserve"> </t>
        </is>
      </c>
      <c r="C6" s="4" t="inlineStr">
        <is>
          <t xml:space="preserve"> </t>
        </is>
      </c>
      <c r="D6" s="4" t="inlineStr">
        <is>
          <t xml:space="preserve"> </t>
        </is>
      </c>
      <c r="E6" s="5" t="n">
        <v>126000000</v>
      </c>
      <c r="F6" s="4" t="inlineStr">
        <is>
          <t xml:space="preserve"> </t>
        </is>
      </c>
      <c r="G6" s="4" t="inlineStr">
        <is>
          <t xml:space="preserve"> </t>
        </is>
      </c>
    </row>
    <row r="7">
      <c r="A7" s="4" t="inlineStr">
        <is>
          <t>Proceeds from sale of private warrants</t>
        </is>
      </c>
      <c r="B7" s="4" t="inlineStr">
        <is>
          <t xml:space="preserve"> </t>
        </is>
      </c>
      <c r="C7" s="4" t="inlineStr">
        <is>
          <t xml:space="preserve"> </t>
        </is>
      </c>
      <c r="D7" s="4" t="inlineStr">
        <is>
          <t xml:space="preserve"> </t>
        </is>
      </c>
      <c r="E7" s="6" t="n">
        <v>4299500</v>
      </c>
      <c r="F7" s="4" t="inlineStr">
        <is>
          <t xml:space="preserve"> </t>
        </is>
      </c>
      <c r="G7" s="4" t="inlineStr">
        <is>
          <t xml:space="preserve"> </t>
        </is>
      </c>
    </row>
    <row r="8">
      <c r="A8" s="4" t="inlineStr">
        <is>
          <t>Transaction Costs</t>
        </is>
      </c>
      <c r="B8" s="4" t="inlineStr">
        <is>
          <t xml:space="preserve"> </t>
        </is>
      </c>
      <c r="C8" s="4" t="inlineStr">
        <is>
          <t xml:space="preserve"> </t>
        </is>
      </c>
      <c r="D8" s="5" t="n">
        <v>1080140</v>
      </c>
      <c r="E8" s="6" t="n">
        <v>1080140</v>
      </c>
      <c r="F8" s="4" t="inlineStr">
        <is>
          <t xml:space="preserve"> </t>
        </is>
      </c>
      <c r="G8" s="4" t="inlineStr">
        <is>
          <t xml:space="preserve"> </t>
        </is>
      </c>
    </row>
    <row r="9">
      <c r="A9" s="4" t="inlineStr">
        <is>
          <t>Cash underwriting fee</t>
        </is>
      </c>
      <c r="B9" s="4" t="inlineStr">
        <is>
          <t xml:space="preserve"> </t>
        </is>
      </c>
      <c r="C9" s="4" t="inlineStr">
        <is>
          <t xml:space="preserve"> </t>
        </is>
      </c>
      <c r="D9" s="6" t="n">
        <v>500000</v>
      </c>
      <c r="E9" s="6" t="n">
        <v>500000</v>
      </c>
      <c r="F9" s="4" t="inlineStr">
        <is>
          <t xml:space="preserve"> </t>
        </is>
      </c>
      <c r="G9" s="4" t="inlineStr">
        <is>
          <t xml:space="preserve"> </t>
        </is>
      </c>
    </row>
    <row r="10">
      <c r="A10" s="4" t="inlineStr">
        <is>
          <t>Other offering cost</t>
        </is>
      </c>
      <c r="B10" s="4" t="inlineStr">
        <is>
          <t xml:space="preserve"> </t>
        </is>
      </c>
      <c r="C10" s="4" t="inlineStr">
        <is>
          <t xml:space="preserve"> </t>
        </is>
      </c>
      <c r="D10" s="6" t="n">
        <v>580140</v>
      </c>
      <c r="E10" s="6" t="n">
        <v>580140</v>
      </c>
      <c r="F10" s="4" t="inlineStr">
        <is>
          <t xml:space="preserve"> </t>
        </is>
      </c>
      <c r="G10" s="4" t="inlineStr">
        <is>
          <t xml:space="preserve"> </t>
        </is>
      </c>
    </row>
    <row r="11">
      <c r="A11" s="4" t="inlineStr">
        <is>
          <t>Cash held outside the Trust Account</t>
        </is>
      </c>
      <c r="B11" s="4" t="inlineStr">
        <is>
          <t xml:space="preserve"> </t>
        </is>
      </c>
      <c r="C11" s="4" t="inlineStr">
        <is>
          <t xml:space="preserve"> </t>
        </is>
      </c>
      <c r="D11" s="6" t="n">
        <v>349716</v>
      </c>
      <c r="E11" s="6" t="n">
        <v>799808</v>
      </c>
      <c r="F11" s="4" t="inlineStr">
        <is>
          <t xml:space="preserve"> </t>
        </is>
      </c>
      <c r="G11" s="4" t="inlineStr">
        <is>
          <t xml:space="preserve"> </t>
        </is>
      </c>
    </row>
    <row r="12">
      <c r="A12" s="4" t="inlineStr">
        <is>
          <t>Working Capital</t>
        </is>
      </c>
      <c r="B12" s="4" t="inlineStr">
        <is>
          <t xml:space="preserve"> </t>
        </is>
      </c>
      <c r="C12" s="4" t="inlineStr">
        <is>
          <t xml:space="preserve"> </t>
        </is>
      </c>
      <c r="D12" s="5" t="n">
        <v>263247</v>
      </c>
      <c r="E12" s="5" t="n">
        <v>988186</v>
      </c>
      <c r="F12" s="4" t="inlineStr">
        <is>
          <t xml:space="preserve"> </t>
        </is>
      </c>
      <c r="G12" s="4" t="inlineStr">
        <is>
          <t xml:space="preserve"> </t>
        </is>
      </c>
    </row>
    <row r="13">
      <c r="A13" s="4" t="inlineStr">
        <is>
          <t>Condition for future business combination number of businesses minimum | item</t>
        </is>
      </c>
      <c r="B13" s="4" t="inlineStr">
        <is>
          <t xml:space="preserve"> </t>
        </is>
      </c>
      <c r="C13" s="4" t="inlineStr">
        <is>
          <t xml:space="preserve"> </t>
        </is>
      </c>
      <c r="D13" s="6" t="n">
        <v>1</v>
      </c>
      <c r="E13" s="6" t="n">
        <v>1</v>
      </c>
      <c r="F13" s="4" t="inlineStr">
        <is>
          <t xml:space="preserve"> </t>
        </is>
      </c>
      <c r="G13" s="4" t="inlineStr">
        <is>
          <t xml:space="preserve"> </t>
        </is>
      </c>
    </row>
    <row r="14">
      <c r="A14" s="4" t="inlineStr">
        <is>
          <t>Condition for future business combination threshold Net Tangible Assets</t>
        </is>
      </c>
      <c r="B14" s="4" t="inlineStr">
        <is>
          <t xml:space="preserve"> </t>
        </is>
      </c>
      <c r="C14" s="4" t="inlineStr">
        <is>
          <t xml:space="preserve"> </t>
        </is>
      </c>
      <c r="D14" s="5" t="n">
        <v>5000001</v>
      </c>
      <c r="E14" s="5" t="n">
        <v>5000001</v>
      </c>
      <c r="F14" s="4" t="inlineStr">
        <is>
          <t xml:space="preserve"> </t>
        </is>
      </c>
      <c r="G14" s="4" t="inlineStr">
        <is>
          <t xml:space="preserve"> </t>
        </is>
      </c>
    </row>
    <row r="15">
      <c r="A15" s="4" t="inlineStr">
        <is>
          <t>Redemption limit percentage without prior consent</t>
        </is>
      </c>
      <c r="B15" s="4" t="inlineStr">
        <is>
          <t xml:space="preserve"> </t>
        </is>
      </c>
      <c r="C15" s="4" t="inlineStr">
        <is>
          <t xml:space="preserve"> </t>
        </is>
      </c>
      <c r="D15" s="6" t="n">
        <v>15</v>
      </c>
      <c r="E15" s="6" t="n">
        <v>15</v>
      </c>
      <c r="F15" s="4" t="inlineStr">
        <is>
          <t xml:space="preserve"> </t>
        </is>
      </c>
      <c r="G15" s="4" t="inlineStr">
        <is>
          <t xml:space="preserve"> </t>
        </is>
      </c>
    </row>
    <row r="16">
      <c r="A16" s="4" t="inlineStr">
        <is>
          <t>Months to complete acquisition | M</t>
        </is>
      </c>
      <c r="B16" s="4" t="inlineStr">
        <is>
          <t xml:space="preserve"> </t>
        </is>
      </c>
      <c r="C16" s="4" t="inlineStr">
        <is>
          <t xml:space="preserve"> </t>
        </is>
      </c>
      <c r="D16" s="6" t="n">
        <v>12</v>
      </c>
      <c r="E16" s="6" t="n">
        <v>12</v>
      </c>
      <c r="F16" s="4" t="inlineStr">
        <is>
          <t xml:space="preserve"> </t>
        </is>
      </c>
      <c r="G16" s="4" t="inlineStr">
        <is>
          <t xml:space="preserve"> </t>
        </is>
      </c>
    </row>
    <row r="17">
      <c r="A17" s="4" t="inlineStr">
        <is>
          <t>Amount to be deposited in trust account for extension of deadline for consummation of business combination</t>
        </is>
      </c>
      <c r="B17" s="4" t="inlineStr">
        <is>
          <t xml:space="preserve"> </t>
        </is>
      </c>
      <c r="C17" s="4" t="inlineStr">
        <is>
          <t xml:space="preserve"> </t>
        </is>
      </c>
      <c r="D17" s="5" t="n">
        <v>1265000</v>
      </c>
      <c r="E17" s="4" t="inlineStr">
        <is>
          <t xml:space="preserve"> </t>
        </is>
      </c>
      <c r="F17" s="4" t="inlineStr">
        <is>
          <t xml:space="preserve"> </t>
        </is>
      </c>
      <c r="G17" s="4" t="inlineStr">
        <is>
          <t xml:space="preserve"> </t>
        </is>
      </c>
    </row>
    <row r="18">
      <c r="A18" s="4" t="inlineStr">
        <is>
          <t>Amount per share to be deposited in trust account for extension of deadline for consummation of business combination | $ / shares</t>
        </is>
      </c>
      <c r="B18" s="4" t="inlineStr">
        <is>
          <t xml:space="preserve"> </t>
        </is>
      </c>
      <c r="C18" s="4" t="inlineStr">
        <is>
          <t xml:space="preserve"> </t>
        </is>
      </c>
      <c r="D18" s="10" t="n">
        <v>0.1</v>
      </c>
      <c r="E18" s="4" t="inlineStr">
        <is>
          <t xml:space="preserve"> </t>
        </is>
      </c>
      <c r="F18" s="4" t="inlineStr">
        <is>
          <t xml:space="preserve"> </t>
        </is>
      </c>
      <c r="G18" s="4" t="inlineStr">
        <is>
          <t xml:space="preserve"> </t>
        </is>
      </c>
    </row>
    <row r="19">
      <c r="A19" s="4" t="inlineStr">
        <is>
          <t>Aggregate amount to be deposited in trust account for extension of deadline for consummation of business combination</t>
        </is>
      </c>
      <c r="B19" s="4" t="inlineStr">
        <is>
          <t xml:space="preserve"> </t>
        </is>
      </c>
      <c r="C19" s="4" t="inlineStr">
        <is>
          <t xml:space="preserve"> </t>
        </is>
      </c>
      <c r="D19" s="5" t="n">
        <v>2530000</v>
      </c>
      <c r="E19" s="4" t="inlineStr">
        <is>
          <t xml:space="preserve"> </t>
        </is>
      </c>
      <c r="F19" s="4" t="inlineStr">
        <is>
          <t xml:space="preserve"> </t>
        </is>
      </c>
      <c r="G19" s="4" t="inlineStr">
        <is>
          <t xml:space="preserve"> </t>
        </is>
      </c>
    </row>
    <row r="20">
      <c r="A20" s="4" t="inlineStr">
        <is>
          <t>Private Placement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nsaction Costs</t>
        </is>
      </c>
      <c r="B22" s="4" t="inlineStr">
        <is>
          <t xml:space="preserve"> </t>
        </is>
      </c>
      <c r="C22" s="4" t="inlineStr">
        <is>
          <t xml:space="preserve"> </t>
        </is>
      </c>
      <c r="D22" s="5" t="n">
        <v>18797</v>
      </c>
      <c r="E22" s="5" t="n">
        <v>18797</v>
      </c>
      <c r="F22" s="4" t="inlineStr">
        <is>
          <t xml:space="preserve"> </t>
        </is>
      </c>
      <c r="G22" s="4" t="inlineStr">
        <is>
          <t xml:space="preserve"> </t>
        </is>
      </c>
    </row>
    <row r="23">
      <c r="A23" s="4" t="inlineStr">
        <is>
          <t>Initial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units issued | shares</t>
        </is>
      </c>
      <c r="B25" s="4" t="inlineStr">
        <is>
          <t xml:space="preserve"> </t>
        </is>
      </c>
      <c r="C25" s="6" t="n">
        <v>11000000</v>
      </c>
      <c r="D25" s="6" t="n">
        <v>1650000</v>
      </c>
      <c r="E25" s="6" t="n">
        <v>1650000</v>
      </c>
      <c r="F25" s="4" t="inlineStr">
        <is>
          <t xml:space="preserve"> </t>
        </is>
      </c>
      <c r="G25" s="4" t="inlineStr">
        <is>
          <t xml:space="preserve"> </t>
        </is>
      </c>
    </row>
    <row r="26">
      <c r="A26" s="4" t="inlineStr">
        <is>
          <t>Common shares, par value, (per share) | $ / shares</t>
        </is>
      </c>
      <c r="B26" s="4" t="inlineStr">
        <is>
          <t xml:space="preserve"> </t>
        </is>
      </c>
      <c r="C26" s="7" t="n">
        <v>0.0001</v>
      </c>
      <c r="D26" s="4" t="inlineStr">
        <is>
          <t xml:space="preserve"> </t>
        </is>
      </c>
      <c r="E26" s="4" t="inlineStr">
        <is>
          <t xml:space="preserve"> </t>
        </is>
      </c>
      <c r="F26" s="4" t="inlineStr">
        <is>
          <t xml:space="preserve"> </t>
        </is>
      </c>
      <c r="G26" s="4" t="inlineStr">
        <is>
          <t xml:space="preserve"> </t>
        </is>
      </c>
    </row>
    <row r="27">
      <c r="A27" s="4" t="inlineStr">
        <is>
          <t>Purchase price, per unit | $ / shares</t>
        </is>
      </c>
      <c r="B27" s="4" t="inlineStr">
        <is>
          <t xml:space="preserve"> </t>
        </is>
      </c>
      <c r="C27" s="5" t="n">
        <v>10</v>
      </c>
      <c r="D27" s="10" t="n">
        <v>10.15</v>
      </c>
      <c r="E27" s="10" t="n">
        <v>10.15</v>
      </c>
      <c r="F27" s="4" t="inlineStr">
        <is>
          <t xml:space="preserve"> </t>
        </is>
      </c>
      <c r="G27" s="10" t="n">
        <v>10.15</v>
      </c>
    </row>
    <row r="28">
      <c r="A28" s="4" t="inlineStr">
        <is>
          <t>Proceeds from issuance initial public offering</t>
        </is>
      </c>
      <c r="B28" s="4" t="inlineStr">
        <is>
          <t xml:space="preserve"> </t>
        </is>
      </c>
      <c r="C28" s="5" t="n">
        <v>110000000</v>
      </c>
      <c r="D28" s="4" t="inlineStr">
        <is>
          <t xml:space="preserve"> </t>
        </is>
      </c>
      <c r="E28" s="4" t="inlineStr">
        <is>
          <t xml:space="preserve"> </t>
        </is>
      </c>
      <c r="F28" s="4" t="inlineStr">
        <is>
          <t xml:space="preserve"> </t>
        </is>
      </c>
      <c r="G28" s="4" t="inlineStr">
        <is>
          <t xml:space="preserve"> </t>
        </is>
      </c>
    </row>
    <row r="29">
      <c r="A29" s="4" t="inlineStr">
        <is>
          <t>Shares issued to underwriters | shares</t>
        </is>
      </c>
      <c r="B29" s="4" t="inlineStr">
        <is>
          <t xml:space="preserve"> </t>
        </is>
      </c>
      <c r="C29" s="4" t="inlineStr">
        <is>
          <t xml:space="preserve"> </t>
        </is>
      </c>
      <c r="D29" s="6" t="n">
        <v>1650000</v>
      </c>
      <c r="E29" s="6" t="n">
        <v>1650000</v>
      </c>
      <c r="F29" s="4" t="inlineStr">
        <is>
          <t xml:space="preserve"> </t>
        </is>
      </c>
      <c r="G29" s="4" t="inlineStr">
        <is>
          <t xml:space="preserve"> </t>
        </is>
      </c>
    </row>
    <row r="30">
      <c r="A30" s="4" t="inlineStr">
        <is>
          <t>Payments for investment of cash in Trust Account</t>
        </is>
      </c>
      <c r="B30" s="4" t="inlineStr">
        <is>
          <t xml:space="preserve"> </t>
        </is>
      </c>
      <c r="C30" s="5" t="n">
        <v>128397500</v>
      </c>
      <c r="D30" s="4" t="inlineStr">
        <is>
          <t xml:space="preserve"> </t>
        </is>
      </c>
      <c r="E30" s="4" t="inlineStr">
        <is>
          <t xml:space="preserve"> </t>
        </is>
      </c>
      <c r="F30" s="4" t="inlineStr">
        <is>
          <t xml:space="preserve"> </t>
        </is>
      </c>
      <c r="G30" s="4" t="inlineStr">
        <is>
          <t xml:space="preserve"> </t>
        </is>
      </c>
    </row>
    <row r="31">
      <c r="A31" s="4" t="inlineStr">
        <is>
          <t>Private Placement | Private Placement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Private Placement Warrants (in shares) | shares</t>
        </is>
      </c>
      <c r="B33" s="4" t="inlineStr">
        <is>
          <t xml:space="preserve"> </t>
        </is>
      </c>
      <c r="C33" s="4" t="inlineStr">
        <is>
          <t xml:space="preserve"> </t>
        </is>
      </c>
      <c r="D33" s="6" t="n">
        <v>4361456</v>
      </c>
      <c r="E33" s="6" t="n">
        <v>4361456</v>
      </c>
      <c r="F33" s="4" t="inlineStr">
        <is>
          <t xml:space="preserve"> </t>
        </is>
      </c>
      <c r="G33" s="4" t="inlineStr">
        <is>
          <t xml:space="preserve"> </t>
        </is>
      </c>
    </row>
    <row r="34">
      <c r="A34" s="4" t="inlineStr">
        <is>
          <t>Price of warrant | $ / shares</t>
        </is>
      </c>
      <c r="B34" s="4" t="inlineStr">
        <is>
          <t xml:space="preserve"> </t>
        </is>
      </c>
      <c r="C34" s="4" t="inlineStr">
        <is>
          <t xml:space="preserve"> </t>
        </is>
      </c>
      <c r="D34" s="10" t="n">
        <v>0.93</v>
      </c>
      <c r="E34" s="10" t="n">
        <v>0.93</v>
      </c>
      <c r="F34" s="4" t="inlineStr">
        <is>
          <t xml:space="preserve"> </t>
        </is>
      </c>
      <c r="G34" s="4" t="inlineStr">
        <is>
          <t xml:space="preserve"> </t>
        </is>
      </c>
    </row>
    <row r="35">
      <c r="A35" s="4" t="inlineStr">
        <is>
          <t>Proceeds from sale of private warrants</t>
        </is>
      </c>
      <c r="B35" s="4" t="inlineStr">
        <is>
          <t xml:space="preserve"> </t>
        </is>
      </c>
      <c r="C35" s="4" t="inlineStr">
        <is>
          <t xml:space="preserve"> </t>
        </is>
      </c>
      <c r="D35" s="5" t="n">
        <v>4052000</v>
      </c>
      <c r="E35" s="5" t="n">
        <v>4052000</v>
      </c>
      <c r="F35" s="4" t="inlineStr">
        <is>
          <t xml:space="preserve"> </t>
        </is>
      </c>
      <c r="G35" s="4" t="inlineStr">
        <is>
          <t xml:space="preserve"> </t>
        </is>
      </c>
    </row>
    <row r="36">
      <c r="A36" s="4" t="inlineStr">
        <is>
          <t>Private Placement | Public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ce of warrant | $ / shares</t>
        </is>
      </c>
      <c r="B38" s="4" t="inlineStr">
        <is>
          <t xml:space="preserve"> </t>
        </is>
      </c>
      <c r="C38" s="4" t="inlineStr">
        <is>
          <t xml:space="preserve"> </t>
        </is>
      </c>
      <c r="D38" s="10" t="n">
        <v>0.93</v>
      </c>
      <c r="E38" s="10" t="n">
        <v>0.93</v>
      </c>
      <c r="F38" s="4" t="inlineStr">
        <is>
          <t xml:space="preserve"> </t>
        </is>
      </c>
      <c r="G38" s="4" t="inlineStr">
        <is>
          <t xml:space="preserve"> </t>
        </is>
      </c>
    </row>
    <row r="39">
      <c r="A39" s="4" t="inlineStr">
        <is>
          <t>Proceeds from sale of private warrants</t>
        </is>
      </c>
      <c r="B39" s="4" t="inlineStr">
        <is>
          <t xml:space="preserve"> </t>
        </is>
      </c>
      <c r="C39" s="4" t="inlineStr">
        <is>
          <t xml:space="preserve"> </t>
        </is>
      </c>
      <c r="D39" s="5" t="n">
        <v>4052000</v>
      </c>
      <c r="E39" s="5" t="n">
        <v>4052000</v>
      </c>
      <c r="F39" s="4" t="inlineStr">
        <is>
          <t xml:space="preserve"> </t>
        </is>
      </c>
      <c r="G39" s="4" t="inlineStr">
        <is>
          <t xml:space="preserve"> </t>
        </is>
      </c>
    </row>
    <row r="40">
      <c r="A40" s="4" t="inlineStr">
        <is>
          <t>Over-allot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urchase price, per unit | $ / shares</t>
        </is>
      </c>
      <c r="B42" s="5" t="n">
        <v>1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ceeds from issuance initial public offering</t>
        </is>
      </c>
      <c r="B43" s="5" t="n">
        <v>165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ale of Private Placement Warrants (in shares) | shares</t>
        </is>
      </c>
      <c r="B44" s="4" t="inlineStr">
        <is>
          <t xml:space="preserve"> </t>
        </is>
      </c>
      <c r="C44" s="4" t="inlineStr">
        <is>
          <t xml:space="preserve"> </t>
        </is>
      </c>
      <c r="D44" s="6" t="n">
        <v>266402</v>
      </c>
      <c r="E44" s="6" t="n">
        <v>266402</v>
      </c>
      <c r="F44" s="4" t="inlineStr">
        <is>
          <t xml:space="preserve"> </t>
        </is>
      </c>
      <c r="G44" s="4" t="inlineStr">
        <is>
          <t xml:space="preserve"> </t>
        </is>
      </c>
    </row>
    <row r="45">
      <c r="A45" s="4" t="inlineStr">
        <is>
          <t>Shares issued to underwriters | shares</t>
        </is>
      </c>
      <c r="B45" s="6" t="n">
        <v>1650000</v>
      </c>
      <c r="C45" s="4" t="inlineStr">
        <is>
          <t xml:space="preserve"> </t>
        </is>
      </c>
      <c r="D45" s="6" t="n">
        <v>1650000</v>
      </c>
      <c r="E45" s="6" t="n">
        <v>1650000</v>
      </c>
      <c r="F45" s="4" t="inlineStr">
        <is>
          <t xml:space="preserve"> </t>
        </is>
      </c>
      <c r="G45" s="4" t="inlineStr">
        <is>
          <t xml:space="preserve"> </t>
        </is>
      </c>
    </row>
    <row r="46">
      <c r="A46" s="4" t="inlineStr">
        <is>
          <t>Over-allotment option | Private Placement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ale of Private Placement Warrants (in shares) | shares</t>
        </is>
      </c>
      <c r="B48" s="4" t="inlineStr">
        <is>
          <t xml:space="preserve"> </t>
        </is>
      </c>
      <c r="C48" s="4" t="inlineStr">
        <is>
          <t xml:space="preserve"> </t>
        </is>
      </c>
      <c r="D48" s="6" t="n">
        <v>266402</v>
      </c>
      <c r="E48" s="6" t="n">
        <v>266402</v>
      </c>
      <c r="F48" s="4" t="inlineStr">
        <is>
          <t xml:space="preserve"> </t>
        </is>
      </c>
      <c r="G48" s="4" t="inlineStr">
        <is>
          <t xml:space="preserve"> </t>
        </is>
      </c>
    </row>
    <row r="49">
      <c r="A49" s="4" t="inlineStr">
        <is>
          <t>Price of warrant | $ / shares</t>
        </is>
      </c>
      <c r="B49" s="4" t="inlineStr">
        <is>
          <t xml:space="preserve"> </t>
        </is>
      </c>
      <c r="C49" s="4" t="inlineStr">
        <is>
          <t xml:space="preserve"> </t>
        </is>
      </c>
      <c r="D49" s="10" t="n">
        <v>0.93</v>
      </c>
      <c r="E49" s="10" t="n">
        <v>0.93</v>
      </c>
      <c r="F49" s="4" t="inlineStr">
        <is>
          <t xml:space="preserve"> </t>
        </is>
      </c>
      <c r="G49" s="4" t="inlineStr">
        <is>
          <t xml:space="preserve"> </t>
        </is>
      </c>
    </row>
    <row r="50">
      <c r="A50" s="4" t="inlineStr">
        <is>
          <t>Proceeds from sale of private warrants</t>
        </is>
      </c>
      <c r="B50" s="4" t="inlineStr">
        <is>
          <t xml:space="preserve"> </t>
        </is>
      </c>
      <c r="C50" s="4" t="inlineStr">
        <is>
          <t xml:space="preserve"> </t>
        </is>
      </c>
      <c r="D50" s="5" t="n">
        <v>247500</v>
      </c>
      <c r="E50" s="5" t="n">
        <v>247500</v>
      </c>
      <c r="F50" s="4" t="inlineStr">
        <is>
          <t xml:space="preserve"> </t>
        </is>
      </c>
      <c r="G5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56" customWidth="1" min="2" max="2"/>
    <col width="25" customWidth="1" min="3" max="3"/>
    <col width="25" customWidth="1" min="4" max="4"/>
    <col width="25" customWidth="1" min="5" max="5"/>
  </cols>
  <sheetData>
    <row r="1">
      <c r="A1" s="1" t="inlineStr">
        <is>
          <t>DESCRIPTION OF ORGANIZATION AND BUSINESS OPERATIONS - Business Combination Agreement (Details)</t>
        </is>
      </c>
      <c r="B1" s="2" t="inlineStr">
        <is>
          <t>May 15, 2022 USD ($) director tranche $ / shares shares</t>
        </is>
      </c>
      <c r="C1" s="2" t="inlineStr">
        <is>
          <t>Jun. 30, 2022 $ / shares</t>
        </is>
      </c>
      <c r="D1" s="2" t="inlineStr">
        <is>
          <t>Dec. 31, 2021 $ / shares</t>
        </is>
      </c>
      <c r="E1" s="2" t="inlineStr">
        <is>
          <t>Dec. 31, 2020 $ / shares</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Common shares, par value, (per share) | $ / shares</t>
        </is>
      </c>
      <c r="B3" s="4" t="inlineStr">
        <is>
          <t xml:space="preserve"> </t>
        </is>
      </c>
      <c r="C3" s="7" t="n">
        <v>0.0001</v>
      </c>
      <c r="D3" s="7" t="n">
        <v>0.0001</v>
      </c>
      <c r="E3" s="7" t="n">
        <v>0.0001</v>
      </c>
    </row>
    <row r="4">
      <c r="A4" s="4" t="inlineStr">
        <is>
          <t>Number of directors | director</t>
        </is>
      </c>
      <c r="B4" s="6" t="n">
        <v>7</v>
      </c>
      <c r="C4" s="4" t="inlineStr">
        <is>
          <t xml:space="preserve"> </t>
        </is>
      </c>
      <c r="D4" s="4" t="inlineStr">
        <is>
          <t xml:space="preserve"> </t>
        </is>
      </c>
      <c r="E4" s="4" t="inlineStr">
        <is>
          <t xml:space="preserve"> </t>
        </is>
      </c>
    </row>
    <row r="5">
      <c r="A5" s="4" t="inlineStr">
        <is>
          <t>Additional period from termination date</t>
        </is>
      </c>
      <c r="B5" s="4" t="inlineStr">
        <is>
          <t>3 months</t>
        </is>
      </c>
      <c r="C5" s="4" t="inlineStr">
        <is>
          <t xml:space="preserve"> </t>
        </is>
      </c>
      <c r="D5" s="4" t="inlineStr">
        <is>
          <t xml:space="preserve"> </t>
        </is>
      </c>
      <c r="E5" s="4" t="inlineStr">
        <is>
          <t xml:space="preserve"> </t>
        </is>
      </c>
    </row>
    <row r="6">
      <c r="A6" s="4" t="inlineStr">
        <is>
          <t>New Dragonfly</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Number of common stock shall be issuable to existing holders | shares</t>
        </is>
      </c>
      <c r="B8" s="6" t="n">
        <v>40000000</v>
      </c>
      <c r="C8" s="4" t="inlineStr">
        <is>
          <t xml:space="preserve"> </t>
        </is>
      </c>
      <c r="D8" s="4" t="inlineStr">
        <is>
          <t xml:space="preserve"> </t>
        </is>
      </c>
      <c r="E8" s="4" t="inlineStr">
        <is>
          <t xml:space="preserve"> </t>
        </is>
      </c>
    </row>
    <row r="9">
      <c r="A9" s="4" t="inlineStr">
        <is>
          <t>Threshold period of closing before extended termination date</t>
        </is>
      </c>
      <c r="B9" s="4" t="inlineStr">
        <is>
          <t>2 days</t>
        </is>
      </c>
      <c r="C9" s="4" t="inlineStr">
        <is>
          <t xml:space="preserve"> </t>
        </is>
      </c>
      <c r="D9" s="4" t="inlineStr">
        <is>
          <t xml:space="preserve"> </t>
        </is>
      </c>
      <c r="E9" s="4" t="inlineStr">
        <is>
          <t xml:space="preserve"> </t>
        </is>
      </c>
    </row>
    <row r="10">
      <c r="A10" s="4" t="inlineStr">
        <is>
          <t>Additional period from extended termination date</t>
        </is>
      </c>
      <c r="B10" s="4" t="inlineStr">
        <is>
          <t>3 months</t>
        </is>
      </c>
      <c r="C10" s="4" t="inlineStr">
        <is>
          <t xml:space="preserve"> </t>
        </is>
      </c>
      <c r="D10" s="4" t="inlineStr">
        <is>
          <t xml:space="preserve"> </t>
        </is>
      </c>
      <c r="E10" s="4" t="inlineStr">
        <is>
          <t xml:space="preserve"> </t>
        </is>
      </c>
    </row>
    <row r="11">
      <c r="A11" s="4" t="inlineStr">
        <is>
          <t>New Dragonfly | Subscription Agreement | PIPE Investment</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Number of shares subscribed for | shares</t>
        </is>
      </c>
      <c r="B13" s="6" t="n">
        <v>500000</v>
      </c>
      <c r="C13" s="4" t="inlineStr">
        <is>
          <t xml:space="preserve"> </t>
        </is>
      </c>
      <c r="D13" s="4" t="inlineStr">
        <is>
          <t xml:space="preserve"> </t>
        </is>
      </c>
      <c r="E13" s="4" t="inlineStr">
        <is>
          <t xml:space="preserve"> </t>
        </is>
      </c>
    </row>
    <row r="14">
      <c r="A14" s="4" t="inlineStr">
        <is>
          <t>Purchase price per share | $ / shares</t>
        </is>
      </c>
      <c r="B14" s="5" t="n">
        <v>10</v>
      </c>
      <c r="C14" s="4" t="inlineStr">
        <is>
          <t xml:space="preserve"> </t>
        </is>
      </c>
      <c r="D14" s="4" t="inlineStr">
        <is>
          <t xml:space="preserve"> </t>
        </is>
      </c>
      <c r="E14" s="4" t="inlineStr">
        <is>
          <t xml:space="preserve"> </t>
        </is>
      </c>
    </row>
    <row r="15">
      <c r="A15" s="4" t="inlineStr">
        <is>
          <t>Aggregate purchase price | $</t>
        </is>
      </c>
      <c r="B15" s="5" t="n">
        <v>5000000</v>
      </c>
      <c r="C15" s="4" t="inlineStr">
        <is>
          <t xml:space="preserve"> </t>
        </is>
      </c>
      <c r="D15" s="4" t="inlineStr">
        <is>
          <t xml:space="preserve"> </t>
        </is>
      </c>
      <c r="E15" s="4" t="inlineStr">
        <is>
          <t xml:space="preserve"> </t>
        </is>
      </c>
    </row>
    <row r="16">
      <c r="A16" s="4" t="inlineStr">
        <is>
          <t>New Dragonfly</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Common shares, par value, (per share) | $ / shares</t>
        </is>
      </c>
      <c r="B18" s="7" t="n">
        <v>0.0001</v>
      </c>
      <c r="C18" s="7" t="n">
        <v>0.0002</v>
      </c>
      <c r="D18" s="7" t="n">
        <v>0.0002</v>
      </c>
      <c r="E18" s="7" t="n">
        <v>0.0002</v>
      </c>
    </row>
    <row r="19">
      <c r="A19" s="4" t="inlineStr">
        <is>
          <t>Number of additional common stock shall be issuable to existing holders | shares</t>
        </is>
      </c>
      <c r="B19" s="6" t="n">
        <v>40000000</v>
      </c>
      <c r="C19" s="4" t="inlineStr">
        <is>
          <t xml:space="preserve"> </t>
        </is>
      </c>
      <c r="D19" s="4" t="inlineStr">
        <is>
          <t xml:space="preserve"> </t>
        </is>
      </c>
      <c r="E19" s="4" t="inlineStr">
        <is>
          <t xml:space="preserve"> </t>
        </is>
      </c>
    </row>
    <row r="20">
      <c r="A20" s="4" t="inlineStr">
        <is>
          <t>Number of tranches for common stocks issuance | tranche</t>
        </is>
      </c>
      <c r="B20" s="6" t="n">
        <v>3</v>
      </c>
      <c r="C20" s="4" t="inlineStr">
        <is>
          <t xml:space="preserve"> </t>
        </is>
      </c>
      <c r="D20" s="4" t="inlineStr">
        <is>
          <t xml:space="preserve"> </t>
        </is>
      </c>
      <c r="E20" s="4" t="inlineStr">
        <is>
          <t xml:space="preserve"> </t>
        </is>
      </c>
    </row>
    <row r="21">
      <c r="A21" s="4" t="inlineStr">
        <is>
          <t>Number of directors | director</t>
        </is>
      </c>
      <c r="B21" s="6" t="n">
        <v>5</v>
      </c>
      <c r="C21" s="4" t="inlineStr">
        <is>
          <t xml:space="preserve"> </t>
        </is>
      </c>
      <c r="D21" s="4" t="inlineStr">
        <is>
          <t xml:space="preserve"> </t>
        </is>
      </c>
      <c r="E21" s="4" t="inlineStr">
        <is>
          <t xml:space="preserve"> </t>
        </is>
      </c>
    </row>
    <row r="22">
      <c r="A22" s="4" t="inlineStr">
        <is>
          <t>New Dragonfly | First Earnout</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Number of additional common stock shall be issuable to existing holders | shares</t>
        </is>
      </c>
      <c r="B24" s="6" t="n">
        <v>15000000</v>
      </c>
      <c r="C24" s="4" t="inlineStr">
        <is>
          <t xml:space="preserve"> </t>
        </is>
      </c>
      <c r="D24" s="4" t="inlineStr">
        <is>
          <t xml:space="preserve"> </t>
        </is>
      </c>
      <c r="E24" s="4" t="inlineStr">
        <is>
          <t xml:space="preserve"> </t>
        </is>
      </c>
    </row>
    <row r="25">
      <c r="A25" s="4" t="inlineStr">
        <is>
          <t>New Dragonfly | First Earnout | Minimum</t>
        </is>
      </c>
      <c r="B25" s="4" t="inlineStr">
        <is>
          <t xml:space="preserve"> </t>
        </is>
      </c>
      <c r="C25" s="4" t="inlineStr">
        <is>
          <t xml:space="preserve"> </t>
        </is>
      </c>
      <c r="D25" s="4" t="inlineStr">
        <is>
          <t xml:space="preserve"> </t>
        </is>
      </c>
      <c r="E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row>
    <row r="27">
      <c r="A27" s="4" t="inlineStr">
        <is>
          <t>Total audited revenue | $</t>
        </is>
      </c>
      <c r="B27" s="5" t="n">
        <v>250000000</v>
      </c>
      <c r="C27" s="4" t="inlineStr">
        <is>
          <t xml:space="preserve"> </t>
        </is>
      </c>
      <c r="D27" s="4" t="inlineStr">
        <is>
          <t xml:space="preserve"> </t>
        </is>
      </c>
      <c r="E27" s="4" t="inlineStr">
        <is>
          <t xml:space="preserve"> </t>
        </is>
      </c>
    </row>
    <row r="28">
      <c r="A28" s="4" t="inlineStr">
        <is>
          <t>Audited operating income | $</t>
        </is>
      </c>
      <c r="B28" s="5" t="n">
        <v>35000000</v>
      </c>
      <c r="C28" s="4" t="inlineStr">
        <is>
          <t xml:space="preserve"> </t>
        </is>
      </c>
      <c r="D28" s="4" t="inlineStr">
        <is>
          <t xml:space="preserve"> </t>
        </is>
      </c>
      <c r="E28" s="4" t="inlineStr">
        <is>
          <t xml:space="preserve"> </t>
        </is>
      </c>
    </row>
    <row r="29">
      <c r="A29" s="4" t="inlineStr">
        <is>
          <t>New Dragonfly | Second Earnout</t>
        </is>
      </c>
      <c r="B29" s="4" t="inlineStr">
        <is>
          <t xml:space="preserve"> </t>
        </is>
      </c>
      <c r="C29" s="4" t="inlineStr">
        <is>
          <t xml:space="preserve"> </t>
        </is>
      </c>
      <c r="D29" s="4" t="inlineStr">
        <is>
          <t xml:space="preserve"> </t>
        </is>
      </c>
      <c r="E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row>
    <row r="31">
      <c r="A31" s="4" t="inlineStr">
        <is>
          <t>Number of additional common stock shall be issuable to existing holders | shares</t>
        </is>
      </c>
      <c r="B31" s="6" t="n">
        <v>12500000</v>
      </c>
      <c r="C31" s="4" t="inlineStr">
        <is>
          <t xml:space="preserve"> </t>
        </is>
      </c>
      <c r="D31" s="4" t="inlineStr">
        <is>
          <t xml:space="preserve"> </t>
        </is>
      </c>
      <c r="E31" s="4" t="inlineStr">
        <is>
          <t xml:space="preserve"> </t>
        </is>
      </c>
    </row>
    <row r="32">
      <c r="A32" s="4" t="inlineStr">
        <is>
          <t>Threshold trading days for VWAC</t>
        </is>
      </c>
      <c r="B32" s="4" t="inlineStr">
        <is>
          <t>20 days</t>
        </is>
      </c>
      <c r="C32" s="4" t="inlineStr">
        <is>
          <t xml:space="preserve"> </t>
        </is>
      </c>
      <c r="D32" s="4" t="inlineStr">
        <is>
          <t xml:space="preserve"> </t>
        </is>
      </c>
      <c r="E32" s="4" t="inlineStr">
        <is>
          <t xml:space="preserve"> </t>
        </is>
      </c>
    </row>
    <row r="33">
      <c r="A33" s="4" t="inlineStr">
        <is>
          <t>Threshold consecutive trading days for VWAC</t>
        </is>
      </c>
      <c r="B33" s="4" t="inlineStr">
        <is>
          <t>30 days</t>
        </is>
      </c>
      <c r="C33" s="4" t="inlineStr">
        <is>
          <t xml:space="preserve"> </t>
        </is>
      </c>
      <c r="D33" s="4" t="inlineStr">
        <is>
          <t xml:space="preserve"> </t>
        </is>
      </c>
      <c r="E33" s="4" t="inlineStr">
        <is>
          <t xml:space="preserve"> </t>
        </is>
      </c>
    </row>
    <row r="34">
      <c r="A34" s="4" t="inlineStr">
        <is>
          <t>VWAC per share | $ / shares</t>
        </is>
      </c>
      <c r="B34" s="10" t="n">
        <v>22.5</v>
      </c>
      <c r="C34" s="4" t="inlineStr">
        <is>
          <t xml:space="preserve"> </t>
        </is>
      </c>
      <c r="D34" s="4" t="inlineStr">
        <is>
          <t xml:space="preserve"> </t>
        </is>
      </c>
      <c r="E34" s="4" t="inlineStr">
        <is>
          <t xml:space="preserve"> </t>
        </is>
      </c>
    </row>
    <row r="35">
      <c r="A35" s="4" t="inlineStr">
        <is>
          <t>New Dragonfly | Third Earnout</t>
        </is>
      </c>
      <c r="B35" s="4" t="inlineStr">
        <is>
          <t xml:space="preserve"> </t>
        </is>
      </c>
      <c r="C35" s="4" t="inlineStr">
        <is>
          <t xml:space="preserve"> </t>
        </is>
      </c>
      <c r="D35" s="4" t="inlineStr">
        <is>
          <t xml:space="preserve"> </t>
        </is>
      </c>
      <c r="E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row>
    <row r="37">
      <c r="A37" s="4" t="inlineStr">
        <is>
          <t>Number of additional common stock shall be issuable to existing holders | shares</t>
        </is>
      </c>
      <c r="B37" s="6" t="n">
        <v>12500000</v>
      </c>
      <c r="C37" s="4" t="inlineStr">
        <is>
          <t xml:space="preserve"> </t>
        </is>
      </c>
      <c r="D37" s="4" t="inlineStr">
        <is>
          <t xml:space="preserve"> </t>
        </is>
      </c>
      <c r="E37" s="4" t="inlineStr">
        <is>
          <t xml:space="preserve"> </t>
        </is>
      </c>
    </row>
    <row r="38">
      <c r="A38" s="4" t="inlineStr">
        <is>
          <t>Threshold trading days for VWAC</t>
        </is>
      </c>
      <c r="B38" s="4" t="inlineStr">
        <is>
          <t>20 days</t>
        </is>
      </c>
      <c r="C38" s="4" t="inlineStr">
        <is>
          <t xml:space="preserve"> </t>
        </is>
      </c>
      <c r="D38" s="4" t="inlineStr">
        <is>
          <t xml:space="preserve"> </t>
        </is>
      </c>
      <c r="E38" s="4" t="inlineStr">
        <is>
          <t xml:space="preserve"> </t>
        </is>
      </c>
    </row>
    <row r="39">
      <c r="A39" s="4" t="inlineStr">
        <is>
          <t>Threshold consecutive trading days for VWAC</t>
        </is>
      </c>
      <c r="B39" s="4" t="inlineStr">
        <is>
          <t>30 days</t>
        </is>
      </c>
      <c r="C39" s="4" t="inlineStr">
        <is>
          <t xml:space="preserve"> </t>
        </is>
      </c>
      <c r="D39" s="4" t="inlineStr">
        <is>
          <t xml:space="preserve"> </t>
        </is>
      </c>
      <c r="E39" s="4" t="inlineStr">
        <is>
          <t xml:space="preserve"> </t>
        </is>
      </c>
    </row>
    <row r="40">
      <c r="A40" s="4" t="inlineStr">
        <is>
          <t>VWAC per share | $ / shares</t>
        </is>
      </c>
      <c r="B40" s="10" t="n">
        <v>32.5</v>
      </c>
      <c r="C40" s="4" t="inlineStr">
        <is>
          <t xml:space="preserve"> </t>
        </is>
      </c>
      <c r="D40" s="4" t="inlineStr">
        <is>
          <t xml:space="preserve"> </t>
        </is>
      </c>
      <c r="E40" s="4" t="inlineStr">
        <is>
          <t xml:space="preserve"> </t>
        </is>
      </c>
    </row>
    <row r="41">
      <c r="A41" s="4" t="inlineStr">
        <is>
          <t>Chardan Nextech Acquisition</t>
        </is>
      </c>
      <c r="B41" s="4" t="inlineStr">
        <is>
          <t xml:space="preserve"> </t>
        </is>
      </c>
      <c r="C41" s="4" t="inlineStr">
        <is>
          <t xml:space="preserve"> </t>
        </is>
      </c>
      <c r="D41" s="4" t="inlineStr">
        <is>
          <t xml:space="preserve"> </t>
        </is>
      </c>
      <c r="E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row>
    <row r="43">
      <c r="A43" s="4" t="inlineStr">
        <is>
          <t>Number of directors | director</t>
        </is>
      </c>
      <c r="B43" s="6" t="n">
        <v>2</v>
      </c>
      <c r="C43" s="4" t="inlineStr">
        <is>
          <t xml:space="preserve"> </t>
        </is>
      </c>
      <c r="D43" s="4" t="inlineStr">
        <is>
          <t xml:space="preserve"> </t>
        </is>
      </c>
      <c r="E43" s="4" t="inlineStr">
        <is>
          <t xml:space="preserve"> </t>
        </is>
      </c>
    </row>
    <row r="44">
      <c r="A44" s="4" t="inlineStr">
        <is>
          <t>Chardan Nextech Acquisition | Subscription Agreement | PIPE Investment</t>
        </is>
      </c>
      <c r="B44" s="4" t="inlineStr">
        <is>
          <t xml:space="preserve"> </t>
        </is>
      </c>
      <c r="C44" s="4" t="inlineStr">
        <is>
          <t xml:space="preserve"> </t>
        </is>
      </c>
      <c r="D44" s="4" t="inlineStr">
        <is>
          <t xml:space="preserve"> </t>
        </is>
      </c>
      <c r="E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row>
    <row r="46">
      <c r="A46" s="4" t="inlineStr">
        <is>
          <t>Common shares, par value, (per share) | $ / shares</t>
        </is>
      </c>
      <c r="B46" s="7" t="n">
        <v>0.0001</v>
      </c>
      <c r="C46" s="4" t="inlineStr">
        <is>
          <t xml:space="preserve"> </t>
        </is>
      </c>
      <c r="D46" s="4" t="inlineStr">
        <is>
          <t xml:space="preserve"> </t>
        </is>
      </c>
      <c r="E4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 Debt Commitment Letter and Equity Facility Investor (Details) - USD ($) $ / shares in Units, shares in Millions</t>
        </is>
      </c>
      <c r="B1" s="2" t="inlineStr">
        <is>
          <t>May 15, 2022</t>
        </is>
      </c>
      <c r="C1" s="2" t="inlineStr">
        <is>
          <t>Jun. 30, 2022</t>
        </is>
      </c>
      <c r="D1" s="2" t="inlineStr">
        <is>
          <t>Dec. 31, 2021</t>
        </is>
      </c>
      <c r="E1" s="2" t="inlineStr">
        <is>
          <t>Oct. 06,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Exercise price of warrant</t>
        </is>
      </c>
      <c r="B3" s="4" t="inlineStr">
        <is>
          <t xml:space="preserve"> </t>
        </is>
      </c>
      <c r="C3" s="10" t="n">
        <v>11.5</v>
      </c>
      <c r="D3" s="10" t="n">
        <v>11.5</v>
      </c>
      <c r="E3" s="4" t="inlineStr">
        <is>
          <t xml:space="preserve"> </t>
        </is>
      </c>
    </row>
    <row r="4">
      <c r="A4" s="4" t="inlineStr">
        <is>
          <t>New Dragonfly</t>
        </is>
      </c>
      <c r="B4" s="4" t="inlineStr">
        <is>
          <t xml:space="preserve"> </t>
        </is>
      </c>
      <c r="C4" s="4" t="inlineStr">
        <is>
          <t xml:space="preserve"> </t>
        </is>
      </c>
      <c r="D4" s="4" t="inlineStr">
        <is>
          <t xml:space="preserve"> </t>
        </is>
      </c>
      <c r="E4" s="4" t="inlineStr">
        <is>
          <t xml:space="preserve"> </t>
        </is>
      </c>
    </row>
    <row r="5">
      <c r="A5" s="3" t="inlineStr">
        <is>
          <t>Subsidiary, Sale of Stock [Line Items]</t>
        </is>
      </c>
      <c r="B5" s="4" t="inlineStr">
        <is>
          <t xml:space="preserve"> </t>
        </is>
      </c>
      <c r="C5" s="4" t="inlineStr">
        <is>
          <t xml:space="preserve"> </t>
        </is>
      </c>
      <c r="D5" s="4" t="inlineStr">
        <is>
          <t xml:space="preserve"> </t>
        </is>
      </c>
      <c r="E5" s="4" t="inlineStr">
        <is>
          <t xml:space="preserve"> </t>
        </is>
      </c>
    </row>
    <row r="6">
      <c r="A6" s="4" t="inlineStr">
        <is>
          <t>Aggregate principal amount</t>
        </is>
      </c>
      <c r="B6" s="4" t="inlineStr">
        <is>
          <t xml:space="preserve"> </t>
        </is>
      </c>
      <c r="C6" s="4" t="inlineStr">
        <is>
          <t xml:space="preserve"> </t>
        </is>
      </c>
      <c r="D6" s="4" t="inlineStr">
        <is>
          <t xml:space="preserve"> </t>
        </is>
      </c>
      <c r="E6" s="5" t="n">
        <v>8000000</v>
      </c>
    </row>
    <row r="7">
      <c r="A7" s="4" t="inlineStr">
        <is>
          <t>New Dragonfly | Debt Commitment Letter | Initial lenders | Penny Warrants</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Percentage of common stock issuable on exercise of warrants</t>
        </is>
      </c>
      <c r="B9" s="11" t="n">
        <v>0.036</v>
      </c>
      <c r="C9" s="4" t="inlineStr">
        <is>
          <t xml:space="preserve"> </t>
        </is>
      </c>
      <c r="D9" s="4" t="inlineStr">
        <is>
          <t xml:space="preserve"> </t>
        </is>
      </c>
      <c r="E9" s="4" t="inlineStr">
        <is>
          <t xml:space="preserve"> </t>
        </is>
      </c>
    </row>
    <row r="10">
      <c r="A10" s="4" t="inlineStr">
        <is>
          <t>Warrants term</t>
        </is>
      </c>
      <c r="B10" s="4" t="inlineStr">
        <is>
          <t>10 years</t>
        </is>
      </c>
      <c r="C10" s="4" t="inlineStr">
        <is>
          <t xml:space="preserve"> </t>
        </is>
      </c>
      <c r="D10" s="4" t="inlineStr">
        <is>
          <t xml:space="preserve"> </t>
        </is>
      </c>
      <c r="E10" s="4" t="inlineStr">
        <is>
          <t xml:space="preserve"> </t>
        </is>
      </c>
    </row>
    <row r="11">
      <c r="A11" s="4" t="inlineStr">
        <is>
          <t>New Dragonfly | Debt Commitment Letter | Initial lenders | Warrants</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Number of warrants to purchase shares issued</t>
        </is>
      </c>
      <c r="B13" s="8" t="n">
        <v>1.6</v>
      </c>
      <c r="C13" s="4" t="inlineStr">
        <is>
          <t xml:space="preserve"> </t>
        </is>
      </c>
      <c r="D13" s="4" t="inlineStr">
        <is>
          <t xml:space="preserve"> </t>
        </is>
      </c>
      <c r="E13" s="4" t="inlineStr">
        <is>
          <t xml:space="preserve"> </t>
        </is>
      </c>
    </row>
    <row r="14">
      <c r="A14" s="4" t="inlineStr">
        <is>
          <t>Exercise price of warrant</t>
        </is>
      </c>
      <c r="B14" s="5" t="n">
        <v>10</v>
      </c>
      <c r="C14" s="4" t="inlineStr">
        <is>
          <t xml:space="preserve"> </t>
        </is>
      </c>
      <c r="D14" s="4" t="inlineStr">
        <is>
          <t xml:space="preserve"> </t>
        </is>
      </c>
      <c r="E14" s="4" t="inlineStr">
        <is>
          <t xml:space="preserve"> </t>
        </is>
      </c>
    </row>
    <row r="15">
      <c r="A15" s="4" t="inlineStr">
        <is>
          <t>Warrants term</t>
        </is>
      </c>
      <c r="B15" s="4" t="inlineStr">
        <is>
          <t>5 years</t>
        </is>
      </c>
      <c r="C15" s="4" t="inlineStr">
        <is>
          <t xml:space="preserve"> </t>
        </is>
      </c>
      <c r="D15" s="4" t="inlineStr">
        <is>
          <t xml:space="preserve"> </t>
        </is>
      </c>
      <c r="E15" s="4" t="inlineStr">
        <is>
          <t xml:space="preserve"> </t>
        </is>
      </c>
    </row>
    <row r="16">
      <c r="A16" s="4" t="inlineStr">
        <is>
          <t>New Dragonfly | Debt Commitment Letter | Term Loan Facility</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Aggregate principal amount</t>
        </is>
      </c>
      <c r="B18" s="5" t="n">
        <v>75000000</v>
      </c>
      <c r="C18" s="4" t="inlineStr">
        <is>
          <t xml:space="preserve"> </t>
        </is>
      </c>
      <c r="D18" s="4" t="inlineStr">
        <is>
          <t xml:space="preserve"> </t>
        </is>
      </c>
      <c r="E18" s="4" t="inlineStr">
        <is>
          <t xml:space="preserve"> </t>
        </is>
      </c>
    </row>
    <row r="19">
      <c r="A19" s="4" t="inlineStr">
        <is>
          <t>Maturity term</t>
        </is>
      </c>
      <c r="B19" s="4" t="inlineStr">
        <is>
          <t>4 years</t>
        </is>
      </c>
      <c r="C19" s="4" t="inlineStr">
        <is>
          <t xml:space="preserve"> </t>
        </is>
      </c>
      <c r="D19" s="4" t="inlineStr">
        <is>
          <t xml:space="preserve"> </t>
        </is>
      </c>
      <c r="E19" s="4" t="inlineStr">
        <is>
          <t xml:space="preserve"> </t>
        </is>
      </c>
    </row>
    <row r="20">
      <c r="A20" s="4" t="inlineStr">
        <is>
          <t>Quarterly amortization percent per annum</t>
        </is>
      </c>
      <c r="B20" s="12" t="n">
        <v>0.05</v>
      </c>
      <c r="C20" s="4" t="inlineStr">
        <is>
          <t xml:space="preserve"> </t>
        </is>
      </c>
      <c r="D20" s="4" t="inlineStr">
        <is>
          <t xml:space="preserve"> </t>
        </is>
      </c>
      <c r="E20" s="4" t="inlineStr">
        <is>
          <t xml:space="preserve"> </t>
        </is>
      </c>
    </row>
    <row r="21">
      <c r="A21" s="4" t="inlineStr">
        <is>
          <t>New Dragonfly | Equity Facility Letter Agreement</t>
        </is>
      </c>
      <c r="B21" s="4" t="inlineStr">
        <is>
          <t xml:space="preserve"> </t>
        </is>
      </c>
      <c r="C21" s="4" t="inlineStr">
        <is>
          <t xml:space="preserve"> </t>
        </is>
      </c>
      <c r="D21" s="4" t="inlineStr">
        <is>
          <t xml:space="preserve"> </t>
        </is>
      </c>
      <c r="E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row>
    <row r="23">
      <c r="A23" s="4" t="inlineStr">
        <is>
          <t>Aggregate purchase price</t>
        </is>
      </c>
      <c r="B23" s="5" t="n">
        <v>150000000</v>
      </c>
      <c r="C23" s="4" t="inlineStr">
        <is>
          <t xml:space="preserve"> </t>
        </is>
      </c>
      <c r="D23" s="4" t="inlineStr">
        <is>
          <t xml:space="preserve"> </t>
        </is>
      </c>
      <c r="E23" s="4" t="inlineStr">
        <is>
          <t xml:space="preserve"> </t>
        </is>
      </c>
    </row>
    <row r="24">
      <c r="A24" s="4" t="inlineStr">
        <is>
          <t>Purchase term of common stock</t>
        </is>
      </c>
      <c r="B24" s="4" t="inlineStr">
        <is>
          <t>36 months</t>
        </is>
      </c>
      <c r="C24" s="4" t="inlineStr">
        <is>
          <t xml:space="preserve"> </t>
        </is>
      </c>
      <c r="D24" s="4" t="inlineStr">
        <is>
          <t xml:space="preserve"> </t>
        </is>
      </c>
      <c r="E2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Schedule of reconciliation of common stock reflected in the condensed balance sheet (Detail) - USD ($)</t>
        </is>
      </c>
      <c r="B1" s="2" t="inlineStr">
        <is>
          <t>6 Months Ended</t>
        </is>
      </c>
      <c r="C1" s="2" t="inlineStr">
        <is>
          <t>12 Months Ended</t>
        </is>
      </c>
    </row>
    <row r="2">
      <c r="B2" s="2" t="inlineStr">
        <is>
          <t>Jun. 30, 2022</t>
        </is>
      </c>
      <c r="C2" s="2" t="inlineStr">
        <is>
          <t>Dec. 31, 2021</t>
        </is>
      </c>
    </row>
    <row r="3">
      <c r="A3" s="4" t="inlineStr">
        <is>
          <t>Accretion of carrying value to redemption value</t>
        </is>
      </c>
      <c r="B3" s="4" t="inlineStr">
        <is>
          <t xml:space="preserve"> </t>
        </is>
      </c>
      <c r="C3" s="5" t="n">
        <v>-18011489</v>
      </c>
    </row>
    <row r="4">
      <c r="A4" s="4" t="inlineStr">
        <is>
          <t>Common stock subject to possible redemption</t>
        </is>
      </c>
      <c r="B4" s="5" t="n">
        <v>128397500</v>
      </c>
      <c r="C4" s="6" t="n">
        <v>128397500</v>
      </c>
    </row>
    <row r="5">
      <c r="A5" s="4" t="inlineStr">
        <is>
          <t>Common stock subject to redemption</t>
        </is>
      </c>
      <c r="B5" s="4" t="inlineStr">
        <is>
          <t xml:space="preserve"> </t>
        </is>
      </c>
      <c r="C5" s="4" t="inlineStr">
        <is>
          <t xml:space="preserve"> </t>
        </is>
      </c>
    </row>
    <row r="6">
      <c r="A6" s="4" t="inlineStr">
        <is>
          <t>Gross proceeds</t>
        </is>
      </c>
      <c r="B6" s="6" t="n">
        <v>126500000</v>
      </c>
      <c r="C6" s="6" t="n">
        <v>126500000</v>
      </c>
    </row>
    <row r="7">
      <c r="A7" s="4" t="inlineStr">
        <is>
          <t>Proceeds allocated to Public Warrants</t>
        </is>
      </c>
      <c r="B7" s="6" t="n">
        <v>-15180000</v>
      </c>
      <c r="C7" s="6" t="n">
        <v>-15180000</v>
      </c>
    </row>
    <row r="8">
      <c r="A8" s="4" t="inlineStr">
        <is>
          <t>Issuance costs allocated to common stock</t>
        </is>
      </c>
      <c r="B8" s="6" t="n">
        <v>-933989</v>
      </c>
      <c r="C8" s="6" t="n">
        <v>-933989</v>
      </c>
    </row>
    <row r="9">
      <c r="A9" s="4" t="inlineStr">
        <is>
          <t>Accretion of carrying value to redemption value</t>
        </is>
      </c>
      <c r="B9" s="6" t="n">
        <v>18011489</v>
      </c>
      <c r="C9" s="6" t="n">
        <v>18011489</v>
      </c>
    </row>
    <row r="10">
      <c r="A10" s="4" t="inlineStr">
        <is>
          <t>Common stock subject to possible redemption</t>
        </is>
      </c>
      <c r="B10" s="5" t="n">
        <v>128397500</v>
      </c>
      <c r="C10" s="5" t="n">
        <v>1283975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BASIS OF PRESENTATION AND SUMMARY OF SIGNIFICANT ACCOUNTING POLICIES - Schedule of basic and diluted net income per common share (Details) - USD ($)</t>
        </is>
      </c>
      <c r="B1" s="2" t="inlineStr">
        <is>
          <t>3 Months Ended</t>
        </is>
      </c>
      <c r="D1" s="2" t="inlineStr">
        <is>
          <t>6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570333</v>
      </c>
      <c r="C4" s="5" t="n">
        <v>-834</v>
      </c>
      <c r="D4" s="5" t="n">
        <v>621507</v>
      </c>
      <c r="E4" s="5" t="n">
        <v>-834</v>
      </c>
      <c r="F4" s="5" t="n">
        <v>-1000</v>
      </c>
      <c r="G4" s="5" t="n">
        <v>191048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 average shares outstanding</t>
        </is>
      </c>
      <c r="B6" s="6" t="n">
        <v>15812500</v>
      </c>
      <c r="C6" s="6" t="n">
        <v>2750000</v>
      </c>
      <c r="D6" s="6" t="n">
        <v>15812500</v>
      </c>
      <c r="E6" s="6" t="n">
        <v>2750000</v>
      </c>
      <c r="F6" s="6" t="n">
        <v>2750000</v>
      </c>
      <c r="G6" s="6" t="n">
        <v>7732021</v>
      </c>
    </row>
    <row r="7">
      <c r="A7" s="4" t="inlineStr">
        <is>
          <t>Diluted weighted average shares outstanding</t>
        </is>
      </c>
      <c r="B7" s="6" t="n">
        <v>15812500</v>
      </c>
      <c r="C7" s="6" t="n">
        <v>2750000</v>
      </c>
      <c r="D7" s="6" t="n">
        <v>15812500</v>
      </c>
      <c r="E7" s="6" t="n">
        <v>2750000</v>
      </c>
      <c r="F7" s="6" t="n">
        <v>2750000</v>
      </c>
      <c r="G7" s="6" t="n">
        <v>7991952</v>
      </c>
    </row>
    <row r="8">
      <c r="A8" s="4" t="inlineStr">
        <is>
          <t>Basic net income (loss) per common share</t>
        </is>
      </c>
      <c r="B8" s="10" t="n">
        <v>-0.04</v>
      </c>
      <c r="C8" s="5" t="n">
        <v>0</v>
      </c>
      <c r="D8" s="10" t="n">
        <v>0.04</v>
      </c>
      <c r="E8" s="5" t="n">
        <v>0</v>
      </c>
      <c r="F8" s="5" t="n">
        <v>0</v>
      </c>
      <c r="G8" s="10" t="n">
        <v>0.25</v>
      </c>
    </row>
    <row r="9">
      <c r="A9" s="4" t="inlineStr">
        <is>
          <t>Diluted net income (loss) per common share</t>
        </is>
      </c>
      <c r="B9" s="10" t="n">
        <v>-0.04</v>
      </c>
      <c r="C9" s="5" t="n">
        <v>0</v>
      </c>
      <c r="D9" s="10" t="n">
        <v>0.04</v>
      </c>
      <c r="E9" s="5" t="n">
        <v>0</v>
      </c>
      <c r="F9" s="5" t="n">
        <v>0</v>
      </c>
      <c r="G9" s="10" t="n">
        <v>0.24</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Details) - USD ($)</t>
        </is>
      </c>
      <c r="B1" s="2" t="inlineStr">
        <is>
          <t>6 Months Ended</t>
        </is>
      </c>
      <c r="C1" s="2" t="inlineStr">
        <is>
          <t>12 Months Ended</t>
        </is>
      </c>
    </row>
    <row r="2">
      <c r="B2" s="2" t="inlineStr">
        <is>
          <t>Jun. 30, 2022</t>
        </is>
      </c>
      <c r="C2" s="2" t="inlineStr">
        <is>
          <t>Dec. 31, 2021</t>
        </is>
      </c>
      <c r="D2" s="2" t="inlineStr">
        <is>
          <t>Dec. 31, 2020</t>
        </is>
      </c>
    </row>
    <row r="3">
      <c r="A3" s="4" t="inlineStr">
        <is>
          <t>Cash equivalents</t>
        </is>
      </c>
      <c r="B3" s="5" t="n">
        <v>0</v>
      </c>
      <c r="C3" s="5" t="n">
        <v>0</v>
      </c>
      <c r="D3" s="5" t="n">
        <v>0</v>
      </c>
    </row>
    <row r="4">
      <c r="A4" s="4" t="inlineStr">
        <is>
          <t>Investments held in Trust Account</t>
        </is>
      </c>
      <c r="B4" s="6" t="n">
        <v>128610697</v>
      </c>
      <c r="C4" s="6" t="n">
        <v>128421215</v>
      </c>
      <c r="D4" s="4" t="inlineStr">
        <is>
          <t xml:space="preserve"> </t>
        </is>
      </c>
    </row>
    <row r="5">
      <c r="A5" s="4" t="inlineStr">
        <is>
          <t>Offering costs</t>
        </is>
      </c>
      <c r="B5" s="6" t="n">
        <v>1080140</v>
      </c>
      <c r="C5" s="6" t="n">
        <v>1080140</v>
      </c>
      <c r="D5" s="4" t="inlineStr">
        <is>
          <t xml:space="preserve"> </t>
        </is>
      </c>
    </row>
    <row r="6">
      <c r="A6" s="4" t="inlineStr">
        <is>
          <t>Cash underwriting fee</t>
        </is>
      </c>
      <c r="B6" s="6" t="n">
        <v>500000</v>
      </c>
      <c r="C6" s="6" t="n">
        <v>500000</v>
      </c>
      <c r="D6" s="4" t="inlineStr">
        <is>
          <t xml:space="preserve"> </t>
        </is>
      </c>
    </row>
    <row r="7">
      <c r="A7" s="4" t="inlineStr">
        <is>
          <t>Other offering cost</t>
        </is>
      </c>
      <c r="B7" s="6" t="n">
        <v>580140</v>
      </c>
      <c r="C7" s="6" t="n">
        <v>580140</v>
      </c>
      <c r="D7" s="4" t="inlineStr">
        <is>
          <t xml:space="preserve"> </t>
        </is>
      </c>
    </row>
    <row r="8">
      <c r="A8" s="4" t="inlineStr">
        <is>
          <t>Unrecognized tax benefits</t>
        </is>
      </c>
      <c r="B8" s="5" t="n">
        <v>0</v>
      </c>
      <c r="C8" s="6" t="n">
        <v>0</v>
      </c>
      <c r="D8" s="4" t="inlineStr">
        <is>
          <t xml:space="preserve"> </t>
        </is>
      </c>
    </row>
    <row r="9">
      <c r="A9" s="4" t="inlineStr">
        <is>
          <t>Unrecognized tax benefits accrued for interest and penalties</t>
        </is>
      </c>
      <c r="B9" s="4" t="inlineStr">
        <is>
          <t xml:space="preserve"> </t>
        </is>
      </c>
      <c r="C9" s="5" t="n">
        <v>0</v>
      </c>
      <c r="D9" s="4" t="inlineStr">
        <is>
          <t xml:space="preserve"> </t>
        </is>
      </c>
    </row>
    <row r="10">
      <c r="A10" s="4" t="inlineStr">
        <is>
          <t>Number of shares excluded from calculation of net income per common share because their inclusion would be anti-dilutive</t>
        </is>
      </c>
      <c r="B10" s="6" t="n">
        <v>14115358</v>
      </c>
      <c r="C10" s="6" t="n">
        <v>14115358</v>
      </c>
      <c r="D10" s="4" t="inlineStr">
        <is>
          <t xml:space="preserve"> </t>
        </is>
      </c>
    </row>
    <row r="11">
      <c r="A11" s="4" t="inlineStr">
        <is>
          <t>Statutory tax rate (as a percent)</t>
        </is>
      </c>
      <c r="B11" s="12" t="n">
        <v>0.21</v>
      </c>
      <c r="C11" s="12" t="n">
        <v>0.21</v>
      </c>
      <c r="D11" s="4" t="inlineStr">
        <is>
          <t xml:space="preserve"> </t>
        </is>
      </c>
    </row>
    <row r="12">
      <c r="A12" s="4" t="inlineStr">
        <is>
          <t>Private Placement Warrants</t>
        </is>
      </c>
      <c r="B12" s="4" t="inlineStr">
        <is>
          <t xml:space="preserve"> </t>
        </is>
      </c>
      <c r="C12" s="4" t="inlineStr">
        <is>
          <t xml:space="preserve"> </t>
        </is>
      </c>
      <c r="D12" s="4" t="inlineStr">
        <is>
          <t xml:space="preserve"> </t>
        </is>
      </c>
    </row>
    <row r="13">
      <c r="A13" s="4" t="inlineStr">
        <is>
          <t>Offering costs</t>
        </is>
      </c>
      <c r="B13" s="5" t="n">
        <v>18797</v>
      </c>
      <c r="C13" s="5" t="n">
        <v>18797</v>
      </c>
      <c r="D13" s="4" t="inlineStr">
        <is>
          <t xml:space="preserve"> </t>
        </is>
      </c>
    </row>
    <row r="14">
      <c r="A14" s="4" t="inlineStr">
        <is>
          <t>Common stock subject to redemption</t>
        </is>
      </c>
      <c r="B14" s="4" t="inlineStr">
        <is>
          <t xml:space="preserve"> </t>
        </is>
      </c>
      <c r="C14" s="4" t="inlineStr">
        <is>
          <t xml:space="preserve"> </t>
        </is>
      </c>
      <c r="D14" s="4" t="inlineStr">
        <is>
          <t xml:space="preserve"> </t>
        </is>
      </c>
    </row>
    <row r="15">
      <c r="A15" s="4" t="inlineStr">
        <is>
          <t>Common stock sold as part of the Units in the Initial Public Offering</t>
        </is>
      </c>
      <c r="B15" s="6" t="n">
        <v>12650000</v>
      </c>
      <c r="C15" s="6" t="n">
        <v>12650000</v>
      </c>
      <c r="D15" s="6" t="n">
        <v>0</v>
      </c>
    </row>
    <row r="16">
      <c r="A16" s="4" t="inlineStr">
        <is>
          <t>Offering costs</t>
        </is>
      </c>
      <c r="B16" s="5" t="n">
        <v>933989</v>
      </c>
      <c r="C16" s="5" t="n">
        <v>933989</v>
      </c>
      <c r="D16" s="4" t="inlineStr">
        <is>
          <t xml:space="preserve"> </t>
        </is>
      </c>
    </row>
    <row r="17">
      <c r="A17" s="4" t="inlineStr">
        <is>
          <t>Common stock not subject to redemption</t>
        </is>
      </c>
      <c r="B17" s="4" t="inlineStr">
        <is>
          <t xml:space="preserve"> </t>
        </is>
      </c>
      <c r="C17" s="4" t="inlineStr">
        <is>
          <t xml:space="preserve"> </t>
        </is>
      </c>
      <c r="D17" s="4" t="inlineStr">
        <is>
          <t xml:space="preserve"> </t>
        </is>
      </c>
    </row>
    <row r="18">
      <c r="A18" s="4" t="inlineStr">
        <is>
          <t>Offering costs</t>
        </is>
      </c>
      <c r="B18" s="5" t="n">
        <v>127354</v>
      </c>
      <c r="C18" s="5" t="n">
        <v>127354</v>
      </c>
      <c r="D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6" customWidth="1" min="5" max="5"/>
  </cols>
  <sheetData>
    <row r="1">
      <c r="A1" s="1" t="inlineStr">
        <is>
          <t>STATEMENTS OF CASH FLOWS - USD ($)</t>
        </is>
      </c>
      <c r="B1" s="2" t="inlineStr">
        <is>
          <t>6 Months Ended</t>
        </is>
      </c>
      <c r="E1" s="2" t="inlineStr">
        <is>
          <t>12 Months Ended</t>
        </is>
      </c>
    </row>
    <row r="2">
      <c r="B2" s="2" t="inlineStr">
        <is>
          <t>Jun. 30, 2022</t>
        </is>
      </c>
      <c r="C2" s="2" t="inlineStr">
        <is>
          <t>Jun. 30, 2021</t>
        </is>
      </c>
      <c r="D2" s="2" t="inlineStr">
        <is>
          <t>Dec. 31, 2020</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621507</v>
      </c>
      <c r="C4" s="5" t="n">
        <v>-834</v>
      </c>
      <c r="D4" s="5" t="n">
        <v>-1000</v>
      </c>
      <c r="E4" s="5" t="n">
        <v>1910487</v>
      </c>
    </row>
    <row r="5">
      <c r="A5" s="3" t="inlineStr">
        <is>
          <t>Adjustments to reconcile net income (loss) to net cash used in operations:</t>
        </is>
      </c>
      <c r="B5" s="4" t="inlineStr">
        <is>
          <t xml:space="preserve"> </t>
        </is>
      </c>
      <c r="C5" s="4" t="inlineStr">
        <is>
          <t xml:space="preserve"> </t>
        </is>
      </c>
      <c r="D5" s="4" t="inlineStr">
        <is>
          <t xml:space="preserve"> </t>
        </is>
      </c>
      <c r="E5" s="4" t="inlineStr">
        <is>
          <t xml:space="preserve"> </t>
        </is>
      </c>
    </row>
    <row r="6">
      <c r="A6" s="4" t="inlineStr">
        <is>
          <t>Warrant issuance costs</t>
        </is>
      </c>
      <c r="B6" s="4" t="inlineStr">
        <is>
          <t xml:space="preserve"> </t>
        </is>
      </c>
      <c r="C6" s="4" t="inlineStr">
        <is>
          <t xml:space="preserve"> </t>
        </is>
      </c>
      <c r="D6" s="4" t="inlineStr">
        <is>
          <t xml:space="preserve"> </t>
        </is>
      </c>
      <c r="E6" s="6" t="n">
        <v>18797</v>
      </c>
    </row>
    <row r="7">
      <c r="A7" s="4" t="inlineStr">
        <is>
          <t>Net gain on investments held in Trust Account</t>
        </is>
      </c>
      <c r="B7" s="6" t="n">
        <v>-189482</v>
      </c>
      <c r="C7" s="4" t="inlineStr">
        <is>
          <t xml:space="preserve"> </t>
        </is>
      </c>
      <c r="D7" s="4" t="inlineStr">
        <is>
          <t xml:space="preserve"> </t>
        </is>
      </c>
      <c r="E7" s="6" t="n">
        <v>-23715</v>
      </c>
    </row>
    <row r="8">
      <c r="A8" s="4" t="inlineStr">
        <is>
          <t>Loss on sale of private warrants</t>
        </is>
      </c>
      <c r="B8" s="4" t="inlineStr">
        <is>
          <t xml:space="preserve"> </t>
        </is>
      </c>
      <c r="C8" s="4" t="inlineStr">
        <is>
          <t xml:space="preserve"> </t>
        </is>
      </c>
      <c r="D8" s="4" t="inlineStr">
        <is>
          <t xml:space="preserve"> </t>
        </is>
      </c>
      <c r="E8" s="6" t="n">
        <v>1253928</v>
      </c>
    </row>
    <row r="9">
      <c r="A9" s="4" t="inlineStr">
        <is>
          <t>Change in fair value of warrant liability</t>
        </is>
      </c>
      <c r="B9" s="6" t="n">
        <v>-1156965</v>
      </c>
      <c r="C9" s="4" t="inlineStr">
        <is>
          <t xml:space="preserve"> </t>
        </is>
      </c>
      <c r="D9" s="6" t="n">
        <v>0</v>
      </c>
      <c r="E9" s="6" t="n">
        <v>-3517171</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payable</t>
        </is>
      </c>
      <c r="B11" s="6" t="n">
        <v>33608</v>
      </c>
      <c r="C11" s="4" t="inlineStr">
        <is>
          <t xml:space="preserve"> </t>
        </is>
      </c>
      <c r="D11" s="4" t="inlineStr">
        <is>
          <t xml:space="preserve"> </t>
        </is>
      </c>
      <c r="E11" s="6" t="n">
        <v>16863</v>
      </c>
    </row>
    <row r="12">
      <c r="A12" s="4" t="inlineStr">
        <is>
          <t>Accrued expenses</t>
        </is>
      </c>
      <c r="B12" s="6" t="n">
        <v>135001</v>
      </c>
      <c r="C12" s="4" t="inlineStr">
        <is>
          <t xml:space="preserve"> </t>
        </is>
      </c>
      <c r="D12" s="6" t="n">
        <v>1000</v>
      </c>
      <c r="E12" s="6" t="n">
        <v>30749</v>
      </c>
    </row>
    <row r="13">
      <c r="A13" s="4" t="inlineStr">
        <is>
          <t>Prepaid expenses</t>
        </is>
      </c>
      <c r="B13" s="6" t="n">
        <v>71839</v>
      </c>
      <c r="C13" s="4" t="inlineStr">
        <is>
          <t xml:space="preserve"> </t>
        </is>
      </c>
      <c r="D13" s="4" t="inlineStr">
        <is>
          <t xml:space="preserve"> </t>
        </is>
      </c>
      <c r="E13" s="6" t="n">
        <v>-302590</v>
      </c>
    </row>
    <row r="14">
      <c r="A14" s="4" t="inlineStr">
        <is>
          <t>Franchise tax payable</t>
        </is>
      </c>
      <c r="B14" s="6" t="n">
        <v>34400</v>
      </c>
      <c r="C14" s="4" t="inlineStr">
        <is>
          <t xml:space="preserve"> </t>
        </is>
      </c>
      <c r="D14" s="4" t="inlineStr">
        <is>
          <t xml:space="preserve"> </t>
        </is>
      </c>
      <c r="E14" s="6" t="n">
        <v>65600</v>
      </c>
    </row>
    <row r="15">
      <c r="A15" s="4" t="inlineStr">
        <is>
          <t>Net cash used in operating activities</t>
        </is>
      </c>
      <c r="B15" s="6" t="n">
        <v>-450092</v>
      </c>
      <c r="C15" s="6" t="n">
        <v>-834</v>
      </c>
      <c r="D15" s="4" t="inlineStr">
        <is>
          <t xml:space="preserve"> </t>
        </is>
      </c>
      <c r="E15" s="6" t="n">
        <v>-547052</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Cash deposited in Trust Account</t>
        </is>
      </c>
      <c r="B17" s="4" t="inlineStr">
        <is>
          <t xml:space="preserve"> </t>
        </is>
      </c>
      <c r="C17" s="4" t="inlineStr">
        <is>
          <t xml:space="preserve"> </t>
        </is>
      </c>
      <c r="D17" s="4" t="inlineStr">
        <is>
          <t xml:space="preserve"> </t>
        </is>
      </c>
      <c r="E17" s="6" t="n">
        <v>-128397500</v>
      </c>
    </row>
    <row r="18">
      <c r="A18" s="4" t="inlineStr">
        <is>
          <t>Net cash used in investing activities</t>
        </is>
      </c>
      <c r="B18" s="4" t="inlineStr">
        <is>
          <t xml:space="preserve"> </t>
        </is>
      </c>
      <c r="C18" s="4" t="inlineStr">
        <is>
          <t xml:space="preserve"> </t>
        </is>
      </c>
      <c r="D18" s="4" t="inlineStr">
        <is>
          <t xml:space="preserve"> </t>
        </is>
      </c>
      <c r="E18" s="6" t="n">
        <v>-128397500</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Proceeds from initial public offering, net of underwriter's discount paid</t>
        </is>
      </c>
      <c r="B20" s="4" t="inlineStr">
        <is>
          <t xml:space="preserve"> </t>
        </is>
      </c>
      <c r="C20" s="4" t="inlineStr">
        <is>
          <t xml:space="preserve"> </t>
        </is>
      </c>
      <c r="D20" s="4" t="inlineStr">
        <is>
          <t xml:space="preserve"> </t>
        </is>
      </c>
      <c r="E20" s="6" t="n">
        <v>126000000</v>
      </c>
    </row>
    <row r="21">
      <c r="A21" s="4" t="inlineStr">
        <is>
          <t>Proceeds from promissory note - related party</t>
        </is>
      </c>
      <c r="B21" s="4" t="inlineStr">
        <is>
          <t xml:space="preserve"> </t>
        </is>
      </c>
      <c r="C21" s="6" t="n">
        <v>150000</v>
      </c>
      <c r="D21" s="4" t="inlineStr">
        <is>
          <t xml:space="preserve"> </t>
        </is>
      </c>
      <c r="E21" s="6" t="n">
        <v>155000</v>
      </c>
    </row>
    <row r="22">
      <c r="A22" s="4" t="inlineStr">
        <is>
          <t>Repayment of promissory note - related party</t>
        </is>
      </c>
      <c r="B22" s="4" t="inlineStr">
        <is>
          <t xml:space="preserve"> </t>
        </is>
      </c>
      <c r="C22" s="4" t="inlineStr">
        <is>
          <t xml:space="preserve"> </t>
        </is>
      </c>
      <c r="D22" s="4" t="inlineStr">
        <is>
          <t xml:space="preserve"> </t>
        </is>
      </c>
      <c r="E22" s="6" t="n">
        <v>-155000</v>
      </c>
    </row>
    <row r="23">
      <c r="A23" s="4" t="inlineStr">
        <is>
          <t>Proceeds from issuance of Founder Shares to Sponsor</t>
        </is>
      </c>
      <c r="B23" s="4" t="inlineStr">
        <is>
          <t xml:space="preserve"> </t>
        </is>
      </c>
      <c r="C23" s="4" t="inlineStr">
        <is>
          <t xml:space="preserve"> </t>
        </is>
      </c>
      <c r="D23" s="6" t="n">
        <v>25000</v>
      </c>
      <c r="E23" s="4" t="inlineStr">
        <is>
          <t xml:space="preserve"> </t>
        </is>
      </c>
    </row>
    <row r="24">
      <c r="A24" s="4" t="inlineStr">
        <is>
          <t>Proceeds from sale of private warrants</t>
        </is>
      </c>
      <c r="B24" s="4" t="inlineStr">
        <is>
          <t xml:space="preserve"> </t>
        </is>
      </c>
      <c r="C24" s="4" t="inlineStr">
        <is>
          <t xml:space="preserve"> </t>
        </is>
      </c>
      <c r="D24" s="4" t="inlineStr">
        <is>
          <t xml:space="preserve"> </t>
        </is>
      </c>
      <c r="E24" s="6" t="n">
        <v>4299500</v>
      </c>
    </row>
    <row r="25">
      <c r="A25" s="4" t="inlineStr">
        <is>
          <t>Offering costs paid</t>
        </is>
      </c>
      <c r="B25" s="4" t="inlineStr">
        <is>
          <t xml:space="preserve"> </t>
        </is>
      </c>
      <c r="C25" s="6" t="n">
        <v>-157239</v>
      </c>
      <c r="D25" s="4" t="inlineStr">
        <is>
          <t xml:space="preserve"> </t>
        </is>
      </c>
      <c r="E25" s="6" t="n">
        <v>-580140</v>
      </c>
    </row>
    <row r="26">
      <c r="A26" s="4" t="inlineStr">
        <is>
          <t>Net cash used in financing activities</t>
        </is>
      </c>
      <c r="B26" s="4" t="inlineStr">
        <is>
          <t xml:space="preserve"> </t>
        </is>
      </c>
      <c r="C26" s="6" t="n">
        <v>-7239</v>
      </c>
      <c r="D26" s="6" t="n">
        <v>25000</v>
      </c>
      <c r="E26" s="6" t="n">
        <v>129719360</v>
      </c>
    </row>
    <row r="27">
      <c r="A27" s="4" t="inlineStr">
        <is>
          <t>Net Change in Cash</t>
        </is>
      </c>
      <c r="B27" s="6" t="n">
        <v>-450092</v>
      </c>
      <c r="C27" s="6" t="n">
        <v>-8073</v>
      </c>
      <c r="D27" s="6" t="n">
        <v>25000</v>
      </c>
      <c r="E27" s="6" t="n">
        <v>774808</v>
      </c>
    </row>
    <row r="28">
      <c r="A28" s="4" t="inlineStr">
        <is>
          <t>Cash - Beginning of Period</t>
        </is>
      </c>
      <c r="B28" s="6" t="n">
        <v>799808</v>
      </c>
      <c r="C28" s="6" t="n">
        <v>25000</v>
      </c>
      <c r="D28" s="6" t="n">
        <v>0</v>
      </c>
      <c r="E28" s="6" t="n">
        <v>25000</v>
      </c>
    </row>
    <row r="29">
      <c r="A29" s="4" t="inlineStr">
        <is>
          <t>Cash - End of Period</t>
        </is>
      </c>
      <c r="B29" s="5" t="n">
        <v>349716</v>
      </c>
      <c r="C29" s="5" t="n">
        <v>16927</v>
      </c>
      <c r="D29" s="5" t="n">
        <v>25000</v>
      </c>
      <c r="E29" s="5" t="n">
        <v>7998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6" customWidth="1" min="5" max="5"/>
    <col width="14" customWidth="1" min="6" max="6"/>
  </cols>
  <sheetData>
    <row r="1">
      <c r="A1" s="1" t="inlineStr">
        <is>
          <t>INITIAL PUBLIC OFFERING (Details) - USD ($)</t>
        </is>
      </c>
      <c r="D1" s="2" t="inlineStr">
        <is>
          <t>6 Months Ended</t>
        </is>
      </c>
      <c r="E1" s="2" t="inlineStr">
        <is>
          <t>12 Months Ended</t>
        </is>
      </c>
    </row>
    <row r="2">
      <c r="B2" s="2" t="inlineStr">
        <is>
          <t>Aug. 18, 2021</t>
        </is>
      </c>
      <c r="C2" s="2" t="inlineStr">
        <is>
          <t>Aug. 13, 2021</t>
        </is>
      </c>
      <c r="D2" s="2" t="inlineStr">
        <is>
          <t>Jun. 30, 2022</t>
        </is>
      </c>
      <c r="E2" s="2" t="inlineStr">
        <is>
          <t>Dec. 31, 2021</t>
        </is>
      </c>
      <c r="F2" s="2" t="inlineStr">
        <is>
          <t>Oct.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its sold</t>
        </is>
      </c>
      <c r="B4" s="6" t="n">
        <v>1650000</v>
      </c>
      <c r="C4" s="4" t="inlineStr">
        <is>
          <t xml:space="preserve"> </t>
        </is>
      </c>
      <c r="D4" s="4" t="inlineStr">
        <is>
          <t xml:space="preserve"> </t>
        </is>
      </c>
      <c r="E4" s="4" t="inlineStr">
        <is>
          <t xml:space="preserve"> </t>
        </is>
      </c>
      <c r="F4" s="4" t="inlineStr">
        <is>
          <t xml:space="preserve"> </t>
        </is>
      </c>
    </row>
    <row r="5">
      <c r="A5" s="4" t="inlineStr">
        <is>
          <t>Proceeds from issuance initial public offering</t>
        </is>
      </c>
      <c r="B5" s="4" t="inlineStr">
        <is>
          <t xml:space="preserve"> </t>
        </is>
      </c>
      <c r="C5" s="4" t="inlineStr">
        <is>
          <t xml:space="preserve"> </t>
        </is>
      </c>
      <c r="D5" s="4" t="inlineStr">
        <is>
          <t xml:space="preserve"> </t>
        </is>
      </c>
      <c r="E5" s="5" t="n">
        <v>126000000</v>
      </c>
      <c r="F5" s="4" t="inlineStr">
        <is>
          <t xml:space="preserve"> </t>
        </is>
      </c>
    </row>
    <row r="6">
      <c r="A6" s="4" t="inlineStr">
        <is>
          <t>Exercise price of warrants</t>
        </is>
      </c>
      <c r="B6" s="4" t="inlineStr">
        <is>
          <t xml:space="preserve"> </t>
        </is>
      </c>
      <c r="C6" s="4" t="inlineStr">
        <is>
          <t xml:space="preserve"> </t>
        </is>
      </c>
      <c r="D6" s="10" t="n">
        <v>11.5</v>
      </c>
      <c r="E6" s="10" t="n">
        <v>11.5</v>
      </c>
      <c r="F6" s="4" t="inlineStr">
        <is>
          <t xml:space="preserve"> </t>
        </is>
      </c>
    </row>
    <row r="7">
      <c r="A7" s="4" t="inlineStr">
        <is>
          <t>Public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able per warrant</t>
        </is>
      </c>
      <c r="B9" s="4" t="inlineStr">
        <is>
          <t xml:space="preserve"> </t>
        </is>
      </c>
      <c r="C9" s="4" t="inlineStr">
        <is>
          <t xml:space="preserve"> </t>
        </is>
      </c>
      <c r="D9" s="6" t="n">
        <v>1</v>
      </c>
      <c r="E9" s="4" t="inlineStr">
        <is>
          <t xml:space="preserve"> </t>
        </is>
      </c>
      <c r="F9" s="4" t="inlineStr">
        <is>
          <t xml:space="preserve"> </t>
        </is>
      </c>
    </row>
    <row r="10">
      <c r="A10" s="4" t="inlineStr">
        <is>
          <t>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units sold</t>
        </is>
      </c>
      <c r="B12" s="4" t="inlineStr">
        <is>
          <t xml:space="preserve"> </t>
        </is>
      </c>
      <c r="C12" s="6" t="n">
        <v>11000000</v>
      </c>
      <c r="D12" s="6" t="n">
        <v>1650000</v>
      </c>
      <c r="E12" s="6" t="n">
        <v>1650000</v>
      </c>
      <c r="F12" s="4" t="inlineStr">
        <is>
          <t xml:space="preserve"> </t>
        </is>
      </c>
    </row>
    <row r="13">
      <c r="A13" s="4" t="inlineStr">
        <is>
          <t>Purchase price, per unit</t>
        </is>
      </c>
      <c r="B13" s="4" t="inlineStr">
        <is>
          <t xml:space="preserve"> </t>
        </is>
      </c>
      <c r="C13" s="5" t="n">
        <v>10</v>
      </c>
      <c r="D13" s="10" t="n">
        <v>10.15</v>
      </c>
      <c r="E13" s="10" t="n">
        <v>10.15</v>
      </c>
      <c r="F13" s="10" t="n">
        <v>10.15</v>
      </c>
    </row>
    <row r="14">
      <c r="A14" s="4" t="inlineStr">
        <is>
          <t>Proceeds from issuance initial public offering</t>
        </is>
      </c>
      <c r="B14" s="4" t="inlineStr">
        <is>
          <t xml:space="preserve"> </t>
        </is>
      </c>
      <c r="C14" s="5" t="n">
        <v>110000000</v>
      </c>
      <c r="D14" s="4" t="inlineStr">
        <is>
          <t xml:space="preserve"> </t>
        </is>
      </c>
      <c r="E14" s="4" t="inlineStr">
        <is>
          <t xml:space="preserve"> </t>
        </is>
      </c>
      <c r="F14" s="4" t="inlineStr">
        <is>
          <t xml:space="preserve"> </t>
        </is>
      </c>
    </row>
    <row r="15">
      <c r="A15" s="4" t="inlineStr">
        <is>
          <t>Shares issued to underwriters</t>
        </is>
      </c>
      <c r="B15" s="4" t="inlineStr">
        <is>
          <t xml:space="preserve"> </t>
        </is>
      </c>
      <c r="C15" s="4" t="inlineStr">
        <is>
          <t xml:space="preserve"> </t>
        </is>
      </c>
      <c r="D15" s="6" t="n">
        <v>1650000</v>
      </c>
      <c r="E15" s="6" t="n">
        <v>1650000</v>
      </c>
      <c r="F15" s="4" t="inlineStr">
        <is>
          <t xml:space="preserve"> </t>
        </is>
      </c>
    </row>
    <row r="16">
      <c r="A16" s="4" t="inlineStr">
        <is>
          <t>Under Writing Option Period</t>
        </is>
      </c>
      <c r="B16" s="4" t="inlineStr">
        <is>
          <t xml:space="preserve"> </t>
        </is>
      </c>
      <c r="C16" s="4" t="inlineStr">
        <is>
          <t xml:space="preserve"> </t>
        </is>
      </c>
      <c r="D16" s="4" t="inlineStr">
        <is>
          <t>45 days</t>
        </is>
      </c>
      <c r="E16" s="4" t="inlineStr">
        <is>
          <t xml:space="preserve"> </t>
        </is>
      </c>
      <c r="F16" s="4" t="inlineStr">
        <is>
          <t xml:space="preserve"> </t>
        </is>
      </c>
    </row>
    <row r="17">
      <c r="A17" s="4" t="inlineStr">
        <is>
          <t>Initial Public Offering | Public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n a unit</t>
        </is>
      </c>
      <c r="B19" s="4" t="inlineStr">
        <is>
          <t xml:space="preserve"> </t>
        </is>
      </c>
      <c r="C19" s="6" t="n">
        <v>1</v>
      </c>
      <c r="D19" s="4" t="inlineStr">
        <is>
          <t xml:space="preserve"> </t>
        </is>
      </c>
      <c r="E19" s="6" t="n">
        <v>1</v>
      </c>
      <c r="F19" s="4" t="inlineStr">
        <is>
          <t xml:space="preserve"> </t>
        </is>
      </c>
    </row>
    <row r="20">
      <c r="A20" s="4" t="inlineStr">
        <is>
          <t>Number of warrants in a unit</t>
        </is>
      </c>
      <c r="B20" s="4" t="inlineStr">
        <is>
          <t xml:space="preserve"> </t>
        </is>
      </c>
      <c r="C20" s="6" t="n">
        <v>1</v>
      </c>
      <c r="D20" s="4" t="inlineStr">
        <is>
          <t xml:space="preserve"> </t>
        </is>
      </c>
      <c r="E20" s="8" t="n">
        <v>0.5</v>
      </c>
      <c r="F20" s="4" t="inlineStr">
        <is>
          <t xml:space="preserve"> </t>
        </is>
      </c>
    </row>
    <row r="21">
      <c r="A21" s="4" t="inlineStr">
        <is>
          <t>Number of shares issuable per warrant</t>
        </is>
      </c>
      <c r="B21" s="4" t="inlineStr">
        <is>
          <t xml:space="preserve"> </t>
        </is>
      </c>
      <c r="C21" s="6" t="n">
        <v>1</v>
      </c>
      <c r="D21" s="4" t="inlineStr">
        <is>
          <t xml:space="preserve"> </t>
        </is>
      </c>
      <c r="E21" s="6" t="n">
        <v>1</v>
      </c>
      <c r="F21" s="4" t="inlineStr">
        <is>
          <t xml:space="preserve"> </t>
        </is>
      </c>
    </row>
    <row r="22">
      <c r="A22" s="4" t="inlineStr">
        <is>
          <t>Exercise price of warrants</t>
        </is>
      </c>
      <c r="B22" s="4" t="inlineStr">
        <is>
          <t xml:space="preserve"> </t>
        </is>
      </c>
      <c r="C22" s="10" t="n">
        <v>11.5</v>
      </c>
      <c r="D22" s="4" t="inlineStr">
        <is>
          <t xml:space="preserve"> </t>
        </is>
      </c>
      <c r="E22" s="4" t="inlineStr">
        <is>
          <t xml:space="preserve"> </t>
        </is>
      </c>
      <c r="F22" s="10" t="n">
        <v>11.5</v>
      </c>
    </row>
    <row r="23">
      <c r="A23" s="4" t="inlineStr">
        <is>
          <t>Over-allotment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price, per unit</t>
        </is>
      </c>
      <c r="B25" s="5" t="n">
        <v>10</v>
      </c>
      <c r="C25" s="4" t="inlineStr">
        <is>
          <t xml:space="preserve"> </t>
        </is>
      </c>
      <c r="D25" s="4" t="inlineStr">
        <is>
          <t xml:space="preserve"> </t>
        </is>
      </c>
      <c r="E25" s="4" t="inlineStr">
        <is>
          <t xml:space="preserve"> </t>
        </is>
      </c>
      <c r="F25" s="4" t="inlineStr">
        <is>
          <t xml:space="preserve"> </t>
        </is>
      </c>
    </row>
    <row r="26">
      <c r="A26" s="4" t="inlineStr">
        <is>
          <t>Proceeds from issuance initial public offering</t>
        </is>
      </c>
      <c r="B26" s="5" t="n">
        <v>16500000</v>
      </c>
      <c r="C26" s="4" t="inlineStr">
        <is>
          <t xml:space="preserve"> </t>
        </is>
      </c>
      <c r="D26" s="4" t="inlineStr">
        <is>
          <t xml:space="preserve"> </t>
        </is>
      </c>
      <c r="E26" s="4" t="inlineStr">
        <is>
          <t xml:space="preserve"> </t>
        </is>
      </c>
      <c r="F26" s="4" t="inlineStr">
        <is>
          <t xml:space="preserve"> </t>
        </is>
      </c>
    </row>
    <row r="27">
      <c r="A27" s="4" t="inlineStr">
        <is>
          <t>Shares issued to underwriters</t>
        </is>
      </c>
      <c r="B27" s="6" t="n">
        <v>1650000</v>
      </c>
      <c r="C27" s="4" t="inlineStr">
        <is>
          <t xml:space="preserve"> </t>
        </is>
      </c>
      <c r="D27" s="6" t="n">
        <v>1650000</v>
      </c>
      <c r="E27" s="6" t="n">
        <v>1650000</v>
      </c>
      <c r="F2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PRIVATE PLACEMENT (Details) - USD ($)</t>
        </is>
      </c>
      <c r="B1" s="2" t="inlineStr">
        <is>
          <t>6 Months Ended</t>
        </is>
      </c>
      <c r="C1" s="2" t="inlineStr">
        <is>
          <t>12 Months Ended</t>
        </is>
      </c>
    </row>
    <row r="2">
      <c r="B2" s="2" t="inlineStr">
        <is>
          <t>Jun. 30, 2022</t>
        </is>
      </c>
      <c r="C2" s="2" t="inlineStr">
        <is>
          <t>Dec. 31, 2021</t>
        </is>
      </c>
    </row>
    <row r="3">
      <c r="A3" s="3" t="inlineStr">
        <is>
          <t>Subsidiary, Sale of Stock [Line Items]</t>
        </is>
      </c>
      <c r="B3" s="4" t="inlineStr">
        <is>
          <t xml:space="preserve"> </t>
        </is>
      </c>
      <c r="C3" s="4" t="inlineStr">
        <is>
          <t xml:space="preserve"> </t>
        </is>
      </c>
    </row>
    <row r="4">
      <c r="A4" s="4" t="inlineStr">
        <is>
          <t>Proceeds from sale of private warrants</t>
        </is>
      </c>
      <c r="B4" s="4" t="inlineStr">
        <is>
          <t xml:space="preserve"> </t>
        </is>
      </c>
      <c r="C4" s="5" t="n">
        <v>4299500</v>
      </c>
    </row>
    <row r="5">
      <c r="A5" s="4" t="inlineStr">
        <is>
          <t>Exercise price of warrant</t>
        </is>
      </c>
      <c r="B5" s="10" t="n">
        <v>11.5</v>
      </c>
      <c r="C5" s="10" t="n">
        <v>11.5</v>
      </c>
    </row>
    <row r="6">
      <c r="A6" s="4" t="inlineStr">
        <is>
          <t>Over-allotment option | Private Placement Warrants</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Price of warrants</t>
        </is>
      </c>
      <c r="B8" s="10" t="n">
        <v>0.93</v>
      </c>
      <c r="C8" s="10" t="n">
        <v>0.93</v>
      </c>
    </row>
    <row r="9">
      <c r="A9" s="4" t="inlineStr">
        <is>
          <t>Proceeds from sale of private warrants</t>
        </is>
      </c>
      <c r="B9" s="5" t="n">
        <v>247500</v>
      </c>
      <c r="C9" s="5" t="n">
        <v>247500</v>
      </c>
    </row>
    <row r="10">
      <c r="A10" s="4" t="inlineStr">
        <is>
          <t>Private Placement | Private Placement Warrants</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Price of warrants</t>
        </is>
      </c>
      <c r="B12" s="10" t="n">
        <v>0.93</v>
      </c>
      <c r="C12" s="10" t="n">
        <v>0.93</v>
      </c>
    </row>
    <row r="13">
      <c r="A13" s="4" t="inlineStr">
        <is>
          <t>Proceeds from sale of private warrants</t>
        </is>
      </c>
      <c r="B13" s="5" t="n">
        <v>4052000</v>
      </c>
      <c r="C13" s="5" t="n">
        <v>4052000</v>
      </c>
    </row>
    <row r="14">
      <c r="A14" s="4" t="inlineStr">
        <is>
          <t>Number of shares per warrant</t>
        </is>
      </c>
      <c r="B14" s="6" t="n">
        <v>1</v>
      </c>
      <c r="C14" s="4" t="inlineStr">
        <is>
          <t xml:space="preserve"> </t>
        </is>
      </c>
    </row>
    <row r="15">
      <c r="A15" s="4" t="inlineStr">
        <is>
          <t>Exercise price of warrant</t>
        </is>
      </c>
      <c r="B15" s="10" t="n">
        <v>11.5</v>
      </c>
      <c r="C15" s="10" t="n">
        <v>1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29" customWidth="1" min="5" max="5"/>
    <col width="29" customWidth="1" min="6" max="6"/>
    <col width="21" customWidth="1" min="7" max="7"/>
  </cols>
  <sheetData>
    <row r="1">
      <c r="A1" s="1" t="inlineStr">
        <is>
          <t>RELATED PARTY TRANSACTIONS - Founder Shares (Details)</t>
        </is>
      </c>
      <c r="F1" s="2" t="inlineStr">
        <is>
          <t>6 Months Ended</t>
        </is>
      </c>
    </row>
    <row r="2">
      <c r="C2" s="2" t="inlineStr">
        <is>
          <t>Aug. 18, 2021 D $ / shares</t>
        </is>
      </c>
      <c r="D2" s="2" t="inlineStr">
        <is>
          <t>Aug. 10, 2021 shares</t>
        </is>
      </c>
      <c r="E2" s="2" t="inlineStr">
        <is>
          <t>Jun. 23, 2020 USD ($) shares</t>
        </is>
      </c>
      <c r="F2" s="2" t="inlineStr">
        <is>
          <t>Dec. 31, 2020 USD ($) shares</t>
        </is>
      </c>
      <c r="G2" s="2" t="inlineStr">
        <is>
          <t>Mar. 04, 2021 shares</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 | $</t>
        </is>
      </c>
      <c r="B4" s="4" t="inlineStr">
        <is>
          <t>[1],[2]</t>
        </is>
      </c>
      <c r="C4" s="4" t="inlineStr">
        <is>
          <t xml:space="preserve"> </t>
        </is>
      </c>
      <c r="D4" s="4" t="inlineStr">
        <is>
          <t xml:space="preserve"> </t>
        </is>
      </c>
      <c r="E4" s="4" t="inlineStr">
        <is>
          <t xml:space="preserve"> </t>
        </is>
      </c>
      <c r="F4" s="5" t="n">
        <v>25000</v>
      </c>
      <c r="G4" s="4" t="inlineStr">
        <is>
          <t xml:space="preserve"> </t>
        </is>
      </c>
    </row>
    <row r="5">
      <c r="A5" s="4" t="inlineStr">
        <is>
          <t>Threshold Period After Business Combination In Which Specified Trading Days Within Any Specified Trading Day Period Commences</t>
        </is>
      </c>
      <c r="C5" s="4" t="inlineStr">
        <is>
          <t>30 days</t>
        </is>
      </c>
      <c r="D5" s="4" t="inlineStr">
        <is>
          <t xml:space="preserve"> </t>
        </is>
      </c>
      <c r="E5" s="4" t="inlineStr">
        <is>
          <t xml:space="preserve"> </t>
        </is>
      </c>
      <c r="F5" s="4" t="inlineStr">
        <is>
          <t xml:space="preserve"> </t>
        </is>
      </c>
      <c r="G5" s="4" t="inlineStr">
        <is>
          <t xml:space="preserve"> </t>
        </is>
      </c>
    </row>
    <row r="6">
      <c r="A6" s="4" t="inlineStr">
        <is>
          <t>Threshold consecutive trading days for transfer, assign or sale of shares or warrants, after the completion of the initial business combination | D</t>
        </is>
      </c>
      <c r="C6" s="6" t="n">
        <v>10</v>
      </c>
      <c r="D6" s="4" t="inlineStr">
        <is>
          <t xml:space="preserve"> </t>
        </is>
      </c>
      <c r="E6" s="4" t="inlineStr">
        <is>
          <t xml:space="preserve"> </t>
        </is>
      </c>
      <c r="F6" s="4" t="inlineStr">
        <is>
          <t xml:space="preserve"> </t>
        </is>
      </c>
      <c r="G6" s="4" t="inlineStr">
        <is>
          <t xml:space="preserve"> </t>
        </is>
      </c>
    </row>
    <row r="7">
      <c r="A7" s="4" t="inlineStr">
        <is>
          <t>Threshold period after the business combination in which the 20 trading days within any 30 trading day period commences</t>
        </is>
      </c>
      <c r="C7" s="4" t="inlineStr">
        <is>
          <t>30 days</t>
        </is>
      </c>
      <c r="D7" s="4" t="inlineStr">
        <is>
          <t xml:space="preserve"> </t>
        </is>
      </c>
      <c r="E7" s="4" t="inlineStr">
        <is>
          <t xml:space="preserve"> </t>
        </is>
      </c>
      <c r="F7" s="4" t="inlineStr">
        <is>
          <t xml:space="preserve"> </t>
        </is>
      </c>
      <c r="G7" s="4" t="inlineStr">
        <is>
          <t xml:space="preserve"> </t>
        </is>
      </c>
    </row>
    <row r="8">
      <c r="A8" s="4" t="inlineStr">
        <is>
          <t>Common Stock</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 | shares</t>
        </is>
      </c>
      <c r="B10" s="4" t="inlineStr">
        <is>
          <t>[1],[2]</t>
        </is>
      </c>
      <c r="C10" s="4" t="inlineStr">
        <is>
          <t xml:space="preserve"> </t>
        </is>
      </c>
      <c r="D10" s="4" t="inlineStr">
        <is>
          <t xml:space="preserve"> </t>
        </is>
      </c>
      <c r="E10" s="4" t="inlineStr">
        <is>
          <t xml:space="preserve"> </t>
        </is>
      </c>
      <c r="F10" s="6" t="n">
        <v>3162500</v>
      </c>
      <c r="G10" s="4" t="inlineStr">
        <is>
          <t xml:space="preserve"> </t>
        </is>
      </c>
    </row>
    <row r="11">
      <c r="A11" s="4" t="inlineStr">
        <is>
          <t>Aggregate purchase price | $</t>
        </is>
      </c>
      <c r="B11" s="4" t="inlineStr">
        <is>
          <t>[1],[2]</t>
        </is>
      </c>
      <c r="C11" s="4" t="inlineStr">
        <is>
          <t xml:space="preserve"> </t>
        </is>
      </c>
      <c r="D11" s="4" t="inlineStr">
        <is>
          <t xml:space="preserve"> </t>
        </is>
      </c>
      <c r="E11" s="4" t="inlineStr">
        <is>
          <t xml:space="preserve"> </t>
        </is>
      </c>
      <c r="F11" s="5" t="n">
        <v>317</v>
      </c>
      <c r="G11" s="4" t="inlineStr">
        <is>
          <t xml:space="preserve"> </t>
        </is>
      </c>
    </row>
    <row r="12">
      <c r="A12" s="4" t="inlineStr">
        <is>
          <t>Additional Paid-in Capital</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urchase price | $</t>
        </is>
      </c>
      <c r="B14" s="4" t="inlineStr">
        <is>
          <t>[1],[2]</t>
        </is>
      </c>
      <c r="C14" s="4" t="inlineStr">
        <is>
          <t xml:space="preserve"> </t>
        </is>
      </c>
      <c r="D14" s="4" t="inlineStr">
        <is>
          <t xml:space="preserve"> </t>
        </is>
      </c>
      <c r="E14" s="4" t="inlineStr">
        <is>
          <t xml:space="preserve"> </t>
        </is>
      </c>
      <c r="F14" s="5" t="n">
        <v>24683</v>
      </c>
      <c r="G14" s="4" t="inlineStr">
        <is>
          <t xml:space="preserve"> </t>
        </is>
      </c>
    </row>
    <row r="15">
      <c r="A15" s="4" t="inlineStr">
        <is>
          <t>Sponsor | Class B Common Stock</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 shares</t>
        </is>
      </c>
      <c r="C17" s="4" t="inlineStr">
        <is>
          <t xml:space="preserve"> </t>
        </is>
      </c>
      <c r="D17" s="4" t="inlineStr">
        <is>
          <t xml:space="preserve"> </t>
        </is>
      </c>
      <c r="E17" s="6" t="n">
        <v>1000000</v>
      </c>
      <c r="F17" s="4" t="inlineStr">
        <is>
          <t xml:space="preserve"> </t>
        </is>
      </c>
      <c r="G17" s="4" t="inlineStr">
        <is>
          <t xml:space="preserve"> </t>
        </is>
      </c>
    </row>
    <row r="18">
      <c r="A18" s="4" t="inlineStr">
        <is>
          <t>Aggregate purchase price | $</t>
        </is>
      </c>
      <c r="C18" s="4" t="inlineStr">
        <is>
          <t xml:space="preserve"> </t>
        </is>
      </c>
      <c r="D18" s="4" t="inlineStr">
        <is>
          <t xml:space="preserve"> </t>
        </is>
      </c>
      <c r="E18" s="5" t="n">
        <v>25000</v>
      </c>
      <c r="F18" s="4" t="inlineStr">
        <is>
          <t xml:space="preserve"> </t>
        </is>
      </c>
      <c r="G18" s="4" t="inlineStr">
        <is>
          <t xml:space="preserve"> </t>
        </is>
      </c>
    </row>
    <row r="19">
      <c r="A19" s="4" t="inlineStr">
        <is>
          <t>Aggregate number of shares owned | shares</t>
        </is>
      </c>
      <c r="C19" s="4" t="inlineStr">
        <is>
          <t xml:space="preserve"> </t>
        </is>
      </c>
      <c r="D19" s="6" t="n">
        <v>3162500</v>
      </c>
      <c r="E19" s="4" t="inlineStr">
        <is>
          <t xml:space="preserve"> </t>
        </is>
      </c>
      <c r="F19" s="4" t="inlineStr">
        <is>
          <t xml:space="preserve"> </t>
        </is>
      </c>
      <c r="G19" s="6" t="n">
        <v>2875000</v>
      </c>
    </row>
    <row r="20">
      <c r="A20" s="4" t="inlineStr">
        <is>
          <t>Shares subject to forfeiture | shares</t>
        </is>
      </c>
      <c r="C20" s="4" t="inlineStr">
        <is>
          <t xml:space="preserve"> </t>
        </is>
      </c>
      <c r="D20" s="6" t="n">
        <v>412500</v>
      </c>
      <c r="E20" s="4" t="inlineStr">
        <is>
          <t xml:space="preserve"> </t>
        </is>
      </c>
      <c r="F20" s="4" t="inlineStr">
        <is>
          <t xml:space="preserve"> </t>
        </is>
      </c>
      <c r="G20" s="4" t="inlineStr">
        <is>
          <t xml:space="preserve"> </t>
        </is>
      </c>
    </row>
    <row r="21">
      <c r="A21" s="4" t="inlineStr">
        <is>
          <t>Percentage of issued and outstanding shares after the Initial Public Offering collectively held by initial stockholders</t>
        </is>
      </c>
      <c r="C21" s="4" t="inlineStr">
        <is>
          <t xml:space="preserve"> </t>
        </is>
      </c>
      <c r="D21" s="12" t="n">
        <v>0.2</v>
      </c>
      <c r="E21" s="4" t="inlineStr">
        <is>
          <t xml:space="preserve"> </t>
        </is>
      </c>
      <c r="F21" s="4" t="inlineStr">
        <is>
          <t xml:space="preserve"> </t>
        </is>
      </c>
      <c r="G21" s="4" t="inlineStr">
        <is>
          <t xml:space="preserve"> </t>
        </is>
      </c>
    </row>
    <row r="22">
      <c r="A22" s="4" t="inlineStr">
        <is>
          <t>Percentage of founder shares that will be transferred on certain presumptive conditions</t>
        </is>
      </c>
      <c r="C22" s="6" t="n">
        <v>50</v>
      </c>
      <c r="D22" s="4" t="inlineStr">
        <is>
          <t xml:space="preserve"> </t>
        </is>
      </c>
      <c r="E22" s="4" t="inlineStr">
        <is>
          <t xml:space="preserve"> </t>
        </is>
      </c>
      <c r="F22" s="4" t="inlineStr">
        <is>
          <t xml:space="preserve"> </t>
        </is>
      </c>
      <c r="G22" s="4" t="inlineStr">
        <is>
          <t xml:space="preserve"> </t>
        </is>
      </c>
    </row>
    <row r="23">
      <c r="A23" s="4" t="inlineStr">
        <is>
          <t>Stock price trigger to transfer, assign or sell any shares or warrants of the company, after the completion of the initial business combination (in dollars per share) | $ / shares</t>
        </is>
      </c>
      <c r="C23" s="10" t="n">
        <v>12.5</v>
      </c>
      <c r="D23" s="4" t="inlineStr">
        <is>
          <t xml:space="preserve"> </t>
        </is>
      </c>
      <c r="E23" s="4" t="inlineStr">
        <is>
          <t xml:space="preserve"> </t>
        </is>
      </c>
      <c r="F23" s="4" t="inlineStr">
        <is>
          <t xml:space="preserve"> </t>
        </is>
      </c>
      <c r="G23" s="4" t="inlineStr">
        <is>
          <t xml:space="preserve"> </t>
        </is>
      </c>
    </row>
    <row r="24">
      <c r="A24" s="4" t="inlineStr">
        <is>
          <t>Percentage of founder shares will not be transferred until the completion of escrow period</t>
        </is>
      </c>
      <c r="C24" s="6" t="n">
        <v>50</v>
      </c>
      <c r="D24" s="4" t="inlineStr">
        <is>
          <t xml:space="preserve"> </t>
        </is>
      </c>
      <c r="E24" s="4" t="inlineStr">
        <is>
          <t xml:space="preserve"> </t>
        </is>
      </c>
      <c r="F24" s="4" t="inlineStr">
        <is>
          <t xml:space="preserve"> </t>
        </is>
      </c>
      <c r="G24" s="4" t="inlineStr">
        <is>
          <t xml:space="preserve"> </t>
        </is>
      </c>
    </row>
    <row r="25"/>
    <row r="26">
      <c r="A26" s="4" t="inlineStr">
        <is>
          <t>[1] Includes up to 412,500 shares of common stock subject to forfeiture if the over-allotment option is not exercised in full or in part by the underwriter. On August 18, 2021, the underwriters’ exercised the over-allotment option in full, thus these shares are no longer subject to forfeiture (see Note 6). On March 4, 2021, the Company effected a 2.875 -for-1 stock split, resulting in 2,875,000 shares of common stock outstanding (see Note 5). On August 10, 2021, the Company effectuated a 1.1 -for-1 stock split, resulting in an aggregate of 3,162,500 shares of common stock outstanding (see Note 5). All share and per-share amounts have been retroactively restated to reflect the two stock splits.</t>
        </is>
      </c>
    </row>
  </sheetData>
  <mergeCells count="3">
    <mergeCell ref="A1:B2"/>
    <mergeCell ref="A25:F25"/>
    <mergeCell ref="A26:F2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RELATED PARTY TRANSACTIONS - Additional Information (Details) - USD ($)</t>
        </is>
      </c>
      <c r="B1" s="2" t="inlineStr">
        <is>
          <t>6 Months Ended</t>
        </is>
      </c>
      <c r="C1" s="2" t="inlineStr">
        <is>
          <t>12 Months Ended</t>
        </is>
      </c>
    </row>
    <row r="2">
      <c r="B2" s="2" t="inlineStr">
        <is>
          <t>Jun. 30, 2022</t>
        </is>
      </c>
      <c r="C2" s="2" t="inlineStr">
        <is>
          <t>Dec. 31, 2021</t>
        </is>
      </c>
      <c r="D2" s="2" t="inlineStr">
        <is>
          <t>Dec. 31, 2020</t>
        </is>
      </c>
      <c r="E2" s="2" t="inlineStr">
        <is>
          <t>Jul. 23, 2020</t>
        </is>
      </c>
    </row>
    <row r="3">
      <c r="A3" s="4" t="inlineStr">
        <is>
          <t>Working capital loans warra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Outstanding balance of related party note</t>
        </is>
      </c>
      <c r="B5" s="5" t="n">
        <v>0</v>
      </c>
      <c r="C5" s="5" t="n">
        <v>0</v>
      </c>
      <c r="D5" s="5" t="n">
        <v>0</v>
      </c>
      <c r="E5" s="4" t="inlineStr">
        <is>
          <t xml:space="preserve"> </t>
        </is>
      </c>
    </row>
    <row r="6">
      <c r="A6" s="4" t="inlineStr">
        <is>
          <t>Promissory Note with 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romissory note - related party</t>
        </is>
      </c>
      <c r="B8" s="4" t="inlineStr">
        <is>
          <t xml:space="preserve"> </t>
        </is>
      </c>
      <c r="C8" s="4" t="inlineStr">
        <is>
          <t xml:space="preserve"> </t>
        </is>
      </c>
      <c r="D8" s="4" t="inlineStr">
        <is>
          <t xml:space="preserve"> </t>
        </is>
      </c>
      <c r="E8" s="5" t="n">
        <v>250000</v>
      </c>
    </row>
    <row r="9">
      <c r="A9" s="4" t="inlineStr">
        <is>
          <t>Outstanding balance of related party note</t>
        </is>
      </c>
      <c r="B9" s="6" t="n">
        <v>0</v>
      </c>
      <c r="C9" s="6" t="n">
        <v>0</v>
      </c>
      <c r="D9" s="5" t="n">
        <v>0</v>
      </c>
      <c r="E9" s="4" t="inlineStr">
        <is>
          <t xml:space="preserve"> </t>
        </is>
      </c>
    </row>
    <row r="10">
      <c r="A10" s="4" t="inlineStr">
        <is>
          <t>Administrative Support Agreemen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Expenses per month</t>
        </is>
      </c>
      <c r="B12" s="6" t="n">
        <v>10000</v>
      </c>
      <c r="C12" s="6" t="n">
        <v>10000</v>
      </c>
      <c r="D12" s="4" t="inlineStr">
        <is>
          <t xml:space="preserve"> </t>
        </is>
      </c>
      <c r="E12" s="4" t="inlineStr">
        <is>
          <t xml:space="preserve"> </t>
        </is>
      </c>
    </row>
    <row r="13">
      <c r="A13" s="4" t="inlineStr">
        <is>
          <t>Related Party Loan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Loan conversion agreement warrant</t>
        </is>
      </c>
      <c r="B15" s="5" t="n">
        <v>0</v>
      </c>
      <c r="C15" s="5" t="n">
        <v>0</v>
      </c>
      <c r="D15" s="4" t="inlineStr">
        <is>
          <t xml:space="preserve"> </t>
        </is>
      </c>
      <c r="E1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6" customWidth="1" min="5" max="5"/>
    <col width="14" customWidth="1" min="6" max="6"/>
  </cols>
  <sheetData>
    <row r="1">
      <c r="A1" s="1" t="inlineStr">
        <is>
          <t>COMMITMENTS AND CONTINGENCIES (Details) - USD ($)</t>
        </is>
      </c>
      <c r="D1" s="2" t="inlineStr">
        <is>
          <t>6 Months Ended</t>
        </is>
      </c>
      <c r="E1" s="2" t="inlineStr">
        <is>
          <t>12 Months Ended</t>
        </is>
      </c>
    </row>
    <row r="2">
      <c r="B2" s="2" t="inlineStr">
        <is>
          <t>Aug. 18, 2021</t>
        </is>
      </c>
      <c r="C2" s="2" t="inlineStr">
        <is>
          <t>Aug. 13, 2021</t>
        </is>
      </c>
      <c r="D2" s="2" t="inlineStr">
        <is>
          <t>Jun. 30, 2022</t>
        </is>
      </c>
      <c r="E2" s="2" t="inlineStr">
        <is>
          <t>Dec. 31, 2021</t>
        </is>
      </c>
      <c r="F2" s="2" t="inlineStr">
        <is>
          <t>Dec. 31,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term</t>
        </is>
      </c>
      <c r="B4" s="4" t="inlineStr">
        <is>
          <t xml:space="preserve"> </t>
        </is>
      </c>
      <c r="C4" s="4" t="inlineStr">
        <is>
          <t xml:space="preserve"> </t>
        </is>
      </c>
      <c r="D4" s="4" t="inlineStr">
        <is>
          <t>45 days</t>
        </is>
      </c>
      <c r="E4" s="4" t="inlineStr">
        <is>
          <t>45 days</t>
        </is>
      </c>
      <c r="F4" s="4" t="inlineStr">
        <is>
          <t xml:space="preserve"> </t>
        </is>
      </c>
    </row>
    <row r="5">
      <c r="A5" s="4" t="inlineStr">
        <is>
          <t>Number of units issued</t>
        </is>
      </c>
      <c r="B5" s="6" t="n">
        <v>1650000</v>
      </c>
      <c r="C5" s="4" t="inlineStr">
        <is>
          <t xml:space="preserve"> </t>
        </is>
      </c>
      <c r="D5" s="4" t="inlineStr">
        <is>
          <t xml:space="preserve"> </t>
        </is>
      </c>
      <c r="E5" s="4" t="inlineStr">
        <is>
          <t xml:space="preserve"> </t>
        </is>
      </c>
      <c r="F5" s="4" t="inlineStr">
        <is>
          <t xml:space="preserve"> </t>
        </is>
      </c>
    </row>
    <row r="6">
      <c r="A6" s="4" t="inlineStr">
        <is>
          <t>Unit Price</t>
        </is>
      </c>
      <c r="B6" s="5" t="n">
        <v>10</v>
      </c>
      <c r="C6" s="4" t="inlineStr">
        <is>
          <t xml:space="preserve"> </t>
        </is>
      </c>
      <c r="D6" s="4" t="inlineStr">
        <is>
          <t xml:space="preserve"> </t>
        </is>
      </c>
      <c r="E6" s="4" t="inlineStr">
        <is>
          <t xml:space="preserve"> </t>
        </is>
      </c>
      <c r="F6" s="4" t="inlineStr">
        <is>
          <t xml:space="preserve"> </t>
        </is>
      </c>
    </row>
    <row r="7">
      <c r="A7" s="4" t="inlineStr">
        <is>
          <t>Proceeds from promissory note - related party</t>
        </is>
      </c>
      <c r="B7" s="4" t="inlineStr">
        <is>
          <t xml:space="preserve"> </t>
        </is>
      </c>
      <c r="C7" s="4" t="inlineStr">
        <is>
          <t xml:space="preserve"> </t>
        </is>
      </c>
      <c r="D7" s="4" t="inlineStr">
        <is>
          <t xml:space="preserve"> </t>
        </is>
      </c>
      <c r="E7" s="5" t="n">
        <v>126000000</v>
      </c>
      <c r="F7" s="4" t="inlineStr">
        <is>
          <t xml:space="preserve"> </t>
        </is>
      </c>
    </row>
    <row r="8">
      <c r="A8" s="4" t="inlineStr">
        <is>
          <t>Underwriting fees</t>
        </is>
      </c>
      <c r="B8" s="5" t="n">
        <v>500000</v>
      </c>
      <c r="C8" s="4" t="inlineStr">
        <is>
          <t xml:space="preserve"> </t>
        </is>
      </c>
      <c r="D8" s="4" t="inlineStr">
        <is>
          <t xml:space="preserve"> </t>
        </is>
      </c>
      <c r="E8" s="4" t="inlineStr">
        <is>
          <t xml:space="preserve"> </t>
        </is>
      </c>
      <c r="F8" s="4" t="inlineStr">
        <is>
          <t xml:space="preserve"> </t>
        </is>
      </c>
    </row>
    <row r="9">
      <c r="A9" s="4" t="inlineStr">
        <is>
          <t>Aggregate gross proceeds (Percent)</t>
        </is>
      </c>
      <c r="B9" s="4" t="inlineStr">
        <is>
          <t xml:space="preserve"> </t>
        </is>
      </c>
      <c r="C9" s="4" t="inlineStr">
        <is>
          <t xml:space="preserve"> </t>
        </is>
      </c>
      <c r="D9" s="11" t="n">
        <v>0.035</v>
      </c>
      <c r="E9" s="11" t="n">
        <v>0.035</v>
      </c>
      <c r="F9" s="4" t="inlineStr">
        <is>
          <t xml:space="preserve"> </t>
        </is>
      </c>
    </row>
    <row r="10">
      <c r="A10" s="4" t="inlineStr">
        <is>
          <t>Cash held outside the Trust Account</t>
        </is>
      </c>
      <c r="B10" s="4" t="inlineStr">
        <is>
          <t xml:space="preserve"> </t>
        </is>
      </c>
      <c r="C10" s="4" t="inlineStr">
        <is>
          <t xml:space="preserve"> </t>
        </is>
      </c>
      <c r="D10" s="5" t="n">
        <v>349716</v>
      </c>
      <c r="E10" s="5" t="n">
        <v>799808</v>
      </c>
      <c r="F10" s="5" t="n">
        <v>25000</v>
      </c>
    </row>
    <row r="11">
      <c r="A11" s="4" t="inlineStr">
        <is>
          <t>Over-allotment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promissory note - related party</t>
        </is>
      </c>
      <c r="B13" s="5" t="n">
        <v>16500000</v>
      </c>
      <c r="C13" s="4" t="inlineStr">
        <is>
          <t xml:space="preserve"> </t>
        </is>
      </c>
      <c r="D13" s="4" t="inlineStr">
        <is>
          <t xml:space="preserve"> </t>
        </is>
      </c>
      <c r="E13" s="4" t="inlineStr">
        <is>
          <t xml:space="preserve"> </t>
        </is>
      </c>
      <c r="F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units issued</t>
        </is>
      </c>
      <c r="B16" s="4" t="inlineStr">
        <is>
          <t xml:space="preserve"> </t>
        </is>
      </c>
      <c r="C16" s="6" t="n">
        <v>11000000</v>
      </c>
      <c r="D16" s="6" t="n">
        <v>1650000</v>
      </c>
      <c r="E16" s="6" t="n">
        <v>1650000</v>
      </c>
      <c r="F16" s="4" t="inlineStr">
        <is>
          <t xml:space="preserve"> </t>
        </is>
      </c>
    </row>
    <row r="17">
      <c r="A17" s="4" t="inlineStr">
        <is>
          <t>Proceeds from promissory note - related party</t>
        </is>
      </c>
      <c r="B17" s="4" t="inlineStr">
        <is>
          <t xml:space="preserve"> </t>
        </is>
      </c>
      <c r="C17" s="5" t="n">
        <v>110000000</v>
      </c>
      <c r="D17" s="4" t="inlineStr">
        <is>
          <t xml:space="preserve"> </t>
        </is>
      </c>
      <c r="E17" s="4" t="inlineStr">
        <is>
          <t xml:space="preserve"> </t>
        </is>
      </c>
      <c r="F17" s="4" t="inlineStr">
        <is>
          <t xml:space="preserve"> </t>
        </is>
      </c>
    </row>
    <row r="18">
      <c r="A18" s="4" t="inlineStr">
        <is>
          <t>Related Party Extension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held outside the Trust Account</t>
        </is>
      </c>
      <c r="B20" s="4" t="inlineStr">
        <is>
          <t xml:space="preserve"> </t>
        </is>
      </c>
      <c r="C20" s="4" t="inlineStr">
        <is>
          <t xml:space="preserve"> </t>
        </is>
      </c>
      <c r="D20" s="5" t="n">
        <v>1265000</v>
      </c>
      <c r="E20" s="5" t="n">
        <v>1265000</v>
      </c>
      <c r="F20" s="4" t="inlineStr">
        <is>
          <t xml:space="preserve"> </t>
        </is>
      </c>
    </row>
    <row r="21">
      <c r="A21" s="4" t="inlineStr">
        <is>
          <t>Share Price</t>
        </is>
      </c>
      <c r="B21" s="4" t="inlineStr">
        <is>
          <t xml:space="preserve"> </t>
        </is>
      </c>
      <c r="C21" s="4" t="inlineStr">
        <is>
          <t xml:space="preserve"> </t>
        </is>
      </c>
      <c r="D21" s="10" t="n">
        <v>0.1</v>
      </c>
      <c r="E21" s="10" t="n">
        <v>0.1</v>
      </c>
      <c r="F21" s="4" t="inlineStr">
        <is>
          <t xml:space="preserve"> </t>
        </is>
      </c>
    </row>
    <row r="22">
      <c r="A22" s="4" t="inlineStr">
        <is>
          <t>Related Party Extension Loan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held outside the Trust Account</t>
        </is>
      </c>
      <c r="B24" s="4" t="inlineStr">
        <is>
          <t xml:space="preserve"> </t>
        </is>
      </c>
      <c r="C24" s="4" t="inlineStr">
        <is>
          <t xml:space="preserve"> </t>
        </is>
      </c>
      <c r="D24" s="5" t="n">
        <v>2530000</v>
      </c>
      <c r="E24" s="5" t="n">
        <v>2530000</v>
      </c>
      <c r="F2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 width="14" customWidth="1" min="6" max="6"/>
  </cols>
  <sheetData>
    <row r="1">
      <c r="A1" s="1" t="inlineStr">
        <is>
          <t>WARRANTS (Details) - $ / shares</t>
        </is>
      </c>
      <c r="B1" s="2" t="inlineStr">
        <is>
          <t>6 Months Ended</t>
        </is>
      </c>
      <c r="C1" s="2" t="inlineStr">
        <is>
          <t>8 Months Ended</t>
        </is>
      </c>
      <c r="D1" s="2" t="inlineStr">
        <is>
          <t>12 Months Ended</t>
        </is>
      </c>
    </row>
    <row r="2">
      <c r="B2" s="2" t="inlineStr">
        <is>
          <t>Jun. 30, 2022</t>
        </is>
      </c>
      <c r="C2" s="2" t="inlineStr">
        <is>
          <t>Aug. 18, 2021</t>
        </is>
      </c>
      <c r="D2" s="2" t="inlineStr">
        <is>
          <t>Dec. 31, 2021</t>
        </is>
      </c>
      <c r="E2" s="2" t="inlineStr">
        <is>
          <t>Jun. 30, 2021</t>
        </is>
      </c>
      <c r="F2" s="2" t="inlineStr">
        <is>
          <t>Dec. 31, 2020</t>
        </is>
      </c>
    </row>
    <row r="3">
      <c r="A3" s="4" t="inlineStr">
        <is>
          <t>Warrants outstanding</t>
        </is>
      </c>
      <c r="B3" s="4" t="inlineStr">
        <is>
          <t xml:space="preserve"> </t>
        </is>
      </c>
      <c r="C3" s="4" t="inlineStr">
        <is>
          <t xml:space="preserve"> </t>
        </is>
      </c>
      <c r="D3" s="4" t="inlineStr">
        <is>
          <t xml:space="preserve"> </t>
        </is>
      </c>
      <c r="E3" s="6" t="n">
        <v>0</v>
      </c>
      <c r="F3" s="4" t="inlineStr">
        <is>
          <t xml:space="preserve"> </t>
        </is>
      </c>
    </row>
    <row r="4">
      <c r="A4" s="4" t="inlineStr">
        <is>
          <t>Exercise price of warrants</t>
        </is>
      </c>
      <c r="B4" s="10" t="n">
        <v>11.5</v>
      </c>
      <c r="C4" s="4" t="inlineStr">
        <is>
          <t xml:space="preserve"> </t>
        </is>
      </c>
      <c r="D4" s="10" t="n">
        <v>11.5</v>
      </c>
      <c r="E4" s="4" t="inlineStr">
        <is>
          <t xml:space="preserve"> </t>
        </is>
      </c>
      <c r="F4" s="4" t="inlineStr">
        <is>
          <t xml:space="preserve"> </t>
        </is>
      </c>
    </row>
    <row r="5">
      <c r="A5" s="4" t="inlineStr">
        <is>
          <t>Warrants exercisable term from the completion of business combination</t>
        </is>
      </c>
      <c r="B5" s="4" t="inlineStr">
        <is>
          <t>30 days</t>
        </is>
      </c>
      <c r="C5" s="4" t="inlineStr">
        <is>
          <t xml:space="preserve"> </t>
        </is>
      </c>
      <c r="D5" s="4" t="inlineStr">
        <is>
          <t>30 days</t>
        </is>
      </c>
      <c r="E5" s="4" t="inlineStr">
        <is>
          <t xml:space="preserve"> </t>
        </is>
      </c>
      <c r="F5" s="4" t="inlineStr">
        <is>
          <t xml:space="preserve"> </t>
        </is>
      </c>
    </row>
    <row r="6">
      <c r="A6" s="4" t="inlineStr">
        <is>
          <t>Written notice to registered holders</t>
        </is>
      </c>
      <c r="B6" s="4" t="inlineStr">
        <is>
          <t>10 days</t>
        </is>
      </c>
      <c r="C6" s="4" t="inlineStr">
        <is>
          <t xml:space="preserve"> </t>
        </is>
      </c>
      <c r="D6" s="4" t="inlineStr">
        <is>
          <t>10 days</t>
        </is>
      </c>
      <c r="E6" s="4" t="inlineStr">
        <is>
          <t xml:space="preserve"> </t>
        </is>
      </c>
      <c r="F6" s="4" t="inlineStr">
        <is>
          <t xml:space="preserve"> </t>
        </is>
      </c>
    </row>
    <row r="7">
      <c r="A7" s="4" t="inlineStr">
        <is>
          <t>Period of time registration statement become effective (in days)</t>
        </is>
      </c>
      <c r="B7" s="4" t="inlineStr">
        <is>
          <t>180 days</t>
        </is>
      </c>
      <c r="C7" s="4" t="inlineStr">
        <is>
          <t xml:space="preserve"> </t>
        </is>
      </c>
      <c r="D7" s="4" t="inlineStr">
        <is>
          <t>180 days</t>
        </is>
      </c>
      <c r="E7" s="4" t="inlineStr">
        <is>
          <t xml:space="preserve"> </t>
        </is>
      </c>
      <c r="F7" s="4" t="inlineStr">
        <is>
          <t xml:space="preserve"> </t>
        </is>
      </c>
    </row>
    <row r="8">
      <c r="A8" s="4" t="inlineStr">
        <is>
          <t>Redemption of warrant</t>
        </is>
      </c>
      <c r="B8" s="10" t="n">
        <v>0.01</v>
      </c>
      <c r="C8" s="4" t="inlineStr">
        <is>
          <t xml:space="preserve"> </t>
        </is>
      </c>
      <c r="D8" s="10" t="n">
        <v>0.01</v>
      </c>
      <c r="E8" s="4" t="inlineStr">
        <is>
          <t xml:space="preserve"> </t>
        </is>
      </c>
      <c r="F8" s="4" t="inlineStr">
        <is>
          <t xml:space="preserve"> </t>
        </is>
      </c>
    </row>
    <row r="9">
      <c r="A9" s="4" t="inlineStr">
        <is>
          <t>Warrant redemption condition minimum share price</t>
        </is>
      </c>
      <c r="B9" s="5" t="n">
        <v>16</v>
      </c>
      <c r="C9" s="4" t="inlineStr">
        <is>
          <t xml:space="preserve"> </t>
        </is>
      </c>
      <c r="D9" s="5" t="n">
        <v>16</v>
      </c>
      <c r="E9" s="4" t="inlineStr">
        <is>
          <t xml:space="preserve"> </t>
        </is>
      </c>
      <c r="F9" s="4" t="inlineStr">
        <is>
          <t xml:space="preserve"> </t>
        </is>
      </c>
    </row>
    <row r="10">
      <c r="A10" s="4" t="inlineStr">
        <is>
          <t>Threshold trading days for redemption of public warrants</t>
        </is>
      </c>
      <c r="B10" s="4" t="inlineStr">
        <is>
          <t>10 days</t>
        </is>
      </c>
      <c r="C10" s="4" t="inlineStr">
        <is>
          <t xml:space="preserve"> </t>
        </is>
      </c>
      <c r="D10" s="4" t="inlineStr">
        <is>
          <t>10 days</t>
        </is>
      </c>
      <c r="E10" s="4" t="inlineStr">
        <is>
          <t xml:space="preserve"> </t>
        </is>
      </c>
      <c r="F10" s="4" t="inlineStr">
        <is>
          <t xml:space="preserve"> </t>
        </is>
      </c>
    </row>
    <row r="11">
      <c r="A11" s="4" t="inlineStr">
        <is>
          <t>Threshold consecutive trading days for redemption of warrants</t>
        </is>
      </c>
      <c r="B11" s="4" t="inlineStr">
        <is>
          <t>30 days</t>
        </is>
      </c>
      <c r="C11" s="4" t="inlineStr">
        <is>
          <t>30 days</t>
        </is>
      </c>
      <c r="D11" s="4" t="inlineStr">
        <is>
          <t>30 days</t>
        </is>
      </c>
      <c r="E11" s="4" t="inlineStr">
        <is>
          <t xml:space="preserve"> </t>
        </is>
      </c>
      <c r="F11" s="4" t="inlineStr">
        <is>
          <t xml:space="preserve"> </t>
        </is>
      </c>
    </row>
    <row r="12">
      <c r="A12" s="4" t="inlineStr">
        <is>
          <t>Private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outstanding</t>
        </is>
      </c>
      <c r="B13" s="6" t="n">
        <v>4627858</v>
      </c>
      <c r="C13" s="4" t="inlineStr">
        <is>
          <t xml:space="preserve"> </t>
        </is>
      </c>
      <c r="D13" s="6" t="n">
        <v>4627858</v>
      </c>
      <c r="E13" s="4" t="inlineStr">
        <is>
          <t xml:space="preserve"> </t>
        </is>
      </c>
      <c r="F13" s="6" t="n">
        <v>0</v>
      </c>
    </row>
    <row r="14">
      <c r="A14" s="4" t="inlineStr">
        <is>
          <t>Number of shares issuable per warrant</t>
        </is>
      </c>
      <c r="B14" s="6" t="n">
        <v>1</v>
      </c>
      <c r="C14" s="4" t="inlineStr">
        <is>
          <t xml:space="preserve"> </t>
        </is>
      </c>
      <c r="D14" s="6" t="n">
        <v>1</v>
      </c>
      <c r="E14" s="4" t="inlineStr">
        <is>
          <t xml:space="preserve"> </t>
        </is>
      </c>
      <c r="F14" s="4" t="inlineStr">
        <is>
          <t xml:space="preserve"> </t>
        </is>
      </c>
    </row>
    <row r="15">
      <c r="A15" s="4" t="inlineStr">
        <is>
          <t>Sale of Private Placement Warrants (in shares)</t>
        </is>
      </c>
      <c r="B15" s="6" t="n">
        <v>4627858</v>
      </c>
      <c r="C15" s="4" t="inlineStr">
        <is>
          <t xml:space="preserve"> </t>
        </is>
      </c>
      <c r="D15" s="6" t="n">
        <v>4627858</v>
      </c>
      <c r="E15" s="4" t="inlineStr">
        <is>
          <t xml:space="preserve"> </t>
        </is>
      </c>
      <c r="F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t>
        </is>
      </c>
      <c r="B17" s="6" t="n">
        <v>9847500</v>
      </c>
      <c r="C17" s="4" t="inlineStr">
        <is>
          <t xml:space="preserve"> </t>
        </is>
      </c>
      <c r="D17" s="6" t="n">
        <v>9487500</v>
      </c>
      <c r="E17" s="4" t="inlineStr">
        <is>
          <t xml:space="preserve"> </t>
        </is>
      </c>
      <c r="F17" s="6" t="n">
        <v>0</v>
      </c>
    </row>
    <row r="18">
      <c r="A18" s="4" t="inlineStr">
        <is>
          <t>Number of Shares Issued per Warrant</t>
        </is>
      </c>
      <c r="B18" s="4" t="inlineStr">
        <is>
          <t xml:space="preserve"> </t>
        </is>
      </c>
      <c r="C18" s="4" t="inlineStr">
        <is>
          <t xml:space="preserve"> </t>
        </is>
      </c>
      <c r="D18" s="6" t="n">
        <v>1</v>
      </c>
      <c r="E18" s="4" t="inlineStr">
        <is>
          <t xml:space="preserve"> </t>
        </is>
      </c>
      <c r="F18" s="4" t="inlineStr">
        <is>
          <t xml:space="preserve"> </t>
        </is>
      </c>
    </row>
    <row r="19">
      <c r="A19" s="4" t="inlineStr">
        <is>
          <t>Number of shares issuable per warrant</t>
        </is>
      </c>
      <c r="B19" s="6" t="n">
        <v>1</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TOCKHOLDERS' EQUITY (DEFICIT) - Preferred Stock (Details) - $ / shares</t>
        </is>
      </c>
      <c r="B1" s="2" t="inlineStr">
        <is>
          <t>Jun. 30, 2022</t>
        </is>
      </c>
      <c r="C1" s="2" t="inlineStr">
        <is>
          <t>Dec. 31, 2021</t>
        </is>
      </c>
      <c r="D1" s="2" t="inlineStr">
        <is>
          <t>Dec. 31, 2020</t>
        </is>
      </c>
    </row>
    <row r="2">
      <c r="A2" s="3" t="inlineStr">
        <is>
          <t>STOCKHOLDERS' EQUITY (DEFICIT)</t>
        </is>
      </c>
      <c r="B2" s="4" t="inlineStr">
        <is>
          <t xml:space="preserve"> </t>
        </is>
      </c>
      <c r="C2" s="4" t="inlineStr">
        <is>
          <t xml:space="preserve"> </t>
        </is>
      </c>
      <c r="D2" s="4" t="inlineStr">
        <is>
          <t xml:space="preserve"> </t>
        </is>
      </c>
    </row>
    <row r="3">
      <c r="A3" s="4" t="inlineStr">
        <is>
          <t>Preferred shares, shares authorized</t>
        </is>
      </c>
      <c r="B3" s="6" t="n">
        <v>1000000</v>
      </c>
      <c r="C3" s="6" t="n">
        <v>1000000</v>
      </c>
      <c r="D3" s="6" t="n">
        <v>1000000</v>
      </c>
    </row>
    <row r="4">
      <c r="A4" s="4" t="inlineStr">
        <is>
          <t>Preferred stock, par value, (per share)</t>
        </is>
      </c>
      <c r="B4" s="7" t="n">
        <v>0.0001</v>
      </c>
      <c r="C4" s="7" t="n">
        <v>0.0001</v>
      </c>
      <c r="D4" s="7" t="n">
        <v>0.0001</v>
      </c>
    </row>
    <row r="5">
      <c r="A5" s="4" t="inlineStr">
        <is>
          <t>Preferred shares, shares issued</t>
        </is>
      </c>
      <c r="B5" s="6" t="n">
        <v>0</v>
      </c>
      <c r="C5" s="6" t="n">
        <v>0</v>
      </c>
      <c r="D5" s="6" t="n">
        <v>0</v>
      </c>
    </row>
    <row r="6">
      <c r="A6" s="4" t="inlineStr">
        <is>
          <t>Preferred shares, shares outstanding</t>
        </is>
      </c>
      <c r="B6" s="6" t="n">
        <v>0</v>
      </c>
      <c r="C6" s="6" t="n">
        <v>0</v>
      </c>
      <c r="D6"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37" customWidth="1" min="2" max="2"/>
    <col width="37" customWidth="1" min="3" max="3"/>
    <col width="25" customWidth="1" min="4" max="4"/>
    <col width="21" customWidth="1" min="5" max="5"/>
    <col width="21" customWidth="1" min="6" max="6"/>
    <col width="32" customWidth="1" min="7" max="7"/>
  </cols>
  <sheetData>
    <row r="1">
      <c r="A1" s="1" t="inlineStr">
        <is>
          <t>STOCKHOLDERS' EQUITY (DEFICIT) - Common stock (Details)</t>
        </is>
      </c>
      <c r="B1" s="2" t="inlineStr">
        <is>
          <t>6 Months Ended</t>
        </is>
      </c>
      <c r="C1" s="2" t="inlineStr">
        <is>
          <t>12 Months Ended</t>
        </is>
      </c>
    </row>
    <row r="2">
      <c r="B2" s="2" t="inlineStr">
        <is>
          <t>Jun. 30, 2022 Vote $ / shares shares</t>
        </is>
      </c>
      <c r="C2" s="2" t="inlineStr">
        <is>
          <t>Dec. 31, 2021 Vote $ / shares shares</t>
        </is>
      </c>
      <c r="D2" s="2" t="inlineStr">
        <is>
          <t>Aug. 13, 2021 $ / shares</t>
        </is>
      </c>
      <c r="E2" s="2" t="inlineStr">
        <is>
          <t>Aug. 10, 2021 shares</t>
        </is>
      </c>
      <c r="F2" s="2" t="inlineStr">
        <is>
          <t>Mar. 04, 2021 shares</t>
        </is>
      </c>
      <c r="G2" s="2" t="inlineStr">
        <is>
          <t>Dec. 31,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shares authorized (in shares)</t>
        </is>
      </c>
      <c r="B4" s="6" t="n">
        <v>50000000</v>
      </c>
      <c r="C4" s="6" t="n">
        <v>50000000</v>
      </c>
      <c r="D4" s="4" t="inlineStr">
        <is>
          <t xml:space="preserve"> </t>
        </is>
      </c>
      <c r="E4" s="4" t="inlineStr">
        <is>
          <t xml:space="preserve"> </t>
        </is>
      </c>
      <c r="F4" s="4" t="inlineStr">
        <is>
          <t xml:space="preserve"> </t>
        </is>
      </c>
      <c r="G4" s="6" t="n">
        <v>50000000</v>
      </c>
    </row>
    <row r="5">
      <c r="A5" s="4" t="inlineStr">
        <is>
          <t>Common shares, par value (in dollars per share) | $ / shares</t>
        </is>
      </c>
      <c r="B5" s="7" t="n">
        <v>0.0001</v>
      </c>
      <c r="C5" s="7" t="n">
        <v>0.0001</v>
      </c>
      <c r="D5" s="4" t="inlineStr">
        <is>
          <t xml:space="preserve"> </t>
        </is>
      </c>
      <c r="E5" s="4" t="inlineStr">
        <is>
          <t xml:space="preserve"> </t>
        </is>
      </c>
      <c r="F5" s="4" t="inlineStr">
        <is>
          <t xml:space="preserve"> </t>
        </is>
      </c>
      <c r="G5" s="7" t="n">
        <v>0.0001</v>
      </c>
    </row>
    <row r="6">
      <c r="A6" s="4" t="inlineStr">
        <is>
          <t>Common shares, shares issued (in shares)</t>
        </is>
      </c>
      <c r="B6" s="6" t="n">
        <v>3162500</v>
      </c>
      <c r="C6" s="6" t="n">
        <v>3162500</v>
      </c>
      <c r="D6" s="4" t="inlineStr">
        <is>
          <t xml:space="preserve"> </t>
        </is>
      </c>
      <c r="E6" s="4" t="inlineStr">
        <is>
          <t xml:space="preserve"> </t>
        </is>
      </c>
      <c r="F6" s="4" t="inlineStr">
        <is>
          <t xml:space="preserve"> </t>
        </is>
      </c>
      <c r="G6" s="4" t="inlineStr">
        <is>
          <t xml:space="preserve"> </t>
        </is>
      </c>
    </row>
    <row r="7">
      <c r="A7" s="4" t="inlineStr">
        <is>
          <t>Common shares, shares outstanding (in shares)</t>
        </is>
      </c>
      <c r="B7" s="6" t="n">
        <v>3162500</v>
      </c>
      <c r="C7" s="6" t="n">
        <v>3162500</v>
      </c>
      <c r="D7" s="4" t="inlineStr">
        <is>
          <t xml:space="preserve"> </t>
        </is>
      </c>
      <c r="E7" s="6" t="n">
        <v>3162500</v>
      </c>
      <c r="F7" s="6" t="n">
        <v>2875000</v>
      </c>
      <c r="G7" s="4" t="inlineStr">
        <is>
          <t xml:space="preserve"> </t>
        </is>
      </c>
    </row>
    <row r="8">
      <c r="A8" s="4"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par value (in dollars per share) | $ / shares</t>
        </is>
      </c>
      <c r="B10" s="4" t="inlineStr">
        <is>
          <t xml:space="preserve"> </t>
        </is>
      </c>
      <c r="C10" s="4" t="inlineStr">
        <is>
          <t xml:space="preserve"> </t>
        </is>
      </c>
      <c r="D10" s="7" t="n">
        <v>0.0001</v>
      </c>
      <c r="E10" s="4" t="inlineStr">
        <is>
          <t xml:space="preserve"> </t>
        </is>
      </c>
      <c r="F10" s="4" t="inlineStr">
        <is>
          <t xml:space="preserve"> </t>
        </is>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hares, shares authorized (in shares)</t>
        </is>
      </c>
      <c r="B13" s="6" t="n">
        <v>50000000</v>
      </c>
      <c r="C13" s="6" t="n">
        <v>50000000</v>
      </c>
      <c r="D13" s="4" t="inlineStr">
        <is>
          <t xml:space="preserve"> </t>
        </is>
      </c>
      <c r="E13" s="4" t="inlineStr">
        <is>
          <t xml:space="preserve"> </t>
        </is>
      </c>
      <c r="F13" s="4" t="inlineStr">
        <is>
          <t xml:space="preserve"> </t>
        </is>
      </c>
      <c r="G13" s="4" t="inlineStr">
        <is>
          <t xml:space="preserve"> </t>
        </is>
      </c>
    </row>
    <row r="14">
      <c r="A14" s="4" t="inlineStr">
        <is>
          <t>Common shares, par value (in dollars per share) | $ / shares</t>
        </is>
      </c>
      <c r="B14" s="7" t="n">
        <v>0.0001</v>
      </c>
      <c r="C14" s="7" t="n">
        <v>0.0001</v>
      </c>
      <c r="D14" s="4" t="inlineStr">
        <is>
          <t xml:space="preserve"> </t>
        </is>
      </c>
      <c r="E14" s="4" t="inlineStr">
        <is>
          <t xml:space="preserve"> </t>
        </is>
      </c>
      <c r="F14" s="4" t="inlineStr">
        <is>
          <t xml:space="preserve"> </t>
        </is>
      </c>
      <c r="G14" s="4" t="inlineStr">
        <is>
          <t xml:space="preserve"> </t>
        </is>
      </c>
    </row>
    <row r="15">
      <c r="A15" s="4" t="inlineStr">
        <is>
          <t>Common shares, votes per share | Vote</t>
        </is>
      </c>
      <c r="B15" s="6" t="n">
        <v>1</v>
      </c>
      <c r="C15" s="6" t="n">
        <v>1</v>
      </c>
      <c r="D15" s="4" t="inlineStr">
        <is>
          <t xml:space="preserve"> </t>
        </is>
      </c>
      <c r="E15" s="4" t="inlineStr">
        <is>
          <t xml:space="preserve"> </t>
        </is>
      </c>
      <c r="F15" s="4" t="inlineStr">
        <is>
          <t xml:space="preserve"> </t>
        </is>
      </c>
      <c r="G15" s="4" t="inlineStr">
        <is>
          <t xml:space="preserve"> </t>
        </is>
      </c>
    </row>
    <row r="16">
      <c r="A16" s="4" t="inlineStr">
        <is>
          <t>Common shares, shares issued (in shares)</t>
        </is>
      </c>
      <c r="B16" s="6" t="n">
        <v>15812500</v>
      </c>
      <c r="C16" s="6" t="n">
        <v>15812500</v>
      </c>
      <c r="D16" s="4" t="inlineStr">
        <is>
          <t xml:space="preserve"> </t>
        </is>
      </c>
      <c r="E16" s="4" t="inlineStr">
        <is>
          <t xml:space="preserve"> </t>
        </is>
      </c>
      <c r="F16" s="4" t="inlineStr">
        <is>
          <t xml:space="preserve"> </t>
        </is>
      </c>
      <c r="G16" s="6" t="n">
        <v>15812500</v>
      </c>
    </row>
    <row r="17">
      <c r="A17" s="4" t="inlineStr">
        <is>
          <t>Common shares, shares outstanding (in shares)</t>
        </is>
      </c>
      <c r="B17" s="6" t="n">
        <v>15812500</v>
      </c>
      <c r="C17" s="6" t="n">
        <v>15812500</v>
      </c>
      <c r="D17" s="4" t="inlineStr">
        <is>
          <t xml:space="preserve"> </t>
        </is>
      </c>
      <c r="E17" s="4" t="inlineStr">
        <is>
          <t xml:space="preserve"> </t>
        </is>
      </c>
      <c r="F17" s="4" t="inlineStr">
        <is>
          <t xml:space="preserve"> </t>
        </is>
      </c>
      <c r="G17" s="6" t="n">
        <v>15812500</v>
      </c>
    </row>
    <row r="18">
      <c r="A18" s="4" t="inlineStr">
        <is>
          <t>Common stock, shares subject to forfeiture (in shares)</t>
        </is>
      </c>
      <c r="B18" s="6" t="n">
        <v>412500</v>
      </c>
      <c r="C18" s="6" t="n">
        <v>412500</v>
      </c>
      <c r="D18" s="4" t="inlineStr">
        <is>
          <t xml:space="preserve"> </t>
        </is>
      </c>
      <c r="E18" s="4" t="inlineStr">
        <is>
          <t xml:space="preserve"> </t>
        </is>
      </c>
      <c r="F18" s="4" t="inlineStr">
        <is>
          <t xml:space="preserve"> </t>
        </is>
      </c>
      <c r="G18" s="4" t="inlineStr">
        <is>
          <t xml:space="preserve"> </t>
        </is>
      </c>
    </row>
    <row r="19">
      <c r="A19" s="4" t="inlineStr">
        <is>
          <t>Initial stockholders will collectively own companies issued and outstanding</t>
        </is>
      </c>
      <c r="B19" s="12" t="n">
        <v>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 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itial stockholders will collectively own companies issued and outstanding</t>
        </is>
      </c>
      <c r="B22" s="4" t="inlineStr">
        <is>
          <t xml:space="preserve"> </t>
        </is>
      </c>
      <c r="C22" s="12" t="n">
        <v>0.2</v>
      </c>
      <c r="D22" s="4" t="inlineStr">
        <is>
          <t xml:space="preserve"> </t>
        </is>
      </c>
      <c r="E22" s="4" t="inlineStr">
        <is>
          <t xml:space="preserve"> </t>
        </is>
      </c>
      <c r="F22" s="4" t="inlineStr">
        <is>
          <t xml:space="preserve"> </t>
        </is>
      </c>
      <c r="G22" s="4" t="inlineStr">
        <is>
          <t xml:space="preserve"> </t>
        </is>
      </c>
    </row>
    <row r="23">
      <c r="A23" s="4" t="inlineStr">
        <is>
          <t>Common stock subject to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ubject to possible redemption (in shares)</t>
        </is>
      </c>
      <c r="B25" s="6" t="n">
        <v>12650000</v>
      </c>
      <c r="C25" s="6" t="n">
        <v>12650000</v>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s>
  <sheetData>
    <row r="1">
      <c r="A1" s="1" t="inlineStr">
        <is>
          <t>INCOME TAXES -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federal operating loss carry forwards</t>
        </is>
      </c>
      <c r="B4" s="4" t="inlineStr">
        <is>
          <t xml:space="preserve"> </t>
        </is>
      </c>
      <c r="C4" s="4" t="inlineStr">
        <is>
          <t xml:space="preserve"> </t>
        </is>
      </c>
      <c r="D4" s="4" t="inlineStr">
        <is>
          <t xml:space="preserve"> </t>
        </is>
      </c>
      <c r="E4" s="4" t="inlineStr">
        <is>
          <t xml:space="preserve"> </t>
        </is>
      </c>
      <c r="F4" s="5" t="n">
        <v>357674</v>
      </c>
    </row>
    <row r="5">
      <c r="A5" s="4" t="inlineStr">
        <is>
          <t>Income tax provision (in Percent)</t>
        </is>
      </c>
      <c r="B5" s="12" t="n">
        <v>0</v>
      </c>
      <c r="C5" s="12" t="n">
        <v>0</v>
      </c>
      <c r="D5" s="12" t="n">
        <v>0</v>
      </c>
      <c r="E5" s="12" t="n">
        <v>0</v>
      </c>
      <c r="F5" s="12" t="n">
        <v>0</v>
      </c>
    </row>
    <row r="6">
      <c r="A6" s="4" t="inlineStr">
        <is>
          <t>Statutory tax rate (as a percent)</t>
        </is>
      </c>
      <c r="B6" s="4" t="inlineStr">
        <is>
          <t xml:space="preserve"> </t>
        </is>
      </c>
      <c r="C6" s="4" t="inlineStr">
        <is>
          <t xml:space="preserve"> </t>
        </is>
      </c>
      <c r="D6" s="12" t="n">
        <v>0.21</v>
      </c>
      <c r="E6" s="4" t="inlineStr">
        <is>
          <t xml:space="preserve"> </t>
        </is>
      </c>
      <c r="F6" s="12" t="n">
        <v>0.21</v>
      </c>
    </row>
    <row r="7">
      <c r="A7" s="4" t="inlineStr">
        <is>
          <t>Change in valuation allowance</t>
        </is>
      </c>
      <c r="B7" s="4" t="inlineStr">
        <is>
          <t xml:space="preserve"> </t>
        </is>
      </c>
      <c r="C7" s="4" t="inlineStr">
        <is>
          <t xml:space="preserve"> </t>
        </is>
      </c>
      <c r="D7" s="4" t="inlineStr">
        <is>
          <t xml:space="preserve"> </t>
        </is>
      </c>
      <c r="E7" s="4" t="inlineStr">
        <is>
          <t xml:space="preserve"> </t>
        </is>
      </c>
      <c r="F7" s="5" t="n">
        <v>35479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3" t="inlineStr">
        <is>
          <t>Liabilities:</t>
        </is>
      </c>
      <c r="B2" s="4" t="inlineStr">
        <is>
          <t xml:space="preserve"> </t>
        </is>
      </c>
      <c r="C2" s="4" t="inlineStr">
        <is>
          <t xml:space="preserve"> </t>
        </is>
      </c>
    </row>
    <row r="3">
      <c r="A3" s="4" t="inlineStr">
        <is>
          <t>Warrant liabilities - Private Placement Warrants</t>
        </is>
      </c>
      <c r="B3" s="5" t="n">
        <v>879293</v>
      </c>
      <c r="C3" s="5" t="n">
        <v>2036258</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investments</t>
        </is>
      </c>
      <c r="B6" s="6" t="n">
        <v>128610697</v>
      </c>
      <c r="C6" s="6" t="n">
        <v>128421215</v>
      </c>
    </row>
    <row r="7">
      <c r="A7" s="4" t="inlineStr">
        <is>
          <t>Recurring | Private Placement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 - Private Placement Warrants</t>
        </is>
      </c>
      <c r="B9" s="6" t="n">
        <v>879293</v>
      </c>
      <c r="C9" s="6" t="n">
        <v>2036258</v>
      </c>
    </row>
    <row r="10">
      <c r="A10" s="4" t="inlineStr">
        <is>
          <t>Level 1 |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investments</t>
        </is>
      </c>
      <c r="B12" s="6" t="n">
        <v>128610697</v>
      </c>
      <c r="C12" s="6" t="n">
        <v>128421215</v>
      </c>
    </row>
    <row r="13">
      <c r="A13" s="4" t="inlineStr">
        <is>
          <t>Level 3 | Recurring | Private Placement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ies - Private Placement Warrants</t>
        </is>
      </c>
      <c r="B15" s="5" t="n">
        <v>879293</v>
      </c>
      <c r="C15" s="5" t="n">
        <v>20362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2</t>
        </is>
      </c>
      <c r="C2" s="2" t="inlineStr">
        <is>
          <t>Dec. 31, 2021</t>
        </is>
      </c>
    </row>
    <row r="3">
      <c r="A3" s="3" t="inlineStr">
        <is>
          <t>DESCRIPTION OF ORGANIZATION AND BUSINESS OPERATIONS</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Chardan NexTech Acquisition 2 Corp (the “Company”) is a blank check company incorporated in Delaware on June 23, 2020.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2, the Company had not yet commenced any operations. All activity for the period from June 23, 2020 (Inception) through June 30, 2022 relates to the Company’s formation and initial public offering (“Initial Public Offering”) described below, and, subsequent to the Initial Public Offering, identifying a target company for a Business Combination. The Company will not generate any operating revenues until after completion of its initial Business Combination, at the earliest. The Company generates non-operating income in the form of interest income from the proceeds derived from the Initial Public Offering. The registration statement on Form S-1 (the “Registration Statement”) for the Company’s Initial Public Offering was declared effective on August 10, 2021. On August 13, 2021, the Company consummated the Initial Public Offering of 11,000,000 units (the “Units” and, with respect to the common stock, par value $0.0001 per share, of the Company included in the Units sold, the “Public Shares”, and with respect to the warrants of the Company included in the Units sold, the “Public Warrants”), at $10.00 per Unit, generating gross proceeds of $110,000,000, which is discussed in Note 3. Simultaneously with the closing of the Initial Public Offering, the Company consummated the sale of 4,361,456 warrants (the “Private Warrants”, together with the Public Warrants, the “Warrants”) at a price of $0.93 per Private Warrant in a private placement to Chardan NexTech 2 Warrant Holdings LLC, a Delaware limited liability company (“Warrant Holdings” or “Holdings”), an affiliate of Chardan NexTech Investments 2 LLC, a Delaware limited liability company (the “Sponsor”), generating gross proceeds of $4,052,000, which is described in Note 4. The Company had granted the underwriters in the Initial Public Offering a 45-day option to purchase up to 1,650,000 Units to cover over-allotments, if any (see Note 6). On August 16, 2021, the underwriters fully exercised the over-allotment option and, on August 18, 2021, purchased an additional 1,650,000 Units (the “Over-Allotment Units”) at a purchase price of $10.00 per Over-Allotment Unit, generating gross proceeds of $16,500,000. Simultaneously with the closing of the exercise of the over-allotment option, the Company consummated the sale of 266,402 warrants (the “Over-Allotment Private Warrants”) at a purchase price of $0.93 per Over-Allotment Private Warrant in a private placement to the Holdings, generating gross proceeds of $247,500. Following the closing of the Initial Public Offering and underwriters’ over-allotment option, an amount of $128,397,500 from the net proceeds of the sale of the Units and Over-Allotment Units and a portion of the proceeds from the sale of the Private Warrants and Over-Allotment Private Warrants was placed in a trust account (the “Trust Account”) and was invested only in U.S. government securities, within the meaning set forth in Section 2(a)(16) of the Investment Company Act of 1940, as amended (the “Investment Company Act”), with a maturity of 185 days or in money market funds meeting certain conditions under Rule 2a-7 promulgated under the Investment Company Act which invest only in direct U.S. government treasury obligations, until the earlier of: (i) the completion of a Business Combination and (ii) the distribution of the funds held in the Trust Account, as described below. Transaction costs related to the issuances described above amounted to $1,080,140, consisting of $500,000 of cash underwriting fees and $580,140 of other offering costs.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15 per Public Share, plus any pro rata interest earned on the funds held in the Trust Account and not previously released to the Company to pay its tax obligations). The Public Shares subject to redemption was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 will have 12 months, or August 13, 2022, from the closing of the Initial Public Offering to consummate an initial Business Combination. However, if the Company anticipates that it may not be able to consummate an initial Business Combination within 12 months, the Company’s insiders or their affiliates may, but are not obligated to, extend the period of time to consummate a Business Combination up to two times by an additional three months each time (for a total of up to 18 months, or February 13, 2023, to complete a Business Combination), subject to the Sponsor or its affiliates or designees, upon five days advance notice prior to the applicable deadline, depositing $1,265,000 (or $0.10 per share) into the Trust Account for each of the available three months extensions (totaling $2,530,000 in aggregate) If the Company is unable to consummate an initial Business Combination within the above time period, the Company will distribute the aggregate amount then on deposit in the Trust Account, pro rata to the Company’s public stockholders, by way of the redemption of their shares and thereafter cease all operations except for the purposes of winding up of the Company’s affairs. In such event, the warrants will expire and be worthless. The initial stockholders have agreed to waive their redemption rights with respect to any shares they own in connection with the consummation of the initial Business Combination, including their Founder Shares and Public Shares that they purchase during or after the offering, if any. In addition, the initial stockholders have agreed to waive their rights to liquidating distributions with respect to their Founder Shares if the Company fails to consummate an initial Business Combination within 18 months (assuming both of the three-month extensions were executed) from the closing of this offering. However, if the initial stockholders acquire Public Shares in or after the Initial Public Offering, they will be entitled to receive liquidating distributions with respect to such Public Shares if the Company fails to consummate an initial Business Combination within the required time period. In order to protect the amounts held in the Trust Account, the Sponsor has agreed to be liable to the Company if and to the extent any claims by a third party (other than the Company’s independent registered accounting firm) for services rendered or products sold to the Company, or a prospective target business with which the Company has discussed entering into a transaction agreement, reduce the amount of funds in the Trust Account to below (1) $10.15 per Public Share or (2) the actual amount per Public Share held in the Trust Account as of the date of the liquidation of the Trust Account due to reductions in the value of the trust assets, in each case net of the interest which may be withdrawn to pay the Company’s taxe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usiness Combination Agreement On May 15, 2022, Chardan entered into an Agreement and Plan of Merger (the “Merger Agreement”) with Dragonfly Energy Corp., a Nevada corporation (“Dragonfly”), and Bronco Merger Sub, Inc., a Nevada corporation and a direct, wholly owned subsidiary of Chardan (“Merger Sub”). The Merger Agreement provides that, among other things and upon the terms and subject to the conditions thereof, the following transactions will occur: (i) at the closing of the transactions contemplated by the Merger Agreement (the “Closing”), upon the terms and subject to the conditions of the Merger Agreement, in accordance with applicable provisions of the Nevada Revised Statutes (“NRS”) and the Delaware General Corporation Law (“DGCL”), Merger Sub will merge with and into Dragonfly, the separate corporate existence of Merger Sub will cease and Dragonfly will be the surviving corporation and a wholly owned subsidiary of Chardan (the “Merger”); (ii) at the Closing, Chardan will be renamed “Dragonfly Energy Holdings Corp.” and is referred to herein as “New Dragonfly”; (iii) as a result of the Merger, among other things, all shares of capital stock of Dragonfly outstanding as of immediately prior to the effective time of the Merger will be canceled in exchange for the right to receive shares of common stock, par value $0.0001 per share, of New Dragonfly (“New Dragonfly Common Stock”); (iv) as a result of the Merger, each Dragonfly option outstanding as of immediately prior to the effective time of the Merger will be converted into the right to receive a New Dragonfly option, subject to certain exceptions and conditions as set forth in the Merger Agreement; (v) at the Closing, 40,000,000 shares of New Dragonfly Common Stock shall be issuable to existing holders of Dragonfly capital stock or pursuant to the aforementioned converted options; and (vi) following the Closing, existing holders of Dragonfly capital stock will have the right to receive up to an aggregate of 40,000,000 additional shares of New Dragonfly Common Stock in three tranches as follows: (A) New Dragonfly shall issue 15,000,000 shares of New Dragonfly common stock in the aggregate, if, as disclosed in the Annual Report on Form 10-K for the fiscal year ending December 31, 2023 for New Dragonfly filed with the United States Securities and Exchange Commission (the “SEC”), New Dragonfly’s (x) total audited revenue for the year ended December 31, 2023 is equal to or greater than $250,000,000, and (y) audited operating income for the year ended December 31, 2023 is equal to or greater than $35,000,000; (B) New Dragonfly shall issue an additional 12,500,000 shares of New Dragonfly common stock, in the aggregate (the “Second Earnout”), if at any time during the period beginning on the Closing Date and ending on December 31, 2026, the VWAP of the New Dragonfly common stock over any 20 Trading Days (which may or may not be consecutive) within any 30 consecutive Trading Day period is greater than or equal to $22.50 per share of New Dragonfly common stock (the “Second Milestone”); and (C) New Dragonfly shall issue an additional 12,500,000 shares of New Dragonfly common stock, in the aggregate (the “Third Earnout”), if at any time during the period beginning on the Closing Date and ending on December 31, 2028, the VWAP of the New Dragonfly common stock over any 20 Trading Days (which may or may not be consecutive) within any 30 consecutive Trading Day period is greater than or equal to $32.50 per share of New Dragonfly common stock (the “Third Milestone”). Upon the occurrence of the Third Milestone, if the Second Milestone has yet to occur, the Second Milestone will be deemed to have occurred simultaneously with the Third Milestone and the holders of Dragonfly capital stock shall be entitled to receive the Second Earnout as if the Second Milestone had occurred on or prior to December 31, 2026, provided, however, that such date shall only occur once, if at all, and in no event shall such holders be collectively entitled to receive more than an aggregate of 40,000,000 additional shares of New Dragonfly Common Stock. The Board of Directors of Chardan (the “Board”) has unanimously (i) approved and declared advisable the Merger Agreement, the Merger and the other transactions contemplated thereby and (ii) resolved to recommend approval of the Merger Agreement and related matters by the stockholders of Chardan. Upon the consummation of the business combination, the Board will be composed of seven members, five of whom will be designated by Dragonfly and two of whom will be designated by Chardan. On May 15, 2022, concurrently with the execution of the Merger Agreement, Chardan entered into a subscription agreement (the “Subscription Agreement”) with the Sponsor (the “PIPE Investor”). Pursuant to and subject to the terms and conditions contained in the Subscription Agreement, the PIPE Investor has subscribed to purchase up to 500,000 shares of New Dragonfly Common Stock at a purchase price of $10.00 per share for an aggregate purchase price of up to $5,000,000 (the “PIPE Investment”). The Merger Agreement contains customary representations and warranties by Chardan, Merger Sub, and Dragonfly. The representations and warranties of the respective parties to the Merger Agreement generally will not survive the Closing. The Merger Agreement contains additional covenants, including, among others, providing for (i) the parties to conduct their respective businesses in the ordinary course through the Closing, (ii) the parties to not initiate any negotiations or enter into any agreements for certain alternative transactions, (iii) Dragonfly to prepare and deliver to Chardan certain audited and unaudited consolidated financial statements of Dragonfly, (iv) Chardan to prepare and file a proxy statement/registration statement on Form S-4 and take certain other actions to obtain the requisite approval of Chardan stockholders of certain proposals regarding the Merger, (v) the parties to use commercially reasonable efforts to obtain necessary approvals from governmental agencies and (vi) to the extent Closing has not occurred by August 10, 2022, then, pursuant to Chardan’s organizational documents, Chardan shall extend the deadline to consummate its initial business combination by an additional three months from the Termination Date (as defined in Chardan’s Amended and Restated Certificate of Incorporation as in effect on May 15, 2022) (such date, the “Extended Termination Date”); provided that if the Closing has not occurred by the date that is two Other Agreements The Business Combination Agreement contemplates the execution of various additional agreements and instruments, on or before the Closing, including, among others, the following: Registration Rights &amp; Certain Restrictions on Transfer The Merger Agreement contemplates that, at the Closing, New Dragonfly, Chardan NexTech Investments 2 LLC, a Delaware limited liability company (the “Sponsor”), Chardan’s initial stockholders, certain shareholders of Dragonfly and certain of each of their respective affiliates, as applicable, and the other parties thereto, will enter into an Amended and Restated Registration Rights Agreement (the “Registration Rights Agreement”), pursuant to which New Dragonfly will agree to register for resale, pursuant to Rule 415 under the Securities Act of 1933, as amended (the “Securities Act”), certain shares of New Dragonfly Common Stock and other equity securities of New Dragonfly that are held by the parties thereto from time to time and the parties thereto will be provided with customary demand and piggyback registration rights. Additionally, the Registration Rights Agreement and the Bylaws of New Dragonfly contain certain restrictions on transfer with respect to (i) shares of New Dragonfly Common Stock and any other equity securities convertible into or exercisable or exchangeable for shares of New Dragonfly Common Stock held by the Dragonfly Stockholders immediately following the Closing (other than any shares purchased in the public market or in the PIPE Investment) and (ii) any Earnout Shares (as defined in the Merger Agreement) issued within six (6) months of the closing date and any shares of New Dragonfly Common Stock issued with respect to or in exchange for such Earnout Shares (the “Lock-up Shares”). Such restrictions begin at the Closing and end on the date that is six months after Closing. Sponsor Support Agreement On May 15, 2022, the Sponsor, Chardan and Dragonfly entered into the Sponsor Support Agreement (the “Sponsor Support Agreement”), pursuant to which, among other things, the Sponsor agreed to (i) vote in favor of the Merger Agreement and the transactions contemplated thereby and against any proposal that would reasonably be expected to result in (x) a breach of any of Chardan’s or Merger Sub’s covenants, agreements or obligations under the Merger Agreement or in any Ancillary Agreements or (y) any Closing conditions set forth in Section 9.1 or 9.3 or the Merger Agreement not being satisfied, (ii) retain and not redeem its holdings in Chardan prior to the Closing, (iii) be subject to certain transfer restrictions with respect to its holdings in Chardan and (iv) be bound by certain provisions of the Merger Agreement as if it were an original signatory thereto, in each case, on the terms and subject to the conditions set forth in the Sponsor Support Agreement. Subscription Agreement On May 15, 2022, concurrently with the execution of the Merger Agreement, Chardan entered into a subscription agreement (the “Subscription Agreement”) with the Sponsor (the “PIPE Investor”). Pursuant to and subject to the terms and conditions contained in the Subscription Agreement, the PIPE Investor has subscribed to purchase up to 500,000 shares of New Dragonfly Common Stock at a purchase price of $10.00 per share for an aggregate purchase price of up to $5,000,000 (the “PIPE Investment”). As set forth in the Subscription Agreement, the PIPE Investor may purchase shares of the Chardan common stock, par value $0.0001 per share (“Chardan Common Stock”) in the open market, and reduce (i) its purchase price under the Subscription Agreement by an amount equal to the number of shares that the PIPE Investor purchased in the open market multiplied by the per share redemption amount received by public stockholders who elect to redeem their shares prior to the Closing and (ii) the number of shares it subscribed for by an amount equal to the number of Shares Subscriber purchased in the open market and not redeemed as contemplated above. The PIPE Investor agreed that it will not exercise its right to vote any shares it may purchase in the open market following the date of the Subscription Agreement and prior to the Closing, in connection with any vote to approve the Merger. The PIPE Investment will be consummated substantially concurrently with the Closing. The Subscription Agreement will terminate with no further force and effect upon the earliest to occur of: (i) such date and time as the Merger Agreement is terminated in accordance with its terms, (ii) the mutual written agreement of the parties to the Subscription Agreement, (iii) if the conditions to closing set forth in the Subscription Agreement are not satisfied at, or are not capable of being satisfied on or prior to, the Closing and, as a result thereof, the transactions contemplated by the Subscription Agreement will not be or are not consummated at the Closing and (iv) May 15, 2023, if the Closing has not occurred on or before such date. Debt Commitment Letter On May 15, 2022, Chardan and Dragonfly entered into a commitment letter (the “Debt Commitment Letter”), with EICF Agent LLC (“EIP”) and CCM Investments 5 LLC, an affiliate of the Sponsor (“CCM 5”, and collectively with EIP, the “Initial Lenders”), pursuant to which the Initial Lenders have agreed to provide Dragonfly with a senior secured term loan facility in an aggregate principal amount of $75,000,000 (the “Term Loan Facility”) subject to the satisfaction of a number of specified conditions set forth in the Debt Commitment Letter. CCM 5 intends to backstop its commitment under the Debt Commitment Letter by entering into a backstop commitment letter (the “Backstop Commitment Letter”) with certain third party financing sources prior to the Closing Date. The proceeds of the Term Loan Facility will be used (i) to support the Merger, (ii) to repay all outstanding PIUS Debt and other obligations of Dragonfly, (iii) to pay for fees and expenses in connection with the foregoing, (iv) to provide additional growth capital and (v) for other general/corporate purposes. The Term Loan Facility must be fully drawn on the Closing Date, will mature four years from the Closing Date and will be subject to quarterly amortization of 5% per annum beginning 24 months after the Closing Date. Chardan will be a guarantor under the Term Loan Facility. As part of the consideration for the Term Loan Facility, New Dragonfly will also issue to the Initial Lenders (but not CCM 5 to the extent it has not backstopped its commitment pursuant to the Backstop Commitment Letter) on the Closing Date: (i) penny warrants (the “Penny Warrants”) exercisable to purchase 3.6% of New Dragonfly’s common stock on a fully-diluted basis, calculated as of the Closing Date, and (ii) warrants (the “$10 Per Share Warrants”) exercisable to purchase 1.6 million shares of New Dragonfly’s common stock at $10 per share. The Penny Warrants will have an exercise period of ten years from the date of issuance. The $10 Per Share Warrants will have an exercise period of five years from the date of issuance and will have customary cashless exercise provisions. The warrants will have standard anti-dilution protections. The shares of New Dragonfly common stock issuable upon exercise of the warrants shall have customary registration rights requiring New Dragonfly to file and keep effective a registration statement registering the resale of such shares. Equity Facility Letter Agreement On May 15, 2022, Chardan, Dragonfly and CCM 5 (the “Equity Facility Investor”) entered into a letter agreement (together with the Summary of Indicative Terms attached as an exhibit thereto, the “Equity Facility Letter Agreement”) pursuant to which Chardan and Dragonfly agreed to enter into definitive documentation (the “Equity Facility Definitive Documentation”) to establish a committed equity facility (the “Equity Facility”) prior to the Closing. The Equity Facility Definitive Documentation will contain terms that are consistent with the Equity Facility Letter Agreement and customary for documentation of this nature. Pursuant to and subject to the conditions to be set forth in the Equity Facility Definitive Documentation, New Dragonfly will have the right from time to time at its option to direct the Equity Facility Investor to purchase up to a specified maximum amount of shares of New Dragonfly common stock, up to a maximum aggregate purchase price of $150,000,000 over the 36-month term of the Equity Facility Letter Agreement. The foregoing descriptions of the Merger Agreement, form of the Registration Rights Agreement, the Sponsor Support Agreement, the Subscription Agreement, the Debt Commitment Letter and the Equity Facility Letter Agreement and the transactions and documents contemplated thereby are not complete and are subject to and qualified in their entirety by reference to the Merger Agreement, form of the Registration Rights Agreement, the Sponsor Support Agreement, the Subscription Agreement, the Debt Commitment Letter and the Equity Facility Letter Agreement, copies of which are filed with this Current Report on Form 8-K, and the terms of which are incorporated by reference herein. The Merger Agreement, the Registration Rights Agreement, the Sponsor Support Agreement, the Subscription Agreement, the Debt Commitment Letter and the Equity Facility Letter Agreement have been included to provide investors with information regarding their terms. They are not intended to provide any other factual information about Chardan, Dragonfly, or their affiliates. The representations, warranties, covenants and agreements contained in the Merger Agreement, the Registration Rights Agreement, the Sponsor Support Agreement, the Registration Rights Agreement, the Subscription Agreement, the Debt Commitment Letter and the Equity Facility Letter Agreement and the other documents related thereto were made only for purposes of such agreements as of the specific dates therein, were solely for the benefit of the parties to the Merger Agreement, the Registration Rights Agreement, the Sponsor Support Agreement, the Subscription Agreement, the Debt Commitment Letter and the Equity Facility Letter Agreement, as applicable, and may be subject to limitations agreed upon by the contracting parties, including being qualified by confidential disclosures made for the purposes of allocating contractual risk between the parties to the Merger Agreement, the Sponsor Support Agreement, the Subscription Agreement, the Debt Commitment Letter or the Equity Facility Letter Agreement, as applicable, instead of establishing these matters as facts, and may be subject to standards of materiality applicable to the contracting parties that differ from those applicable to investors. Investors are not third-party beneficiaries under the Merger Agreement, the Registration Rights Agreement, the Sponsor Support Agreement, the Subscription Agreement, the Debt Commitment Letter or the Equity Facility Letter Agreement and should not rely on the representations, warranties, covenants and agreements or any descriptions thereof as characterizations of the actual state of facts or condition of the parties thereto or any of their respective subsidiaries or affiliates. Moreover, information concerning the subject matter of representations and warranties may change after the date of the Merger Agreement, the Registration Rights Agreement, the Sponsor Support Agreement, the Subscription Agreement, the Debt Commitment Letter or the Equity Facility Letter Agreement, as applicable, which subsequent information may or may not be fully reflected in Chardan’s public disclosures. Going Concern Consideration As of June 30, 2022, the Company had $349,716 in cash held outside of the Trust Account and working capital surplus of $263,247. The Company has incurred and expects to continue to incur significant costs in pursuit of its acquisition plans. These conditions raise substantial doubt about the Company’s ability to continue as a going concern through February 13, 2023, the date at which the Company must consummate a business combination after taking into the effect of both extensions being filed, as described below. Management plans to address the uncertainty through a Business Combination, which is not guaranteed. In connection with the Company’s assessment of going concern considerations in accordance with FASB ASC Topic 205-40, “Presentation of Financial Statements —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The specific impact on the Company’s financial condition, results of operations, and cash flows is also not determinable as of the date of these condensed financial statements.</t>
        </is>
      </c>
      <c r="C4" s="4" t="inlineStr">
        <is>
          <t>NOTE 1. DESCRIPTION OF ORGANIZATION AND BUSINESS OPERATIONS Chardan NexTech Acquisition 2 Corp (the “Company”) is a blank check company incorporated in Delaware on June 23, 2020.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year ended December 31, 2021 and for the period from June 23, 2020 (inception) through December 31, 2020 relates to the Company’s formation and initial public offering (“Initial Public Offering”) described below, and, subsequent to the Initial Public Offering, identifying a target company for a Business Combination. The Company will not generate any operating revenues until after completion of its initial Business Combination, at the earliest. The Company generates non-operating income in the form of interest income from the proceeds derived from the Initial Public Offering. The registration statement on Form S-1 (the “Registration Statement”) for the Company’s Initial Public Offering was declared effective on August 10, 2021. On August 13, 2021, the Company consummated the Initial Public Offering of 11,000,000 units (the “Units” and, with respect to the common stock, par value $0.0001 per share, of the Company included in the Units sold, the “Public Shares”, and with respect to the warrants of the Company included in the Units sold, the “Public Warrants”), at $10.00 per Unit, generating gross proceeds of $110,000,000, which is discussed in Note 3. Simultaneously with the closing of the Initial Public Offering, the Company consummated the sale of 4,361,456 warrants (the “Private Warrants”, together with the Public Warrants, the “Warrants”) at a price of $0.93 per Private Warrant in a private placement to Chardan NexTech 2 Warrant Holdings LLC, a Delaware limited liability company (“Holdings”), an affiliate of Chardan NexTech Investments 2 LLC, a Delaware limited liability company (the “Sponsor”), generating gross proceeds of $4,052,000, which is described in Note 4. The Company had granted the underwriters in the Initial Public Offering a 45-day option to purchase up to 1,650,000 Units to cover over-allotments, if any (see Note 6). On August 16, 2021, the underwriters fully exercised the over-allotment option and, on August 18, 2021, purchased an additional 1,650,000 Units (the “Over-Allotment Units”) at a purchase price of $10.00 per Over-Allotment Unit, generating gross proceeds of $16,500,000. Simultaneously with the closing of the exercise of the over-allotment option, the Company consummated the sale of 266,402 warrants (the “Over-Allotment Private Warrants”) at a purchase price of $0.93 per Over-Allotment Private Warrant in a private placement to the Holdings, generating gross proceeds of $247,500. Following the closing of the Initial Public Offering and underwriters’ over-allotment option, an amount of $128,397,500 from the net proceeds of the sale of the Units and Over-Allotment Units and a portion of the proceeds from the sale of the Private Warrants and Over-Allotment Private Warrants was placed in a trust account (the “Trust Account”) and was invested only in U.S. government securities, within the meaning set forth in Section 2(a)(16) of the Investment Company Act of 1940, as amended (the “ Investment Company Act Transaction costs related to the issuances described above amounted to $1,080,140, consisting of $500,000 of cash underwriting fees and $580,140 of other offering costs.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15 per Public Share, plus any pro rata interest earned on the funds held in the Trust Account and not previously released to the Company to pay its tax obligations). The Public Shares subject to redemption was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 will have 12 months, or August 13, 2022, from the closing of the Initial Public Offering to consummate an initial Business Combination. However, if the Company anticipates that it may not be able to consummate an initial Business Combination within 12 months, the Company’s insiders or their affiliates may, but are not obligated to, extend the period of time to consummate a Business Combination up to two times by an additional three months each time (for a total of up to 18 months, or February 13, 2023, to complete a Business Combination). If the Company is unable to consummate an initial Business Combination within the above time period, the Company will distribute the aggregate amount then on deposit in the Trust Account, pro rata to the Company’s public stockholders, by way of the redemption of their shares and thereafter cease all operations except for the purposes of winding up of the Company’s affairs. In such event, the warrants will expire and be worthless. The initial stockholders have agreed to waive their redemption rights with respect to any shares they own in connection with the consummation of the initial Business Combination, including their Founder Shares and Public Shares that they purchase during or after the offering, if any. In addition, the initial stockholders have agreed to waive their rights to liquidating distributions with respect to their Founder Shares if the Company fails to consummate an initial Business Combination within 18 months (assuming both of the three-month extensions were executed) from the closing of this offering. However, if the initial stockholders acquire Public Shares in or after the Initial Public Offering, they will be entitled to receive liquidating distributions with respect to such Public Shares if the Company fails to consummate an initial Business Combination within the required time period. In order to protect the amounts held in the Trust Account, the Sponsor has agreed to be liable to the Company if and to the extent any claims by a third party (other than the Company’s independent registered accounting firm) for services rendered or products sold to the Company, or a prospective target business with which the Company has discussed entering into a transaction agreement, reduce the amount of funds in the Trust Account to below (1) $10.15 per Public Share or (2) the actual amount per Public Share held in the Trust Account as of the date of the liquidation of the Trust Account due to reductions in the value of the trust assets, in each case net of the interest which may be withdrawn to pay the Company’s taxe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December 31, 2021, the Company had $799,808 in cash held outside of the Trust Account and working capital of $988,186. The Company has incurred and expects to continue to incur significant costs in pursuit of its acquisition plans. In connection with our assessment of going concern considerations in accordance with FASB ASC Topic 205-40, “Presentation of Financial Statements —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FAIR VALUE MEASUREMENTS - Level 3 Fair Value Measurements Inputs (Details) - Level 3</t>
        </is>
      </c>
      <c r="B1" s="2" t="inlineStr">
        <is>
          <t>Jun. 30, 2022 $ / shares</t>
        </is>
      </c>
      <c r="C1" s="2" t="inlineStr">
        <is>
          <t>Dec. 31, 2021</t>
        </is>
      </c>
      <c r="D1" s="2" t="inlineStr">
        <is>
          <t>Dec. 31, 2021 $ / shares</t>
        </is>
      </c>
      <c r="E1" s="2" t="inlineStr">
        <is>
          <t>Aug. 13, 2021</t>
        </is>
      </c>
    </row>
    <row r="2">
      <c r="A2" s="4" t="inlineStr">
        <is>
          <t>Common stock price</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Warrants, measurement input</t>
        </is>
      </c>
      <c r="B4" s="13" t="n">
        <v>10.15</v>
      </c>
      <c r="C4" s="13" t="n">
        <v>9.970000000000001</v>
      </c>
      <c r="D4" s="13" t="n">
        <v>9.970000000000001</v>
      </c>
      <c r="E4" s="6" t="n">
        <v>10</v>
      </c>
    </row>
    <row r="5">
      <c r="A5" s="4" t="inlineStr">
        <is>
          <t>Exercise price</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Warrants, measurement input</t>
        </is>
      </c>
      <c r="B7" s="13" t="n">
        <v>11.5</v>
      </c>
      <c r="C7" s="13" t="n">
        <v>11.5</v>
      </c>
      <c r="D7" s="13" t="n">
        <v>11.5</v>
      </c>
      <c r="E7" s="13" t="n">
        <v>11.5</v>
      </c>
    </row>
    <row r="8">
      <c r="A8" s="4" t="inlineStr">
        <is>
          <t>Term to Business Combination (year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Warrants, measurement input</t>
        </is>
      </c>
      <c r="B10" s="13" t="n">
        <v>4.12</v>
      </c>
      <c r="C10" s="13" t="n">
        <v>4.61</v>
      </c>
      <c r="D10" s="4" t="inlineStr">
        <is>
          <t xml:space="preserve"> </t>
        </is>
      </c>
      <c r="E10" s="6" t="n">
        <v>5</v>
      </c>
    </row>
    <row r="11">
      <c r="A11" s="4" t="inlineStr">
        <is>
          <t>Volatility</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Warrants, measurement input</t>
        </is>
      </c>
      <c r="B13" s="8" t="n">
        <v>11.8</v>
      </c>
      <c r="C13" s="8" t="n">
        <v>9.1</v>
      </c>
      <c r="D13" s="4" t="inlineStr">
        <is>
          <t xml:space="preserve"> </t>
        </is>
      </c>
      <c r="E13" s="6" t="n">
        <v>19</v>
      </c>
    </row>
    <row r="14">
      <c r="A14" s="4" t="inlineStr">
        <is>
          <t>Risk-free rat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Warrants, measurement input</t>
        </is>
      </c>
      <c r="B16" s="6" t="n">
        <v>3</v>
      </c>
      <c r="C16" s="13" t="n">
        <v>1.2</v>
      </c>
      <c r="D16" s="4" t="inlineStr">
        <is>
          <t xml:space="preserve"> </t>
        </is>
      </c>
      <c r="E16" s="13" t="n">
        <v>0.8100000000000001</v>
      </c>
    </row>
    <row r="17">
      <c r="A17" s="4" t="inlineStr">
        <is>
          <t>Fair value</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Warrants, measurement input</t>
        </is>
      </c>
      <c r="B19" s="13" t="n">
        <v>0.19</v>
      </c>
      <c r="C19" s="13" t="n">
        <v>0.44</v>
      </c>
      <c r="D19" s="4" t="inlineStr">
        <is>
          <t xml:space="preserve"> </t>
        </is>
      </c>
      <c r="E19" s="13" t="n">
        <v>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 width="14" customWidth="1" min="9" max="9"/>
  </cols>
  <sheetData>
    <row r="1">
      <c r="A1" s="1" t="inlineStr">
        <is>
          <t>FAIR VALUE MEASUREMENTS - Change in the Fair Value of the Warrant Liabilities (Details) - USD ($)</t>
        </is>
      </c>
      <c r="B1" s="2" t="inlineStr">
        <is>
          <t>3 Months Ended</t>
        </is>
      </c>
      <c r="D1" s="2" t="inlineStr">
        <is>
          <t>6 Months Ended</t>
        </is>
      </c>
      <c r="F1" s="2" t="inlineStr">
        <is>
          <t>12 Months Ended</t>
        </is>
      </c>
      <c r="G1" s="2" t="inlineStr">
        <is>
          <t>18 Months Ended</t>
        </is>
      </c>
    </row>
    <row r="2">
      <c r="B2" s="2" t="inlineStr">
        <is>
          <t>Jun. 30, 2022</t>
        </is>
      </c>
      <c r="C2" s="2" t="inlineStr">
        <is>
          <t>Mar. 31, 2022</t>
        </is>
      </c>
      <c r="D2" s="2" t="inlineStr">
        <is>
          <t>Jun. 30, 2022</t>
        </is>
      </c>
      <c r="E2" s="2" t="inlineStr">
        <is>
          <t>Dec. 31, 2020</t>
        </is>
      </c>
      <c r="F2" s="2" t="inlineStr">
        <is>
          <t>Dec. 31, 2021</t>
        </is>
      </c>
      <c r="G2" s="2" t="inlineStr">
        <is>
          <t>Dec. 31, 2021</t>
        </is>
      </c>
      <c r="H2" s="2" t="inlineStr">
        <is>
          <t>Dec. 31, 2021</t>
        </is>
      </c>
      <c r="I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at June 23, 2020 (inception)</t>
        </is>
      </c>
      <c r="B4" s="5" t="n">
        <v>601622</v>
      </c>
      <c r="C4" s="5" t="n">
        <v>2036258</v>
      </c>
      <c r="D4" s="5" t="n">
        <v>2036258</v>
      </c>
      <c r="E4" s="5" t="n">
        <v>0</v>
      </c>
      <c r="F4" s="4" t="inlineStr">
        <is>
          <t xml:space="preserve"> </t>
        </is>
      </c>
      <c r="G4" s="5" t="n">
        <v>0</v>
      </c>
      <c r="H4" s="5" t="n">
        <v>0</v>
      </c>
      <c r="I4" s="4" t="inlineStr">
        <is>
          <t xml:space="preserve"> </t>
        </is>
      </c>
    </row>
    <row r="5">
      <c r="A5" s="4" t="inlineStr">
        <is>
          <t>Initial measurement</t>
        </is>
      </c>
      <c r="B5" s="4" t="inlineStr">
        <is>
          <t xml:space="preserve"> </t>
        </is>
      </c>
      <c r="C5" s="4" t="inlineStr">
        <is>
          <t xml:space="preserve"> </t>
        </is>
      </c>
      <c r="D5" s="4" t="inlineStr">
        <is>
          <t xml:space="preserve"> </t>
        </is>
      </c>
      <c r="E5" s="4" t="inlineStr">
        <is>
          <t xml:space="preserve"> </t>
        </is>
      </c>
      <c r="F5" s="4" t="inlineStr">
        <is>
          <t xml:space="preserve"> </t>
        </is>
      </c>
      <c r="G5" s="6" t="n">
        <v>5553429</v>
      </c>
      <c r="H5" s="6" t="n">
        <v>5553429</v>
      </c>
      <c r="I5" s="4" t="inlineStr">
        <is>
          <t xml:space="preserve"> </t>
        </is>
      </c>
    </row>
    <row r="6">
      <c r="A6" s="4" t="inlineStr">
        <is>
          <t>Change in valuation inputs or other assumptions</t>
        </is>
      </c>
      <c r="B6" s="6" t="n">
        <v>-277671</v>
      </c>
      <c r="C6" s="6" t="n">
        <v>1434636</v>
      </c>
      <c r="D6" s="4" t="inlineStr">
        <is>
          <t xml:space="preserve"> </t>
        </is>
      </c>
      <c r="E6" s="4" t="inlineStr">
        <is>
          <t xml:space="preserve"> </t>
        </is>
      </c>
      <c r="F6" s="4" t="inlineStr">
        <is>
          <t xml:space="preserve"> </t>
        </is>
      </c>
      <c r="G6" s="6" t="n">
        <v>-3517171</v>
      </c>
      <c r="H6" s="6" t="n">
        <v>-3517171</v>
      </c>
      <c r="I6" s="4" t="inlineStr">
        <is>
          <t xml:space="preserve"> </t>
        </is>
      </c>
    </row>
    <row r="7">
      <c r="A7" s="4" t="inlineStr">
        <is>
          <t>Fair value at end of period</t>
        </is>
      </c>
      <c r="B7" s="6" t="n">
        <v>879293</v>
      </c>
      <c r="C7" s="5" t="n">
        <v>601622</v>
      </c>
      <c r="D7" s="6" t="n">
        <v>879293</v>
      </c>
      <c r="E7" s="4" t="inlineStr">
        <is>
          <t xml:space="preserve"> </t>
        </is>
      </c>
      <c r="F7" s="5" t="n">
        <v>2036258</v>
      </c>
      <c r="G7" s="5" t="n">
        <v>2036258</v>
      </c>
      <c r="H7" s="5" t="n">
        <v>2036258</v>
      </c>
      <c r="I7" s="4" t="inlineStr">
        <is>
          <t xml:space="preserve"> </t>
        </is>
      </c>
    </row>
    <row r="8">
      <c r="A8" s="4" t="inlineStr">
        <is>
          <t>Change in fair value of warrant liability</t>
        </is>
      </c>
      <c r="B8" s="5" t="n">
        <v>277671</v>
      </c>
      <c r="C8" s="4" t="inlineStr">
        <is>
          <t xml:space="preserve"> </t>
        </is>
      </c>
      <c r="D8" s="5" t="n">
        <v>-1156965</v>
      </c>
      <c r="E8" s="5" t="n">
        <v>0</v>
      </c>
      <c r="F8" s="5" t="n">
        <v>-3517171</v>
      </c>
      <c r="G8" s="4" t="inlineStr">
        <is>
          <t xml:space="preserve"> </t>
        </is>
      </c>
      <c r="H8" s="4" t="inlineStr">
        <is>
          <t xml:space="preserve"> </t>
        </is>
      </c>
      <c r="I8" s="4" t="inlineStr">
        <is>
          <t xml:space="preserve"> </t>
        </is>
      </c>
    </row>
    <row r="9">
      <c r="A9" s="4" t="inlineStr">
        <is>
          <t>Warrant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row>
  </sheetData>
  <mergeCells count="4">
    <mergeCell ref="A1:A2"/>
    <mergeCell ref="B1:C1"/>
    <mergeCell ref="D1:E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B1" s="2" t="inlineStr">
        <is>
          <t>Aug. 11, 2022</t>
        </is>
      </c>
      <c r="C1" s="2" t="inlineStr">
        <is>
          <t>Aug. 05, 2022</t>
        </is>
      </c>
      <c r="D1" s="2" t="inlineStr">
        <is>
          <t>Jul. 12, 2022</t>
        </is>
      </c>
      <c r="E1" s="2" t="inlineStr">
        <is>
          <t>Aug. 08, 2022</t>
        </is>
      </c>
      <c r="F1" s="2" t="inlineStr">
        <is>
          <t>Jun. 30, 2022</t>
        </is>
      </c>
      <c r="G1" s="2" t="inlineStr">
        <is>
          <t>Dec. 31, 2021</t>
        </is>
      </c>
      <c r="H1" s="2" t="inlineStr">
        <is>
          <t>Aug. 13, 2021</t>
        </is>
      </c>
      <c r="I1" s="2" t="inlineStr">
        <is>
          <t>Aug. 10, 2021</t>
        </is>
      </c>
      <c r="J1" s="2" t="inlineStr">
        <is>
          <t>Mar. 04, 2021</t>
        </is>
      </c>
      <c r="K1" s="2" t="inlineStr">
        <is>
          <t>Dec. 31, 2020</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Shares, Issued</t>
        </is>
      </c>
      <c r="B3" s="4" t="inlineStr">
        <is>
          <t xml:space="preserve"> </t>
        </is>
      </c>
      <c r="C3" s="4" t="inlineStr">
        <is>
          <t xml:space="preserve"> </t>
        </is>
      </c>
      <c r="D3" s="4" t="inlineStr">
        <is>
          <t xml:space="preserve"> </t>
        </is>
      </c>
      <c r="E3" s="4" t="inlineStr">
        <is>
          <t xml:space="preserve"> </t>
        </is>
      </c>
      <c r="F3" s="6" t="n">
        <v>3162500</v>
      </c>
      <c r="G3" s="6" t="n">
        <v>3162500</v>
      </c>
      <c r="H3" s="4" t="inlineStr">
        <is>
          <t xml:space="preserve"> </t>
        </is>
      </c>
      <c r="I3" s="4" t="inlineStr">
        <is>
          <t xml:space="preserve"> </t>
        </is>
      </c>
      <c r="J3" s="4" t="inlineStr">
        <is>
          <t xml:space="preserve"> </t>
        </is>
      </c>
      <c r="K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6" t="n">
        <v>3162500</v>
      </c>
      <c r="G4" s="6" t="n">
        <v>3162500</v>
      </c>
      <c r="H4" s="4" t="inlineStr">
        <is>
          <t xml:space="preserve"> </t>
        </is>
      </c>
      <c r="I4" s="6" t="n">
        <v>3162500</v>
      </c>
      <c r="J4" s="6" t="n">
        <v>2875000</v>
      </c>
      <c r="K4" s="4" t="inlineStr">
        <is>
          <t xml:space="preserve"> </t>
        </is>
      </c>
    </row>
    <row r="5">
      <c r="A5" s="4" t="inlineStr">
        <is>
          <t>Common shares, par value, (per shar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c r="J5" s="4" t="inlineStr">
        <is>
          <t xml:space="preserve"> </t>
        </is>
      </c>
      <c r="K5" s="7" t="n">
        <v>0.0001</v>
      </c>
    </row>
    <row r="6">
      <c r="A6" s="4" t="inlineStr">
        <is>
          <t>Investments held in Trust Account</t>
        </is>
      </c>
      <c r="B6" s="4" t="inlineStr">
        <is>
          <t xml:space="preserve"> </t>
        </is>
      </c>
      <c r="C6" s="4" t="inlineStr">
        <is>
          <t xml:space="preserve"> </t>
        </is>
      </c>
      <c r="D6" s="4" t="inlineStr">
        <is>
          <t xml:space="preserve"> </t>
        </is>
      </c>
      <c r="E6" s="4" t="inlineStr">
        <is>
          <t xml:space="preserve"> </t>
        </is>
      </c>
      <c r="F6" s="5" t="n">
        <v>128610697</v>
      </c>
      <c r="G6" s="5" t="n">
        <v>128421215</v>
      </c>
      <c r="H6" s="4" t="inlineStr">
        <is>
          <t xml:space="preserve"> </t>
        </is>
      </c>
      <c r="I6" s="4" t="inlineStr">
        <is>
          <t xml:space="preserve"> </t>
        </is>
      </c>
      <c r="J6" s="4" t="inlineStr">
        <is>
          <t xml:space="preserve"> </t>
        </is>
      </c>
      <c r="K6" s="4" t="inlineStr">
        <is>
          <t xml:space="preserve"> </t>
        </is>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hares, par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01</v>
      </c>
      <c r="I9" s="4" t="inlineStr">
        <is>
          <t xml:space="preserve"> </t>
        </is>
      </c>
      <c r="J9" s="4" t="inlineStr">
        <is>
          <t xml:space="preserve"> </t>
        </is>
      </c>
      <c r="K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iod of extension of combination period</t>
        </is>
      </c>
      <c r="B12" s="4" t="inlineStr">
        <is>
          <t xml:space="preserve"> </t>
        </is>
      </c>
      <c r="C12" s="4" t="inlineStr">
        <is>
          <t>1 month</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t>
        </is>
      </c>
      <c r="B13" s="4" t="inlineStr">
        <is>
          <t xml:space="preserve"> </t>
        </is>
      </c>
      <c r="C13" s="4" t="inlineStr">
        <is>
          <t xml:space="preserve"> </t>
        </is>
      </c>
      <c r="D13" s="5" t="n">
        <v>1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t>
        </is>
      </c>
      <c r="B14" s="4" t="inlineStr">
        <is>
          <t xml:space="preserve"> </t>
        </is>
      </c>
      <c r="C14" s="4" t="inlineStr">
        <is>
          <t xml:space="preserve"> </t>
        </is>
      </c>
      <c r="D14" s="6" t="n">
        <v>12675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Shares, Issued</t>
        </is>
      </c>
      <c r="B15" s="4" t="inlineStr">
        <is>
          <t xml:space="preserve"> </t>
        </is>
      </c>
      <c r="C15" s="6" t="n">
        <v>625584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hares, Outstanding</t>
        </is>
      </c>
      <c r="B16" s="4" t="inlineStr">
        <is>
          <t xml:space="preserve"> </t>
        </is>
      </c>
      <c r="C16" s="6" t="n">
        <v>625584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vestments held in Trust Account</t>
        </is>
      </c>
      <c r="B17" s="4" t="inlineStr">
        <is>
          <t xml:space="preserve"> </t>
        </is>
      </c>
      <c r="C17" s="5" t="n">
        <v>200000</v>
      </c>
      <c r="D17" s="4" t="inlineStr">
        <is>
          <t xml:space="preserve"> </t>
        </is>
      </c>
      <c r="E17" s="5" t="n">
        <v>2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mption of shares</t>
        </is>
      </c>
      <c r="B18" s="4" t="inlineStr">
        <is>
          <t xml:space="preserve"> </t>
        </is>
      </c>
      <c r="C18" s="6" t="n">
        <v>955665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common stock shares</t>
        </is>
      </c>
      <c r="B19" s="4" t="inlineStr">
        <is>
          <t xml:space="preserve"> </t>
        </is>
      </c>
      <c r="C19" s="11" t="n">
        <v>0.604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mount of distribution from Trust Account to redeeming Stockholders</t>
        </is>
      </c>
      <c r="B20" s="4" t="inlineStr">
        <is>
          <t xml:space="preserve"> </t>
        </is>
      </c>
      <c r="C20" s="5" t="n">
        <v>971949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in the Trust Account</t>
        </is>
      </c>
      <c r="B21" s="4" t="inlineStr">
        <is>
          <t xml:space="preserve"> </t>
        </is>
      </c>
      <c r="C21" s="5" t="n">
        <v>3146057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pany Agreed to pay</t>
        </is>
      </c>
      <c r="B22" s="5" t="n">
        <v>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 Amend Charter and Investment Management Trus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shares</t>
        </is>
      </c>
      <c r="B25" s="4" t="inlineStr">
        <is>
          <t xml:space="preserve"> </t>
        </is>
      </c>
      <c r="C25" s="6" t="n">
        <v>113315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Shares, Issued</t>
        </is>
      </c>
      <c r="B26" s="4" t="inlineStr">
        <is>
          <t xml:space="preserve"> </t>
        </is>
      </c>
      <c r="C26" s="6" t="n">
        <v>15812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Shares, Outstanding</t>
        </is>
      </c>
      <c r="B27" s="4" t="inlineStr">
        <is>
          <t xml:space="preserve"> </t>
        </is>
      </c>
      <c r="C27" s="6" t="n">
        <v>15812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wnership percentage</t>
        </is>
      </c>
      <c r="B28" s="4" t="inlineStr">
        <is>
          <t xml:space="preserve"> </t>
        </is>
      </c>
      <c r="C28" s="11" t="n">
        <v>0.716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hares, par value, (per share)</t>
        </is>
      </c>
      <c r="B29" s="4" t="inlineStr">
        <is>
          <t xml:space="preserve"> </t>
        </is>
      </c>
      <c r="C29" s="7" t="n">
        <v>0.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sequent Event | IP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common stock shares</t>
        </is>
      </c>
      <c r="B32" s="4" t="inlineStr">
        <is>
          <t xml:space="preserve"> </t>
        </is>
      </c>
      <c r="C32" s="11" t="n">
        <v>0.75549999999999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S - USD ($)</t>
        </is>
      </c>
      <c r="B1" s="2" t="inlineStr">
        <is>
          <t>Jun. 30, 2022</t>
        </is>
      </c>
      <c r="C1" s="2" t="inlineStr">
        <is>
          <t>Mar. 31, 2022</t>
        </is>
      </c>
      <c r="D1" s="2" t="inlineStr">
        <is>
          <t>Dec. 31, 2021</t>
        </is>
      </c>
      <c r="E1" s="2" t="inlineStr">
        <is>
          <t>Jun. 30, 2021</t>
        </is>
      </c>
      <c r="F1" s="2" t="inlineStr">
        <is>
          <t>Mar. 31, 2021</t>
        </is>
      </c>
      <c r="G1" s="2" t="inlineStr">
        <is>
          <t>Dec. 31, 2020</t>
        </is>
      </c>
      <c r="H1" s="2" t="inlineStr">
        <is>
          <t>Jun. 23, 2020</t>
        </is>
      </c>
      <c r="I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t>
        </is>
      </c>
      <c r="B3" s="5" t="n">
        <v>349716</v>
      </c>
      <c r="C3" s="4" t="inlineStr">
        <is>
          <t xml:space="preserve"> </t>
        </is>
      </c>
      <c r="D3" s="5" t="n">
        <v>799808</v>
      </c>
      <c r="E3" s="4" t="inlineStr">
        <is>
          <t xml:space="preserve"> </t>
        </is>
      </c>
      <c r="F3" s="4" t="inlineStr">
        <is>
          <t xml:space="preserve"> </t>
        </is>
      </c>
      <c r="G3" s="5" t="n">
        <v>25000</v>
      </c>
      <c r="H3" s="4" t="inlineStr">
        <is>
          <t xml:space="preserve"> </t>
        </is>
      </c>
      <c r="I3" s="4" t="inlineStr">
        <is>
          <t xml:space="preserve"> </t>
        </is>
      </c>
    </row>
    <row r="4">
      <c r="A4" s="4" t="inlineStr">
        <is>
          <t>Total Current Assets</t>
        </is>
      </c>
      <c r="B4" s="6" t="n">
        <v>580467</v>
      </c>
      <c r="C4" s="4" t="inlineStr">
        <is>
          <t xml:space="preserve"> </t>
        </is>
      </c>
      <c r="D4" s="6" t="n">
        <v>1102398</v>
      </c>
      <c r="E4" s="4" t="inlineStr">
        <is>
          <t xml:space="preserve"> </t>
        </is>
      </c>
      <c r="F4" s="4" t="inlineStr">
        <is>
          <t xml:space="preserve"> </t>
        </is>
      </c>
      <c r="G4" s="6" t="n">
        <v>25000</v>
      </c>
      <c r="H4" s="4" t="inlineStr">
        <is>
          <t xml:space="preserve"> </t>
        </is>
      </c>
      <c r="I4" s="4" t="inlineStr">
        <is>
          <t xml:space="preserve"> </t>
        </is>
      </c>
    </row>
    <row r="5">
      <c r="A5" s="3" t="inlineStr">
        <is>
          <t>Property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Assets</t>
        </is>
      </c>
      <c r="B6" s="6" t="n">
        <v>129191164</v>
      </c>
      <c r="C6" s="4" t="inlineStr">
        <is>
          <t xml:space="preserve"> </t>
        </is>
      </c>
      <c r="D6" s="6" t="n">
        <v>129523613</v>
      </c>
      <c r="E6" s="4" t="inlineStr">
        <is>
          <t xml:space="preserve"> </t>
        </is>
      </c>
      <c r="F6" s="4" t="inlineStr">
        <is>
          <t xml:space="preserve"> </t>
        </is>
      </c>
      <c r="G6" s="6" t="n">
        <v>25000</v>
      </c>
      <c r="H6" s="4" t="inlineStr">
        <is>
          <t xml:space="preserve"> </t>
        </is>
      </c>
      <c r="I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payable</t>
        </is>
      </c>
      <c r="B8" s="6" t="n">
        <v>50470</v>
      </c>
      <c r="C8" s="4" t="inlineStr">
        <is>
          <t xml:space="preserve"> </t>
        </is>
      </c>
      <c r="D8" s="6" t="n">
        <v>1686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certain tax position liability</t>
        </is>
      </c>
      <c r="B9" s="6" t="n">
        <v>0</v>
      </c>
      <c r="C9" s="4" t="inlineStr">
        <is>
          <t xml:space="preserve"> </t>
        </is>
      </c>
      <c r="D9" s="6"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Current Liabilities</t>
        </is>
      </c>
      <c r="B10" s="6" t="n">
        <v>317220</v>
      </c>
      <c r="C10" s="4" t="inlineStr">
        <is>
          <t xml:space="preserve"> </t>
        </is>
      </c>
      <c r="D10" s="6" t="n">
        <v>114211</v>
      </c>
      <c r="E10" s="4" t="inlineStr">
        <is>
          <t xml:space="preserve"> </t>
        </is>
      </c>
      <c r="F10" s="4" t="inlineStr">
        <is>
          <t xml:space="preserve"> </t>
        </is>
      </c>
      <c r="G10" s="6" t="n">
        <v>1000</v>
      </c>
      <c r="H10" s="4" t="inlineStr">
        <is>
          <t xml:space="preserve"> </t>
        </is>
      </c>
      <c r="I10" s="4" t="inlineStr">
        <is>
          <t xml:space="preserve"> </t>
        </is>
      </c>
    </row>
    <row r="11">
      <c r="A11" s="3" t="inlineStr">
        <is>
          <t>Long-Term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Liabilities</t>
        </is>
      </c>
      <c r="B12" s="6" t="n">
        <v>1196513</v>
      </c>
      <c r="C12" s="4" t="inlineStr">
        <is>
          <t xml:space="preserve"> </t>
        </is>
      </c>
      <c r="D12" s="6" t="n">
        <v>2150469</v>
      </c>
      <c r="E12" s="4" t="inlineStr">
        <is>
          <t xml:space="preserve"> </t>
        </is>
      </c>
      <c r="F12" s="4" t="inlineStr">
        <is>
          <t xml:space="preserve"> </t>
        </is>
      </c>
      <c r="G12" s="6" t="n">
        <v>1000</v>
      </c>
      <c r="H12" s="4" t="inlineStr">
        <is>
          <t xml:space="preserve"> </t>
        </is>
      </c>
      <c r="I12" s="4" t="inlineStr">
        <is>
          <t xml:space="preserve"> </t>
        </is>
      </c>
    </row>
    <row r="13">
      <c r="A13" s="4" t="inlineStr">
        <is>
          <t>Commitments and Contingencies (See Note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deema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ubject to possible redemption</t>
        </is>
      </c>
      <c r="B15" s="6" t="n">
        <v>128397500</v>
      </c>
      <c r="C15" s="4" t="inlineStr">
        <is>
          <t xml:space="preserve"> </t>
        </is>
      </c>
      <c r="D15" s="6" t="n">
        <v>128397500</v>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40,000,000 shares at $0.0002 par value, authorized, 20,875,475 shares issued and outstanding as of December 31, 2021, 20,040,470 shares issued and outstanding as of December 31, 2020</t>
        </is>
      </c>
      <c r="B17" s="6" t="n">
        <v>317</v>
      </c>
      <c r="C17" s="4" t="inlineStr">
        <is>
          <t xml:space="preserve"> </t>
        </is>
      </c>
      <c r="D17" s="6" t="n">
        <v>317</v>
      </c>
      <c r="E17" s="4" t="inlineStr">
        <is>
          <t xml:space="preserve"> </t>
        </is>
      </c>
      <c r="F17" s="4" t="inlineStr">
        <is>
          <t xml:space="preserve"> </t>
        </is>
      </c>
      <c r="G17" s="6" t="n">
        <v>317</v>
      </c>
      <c r="H17" s="4" t="inlineStr">
        <is>
          <t xml:space="preserve"> </t>
        </is>
      </c>
      <c r="I17" s="4" t="inlineStr">
        <is>
          <t xml:space="preserve"> </t>
        </is>
      </c>
    </row>
    <row r="18">
      <c r="A18" s="4" t="inlineStr">
        <is>
          <t>Additional paid in capital</t>
        </is>
      </c>
      <c r="B18" s="4" t="inlineStr">
        <is>
          <t xml:space="preserve"> </t>
        </is>
      </c>
      <c r="C18" s="4" t="inlineStr">
        <is>
          <t xml:space="preserve"> </t>
        </is>
      </c>
      <c r="D18" s="4" t="inlineStr">
        <is>
          <t xml:space="preserve"> </t>
        </is>
      </c>
      <c r="E18" s="4" t="inlineStr">
        <is>
          <t xml:space="preserve"> </t>
        </is>
      </c>
      <c r="F18" s="4" t="inlineStr">
        <is>
          <t xml:space="preserve"> </t>
        </is>
      </c>
      <c r="G18" s="6" t="n">
        <v>24683</v>
      </c>
      <c r="H18" s="4" t="inlineStr">
        <is>
          <t xml:space="preserve"> </t>
        </is>
      </c>
      <c r="I18" s="4" t="inlineStr">
        <is>
          <t xml:space="preserve"> </t>
        </is>
      </c>
    </row>
    <row r="19">
      <c r="A19" s="4" t="inlineStr">
        <is>
          <t>Retained earnings</t>
        </is>
      </c>
      <c r="B19" s="6" t="n">
        <v>-403166</v>
      </c>
      <c r="C19" s="4" t="inlineStr">
        <is>
          <t xml:space="preserve"> </t>
        </is>
      </c>
      <c r="D19" s="6" t="n">
        <v>-1024673</v>
      </c>
      <c r="E19" s="4" t="inlineStr">
        <is>
          <t xml:space="preserve"> </t>
        </is>
      </c>
      <c r="F19" s="4" t="inlineStr">
        <is>
          <t xml:space="preserve"> </t>
        </is>
      </c>
      <c r="G19" s="6" t="n">
        <v>-1000</v>
      </c>
      <c r="H19" s="4" t="inlineStr">
        <is>
          <t xml:space="preserve"> </t>
        </is>
      </c>
      <c r="I19" s="4" t="inlineStr">
        <is>
          <t xml:space="preserve"> </t>
        </is>
      </c>
    </row>
    <row r="20">
      <c r="A20" s="4" t="inlineStr">
        <is>
          <t>Total Stockholders' Deficit</t>
        </is>
      </c>
      <c r="B20" s="6" t="n">
        <v>-402849</v>
      </c>
      <c r="C20" s="5" t="n">
        <v>167484</v>
      </c>
      <c r="D20" s="6" t="n">
        <v>-1024356</v>
      </c>
      <c r="E20" s="5" t="n">
        <v>23166</v>
      </c>
      <c r="F20" s="5" t="n">
        <v>24000</v>
      </c>
      <c r="G20" s="6" t="n">
        <v>24000</v>
      </c>
      <c r="H20" s="5" t="n">
        <v>0</v>
      </c>
      <c r="I20" s="4" t="inlineStr">
        <is>
          <t xml:space="preserve"> </t>
        </is>
      </c>
    </row>
    <row r="21">
      <c r="A21" s="4" t="inlineStr">
        <is>
          <t>Total Liabilities, Common Stock Subject to Possible Redemption and Stockholders' Deficit</t>
        </is>
      </c>
      <c r="B21" s="6" t="n">
        <v>129191164</v>
      </c>
      <c r="C21" s="4" t="inlineStr">
        <is>
          <t xml:space="preserve"> </t>
        </is>
      </c>
      <c r="D21" s="6" t="n">
        <v>129523613</v>
      </c>
      <c r="E21" s="4" t="inlineStr">
        <is>
          <t xml:space="preserve"> </t>
        </is>
      </c>
      <c r="F21" s="4" t="inlineStr">
        <is>
          <t xml:space="preserve"> </t>
        </is>
      </c>
      <c r="G21" s="6" t="n">
        <v>25000</v>
      </c>
      <c r="H21" s="4" t="inlineStr">
        <is>
          <t xml:space="preserve"> </t>
        </is>
      </c>
      <c r="I21" s="4" t="inlineStr">
        <is>
          <t xml:space="preserve"> </t>
        </is>
      </c>
    </row>
    <row r="22">
      <c r="A22" s="4" t="inlineStr">
        <is>
          <t>New Dragonf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t>
        </is>
      </c>
      <c r="B24" s="6" t="n">
        <v>1055000</v>
      </c>
      <c r="C24" s="4" t="inlineStr">
        <is>
          <t xml:space="preserve"> </t>
        </is>
      </c>
      <c r="D24" s="6" t="n">
        <v>25586000</v>
      </c>
      <c r="E24" s="4" t="inlineStr">
        <is>
          <t xml:space="preserve"> </t>
        </is>
      </c>
      <c r="F24" s="4" t="inlineStr">
        <is>
          <t xml:space="preserve"> </t>
        </is>
      </c>
      <c r="G24" s="6" t="n">
        <v>6206000</v>
      </c>
      <c r="H24" s="4" t="inlineStr">
        <is>
          <t xml:space="preserve"> </t>
        </is>
      </c>
      <c r="I24" s="4" t="inlineStr">
        <is>
          <t xml:space="preserve"> </t>
        </is>
      </c>
    </row>
    <row r="25">
      <c r="A25" s="4" t="inlineStr">
        <is>
          <t>Restricted cash</t>
        </is>
      </c>
      <c r="B25" s="6" t="n">
        <v>3044000</v>
      </c>
      <c r="C25" s="4" t="inlineStr">
        <is>
          <t xml:space="preserve"> </t>
        </is>
      </c>
      <c r="D25" s="6" t="n">
        <v>3044000</v>
      </c>
      <c r="E25" s="4" t="inlineStr">
        <is>
          <t xml:space="preserve"> </t>
        </is>
      </c>
      <c r="F25" s="4" t="inlineStr">
        <is>
          <t xml:space="preserve"> </t>
        </is>
      </c>
      <c r="G25" s="6" t="n">
        <v>0</v>
      </c>
      <c r="H25" s="4" t="inlineStr">
        <is>
          <t xml:space="preserve"> </t>
        </is>
      </c>
      <c r="I25" s="4" t="inlineStr">
        <is>
          <t xml:space="preserve"> </t>
        </is>
      </c>
    </row>
    <row r="26">
      <c r="A26" s="4" t="inlineStr">
        <is>
          <t>Accounts receivable, net of allowance for doubtful accounts</t>
        </is>
      </c>
      <c r="B26" s="6" t="n">
        <v>4659000</v>
      </c>
      <c r="C26" s="4" t="inlineStr">
        <is>
          <t xml:space="preserve"> </t>
        </is>
      </c>
      <c r="D26" s="6" t="n">
        <v>783000</v>
      </c>
      <c r="E26" s="4" t="inlineStr">
        <is>
          <t xml:space="preserve"> </t>
        </is>
      </c>
      <c r="F26" s="4" t="inlineStr">
        <is>
          <t xml:space="preserve"> </t>
        </is>
      </c>
      <c r="G26" s="6" t="n">
        <v>1840000</v>
      </c>
      <c r="H26" s="4" t="inlineStr">
        <is>
          <t xml:space="preserve"> </t>
        </is>
      </c>
      <c r="I26" s="4" t="inlineStr">
        <is>
          <t xml:space="preserve"> </t>
        </is>
      </c>
    </row>
    <row r="27">
      <c r="A27" s="4" t="inlineStr">
        <is>
          <t>Inventory</t>
        </is>
      </c>
      <c r="B27" s="6" t="n">
        <v>42268000</v>
      </c>
      <c r="C27" s="4" t="inlineStr">
        <is>
          <t xml:space="preserve"> </t>
        </is>
      </c>
      <c r="D27" s="6" t="n">
        <v>27127000</v>
      </c>
      <c r="E27" s="4" t="inlineStr">
        <is>
          <t xml:space="preserve"> </t>
        </is>
      </c>
      <c r="F27" s="4" t="inlineStr">
        <is>
          <t xml:space="preserve"> </t>
        </is>
      </c>
      <c r="G27" s="6" t="n">
        <v>5948000</v>
      </c>
      <c r="H27" s="4" t="inlineStr">
        <is>
          <t xml:space="preserve"> </t>
        </is>
      </c>
      <c r="I27" s="4" t="inlineStr">
        <is>
          <t xml:space="preserve"> </t>
        </is>
      </c>
    </row>
    <row r="28">
      <c r="A28" s="4" t="inlineStr">
        <is>
          <t>Prepaid expenses</t>
        </is>
      </c>
      <c r="B28" s="6" t="n">
        <v>1529000</v>
      </c>
      <c r="C28" s="4" t="inlineStr">
        <is>
          <t xml:space="preserve"> </t>
        </is>
      </c>
      <c r="D28" s="6" t="n">
        <v>293000</v>
      </c>
      <c r="E28" s="4" t="inlineStr">
        <is>
          <t xml:space="preserve"> </t>
        </is>
      </c>
      <c r="F28" s="4" t="inlineStr">
        <is>
          <t xml:space="preserve"> </t>
        </is>
      </c>
      <c r="G28" s="6" t="n">
        <v>351000</v>
      </c>
      <c r="H28" s="4" t="inlineStr">
        <is>
          <t xml:space="preserve"> </t>
        </is>
      </c>
      <c r="I28" s="4" t="inlineStr">
        <is>
          <t xml:space="preserve"> </t>
        </is>
      </c>
    </row>
    <row r="29">
      <c r="A29" s="4" t="inlineStr">
        <is>
          <t>Prepaid inventory</t>
        </is>
      </c>
      <c r="B29" s="6" t="n">
        <v>3153000</v>
      </c>
      <c r="C29" s="4" t="inlineStr">
        <is>
          <t xml:space="preserve"> </t>
        </is>
      </c>
      <c r="D29" s="6" t="n">
        <v>7461000</v>
      </c>
      <c r="E29" s="4" t="inlineStr">
        <is>
          <t xml:space="preserve"> </t>
        </is>
      </c>
      <c r="F29" s="4" t="inlineStr">
        <is>
          <t xml:space="preserve"> </t>
        </is>
      </c>
      <c r="G29" s="6" t="n">
        <v>1108000</v>
      </c>
      <c r="H29" s="4" t="inlineStr">
        <is>
          <t xml:space="preserve"> </t>
        </is>
      </c>
      <c r="I29" s="4" t="inlineStr">
        <is>
          <t xml:space="preserve"> </t>
        </is>
      </c>
    </row>
    <row r="30">
      <c r="A30" s="4" t="inlineStr">
        <is>
          <t>Other current assets</t>
        </is>
      </c>
      <c r="B30" s="6" t="n">
        <v>3751000</v>
      </c>
      <c r="C30" s="4" t="inlineStr">
        <is>
          <t xml:space="preserve"> </t>
        </is>
      </c>
      <c r="D30" s="6" t="n">
        <v>1787000</v>
      </c>
      <c r="E30" s="4" t="inlineStr">
        <is>
          <t xml:space="preserve"> </t>
        </is>
      </c>
      <c r="F30" s="4" t="inlineStr">
        <is>
          <t xml:space="preserve"> </t>
        </is>
      </c>
      <c r="G30" s="6" t="n">
        <v>324000</v>
      </c>
      <c r="H30" s="4" t="inlineStr">
        <is>
          <t xml:space="preserve"> </t>
        </is>
      </c>
      <c r="I30" s="4" t="inlineStr">
        <is>
          <t xml:space="preserve"> </t>
        </is>
      </c>
    </row>
    <row r="31">
      <c r="A31" s="4" t="inlineStr">
        <is>
          <t>Total Current Assets</t>
        </is>
      </c>
      <c r="B31" s="6" t="n">
        <v>59801000</v>
      </c>
      <c r="C31" s="4" t="inlineStr">
        <is>
          <t xml:space="preserve"> </t>
        </is>
      </c>
      <c r="D31" s="6" t="n">
        <v>66081000</v>
      </c>
      <c r="E31" s="4" t="inlineStr">
        <is>
          <t xml:space="preserve"> </t>
        </is>
      </c>
      <c r="F31" s="4" t="inlineStr">
        <is>
          <t xml:space="preserve"> </t>
        </is>
      </c>
      <c r="G31" s="6" t="n">
        <v>15777000</v>
      </c>
      <c r="H31" s="4" t="inlineStr">
        <is>
          <t xml:space="preserve"> </t>
        </is>
      </c>
      <c r="I31" s="4" t="inlineStr">
        <is>
          <t xml:space="preserve"> </t>
        </is>
      </c>
    </row>
    <row r="32">
      <c r="A32" s="3" t="inlineStr">
        <is>
          <t>Property and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chinery and equipment</t>
        </is>
      </c>
      <c r="B33" s="6" t="n">
        <v>8174000</v>
      </c>
      <c r="C33" s="4" t="inlineStr">
        <is>
          <t xml:space="preserve"> </t>
        </is>
      </c>
      <c r="D33" s="6" t="n">
        <v>3615000</v>
      </c>
      <c r="E33" s="4" t="inlineStr">
        <is>
          <t xml:space="preserve"> </t>
        </is>
      </c>
      <c r="F33" s="4" t="inlineStr">
        <is>
          <t xml:space="preserve"> </t>
        </is>
      </c>
      <c r="G33" s="6" t="n">
        <v>1535000</v>
      </c>
      <c r="H33" s="4" t="inlineStr">
        <is>
          <t xml:space="preserve"> </t>
        </is>
      </c>
      <c r="I33" s="4" t="inlineStr">
        <is>
          <t xml:space="preserve"> </t>
        </is>
      </c>
    </row>
    <row r="34">
      <c r="A34" s="4" t="inlineStr">
        <is>
          <t>Office furniture and equipment</t>
        </is>
      </c>
      <c r="B34" s="6" t="n">
        <v>207000</v>
      </c>
      <c r="C34" s="4" t="inlineStr">
        <is>
          <t xml:space="preserve"> </t>
        </is>
      </c>
      <c r="D34" s="6" t="n">
        <v>201000</v>
      </c>
      <c r="E34" s="4" t="inlineStr">
        <is>
          <t xml:space="preserve"> </t>
        </is>
      </c>
      <c r="F34" s="4" t="inlineStr">
        <is>
          <t xml:space="preserve"> </t>
        </is>
      </c>
      <c r="G34" s="6" t="n">
        <v>157000</v>
      </c>
      <c r="H34" s="4" t="inlineStr">
        <is>
          <t xml:space="preserve"> </t>
        </is>
      </c>
      <c r="I34" s="4" t="inlineStr">
        <is>
          <t xml:space="preserve"> </t>
        </is>
      </c>
    </row>
    <row r="35">
      <c r="A35" s="4" t="inlineStr">
        <is>
          <t>Leasehold improvements</t>
        </is>
      </c>
      <c r="B35" s="6" t="n">
        <v>1361000</v>
      </c>
      <c r="C35" s="4" t="inlineStr">
        <is>
          <t xml:space="preserve"> </t>
        </is>
      </c>
      <c r="D35" s="6" t="n">
        <v>1307000</v>
      </c>
      <c r="E35" s="4" t="inlineStr">
        <is>
          <t xml:space="preserve"> </t>
        </is>
      </c>
      <c r="F35" s="4" t="inlineStr">
        <is>
          <t xml:space="preserve"> </t>
        </is>
      </c>
      <c r="G35" s="6" t="n">
        <v>635000</v>
      </c>
      <c r="H35" s="4" t="inlineStr">
        <is>
          <t xml:space="preserve"> </t>
        </is>
      </c>
      <c r="I35" s="4" t="inlineStr">
        <is>
          <t xml:space="preserve"> </t>
        </is>
      </c>
    </row>
    <row r="36">
      <c r="A36" s="4" t="inlineStr">
        <is>
          <t>Vehicle</t>
        </is>
      </c>
      <c r="B36" s="6" t="n">
        <v>234000</v>
      </c>
      <c r="C36" s="4" t="inlineStr">
        <is>
          <t xml:space="preserve"> </t>
        </is>
      </c>
      <c r="D36" s="6" t="n">
        <v>195000</v>
      </c>
      <c r="E36" s="4" t="inlineStr">
        <is>
          <t xml:space="preserve"> </t>
        </is>
      </c>
      <c r="F36" s="4" t="inlineStr">
        <is>
          <t xml:space="preserve"> </t>
        </is>
      </c>
      <c r="G36" s="6" t="n">
        <v>33000</v>
      </c>
      <c r="H36" s="4" t="inlineStr">
        <is>
          <t xml:space="preserve"> </t>
        </is>
      </c>
      <c r="I36" s="4" t="inlineStr">
        <is>
          <t xml:space="preserve"> </t>
        </is>
      </c>
    </row>
    <row r="37">
      <c r="A37" s="4" t="inlineStr">
        <is>
          <t>Property and Equipment, gross</t>
        </is>
      </c>
      <c r="B37" s="6" t="n">
        <v>9976000</v>
      </c>
      <c r="C37" s="4" t="inlineStr">
        <is>
          <t xml:space="preserve"> </t>
        </is>
      </c>
      <c r="D37" s="6" t="n">
        <v>5318000</v>
      </c>
      <c r="E37" s="4" t="inlineStr">
        <is>
          <t xml:space="preserve"> </t>
        </is>
      </c>
      <c r="F37" s="4" t="inlineStr">
        <is>
          <t xml:space="preserve"> </t>
        </is>
      </c>
      <c r="G37" s="6" t="n">
        <v>2360000</v>
      </c>
      <c r="H37" s="4" t="inlineStr">
        <is>
          <t xml:space="preserve"> </t>
        </is>
      </c>
      <c r="I37" s="4" t="inlineStr">
        <is>
          <t xml:space="preserve"> </t>
        </is>
      </c>
    </row>
    <row r="38">
      <c r="A38" s="4" t="inlineStr">
        <is>
          <t>Less accumulated depreciation and amortization</t>
        </is>
      </c>
      <c r="B38" s="6" t="n">
        <v>-1147000</v>
      </c>
      <c r="C38" s="4" t="inlineStr">
        <is>
          <t xml:space="preserve"> </t>
        </is>
      </c>
      <c r="D38" s="6" t="n">
        <v>-857000</v>
      </c>
      <c r="E38" s="4" t="inlineStr">
        <is>
          <t xml:space="preserve"> </t>
        </is>
      </c>
      <c r="F38" s="4" t="inlineStr">
        <is>
          <t xml:space="preserve"> </t>
        </is>
      </c>
      <c r="G38" s="6" t="n">
        <v>-323000</v>
      </c>
      <c r="H38" s="4" t="inlineStr">
        <is>
          <t xml:space="preserve"> </t>
        </is>
      </c>
      <c r="I38" s="4" t="inlineStr">
        <is>
          <t xml:space="preserve"> </t>
        </is>
      </c>
    </row>
    <row r="39">
      <c r="A39" s="4" t="inlineStr">
        <is>
          <t>Property and Equipment, Net</t>
        </is>
      </c>
      <c r="B39" s="6" t="n">
        <v>8829000</v>
      </c>
      <c r="C39" s="4" t="inlineStr">
        <is>
          <t xml:space="preserve"> </t>
        </is>
      </c>
      <c r="D39" s="6" t="n">
        <v>4461000</v>
      </c>
      <c r="E39" s="4" t="inlineStr">
        <is>
          <t xml:space="preserve"> </t>
        </is>
      </c>
      <c r="F39" s="4" t="inlineStr">
        <is>
          <t xml:space="preserve"> </t>
        </is>
      </c>
      <c r="G39" s="6" t="n">
        <v>2037000</v>
      </c>
      <c r="H39" s="4" t="inlineStr">
        <is>
          <t xml:space="preserve"> </t>
        </is>
      </c>
      <c r="I39" s="4" t="inlineStr">
        <is>
          <t xml:space="preserve"> </t>
        </is>
      </c>
    </row>
    <row r="40">
      <c r="A40" s="4" t="inlineStr">
        <is>
          <t>Operating lease right of use asset</t>
        </is>
      </c>
      <c r="B40" s="6" t="n">
        <v>5158000</v>
      </c>
      <c r="C40" s="4" t="inlineStr">
        <is>
          <t xml:space="preserve"> </t>
        </is>
      </c>
      <c r="D40" s="6" t="n">
        <v>5709000</v>
      </c>
      <c r="E40" s="6" t="n">
        <v>5709000</v>
      </c>
      <c r="F40" s="4" t="inlineStr">
        <is>
          <t xml:space="preserve"> </t>
        </is>
      </c>
      <c r="G40" s="6" t="n">
        <v>993000</v>
      </c>
      <c r="H40" s="4" t="inlineStr">
        <is>
          <t xml:space="preserve"> </t>
        </is>
      </c>
      <c r="I40" s="4" t="inlineStr">
        <is>
          <t xml:space="preserve"> </t>
        </is>
      </c>
    </row>
    <row r="41">
      <c r="A41" s="4" t="inlineStr">
        <is>
          <t>Total Assets</t>
        </is>
      </c>
      <c r="B41" s="6" t="n">
        <v>74154000</v>
      </c>
      <c r="C41" s="4" t="inlineStr">
        <is>
          <t xml:space="preserve"> </t>
        </is>
      </c>
      <c r="D41" s="6" t="n">
        <v>76251000</v>
      </c>
      <c r="E41" s="4" t="inlineStr">
        <is>
          <t xml:space="preserve"> </t>
        </is>
      </c>
      <c r="F41" s="4" t="inlineStr">
        <is>
          <t xml:space="preserve"> </t>
        </is>
      </c>
      <c r="G41" s="6" t="n">
        <v>18807000</v>
      </c>
      <c r="H41" s="4" t="inlineStr">
        <is>
          <t xml:space="preserve"> </t>
        </is>
      </c>
      <c r="I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counts payable</t>
        </is>
      </c>
      <c r="B43" s="6" t="n">
        <v>12502000</v>
      </c>
      <c r="C43" s="4" t="inlineStr">
        <is>
          <t xml:space="preserve"> </t>
        </is>
      </c>
      <c r="D43" s="6" t="n">
        <v>11360000</v>
      </c>
      <c r="E43" s="4" t="inlineStr">
        <is>
          <t xml:space="preserve"> </t>
        </is>
      </c>
      <c r="F43" s="4" t="inlineStr">
        <is>
          <t xml:space="preserve"> </t>
        </is>
      </c>
      <c r="G43" s="6" t="n">
        <v>3091000</v>
      </c>
      <c r="H43" s="4" t="inlineStr">
        <is>
          <t xml:space="preserve"> </t>
        </is>
      </c>
      <c r="I43" s="4" t="inlineStr">
        <is>
          <t xml:space="preserve"> </t>
        </is>
      </c>
    </row>
    <row r="44">
      <c r="A44" s="4" t="inlineStr">
        <is>
          <t>Accrued payroll and other liabilities</t>
        </is>
      </c>
      <c r="B44" s="6" t="n">
        <v>2815000</v>
      </c>
      <c r="C44" s="4" t="inlineStr">
        <is>
          <t xml:space="preserve"> </t>
        </is>
      </c>
      <c r="D44" s="6" t="n">
        <v>2608000</v>
      </c>
      <c r="E44" s="4" t="inlineStr">
        <is>
          <t xml:space="preserve"> </t>
        </is>
      </c>
      <c r="F44" s="4" t="inlineStr">
        <is>
          <t xml:space="preserve"> </t>
        </is>
      </c>
      <c r="G44" s="6" t="n">
        <v>767000</v>
      </c>
      <c r="H44" s="4" t="inlineStr">
        <is>
          <t xml:space="preserve"> </t>
        </is>
      </c>
      <c r="I44" s="4" t="inlineStr">
        <is>
          <t xml:space="preserve"> </t>
        </is>
      </c>
    </row>
    <row r="45">
      <c r="A45" s="4" t="inlineStr">
        <is>
          <t>Customer deposits</t>
        </is>
      </c>
      <c r="B45" s="6" t="n">
        <v>251000</v>
      </c>
      <c r="C45" s="4" t="inlineStr">
        <is>
          <t xml:space="preserve"> </t>
        </is>
      </c>
      <c r="D45" s="6" t="n">
        <v>434000</v>
      </c>
      <c r="E45" s="4" t="inlineStr">
        <is>
          <t xml:space="preserve"> </t>
        </is>
      </c>
      <c r="F45" s="4" t="inlineStr">
        <is>
          <t xml:space="preserve"> </t>
        </is>
      </c>
      <c r="G45" s="6" t="n">
        <v>1779000</v>
      </c>
      <c r="H45" s="4" t="inlineStr">
        <is>
          <t xml:space="preserve"> </t>
        </is>
      </c>
      <c r="I45" s="4" t="inlineStr">
        <is>
          <t xml:space="preserve"> </t>
        </is>
      </c>
    </row>
    <row r="46">
      <c r="A46" s="4" t="inlineStr">
        <is>
          <t>Uncertain tax position liability</t>
        </is>
      </c>
      <c r="B46" s="4" t="inlineStr">
        <is>
          <t xml:space="preserve"> </t>
        </is>
      </c>
      <c r="C46" s="4" t="inlineStr">
        <is>
          <t xml:space="preserve"> </t>
        </is>
      </c>
      <c r="D46" s="6" t="n">
        <v>0</v>
      </c>
      <c r="E46" s="4" t="inlineStr">
        <is>
          <t xml:space="preserve"> </t>
        </is>
      </c>
      <c r="F46" s="4" t="inlineStr">
        <is>
          <t xml:space="preserve"> </t>
        </is>
      </c>
      <c r="G46" s="6" t="n">
        <v>19000</v>
      </c>
      <c r="H46" s="4" t="inlineStr">
        <is>
          <t xml:space="preserve"> </t>
        </is>
      </c>
      <c r="I46" s="4" t="inlineStr">
        <is>
          <t xml:space="preserve"> </t>
        </is>
      </c>
    </row>
    <row r="47">
      <c r="A47" s="4" t="inlineStr">
        <is>
          <t>Income tax payable</t>
        </is>
      </c>
      <c r="B47" s="6" t="n">
        <v>0</v>
      </c>
      <c r="C47" s="4" t="inlineStr">
        <is>
          <t xml:space="preserve"> </t>
        </is>
      </c>
      <c r="D47" s="6" t="n">
        <v>631000</v>
      </c>
      <c r="E47" s="4" t="inlineStr">
        <is>
          <t xml:space="preserve"> </t>
        </is>
      </c>
      <c r="F47" s="4" t="inlineStr">
        <is>
          <t xml:space="preserve"> </t>
        </is>
      </c>
      <c r="G47" s="6" t="n">
        <v>1282000</v>
      </c>
      <c r="H47" s="4" t="inlineStr">
        <is>
          <t xml:space="preserve"> </t>
        </is>
      </c>
      <c r="I47" s="4" t="inlineStr">
        <is>
          <t xml:space="preserve"> </t>
        </is>
      </c>
    </row>
    <row r="48">
      <c r="A48" s="4" t="inlineStr">
        <is>
          <t>Notes payable, current portion</t>
        </is>
      </c>
      <c r="B48" s="6" t="n">
        <v>5212000</v>
      </c>
      <c r="C48" s="4" t="inlineStr">
        <is>
          <t xml:space="preserve"> </t>
        </is>
      </c>
      <c r="D48" s="6" t="n">
        <v>1875000</v>
      </c>
      <c r="E48" s="4" t="inlineStr">
        <is>
          <t xml:space="preserve"> </t>
        </is>
      </c>
      <c r="F48" s="4" t="inlineStr">
        <is>
          <t xml:space="preserve"> </t>
        </is>
      </c>
      <c r="G48" s="6" t="n">
        <v>0</v>
      </c>
      <c r="H48" s="4" t="inlineStr">
        <is>
          <t xml:space="preserve"> </t>
        </is>
      </c>
      <c r="I48" s="4" t="inlineStr">
        <is>
          <t xml:space="preserve"> </t>
        </is>
      </c>
    </row>
    <row r="49">
      <c r="A49" s="4" t="inlineStr">
        <is>
          <t>Short-term operating lease liabilities</t>
        </is>
      </c>
      <c r="B49" s="6" t="n">
        <v>1131000</v>
      </c>
      <c r="C49" s="4" t="inlineStr">
        <is>
          <t xml:space="preserve"> </t>
        </is>
      </c>
      <c r="D49" s="6" t="n">
        <v>1082000</v>
      </c>
      <c r="E49" s="6" t="n">
        <v>1082000</v>
      </c>
      <c r="F49" s="4" t="inlineStr">
        <is>
          <t xml:space="preserve"> </t>
        </is>
      </c>
      <c r="G49" s="6" t="n">
        <v>225000</v>
      </c>
      <c r="H49" s="4" t="inlineStr">
        <is>
          <t xml:space="preserve"> </t>
        </is>
      </c>
      <c r="I49" s="4" t="inlineStr">
        <is>
          <t xml:space="preserve"> </t>
        </is>
      </c>
    </row>
    <row r="50">
      <c r="A50" s="4" t="inlineStr">
        <is>
          <t>Total Current Liabilities</t>
        </is>
      </c>
      <c r="B50" s="6" t="n">
        <v>21911000</v>
      </c>
      <c r="C50" s="4" t="inlineStr">
        <is>
          <t xml:space="preserve"> </t>
        </is>
      </c>
      <c r="D50" s="6" t="n">
        <v>17990000</v>
      </c>
      <c r="E50" s="4" t="inlineStr">
        <is>
          <t xml:space="preserve"> </t>
        </is>
      </c>
      <c r="F50" s="4" t="inlineStr">
        <is>
          <t xml:space="preserve"> </t>
        </is>
      </c>
      <c r="G50" s="6" t="n">
        <v>7163000</v>
      </c>
      <c r="H50" s="4" t="inlineStr">
        <is>
          <t xml:space="preserve"> </t>
        </is>
      </c>
      <c r="I50" s="4" t="inlineStr">
        <is>
          <t xml:space="preserve"> </t>
        </is>
      </c>
    </row>
    <row r="51">
      <c r="A51" s="3" t="inlineStr">
        <is>
          <t>Long-Term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otes payable-noncurrent, net of debt issuance costs</t>
        </is>
      </c>
      <c r="B52" s="6" t="n">
        <v>34912000</v>
      </c>
      <c r="C52" s="4" t="inlineStr">
        <is>
          <t xml:space="preserve"> </t>
        </is>
      </c>
      <c r="D52" s="6" t="n">
        <v>37053000</v>
      </c>
      <c r="E52" s="4" t="inlineStr">
        <is>
          <t xml:space="preserve"> </t>
        </is>
      </c>
      <c r="F52" s="4" t="inlineStr">
        <is>
          <t xml:space="preserve"> </t>
        </is>
      </c>
      <c r="G52" s="6" t="n">
        <v>0</v>
      </c>
      <c r="H52" s="4" t="inlineStr">
        <is>
          <t xml:space="preserve"> </t>
        </is>
      </c>
      <c r="I52" s="4" t="inlineStr">
        <is>
          <t xml:space="preserve"> </t>
        </is>
      </c>
    </row>
    <row r="53">
      <c r="A53" s="4" t="inlineStr">
        <is>
          <t>Deferred tax liabilities</t>
        </is>
      </c>
      <c r="B53" s="6" t="n">
        <v>0</v>
      </c>
      <c r="C53" s="4" t="inlineStr">
        <is>
          <t xml:space="preserve"> </t>
        </is>
      </c>
      <c r="D53" s="6" t="n">
        <v>453000</v>
      </c>
      <c r="E53" s="4" t="inlineStr">
        <is>
          <t xml:space="preserve"> </t>
        </is>
      </c>
      <c r="F53" s="4" t="inlineStr">
        <is>
          <t xml:space="preserve"> </t>
        </is>
      </c>
      <c r="G53" s="6" t="n">
        <v>331000</v>
      </c>
      <c r="H53" s="4" t="inlineStr">
        <is>
          <t xml:space="preserve"> </t>
        </is>
      </c>
      <c r="I53" s="4" t="inlineStr">
        <is>
          <t xml:space="preserve"> </t>
        </is>
      </c>
    </row>
    <row r="54">
      <c r="A54" s="4" t="inlineStr">
        <is>
          <t>Long-term operating lease liabilities</t>
        </is>
      </c>
      <c r="B54" s="6" t="n">
        <v>4116000</v>
      </c>
      <c r="C54" s="4" t="inlineStr">
        <is>
          <t xml:space="preserve"> </t>
        </is>
      </c>
      <c r="D54" s="6" t="n">
        <v>4694000</v>
      </c>
      <c r="E54" s="6" t="n">
        <v>4694000</v>
      </c>
      <c r="F54" s="4" t="inlineStr">
        <is>
          <t xml:space="preserve"> </t>
        </is>
      </c>
      <c r="G54" s="6" t="n">
        <v>758000</v>
      </c>
      <c r="H54" s="4" t="inlineStr">
        <is>
          <t xml:space="preserve"> </t>
        </is>
      </c>
      <c r="I54" s="4" t="inlineStr">
        <is>
          <t xml:space="preserve"> </t>
        </is>
      </c>
    </row>
    <row r="55">
      <c r="A55" s="4" t="inlineStr">
        <is>
          <t>Total Long-Term Liabilities</t>
        </is>
      </c>
      <c r="B55" s="6" t="n">
        <v>39028000</v>
      </c>
      <c r="C55" s="4" t="inlineStr">
        <is>
          <t xml:space="preserve"> </t>
        </is>
      </c>
      <c r="D55" s="6" t="n">
        <v>42200000</v>
      </c>
      <c r="E55" s="4" t="inlineStr">
        <is>
          <t xml:space="preserve"> </t>
        </is>
      </c>
      <c r="F55" s="4" t="inlineStr">
        <is>
          <t xml:space="preserve"> </t>
        </is>
      </c>
      <c r="G55" s="6" t="n">
        <v>1089000</v>
      </c>
      <c r="H55" s="4" t="inlineStr">
        <is>
          <t xml:space="preserve"> </t>
        </is>
      </c>
      <c r="I55" s="4" t="inlineStr">
        <is>
          <t xml:space="preserve"> </t>
        </is>
      </c>
    </row>
    <row r="56">
      <c r="A56" s="4" t="inlineStr">
        <is>
          <t>Total Liabilities</t>
        </is>
      </c>
      <c r="B56" s="6" t="n">
        <v>60939000</v>
      </c>
      <c r="C56" s="4" t="inlineStr">
        <is>
          <t xml:space="preserve"> </t>
        </is>
      </c>
      <c r="D56" s="6" t="n">
        <v>60190000</v>
      </c>
      <c r="E56" s="4" t="inlineStr">
        <is>
          <t xml:space="preserve"> </t>
        </is>
      </c>
      <c r="F56" s="4" t="inlineStr">
        <is>
          <t xml:space="preserve"> </t>
        </is>
      </c>
      <c r="G56" s="6" t="n">
        <v>8252000</v>
      </c>
      <c r="H56" s="4" t="inlineStr">
        <is>
          <t xml:space="preserve"> </t>
        </is>
      </c>
      <c r="I56" s="4" t="inlineStr">
        <is>
          <t xml:space="preserve"> </t>
        </is>
      </c>
    </row>
    <row r="57">
      <c r="A57" s="4" t="inlineStr">
        <is>
          <t>Commitments and Contingencies (See Note 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deemabl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tock subject to possible redemption</t>
        </is>
      </c>
      <c r="B59" s="6" t="n">
        <v>2000000</v>
      </c>
      <c r="C59" s="4" t="inlineStr">
        <is>
          <t xml:space="preserve"> </t>
        </is>
      </c>
      <c r="D59" s="6" t="n">
        <v>2000000</v>
      </c>
      <c r="E59" s="6" t="n">
        <v>2000000</v>
      </c>
      <c r="F59" s="4" t="inlineStr">
        <is>
          <t xml:space="preserve"> </t>
        </is>
      </c>
      <c r="G59" s="6" t="n">
        <v>2000000</v>
      </c>
      <c r="H59" s="4" t="inlineStr">
        <is>
          <t xml:space="preserve"> </t>
        </is>
      </c>
      <c r="I59" s="5" t="n">
        <v>2000000</v>
      </c>
    </row>
    <row r="60">
      <c r="A60" s="3" t="inlineStr">
        <is>
          <t>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40,000,000 shares at $0.0002 par value, authorized, 20,875,475 shares issued and outstanding as of December 31, 2021, 20,040,470 shares issued and outstanding as of December 31, 2020</t>
        </is>
      </c>
      <c r="B61" s="6" t="n">
        <v>4000</v>
      </c>
      <c r="C61" s="4" t="inlineStr">
        <is>
          <t xml:space="preserve"> </t>
        </is>
      </c>
      <c r="D61" s="6" t="n">
        <v>4000</v>
      </c>
      <c r="E61" s="4" t="inlineStr">
        <is>
          <t xml:space="preserve"> </t>
        </is>
      </c>
      <c r="F61" s="4" t="inlineStr">
        <is>
          <t xml:space="preserve"> </t>
        </is>
      </c>
      <c r="G61" s="6" t="n">
        <v>4000</v>
      </c>
      <c r="H61" s="4" t="inlineStr">
        <is>
          <t xml:space="preserve"> </t>
        </is>
      </c>
      <c r="I61" s="4" t="inlineStr">
        <is>
          <t xml:space="preserve"> </t>
        </is>
      </c>
    </row>
    <row r="62">
      <c r="A62" s="4" t="inlineStr">
        <is>
          <t>Additional paid in capital</t>
        </is>
      </c>
      <c r="B62" s="6" t="n">
        <v>2540000</v>
      </c>
      <c r="C62" s="4" t="inlineStr">
        <is>
          <t xml:space="preserve"> </t>
        </is>
      </c>
      <c r="D62" s="6" t="n">
        <v>1619000</v>
      </c>
      <c r="E62" s="4" t="inlineStr">
        <is>
          <t xml:space="preserve"> </t>
        </is>
      </c>
      <c r="F62" s="4" t="inlineStr">
        <is>
          <t xml:space="preserve"> </t>
        </is>
      </c>
      <c r="G62" s="6" t="n">
        <v>451000</v>
      </c>
      <c r="H62" s="4" t="inlineStr">
        <is>
          <t xml:space="preserve"> </t>
        </is>
      </c>
      <c r="I62" s="4" t="inlineStr">
        <is>
          <t xml:space="preserve"> </t>
        </is>
      </c>
    </row>
    <row r="63">
      <c r="A63" s="4" t="inlineStr">
        <is>
          <t>Retained earnings</t>
        </is>
      </c>
      <c r="B63" s="6" t="n">
        <v>8671000</v>
      </c>
      <c r="C63" s="4" t="inlineStr">
        <is>
          <t xml:space="preserve"> </t>
        </is>
      </c>
      <c r="D63" s="6" t="n">
        <v>12438000</v>
      </c>
      <c r="E63" s="4" t="inlineStr">
        <is>
          <t xml:space="preserve"> </t>
        </is>
      </c>
      <c r="F63" s="4" t="inlineStr">
        <is>
          <t xml:space="preserve"> </t>
        </is>
      </c>
      <c r="G63" s="6" t="n">
        <v>8100000</v>
      </c>
      <c r="H63" s="4" t="inlineStr">
        <is>
          <t xml:space="preserve"> </t>
        </is>
      </c>
      <c r="I63" s="4" t="inlineStr">
        <is>
          <t xml:space="preserve"> </t>
        </is>
      </c>
    </row>
    <row r="64">
      <c r="A64" s="4" t="inlineStr">
        <is>
          <t>Total Stockholders' Deficit</t>
        </is>
      </c>
      <c r="B64" s="6" t="n">
        <v>11215000</v>
      </c>
      <c r="C64" s="4" t="inlineStr">
        <is>
          <t xml:space="preserve"> </t>
        </is>
      </c>
      <c r="D64" s="6" t="n">
        <v>14061000</v>
      </c>
      <c r="E64" s="5" t="n">
        <v>12927000</v>
      </c>
      <c r="F64" s="4" t="inlineStr">
        <is>
          <t xml:space="preserve"> </t>
        </is>
      </c>
      <c r="G64" s="6" t="n">
        <v>8555000</v>
      </c>
      <c r="H64" s="4" t="inlineStr">
        <is>
          <t xml:space="preserve"> </t>
        </is>
      </c>
      <c r="I64" s="5" t="n">
        <v>1314000</v>
      </c>
    </row>
    <row r="65">
      <c r="A65" s="4" t="inlineStr">
        <is>
          <t>Total Liabilities, Common Stock Subject to Possible Redemption and Stockholders' Deficit</t>
        </is>
      </c>
      <c r="B65" s="5" t="n">
        <v>74154000</v>
      </c>
      <c r="C65" s="4" t="inlineStr">
        <is>
          <t xml:space="preserve"> </t>
        </is>
      </c>
      <c r="D65" s="5" t="n">
        <v>76251000</v>
      </c>
      <c r="E65" s="4" t="inlineStr">
        <is>
          <t xml:space="preserve"> </t>
        </is>
      </c>
      <c r="F65" s="4" t="inlineStr">
        <is>
          <t xml:space="preserve"> </t>
        </is>
      </c>
      <c r="G65" s="5" t="n">
        <v>18807000</v>
      </c>
      <c r="H65" s="4" t="inlineStr">
        <is>
          <t xml:space="preserve"> </t>
        </is>
      </c>
      <c r="I6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4"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S (Parenthetical) - $ / shares</t>
        </is>
      </c>
      <c r="B1" s="2" t="inlineStr">
        <is>
          <t>Jun. 30, 2022</t>
        </is>
      </c>
      <c r="C1" s="2" t="inlineStr">
        <is>
          <t>May 15, 2022</t>
        </is>
      </c>
      <c r="D1" s="2" t="inlineStr">
        <is>
          <t>Dec. 31, 2021</t>
        </is>
      </c>
      <c r="E1" s="2" t="inlineStr">
        <is>
          <t>Aug. 10, 2021</t>
        </is>
      </c>
      <c r="F1" s="2" t="inlineStr">
        <is>
          <t>Jun. 30, 2021</t>
        </is>
      </c>
      <c r="G1" s="2" t="inlineStr">
        <is>
          <t>Mar. 04, 2021</t>
        </is>
      </c>
      <c r="H1" s="2" t="inlineStr">
        <is>
          <t>Dec. 31, 2020</t>
        </is>
      </c>
      <c r="I1" s="2" t="inlineStr">
        <is>
          <t>Dec. 31, 2019</t>
        </is>
      </c>
    </row>
    <row r="2">
      <c r="A2" s="4" t="inlineStr">
        <is>
          <t>Common shares, shares authorized</t>
        </is>
      </c>
      <c r="B2" s="6" t="n">
        <v>50000000</v>
      </c>
      <c r="C2" s="4" t="inlineStr">
        <is>
          <t xml:space="preserve"> </t>
        </is>
      </c>
      <c r="D2" s="6" t="n">
        <v>50000000</v>
      </c>
      <c r="E2" s="4" t="inlineStr">
        <is>
          <t xml:space="preserve"> </t>
        </is>
      </c>
      <c r="F2" s="4" t="inlineStr">
        <is>
          <t xml:space="preserve"> </t>
        </is>
      </c>
      <c r="G2" s="4" t="inlineStr">
        <is>
          <t xml:space="preserve"> </t>
        </is>
      </c>
      <c r="H2" s="6" t="n">
        <v>50000000</v>
      </c>
      <c r="I2" s="4" t="inlineStr">
        <is>
          <t xml:space="preserve"> </t>
        </is>
      </c>
    </row>
    <row r="3">
      <c r="A3" s="4" t="inlineStr">
        <is>
          <t>Common shares, par value, (per share)</t>
        </is>
      </c>
      <c r="B3" s="7" t="n">
        <v>0.0001</v>
      </c>
      <c r="C3" s="4" t="inlineStr">
        <is>
          <t xml:space="preserve"> </t>
        </is>
      </c>
      <c r="D3" s="7" t="n">
        <v>0.0001</v>
      </c>
      <c r="E3" s="4" t="inlineStr">
        <is>
          <t xml:space="preserve"> </t>
        </is>
      </c>
      <c r="F3" s="4" t="inlineStr">
        <is>
          <t xml:space="preserve"> </t>
        </is>
      </c>
      <c r="G3" s="4" t="inlineStr">
        <is>
          <t xml:space="preserve"> </t>
        </is>
      </c>
      <c r="H3" s="7" t="n">
        <v>0.0001</v>
      </c>
      <c r="I3" s="4" t="inlineStr">
        <is>
          <t xml:space="preserve"> </t>
        </is>
      </c>
    </row>
    <row r="4">
      <c r="A4" s="4" t="inlineStr">
        <is>
          <t>Common shares, shares issued</t>
        </is>
      </c>
      <c r="B4" s="6" t="n">
        <v>3162500</v>
      </c>
      <c r="C4" s="4" t="inlineStr">
        <is>
          <t xml:space="preserve"> </t>
        </is>
      </c>
      <c r="D4" s="6" t="n">
        <v>31625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hares, shares outstanding</t>
        </is>
      </c>
      <c r="B5" s="6" t="n">
        <v>3162500</v>
      </c>
      <c r="C5" s="4" t="inlineStr">
        <is>
          <t xml:space="preserve"> </t>
        </is>
      </c>
      <c r="D5" s="6" t="n">
        <v>3162500</v>
      </c>
      <c r="E5" s="6" t="n">
        <v>3162500</v>
      </c>
      <c r="F5" s="4" t="inlineStr">
        <is>
          <t xml:space="preserve"> </t>
        </is>
      </c>
      <c r="G5" s="6" t="n">
        <v>2875000</v>
      </c>
      <c r="H5" s="4" t="inlineStr">
        <is>
          <t xml:space="preserve"> </t>
        </is>
      </c>
      <c r="I5" s="4" t="inlineStr">
        <is>
          <t xml:space="preserve"> </t>
        </is>
      </c>
    </row>
    <row r="6">
      <c r="A6" s="4" t="inlineStr">
        <is>
          <t>New Dragonf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shares authorized</t>
        </is>
      </c>
      <c r="B7" s="6" t="n">
        <v>10000000</v>
      </c>
      <c r="C7" s="4" t="inlineStr">
        <is>
          <t xml:space="preserve"> </t>
        </is>
      </c>
      <c r="D7" s="6" t="n">
        <v>10000000</v>
      </c>
      <c r="E7" s="4" t="inlineStr">
        <is>
          <t xml:space="preserve"> </t>
        </is>
      </c>
      <c r="F7" s="4" t="inlineStr">
        <is>
          <t xml:space="preserve"> </t>
        </is>
      </c>
      <c r="G7" s="4" t="inlineStr">
        <is>
          <t xml:space="preserve"> </t>
        </is>
      </c>
      <c r="H7" s="6" t="n">
        <v>10000000</v>
      </c>
      <c r="I7" s="4" t="inlineStr">
        <is>
          <t xml:space="preserve"> </t>
        </is>
      </c>
    </row>
    <row r="8">
      <c r="A8" s="4" t="inlineStr">
        <is>
          <t>Preferred stock, par value</t>
        </is>
      </c>
      <c r="B8" s="7" t="n">
        <v>0.0002</v>
      </c>
      <c r="C8" s="4" t="inlineStr">
        <is>
          <t xml:space="preserve"> </t>
        </is>
      </c>
      <c r="D8" s="7" t="n">
        <v>0.000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shares issued</t>
        </is>
      </c>
      <c r="B9" s="6" t="n">
        <v>10000000</v>
      </c>
      <c r="C9" s="4" t="inlineStr">
        <is>
          <t xml:space="preserve"> </t>
        </is>
      </c>
      <c r="D9" s="6" t="n">
        <v>10000000</v>
      </c>
      <c r="E9" s="4" t="inlineStr">
        <is>
          <t xml:space="preserve"> </t>
        </is>
      </c>
      <c r="F9" s="4" t="inlineStr">
        <is>
          <t xml:space="preserve"> </t>
        </is>
      </c>
      <c r="G9" s="4" t="inlineStr">
        <is>
          <t xml:space="preserve"> </t>
        </is>
      </c>
      <c r="H9" s="6" t="n">
        <v>10000000</v>
      </c>
      <c r="I9" s="4" t="inlineStr">
        <is>
          <t xml:space="preserve"> </t>
        </is>
      </c>
    </row>
    <row r="10">
      <c r="A10" s="4" t="inlineStr">
        <is>
          <t>Convertible preferred stock outstanding</t>
        </is>
      </c>
      <c r="B10" s="6" t="n">
        <v>10000000</v>
      </c>
      <c r="C10" s="4" t="inlineStr">
        <is>
          <t xml:space="preserve"> </t>
        </is>
      </c>
      <c r="D10" s="6" t="n">
        <v>10000000</v>
      </c>
      <c r="E10" s="4" t="inlineStr">
        <is>
          <t xml:space="preserve"> </t>
        </is>
      </c>
      <c r="F10" s="6" t="n">
        <v>10000000</v>
      </c>
      <c r="G10" s="4" t="inlineStr">
        <is>
          <t xml:space="preserve"> </t>
        </is>
      </c>
      <c r="H10" s="6" t="n">
        <v>10000000</v>
      </c>
      <c r="I10" s="6" t="n">
        <v>10000000</v>
      </c>
    </row>
    <row r="11">
      <c r="A11" s="4" t="inlineStr">
        <is>
          <t>Common shares, shares authorized</t>
        </is>
      </c>
      <c r="B11" s="6" t="n">
        <v>40000000</v>
      </c>
      <c r="C11" s="4" t="inlineStr">
        <is>
          <t xml:space="preserve"> </t>
        </is>
      </c>
      <c r="D11" s="6" t="n">
        <v>40000000</v>
      </c>
      <c r="E11" s="4" t="inlineStr">
        <is>
          <t xml:space="preserve"> </t>
        </is>
      </c>
      <c r="F11" s="4" t="inlineStr">
        <is>
          <t xml:space="preserve"> </t>
        </is>
      </c>
      <c r="G11" s="4" t="inlineStr">
        <is>
          <t xml:space="preserve"> </t>
        </is>
      </c>
      <c r="H11" s="6" t="n">
        <v>40000000</v>
      </c>
      <c r="I11" s="4" t="inlineStr">
        <is>
          <t xml:space="preserve"> </t>
        </is>
      </c>
    </row>
    <row r="12">
      <c r="A12" s="4" t="inlineStr">
        <is>
          <t>Common shares, par value, (per share)</t>
        </is>
      </c>
      <c r="B12" s="7" t="n">
        <v>0.0002</v>
      </c>
      <c r="C12" s="7" t="n">
        <v>0.0001</v>
      </c>
      <c r="D12" s="7" t="n">
        <v>0.0002</v>
      </c>
      <c r="E12" s="4" t="inlineStr">
        <is>
          <t xml:space="preserve"> </t>
        </is>
      </c>
      <c r="F12" s="4" t="inlineStr">
        <is>
          <t xml:space="preserve"> </t>
        </is>
      </c>
      <c r="G12" s="4" t="inlineStr">
        <is>
          <t xml:space="preserve"> </t>
        </is>
      </c>
      <c r="H12" s="7" t="n">
        <v>0.0002</v>
      </c>
      <c r="I12" s="4" t="inlineStr">
        <is>
          <t xml:space="preserve"> </t>
        </is>
      </c>
    </row>
    <row r="13">
      <c r="A13" s="4" t="inlineStr">
        <is>
          <t>Common shares, shares issued</t>
        </is>
      </c>
      <c r="B13" s="6" t="n">
        <v>21090876</v>
      </c>
      <c r="C13" s="4" t="inlineStr">
        <is>
          <t xml:space="preserve"> </t>
        </is>
      </c>
      <c r="D13" s="6" t="n">
        <v>20875475</v>
      </c>
      <c r="E13" s="4" t="inlineStr">
        <is>
          <t xml:space="preserve"> </t>
        </is>
      </c>
      <c r="F13" s="4" t="inlineStr">
        <is>
          <t xml:space="preserve"> </t>
        </is>
      </c>
      <c r="G13" s="4" t="inlineStr">
        <is>
          <t xml:space="preserve"> </t>
        </is>
      </c>
      <c r="H13" s="6" t="n">
        <v>20040470</v>
      </c>
      <c r="I13" s="6" t="n">
        <v>20000000</v>
      </c>
    </row>
    <row r="14">
      <c r="A14" s="4" t="inlineStr">
        <is>
          <t>Common shares, shares outstanding</t>
        </is>
      </c>
      <c r="B14" s="6" t="n">
        <v>21090876</v>
      </c>
      <c r="C14" s="4" t="inlineStr">
        <is>
          <t xml:space="preserve"> </t>
        </is>
      </c>
      <c r="D14" s="6" t="n">
        <v>20875475</v>
      </c>
      <c r="E14" s="4" t="inlineStr">
        <is>
          <t xml:space="preserve"> </t>
        </is>
      </c>
      <c r="F14" s="4" t="inlineStr">
        <is>
          <t xml:space="preserve"> </t>
        </is>
      </c>
      <c r="G14" s="4" t="inlineStr">
        <is>
          <t xml:space="preserve"> </t>
        </is>
      </c>
      <c r="H14" s="6" t="n">
        <v>20040470</v>
      </c>
      <c r="I1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s>
  <sheetData>
    <row r="1">
      <c r="A1" s="1" t="inlineStr">
        <is>
          <t>STATEMENTS OF INCOME - USD ($)</t>
        </is>
      </c>
      <c r="B1" s="2" t="inlineStr">
        <is>
          <t>3 Months Ended</t>
        </is>
      </c>
      <c r="E1" s="2" t="inlineStr">
        <is>
          <t>6 Months Ended</t>
        </is>
      </c>
      <c r="I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0</t>
        </is>
      </c>
      <c r="H2" s="2" t="inlineStr">
        <is>
          <t>Dec. 31, 2020</t>
        </is>
      </c>
      <c r="I2" s="2" t="inlineStr">
        <is>
          <t>Dec. 31, 2021</t>
        </is>
      </c>
      <c r="J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from operations</t>
        </is>
      </c>
      <c r="B4" s="5" t="n">
        <v>-466078</v>
      </c>
      <c r="C4" s="4" t="inlineStr">
        <is>
          <t xml:space="preserve"> </t>
        </is>
      </c>
      <c r="D4" s="5" t="n">
        <v>-834</v>
      </c>
      <c r="E4" s="5" t="n">
        <v>-724940</v>
      </c>
      <c r="F4" s="5" t="n">
        <v>-834</v>
      </c>
      <c r="G4" s="4" t="inlineStr">
        <is>
          <t xml:space="preserve"> </t>
        </is>
      </c>
      <c r="H4" s="5" t="n">
        <v>-1000</v>
      </c>
      <c r="I4" s="5" t="n">
        <v>-357674</v>
      </c>
      <c r="J4" s="4" t="inlineStr">
        <is>
          <t xml:space="preserve"> </t>
        </is>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5" t="n">
        <v>-570333</v>
      </c>
      <c r="C6" s="5" t="n">
        <v>1191840</v>
      </c>
      <c r="D6" s="5" t="n">
        <v>-834</v>
      </c>
      <c r="E6" s="5" t="n">
        <v>621507</v>
      </c>
      <c r="F6" s="5" t="n">
        <v>-834</v>
      </c>
      <c r="G6" s="5" t="n">
        <v>-1000</v>
      </c>
      <c r="H6" s="5" t="n">
        <v>-1000</v>
      </c>
      <c r="I6" s="5" t="n">
        <v>1910487</v>
      </c>
      <c r="J6" s="4" t="inlineStr">
        <is>
          <t xml:space="preserve"> </t>
        </is>
      </c>
    </row>
    <row r="7">
      <c r="A7" s="4" t="inlineStr">
        <is>
          <t>Basic net income (loss) per common share</t>
        </is>
      </c>
      <c r="B7" s="10" t="n">
        <v>-0.04</v>
      </c>
      <c r="C7" s="4" t="inlineStr">
        <is>
          <t xml:space="preserve"> </t>
        </is>
      </c>
      <c r="D7" s="5" t="n">
        <v>0</v>
      </c>
      <c r="E7" s="10" t="n">
        <v>0.04</v>
      </c>
      <c r="F7" s="5" t="n">
        <v>0</v>
      </c>
      <c r="G7" s="4" t="inlineStr">
        <is>
          <t xml:space="preserve"> </t>
        </is>
      </c>
      <c r="H7" s="5" t="n">
        <v>0</v>
      </c>
      <c r="I7" s="10" t="n">
        <v>0.25</v>
      </c>
      <c r="J7" s="4" t="inlineStr">
        <is>
          <t xml:space="preserve"> </t>
        </is>
      </c>
    </row>
    <row r="8">
      <c r="A8" s="4" t="inlineStr">
        <is>
          <t>Diluted net income (loss) per common share</t>
        </is>
      </c>
      <c r="B8" s="10" t="n">
        <v>-0.04</v>
      </c>
      <c r="C8" s="4" t="inlineStr">
        <is>
          <t xml:space="preserve"> </t>
        </is>
      </c>
      <c r="D8" s="5" t="n">
        <v>0</v>
      </c>
      <c r="E8" s="10" t="n">
        <v>0.04</v>
      </c>
      <c r="F8" s="5" t="n">
        <v>0</v>
      </c>
      <c r="G8" s="4" t="inlineStr">
        <is>
          <t xml:space="preserve"> </t>
        </is>
      </c>
      <c r="H8" s="5" t="n">
        <v>0</v>
      </c>
      <c r="I8" s="10" t="n">
        <v>0.24</v>
      </c>
      <c r="J8" s="4" t="inlineStr">
        <is>
          <t xml:space="preserve"> </t>
        </is>
      </c>
    </row>
    <row r="9">
      <c r="A9" s="4" t="inlineStr">
        <is>
          <t>Basic weighted average shares outstanding</t>
        </is>
      </c>
      <c r="B9" s="6" t="n">
        <v>15812500</v>
      </c>
      <c r="C9" s="4" t="inlineStr">
        <is>
          <t xml:space="preserve"> </t>
        </is>
      </c>
      <c r="D9" s="6" t="n">
        <v>2750000</v>
      </c>
      <c r="E9" s="6" t="n">
        <v>15812500</v>
      </c>
      <c r="F9" s="6" t="n">
        <v>2750000</v>
      </c>
      <c r="G9" s="4" t="inlineStr">
        <is>
          <t xml:space="preserve"> </t>
        </is>
      </c>
      <c r="H9" s="6" t="n">
        <v>2750000</v>
      </c>
      <c r="I9" s="6" t="n">
        <v>7732021</v>
      </c>
      <c r="J9" s="4" t="inlineStr">
        <is>
          <t xml:space="preserve"> </t>
        </is>
      </c>
    </row>
    <row r="10">
      <c r="A10" s="4" t="inlineStr">
        <is>
          <t>Weighted Average Number of Shares - Diluted</t>
        </is>
      </c>
      <c r="B10" s="6" t="n">
        <v>15812500</v>
      </c>
      <c r="C10" s="4" t="inlineStr">
        <is>
          <t xml:space="preserve"> </t>
        </is>
      </c>
      <c r="D10" s="6" t="n">
        <v>2750000</v>
      </c>
      <c r="E10" s="6" t="n">
        <v>15812500</v>
      </c>
      <c r="F10" s="6" t="n">
        <v>2750000</v>
      </c>
      <c r="G10" s="4" t="inlineStr">
        <is>
          <t xml:space="preserve"> </t>
        </is>
      </c>
      <c r="H10" s="6" t="n">
        <v>2750000</v>
      </c>
      <c r="I10" s="6" t="n">
        <v>7991952</v>
      </c>
      <c r="J10" s="4" t="inlineStr">
        <is>
          <t xml:space="preserve"> </t>
        </is>
      </c>
    </row>
    <row r="11">
      <c r="A11" s="4" t="inlineStr">
        <is>
          <t>New Dragonf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Sales</t>
        </is>
      </c>
      <c r="B12" s="4" t="inlineStr">
        <is>
          <t xml:space="preserve"> </t>
        </is>
      </c>
      <c r="C12" s="4" t="inlineStr">
        <is>
          <t xml:space="preserve"> </t>
        </is>
      </c>
      <c r="D12" s="4" t="inlineStr">
        <is>
          <t xml:space="preserve"> </t>
        </is>
      </c>
      <c r="E12" s="5" t="n">
        <v>39925000</v>
      </c>
      <c r="F12" s="5" t="n">
        <v>38973000</v>
      </c>
      <c r="G12" s="4" t="inlineStr">
        <is>
          <t xml:space="preserve"> </t>
        </is>
      </c>
      <c r="H12" s="4" t="inlineStr">
        <is>
          <t xml:space="preserve"> </t>
        </is>
      </c>
      <c r="I12" s="5" t="n">
        <v>78000000</v>
      </c>
      <c r="J12" s="5" t="n">
        <v>47187000</v>
      </c>
    </row>
    <row r="13">
      <c r="A13" s="4" t="inlineStr">
        <is>
          <t>Cost of Goods Sold</t>
        </is>
      </c>
      <c r="B13" s="4" t="inlineStr">
        <is>
          <t xml:space="preserve"> </t>
        </is>
      </c>
      <c r="C13" s="4" t="inlineStr">
        <is>
          <t xml:space="preserve"> </t>
        </is>
      </c>
      <c r="D13" s="4" t="inlineStr">
        <is>
          <t xml:space="preserve"> </t>
        </is>
      </c>
      <c r="E13" s="6" t="n">
        <v>27402000</v>
      </c>
      <c r="F13" s="6" t="n">
        <v>22939000</v>
      </c>
      <c r="G13" s="4" t="inlineStr">
        <is>
          <t xml:space="preserve"> </t>
        </is>
      </c>
      <c r="H13" s="4" t="inlineStr">
        <is>
          <t xml:space="preserve"> </t>
        </is>
      </c>
      <c r="I13" s="6" t="n">
        <v>48375000</v>
      </c>
      <c r="J13" s="6" t="n">
        <v>26580000</v>
      </c>
    </row>
    <row r="14">
      <c r="A14" s="4" t="inlineStr">
        <is>
          <t>Gross Profit</t>
        </is>
      </c>
      <c r="B14" s="4" t="inlineStr">
        <is>
          <t xml:space="preserve"> </t>
        </is>
      </c>
      <c r="C14" s="4" t="inlineStr">
        <is>
          <t xml:space="preserve"> </t>
        </is>
      </c>
      <c r="D14" s="4" t="inlineStr">
        <is>
          <t xml:space="preserve"> </t>
        </is>
      </c>
      <c r="E14" s="6" t="n">
        <v>12523000</v>
      </c>
      <c r="F14" s="6" t="n">
        <v>16034000</v>
      </c>
      <c r="G14" s="4" t="inlineStr">
        <is>
          <t xml:space="preserve"> </t>
        </is>
      </c>
      <c r="H14" s="4" t="inlineStr">
        <is>
          <t xml:space="preserve"> </t>
        </is>
      </c>
      <c r="I14" s="6" t="n">
        <v>29625000</v>
      </c>
      <c r="J14" s="6" t="n">
        <v>20607000</v>
      </c>
    </row>
    <row r="15">
      <c r="A15" s="3" t="inlineStr">
        <is>
          <t>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earch and development</t>
        </is>
      </c>
      <c r="B16" s="4" t="inlineStr">
        <is>
          <t xml:space="preserve"> </t>
        </is>
      </c>
      <c r="C16" s="4" t="inlineStr">
        <is>
          <t xml:space="preserve"> </t>
        </is>
      </c>
      <c r="D16" s="4" t="inlineStr">
        <is>
          <t xml:space="preserve"> </t>
        </is>
      </c>
      <c r="E16" s="6" t="n">
        <v>1198000</v>
      </c>
      <c r="F16" s="6" t="n">
        <v>1196000</v>
      </c>
      <c r="G16" s="4" t="inlineStr">
        <is>
          <t xml:space="preserve"> </t>
        </is>
      </c>
      <c r="H16" s="4" t="inlineStr">
        <is>
          <t xml:space="preserve"> </t>
        </is>
      </c>
      <c r="I16" s="6" t="n">
        <v>2689000</v>
      </c>
      <c r="J16" s="6" t="n">
        <v>1239000</v>
      </c>
    </row>
    <row r="17">
      <c r="A17" s="4" t="inlineStr">
        <is>
          <t>General and administrative</t>
        </is>
      </c>
      <c r="B17" s="4" t="inlineStr">
        <is>
          <t xml:space="preserve"> </t>
        </is>
      </c>
      <c r="C17" s="4" t="inlineStr">
        <is>
          <t xml:space="preserve"> </t>
        </is>
      </c>
      <c r="D17" s="4" t="inlineStr">
        <is>
          <t xml:space="preserve"> </t>
        </is>
      </c>
      <c r="E17" s="6" t="n">
        <v>7421000</v>
      </c>
      <c r="F17" s="6" t="n">
        <v>5393000</v>
      </c>
      <c r="G17" s="4" t="inlineStr">
        <is>
          <t xml:space="preserve"> </t>
        </is>
      </c>
      <c r="H17" s="4" t="inlineStr">
        <is>
          <t xml:space="preserve"> </t>
        </is>
      </c>
      <c r="I17" s="6" t="n">
        <v>10621000</v>
      </c>
      <c r="J17" s="6" t="n">
        <v>4662000</v>
      </c>
    </row>
    <row r="18">
      <c r="A18" s="4" t="inlineStr">
        <is>
          <t>Selling and marketing</t>
        </is>
      </c>
      <c r="B18" s="4" t="inlineStr">
        <is>
          <t xml:space="preserve"> </t>
        </is>
      </c>
      <c r="C18" s="4" t="inlineStr">
        <is>
          <t xml:space="preserve"> </t>
        </is>
      </c>
      <c r="D18" s="4" t="inlineStr">
        <is>
          <t xml:space="preserve"> </t>
        </is>
      </c>
      <c r="E18" s="6" t="n">
        <v>5973000</v>
      </c>
      <c r="F18" s="6" t="n">
        <v>4213000</v>
      </c>
      <c r="G18" s="4" t="inlineStr">
        <is>
          <t xml:space="preserve"> </t>
        </is>
      </c>
      <c r="H18" s="4" t="inlineStr">
        <is>
          <t xml:space="preserve"> </t>
        </is>
      </c>
      <c r="I18" s="6" t="n">
        <v>9848000</v>
      </c>
      <c r="J18" s="6" t="n">
        <v>5960000</v>
      </c>
    </row>
    <row r="19">
      <c r="A19" s="4" t="inlineStr">
        <is>
          <t>Total Operating Expenses</t>
        </is>
      </c>
      <c r="B19" s="4" t="inlineStr">
        <is>
          <t xml:space="preserve"> </t>
        </is>
      </c>
      <c r="C19" s="4" t="inlineStr">
        <is>
          <t xml:space="preserve"> </t>
        </is>
      </c>
      <c r="D19" s="4" t="inlineStr">
        <is>
          <t xml:space="preserve"> </t>
        </is>
      </c>
      <c r="E19" s="6" t="n">
        <v>14592000</v>
      </c>
      <c r="F19" s="6" t="n">
        <v>10802000</v>
      </c>
      <c r="G19" s="4" t="inlineStr">
        <is>
          <t xml:space="preserve"> </t>
        </is>
      </c>
      <c r="H19" s="4" t="inlineStr">
        <is>
          <t xml:space="preserve"> </t>
        </is>
      </c>
      <c r="I19" s="6" t="n">
        <v>23158000</v>
      </c>
      <c r="J19" s="6" t="n">
        <v>11861000</v>
      </c>
    </row>
    <row r="20">
      <c r="A20" s="4" t="inlineStr">
        <is>
          <t>Loss from operations</t>
        </is>
      </c>
      <c r="B20" s="4" t="inlineStr">
        <is>
          <t xml:space="preserve"> </t>
        </is>
      </c>
      <c r="C20" s="4" t="inlineStr">
        <is>
          <t xml:space="preserve"> </t>
        </is>
      </c>
      <c r="D20" s="4" t="inlineStr">
        <is>
          <t xml:space="preserve"> </t>
        </is>
      </c>
      <c r="E20" s="6" t="n">
        <v>-2069000</v>
      </c>
      <c r="F20" s="6" t="n">
        <v>5232000</v>
      </c>
      <c r="G20" s="4" t="inlineStr">
        <is>
          <t xml:space="preserve"> </t>
        </is>
      </c>
      <c r="H20" s="4" t="inlineStr">
        <is>
          <t xml:space="preserve"> </t>
        </is>
      </c>
      <c r="I20" s="6" t="n">
        <v>6467000</v>
      </c>
      <c r="J20" s="6" t="n">
        <v>8746000</v>
      </c>
    </row>
    <row r="21">
      <c r="A21" s="3" t="inlineStr">
        <is>
          <t>Other Incom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v>
      </c>
      <c r="J22" s="6" t="n">
        <v>15000</v>
      </c>
    </row>
    <row r="23">
      <c r="A23" s="4" t="inlineStr">
        <is>
          <t>Interest Income (expense)</t>
        </is>
      </c>
      <c r="B23" s="4" t="inlineStr">
        <is>
          <t xml:space="preserve"> </t>
        </is>
      </c>
      <c r="C23" s="4" t="inlineStr">
        <is>
          <t xml:space="preserve"> </t>
        </is>
      </c>
      <c r="D23" s="4" t="inlineStr">
        <is>
          <t xml:space="preserve"> </t>
        </is>
      </c>
      <c r="E23" s="6" t="n">
        <v>-2450000</v>
      </c>
      <c r="F23" s="6" t="n">
        <v>0</v>
      </c>
      <c r="G23" s="4" t="inlineStr">
        <is>
          <t xml:space="preserve"> </t>
        </is>
      </c>
      <c r="H23" s="4" t="inlineStr">
        <is>
          <t xml:space="preserve"> </t>
        </is>
      </c>
      <c r="I23" s="6" t="n">
        <v>-519000</v>
      </c>
      <c r="J23" s="6" t="n">
        <v>3000</v>
      </c>
    </row>
    <row r="24">
      <c r="A24" s="4" t="inlineStr">
        <is>
          <t>Other income, net</t>
        </is>
      </c>
      <c r="B24" s="4" t="inlineStr">
        <is>
          <t xml:space="preserve"> </t>
        </is>
      </c>
      <c r="C24" s="4" t="inlineStr">
        <is>
          <t xml:space="preserve"> </t>
        </is>
      </c>
      <c r="D24" s="4" t="inlineStr">
        <is>
          <t xml:space="preserve"> </t>
        </is>
      </c>
      <c r="E24" s="6" t="n">
        <v>-2512000</v>
      </c>
      <c r="F24" s="6" t="n">
        <v>62000</v>
      </c>
      <c r="G24" s="4" t="inlineStr">
        <is>
          <t xml:space="preserve"> </t>
        </is>
      </c>
      <c r="H24" s="4" t="inlineStr">
        <is>
          <t xml:space="preserve"> </t>
        </is>
      </c>
      <c r="I24" s="6" t="n">
        <v>-518000</v>
      </c>
      <c r="J24" s="6" t="n">
        <v>18000</v>
      </c>
    </row>
    <row r="25">
      <c r="A25" s="4" t="inlineStr">
        <is>
          <t>(Loss) Income Before Taxes</t>
        </is>
      </c>
      <c r="B25" s="4" t="inlineStr">
        <is>
          <t xml:space="preserve"> </t>
        </is>
      </c>
      <c r="C25" s="4" t="inlineStr">
        <is>
          <t xml:space="preserve"> </t>
        </is>
      </c>
      <c r="D25" s="4" t="inlineStr">
        <is>
          <t xml:space="preserve"> </t>
        </is>
      </c>
      <c r="E25" s="6" t="n">
        <v>-4581000</v>
      </c>
      <c r="F25" s="6" t="n">
        <v>5294000</v>
      </c>
      <c r="G25" s="4" t="inlineStr">
        <is>
          <t xml:space="preserve"> </t>
        </is>
      </c>
      <c r="H25" s="4" t="inlineStr">
        <is>
          <t xml:space="preserve"> </t>
        </is>
      </c>
      <c r="I25" s="6" t="n">
        <v>5949000</v>
      </c>
      <c r="J25" s="6" t="n">
        <v>8764000</v>
      </c>
    </row>
    <row r="26">
      <c r="A26" s="4" t="inlineStr">
        <is>
          <t>Income Tax Expense</t>
        </is>
      </c>
      <c r="B26" s="4" t="inlineStr">
        <is>
          <t xml:space="preserve"> </t>
        </is>
      </c>
      <c r="C26" s="4" t="inlineStr">
        <is>
          <t xml:space="preserve"> </t>
        </is>
      </c>
      <c r="D26" s="4" t="inlineStr">
        <is>
          <t xml:space="preserve"> </t>
        </is>
      </c>
      <c r="E26" s="6" t="n">
        <v>-814000</v>
      </c>
      <c r="F26" s="6" t="n">
        <v>1117000</v>
      </c>
      <c r="G26" s="4" t="inlineStr">
        <is>
          <t xml:space="preserve"> </t>
        </is>
      </c>
      <c r="H26" s="4" t="inlineStr">
        <is>
          <t xml:space="preserve"> </t>
        </is>
      </c>
      <c r="I26" s="6" t="n">
        <v>1611000</v>
      </c>
      <c r="J26" s="6" t="n">
        <v>1886000</v>
      </c>
    </row>
    <row r="27">
      <c r="A27" s="4" t="inlineStr">
        <is>
          <t>Net income (loss)</t>
        </is>
      </c>
      <c r="B27" s="4" t="inlineStr">
        <is>
          <t xml:space="preserve"> </t>
        </is>
      </c>
      <c r="C27" s="4" t="inlineStr">
        <is>
          <t xml:space="preserve"> </t>
        </is>
      </c>
      <c r="D27" s="4" t="inlineStr">
        <is>
          <t xml:space="preserve"> </t>
        </is>
      </c>
      <c r="E27" s="5" t="n">
        <v>-3767000</v>
      </c>
      <c r="F27" s="5" t="n">
        <v>4177000</v>
      </c>
      <c r="G27" s="4" t="inlineStr">
        <is>
          <t xml:space="preserve"> </t>
        </is>
      </c>
      <c r="H27" s="4" t="inlineStr">
        <is>
          <t xml:space="preserve"> </t>
        </is>
      </c>
      <c r="I27" s="5" t="n">
        <v>4338000</v>
      </c>
      <c r="J27" s="5" t="n">
        <v>6878000</v>
      </c>
    </row>
    <row r="28">
      <c r="A28" s="4" t="inlineStr">
        <is>
          <t>Basic net income (loss) per common share</t>
        </is>
      </c>
      <c r="B28" s="4" t="inlineStr">
        <is>
          <t xml:space="preserve"> </t>
        </is>
      </c>
      <c r="C28" s="4" t="inlineStr">
        <is>
          <t xml:space="preserve"> </t>
        </is>
      </c>
      <c r="D28" s="4" t="inlineStr">
        <is>
          <t xml:space="preserve"> </t>
        </is>
      </c>
      <c r="E28" s="10" t="n">
        <v>-0.18</v>
      </c>
      <c r="F28" s="10" t="n">
        <v>0.14</v>
      </c>
      <c r="G28" s="4" t="inlineStr">
        <is>
          <t xml:space="preserve"> </t>
        </is>
      </c>
      <c r="H28" s="4" t="inlineStr">
        <is>
          <t xml:space="preserve"> </t>
        </is>
      </c>
      <c r="I28" s="10" t="n">
        <v>0.15</v>
      </c>
      <c r="J28" s="10" t="n">
        <v>0.23</v>
      </c>
    </row>
    <row r="29">
      <c r="A29" s="4" t="inlineStr">
        <is>
          <t>Diluted net income (loss) per common share</t>
        </is>
      </c>
      <c r="B29" s="4" t="inlineStr">
        <is>
          <t xml:space="preserve"> </t>
        </is>
      </c>
      <c r="C29" s="4" t="inlineStr">
        <is>
          <t xml:space="preserve"> </t>
        </is>
      </c>
      <c r="D29" s="4" t="inlineStr">
        <is>
          <t xml:space="preserve"> </t>
        </is>
      </c>
      <c r="E29" s="10" t="n">
        <v>-0.18</v>
      </c>
      <c r="F29" s="10" t="n">
        <v>0.13</v>
      </c>
      <c r="G29" s="4" t="inlineStr">
        <is>
          <t xml:space="preserve"> </t>
        </is>
      </c>
      <c r="H29" s="4" t="inlineStr">
        <is>
          <t xml:space="preserve"> </t>
        </is>
      </c>
      <c r="I29" s="10" t="n">
        <v>0.13</v>
      </c>
      <c r="J29" s="10" t="n">
        <v>0.21</v>
      </c>
    </row>
    <row r="30">
      <c r="A30" s="4" t="inlineStr">
        <is>
          <t>Basic weighted average shares outstanding</t>
        </is>
      </c>
      <c r="B30" s="4" t="inlineStr">
        <is>
          <t xml:space="preserve"> </t>
        </is>
      </c>
      <c r="C30" s="4" t="inlineStr">
        <is>
          <t xml:space="preserve"> </t>
        </is>
      </c>
      <c r="D30" s="4" t="inlineStr">
        <is>
          <t xml:space="preserve"> </t>
        </is>
      </c>
      <c r="E30" s="6" t="n">
        <v>20952757</v>
      </c>
      <c r="F30" s="6" t="n">
        <v>20053843</v>
      </c>
      <c r="G30" s="4" t="inlineStr">
        <is>
          <t xml:space="preserve"> </t>
        </is>
      </c>
      <c r="H30" s="4" t="inlineStr">
        <is>
          <t xml:space="preserve"> </t>
        </is>
      </c>
      <c r="I30" s="6" t="n">
        <v>20101129</v>
      </c>
      <c r="J30" s="6" t="n">
        <v>20040470</v>
      </c>
    </row>
    <row r="31">
      <c r="A31" s="4" t="inlineStr">
        <is>
          <t>Weighted Average Number of Shares - Diluted</t>
        </is>
      </c>
      <c r="B31" s="4" t="inlineStr">
        <is>
          <t xml:space="preserve"> </t>
        </is>
      </c>
      <c r="C31" s="4" t="inlineStr">
        <is>
          <t xml:space="preserve"> </t>
        </is>
      </c>
      <c r="D31" s="4" t="inlineStr">
        <is>
          <t xml:space="preserve"> </t>
        </is>
      </c>
      <c r="E31" s="6" t="n">
        <v>20952757</v>
      </c>
      <c r="F31" s="6" t="n">
        <v>21643596</v>
      </c>
      <c r="G31" s="4" t="inlineStr">
        <is>
          <t xml:space="preserve"> </t>
        </is>
      </c>
      <c r="H31" s="4" t="inlineStr">
        <is>
          <t xml:space="preserve"> </t>
        </is>
      </c>
      <c r="I31" s="6" t="n">
        <v>21931108</v>
      </c>
      <c r="J31" s="6" t="n">
        <v>21388785</v>
      </c>
    </row>
  </sheetData>
  <mergeCells count="4">
    <mergeCell ref="A1:A2"/>
    <mergeCell ref="B1:D1"/>
    <mergeCell ref="E1:H1"/>
    <mergeCell ref="I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59" customWidth="1" min="1" max="1"/>
    <col width="27" customWidth="1" min="2" max="2"/>
    <col width="13" customWidth="1" min="3" max="3"/>
    <col width="41" customWidth="1" min="4" max="4"/>
    <col width="27" customWidth="1" min="5" max="5"/>
    <col width="34" customWidth="1" min="6" max="6"/>
    <col width="20" customWidth="1" min="7" max="7"/>
    <col width="14" customWidth="1" min="8" max="8"/>
    <col width="14" customWidth="1" min="9" max="9"/>
  </cols>
  <sheetData>
    <row r="1">
      <c r="A1" s="1" t="inlineStr">
        <is>
          <t>STATEMENTS OF SHAREHOLDERS' EQUITY - USD ($)</t>
        </is>
      </c>
      <c r="B1" s="2" t="inlineStr">
        <is>
          <t>Common Stock New Dragonfly</t>
        </is>
      </c>
      <c r="C1" s="2" t="inlineStr">
        <is>
          <t>Common Stock</t>
        </is>
      </c>
      <c r="D1" s="2" t="inlineStr">
        <is>
          <t>Additional Paid-in Capital New Dragonfly</t>
        </is>
      </c>
      <c r="E1" s="2" t="inlineStr">
        <is>
          <t>Additional Paid-in Capital</t>
        </is>
      </c>
      <c r="F1" s="2" t="inlineStr">
        <is>
          <t>Accumulated Deficit New Dragonfly</t>
        </is>
      </c>
      <c r="G1" s="2" t="inlineStr">
        <is>
          <t>Accumulated Deficit</t>
        </is>
      </c>
      <c r="H1" s="2" t="inlineStr">
        <is>
          <t>New Dragonfly</t>
        </is>
      </c>
      <c r="I1" s="2" t="inlineStr">
        <is>
          <t>Total</t>
        </is>
      </c>
    </row>
    <row r="2">
      <c r="A2" s="4" t="inlineStr">
        <is>
          <t>Balance at the beginning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000000</v>
      </c>
      <c r="I2" s="4" t="inlineStr">
        <is>
          <t xml:space="preserve"> </t>
        </is>
      </c>
    </row>
    <row r="3">
      <c r="A3" s="4" t="inlineStr">
        <is>
          <t>Balance at the beginning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000000</v>
      </c>
      <c r="I3" s="4" t="inlineStr">
        <is>
          <t xml:space="preserve"> </t>
        </is>
      </c>
    </row>
    <row r="4">
      <c r="A4" s="4" t="inlineStr">
        <is>
          <t>Balance at the end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0</v>
      </c>
      <c r="I4" s="4" t="inlineStr">
        <is>
          <t xml:space="preserve"> </t>
        </is>
      </c>
    </row>
    <row r="5">
      <c r="A5" s="4" t="inlineStr">
        <is>
          <t>Balance at the end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v>
      </c>
      <c r="I5" s="4" t="inlineStr">
        <is>
          <t xml:space="preserve"> </t>
        </is>
      </c>
    </row>
    <row r="6">
      <c r="A6" s="4" t="inlineStr">
        <is>
          <t>Balance at the beginning at Dec. 31, 2019</t>
        </is>
      </c>
      <c r="B6" s="5" t="n">
        <v>4000</v>
      </c>
      <c r="C6" s="4" t="inlineStr">
        <is>
          <t xml:space="preserve"> </t>
        </is>
      </c>
      <c r="D6" s="5" t="n">
        <v>88000</v>
      </c>
      <c r="E6" s="4" t="inlineStr">
        <is>
          <t xml:space="preserve"> </t>
        </is>
      </c>
      <c r="F6" s="5" t="n">
        <v>1222000</v>
      </c>
      <c r="G6" s="4" t="inlineStr">
        <is>
          <t xml:space="preserve"> </t>
        </is>
      </c>
      <c r="H6" s="5" t="n">
        <v>1314000</v>
      </c>
      <c r="I6" s="4" t="inlineStr">
        <is>
          <t xml:space="preserve"> </t>
        </is>
      </c>
    </row>
    <row r="7">
      <c r="A7" s="4" t="inlineStr">
        <is>
          <t>Balance at the beginning (in shares) at Dec. 31, 20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00</v>
      </c>
      <c r="I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6" t="n">
        <v>6878000</v>
      </c>
      <c r="G9" s="4" t="inlineStr">
        <is>
          <t xml:space="preserve"> </t>
        </is>
      </c>
      <c r="H9" s="5" t="n">
        <v>6878000</v>
      </c>
      <c r="I9" s="4" t="inlineStr">
        <is>
          <t xml:space="preserve"> </t>
        </is>
      </c>
    </row>
    <row r="10">
      <c r="A10" s="4" t="inlineStr">
        <is>
          <t>Stock compensation expense</t>
        </is>
      </c>
      <c r="B10" s="4" t="inlineStr">
        <is>
          <t xml:space="preserve"> </t>
        </is>
      </c>
      <c r="C10" s="4" t="inlineStr">
        <is>
          <t xml:space="preserve"> </t>
        </is>
      </c>
      <c r="D10" s="6" t="n">
        <v>351000</v>
      </c>
      <c r="E10" s="4" t="inlineStr">
        <is>
          <t xml:space="preserve"> </t>
        </is>
      </c>
      <c r="F10" s="4" t="inlineStr">
        <is>
          <t xml:space="preserve"> </t>
        </is>
      </c>
      <c r="G10" s="4" t="inlineStr">
        <is>
          <t xml:space="preserve"> </t>
        </is>
      </c>
      <c r="H10" s="5" t="n">
        <v>351000</v>
      </c>
      <c r="I10" s="4" t="inlineStr">
        <is>
          <t xml:space="preserve"> </t>
        </is>
      </c>
    </row>
    <row r="11">
      <c r="A11" s="4" t="inlineStr">
        <is>
          <t>Stock compensation expens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200000</v>
      </c>
      <c r="I11" s="4" t="inlineStr">
        <is>
          <t xml:space="preserve"> </t>
        </is>
      </c>
    </row>
    <row r="12">
      <c r="A12" s="4" t="inlineStr">
        <is>
          <t>Exercise of stock options</t>
        </is>
      </c>
      <c r="B12" s="4" t="inlineStr">
        <is>
          <t xml:space="preserve"> </t>
        </is>
      </c>
      <c r="C12" s="4" t="inlineStr">
        <is>
          <t xml:space="preserve"> </t>
        </is>
      </c>
      <c r="D12" s="6" t="n">
        <v>12000</v>
      </c>
      <c r="E12" s="4" t="inlineStr">
        <is>
          <t xml:space="preserve"> </t>
        </is>
      </c>
      <c r="F12" s="4" t="inlineStr">
        <is>
          <t xml:space="preserve"> </t>
        </is>
      </c>
      <c r="G12" s="4" t="inlineStr">
        <is>
          <t xml:space="preserve"> </t>
        </is>
      </c>
      <c r="H12" s="5" t="n">
        <v>12000</v>
      </c>
      <c r="I12" s="4" t="inlineStr">
        <is>
          <t xml:space="preserve"> </t>
        </is>
      </c>
    </row>
    <row r="13">
      <c r="A13" s="4" t="inlineStr">
        <is>
          <t>Exercise of stock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2270</v>
      </c>
      <c r="I13" s="4" t="inlineStr">
        <is>
          <t xml:space="preserve"> </t>
        </is>
      </c>
    </row>
    <row r="14">
      <c r="A14" s="4" t="inlineStr">
        <is>
          <t>Balance at the end at Dec. 31, 2020</t>
        </is>
      </c>
      <c r="B14" s="5" t="n">
        <v>4000</v>
      </c>
      <c r="C14" s="5" t="n">
        <v>317</v>
      </c>
      <c r="D14" s="6" t="n">
        <v>451000</v>
      </c>
      <c r="E14" s="5" t="n">
        <v>24683</v>
      </c>
      <c r="F14" s="6" t="n">
        <v>8100000</v>
      </c>
      <c r="G14" s="5" t="n">
        <v>-1000</v>
      </c>
      <c r="H14" s="5" t="n">
        <v>8555000</v>
      </c>
      <c r="I14" s="5" t="n">
        <v>24000</v>
      </c>
    </row>
    <row r="15">
      <c r="A15" s="4" t="inlineStr">
        <is>
          <t>Balance at the end (in shares) at Dec. 31, 2020</t>
        </is>
      </c>
      <c r="B15" s="6" t="n">
        <v>20040470</v>
      </c>
      <c r="C15" s="4" t="inlineStr">
        <is>
          <t xml:space="preserve"> </t>
        </is>
      </c>
      <c r="D15" s="4" t="inlineStr">
        <is>
          <t xml:space="preserve"> </t>
        </is>
      </c>
      <c r="E15" s="4" t="inlineStr">
        <is>
          <t xml:space="preserve"> </t>
        </is>
      </c>
      <c r="F15" s="4" t="inlineStr">
        <is>
          <t xml:space="preserve"> </t>
        </is>
      </c>
      <c r="G15" s="4" t="inlineStr">
        <is>
          <t xml:space="preserve"> </t>
        </is>
      </c>
      <c r="H15" s="6" t="n">
        <v>20040470</v>
      </c>
      <c r="I15" s="4" t="inlineStr">
        <is>
          <t xml:space="preserve"> </t>
        </is>
      </c>
    </row>
    <row r="16">
      <c r="A16" s="4" t="inlineStr">
        <is>
          <t>Balance at the end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00000</v>
      </c>
      <c r="I16" s="4" t="inlineStr">
        <is>
          <t xml:space="preserve"> </t>
        </is>
      </c>
    </row>
    <row r="17">
      <c r="A17" s="4" t="inlineStr">
        <is>
          <t>Balance at the end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00</v>
      </c>
      <c r="I17" s="4" t="inlineStr">
        <is>
          <t xml:space="preserve"> </t>
        </is>
      </c>
    </row>
    <row r="18">
      <c r="A18" s="4" t="inlineStr">
        <is>
          <t>Balance at the beginning at Jun. 23, 2020</t>
        </is>
      </c>
      <c r="B18" s="4" t="inlineStr">
        <is>
          <t xml:space="preserve"> </t>
        </is>
      </c>
      <c r="C18" s="6" t="n">
        <v>0</v>
      </c>
      <c r="D18" s="4" t="inlineStr">
        <is>
          <t xml:space="preserve"> </t>
        </is>
      </c>
      <c r="E18" s="6" t="n">
        <v>0</v>
      </c>
      <c r="F18" s="4" t="inlineStr">
        <is>
          <t xml:space="preserve"> </t>
        </is>
      </c>
      <c r="G18" s="6" t="n">
        <v>0</v>
      </c>
      <c r="H18" s="4" t="inlineStr">
        <is>
          <t xml:space="preserve"> </t>
        </is>
      </c>
      <c r="I18" s="6"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4" t="inlineStr">
        <is>
          <t xml:space="preserve"> </t>
        </is>
      </c>
      <c r="C20" s="4" t="inlineStr">
        <is>
          <t xml:space="preserve"> </t>
        </is>
      </c>
      <c r="D20" s="4" t="inlineStr">
        <is>
          <t xml:space="preserve"> </t>
        </is>
      </c>
      <c r="E20" s="6" t="n">
        <v>0</v>
      </c>
      <c r="F20" s="4" t="inlineStr">
        <is>
          <t xml:space="preserve"> </t>
        </is>
      </c>
      <c r="G20" s="6" t="n">
        <v>-1000</v>
      </c>
      <c r="H20" s="4" t="inlineStr">
        <is>
          <t xml:space="preserve"> </t>
        </is>
      </c>
      <c r="I20" s="6" t="n">
        <v>-1000</v>
      </c>
    </row>
    <row r="21">
      <c r="A21" s="4" t="inlineStr">
        <is>
          <t>Balance at the end at Dec. 31, 2020</t>
        </is>
      </c>
      <c r="B21" s="5" t="n">
        <v>4000</v>
      </c>
      <c r="C21" s="6" t="n">
        <v>317</v>
      </c>
      <c r="D21" s="6" t="n">
        <v>451000</v>
      </c>
      <c r="E21" s="6" t="n">
        <v>24683</v>
      </c>
      <c r="F21" s="6" t="n">
        <v>8100000</v>
      </c>
      <c r="G21" s="6" t="n">
        <v>-1000</v>
      </c>
      <c r="H21" s="5" t="n">
        <v>8555000</v>
      </c>
      <c r="I21" s="6" t="n">
        <v>24000</v>
      </c>
    </row>
    <row r="22">
      <c r="A22" s="4" t="inlineStr">
        <is>
          <t>Balance at the end (in shares) at Dec. 31, 2020</t>
        </is>
      </c>
      <c r="B22" s="6" t="n">
        <v>20040470</v>
      </c>
      <c r="C22" s="4" t="inlineStr">
        <is>
          <t xml:space="preserve"> </t>
        </is>
      </c>
      <c r="D22" s="4" t="inlineStr">
        <is>
          <t xml:space="preserve"> </t>
        </is>
      </c>
      <c r="E22" s="4" t="inlineStr">
        <is>
          <t xml:space="preserve"> </t>
        </is>
      </c>
      <c r="F22" s="4" t="inlineStr">
        <is>
          <t xml:space="preserve"> </t>
        </is>
      </c>
      <c r="G22" s="4" t="inlineStr">
        <is>
          <t xml:space="preserve"> </t>
        </is>
      </c>
      <c r="H22" s="6" t="n">
        <v>20040470</v>
      </c>
      <c r="I22" s="4" t="inlineStr">
        <is>
          <t xml:space="preserve"> </t>
        </is>
      </c>
    </row>
    <row r="23">
      <c r="A23" s="4" t="inlineStr">
        <is>
          <t>Balance at the end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00000</v>
      </c>
      <c r="I23" s="4" t="inlineStr">
        <is>
          <t xml:space="preserve"> </t>
        </is>
      </c>
    </row>
    <row r="24">
      <c r="A24" s="4" t="inlineStr">
        <is>
          <t>Balance at the end (in shares) at Jun. 30,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000</v>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6" t="n">
        <v>4177000</v>
      </c>
      <c r="G26" s="4" t="inlineStr">
        <is>
          <t xml:space="preserve"> </t>
        </is>
      </c>
      <c r="H26" s="5" t="n">
        <v>4177000</v>
      </c>
      <c r="I26" s="6" t="n">
        <v>-834</v>
      </c>
    </row>
    <row r="27">
      <c r="A27" s="4" t="inlineStr">
        <is>
          <t>Stock compensation expense</t>
        </is>
      </c>
      <c r="B27" s="4" t="inlineStr">
        <is>
          <t xml:space="preserve"> </t>
        </is>
      </c>
      <c r="C27" s="4" t="inlineStr">
        <is>
          <t xml:space="preserve"> </t>
        </is>
      </c>
      <c r="D27" s="6" t="n">
        <v>178000</v>
      </c>
      <c r="E27" s="4" t="inlineStr">
        <is>
          <t xml:space="preserve"> </t>
        </is>
      </c>
      <c r="F27" s="4" t="inlineStr">
        <is>
          <t xml:space="preserve"> </t>
        </is>
      </c>
      <c r="G27" s="4" t="inlineStr">
        <is>
          <t xml:space="preserve"> </t>
        </is>
      </c>
      <c r="H27" s="6" t="n">
        <v>178000</v>
      </c>
      <c r="I27" s="4" t="inlineStr">
        <is>
          <t xml:space="preserve"> </t>
        </is>
      </c>
    </row>
    <row r="28">
      <c r="A28" s="4" t="inlineStr">
        <is>
          <t>Exercise of stock options</t>
        </is>
      </c>
      <c r="B28" s="4" t="inlineStr">
        <is>
          <t xml:space="preserve"> </t>
        </is>
      </c>
      <c r="C28" s="4" t="inlineStr">
        <is>
          <t xml:space="preserve"> </t>
        </is>
      </c>
      <c r="D28" s="6" t="n">
        <v>17000</v>
      </c>
      <c r="E28" s="4" t="inlineStr">
        <is>
          <t xml:space="preserve"> </t>
        </is>
      </c>
      <c r="F28" s="4" t="inlineStr">
        <is>
          <t xml:space="preserve"> </t>
        </is>
      </c>
      <c r="G28" s="4" t="inlineStr">
        <is>
          <t xml:space="preserve"> </t>
        </is>
      </c>
      <c r="H28" s="5" t="n">
        <v>17000</v>
      </c>
      <c r="I28" s="4" t="inlineStr">
        <is>
          <t xml:space="preserve"> </t>
        </is>
      </c>
    </row>
    <row r="29">
      <c r="A29" s="4" t="inlineStr">
        <is>
          <t>Exercise of stock options (In shares)</t>
        </is>
      </c>
      <c r="B29" s="6" t="n">
        <v>32258</v>
      </c>
      <c r="C29" s="4" t="inlineStr">
        <is>
          <t xml:space="preserve"> </t>
        </is>
      </c>
      <c r="D29" s="4" t="inlineStr">
        <is>
          <t xml:space="preserve"> </t>
        </is>
      </c>
      <c r="E29" s="4" t="inlineStr">
        <is>
          <t xml:space="preserve"> </t>
        </is>
      </c>
      <c r="F29" s="4" t="inlineStr">
        <is>
          <t xml:space="preserve"> </t>
        </is>
      </c>
      <c r="G29" s="4" t="inlineStr">
        <is>
          <t xml:space="preserve"> </t>
        </is>
      </c>
      <c r="H29" s="6" t="n">
        <v>32258</v>
      </c>
      <c r="I29" s="4" t="inlineStr">
        <is>
          <t xml:space="preserve"> </t>
        </is>
      </c>
    </row>
    <row r="30">
      <c r="A30" s="4" t="inlineStr">
        <is>
          <t>Balance at the end at Jun. 30, 2021</t>
        </is>
      </c>
      <c r="B30" s="5" t="n">
        <v>4000</v>
      </c>
      <c r="C30" s="6" t="n">
        <v>317</v>
      </c>
      <c r="D30" s="6" t="n">
        <v>646000</v>
      </c>
      <c r="E30" s="6" t="n">
        <v>24683</v>
      </c>
      <c r="F30" s="6" t="n">
        <v>12277000</v>
      </c>
      <c r="G30" s="6" t="n">
        <v>-1834</v>
      </c>
      <c r="H30" s="5" t="n">
        <v>12927000</v>
      </c>
      <c r="I30" s="6" t="n">
        <v>23166</v>
      </c>
    </row>
    <row r="31">
      <c r="A31" s="4" t="inlineStr">
        <is>
          <t>Balance at the end (in shares) at Jun. 30, 2021</t>
        </is>
      </c>
      <c r="B31" s="6" t="n">
        <v>2007272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the beginning at Dec. 31,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000000</v>
      </c>
      <c r="I32" s="4" t="inlineStr">
        <is>
          <t xml:space="preserve"> </t>
        </is>
      </c>
    </row>
    <row r="33">
      <c r="A33" s="4" t="inlineStr">
        <is>
          <t>Balance at the beginning (in shares) at Dec. 31,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000</v>
      </c>
      <c r="I33" s="4" t="inlineStr">
        <is>
          <t xml:space="preserve"> </t>
        </is>
      </c>
    </row>
    <row r="34">
      <c r="A34" s="4" t="inlineStr">
        <is>
          <t>Balance at the end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00000</v>
      </c>
      <c r="I34" s="6" t="n">
        <v>128397500</v>
      </c>
    </row>
    <row r="35">
      <c r="A35" s="4" t="inlineStr">
        <is>
          <t>Balance at the end (in shares)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00000</v>
      </c>
      <c r="I35" s="4" t="inlineStr">
        <is>
          <t xml:space="preserve"> </t>
        </is>
      </c>
    </row>
    <row r="36">
      <c r="A36" s="4" t="inlineStr">
        <is>
          <t>Balance at the beginning at Dec. 31, 2020</t>
        </is>
      </c>
      <c r="B36" s="5" t="n">
        <v>4000</v>
      </c>
      <c r="C36" s="6" t="n">
        <v>317</v>
      </c>
      <c r="D36" s="6" t="n">
        <v>451000</v>
      </c>
      <c r="E36" s="6" t="n">
        <v>24683</v>
      </c>
      <c r="F36" s="6" t="n">
        <v>8100000</v>
      </c>
      <c r="G36" s="6" t="n">
        <v>-1000</v>
      </c>
      <c r="H36" s="5" t="n">
        <v>8555000</v>
      </c>
      <c r="I36" s="6" t="n">
        <v>24000</v>
      </c>
    </row>
    <row r="37">
      <c r="A37" s="4" t="inlineStr">
        <is>
          <t>Balance at the beginning (in shares) at Dec. 31, 2020</t>
        </is>
      </c>
      <c r="B37" s="6" t="n">
        <v>20040470</v>
      </c>
      <c r="C37" s="4" t="inlineStr">
        <is>
          <t xml:space="preserve"> </t>
        </is>
      </c>
      <c r="D37" s="4" t="inlineStr">
        <is>
          <t xml:space="preserve"> </t>
        </is>
      </c>
      <c r="E37" s="4" t="inlineStr">
        <is>
          <t xml:space="preserve"> </t>
        </is>
      </c>
      <c r="F37" s="4" t="inlineStr">
        <is>
          <t xml:space="preserve"> </t>
        </is>
      </c>
      <c r="G37" s="4" t="inlineStr">
        <is>
          <t xml:space="preserve"> </t>
        </is>
      </c>
      <c r="H37" s="6" t="n">
        <v>20040470</v>
      </c>
      <c r="I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 (loss)</t>
        </is>
      </c>
      <c r="B39" s="4" t="inlineStr">
        <is>
          <t xml:space="preserve"> </t>
        </is>
      </c>
      <c r="C39" s="4" t="inlineStr">
        <is>
          <t xml:space="preserve"> </t>
        </is>
      </c>
      <c r="D39" s="4" t="inlineStr">
        <is>
          <t xml:space="preserve"> </t>
        </is>
      </c>
      <c r="E39" s="6" t="n">
        <v>0</v>
      </c>
      <c r="F39" s="6" t="n">
        <v>4338000</v>
      </c>
      <c r="G39" s="6" t="n">
        <v>1910487</v>
      </c>
      <c r="H39" s="5" t="n">
        <v>4338000</v>
      </c>
      <c r="I39" s="6" t="n">
        <v>1910487</v>
      </c>
    </row>
    <row r="40">
      <c r="A40" s="4" t="inlineStr">
        <is>
          <t>Stock compensation expense</t>
        </is>
      </c>
      <c r="B40" s="4" t="inlineStr">
        <is>
          <t xml:space="preserve"> </t>
        </is>
      </c>
      <c r="C40" s="4" t="inlineStr">
        <is>
          <t xml:space="preserve"> </t>
        </is>
      </c>
      <c r="D40" s="6" t="n">
        <v>734000</v>
      </c>
      <c r="E40" s="4" t="inlineStr">
        <is>
          <t xml:space="preserve"> </t>
        </is>
      </c>
      <c r="F40" s="4" t="inlineStr">
        <is>
          <t xml:space="preserve"> </t>
        </is>
      </c>
      <c r="G40" s="4" t="inlineStr">
        <is>
          <t xml:space="preserve"> </t>
        </is>
      </c>
      <c r="H40" s="6" t="n">
        <v>734000</v>
      </c>
      <c r="I40" s="4" t="inlineStr">
        <is>
          <t xml:space="preserve"> </t>
        </is>
      </c>
    </row>
    <row r="41">
      <c r="A41" s="4" t="inlineStr">
        <is>
          <t>Exercise of stock options</t>
        </is>
      </c>
      <c r="B41" s="4" t="inlineStr">
        <is>
          <t xml:space="preserve"> </t>
        </is>
      </c>
      <c r="C41" s="4" t="inlineStr">
        <is>
          <t xml:space="preserve"> </t>
        </is>
      </c>
      <c r="D41" s="6" t="n">
        <v>434000</v>
      </c>
      <c r="E41" s="4" t="inlineStr">
        <is>
          <t xml:space="preserve"> </t>
        </is>
      </c>
      <c r="F41" s="4" t="inlineStr">
        <is>
          <t xml:space="preserve"> </t>
        </is>
      </c>
      <c r="G41" s="4" t="inlineStr">
        <is>
          <t xml:space="preserve"> </t>
        </is>
      </c>
      <c r="H41" s="5" t="n">
        <v>434000</v>
      </c>
      <c r="I41" s="4" t="inlineStr">
        <is>
          <t xml:space="preserve"> </t>
        </is>
      </c>
    </row>
    <row r="42">
      <c r="A42" s="4" t="inlineStr">
        <is>
          <t>Exercise of stock option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835005</v>
      </c>
      <c r="I42" s="4" t="inlineStr">
        <is>
          <t xml:space="preserve"> </t>
        </is>
      </c>
    </row>
    <row r="43">
      <c r="A43" s="4" t="inlineStr">
        <is>
          <t>Balance at the end at Dec. 31, 2021</t>
        </is>
      </c>
      <c r="B43" s="5" t="n">
        <v>4000</v>
      </c>
      <c r="C43" s="6" t="n">
        <v>317</v>
      </c>
      <c r="D43" s="6" t="n">
        <v>1619000</v>
      </c>
      <c r="E43" s="6" t="n">
        <v>0</v>
      </c>
      <c r="F43" s="6" t="n">
        <v>12438000</v>
      </c>
      <c r="G43" s="6" t="n">
        <v>-1024673</v>
      </c>
      <c r="H43" s="5" t="n">
        <v>14061000</v>
      </c>
      <c r="I43" s="5" t="n">
        <v>-1024356</v>
      </c>
    </row>
    <row r="44">
      <c r="A44" s="4" t="inlineStr">
        <is>
          <t>Balance at the end (in shares) at Dec. 31, 2021</t>
        </is>
      </c>
      <c r="B44" s="6" t="n">
        <v>20875475</v>
      </c>
      <c r="C44" s="4" t="inlineStr">
        <is>
          <t xml:space="preserve"> </t>
        </is>
      </c>
      <c r="D44" s="4" t="inlineStr">
        <is>
          <t xml:space="preserve"> </t>
        </is>
      </c>
      <c r="E44" s="4" t="inlineStr">
        <is>
          <t xml:space="preserve"> </t>
        </is>
      </c>
      <c r="F44" s="4" t="inlineStr">
        <is>
          <t xml:space="preserve"> </t>
        </is>
      </c>
      <c r="G44" s="4" t="inlineStr">
        <is>
          <t xml:space="preserve"> </t>
        </is>
      </c>
      <c r="H44" s="6" t="n">
        <v>20875475</v>
      </c>
      <c r="I44" s="6" t="n">
        <v>3162500</v>
      </c>
    </row>
    <row r="45">
      <c r="A45" s="4" t="inlineStr">
        <is>
          <t>Balance at the end at Jun. 30,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000000</v>
      </c>
      <c r="I45" s="4" t="inlineStr">
        <is>
          <t xml:space="preserve"> </t>
        </is>
      </c>
    </row>
    <row r="46">
      <c r="A46" s="4" t="inlineStr">
        <is>
          <t>Balance at the end (in shares) at Jun. 30,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000000</v>
      </c>
      <c r="I46" s="4" t="inlineStr">
        <is>
          <t xml:space="preserve"> </t>
        </is>
      </c>
    </row>
    <row r="47">
      <c r="A47" s="4" t="inlineStr">
        <is>
          <t>Balance at the beginning at Mar. 31, 2021</t>
        </is>
      </c>
      <c r="B47" s="4" t="inlineStr">
        <is>
          <t xml:space="preserve"> </t>
        </is>
      </c>
      <c r="C47" s="6" t="n">
        <v>317</v>
      </c>
      <c r="D47" s="4" t="inlineStr">
        <is>
          <t xml:space="preserve"> </t>
        </is>
      </c>
      <c r="E47" s="6" t="n">
        <v>24683</v>
      </c>
      <c r="F47" s="4" t="inlineStr">
        <is>
          <t xml:space="preserve"> </t>
        </is>
      </c>
      <c r="G47" s="6" t="n">
        <v>-1000</v>
      </c>
      <c r="H47" s="4" t="inlineStr">
        <is>
          <t xml:space="preserve"> </t>
        </is>
      </c>
      <c r="I47" s="5" t="n">
        <v>2400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6" t="n">
        <v>-834</v>
      </c>
      <c r="H49" s="4" t="inlineStr">
        <is>
          <t xml:space="preserve"> </t>
        </is>
      </c>
      <c r="I49" s="6" t="n">
        <v>-834</v>
      </c>
    </row>
    <row r="50">
      <c r="A50" s="4" t="inlineStr">
        <is>
          <t>Balance at the end at Jun. 30, 2021</t>
        </is>
      </c>
      <c r="B50" s="5" t="n">
        <v>4000</v>
      </c>
      <c r="C50" s="6" t="n">
        <v>317</v>
      </c>
      <c r="D50" s="6" t="n">
        <v>646000</v>
      </c>
      <c r="E50" s="6" t="n">
        <v>24683</v>
      </c>
      <c r="F50" s="6" t="n">
        <v>12277000</v>
      </c>
      <c r="G50" s="6" t="n">
        <v>-1834</v>
      </c>
      <c r="H50" s="5" t="n">
        <v>12927000</v>
      </c>
      <c r="I50" s="6" t="n">
        <v>23166</v>
      </c>
    </row>
    <row r="51">
      <c r="A51" s="4" t="inlineStr">
        <is>
          <t>Balance at the end (in shares) at Jun. 30, 2021</t>
        </is>
      </c>
      <c r="B51" s="6" t="n">
        <v>2007272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at the beginning at Dec. 31,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000000</v>
      </c>
      <c r="I52" s="6" t="n">
        <v>128397500</v>
      </c>
    </row>
    <row r="53">
      <c r="A53" s="4" t="inlineStr">
        <is>
          <t>Balance at the beginning (in shares) at Dec. 31,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000000</v>
      </c>
      <c r="I53" s="4" t="inlineStr">
        <is>
          <t xml:space="preserve"> </t>
        </is>
      </c>
    </row>
    <row r="54">
      <c r="A54" s="4" t="inlineStr">
        <is>
          <t>Balance at the beginning at Dec. 31, 2021</t>
        </is>
      </c>
      <c r="B54" s="5" t="n">
        <v>4000</v>
      </c>
      <c r="C54" s="6" t="n">
        <v>317</v>
      </c>
      <c r="D54" s="6" t="n">
        <v>1619000</v>
      </c>
      <c r="E54" s="6" t="n">
        <v>0</v>
      </c>
      <c r="F54" s="6" t="n">
        <v>12438000</v>
      </c>
      <c r="G54" s="6" t="n">
        <v>-1024673</v>
      </c>
      <c r="H54" s="5" t="n">
        <v>14061000</v>
      </c>
      <c r="I54" s="5" t="n">
        <v>-1024356</v>
      </c>
    </row>
    <row r="55">
      <c r="A55" s="4" t="inlineStr">
        <is>
          <t>Balance at the beginning (in shares) at Dec. 31, 2021</t>
        </is>
      </c>
      <c r="B55" s="6" t="n">
        <v>20875475</v>
      </c>
      <c r="C55" s="4" t="inlineStr">
        <is>
          <t xml:space="preserve"> </t>
        </is>
      </c>
      <c r="D55" s="4" t="inlineStr">
        <is>
          <t xml:space="preserve"> </t>
        </is>
      </c>
      <c r="E55" s="4" t="inlineStr">
        <is>
          <t xml:space="preserve"> </t>
        </is>
      </c>
      <c r="F55" s="4" t="inlineStr">
        <is>
          <t xml:space="preserve"> </t>
        </is>
      </c>
      <c r="G55" s="4" t="inlineStr">
        <is>
          <t xml:space="preserve"> </t>
        </is>
      </c>
      <c r="H55" s="6" t="n">
        <v>20875475</v>
      </c>
      <c r="I55" s="6" t="n">
        <v>3162500</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6" t="n">
        <v>1191840</v>
      </c>
      <c r="H57" s="4" t="inlineStr">
        <is>
          <t xml:space="preserve"> </t>
        </is>
      </c>
      <c r="I57" s="5" t="n">
        <v>1191840</v>
      </c>
    </row>
    <row r="58">
      <c r="A58" s="4" t="inlineStr">
        <is>
          <t>Balance at the end at Mar. 31, 2022</t>
        </is>
      </c>
      <c r="B58" s="4" t="inlineStr">
        <is>
          <t xml:space="preserve"> </t>
        </is>
      </c>
      <c r="C58" s="6" t="n">
        <v>317</v>
      </c>
      <c r="D58" s="4" t="inlineStr">
        <is>
          <t xml:space="preserve"> </t>
        </is>
      </c>
      <c r="E58" s="4" t="inlineStr">
        <is>
          <t xml:space="preserve"> </t>
        </is>
      </c>
      <c r="F58" s="4" t="inlineStr">
        <is>
          <t xml:space="preserve"> </t>
        </is>
      </c>
      <c r="G58" s="6" t="n">
        <v>167167</v>
      </c>
      <c r="H58" s="4" t="inlineStr">
        <is>
          <t xml:space="preserve"> </t>
        </is>
      </c>
      <c r="I58" s="6" t="n">
        <v>167484</v>
      </c>
    </row>
    <row r="59">
      <c r="A59" s="4" t="inlineStr">
        <is>
          <t>Balance at the beginning at Dec. 31, 202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000000</v>
      </c>
      <c r="I59" s="6" t="n">
        <v>128397500</v>
      </c>
    </row>
    <row r="60">
      <c r="A60" s="4" t="inlineStr">
        <is>
          <t>Balance at the beginning (in shares) at Dec. 31, 20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000000</v>
      </c>
      <c r="I60" s="4" t="inlineStr">
        <is>
          <t xml:space="preserve"> </t>
        </is>
      </c>
    </row>
    <row r="61">
      <c r="A61" s="4" t="inlineStr">
        <is>
          <t>Balance at the end at Jun. 30,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000000</v>
      </c>
      <c r="I61" s="6" t="n">
        <v>128397500</v>
      </c>
    </row>
    <row r="62">
      <c r="A62" s="4" t="inlineStr">
        <is>
          <t>Balance at the end (in shares) at Jun. 30,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0000000</v>
      </c>
      <c r="I62" s="4" t="inlineStr">
        <is>
          <t xml:space="preserve"> </t>
        </is>
      </c>
    </row>
    <row r="63">
      <c r="A63" s="4" t="inlineStr">
        <is>
          <t>Balance at the beginning at Dec. 31, 2021</t>
        </is>
      </c>
      <c r="B63" s="5" t="n">
        <v>4000</v>
      </c>
      <c r="C63" s="6" t="n">
        <v>317</v>
      </c>
      <c r="D63" s="6" t="n">
        <v>1619000</v>
      </c>
      <c r="E63" s="5" t="n">
        <v>0</v>
      </c>
      <c r="F63" s="6" t="n">
        <v>12438000</v>
      </c>
      <c r="G63" s="6" t="n">
        <v>-1024673</v>
      </c>
      <c r="H63" s="5" t="n">
        <v>14061000</v>
      </c>
      <c r="I63" s="5" t="n">
        <v>-1024356</v>
      </c>
    </row>
    <row r="64">
      <c r="A64" s="4" t="inlineStr">
        <is>
          <t>Balance at the beginning (in shares) at Dec. 31, 2021</t>
        </is>
      </c>
      <c r="B64" s="6" t="n">
        <v>20875475</v>
      </c>
      <c r="C64" s="4" t="inlineStr">
        <is>
          <t xml:space="preserve"> </t>
        </is>
      </c>
      <c r="D64" s="4" t="inlineStr">
        <is>
          <t xml:space="preserve"> </t>
        </is>
      </c>
      <c r="E64" s="4" t="inlineStr">
        <is>
          <t xml:space="preserve"> </t>
        </is>
      </c>
      <c r="F64" s="4" t="inlineStr">
        <is>
          <t xml:space="preserve"> </t>
        </is>
      </c>
      <c r="G64" s="4" t="inlineStr">
        <is>
          <t xml:space="preserve"> </t>
        </is>
      </c>
      <c r="H64" s="6" t="n">
        <v>20875475</v>
      </c>
      <c r="I64" s="6" t="n">
        <v>3162500</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income (loss)</t>
        </is>
      </c>
      <c r="B66" s="4" t="inlineStr">
        <is>
          <t xml:space="preserve"> </t>
        </is>
      </c>
      <c r="C66" s="4" t="inlineStr">
        <is>
          <t xml:space="preserve"> </t>
        </is>
      </c>
      <c r="D66" s="4" t="inlineStr">
        <is>
          <t xml:space="preserve"> </t>
        </is>
      </c>
      <c r="E66" s="4" t="inlineStr">
        <is>
          <t xml:space="preserve"> </t>
        </is>
      </c>
      <c r="F66" s="6" t="n">
        <v>-3767000</v>
      </c>
      <c r="G66" s="4" t="inlineStr">
        <is>
          <t xml:space="preserve"> </t>
        </is>
      </c>
      <c r="H66" s="5" t="n">
        <v>-3767000</v>
      </c>
      <c r="I66" s="5" t="n">
        <v>621507</v>
      </c>
    </row>
    <row r="67">
      <c r="A67" s="4" t="inlineStr">
        <is>
          <t>Stock compensation expense</t>
        </is>
      </c>
      <c r="B67" s="4" t="inlineStr">
        <is>
          <t xml:space="preserve"> </t>
        </is>
      </c>
      <c r="C67" s="4" t="inlineStr">
        <is>
          <t xml:space="preserve"> </t>
        </is>
      </c>
      <c r="D67" s="6" t="n">
        <v>719000</v>
      </c>
      <c r="E67" s="4" t="inlineStr">
        <is>
          <t xml:space="preserve"> </t>
        </is>
      </c>
      <c r="F67" s="4" t="inlineStr">
        <is>
          <t xml:space="preserve"> </t>
        </is>
      </c>
      <c r="G67" s="4" t="inlineStr">
        <is>
          <t xml:space="preserve"> </t>
        </is>
      </c>
      <c r="H67" s="6" t="n">
        <v>719000</v>
      </c>
      <c r="I67" s="4" t="inlineStr">
        <is>
          <t xml:space="preserve"> </t>
        </is>
      </c>
    </row>
    <row r="68">
      <c r="A68" s="4" t="inlineStr">
        <is>
          <t>Exercise of stock options</t>
        </is>
      </c>
      <c r="B68" s="4" t="inlineStr">
        <is>
          <t xml:space="preserve"> </t>
        </is>
      </c>
      <c r="C68" s="4" t="inlineStr">
        <is>
          <t xml:space="preserve"> </t>
        </is>
      </c>
      <c r="D68" s="6" t="n">
        <v>202000</v>
      </c>
      <c r="E68" s="4" t="inlineStr">
        <is>
          <t xml:space="preserve"> </t>
        </is>
      </c>
      <c r="F68" s="4" t="inlineStr">
        <is>
          <t xml:space="preserve"> </t>
        </is>
      </c>
      <c r="G68" s="4" t="inlineStr">
        <is>
          <t xml:space="preserve"> </t>
        </is>
      </c>
      <c r="H68" s="5" t="n">
        <v>202000</v>
      </c>
      <c r="I68" s="4" t="inlineStr">
        <is>
          <t xml:space="preserve"> </t>
        </is>
      </c>
    </row>
    <row r="69">
      <c r="A69" s="4" t="inlineStr">
        <is>
          <t>Exercise of stock options (In shares)</t>
        </is>
      </c>
      <c r="B69" s="6" t="n">
        <v>215401</v>
      </c>
      <c r="C69" s="4" t="inlineStr">
        <is>
          <t xml:space="preserve"> </t>
        </is>
      </c>
      <c r="D69" s="4" t="inlineStr">
        <is>
          <t xml:space="preserve"> </t>
        </is>
      </c>
      <c r="E69" s="4" t="inlineStr">
        <is>
          <t xml:space="preserve"> </t>
        </is>
      </c>
      <c r="F69" s="4" t="inlineStr">
        <is>
          <t xml:space="preserve"> </t>
        </is>
      </c>
      <c r="G69" s="4" t="inlineStr">
        <is>
          <t xml:space="preserve"> </t>
        </is>
      </c>
      <c r="H69" s="6" t="n">
        <v>215401</v>
      </c>
      <c r="I69" s="4" t="inlineStr">
        <is>
          <t xml:space="preserve"> </t>
        </is>
      </c>
    </row>
    <row r="70">
      <c r="A70" s="4" t="inlineStr">
        <is>
          <t>Balance at the end at Jun. 30, 2022</t>
        </is>
      </c>
      <c r="B70" s="5" t="n">
        <v>4000</v>
      </c>
      <c r="C70" s="6" t="n">
        <v>317</v>
      </c>
      <c r="D70" s="6" t="n">
        <v>2540000</v>
      </c>
      <c r="E70" s="4" t="inlineStr">
        <is>
          <t xml:space="preserve"> </t>
        </is>
      </c>
      <c r="F70" s="6" t="n">
        <v>8671000</v>
      </c>
      <c r="G70" s="6" t="n">
        <v>-403166</v>
      </c>
      <c r="H70" s="5" t="n">
        <v>11215000</v>
      </c>
      <c r="I70" s="5" t="n">
        <v>-402849</v>
      </c>
    </row>
    <row r="71">
      <c r="A71" s="4" t="inlineStr">
        <is>
          <t>Balance at the end (in shares) at Jun. 30, 2022</t>
        </is>
      </c>
      <c r="B71" s="6" t="n">
        <v>21090876</v>
      </c>
      <c r="C71" s="4" t="inlineStr">
        <is>
          <t xml:space="preserve"> </t>
        </is>
      </c>
      <c r="D71" s="4" t="inlineStr">
        <is>
          <t xml:space="preserve"> </t>
        </is>
      </c>
      <c r="E71" s="4" t="inlineStr">
        <is>
          <t xml:space="preserve"> </t>
        </is>
      </c>
      <c r="F71" s="4" t="inlineStr">
        <is>
          <t xml:space="preserve"> </t>
        </is>
      </c>
      <c r="G71" s="4" t="inlineStr">
        <is>
          <t xml:space="preserve"> </t>
        </is>
      </c>
      <c r="H71" s="6" t="n">
        <v>21090876</v>
      </c>
      <c r="I71" s="6" t="n">
        <v>3162500</v>
      </c>
    </row>
    <row r="72">
      <c r="A72" s="4" t="inlineStr">
        <is>
          <t>Balance at the end at Jun. 30,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000000</v>
      </c>
      <c r="I72" s="5" t="n">
        <v>128397500</v>
      </c>
    </row>
    <row r="73">
      <c r="A73" s="4" t="inlineStr">
        <is>
          <t>Balance at the end (in shares) at Jun. 30,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0000000</v>
      </c>
      <c r="I73" s="4" t="inlineStr">
        <is>
          <t xml:space="preserve"> </t>
        </is>
      </c>
    </row>
    <row r="74">
      <c r="A74" s="4" t="inlineStr">
        <is>
          <t>Balance at the beginning at Mar. 31, 2022</t>
        </is>
      </c>
      <c r="B74" s="4" t="inlineStr">
        <is>
          <t xml:space="preserve"> </t>
        </is>
      </c>
      <c r="C74" s="6" t="n">
        <v>317</v>
      </c>
      <c r="D74" s="4" t="inlineStr">
        <is>
          <t xml:space="preserve"> </t>
        </is>
      </c>
      <c r="E74" s="4" t="inlineStr">
        <is>
          <t xml:space="preserve"> </t>
        </is>
      </c>
      <c r="F74" s="4" t="inlineStr">
        <is>
          <t xml:space="preserve"> </t>
        </is>
      </c>
      <c r="G74" s="6" t="n">
        <v>167167</v>
      </c>
      <c r="H74" s="4" t="inlineStr">
        <is>
          <t xml:space="preserve"> </t>
        </is>
      </c>
      <c r="I74" s="6" t="n">
        <v>167484</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t income (loss)</t>
        </is>
      </c>
      <c r="B76" s="4" t="inlineStr">
        <is>
          <t xml:space="preserve"> </t>
        </is>
      </c>
      <c r="C76" s="4" t="inlineStr">
        <is>
          <t xml:space="preserve"> </t>
        </is>
      </c>
      <c r="D76" s="4" t="inlineStr">
        <is>
          <t xml:space="preserve"> </t>
        </is>
      </c>
      <c r="E76" s="4" t="inlineStr">
        <is>
          <t xml:space="preserve"> </t>
        </is>
      </c>
      <c r="F76" s="4" t="inlineStr">
        <is>
          <t xml:space="preserve"> </t>
        </is>
      </c>
      <c r="G76" s="6" t="n">
        <v>-570333</v>
      </c>
      <c r="H76" s="4" t="inlineStr">
        <is>
          <t xml:space="preserve"> </t>
        </is>
      </c>
      <c r="I76" s="6" t="n">
        <v>-570333</v>
      </c>
    </row>
    <row r="77">
      <c r="A77" s="4" t="inlineStr">
        <is>
          <t>Balance at the end at Jun. 30, 2022</t>
        </is>
      </c>
      <c r="B77" s="5" t="n">
        <v>4000</v>
      </c>
      <c r="C77" s="5" t="n">
        <v>317</v>
      </c>
      <c r="D77" s="5" t="n">
        <v>2540000</v>
      </c>
      <c r="E77" s="4" t="inlineStr">
        <is>
          <t xml:space="preserve"> </t>
        </is>
      </c>
      <c r="F77" s="5" t="n">
        <v>8671000</v>
      </c>
      <c r="G77" s="5" t="n">
        <v>-403166</v>
      </c>
      <c r="H77" s="5" t="n">
        <v>11215000</v>
      </c>
      <c r="I77" s="5" t="n">
        <v>-402849</v>
      </c>
    </row>
    <row r="78">
      <c r="A78" s="4" t="inlineStr">
        <is>
          <t>Balance at the end (in shares) at Jun. 30, 2022</t>
        </is>
      </c>
      <c r="B78" s="6" t="n">
        <v>21090876</v>
      </c>
      <c r="C78" s="4" t="inlineStr">
        <is>
          <t xml:space="preserve"> </t>
        </is>
      </c>
      <c r="D78" s="4" t="inlineStr">
        <is>
          <t xml:space="preserve"> </t>
        </is>
      </c>
      <c r="E78" s="4" t="inlineStr">
        <is>
          <t xml:space="preserve"> </t>
        </is>
      </c>
      <c r="F78" s="4" t="inlineStr">
        <is>
          <t xml:space="preserve"> </t>
        </is>
      </c>
      <c r="G78" s="4" t="inlineStr">
        <is>
          <t xml:space="preserve"> </t>
        </is>
      </c>
      <c r="H78" s="6" t="n">
        <v>21090876</v>
      </c>
      <c r="I78" s="6" t="n">
        <v>3162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Income</t>
        </is>
      </c>
      <c r="B4" s="5" t="n">
        <v>1910487</v>
      </c>
      <c r="C4" s="4" t="inlineStr">
        <is>
          <t xml:space="preserve"> </t>
        </is>
      </c>
    </row>
    <row r="5">
      <c r="A5" s="3" t="inlineStr">
        <is>
          <t>Changes in Assets and Liabilities</t>
        </is>
      </c>
      <c r="B5" s="4" t="inlineStr">
        <is>
          <t xml:space="preserve"> </t>
        </is>
      </c>
      <c r="C5" s="4" t="inlineStr">
        <is>
          <t xml:space="preserve"> </t>
        </is>
      </c>
    </row>
    <row r="6">
      <c r="A6" s="4" t="inlineStr">
        <is>
          <t>Prepaid expenses</t>
        </is>
      </c>
      <c r="B6" s="6" t="n">
        <v>-302590</v>
      </c>
      <c r="C6" s="4" t="inlineStr">
        <is>
          <t xml:space="preserve"> </t>
        </is>
      </c>
    </row>
    <row r="7">
      <c r="A7" s="4" t="inlineStr">
        <is>
          <t>Net cash used in operating activities</t>
        </is>
      </c>
      <c r="B7" s="6" t="n">
        <v>-547052</v>
      </c>
      <c r="C7" s="4" t="inlineStr">
        <is>
          <t xml:space="preserve"> </t>
        </is>
      </c>
    </row>
    <row r="8">
      <c r="A8" s="3" t="inlineStr">
        <is>
          <t>Cash Flows From Investing Activities</t>
        </is>
      </c>
      <c r="B8" s="4" t="inlineStr">
        <is>
          <t xml:space="preserve"> </t>
        </is>
      </c>
      <c r="C8" s="4" t="inlineStr">
        <is>
          <t xml:space="preserve"> </t>
        </is>
      </c>
    </row>
    <row r="9">
      <c r="A9" s="4" t="inlineStr">
        <is>
          <t>Net cash used in investing activities</t>
        </is>
      </c>
      <c r="B9" s="6" t="n">
        <v>-128397500</v>
      </c>
      <c r="C9" s="4" t="inlineStr">
        <is>
          <t xml:space="preserve"> </t>
        </is>
      </c>
    </row>
    <row r="10">
      <c r="A10" s="3" t="inlineStr">
        <is>
          <t>Cash Flows From Financing Activities</t>
        </is>
      </c>
      <c r="B10" s="4" t="inlineStr">
        <is>
          <t xml:space="preserve"> </t>
        </is>
      </c>
      <c r="C10" s="4" t="inlineStr">
        <is>
          <t xml:space="preserve"> </t>
        </is>
      </c>
    </row>
    <row r="11">
      <c r="A11" s="4" t="inlineStr">
        <is>
          <t>Net cash used in financing activities</t>
        </is>
      </c>
      <c r="B11" s="6" t="n">
        <v>129719360</v>
      </c>
      <c r="C11" s="4" t="inlineStr">
        <is>
          <t xml:space="preserve"> </t>
        </is>
      </c>
    </row>
    <row r="12">
      <c r="A12" s="4" t="inlineStr">
        <is>
          <t>Cash - Beginning of Period</t>
        </is>
      </c>
      <c r="B12" s="6" t="n">
        <v>25000</v>
      </c>
      <c r="C12" s="4" t="inlineStr">
        <is>
          <t xml:space="preserve"> </t>
        </is>
      </c>
    </row>
    <row r="13">
      <c r="A13" s="4" t="inlineStr">
        <is>
          <t>Cash - End of Period</t>
        </is>
      </c>
      <c r="B13" s="6" t="n">
        <v>799808</v>
      </c>
      <c r="C13" s="5" t="n">
        <v>25000</v>
      </c>
    </row>
    <row r="14">
      <c r="A14" s="4" t="inlineStr">
        <is>
          <t>New Dragonfly</t>
        </is>
      </c>
      <c r="B14" s="4" t="inlineStr">
        <is>
          <t xml:space="preserve"> </t>
        </is>
      </c>
      <c r="C14" s="4" t="inlineStr">
        <is>
          <t xml:space="preserve"> </t>
        </is>
      </c>
    </row>
    <row r="15">
      <c r="A15" s="3" t="inlineStr">
        <is>
          <t>Cash flows from Operating Activities</t>
        </is>
      </c>
      <c r="B15" s="4" t="inlineStr">
        <is>
          <t xml:space="preserve"> </t>
        </is>
      </c>
      <c r="C15" s="4" t="inlineStr">
        <is>
          <t xml:space="preserve"> </t>
        </is>
      </c>
    </row>
    <row r="16">
      <c r="A16" s="4" t="inlineStr">
        <is>
          <t>Net Income</t>
        </is>
      </c>
      <c r="B16" s="6" t="n">
        <v>4338000</v>
      </c>
      <c r="C16" s="6" t="n">
        <v>6878000</v>
      </c>
    </row>
    <row r="17">
      <c r="A17" s="3" t="inlineStr">
        <is>
          <t>Adjustments to Reconcile Net Income to Net Cash (Used in) Provided by Operating Activities</t>
        </is>
      </c>
      <c r="B17" s="4" t="inlineStr">
        <is>
          <t xml:space="preserve"> </t>
        </is>
      </c>
      <c r="C17" s="4" t="inlineStr">
        <is>
          <t xml:space="preserve"> </t>
        </is>
      </c>
    </row>
    <row r="18">
      <c r="A18" s="4" t="inlineStr">
        <is>
          <t>Stock based compensation</t>
        </is>
      </c>
      <c r="B18" s="6" t="n">
        <v>734000</v>
      </c>
      <c r="C18" s="6" t="n">
        <v>351000</v>
      </c>
    </row>
    <row r="19">
      <c r="A19" s="4" t="inlineStr">
        <is>
          <t>Amortization of debt discount</t>
        </is>
      </c>
      <c r="B19" s="6" t="n">
        <v>206000</v>
      </c>
      <c r="C19" s="6" t="n">
        <v>0</v>
      </c>
    </row>
    <row r="20">
      <c r="A20" s="4" t="inlineStr">
        <is>
          <t>Deferred tax liability</t>
        </is>
      </c>
      <c r="B20" s="6" t="n">
        <v>122000</v>
      </c>
      <c r="C20" s="6" t="n">
        <v>210000</v>
      </c>
    </row>
    <row r="21">
      <c r="A21" s="4" t="inlineStr">
        <is>
          <t>Depreciation and amortization</t>
        </is>
      </c>
      <c r="B21" s="6" t="n">
        <v>617000</v>
      </c>
      <c r="C21" s="6" t="n">
        <v>198000</v>
      </c>
    </row>
    <row r="22">
      <c r="A22" s="4" t="inlineStr">
        <is>
          <t>Provision for doubtful accounts</t>
        </is>
      </c>
      <c r="B22" s="6" t="n">
        <v>50000</v>
      </c>
      <c r="C22" s="6" t="n">
        <v>0</v>
      </c>
    </row>
    <row r="23">
      <c r="A23" s="4" t="inlineStr">
        <is>
          <t>Loss on disposal of property and equipment</t>
        </is>
      </c>
      <c r="B23" s="6" t="n">
        <v>124000</v>
      </c>
      <c r="C23" s="6" t="n">
        <v>0</v>
      </c>
    </row>
    <row r="24">
      <c r="A24" s="3" t="inlineStr">
        <is>
          <t>Changes in Assets and Liabilities</t>
        </is>
      </c>
      <c r="B24" s="4" t="inlineStr">
        <is>
          <t xml:space="preserve"> </t>
        </is>
      </c>
      <c r="C24" s="4" t="inlineStr">
        <is>
          <t xml:space="preserve"> </t>
        </is>
      </c>
    </row>
    <row r="25">
      <c r="A25" s="4" t="inlineStr">
        <is>
          <t>Accounts receivable</t>
        </is>
      </c>
      <c r="B25" s="6" t="n">
        <v>1007000</v>
      </c>
      <c r="C25" s="6" t="n">
        <v>-1640000</v>
      </c>
    </row>
    <row r="26">
      <c r="A26" s="4" t="inlineStr">
        <is>
          <t>Inventories</t>
        </is>
      </c>
      <c r="B26" s="6" t="n">
        <v>-21179000</v>
      </c>
      <c r="C26" s="6" t="n">
        <v>-3406000</v>
      </c>
    </row>
    <row r="27">
      <c r="A27" s="4" t="inlineStr">
        <is>
          <t>Prepaid expenses</t>
        </is>
      </c>
      <c r="B27" s="6" t="n">
        <v>58000</v>
      </c>
      <c r="C27" s="6" t="n">
        <v>-309000</v>
      </c>
    </row>
    <row r="28">
      <c r="A28" s="4" t="inlineStr">
        <is>
          <t>Prepaid inventory</t>
        </is>
      </c>
      <c r="B28" s="6" t="n">
        <v>-6353000</v>
      </c>
      <c r="C28" s="6" t="n">
        <v>-630000</v>
      </c>
    </row>
    <row r="29">
      <c r="A29" s="4" t="inlineStr">
        <is>
          <t>Other current assets</t>
        </is>
      </c>
      <c r="B29" s="6" t="n">
        <v>-1214000</v>
      </c>
      <c r="C29" s="6" t="n">
        <v>-253000</v>
      </c>
    </row>
    <row r="30">
      <c r="A30" s="4" t="inlineStr">
        <is>
          <t>Other assets</t>
        </is>
      </c>
      <c r="B30" s="6" t="n">
        <v>1029000</v>
      </c>
      <c r="C30" s="6" t="n">
        <v>144000</v>
      </c>
    </row>
    <row r="31">
      <c r="A31" s="4" t="inlineStr">
        <is>
          <t>Income taxes payable</t>
        </is>
      </c>
      <c r="B31" s="6" t="n">
        <v>-651000</v>
      </c>
      <c r="C31" s="6" t="n">
        <v>1279000</v>
      </c>
    </row>
    <row r="32">
      <c r="A32" s="4" t="inlineStr">
        <is>
          <t>Accounts payable and other liabilities</t>
        </is>
      </c>
      <c r="B32" s="6" t="n">
        <v>8903000</v>
      </c>
      <c r="C32" s="6" t="n">
        <v>2159000</v>
      </c>
    </row>
    <row r="33">
      <c r="A33" s="4" t="inlineStr">
        <is>
          <t>Uncertain tax position liability</t>
        </is>
      </c>
      <c r="B33" s="6" t="n">
        <v>-19000</v>
      </c>
      <c r="C33" s="6" t="n">
        <v>19000</v>
      </c>
    </row>
    <row r="34">
      <c r="A34" s="4" t="inlineStr">
        <is>
          <t>Customer deposits</t>
        </is>
      </c>
      <c r="B34" s="6" t="n">
        <v>-1345000</v>
      </c>
      <c r="C34" s="6" t="n">
        <v>1640000</v>
      </c>
    </row>
    <row r="35">
      <c r="A35" s="4" t="inlineStr">
        <is>
          <t>Total Adjustments</t>
        </is>
      </c>
      <c r="B35" s="6" t="n">
        <v>-19764000</v>
      </c>
      <c r="C35" s="6" t="n">
        <v>-997000</v>
      </c>
    </row>
    <row r="36">
      <c r="A36" s="4" t="inlineStr">
        <is>
          <t>Net cash used in operating activities</t>
        </is>
      </c>
      <c r="B36" s="6" t="n">
        <v>-13573000</v>
      </c>
      <c r="C36" s="6" t="n">
        <v>6640000</v>
      </c>
    </row>
    <row r="37">
      <c r="A37" s="3" t="inlineStr">
        <is>
          <t>Cash Flows From Investing Activities</t>
        </is>
      </c>
      <c r="B37" s="4" t="inlineStr">
        <is>
          <t xml:space="preserve"> </t>
        </is>
      </c>
      <c r="C37" s="4" t="inlineStr">
        <is>
          <t xml:space="preserve"> </t>
        </is>
      </c>
    </row>
    <row r="38">
      <c r="A38" s="4" t="inlineStr">
        <is>
          <t>Purchase of property and equipment</t>
        </is>
      </c>
      <c r="B38" s="6" t="n">
        <v>-2970000</v>
      </c>
      <c r="C38" s="6" t="n">
        <v>-1410000</v>
      </c>
    </row>
    <row r="39">
      <c r="A39" s="4" t="inlineStr">
        <is>
          <t>Proceeds from disposal of property and equipment</t>
        </is>
      </c>
      <c r="B39" s="6" t="n">
        <v>61000</v>
      </c>
      <c r="C39" s="6" t="n">
        <v>0</v>
      </c>
    </row>
    <row r="40">
      <c r="A40" s="4" t="inlineStr">
        <is>
          <t>Net cash used in investing activities</t>
        </is>
      </c>
      <c r="B40" s="6" t="n">
        <v>-2909000</v>
      </c>
      <c r="C40" s="6" t="n">
        <v>-1410000</v>
      </c>
    </row>
    <row r="41">
      <c r="A41" s="3" t="inlineStr">
        <is>
          <t>Cash Flows From Financing Activities</t>
        </is>
      </c>
      <c r="B41" s="4" t="inlineStr">
        <is>
          <t xml:space="preserve"> </t>
        </is>
      </c>
      <c r="C41" s="4" t="inlineStr">
        <is>
          <t xml:space="preserve"> </t>
        </is>
      </c>
    </row>
    <row r="42">
      <c r="A42" s="4" t="inlineStr">
        <is>
          <t>Proceeds from note payable</t>
        </is>
      </c>
      <c r="B42" s="6" t="n">
        <v>45000000</v>
      </c>
      <c r="C42" s="6" t="n">
        <v>0</v>
      </c>
    </row>
    <row r="43">
      <c r="A43" s="4" t="inlineStr">
        <is>
          <t>Payments of debt issuance costs</t>
        </is>
      </c>
      <c r="B43" s="6" t="n">
        <v>-6278000</v>
      </c>
      <c r="C43" s="6" t="n">
        <v>0</v>
      </c>
    </row>
    <row r="44">
      <c r="A44" s="4" t="inlineStr">
        <is>
          <t>Proceeds from exercise of options</t>
        </is>
      </c>
      <c r="B44" s="6" t="n">
        <v>184000</v>
      </c>
      <c r="C44" s="6" t="n">
        <v>12000</v>
      </c>
    </row>
    <row r="45">
      <c r="A45" s="4" t="inlineStr">
        <is>
          <t>Proceeds from revolving note agreement</t>
        </is>
      </c>
      <c r="B45" s="6" t="n">
        <v>5000000</v>
      </c>
      <c r="C45" s="6" t="n">
        <v>0</v>
      </c>
    </row>
    <row r="46">
      <c r="A46" s="4" t="inlineStr">
        <is>
          <t>Repayments of revolving note agreement</t>
        </is>
      </c>
      <c r="B46" s="6" t="n">
        <v>-5000000</v>
      </c>
      <c r="C46" s="6" t="n">
        <v>0</v>
      </c>
    </row>
    <row r="47">
      <c r="A47" s="4" t="inlineStr">
        <is>
          <t>Net cash used in financing activities</t>
        </is>
      </c>
      <c r="B47" s="6" t="n">
        <v>38906000</v>
      </c>
      <c r="C47" s="6" t="n">
        <v>12000</v>
      </c>
    </row>
    <row r="48">
      <c r="A48" s="4" t="inlineStr">
        <is>
          <t>Net Decrease in Cash and Restricted Cash</t>
        </is>
      </c>
      <c r="B48" s="6" t="n">
        <v>22424000</v>
      </c>
      <c r="C48" s="6" t="n">
        <v>5242000</v>
      </c>
    </row>
    <row r="49">
      <c r="A49" s="4" t="inlineStr">
        <is>
          <t>Cash - Beginning of Period</t>
        </is>
      </c>
      <c r="B49" s="6" t="n">
        <v>6206000</v>
      </c>
      <c r="C49" s="6" t="n">
        <v>964000</v>
      </c>
    </row>
    <row r="50">
      <c r="A50" s="4" t="inlineStr">
        <is>
          <t>Cash - End of Period</t>
        </is>
      </c>
      <c r="B50" s="6" t="n">
        <v>28630000</v>
      </c>
      <c r="C50" s="6" t="n">
        <v>6206000</v>
      </c>
    </row>
    <row r="51">
      <c r="A51" s="3" t="inlineStr">
        <is>
          <t>Supplemental Disclosures of Cash Flow Information:</t>
        </is>
      </c>
      <c r="B51" s="4" t="inlineStr">
        <is>
          <t xml:space="preserve"> </t>
        </is>
      </c>
      <c r="C51" s="4" t="inlineStr">
        <is>
          <t xml:space="preserve"> </t>
        </is>
      </c>
    </row>
    <row r="52">
      <c r="A52" s="4" t="inlineStr">
        <is>
          <t>Cash paid for income taxes</t>
        </is>
      </c>
      <c r="B52" s="6" t="n">
        <v>2390000</v>
      </c>
      <c r="C52" s="6" t="n">
        <v>292000</v>
      </c>
    </row>
    <row r="53">
      <c r="A53" s="4" t="inlineStr">
        <is>
          <t>Cash paid for interest</t>
        </is>
      </c>
      <c r="B53" s="6" t="n">
        <v>313000</v>
      </c>
      <c r="C53" s="6" t="n">
        <v>0</v>
      </c>
    </row>
    <row r="54">
      <c r="A54" s="3" t="inlineStr">
        <is>
          <t>Supplemental Non-Cash Items</t>
        </is>
      </c>
      <c r="B54" s="4" t="inlineStr">
        <is>
          <t xml:space="preserve"> </t>
        </is>
      </c>
      <c r="C54" s="4" t="inlineStr">
        <is>
          <t xml:space="preserve"> </t>
        </is>
      </c>
    </row>
    <row r="55">
      <c r="A55" s="4" t="inlineStr">
        <is>
          <t>Receivable of options exercised</t>
        </is>
      </c>
      <c r="B55" s="6" t="n">
        <v>250000</v>
      </c>
      <c r="C55" s="6" t="n">
        <v>0</v>
      </c>
    </row>
    <row r="56">
      <c r="A56" s="4" t="inlineStr">
        <is>
          <t>Purchases of property and equipment, not yet paid</t>
        </is>
      </c>
      <c r="B56" s="6" t="n">
        <v>255000</v>
      </c>
      <c r="C56" s="6" t="n">
        <v>0</v>
      </c>
    </row>
    <row r="57">
      <c r="A57" s="4" t="inlineStr">
        <is>
          <t>Recognition of right of use asset obtained in exchange for operating lease liability</t>
        </is>
      </c>
      <c r="B57" s="5" t="n">
        <v>5745000</v>
      </c>
      <c r="C57" s="5" t="n">
        <v>661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ATURE OF BUSINESS</t>
        </is>
      </c>
      <c r="B1" s="2" t="inlineStr">
        <is>
          <t>6 Months Ended</t>
        </is>
      </c>
      <c r="C1" s="2" t="inlineStr">
        <is>
          <t>12 Months Ended</t>
        </is>
      </c>
    </row>
    <row r="2">
      <c r="B2" s="2" t="inlineStr">
        <is>
          <t>Jun. 30, 2022</t>
        </is>
      </c>
      <c r="C2" s="2" t="inlineStr">
        <is>
          <t>Dec. 31, 2021</t>
        </is>
      </c>
    </row>
    <row r="3">
      <c r="A3" s="4" t="inlineStr">
        <is>
          <t>NATURE OF BUSINESS</t>
        </is>
      </c>
      <c r="B3" s="4" t="inlineStr">
        <is>
          <t>NOTE 1. DESCRIPTION OF ORGANIZATION AND BUSINESS OPERATIONS Chardan NexTech Acquisition 2 Corp (the “Company”) is a blank check company incorporated in Delaware on June 23, 2020.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2, the Company had not yet commenced any operations. All activity for the period from June 23, 2020 (Inception) through June 30, 2022 relates to the Company’s formation and initial public offering (“Initial Public Offering”) described below, and, subsequent to the Initial Public Offering, identifying a target company for a Business Combination. The Company will not generate any operating revenues until after completion of its initial Business Combination, at the earliest. The Company generates non-operating income in the form of interest income from the proceeds derived from the Initial Public Offering. The registration statement on Form S-1 (the “Registration Statement”) for the Company’s Initial Public Offering was declared effective on August 10, 2021. On August 13, 2021, the Company consummated the Initial Public Offering of 11,000,000 units (the “Units” and, with respect to the common stock, par value $0.0001 per share, of the Company included in the Units sold, the “Public Shares”, and with respect to the warrants of the Company included in the Units sold, the “Public Warrants”), at $10.00 per Unit, generating gross proceeds of $110,000,000, which is discussed in Note 3. Simultaneously with the closing of the Initial Public Offering, the Company consummated the sale of 4,361,456 warrants (the “Private Warrants”, together with the Public Warrants, the “Warrants”) at a price of $0.93 per Private Warrant in a private placement to Chardan NexTech 2 Warrant Holdings LLC, a Delaware limited liability company (“Warrant Holdings” or “Holdings”), an affiliate of Chardan NexTech Investments 2 LLC, a Delaware limited liability company (the “Sponsor”), generating gross proceeds of $4,052,000, which is described in Note 4. The Company had granted the underwriters in the Initial Public Offering a 45-day option to purchase up to 1,650,000 Units to cover over-allotments, if any (see Note 6). On August 16, 2021, the underwriters fully exercised the over-allotment option and, on August 18, 2021, purchased an additional 1,650,000 Units (the “Over-Allotment Units”) at a purchase price of $10.00 per Over-Allotment Unit, generating gross proceeds of $16,500,000. Simultaneously with the closing of the exercise of the over-allotment option, the Company consummated the sale of 266,402 warrants (the “Over-Allotment Private Warrants”) at a purchase price of $0.93 per Over-Allotment Private Warrant in a private placement to the Holdings, generating gross proceeds of $247,500. Following the closing of the Initial Public Offering and underwriters’ over-allotment option, an amount of $128,397,500 from the net proceeds of the sale of the Units and Over-Allotment Units and a portion of the proceeds from the sale of the Private Warrants and Over-Allotment Private Warrants was placed in a trust account (the “Trust Account”) and was invested only in U.S. government securities, within the meaning set forth in Section 2(a)(16) of the Investment Company Act of 1940, as amended (the “Investment Company Act”), with a maturity of 185 days or in money market funds meeting certain conditions under Rule 2a-7 promulgated under the Investment Company Act which invest only in direct U.S. government treasury obligations, until the earlier of: (i) the completion of a Business Combination and (ii) the distribution of the funds held in the Trust Account, as described below. Transaction costs related to the issuances described above amounted to $1,080,140, consisting of $500,000 of cash underwriting fees and $580,140 of other offering costs.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15 per Public Share, plus any pro rata interest earned on the funds held in the Trust Account and not previously released to the Company to pay its tax obligations). The Public Shares subject to redemption was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 will have 12 months, or August 13, 2022, from the closing of the Initial Public Offering to consummate an initial Business Combination. However, if the Company anticipates that it may not be able to consummate an initial Business Combination within 12 months, the Company’s insiders or their affiliates may, but are not obligated to, extend the period of time to consummate a Business Combination up to two times by an additional three months each time (for a total of up to 18 months, or February 13, 2023, to complete a Business Combination), subject to the Sponsor or its affiliates or designees, upon five days advance notice prior to the applicable deadline, depositing $1,265,000 (or $0.10 per share) into the Trust Account for each of the available three months extensions (totaling $2,530,000 in aggregate) If the Company is unable to consummate an initial Business Combination within the above time period, the Company will distribute the aggregate amount then on deposit in the Trust Account, pro rata to the Company’s public stockholders, by way of the redemption of their shares and thereafter cease all operations except for the purposes of winding up of the Company’s affairs. In such event, the warrants will expire and be worthless. The initial stockholders have agreed to waive their redemption rights with respect to any shares they own in connection with the consummation of the initial Business Combination, including their Founder Shares and Public Shares that they purchase during or after the offering, if any. In addition, the initial stockholders have agreed to waive their rights to liquidating distributions with respect to their Founder Shares if the Company fails to consummate an initial Business Combination within 18 months (assuming both of the three-month extensions were executed) from the closing of this offering. However, if the initial stockholders acquire Public Shares in or after the Initial Public Offering, they will be entitled to receive liquidating distributions with respect to such Public Shares if the Company fails to consummate an initial Business Combination within the required time period. In order to protect the amounts held in the Trust Account, the Sponsor has agreed to be liable to the Company if and to the extent any claims by a third party (other than the Company’s independent registered accounting firm) for services rendered or products sold to the Company, or a prospective target business with which the Company has discussed entering into a transaction agreement, reduce the amount of funds in the Trust Account to below (1) $10.15 per Public Share or (2) the actual amount per Public Share held in the Trust Account as of the date of the liquidation of the Trust Account due to reductions in the value of the trust assets, in each case net of the interest which may be withdrawn to pay the Company’s taxe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usiness Combination Agreement On May 15, 2022, Chardan entered into an Agreement and Plan of Merger (the “Merger Agreement”) with Dragonfly Energy Corp., a Nevada corporation (“Dragonfly”), and Bronco Merger Sub, Inc., a Nevada corporation and a direct, wholly owned subsidiary of Chardan (“Merger Sub”). The Merger Agreement provides that, among other things and upon the terms and subject to the conditions thereof, the following transactions will occur: (i) at the closing of the transactions contemplated by the Merger Agreement (the “Closing”), upon the terms and subject to the conditions of the Merger Agreement, in accordance with applicable provisions of the Nevada Revised Statutes (“NRS”) and the Delaware General Corporation Law (“DGCL”), Merger Sub will merge with and into Dragonfly, the separate corporate existence of Merger Sub will cease and Dragonfly will be the surviving corporation and a wholly owned subsidiary of Chardan (the “Merger”); (ii) at the Closing, Chardan will be renamed “Dragonfly Energy Holdings Corp.” and is referred to herein as “New Dragonfly”; (iii) as a result of the Merger, among other things, all shares of capital stock of Dragonfly outstanding as of immediately prior to the effective time of the Merger will be canceled in exchange for the right to receive shares of common stock, par value $0.0001 per share, of New Dragonfly (“New Dragonfly Common Stock”); (iv) as a result of the Merger, each Dragonfly option outstanding as of immediately prior to the effective time of the Merger will be converted into the right to receive a New Dragonfly option, subject to certain exceptions and conditions as set forth in the Merger Agreement; (v) at the Closing, 40,000,000 shares of New Dragonfly Common Stock shall be issuable to existing holders of Dragonfly capital stock or pursuant to the aforementioned converted options; and (vi) following the Closing, existing holders of Dragonfly capital stock will have the right to receive up to an aggregate of 40,000,000 additional shares of New Dragonfly Common Stock in three tranches as follows: (A) New Dragonfly shall issue 15,000,000 shares of New Dragonfly common stock in the aggregate, if, as disclosed in the Annual Report on Form 10-K for the fiscal year ending December 31, 2023 for New Dragonfly filed with the United States Securities and Exchange Commission (the “SEC”), New Dragonfly’s (x) total audited revenue for the year ended December 31, 2023 is equal to or greater than $250,000,000, and (y) audited operating income for the year ended December 31, 2023 is equal to or greater than $35,000,000; (B) New Dragonfly shall issue an additional 12,500,000 shares of New Dragonfly common stock, in the aggregate (the “Second Earnout”), if at any time during the period beginning on the Closing Date and ending on December 31, 2026, the VWAP of the New Dragonfly common stock over any 20 Trading Days (which may or may not be consecutive) within any 30 consecutive Trading Day period is greater than or equal to $22.50 per share of New Dragonfly common stock (the “Second Milestone”); and (C) New Dragonfly shall issue an additional 12,500,000 shares of New Dragonfly common stock, in the aggregate (the “Third Earnout”), if at any time during the period beginning on the Closing Date and ending on December 31, 2028, the VWAP of the New Dragonfly common stock over any 20 Trading Days (which may or may not be consecutive) within any 30 consecutive Trading Day period is greater than or equal to $32.50 per share of New Dragonfly common stock (the “Third Milestone”). Upon the occurrence of the Third Milestone, if the Second Milestone has yet to occur, the Second Milestone will be deemed to have occurred simultaneously with the Third Milestone and the holders of Dragonfly capital stock shall be entitled to receive the Second Earnout as if the Second Milestone had occurred on or prior to December 31, 2026, provided, however, that such date shall only occur once, if at all, and in no event shall such holders be collectively entitled to receive more than an aggregate of 40,000,000 additional shares of New Dragonfly Common Stock. The Board of Directors of Chardan (the “Board”) has unanimously (i) approved and declared advisable the Merger Agreement, the Merger and the other transactions contemplated thereby and (ii) resolved to recommend approval of the Merger Agreement and related matters by the stockholders of Chardan. Upon the consummation of the business combination, the Board will be composed of seven members, five of whom will be designated by Dragonfly and two of whom will be designated by Chardan. On May 15, 2022, concurrently with the execution of the Merger Agreement, Chardan entered into a subscription agreement (the “Subscription Agreement”) with the Sponsor (the “PIPE Investor”). Pursuant to and subject to the terms and conditions contained in the Subscription Agreement, the PIPE Investor has subscribed to purchase up to 500,000 shares of New Dragonfly Common Stock at a purchase price of $10.00 per share for an aggregate purchase price of up to $5,000,000 (the “PIPE Investment”). The Merger Agreement contains customary representations and warranties by Chardan, Merger Sub, and Dragonfly. The representations and warranties of the respective parties to the Merger Agreement generally will not survive the Closing. The Merger Agreement contains additional covenants, including, among others, providing for (i) the parties to conduct their respective businesses in the ordinary course through the Closing, (ii) the parties to not initiate any negotiations or enter into any agreements for certain alternative transactions, (iii) Dragonfly to prepare and deliver to Chardan certain audited and unaudited consolidated financial statements of Dragonfly, (iv) Chardan to prepare and file a proxy statement/registration statement on Form S-4 and take certain other actions to obtain the requisite approval of Chardan stockholders of certain proposals regarding the Merger, (v) the parties to use commercially reasonable efforts to obtain necessary approvals from governmental agencies and (vi) to the extent Closing has not occurred by August 10, 2022, then, pursuant to Chardan’s organizational documents, Chardan shall extend the deadline to consummate its initial business combination by an additional three months from the Termination Date (as defined in Chardan’s Amended and Restated Certificate of Incorporation as in effect on May 15, 2022) (such date, the “Extended Termination Date”); provided that if the Closing has not occurred by the date that is two Other Agreements The Business Combination Agreement contemplates the execution of various additional agreements and instruments, on or before the Closing, including, among others, the following: Registration Rights &amp; Certain Restrictions on Transfer The Merger Agreement contemplates that, at the Closing, New Dragonfly, Chardan NexTech Investments 2 LLC, a Delaware limited liability company (the “Sponsor”), Chardan’s initial stockholders, certain shareholders of Dragonfly and certain of each of their respective affiliates, as applicable, and the other parties thereto, will enter into an Amended and Restated Registration Rights Agreement (the “Registration Rights Agreement”), pursuant to which New Dragonfly will agree to register for resale, pursuant to Rule 415 under the Securities Act of 1933, as amended (the “Securities Act”), certain shares of New Dragonfly Common Stock and other equity securities of New Dragonfly that are held by the parties thereto from time to time and the parties thereto will be provided with customary demand and piggyback registration rights. Additionally, the Registration Rights Agreement and the Bylaws of New Dragonfly contain certain restrictions on transfer with respect to (i) shares of New Dragonfly Common Stock and any other equity securities convertible into or exercisable or exchangeable for shares of New Dragonfly Common Stock held by the Dragonfly Stockholders immediately following the Closing (other than any shares purchased in the public market or in the PIPE Investment) and (ii) any Earnout Shares (as defined in the Merger Agreement) issued within six (6) months of the closing date and any shares of New Dragonfly Common Stock issued with respect to or in exchange for such Earnout Shares (the “Lock-up Shares”). Such restrictions begin at the Closing and end on the date that is six months after Closing. Sponsor Support Agreement On May 15, 2022, the Sponsor, Chardan and Dragonfly entered into the Sponsor Support Agreement (the “Sponsor Support Agreement”), pursuant to which, among other things, the Sponsor agreed to (i) vote in favor of the Merger Agreement and the transactions contemplated thereby and against any proposal that would reasonably be expected to result in (x) a breach of any of Chardan’s or Merger Sub’s covenants, agreements or obligations under the Merger Agreement or in any Ancillary Agreements or (y) any Closing conditions set forth in Section 9.1 or 9.3 or the Merger Agreement not being satisfied, (ii) retain and not redeem its holdings in Chardan prior to the Closing, (iii) be subject to certain transfer restrictions with respect to its holdings in Chardan and (iv) be bound by certain provisions of the Merger Agreement as if it were an original signatory thereto, in each case, on the terms and subject to the conditions set forth in the Sponsor Support Agreement. Subscription Agreement On May 15, 2022, concurrently with the execution of the Merger Agreement, Chardan entered into a subscription agreement (the “Subscription Agreement”) with the Sponsor (the “PIPE Investor”). Pursuant to and subject to the terms and conditions contained in the Subscription Agreement, the PIPE Investor has subscribed to purchase up to 500,000 shares of New Dragonfly Common Stock at a purchase price of $10.00 per share for an aggregate purchase price of up to $5,000,000 (the “PIPE Investment”). As set forth in the Subscription Agreement, the PIPE Investor may purchase shares of the Chardan common stock, par value $0.0001 per share (“Chardan Common Stock”) in the open market, and reduce (i) its purchase price under the Subscription Agreement by an amount equal to the number of shares that the PIPE Investor purchased in the open market multiplied by the per share redemption amount received by public stockholders who elect to redeem their shares prior to the Closing and (ii) the number of shares it subscribed for by an amount equal to the number of Shares Subscriber purchased in the open market and not redeemed as contemplated above. The PIPE Investor agreed that it will not exercise its right to vote any shares it may purchase in the open market following the date of the Subscription Agreement and prior to the Closing, in connection with any vote to approve the Merger. The PIPE Investment will be consummated substantially concurrently with the Closing. The Subscription Agreement will terminate with no further force and effect upon the earliest to occur of: (i) such date and time as the Merger Agreement is terminated in accordance with its terms, (ii) the mutual written agreement of the parties to the Subscription Agreement, (iii) if the conditions to closing set forth in the Subscription Agreement are not satisfied at, or are not capable of being satisfied on or prior to, the Closing and, as a result thereof, the transactions contemplated by the Subscription Agreement will not be or are not consummated at the Closing and (iv) May 15, 2023, if the Closing has not occurred on or before such date. Debt Commitment Letter On May 15, 2022, Chardan and Dragonfly entered into a commitment letter (the “Debt Commitment Letter”), with EICF Agent LLC (“EIP”) and CCM Investments 5 LLC, an affiliate of the Sponsor (“CCM 5”, and collectively with EIP, the “Initial Lenders”), pursuant to which the Initial Lenders have agreed to provide Dragonfly with a senior secured term loan facility in an aggregate principal amount of $75,000,000 (the “Term Loan Facility”) subject to the satisfaction of a number of specified conditions set forth in the Debt Commitment Letter. CCM 5 intends to backstop its commitment under the Debt Commitment Letter by entering into a backstop commitment letter (the “Backstop Commitment Letter”) with certain third party financing sources prior to the Closing Date. The proceeds of the Term Loan Facility will be used (i) to support the Merger, (ii) to repay all outstanding PIUS Debt and other obligations of Dragonfly, (iii) to pay for fees and expenses in connection with the foregoing, (iv) to provide additional growth capital and (v) for other general/corporate purposes. The Term Loan Facility must be fully drawn on the Closing Date, will mature four years from the Closing Date and will be subject to quarterly amortization of 5% per annum beginning 24 months after the Closing Date. Chardan will be a guarantor under the Term Loan Facility. As part of the consideration for the Term Loan Facility, New Dragonfly will also issue to the Initial Lenders (but not CCM 5 to the extent it has not backstopped its commitment pursuant to the Backstop Commitment Letter) on the Closing Date: (i) penny warrants (the “Penny Warrants”) exercisable to purchase 3.6% of New Dragonfly’s common stock on a fully-diluted basis, calculated as of the Closing Date, and (ii) warrants (the “$10 Per Share Warrants”) exercisable to purchase 1.6 million shares of New Dragonfly’s common stock at $10 per share. The Penny Warrants will have an exercise period of ten years from the date of issuance. The $10 Per Share Warrants will have an exercise period of five years from the date of issuance and will have customary cashless exercise provisions. The warrants will have standard anti-dilution protections. The shares of New Dragonfly common stock issuable upon exercise of the warrants shall have customary registration rights requiring New Dragonfly to file and keep effective a registration statement registering the resale of such shares. Equity Facility Letter Agreement On May 15, 2022, Chardan, Dragonfly and CCM 5 (the “Equity Facility Investor”) entered into a letter agreement (together with the Summary of Indicative Terms attached as an exhibit thereto, the “Equity Facility Letter Agreement”) pursuant to which Chardan and Dragonfly agreed to enter into definitive documentation (the “Equity Facility Definitive Documentation”) to establish a committed equity facility (the “Equity Facility”) prior to the Closing. The Equity Facility Definitive Documentation will contain terms that are consistent with the Equity Facility Letter Agreement and customary for documentation of this nature. Pursuant to and subject to the conditions to be set forth in the Equity Facility Definitive Documentation, New Dragonfly will have the right from time to time at its option to direct the Equity Facility Investor to purchase up to a specified maximum amount of shares of New Dragonfly common stock, up to a maximum aggregate purchase price of $150,000,000 over the 36-month term of the Equity Facility Letter Agreement. The foregoing descriptions of the Merger Agreement, form of the Registration Rights Agreement, the Sponsor Support Agreement, the Subscription Agreement, the Debt Commitment Letter and the Equity Facility Letter Agreement and the transactions and documents contemplated thereby are not complete and are subject to and qualified in their entirety by reference to the Merger Agreement, form of the Registration Rights Agreement, the Sponsor Support Agreement, the Subscription Agreement, the Debt Commitment Letter and the Equity Facility Letter Agreement, copies of which are filed with this Current Report on Form 8-K, and the terms of which are incorporated by reference herein. The Merger Agreement, the Registration Rights Agreement, the Sponsor Support Agreement, the Subscription Agreement, the Debt Commitment Letter and the Equity Facility Letter Agreement have been included to provide investors with information regarding their terms. They are not intended to provide any other factual information about Chardan, Dragonfly, or their affiliates. The representations, warranties, covenants and agreements contained in the Merger Agreement, the Registration Rights Agreement, the Sponsor Support Agreement, the Registration Rights Agreement, the Subscription Agreement, the Debt Commitment Letter and the Equity Facility Letter Agreement and the other documents related thereto were made only for purposes of such agreements as of the specific dates therein, were solely for the benefit of the parties to the Merger Agreement, the Registration Rights Agreement, the Sponsor Support Agreement, the Subscription Agreement, the Debt Commitment Letter and the Equity Facility Letter Agreement, as applicable, and may be subject to limitations agreed upon by the contracting parties, including being qualified by confidential disclosures made for the purposes of allocating contractual risk between the parties to the Merger Agreement, the Sponsor Support Agreement, the Subscription Agreement, the Debt Commitment Letter or the Equity Facility Letter Agreement, as applicable, instead of establishing these matters as facts, and may be subject to standards of materiality applicable to the contracting parties that differ from those applicable to investors. Investors are not third-party beneficiaries under the Merger Agreement, the Registration Rights Agreement, the Sponsor Support Agreement, the Subscription Agreement, the Debt Commitment Letter or the Equity Facility Letter Agreement and should not rely on the representations, warranties, covenants and agreements or any descriptions thereof as characterizations of the actual state of facts or condition of the parties thereto or any of their respective subsidiaries or affiliates. Moreover, information concerning the subject matter of representations and warranties may change after the date of the Merger Agreement, the Registration Rights Agreement, the Sponsor Support Agreement, the Subscription Agreement, the Debt Commitment Letter or the Equity Facility Letter Agreement, as applicable, which subsequent information may or may not be fully reflected in Chardan’s public disclosures. Going Concern Consideration As of June 30, 2022, the Company had $349,716 in cash held outside of the Trust Account and working capital surplus of $263,247. The Company has incurred and expects to continue to incur significant costs in pursuit of its acquisition plans. These conditions raise substantial doubt about the Company’s ability to continue as a going concern through February 13, 2023, the date at which the Company must consummate a business combination after taking into the effect of both extensions being filed, as described below. Management plans to address the uncertainty through a Business Combination, which is not guaranteed. In connection with the Company’s assessment of going concern considerations in accordance with FASB ASC Topic 205-40, “Presentation of Financial Statements —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The specific impact on the Company’s financial condition, results of operations, and cash flows is also not determinable as of the date of these condensed financial statements.</t>
        </is>
      </c>
      <c r="C3" s="4" t="inlineStr">
        <is>
          <t>NOTE 1. DESCRIPTION OF ORGANIZATION AND BUSINESS OPERATIONS Chardan NexTech Acquisition 2 Corp (the “Company”) is a blank check company incorporated in Delaware on June 23, 2020.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year ended December 31, 2021 and for the period from June 23, 2020 (inception) through December 31, 2020 relates to the Company’s formation and initial public offering (“Initial Public Offering”) described below, and, subsequent to the Initial Public Offering, identifying a target company for a Business Combination. The Company will not generate any operating revenues until after completion of its initial Business Combination, at the earliest. The Company generates non-operating income in the form of interest income from the proceeds derived from the Initial Public Offering. The registration statement on Form S-1 (the “Registration Statement”) for the Company’s Initial Public Offering was declared effective on August 10, 2021. On August 13, 2021, the Company consummated the Initial Public Offering of 11,000,000 units (the “Units” and, with respect to the common stock, par value $0.0001 per share, of the Company included in the Units sold, the “Public Shares”, and with respect to the warrants of the Company included in the Units sold, the “Public Warrants”), at $10.00 per Unit, generating gross proceeds of $110,000,000, which is discussed in Note 3. Simultaneously with the closing of the Initial Public Offering, the Company consummated the sale of 4,361,456 warrants (the “Private Warrants”, together with the Public Warrants, the “Warrants”) at a price of $0.93 per Private Warrant in a private placement to Chardan NexTech 2 Warrant Holdings LLC, a Delaware limited liability company (“Holdings”), an affiliate of Chardan NexTech Investments 2 LLC, a Delaware limited liability company (the “Sponsor”), generating gross proceeds of $4,052,000, which is described in Note 4. The Company had granted the underwriters in the Initial Public Offering a 45-day option to purchase up to 1,650,000 Units to cover over-allotments, if any (see Note 6). On August 16, 2021, the underwriters fully exercised the over-allotment option and, on August 18, 2021, purchased an additional 1,650,000 Units (the “Over-Allotment Units”) at a purchase price of $10.00 per Over-Allotment Unit, generating gross proceeds of $16,500,000. Simultaneously with the closing of the exercise of the over-allotment option, the Company consummated the sale of 266,402 warrants (the “Over-Allotment Private Warrants”) at a purchase price of $0.93 per Over-Allotment Private Warrant in a private placement to the Holdings, generating gross proceeds of $247,500. Following the closing of the Initial Public Offering and underwriters’ over-allotment option, an amount of $128,397,500 from the net proceeds of the sale of the Units and Over-Allotment Units and a portion of the proceeds from the sale of the Private Warrants and Over-Allotment Private Warrants was placed in a trust account (the “Trust Account”) and was invested only in U.S. government securities, within the meaning set forth in Section 2(a)(16) of the Investment Company Act of 1940, as amended (the “ Investment Company Act Transaction costs related to the issuances described above amounted to $1,080,140, consisting of $500,000 of cash underwriting fees and $580,140 of other offering costs.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15 per Public Share, plus any pro rata interest earned on the funds held in the Trust Account and not previously released to the Company to pay its tax obligations). The Public Shares subject to redemption was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 will have 12 months, or August 13, 2022, from the closing of the Initial Public Offering to consummate an initial Business Combination. However, if the Company anticipates that it may not be able to consummate an initial Business Combination within 12 months, the Company’s insiders or their affiliates may, but are not obligated to, extend the period of time to consummate a Business Combination up to two times by an additional three months each time (for a total of up to 18 months, or February 13, 2023, to complete a Business Combination). If the Company is unable to consummate an initial Business Combination within the above time period, the Company will distribute the aggregate amount then on deposit in the Trust Account, pro rata to the Company’s public stockholders, by way of the redemption of their shares and thereafter cease all operations except for the purposes of winding up of the Company’s affairs. In such event, the warrants will expire and be worthless. The initial stockholders have agreed to waive their redemption rights with respect to any shares they own in connection with the consummation of the initial Business Combination, including their Founder Shares and Public Shares that they purchase during or after the offering, if any. In addition, the initial stockholders have agreed to waive their rights to liquidating distributions with respect to their Founder Shares if the Company fails to consummate an initial Business Combination within 18 months (assuming both of the three-month extensions were executed) from the closing of this offering. However, if the initial stockholders acquire Public Shares in or after the Initial Public Offering, they will be entitled to receive liquidating distributions with respect to such Public Shares if the Company fails to consummate an initial Business Combination within the required time period. In order to protect the amounts held in the Trust Account, the Sponsor has agreed to be liable to the Company if and to the extent any claims by a third party (other than the Company’s independent registered accounting firm) for services rendered or products sold to the Company, or a prospective target business with which the Company has discussed entering into a transaction agreement, reduce the amount of funds in the Trust Account to below (1) $10.15 per Public Share or (2) the actual amount per Public Share held in the Trust Account as of the date of the liquidation of the Trust Account due to reductions in the value of the trust assets, in each case net of the interest which may be withdrawn to pay the Company’s taxe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December 31, 2021, the Company had $799,808 in cash held outside of the Trust Account and working capital of $988,186. The Company has incurred and expects to continue to incur significant costs in pursuit of its acquisition plans. In connection with our assessment of going concern considerations in accordance with FASB ASC Topic 205-40, “Presentation of Financial Statements —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t>
        </is>
      </c>
    </row>
    <row r="4">
      <c r="A4" s="4" t="inlineStr">
        <is>
          <t>New Dragonfly</t>
        </is>
      </c>
      <c r="B4" s="4" t="inlineStr">
        <is>
          <t xml:space="preserve"> </t>
        </is>
      </c>
      <c r="C4" s="4" t="inlineStr">
        <is>
          <t xml:space="preserve"> </t>
        </is>
      </c>
    </row>
    <row r="5">
      <c r="A5" s="4" t="inlineStr">
        <is>
          <t>NATURE OF BUSINESS</t>
        </is>
      </c>
      <c r="B5" s="4" t="inlineStr">
        <is>
          <t>NOTE 1 – NATURE OF BUSINESS Dragonfly Energy Corp., (the “Company”), was organized as a limited liability company in the State of Nevada on October 15, 2012. The Company was reorganized as a corporation under the laws of the State of Nevada on April 11, 2016. The Company sells lithium-ion battery packs for use in a wide variety of applications. The company sells to distributors under the Dragonfly Energy Corp name, and sells direct to consumers under the trade name Battleborn Batteries. In addition, the Company develops technology for improved lithium-ion battery manufacturing and assembly methods.</t>
        </is>
      </c>
      <c r="C5" s="4" t="inlineStr">
        <is>
          <t>NOTE 1 — NATURE OF BUSINESS Dragonfly Energy Corp., (the “Company”), was organized as a limited liability company in the State of Nevada on October 15, 2012. The Company was reorganized as a corporation under the laws of the State of Nevada on April 11, 2016. The Company sells lithium-ion battery packs for use in a wide variety of applications. The Company sells to distributors under the Dragonfly Energy Corp name and sells direct to consumers under the trade name Battleborn Batteries. In addition, the Company develops technology for improved lithium-ion battery manufacturing and assembly methods.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4" t="inlineStr">
        <is>
          <t>New Dragonfly</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Accordingly, they do not include all of the information and footnotes required by U.S. GAAP for complete financial statements. The financial statements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consolidated financial statements and notes should be read in conjunction with the audited consolidated financial statements and accompanying notes for the year ended December 31, 2021. Recently adopted accounting standards: In May 2021, the FASB issued ASU 2021-04, Earnings Per Share (Topic 260), Debt Modifications and Extinguishments (Subtopic 470 50), Compensation Stock Based Compensation (Topic 718), and Derivatives and Hedging Contracts in Entity’s Own Equity (Subtopic 815 40): Issuer’s Accounting for Certain Modifications or Exchanges of Freestanding Equity Classified Written Call Options. This ASU provides guidance which clarified an issuer’s accounting for modification or exchanges of freestanding equity classified written call options that remain equity classified after modification or exchange. The provisions of ASU No. 2021 04 are effective January 1, 2022. This ASU shall be applied on a prospective basis. The adoption of this guidance did not have a material impact on the accompanying consolidated financial statements. Recently issued accounting pronouncements: In June 2016, the FASB issued ASU 2016-13, Financial Instruments – Credit Losses (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oes not expect this change in guidance to have a material impact to its financial statements.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U 2014-09, Revenue from Contracts with Customers (Topic 606) as if the entity had originated the contracts. The guidance is effective for fiscal years beginning after December 15, 2022, with early application permitted. This ASU is applicable to the Company’s fiscal year beginning in the first quarter of fiscal 2024. The Company is currently evaluating the impact the adoption will have on its financial statements. ​ NOTE 2 – SUMMARY OF SIGNIFICANT ACCOUNTING POLICIES (continued) In August 2020, the Financial Accounting Standards Board (“FASB”) issued Accounting Standards Update (“ASU”) 2020-06, Debt — Debt with Conversion and Other Options (Subtopic 470-20) and Derivatives and Hedging — Contracts in Entity’s Own Equity (Subtopic 815-40) Cash, Restricted Cash, and Cash Equivalents The Company considers all short-term debt securities purchased with a maturity of three months or less to be cash equivalents. There were no cash equivalents as of June 30, 2022 and December 31, 2021. The Company also maintains a restricted cash balance to satisfy its note payable requirements (Refer to Note 5). From time to time the Company has amounts on deposit with financial institutions that exceed federally insured limits. The Company has not experienced any significant losses in such accounts, nor does management believe it is exposed to any significant credit risk. Accounts Receivable The Company’s trade receivables are recorded when billed and represent claims against third parties that will be settled in cash. Generally, payment is due from customers within 30 days of the invoice date and the contracts do not have significant financing components. Trade accounts receivables are recorded gross and are net of any applicable allowance. The Company has an allowance for doubtful accounts as of June 30, 2022 and December 31, 2021 of $54 and $50, respectively. Inventory Inventories (Note 3), which consist of raw materials, work in process and finished goods, are stated at the lower of cost (first in, first out) or net realizable value, net of reserves for obsolete inventory. We continually analyze our slow 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June 30, 2022 and December 31, 2021, no such reserves were necessary. ​ NOTE 2 – SUMMARY OF SIGNIFICANT ACCOUNTING POLICIES (continued) Property and Equipment Property and equipment are stated at cost, including the cost of significant improvements and renovations. Costs of routine repairs and maintenance are charged to expense as incurred. Depreciation and amortization are calculated by the straight line method over the estimated useful lives for owned property, or, for leasehold improvements, over the shorter of the asset’s useful life or term of the lease. Depreciation expense for the six months ended June 30, 2022 and 2021 was $389 and $272, respectively. The various classes of property and equipment and estimated useful lives are as follows: ​ ​ ​ Office furniture and equipment 3 to 7 years Vehicles 5 years Machinery and equipment 3 to 7 years Leasehold improvements Remaining Term of Lease ​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mpairment of Long-Lived Assets The Company evaluates its long-lived assets, including property and equipment, for impairment whenever events or changes in circumstances indicate that the carrying amount of these asset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 step model to contracts when it is probable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xcludes from the transaction price all taxes that are assessed by a governmental authority and imposed on and concurrent with the Company’s revenue transactions, and therefore presents these taxes (such as sales tax) on a net basis in operating revenues on the Statements of Operations. NOTE 2 – SUMMARY OF SIGNIFICANT ACCOUNTING POLICIES (continued) Revenue is recognized when control of the promised goods is transferred to the customer or resell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our revenue is recognized at a point in time for standard promised goods at the time of shipment when title and risk of loss pass to the customer. The Company may receive payments at the onset of the contract before delivery of goods for customers in the retail channel. Payment terms for distributors and OEMs are due within 30-60 days after shipment. In such instances, the Company records a customer deposit liability. The Company recognizes these contract liabilities as sales after the revenue criteria are met. The company had $1,779 of contract liabilities as of January 1, 2021. As of June 30, 2022 and December 31, 2021, the contract liability related to the Company’s customer deposits approximated $251 and $434, respectively. The entire contract liability balance as of December 31, 2021 was recognized as revenue during the six months ended June 30, 2022. Disaggregation of Revenue The following table presents our disaggregated revenues by distribution channel: ​ ​ ​ ​ ​ ​ ​ ​ For the Six Months Ended June 30, Sales ​ 2022 2021 Retail ​ $ 24,885 ​ $ 29,582 Distributor ​ 4,621 ​ 4,078 Original equipment manufacture ​ 10,419 ​ 5,313 Total ​ 39,925 ​ 38,973 ​ Shipping and Handling Shipping and handling fees paid by customers are recorded within net sales, with the related expenses recorded in cost of sales. Shipping and handling costs associated with outbound freight are included in Sales and marketing expenses. Shipping and handling costs associated with outbound freight totaled $2,534 and $2,558 for the six months ended June 30, 2022 and 2021, respectively. Concentrations Receivables from one customer comprised approximately 57% of accounts receivable as of June 30, 2022. Receivables from two customers comprised approximately 42% and 16%, respectively, of accounts receivable as of December 31, 2021. For the six months ended June 30, 2022, one customer accounted for approximately 11% of the Company’s total revenue. There are no significant revenue concentrations for the six months ended June 30, 2021. For the six months ended June 30, 2022, one vendor accounted for approximately 26% of the Company’s total purchases. For the six months ended June 30, 2022, two vendors accounted for approximately 20% and 13% of the Company’s total purchases. Research and Development The Company expenses research and development costs as incurred.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cquisition or construction of materials, property or intangible assets that have alternative future uses. NOTE 2 – SUMMARY OF SIGNIFICANT ACCOUNTING POLICIES (continued) Advertising The Company expenses advertising costs as they are incurred and are included in selling and marketing expenses. Advertising expenses amounted to $1,262 and $630 for the six months ended June 30, 2022 and 2021, respectively. Stock-Based Compensation The Company accounts for stock-based compensation arrangements with employees and non employee consultants using a fair value method which requires the recognition of compensation expense for costs related to all stock based payments, including stock options (Note 6). The fair value method requires the Company to estimate the fair value of stock-based payment awards to employees and non employees on the date of grant using an option pricing model. Stock based compensation costs are based on the fair value of the underlying option calculated using the Black Scholes option pricing model and recognized as expense on a straight line basis over the requisite service period, which is the vesting period. The Company measures equity based compensation awards granted to non employees at fair value as the awards vest and recognizes the resulting value as compensation expense at each financial reporting period.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thium 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 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Earnings per Common Share We calculate basic earnings per share pursuant to the two-class method as a result of the issuance of Series A Preferred stock in 2016. Our Series A Preferred Stock is considered a participating security because, in the event that we pay a dividend or make a distribution on the outstanding common stock, we shall also pay each holder of the Series Preferred Stock a dividend on an as-converted basis. The two-class method is an earnings allocation formula that determines earnings per share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Diluted earnings per common share is calculated using the treasury stock method for options. ​ NOTE 2 – SUMMARY OF SIGNIFICANT ACCOUNTING POLICIES (continued) The following table sets forth the information needed to compute basic and diluted earnings per share for the six months ended June 30, 2022 and 2021: ​ ​ ​ ​ ​ ​ ​ ​ June 30, June 30, ​ ​ 2022 ​ 2021 Basic (Loss) Earnings per common share ​ ​ Net (Loss) Income ​ $ (3,767) ​ $ 4,177 (Loss) Income available for distribution ​ (3,767) ​ 4,177 Income allocated to participating securities (1) ​ — ​ (1,389) Net (Loss) Income available to common shareholders ​ $ (3,767) ​ $ 2,788 (1) Preferred Series A holders do not have a contractual obligation to share in losses. ​ ​ June 30, June 30, ​ ​ 2022 ​ 2021 Basic (loss) Earnings per common share: ​ ​ Net (Loss) Income available to common shareholders ​ $ (3,767) ​ $ 2,788 Weighted average number of common shares‑basic ​ 20,952,757 ​ 20,053,843 (Loss) Earnings per share, basic ​ $ (0.18) ​ $ 0.14 Diluted (loss) earnings per common share: ​ ​ Net (Loss) Income available to common shareholders ​ $ (3,767) ​ $ 2,788 Weighted average number of common shares‑basic ​ 20,952,757 ​ 20,053,843 Dilutive effect related to stock options ​ — ​ 1,589,753 Weighted average diluted shares outstanding ​ 20,952,757 ​ 21,643,596 (Loss) Earnings per share, diluted ​ $ (0.18) ​ $ 0.13 ​ The following table sets forth the number of potential shares of common stock that have been excluded from diluted net (loss) income per share net (loss) income per share because their effect was anti-dilutive: ​ ​ ​ ​ ​ ​ June 30, June 30, ​ ​ 2022 ​ 2021 Options 2,675,378 — Weighted average number of common shares‑basic 2,675,378 — ​ Income Taxes Deferred income tax assets and liabilities (Note 5)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The Company’s accounting policy is to include penalties and interest related to income taxes if any, in selling, general and administrative expenses. ​ NOTE 2 – SUMMARY OF SIGNIFICANT ACCOUNTING POLICIES (continued) 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operating segment. COVID-19 To varying degrees, the COVID-19 pandemic continues to affect our operating businesses. Significant government and private sector actions have been taken since 2020 to control the spread and mitigate the economic effects of the virus. Actions in the latter part of 2021 and during 2022 included temporary business closures or restrictions of business activities in various parts of the world in response to the emergence of variants of the virus. Notwithstanding these efforts, significant disruptions of supply chains and higher costs have persisted in 2022. Further, the development of geopolitical conflicts in 2022 have contributed to disruptions of supply chains, resulting in cost increases for commodities, goods and services in many parts of the world. The economic effects from these events over longer terms cannot be reasonably estimated at this time. Accordingly, significant estimates used in the preparation of our financial statements, including those associated with evaluations of certain long-lived assets, expected credit losses on amounts owed to us, may be subject to significant adjustments in future periods.</t>
        </is>
      </c>
      <c r="C4" s="4" t="inlineStr">
        <is>
          <t>NOTE 2 — SUMMARY OF SIGNIFICANT ACCOUNTING POLICIES Basis of Presentation These accompanying financial statements have been prepared pursuant to the rules and regulations of the Securities and Exchange Commission (“SEC”) and in accordance with generally accepted accounting principles in the United States of America (“GAAP”). Reclassifications Certain amounts disclosed in prior period financial statements have been reclassified to conform to the current period presentation. These reclassifications had no effect on reported income, cash flows, total assets, or shareholders’ equity as previously reported. Recently adopted accounting standards: In December 2019, the Financial Accounting Standards Board (“FASB”) issued Accounting Standards Update (“ASU”) 2019-12, Income Taxes (Topic 740): Simplifying the Accounting for Income Taxes. The new standard reduces the complexity of accounting for income taxes by eliminating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Company adopted this guidance effective January 1, 2021 which did not have a material impact on the accompanying financial statements. Recently issued accounting pronouncements: In June 2016, the FASB issued ASU 2016-13, Financial Instruments — Credit Losses (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oes not expect this change in guidance to have a material impact to its financial statements. In May 2021, the FASB issued ASU 2021-04, Earnings Per Share (Topic 260), Debt Modifications and Extinguishments (Subtopic 470 50), Compensation Stock Based Compensation (Topic 718), and Derivatives and Hedging Contracts in Entity’s Own Equity (Subtopic 815-40): Issuer’s Accounting for Certain Modifications or Exchanges of Freestanding Equity Classified Written Call Options. This ASU provides guidance which clarified an issuer’s accounting for modification or exchanges of freestanding equity classified written call options that remain equity classified after modification or exchange. The provisions of ASU 2021-04 are effective January 1, 2022. This ASU shall be applied on a prospective basis. The Company determined that the change in guidance did not have a material impact to its financial statements. ​ NOTE 2 — SUMMARY OF SIGNIFICANT ACCOUNTING POLICIES (continued) Cash, Restricted Cash, and Cash Equivalents The Company considers all short-term debt securities purchased with a maturity of three months or less to be cash equivalents. There were no cash equivalents as of December 31, 2021 or 2020. The Company also maintains a restricted cash balance to satisfy its note payable requirements (Refer to Note 5). From time to time the Company has amounts on deposit with financial institutions that exceed federally insured limits. The Company has not experienced any significant losses in such accounts, nor does management believe it is exposed to any significant credit risk. Accounts Receivable The Company’s trade receivables are recorded when billed and represent claims against third parties that will be settled in cash. Generally, payment is due from customers within 30 days of the invoice date and the contracts do not have significant financing components. Trade accounts receivables are recorded gross and are net of any applicable allowance. The Company has an allowance for doubtful accounts as of December 31, 2021 and 2020 of $50 and $0, respectively. Inventory Inventories (Note 3), which consist of raw materials, work in process and finished goods, are stated at the lower of cost (weighted average) or net realizable value, net of reserves for obsolete inventory. We continually analyze our slow 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December 31, 2021 and 2020, no such reserves were necessary. Property and Equipment Property and equipment are stated at cost, including the cost of significant improvements and renovations. Costs of routine repairs and maintenance are charged to expense as incurred. Depreciation and amortization are calculated by the straight-line method over the estimated useful lives for owned property, or, for leasehold improvements, over the shorter of the asset’s useful life or term of the lease. Depreciation expense for the years ended December 31, 2021 and 2020 was $617 and $198, respectively. The various classes of property and equipment and estimated useful lives are as follows: ​ ​ ​ Office furniture and equipment 3 to 7 years Machinery and equipment 3 to 7 years Leasehold improvements Remaining Term of Lease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NOTE 2 — SUMMARY OF SIGNIFICANT ACCOUNTING POLICIES (continued) Impairment of Long-Lived Assets The Company evaluates its long-lived assets, including property and equipment, for impairment whenever events or changes in circumstances indicate that the carrying amount of these asset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The Company does not have any finance leases as of December 31, 2021 or 2020.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 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 NOTE 2 — SUMMARY OF SIGNIFICANT ACCOUNTING POLICIES (continued) 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xcludes from the transaction price all taxes that are assessed by a governmental authority and imposed on and concurrent with the Company’s revenue transactions, and therefore presents these taxes (such as sales tax) on a net basis in operating revenues on the Statements of Income. Revenue is recognized when control of the promised goods is transferred to the customer or distributo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our revenue is recognized at a point in time for standard promised goods at the time of shipment when title and risk of loss pass to the customer. The Company may receive payments at the onset of the contract before delivery of goods for customers in the retail channel. In such instances, the Company records a customer deposit liability. Payment terms for distributors and OEMs are due within 30-60 days after shipment. The Company recognizes these contract liabilities as sales after the revenue criteria are met. As of December 31, 2021 and 2020, the contract liability related to the Company’s customer deposits approximated $434 and $1,779, respectively. The entire contract liability balance as of December 31, 2020 was recognized as revenue during the year ended December 31, 2021. Disaggregation of Revenue: The following table present our disaggregated revenues by distribution channel: ​ ​ ​ ​ ​ ​ ​ Sales 2021 2020 Retail ​ $ 59,042 ​ $ 33,314 Distributor ​ 10,733 ​ 10,381 Original equipment manufacture ​ 8,225 ​ 3,492 Total ​ $ 78,000 ​ $ 47,187 ​ Shipping and Handling Shipping and handling fees paid by customers are recorded within net sales, with the related expenses recorded in cost of sales. Shipping and handling costs associated with outbound freight are included in sales and marketing expenses. Shipping and handling costs associated with outbound freight totaled $5,105 and $2,568 for the years ended December 31, 2021 and 2020, respectively. ​ NOTE 2 — SUMMARY OF SIGNIFICANT ACCOUNTING POLICIES (continued) Product Warranty The Company offers assurance type warranties from 5 to 10 years on its products. The Company estimates the costs associated with the warranty obligation using historical data of warranty claims and costs incurred to satisfy those claims. The Company estimates,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 type warranties and has determined that the estimated outstanding warranty obligation on December 31, 2021 and 2020 are immaterial to the Company’s financial statements. Returns and Sales Allowances The provision for returns and sales allowances is determined by an analysis of the historical rate of returns and sales allowances over recent quarters and adjusted to reflect management’s future expectations. The Company has accrued for sales allowances as of December 31, 2021 in the amount of $170. There was no accrual for sales allowances as of December 31, 2020. Concentrations There are no significant revenue concentrations for the years ended December 31, 2021 and 2020. Receivables from two customers comprised approximately 42% and 16%, respectively, of accounts receivable as of December 31, 2021. Receivables from one customer comprised approximately 22% of accounts receivable as of December 31, 2020. There are no other significant accounts receivable concentrations. For the year ended December 31, 2021, three vendors accounted for approximately 27%, 10% and 10% of the Company’s total purchases, respectively. For the year ended December 31, 2020, four vendors accounted for approximately 19%, 14%, 11% and 10% of the Company’s total purchases, respectively. Research and Development The Company expenses research and development costs as incurred.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cquisition or construction of materials, property or intangible assets that have alternative future uses. Advertising The Company expenses advertising costs as they are incurred and are included in selling and marketing expenses. Advertising expenses amounted to $1,690 and $1,069 for the years ending 2021 and 2020, respectively. ​ NOTE 2 — SUMMARY OF SIGNIFICANT ACCOUNTING POLICIES (continued) Stock-Based Compensation The Company accounts for stock-based compensation arrangements with employees and non-employee consultants using a fair value method which requires the recognition of compensation expense for costs related to all stock-based payments, including stock options (Note 8). The fair value method requires the Company to estimate the fair value of stock-based payment awards to employees and non-employees on the date of grant using an option pricing model. Stock-based compensation costs are based on the fair value of the underlying option calculated using the Black Scholes option pricing model and recognized as expense on a straight-line basis over the requisite service period, which is the vesting period. The Company measures equity-based compensation awards granted to non-employees at fair value as the awards vest and recognizes the resulting value as compensation expense at each financial reporting period.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and focus on the lithium-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Income Taxes Deferred income tax assets and liabilities (Note 7)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The Company has a liability of $0 and $19 as of December 31, 2021 and 2020, respectively, of uncertain tax positions. The Company’s accounting policy is to include penalties and interest related to income taxes if any, in selling, general and administrative expenses. Earnings per Common Share We calculate basic earnings per share pursuant to the two-class method as a result of the issuance of Series A Preferred stock in 2016. Our Series A Preferred Stock is considered a participating security because, in the event that we pay a dividend or make a distribution on the outstanding common stock, we shall also pay each holder of the Series Preferred Stock a dividend on an as-converted basis. The two-class method is an earnings allocation formula that determines earnings per share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Diluted earnings per common share is calculated using the treasury stock method for options. ​ ​ NOTE 2 — SUMMARY OF SIGNIFICANT ACCOUNTING POLICIES (continued) The following table sets forth the information needed to compute basic and diluted earnings per share for the years ended December 31, 2021 and 2020: ​ ​ ​ ​ ​ ​ ​ ​ December 31, December 31, ​ ​ 2021 ​ 2020 Basic Earnings per common share ​ ​ Net Income ​ $ 4,338 ​ $ 6,878 Income available for distribution ​ 4,338 ​ 6,878 Income allocated to participating securities, Net ​ (1,405) ​ (2,290) Income available to common shareholders ​ $ 2,933 ​ $ 4,588 ​ ​ ​ ​ ​ ​ ​ ​ ​ December 31, December 31, ​ ​ 2021 ​ 2020 Basic earnings per common share: ​ ​ Net Income available to common shareholders ​ $ 2,933 ​ $ 4,588 Weighted average number of common shares-basic ​ 20,101,129 ​ 20,040,470 Earnings per share, basic ​ $ 0.15 ​ $ 0.23 Diluted earnings per common share: ​ ​ Net Income available to common shareholders ​ $ 2,933 ​ $ 4,588 Weighted average number of common shares-basic ​ 20,101,129 ​ 20,040,470 Dilutive effect related to stock options ​ 1,829,979 ​ 1,348,315 Weighted average diluted shares outstanding ​ 21,931,108 ​ 21,388,785 Earnings per share, diluted ​ $ 0.13 ​ $ 0.21 ​ For all periods presented, there were no outstanding shares that were potentially anti-dilutive. 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operating segme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COVID-19 On March 27, 2020, the Coronavirus Aid, Relief, and Economic Security (“CARES”) Act was signed into law. The CARES Act provides a substantial stimulus and assistance package intended to address the impact of COVID-19, including tax relief and government loans, grants, and investments. The CARES Act did not have a material impact on the Company’s financial statements. ​ NOTE 2 — SUMMARY OF SIGNIFICANT ACCOUNTING POLICIES (continued) The Company is closely monitoring the impact of COVID-19 on its business, including how it will affect its customers, workforce, suppliers, vendors, and production and distribution channels, as well as its financial statements. The extent to which COVID-19 impacts the Company’s business and financial results will depend on numerous evolving factors, including, but not limited to the magnitude and duration of COVID-19, the extent to which it will impact macroeconomic conditions, including interest rates, employment rates and consumer confidence, the speed of the anticipated recovery, and governmental, business, and individual consumer reactions to the pandemic. We have experienced longer lead times in the supply of our components because of global supply chain disruptions caused in-part by the ongoing COVID-19 pandemic, which have led to the build-up in inventory as well as the significant increase in prepaid inventory as suppliers are requiring upfront deposits. While there was not a material impact to the Company’s financial statements as of and for the years ended December 31, 2021 and 2020, respectively, COVID-19 could result in material impacts to the Company’s financial statements in future reporting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2 Months Ended</t>
        </is>
      </c>
    </row>
    <row r="2">
      <c r="B2" s="2" t="inlineStr">
        <is>
          <t>Jun. 30, 2022</t>
        </is>
      </c>
      <c r="C2" s="2" t="inlineStr">
        <is>
          <t>Dec. 31, 2021</t>
        </is>
      </c>
    </row>
    <row r="3">
      <c r="A3" s="3" t="inlineStr">
        <is>
          <t>BASIS OF PRESENTATION AND SUMMARY OF SIGNIFICANT ACCOUNTING POLICIES</t>
        </is>
      </c>
      <c r="B3" s="4" t="inlineStr">
        <is>
          <t xml:space="preserve"> </t>
        </is>
      </c>
      <c r="C3" s="4" t="inlineStr">
        <is>
          <t xml:space="preserve"> </t>
        </is>
      </c>
    </row>
    <row r="4">
      <c r="A4" s="4" t="inlineStr">
        <is>
          <t>BASIS OF PRESENTATION AND SUMMARY OF SIGNIFICANT ACCOUNTING POLICIES</t>
        </is>
      </c>
      <c r="B4" s="4" t="inlineStr">
        <is>
          <t xml:space="preserve">NOTE 2. BASIS OF PRESENTATION AND SUMMARY OF SIGNIFICANT ACCOUNTING POLICIES Basis of Presentation The accompanying condensed financial statements of the Company are presented in conformity with accounting principles generally accepted in the United States of America (“GAAP”)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annual report on Form 10-K as filed with the SEC on March 29, 2022. The interim results for the three and six months ended June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income from investments held in Trust Account in the accompanying statement of operations. The estimated fair values of investments held in the Trust Account are determined using available market information. At June 30, 2022 and December 31, 2021, the assets held in the Trust Account were $128,610,697 and $128,421,215, respectively. Common Stock Subject to Possible Redemption The Company accounts for its common stock subject to possible redemption in accordance with the guidance in ASC Topic 480 “Distinguishing Liabilities from Equity.” Common stock subject to mandatory redemption (if any) is classified as liability instruments and is measured at fair value. Conditionally redeemable common stock (including common stock that feature redemption rights that is either within the control of the holder or subject to redemption upon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as of June 30, 2022 and December 31, 2021, 12,650,000 shares of common stock subject to possible redemption is presented as temporary equity, outside of the stockholders’ equity section of the Company’s condensed balance sheets. Effective with the closing of the Initial Public Offering, the Company recognized the accretion from the initial book value to redemption amount, which resulted in charges against additional paid-in capital (to the extent available) and retained earnings (accumulated deficit).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is affected by charges against additional paid in capital and retained earnings (accumulated deficit). As of June 30, 2022 and December 31, 2021, the common stock reflected in the condensed balance sheets are reconciled in the following table: ​ ​ ​ ​ Gross proceeds $ 126,500,000 Less: ​ Proceeds allocated to Public Warrants ​ (15,180,000) Issuance costs allocated to common stock ​ (933,989) Plus: ​ Accretion of carrying value to redemption value ​ 18,011,489 Common stock subject to possible redemption ​ $ 128,397,500 ​ Offering Costs associated with the Initial Public Offering The Company complies with the requirements of ASC 340-10-S99-1 and SEC Staff Accounting Bulletin Topic 5A — 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will be recognized as a non-cash gain or loss on the unaudited condensed statements of operations. The Company accounts for the Private Warrants issued concurrently in connection with the Initial Public Offering in accordance with ASC 815-40, under which the Private Warrants will not meet the criteria for equity classification and must be recorded as liabilities. As the Private Warrants meet the definition of a derivative as contemplated in ASC 815, the Private Warrants will be measured at fair value at inception and at each reporting date in accordance with ASC 820, Fair Value Measurement (“ASC 820”), with changes in fair value recognized in the unaudited condensed statements of operations in the period of change. The Public Warrants are not precluded from equity classification, and are accounted for as such on the date of issuance, and each balance sheet date thereafter. Income Taxes The Company complies with the accounting and reporting requirements of ASC 740, Income Taxes ASC 740 prescribes a recognition threshold and a measurement attribute for the condens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and six months ended June 30, 2022 and 2021. Net Income (Loss) Per Share of Common Stock The Company complies with accounting and disclosure requirements of ASC 260, Earnings Per Share. The following table reflects the calculation of basic and diluted net income (loss) per common share (in dollars, except per share amounts): ​ ​ ​ ​ ​ ​ ​ ​ ​ ​ ​ ​ ​ ​ Three Months Three Months Six Months Six Months ​ ​ Ended ​ Ended Ended ​ Ended ​ ​ June 30, ​ June 30, ​ June 30, ​ June 30, ​ ​ 2022 ​ 2021 2022 ​ 2021 Basic and diluted net income (loss) per share: ​ ​ ​ ​ ​ ​ ​ ​ Numerator: ​ ​ ​ ​ ​ ​ ​ ​ Net income (loss) ​ $ (570,333) ​ $ (834) ​ $ 621,507 ​ $ (834) Denominator: ​ ​ ​ ​ ​ ​ ​ ​ ​ Basic weighted average shares outstanding ​ 15,812,500 ​ 2,750,000 ​ ​ 15,812,500 ​ ​ 2,750,000 Basic net income (loss) per common share ​ $ (0.04) ​ $ (0.00) ​ $ 0.04 ​ $ (0.00) Diluted weighted average shares outstanding ​ ​ 15,812,500 ​ ​ 2,750,000 ​ ​ 15,812,500 ​ ​ 2,750,000 Diluted net income (loss) per common share ​ $ (0.04) ​ $ (0.00) ​ $ 0.04 ​ $ (0.00) ​ 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condensed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Standards Management does not believe that any recently issued, but not yet effective, accounting standards, if currently adopted, would have a material effect on the Company’s condensed financial statements. </t>
        </is>
      </c>
      <c r="C4" s="4" t="inlineStr">
        <is>
          <t xml:space="preserve">NOTE 2.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income (loss) from investments held in Trust Account in the accompanying statement of operations. The estimated fair values of investments held in the Trust Account are determined using available market information. Common Stock Subject to Possible Redemption The Company accounts for its common stock subject to possible redemption in accordance with the guidance in ASC Topic 480 “Distinguishing Liabilities from Equity.” Common stock subject to mandatory redemption (if any) is classified as liability instruments and is measured at fair value. Conditionally redeemable common stock (including common stock that feature redemption rights that is either within the control of the holder or subject to redemption upon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as of December 31, 2021, 12,650,000 shares of common stock subject to possible redemption is presented as temporary equity, outside of the stockholders’ equity section of the Company’s balance sheet. Effective with the closing of the Initial Public Offering, the Company recognized the accretion from the initial book value to redemption amount, which resulted in charges against additional paid-in capital (to the extent available) and accumulated deficit.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is affected by charges against additional paid in capital and accumulated deficit. As of December 31, 2021, the common stock reflected in the balance sheet is reconciled in the following table: ​ ​ ​ ​ Gross proceeds $ 126,500,000 Less: ​ Proceeds allocated to Public Warrants ​ (15,180,000) Issuance costs allocated to common stock ​ (933,989) Plus: ​ Accretion of carrying value to redemption value ​ 18,011,489 Common stock subject to possible redemption ​ $ 128,397,500 ​ Offering Costs associated with the Initial Public Offering The Company complies with the requirements of ASC 340-10-S99-1 and SEC Staff Accounting Bulletin Topic 5A — Expenses of Offering Warrant Liabilities The Company accounts for warrants as either equity-classified or liability-classified instruments based on an assessment of the warrant’s specific terms and applicable authoritative guidance in ASC 480 and AS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will be recognized as a non-cash gain or loss on the statements of operations. The Company accounts for the Private Warrants issued concurrently in connection with the Initial Public Offering in accordance with ASC 815-40, under which the Private Warrants will not meet the criteria for equity classification and must be recorded as liabilities. As the Private Warrants meet the definition of a derivative as contemplated in ASC 815, the Private Warrants will be measured at fair value at inception and at each reporting date in accordance with ASC 820, Fair Value Measurement The Public Warrants are not precluded from equity classification, and are accounted for as such on the date of issuance, and each balance sheet date thereafter.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effective tax rate is less than the U.S. statutory corporate tax rate of 21% because of the unrealized change in fair value of warrant liabilities, which was the biggest factor in net income and is not taxable. The Company had a loss from operations during the year ended December 31, 2021. The Company is subject to income tax examinations by major taxing authorities since inception. Net Income (Loss) Per Share of Common Stock Net income (loss) per common share is computed by dividing net earnings by the weighted-average number of shares of common stock outstanding during the period. The Company has not considered the effect of the Warrants sold in the Initial Public Offering and private placement to purchase an aggregate of 14,115,358 shares in the calculation of diluted income per share, since the exercise of the Warrants are contingent upon the occurrence of future events. The following table reflects the calculation of basic and diluted net income (loss) per common share (in dollars, except per share amounts): ​ ​ ​ ​ ​ ​ ​ ​ ​ ​ ​ ​ ​ For the period ​ ​ ​ ​ ​ from June 23, ​ ​ ​ ​ ​ 2020 (inception) ​ ​ For the year ​ through ​ ​ ended December 31, ​ December 31, ​ 2021 2020 Basic and diluted net income (loss) per share: ​ ​ Numerator: ​ ​ Net income (loss) ​ $ 1,910,487 ​ $ (1,000) Denominator: ​ ​ Basic weighted average shares outstanding ​ 7,732,021 ​ 2,750,000 Basic net income (loss) per common share ​ $ 0.25 ​ $ (0.00) Diluted weighted average shares outstanding ​ ​ 7,991,952 ​ ​ 2,750,000 Diluted net income (loss) per common share ​ $ 0.24 ​ $ (0.00)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 converted method for all convertible instruments. ASU 2020-06 is effective for the Company on January 1, 2024 and should be applied on a full or modified retrospective basis, with early adoption permitted beginning on January 1, 2021. The Company adopted ASU 2020-06 effective January 1, 2021 using the full retrospective method of transition. The adoption of ASU 2020-06 did not have a material impact on the financial statements for the fiscal year ended December 31, 2021.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2</t>
        </is>
      </c>
      <c r="C2" s="2" t="inlineStr">
        <is>
          <t>Dec. 31, 2021</t>
        </is>
      </c>
    </row>
    <row r="3">
      <c r="A3" s="4" t="inlineStr">
        <is>
          <t>New Dragonfly</t>
        </is>
      </c>
      <c r="B3" s="4" t="inlineStr">
        <is>
          <t xml:space="preserve"> </t>
        </is>
      </c>
      <c r="C3" s="4" t="inlineStr">
        <is>
          <t xml:space="preserve"> </t>
        </is>
      </c>
    </row>
    <row r="4">
      <c r="A4" s="4" t="inlineStr">
        <is>
          <t>INVENTORY</t>
        </is>
      </c>
      <c r="B4" s="4" t="inlineStr">
        <is>
          <t>NOTE 3 – INVENTORY On June 30, 2022 and December 31, 2021 inventory consists of the following: ​ ​ ​ ​ ​ ​ ​ ​ June 30, December 31, ​ ​ 2022 ​ 2021 Raw material ​ $ 31,407 ​ $ 22,885 Finished goods ​ 10,861 ​ 4,242 Total inventory ​ $ 42,268 ​ $ 27,127 ​</t>
        </is>
      </c>
      <c r="C4" s="4" t="inlineStr">
        <is>
          <t>NOTE 3 — INVENTORY Inventory consists of the following as of: ​ ​ ​ ​ ​ ​ ​ ​ December 31, December 31, ​ ​ 2021 ​ 2020 Raw material ​ $ 22,885 ​ $ 4,419 Work in process ​ — ​ 172 Finished goods ​ 4,242 ​ 1,357 Total inventory ​ $ 27,127 ​ $ 5,948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OPERATING LEASES</t>
        </is>
      </c>
      <c r="B1" s="2" t="inlineStr">
        <is>
          <t>6 Months Ended</t>
        </is>
      </c>
      <c r="C1" s="2" t="inlineStr">
        <is>
          <t>12 Months Ended</t>
        </is>
      </c>
    </row>
    <row r="2">
      <c r="B2" s="2" t="inlineStr">
        <is>
          <t>Jun. 30, 2022</t>
        </is>
      </c>
      <c r="C2" s="2" t="inlineStr">
        <is>
          <t>Dec. 31, 2021</t>
        </is>
      </c>
    </row>
    <row r="3">
      <c r="A3" s="4" t="inlineStr">
        <is>
          <t>New Dragonfly</t>
        </is>
      </c>
      <c r="B3" s="4" t="inlineStr">
        <is>
          <t xml:space="preserve"> </t>
        </is>
      </c>
      <c r="C3" s="4" t="inlineStr">
        <is>
          <t xml:space="preserve"> </t>
        </is>
      </c>
    </row>
    <row r="4">
      <c r="A4" s="4" t="inlineStr">
        <is>
          <t>OPERATING LEASES</t>
        </is>
      </c>
      <c r="B4" s="4" t="inlineStr">
        <is>
          <t>NOTE 4 – OPERATING LEASES The Company has leased premises that expire at various dates through September of 2025 with options to renew for an additional 5 years subject to various operating leases. The Company originally had leases related to the main office, warehouse space, research and development lab, engineering office, and sales office, all located in Reno, Nevada. The original leases required annual escalating monthly payments ranging from $4 to $11. In December of 2020, the Company entered a fourth amendment lease and effective April 30, 2021, the Company terminated its original main office, warehouse and sales office lease and moved these spaces to a larger premise that is also located in Reno, Nevada that required annual escalating monthly payments ranging from $56 to $63. In December of 2021, the Company entered into another lease for additional warehouse space located in Reno, Nevada that required annual escalating monthly payments ranging from $47 to $55. On February 2, 2022, the Company entered into a 124-month lease agreement in Reno, Nevada. The lease calls for monthly base rent of $230, $23 of fix operating expense costs, and estimated monthly property taxes of $21. The monthly base rent and fixed operating expense costs are subject to escalation of 3% and 2.4%, respectively, on an annual basis. The first payment is due upon substantial completion of construction of the building which is expected to be within 2 years from the effective date. NOTE 4 – OPERATING LEASES (continued) The following table presents the breakout of the operating leases as of: ​ ​ ​ ​ ​ ​ ​ ​ ​ June 30, December 31, ​ ​ 2022 ​ 2021 Operating lease right‑of‑use assets $ 5,158 $ 5,709 ​ Short‑term operating lease liabilities 1,131 1,082 ​ Long‑term operating lease liabilities 4,116 4,694 ​ Total operating lease liabilities $ 5,247 $ 5,776 ​ Weighted average remaining lease term 4.1 years 4.6 years Weighted average discount rate 5.2 % 5.2 % ​ Assumptions used in determining our incremental borrowing rate include our implied credit rating and an estimate of secured borrowing rates based on comparable market data. At June 30, 2022, the future minimum lease payments under these operating leases are as follows: ​ ​ ​ ​ 2022 $ 683 2023 ​ 1,399 2024 ​ 1,435 2025 ​ 1,440 2026 ​ 893 Total lease payments ​ 5,850 Less imputed interest ​ 603 Total operating lease liabilities ​ $ 5,247 ​</t>
        </is>
      </c>
      <c r="C4" s="4" t="inlineStr">
        <is>
          <t>NOTE 4 — OPERATING LEASES The Company has leased premises that expire at various dates through September of 2025 with options to renew for an additional 5 years subject to various operating leases. As of December 31, 2020, the Company had a main office, warehouse space, research and development lab, engineering office, and sales office all located in Reno, Nevada that required annual escalating monthly payments ranging from $4 to $11. In December of 2020, the Company entered a fourth amendment lease and effective April 30, 2021, the Company moved its main office, warehouse, and sales office to a larger premise that is also located in Reno, Nevada that required annual escalating monthly payments ranging from $56 to $63. In December of 2021, the Company entered into another lease for additional warehouse space located in Reno, Nevada that required annual escalating monthly payments ranging from $47 to $55. The following table presents the breakout of the operating leases as of: ​ ​ ​ ​ ​ ​ ​ ​ ​ December 31, December 31, ​ ​ 2021 ​ 2020 ​ Operating lease right-of-use assets ​ $ 5,709 ​ $ 993 ​ Short-term operating lease liabilities ​ 1,082 ​ 225 ​ Long-term operating lease liabilities ​ 4,694 ​ 758 ​ Total operating lease liabilities ​ $ 5,776 ​ $ 983 ​ Weighted average remaining lease term ​ 4.6 years 3.9 years Weighted average discount rate ​ 5.2 % 6.0 % ​ Assumptions used in determining our incremental borrowing rate include our implied credit rating and an estimate of secured borrowing rates based on comparable market data. ​ NOTE 4 — OPERATING LEASES (continued) Cash paid for amounts included in the measurement of lease liabilities was $952 and $148 for the years ended December 31, 2021 and 2020, respectively. These amounts are included in operating cash flows. At December 31, 2021, the future minimum lease payments under these operating leases are as follows: ​ ​ ​ ​ 2022 $ 1,357 2023 ​ 1,399 2024 ​ 1,435 2025 ​ 1,440 2026 ​ 893 Total lease payments ​ 6,524 Less imputed interest ​ 748 Total operating lease liabilities ​ 5,776 ​ ​ ​ ​ ​ ​ ​ ​ ​ ​ ​ ​ December 31, December 31, Lease cost ​ Classification ​ 2021 ​ 2020 Operating lease cost Cost of goods sold ​ $ 633 ​ $ 179 Operating lease cost Research and development ​ 103 ​ — Operating lease cost General and administration ​ 42 ​ 144 Operating lease cost Selling and marketing ​ 42 ​ — Total lease cost ​ ​ ​ $ 820 ​ $ 323 ​ All lease costs included in the schedule above are fixed lease costs.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NG TERM DEBT</t>
        </is>
      </c>
      <c r="B1" s="2" t="inlineStr">
        <is>
          <t>6 Months Ended</t>
        </is>
      </c>
      <c r="C1" s="2" t="inlineStr">
        <is>
          <t>12 Months Ended</t>
        </is>
      </c>
    </row>
    <row r="2">
      <c r="B2" s="2" t="inlineStr">
        <is>
          <t>Jun. 30, 2022</t>
        </is>
      </c>
      <c r="C2" s="2" t="inlineStr">
        <is>
          <t>Dec. 31, 2021</t>
        </is>
      </c>
    </row>
    <row r="3">
      <c r="A3" s="4" t="inlineStr">
        <is>
          <t>New Dragonfly</t>
        </is>
      </c>
      <c r="B3" s="4" t="inlineStr">
        <is>
          <t xml:space="preserve"> </t>
        </is>
      </c>
      <c r="C3" s="4" t="inlineStr">
        <is>
          <t xml:space="preserve"> </t>
        </is>
      </c>
    </row>
    <row r="4">
      <c r="A4" s="4" t="inlineStr">
        <is>
          <t>LONG TERM DEBT</t>
        </is>
      </c>
      <c r="B4" s="4" t="inlineStr">
        <is>
          <t>NOTE 5 – LONG TERM DEBT Financing - Trust Indenture On November 24, 2021, the Company entered into agreements to issue $45,000 in fixed rate senior notes (Series 2021-6 Notes) pursuant to a Trust Indenture held by UMB Bank, as trustee and disbursing agent, and Newlight Capital, LLC as servicer. The trust and debt documents also require a Lender Collateral Residual Value Insurance Policy (the “Insurance Policy”, with UMB Bank as named insured for $45,000), and a placement agent, which is Tribe Capital Markets, LLC. On the closing date of the financing, the Company received a wire for $35,474, which is comprised of the gross proceeds of $45,000 less $3,188 in deposits to certain reserve accounts (see “ Reserve Accounts Collateral The obligation for the Series 2021-6 Notes underlying the Trust Indenture is $45,000 in principal on the date of the closing of the financing. The debt bears interest at 5.50% per annum accruing monthly on a 360-day basis. Late payments will be subject to a $50 late fee and default interest based on a rate 5 percentage points above the applicable interest immediately prior to such default. The Company is making interest-only payments on the unpaid principal amount in arrears, commencing December 1, 2021 and ending on November 1, 2022 (for interest accruing from the Closing Date through October 31, 2022). Beginning on December 1, 2022, the Company will repay the debt in twenty-four ​ NOTE 5 – LONG TERM DEBT (continued) The obligations under the Trust Indenture will be deemed to be repaid or prepaid to the same extent, in the same amounts and at the same times, as the Series 2021-6 Notes are redeemed with funds provided except for payments made from the proceeds of the Insurance Policy (see “Collateral” below) as such funds must be reimbursed by the Company to the insurer. During the six months ended June 30, 2022, a total of $1,254, respectively, of interest expense was incurred under the debt. Amortization of the debt issuance costs under the interest method amounted to $1,197 during the six months ended June 30, 2022. The net balance of $40,124 at June 30, 2022 consists of $45,000 in principal less $4,876 in unamortized debt discount. Reserve Accounts Initial deposits into the reserve accounts consisted of the following items: ​ ​ ​ ​ Payment Reserve Fund $ 3,044 Capitalized Interest Fund ​ 144 Total ​ $ 3,188 ​ The Payment Reserve Fund is a debt service fund to be maintained by UMB Bank, and the initial deposit is equal to the maximum amount of monthly interest and principal debt service payment due on the Series 2021-6 notes, plus interest earned on special redemptions (redemptions related to certain defaults on the debt). These funds may be utilized by UMB Bank to fund certain shortfalls and a special redemption, but otherwise such funds are released pro rata to the Company based on principal payments made by the Company on the Series 2021-6 Notes. Since this is a deposit account maintained by the trustee and restricted for release upon the occurrence of future events, this deposit will be treated as restricted cash. The balance at June 30, 2022 remained at $3,044. The Capitalized Interest Fund was created to hold the interest that will accrue from the closing date until the first payment due on December 15, 2021. The initial deposit, therefore, was treated as prepaid interest. These funds were utilized to pay the interest incurred through that first payment date, therefore the balance as of June 30, 2022 was $0. Both above funds, to the extent that they are deposited into interest-bearing accounts, will earn interest that UMB Bank will transfer into an Interest Earnings Fund, which funds will be held in escrow until the earlier of maturity or when the debt obligations are paid in full (assuming no events of default). There were no funds deposited into interest-bearing accounts at June 30, 2022 or December 31, 2021. Financial Covenants The Company is subject to certain financial covenants which include maintaining minimum adjusted EBITDA, Capital Expenditures and Minimum Fixed Charge Coverage Ratio requirements. The Company was in compliance with all financial covenants as of June 30, 2022 and December 31, 2021. Long Term Debt Maturities At June 30, 2022, the future debt maturities are as follows: ​ ​ ​ ​ 2022 $ 1,875 2023 ​ 22,500 2024 ​ 20,625 Total ​ 45,000 Less: Unamortized debt issuance costs, noncurrent ​ (4,876) Total debt ​ 40,124 Less: current portion of debt, net of debt discount ​ (5,212) Total long‑term debt ​ $ 34,912 ​</t>
        </is>
      </c>
      <c r="C4" s="4" t="inlineStr">
        <is>
          <t>NOTE 5 — LONG TERM DEBT Financing — Trust Indenture On November 24, 2021, the Company entered into agreements to issue $45,000 in fixed rate senior notes (Series 2021-6 Notes) pursuant to a Trust Indenture held by UMB Bank, as trustee and disbursing agent, and Newlight Capital, LLC as servicer. The trust and debt documents also require a Lender Collateral Residual Value Insurance Policy (the “Insurance Policy”, with UMB Bank as named insured for $45,000), and a placement agent, which is Tribe Capital Markets, LLC. On the closing date of the financing, the Company received a wire for $35,474, which is comprised of the gross proceeds of $45,000 less $3,188 in deposits to certain reserve accounts (see “ Reserve Accounts Collateral ​ NOTE 5 — LONG TERM DEBT (continued) The obligation for the Series 2021-6 Notes underlying the Trust Indenture is $45,000 in principle on the date of the closing of the financing. The debt bears interest at 5.50% per annum accruing monthly on a 360-day basis. Late payments will be subject to a $50 late fee and default interest based on a rate 5 percentage points above the applicable interest immediately prior to such default. The Company will make interest-only payments on the unpaid principal amount in arrears, commencing December 1, 2021 and ending on November 1, 2022 (for interest accruing from the Closing Date through October 31, 2022). Beginning on December 1, 2022, the Company will repay the debt in twenty-four equal installments of principal in the amount of $1,875, plus accrued interest on the unpaid principal amount. Any remaining obligations will be due and payable on November 1, 2024. The obligations under the Trust Indenture will be deemed to be repaid or prepaid to the same extent, in the same amounts and at the same times, as the Series 2021-6 Notes are redeemed with funds provided except for payments made from the proceeds of the Insurance Policy (see “Collateral” below) as such funds must be reimbursed by the Company to the insurer. During the year ended December 31, 2021, a total of $390 of interest expense was incurred under the debt. Amortization of the debt issuance costs under the interest method amounted to $77 during the year ended December 31, 2021. Reserve Accounts Deposits into the reserve accounts consisted of the following items: ​ ​ ​ ​ Payment Reserve Fund $ 3,044 Capitalized Interest Fund ​ 144 Total ​ $ 3,188 ​ The Payment Reserve Fund is a debt service fund to be maintained by UMB Bank, and the initial deposit is equal to the maximum amount of monthly interest and principal debt service payment due on the Series 2021-6 notes, plus interest earned on special redemptions (see Special Redemptions The Capitalized Interest Fund was created to hold the interest that will accrue from the closing date until the first payment due on December 15, 2021. The initial deposit, therefore, was treated as prepaid interest. These funds were utilized to pay the interest incurred through that first payment date Both above funds, to the extent that they are deposited into interest-bearing accounts, will earn interest that UMB Bank will transfer into an Interest Earnings Fund, which funds will be held in escrow until the earlier of maturity or when the debt obligations are paid in full (assuming no events of default). There were no funds deposited into interest-bearing accounts for the period ended December 31, 2021. ​ NOTE 5 — LONG TERM DEBT (continued) Special Redemptions If the Company fails to make a scheduled payments of principal and interest as required under the loan agreements on the due dates, and fails to cure such non-payment within 10 days, UMB Bank may, upon the direction of the registered noteholders of at least 75% of the principal amount outstanding under the Series 2021-6 Notes, declare that an event of “Special Redemption” has occurred, and such failure shall trigger the provisions of the Insurance Policy. These provisions include filing of a claim notice with the insurer, withdrawal of the unpaid amount from the Payment Reserve Fund and pay such amount to the holders of those Series 2021-6 Notes, and acceleration of the Series 2021-6 Notes that remain outstanding after the payment. Collateral As collateral for payment of the debt and certain obligations related to performance under the Trust Indenture and related transaction documents, the Company and the guarantors granted to Newlight Capital, LLC, as representative and for the benefit of UMB Bank a continuing security interest in all substantially all of the assets of the Company. Under the terms of the Trust Indenture, the Insurance Policy is required as additional collateral guaranteeing the payments under the debt by the Company. The Company determined this was not a direct incremental cost of the financing. The premium costs were recognized as a debt issuance cost. The term of the policy aligns with the term of the debt (three years, unless reduced due to default provisions). The secured party (UMB Bank, as trustee) would not have the right to sell or repledge either the intellectual property or the insurance collateral unless and until the Company defaults and a claim is made. Loan Monitoring Fees The Company will incur ongoing monitoring service by NewLight Capital LLC for 24 months at $180 total expense. These services entail monitoring of financial records and information related to collateral enforcement on an ongoing basis. The $60 prepayment funded at closing was recognized as a prepaid expense and will be amortized straight-line over the first 8 months of the agreement. Financial Covenants The Company must comply with certain financial covenants, including minimum adjusted EBITDA, capital expenditures and minimum fixed charge coverage ratio. These covenants are not effective as of December 31, 2021 but will begin to take effect with the fiscal quarter ending March 31, 2022. Long-Term Debt Maturities At December 31, 2021, the future debt maturities are as follows: ​ ​ ​ ​ 2022 $ 1,875 2023 ​ 22,500 2024 ​ 20,625 Total ​ 45,000 Less: Unamortized debt issuance costs ​ (6,072) Total debt ​ 38,928 Less: current portion of debt ​ (1,875) Total long-term debt ​ $ 37,053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REVOLVING NOTE AGREEMENT</t>
        </is>
      </c>
      <c r="B1" s="2" t="inlineStr">
        <is>
          <t>6 Months Ended</t>
        </is>
      </c>
      <c r="C1" s="2" t="inlineStr">
        <is>
          <t>12 Months Ended</t>
        </is>
      </c>
    </row>
    <row r="2">
      <c r="B2" s="2" t="inlineStr">
        <is>
          <t>Jun. 30, 2022</t>
        </is>
      </c>
      <c r="C2" s="2" t="inlineStr">
        <is>
          <t>Dec. 31, 2021</t>
        </is>
      </c>
    </row>
    <row r="3">
      <c r="A3" s="4" t="inlineStr">
        <is>
          <t>New Dragonfly</t>
        </is>
      </c>
      <c r="B3" s="4" t="inlineStr">
        <is>
          <t xml:space="preserve"> </t>
        </is>
      </c>
      <c r="C3" s="4" t="inlineStr">
        <is>
          <t xml:space="preserve"> </t>
        </is>
      </c>
    </row>
    <row r="4">
      <c r="A4" s="4" t="inlineStr">
        <is>
          <t>REVOLVING NOTE AGREEMENT</t>
        </is>
      </c>
      <c r="B4" s="4" t="inlineStr">
        <is>
          <t>NOTE 6 – REVOLVING NOTE AGREEMENT On October 6, 2021, the Company entered into a revolving note agreement with a lender to borrow up to $8,000. The borrowing amount is limited and based on the lesser of maximum principal amount ($8.0 million) and the sum equal to 80% of eligible accounts receivable and 50% of eligible inventory. Interest on each advance shall accrue at the ttprime rate announced by Bank from time to time, as and when such rate changes. The revolving credit amount is collateralized by all assets of the Corporation. In October of 2021, the Company drew an initial amount of $5,000 under the facility, which it subsequently re-paid and the revolving note was terminated as a closing condition of the senior note facility. ​</t>
        </is>
      </c>
      <c r="C4" s="4" t="inlineStr">
        <is>
          <t>NOTE 6 — REVOLVING NOTE AGREEMENT On October 6, 2021, the Company entered into a revolving note agreement with a lender to borrow up to $8,000. The borrowing amount is limited and based on the lesser of maximum principal amount ($8.0 million) and the sum equal to 80% of eligible accounts receivable and 50% of eligible inventory. Interest on each advance shall accrue at the prime rate announced by Bank from time to time, as and when such rate changes. The revolving credit amount is collateralized by all assets of the Corporation. The Company drew an initial amount of $5,000 under the facility, which it subsequently re-paid and the revolving note was terminated as a closing condition of the Series 2021-6 note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4" t="inlineStr">
        <is>
          <t>INCOME TAXES</t>
        </is>
      </c>
      <c r="B3" s="4" t="inlineStr">
        <is>
          <t>NOTE 9. INCOME TAXES The Company’s effective tax rate for the three and six months ended June 30, 2022 was 0.0%. The effective tax rate for the three and six months ended June 30, 2021 was 0.0%. The Company’s effective tax rate differs from the statutory income tax rate of 21% primarily due to the recognition of gains or losses from the changes in the fair value of warrant liabilities and unrealized gains on the investments held in the Trust Account, which are not recognized for tax purposes. The Company has historically calculated the provision for income taxes during interim reporting periods by applying an estimate of the annual effective tax rate for the full fiscal year to income or loss for the reporting period. The Company has used a discrete effective tax rate method to calculate taxes for the three and six months ended June 30, 2022. The Company believes that, at this time, the use of the discrete method for the three and six months ended June 30, 2022 is more appropriate than the estimated annual effective tax rate method as the estimated annual effective tax rate method is not reliable due to a high degree of uncertainty in estimating annual pretax earnings. ​</t>
        </is>
      </c>
      <c r="C3" s="4" t="inlineStr">
        <is>
          <t>NOTE 9. INCOME TAX The Company’s net deferred tax assets (liabilities) as of December 31, 2021 is as follows: ​ ​ ​ ​ ​ Deferred tax assets: ​ Start-up costs ​ $ 61,335 Net operating loss carryforwards ​ ​ 298,437 Total deferred tax assets ​ ​ 359,772 Valuation allowance ​ (354,792) Deferred tax liabilities: ​ ​ ​ Unrealized gain on investments ​ ​ (4,980) Total deferred tax liabilities ​ ​ (4,980) Deferred tax assets, net of allowance ​ $ — ​ The income tax provision for the year ended December 31, 2021 consists of the following: ​ ​ ​ ​ ​ Federal ​ ​ Current ​ $ — Deferred ​ ​ (354,792) ​ ​ ​ ​ State ​ ​ ​ Current ​ ​ — Deferred ​ ​ — Change in valuation allowance ​ ​ 354,792 Income tax provision ​ $ — ​ As of December 31, 2021, the Company has available U.S. federal operating loss carry forwards of approximately $357,674 that may be carried forward indefinit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 ended December 31, 2021, the valuation allowance was $354,792. A reconciliation of the federal income tax rate to the Company’s effective tax rate at December 31, 2021 is as follows: ​ ​ ​ ​ ​ Statutory federal income tax rate 21.0 % State taxes, net of federal tax benefit ​ 0.0 % Change in fair value of derivative warrant liabilities ​ (40.8) % Non-deductible transaction costs ​ 0.2 % Change in valuation allowance 19.6 % Income tax provision 0.0 % ​ Deferred tax assets were deemed to be de minimis as of December 31, 2020.</t>
        </is>
      </c>
    </row>
    <row r="4">
      <c r="A4" s="4" t="inlineStr">
        <is>
          <t>New Dragonfly</t>
        </is>
      </c>
      <c r="B4" s="4" t="inlineStr">
        <is>
          <t xml:space="preserve"> </t>
        </is>
      </c>
      <c r="C4" s="4" t="inlineStr">
        <is>
          <t xml:space="preserve"> </t>
        </is>
      </c>
    </row>
    <row r="5">
      <c r="A5" s="4" t="inlineStr">
        <is>
          <t>INCOME TAXES</t>
        </is>
      </c>
      <c r="B5" s="4" t="inlineStr">
        <is>
          <t xml:space="preserve"> </t>
        </is>
      </c>
      <c r="C5" s="4" t="inlineStr">
        <is>
          <t>NOTE 7 — INCOME TAXES The income tax expense consists of the following items: ​ ​ ​ ​ ​ ​ ​ ​ 2021 2020 Current ​ $ 1,489 ​ $ 1,676 Deferred ​ 122 ​ 210 Total tax expense ​ $ 1,611 ​ $ 1,886 ​ Components of deferred tax assets (liabilities) are as follows: ​ ​ ​ ​ ​ ​ ​ ​ 2021 2020 Leases ​ $ 14 ​ $ (15) Stock based compensation ​ 35 ​ 19 Allowance for bad debt ​ 59 ​ — Fixed assets and intangibles ​ (606) ​ (345) Inventory (Sec. 263A) ​ 45 ​ 10 Net deferred tax liability ​ $ (453) ​ $ (331) ​ ​ NOTE 7 — INCOME TAXES (continued) Reconciliation between the effective tax rate on income from continuing operations and the statutory rate for the year ending December 31, 2021, is as follows: ​ ​ ​ ​ ​ ​ ​ ​ Tax Percentage Federal income tax provision at statutory rates ​ $ 1,249 21.00 % Permanent differences (other than tax) ​ 188 3.16 % State taxes, net ​ 128 2.15 % Deferred true-up ​ 56 0.94 % Research and development credits ​ — — % Uncertain tax positions ​ (19) (0.32) % Other ​ 9 0.15 % Total ​ $ 1,611 ​ Effective tax rate ​ ​ ​ 27.08 % ​ Reconciliation between the effective tax rate on income from continuing operations and the statutory rate for the year ending December 31, 2020 is as follows: ​ ​ ​ ​ ​ ​ ​ ​ Tax Percentage Federal income tax provision at statutory rates ​ $ 1,840 21.00 % Permanent differences (other than tax) ​ 87 0.99 % State taxes, net ​ 9 0.10 % Deferred true-up ​ (2) (0.02) % Research and development credits ​ (75) (0.86) % Uncertain tax positions ​ 19 0.22 % Other ​ 8 0.11 % Total ​ $ 1,886 ​ Effective tax rate ​ ​ ​ 21.52 % ​ The tax returns of the Company are open for three years form the date of filing. At the report date, federal tax returns are open for the Company for 2018, 2019 and 2020.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2</t>
        </is>
      </c>
      <c r="C2" s="2" t="inlineStr">
        <is>
          <t>Dec. 31, 2021</t>
        </is>
      </c>
    </row>
    <row r="3">
      <c r="A3" s="4" t="inlineStr">
        <is>
          <t>New Dragonfly</t>
        </is>
      </c>
      <c r="B3" s="4" t="inlineStr">
        <is>
          <t xml:space="preserve"> </t>
        </is>
      </c>
      <c r="C3" s="4" t="inlineStr">
        <is>
          <t xml:space="preserve"> </t>
        </is>
      </c>
    </row>
    <row r="4">
      <c r="A4" s="4" t="inlineStr">
        <is>
          <t>STOCK-BASED COMPENSATION</t>
        </is>
      </c>
      <c r="B4" s="4" t="inlineStr">
        <is>
          <t>NOTE 10 – STOCK-BASED COMPENSATION A summary of the Company’s option activity and related information follows: ​ ​ ​ ​ ​ ​ ​ ​ ​ ​ ​ ​ ​ ​ ​ ​ ​ ​ ​ ​ Weighted ‑ Average Aggregate ​ ​ ​ ​ ​ ​ Weighted ‑ Average ​ Remaining ​ intrinsic ​ ​ Number of ​ Weighted ‑ Average ​ Grant Date ​ Contractual Life ​ value ​ ​ Options ​ Exercise Price ​ Fair Value ​ (in years) ​ (in thousands) Balances, January 1, 2021 2,563,080 ​ $ 0.45 ​ $ 0.72 7.92 ​ $ 651 Options granted 205,988 ​ 3.41 ​ 1.84 ​ ​ ​ — Options forfeited (246,814) ​ 0.84 ​ 1.82 ​ ​ ​ — Options exercised (32,258) ​ 0.52 ​ 1.06 ​ ​ ​ — Balances, June 30, 2021 2,489,996 ​ $ 0.66 ​ $ 0.70 7.39 ​ $ 7,617 ​ ​ ​ ​ ​ ​ ​ ​ ​ ​ ​ ​ ​ ​ Balances, January 1, 2022 3,122,398 ​ $ 1.98 ​ $ 1.38 8.52 ​ $ 6,550 Options granted 509,500 ​ 4.08 ​ 1.81 ​ ​ ​ — Options forfeited (25,775) ​ 2.93 ​ 2.32 ​ ​ ​ — Options exercised (215,401) ​ 0.94 ​ 2.39 ​ ​ ​ — Balances, June 30, 2022 3,390,722 ​ $ 2.36 ​ $ 1.72 8.43 ​ $ 5,845 ​ ​ ​ ​ ​ ​ ​ ​ ​ ​ ​ ​ ​ ​ At June 30, 2022 ​ ​ ​ Vested and Exercisable 721,719 ​ $ 1.08 ​ ​ ​ 7.90 ​ $ 2,163 Vested and expected to vest 2,669,003 ​ $ 2.70 ​ ​ ​ 8.57 ​ $ 3,682 ​ Share-based compensation expense for options totaling $719 and $178 was recognized in our statements of income for the six months ended June 30, 2022 and 2021, respectively. Of the $719 of share-based compensation incurred during the six months ended June 30, 2022, $143 is allocated to cost of goods sold, $171 to research and development, $192 to selling and marketing, and $213 to general and administrative expenses. Of the $178 of share-based compensation incurred during the three months ended June 30, 2021, $55 is allocated to cost of goods sold, $24 to research and development, $33 to selling and marketing, and $66 to general and administrative expenses. As of June 30, 2022, there were 526,602 shares of unissued authorized and available for future awards under the plans.</t>
        </is>
      </c>
      <c r="C4" s="4" t="inlineStr">
        <is>
          <t>NOTE 8 — STOCK-BASED COMPENSATION On August 12, 2019, the Board of Directors approved the 2019 Stock Incentive Plan (the “Plan”) with a term of ten years. The Plan is administered by the Board of Directors, which is authorized to grant, at its discretion, awards to employees, directors, and consultants. The maximum number of common shares reserved for grants of awards under the Plan is 3,000,000 shares. The Plan provides for the grant of stock options (both incentive stock options and nonqualified stock options), and the grants and sale of restricted stock units (RSUs). Shares issued under this Plan may be drawn from authorized and unissued shares, or shares reacquired by the Company. In July of 2021, the Board of Directors approved the 2021 Stock Incentive Plan (the “Plan”) with a term of ten years. The Plan is administered by the Board of Directors, which is authorized to grant, at its discretion, awards to employees, directors, and consultants. The maximum number of common shares reserved for grants of awards under the Plan is 1,000,000 shares. The Plan provides for the grant of stock options (both incentive stock options and nonqualified stock options), and the grants and sale of restricted stock units (RSUs). Shares issued under this Plan may be drawn from authorized and unissued shares, or shares reacquired by the Company. NOTE 8 — STOCK-BASED COMPENSATION (continued) If an incentive award granted under the Plan expires, terminates, is unexercised or is forfeited, or if any shares are surrendered to us in connection with an incentive award, the shares subject to such award and the surrendered shares will become available for future awards under the Plan. The number of shares subject to the Plan, and the number of shares and terms of any Incentive Award may be adjusted in the event of any change in our outstanding common stock by reason of any stock dividend, spin-off, stock split, reverse stock split, recapitalization, reclassification, merger, consolidation, liquidation, business combination or exchange of shares, or similar transaction. A summary of the Company’s option activity and related information follows: ​ ​ ​ ​ ​ ​ ​ ​ ​ ​ ​ ​ ​ ​ ​ Weighted ​ ​ ​ ​ ​ ​ ​ Weighted - ​ Average ​ Aggregate ​ ​ ​ ​ Weighted- ​ Average ​ Remaining ​ intrinsic ​ ​ Number of ​ Average ​ Grant Date ​ Contractual ​ value ​ ​ Options ​ Exercise Price ​ Fair Value ​ Life (in years) ​ (in thousands) Balances, January 1, 2020 2,157,950 ​ $ 0.39 0.39 8.54 651 Options granted 620,950 ​ 0.69 1.92 ​ — Options forfeited (183,550) ​ 0.52 0.93 ​ — Options exercised (32,270) ​ 0.46 0.64 ​ — Balances, December 31, 2020 2,563,080 ​ $ 0.45 0.72 7.92 651 Options granted 1,750,551 ​ 3.41 2.03 ​ 3,551 Options forfeited (356,228) ​ 1.44 1.82 ​ — Options exercised (835,005) ​ 0.51 0.53 ​ 442 Balances, December 31, 2021 3,122,398 ​ $ 1.98 1.38 8.52 6,550 At December 31, 2021 ​ Vested and Exercisable 550,601 ​ $ 0.88 ​ 7.42 1,762 Vested and expected to vest 3,122,398 ​ $ 1.98 ​ 7.92 6,550 ​ Share-based compensation expense for options totaling $734 and $324 was recognized in our statements of income for the years ended December 31, 2021 and 2020, respectively. Of the $734 of share-based compensation incurred during the year ended December 31, 2021, $252 is allocated to cost of goods sold, $95 to research and development, $156 to selling and marketing, and $231 to general and administrative expenses. Of the $324 of share-based compensation incurred during the year ended December 31, 2020, $48 is allocated to cost of goods sold, $23 to research and development, $61 to selling and marketing, and $192 to general and administrative expenses. The Company did not receive payment for 615,124 of the 835,005 options exercised during the period ended December 31, 2021 and accordingly a receivable of $250 was recognized and included in other current assets on the balance sheet. This payment was received on January 4, 2022. As of December 31, 2021, there were 10,327 shares of unissued authorized and available for future awards under the plans. As of December 31, 2021, the Company had stock-based compensation expense of $3,646, related to unvested stock options not yet recognized that are expected to be recognized over an estimated weighted average period of 2.9 years. ​ NOTE 8 — STOCK-BASED COMPENSATION (continued) The valuation methodology used to determine the fair value of the options issued during the year was the Black Scholes option pricing model. The Black Scholes model requires the use of a number of assumptions including volatility of the stock price, the fair value of the underlying stock, the average risk-free interest rate, and the weighted average expected life of the options. The fair value of the underlying stock is determined by the Board of Directors. Given the absence of a public trading market, the Board of Directors utilizes a 409A valuation which considers numerous objective and subjective factors to determine the fair value of our common stock. These factors included but are not limited to: (i) the rights, preferences and privileges of convertible preferred stock relative to common stock; (ii) the lack of marketability of common stock; (iii) stage and development of the Company’s business; (iv) general economic conditions; and (v) the likelihood of achieving a liquidity event, such as an initial public offering (“IPO”) or sale of the Company, given prevailing market conditions. To evaluate the fair value of the underlying shares for grants between two independent valuations and after the last independent valuation, a linear interpolation framework is used to evaluate the fair value of the underlying shares. The expected term was estimated using the simplified method. ​ ​ ​ ​ ​ ​ ​ ​ ​ ​ 2021 2020 Weighted average fair value of options granted ​ $ 1.73 – 2.18 ​ $ 1.30 – 2.39 ​ Risk-free interest rate ​ 1.08 % 0.46 % Volatility ​ 52.6 % 52.5 % Expected life (years) ​ 6.02 ​ 5.95 ​ Dividend yield ​ 0.00 % 0.00 %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DEEMABLE PREFERRED STOCK RIGHTS</t>
        </is>
      </c>
      <c r="B1" s="2" t="inlineStr">
        <is>
          <t>12 Months Ended</t>
        </is>
      </c>
    </row>
    <row r="2">
      <c r="B2" s="2" t="inlineStr">
        <is>
          <t>Dec. 31, 2021</t>
        </is>
      </c>
    </row>
    <row r="3">
      <c r="A3" s="4" t="inlineStr">
        <is>
          <t>New Dragonfly</t>
        </is>
      </c>
      <c r="B3" s="4" t="inlineStr">
        <is>
          <t xml:space="preserve"> </t>
        </is>
      </c>
    </row>
    <row r="4">
      <c r="A4" s="4" t="inlineStr">
        <is>
          <t>REDEEMABLE PREFERRED STOCK RIGHTS</t>
        </is>
      </c>
      <c r="B4" s="4" t="inlineStr">
        <is>
          <t>NOTE 9 — REDEEMABLE PREFERRED STOCK RIGHTS Dividends The Company shall not declare, pay, or set aside any dividends on shares of any other class or series of capital stock of the Company (other than dividends on shares of Common Stock payable in shares of Common Stock) unless the holders of Series A Preferred Stock then outstanding shall first receive, or simultaneously receive, a dividend on each outstanding share of Series A preferred stock in an amount as set forth in the amended and restated certificate of incorporation. No dividends have been declared to date. Voting Rights The holders of Preferred Stock are entitled to vote, together with the holders of common stock, on all matters submitted to stockholders for a vote. Each preferred stockholder is entitled to the number of votes equal to the number of shares of common stock into which each preferred share is convertible at the time of such vote. The holders of record of the shares of Series A Preferred Stock, exclusively and as a separate class, shall be entitled to elect one director of the Corporation (the “Series A Director”). The Series A Director shall be given two votes on any action requiring the vote or approval of the Board of Directors. The holders of record of the shares of Common Stock, exclusively and as a separate class, shall be entitled to elect two directors of the Corporation, the “Common Stock Director A” and the “Common Stock Director B”). The Common Stock Director A shall be given three votes on any action requiring the vote or approval of the Board of Directors and the Common Stock Director B shall be given one vote on any action requiring the vote or approval of the Board of Directors. Any director elected as provided above may be removed without caused by, and only by, the affirmative vote of the holders of the shares of the class or series of capital stock entitled to elect such director or directors, given either at a special meeting of such stockholders duly called for that purpose or pursuant to a written consent of stockholders. ​ NOTE 9 — REDEEMABLE PREFERRED STOCK RIGHTS (continued) Liquidation, Dissolution or Winding Up; Certain Mergers, Consolidations and Assets Sales In the event of any voluntary or involuntary liquidation, dissolution or winding up of the Corporation or deemed liquidation event, as defined, the holders of shares of Series A Preferred Stock then outstanding (the “Series A shareholders”) shall be entitled to be paid out of the assets of the Corporation available for distribution to its stockholders prior to payment to common shareholders, an amount per share equal to the greater of (i) the Series A Original Issue Price, plus any dividends declared but unpaid thereon, or (ii) such amount per share as would have been payable had all shares of Series A preferred Stock been converted into Common Stock immediately prior to such liquidation event. If upon the occurrence of such liquidation event, if the assets of the Corporation available for distribution to its stockholders are insufficient to pay the Series A shareholders the full amount to which they shall be entitled, the Series A shareholders will be entitled to a pro rata distribution of assets in proportion to the respective amounts which would otherwise be payable in respect of the shares held by them upon such distribution if all amounts payable on or with respect to such shares were paid in full. Upon the occurrence of such liquidation event, and after the payment of all preferential amounts required to be paid to the Series A holders, the remaining assets of the Corporation available for distribution to its stockholders shall be distributed among the holders of shares of Common Stock, pro rata based on the number of shares held by each such holder. Redemption The preferred shares are subject to mandatory redemption based on the occurrence of certain “deemed liquidation events” as defined which include a merger or consolidation or the sale, exchange, lease, transfer, exclusive license, or other disposition by the Company of all or substantially all of the Company’s assets. If the Company does not affect a dissolution of the Corporation under Nevada Law within ninety days after a deemed liquidation event, then the Company is required to send written notice to each holder of Series A Preferred Stock no later than the ninetieth day after the deemed liquidation event advising such holders of their right to require the redemption of such shares of Preferred Stock. Dissolution of the Corporation under Nevada Law with ninety days after a deemed liquidation event is not within the control of the Company. As such the Preferred Stock is precluded from permanent equity classification and has been presented as mezzanine equity. Conversion rights Each share of Series A Preferred Stock shall be convertible, at the option of the holder thereof, at any time and from time to time, and without the payment of additional consideration by the holder thereof, into such number of fully paid and non-assessable shares of common stock as is determined by dividing the Series A Original Issue Price by the Series A Conversion Price of $0.20. Such initial conversion price may be converted into common stock, subject to certain adjustments. Mandatory conversion Upon either (a) the closing of the sale of shares of Common Stock at a price of at least $1 per share, in a firm- commitment underwritten public offering pursuant to an effective registration statement under the Securities Act of 1933, as amended, resulting in at least $25,000 of gross proceeds to the Corporation or (b) the date and time, or the occurrence of an event, specified by vote or written consent of the holders of more than 50% of the then outstanding shares of Series A Preferred Stock, then (i) all outstanding shares of Series A Preferred Stock shall automatically be converted into shares of Common Stock, at the then effective conversion rate and (ii) such shares may not be reissued by the Corporation.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2</t>
        </is>
      </c>
      <c r="C2" s="2" t="inlineStr">
        <is>
          <t>Dec. 31, 2021</t>
        </is>
      </c>
    </row>
    <row r="3">
      <c r="A3" s="4" t="inlineStr">
        <is>
          <t>COMMON STOCK</t>
        </is>
      </c>
      <c r="B3" s="4" t="inlineStr">
        <is>
          <t>NOTE 8. STOCKHOLDERS’ EQUITY (DEFICIT) Preferred Stock June 30, 2022 and December 31, 2021 Common stock of the Company’s issued and outstanding common stock after the Initial Public Offering. On August 16, 2021, the underwriters’ exercised the over-allotment option in full (see Note 6), thus these shares are no longer subject to forfeiture. Common stockholders of record are entitled to one vote for each share held on all matters to be voted on by stockholders. Unless specified in the Amended and Restated Certificate of Incorporation or bylaws, or as required by applicable law or stock exchange rules, the affirmative vote of a majority of the Company’s shares of common stock that are voted is required to approve any such matter voted on by the Company’s stockholders (other than the election of directors).</t>
        </is>
      </c>
      <c r="C3" s="4" t="inlineStr">
        <is>
          <t>NOTE 8. STOCKHOLDERS’ EQUITY (DEFICIT) Preferred stock — December 31, 2021 and December 31, 2020 Common stock — of the Company’s issued and outstanding common stock after the Initial Public Offering. On August 16, 2021, the underwriters’ exercised the over-allotment option in full (see Note 6), thus these shares are no longer subject to forfeiture. Common stockholders of record are entitled to one vote for each share held on all matters to be voted on by stockholders. Unless specified in the Amended and Restated Certificate of Incorporation or bylaws, or as required by applicable law or stock exchange rules, the affirmative vote of a majority of the Company’s shares of common stock that are voted is required to approve any such matter voted on by the Company’s stockholders (other than the election of directors).</t>
        </is>
      </c>
    </row>
    <row r="4">
      <c r="A4" s="4" t="inlineStr">
        <is>
          <t>New Dragonfly</t>
        </is>
      </c>
      <c r="B4" s="4" t="inlineStr">
        <is>
          <t xml:space="preserve"> </t>
        </is>
      </c>
      <c r="C4" s="4" t="inlineStr">
        <is>
          <t xml:space="preserve"> </t>
        </is>
      </c>
    </row>
    <row r="5">
      <c r="A5" s="4" t="inlineStr">
        <is>
          <t>COMMON STOCK</t>
        </is>
      </c>
      <c r="B5" s="4" t="inlineStr">
        <is>
          <t>NOTE 9 – COMMON STOCK Common stockholders are entitled to dividends if and when declared by the Board of Directors subject to the rights of the preferred stockholders. As of June 30, 2022 and December 31, 2021, no dividends on common stock had been declared by the Company. As of June 30, 2022 and December 31, 2021, the Company had reserved shares of common stock for issuance as follows: ​ ​ ​ ​ ​ ​ June 30, December 31, ​ ​ 2022 ​ 2021 Convertible preferred stock outstanding 10,000,000 10,000,000 Options issued and outstanding 3,390,722 3,122,398 Common stock outstanding 21,090,876 20,875,475 Shares available for future issuance 526,602 10,327 Total 35,008,200 34,008,200 ​</t>
        </is>
      </c>
      <c r="C5" s="4" t="inlineStr">
        <is>
          <t>NOTE 10 — COMMON STOCK The Company is authorized to issue up to 40,000,000 shares of common stock with $0.0002 par value. At December 31, 2021 and 2020, there were 20,875,475 and 20,040,470 shares issued outstanding Common stockholders are entitled to dividends if and when declared by the Board of Directors subject to the rights of the preferred stockholders. As of December 31, 2021 and 2020, no dividends on common stock had been declared by the Company. At December 31, 2021 and 2020, the Company had reserved shares of common stock for issuance as follows: ​ ​ ​ ​ ​ ​ 2021 2020 Convertible preferred stock outstanding 10,000,000 10,000,000 Options issued and outstanding 3,122,398 2,563,080 Common stock outstanding 20,875,475 20,040,470 Shares available for future issuance 10,327 404,650 Total 34,008,200 33,008,200 ​ In November of 2020, the board of directors approved and granted 8,200 common shares to consultants for historical services provided. The shares were fair valued at $3.41 per share for total compensation of $27. The amount was expensed immediately and is included in selling, general and administrative expense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4" t="inlineStr">
        <is>
          <t>SUBSEQUENT EVENTS</t>
        </is>
      </c>
      <c r="B3" s="4" t="inlineStr">
        <is>
          <t>NOTE 11. SUBSEQUENT EVENTS The Company evaluated subsequent events and transactions that occurred after the balance sheet date up to the date that the unaudited condensed financial statements were issued. Based upon this review, except as noted below, the Company did not identify any subsequent events that would have required adjustment or disclosure in the unaudited condensed financial statements. On July 12, 2022, the Company, Dragonfly and Merger Sub entered into that certain Amendment to the Agreement and Plan of Merger, between the Company, Dragonfly and Merger Sub (the “ Amendment THOR THOR Investment Other than as expressly modified by the Amendment, the Merger Agreement remains in full force and effect. Special Meeting to Amend Charter and Investment Management Trust Agreement On August 5, 2022, Chardan held a special meeting (the “ Special Meeting Chardan Common Stock outstanding Record Date Stockholders At the Special Meeting, the Stockholders approved the proposal to amend the Company’s Amended and Restated Certificate of Incorporation (the “ Charter Insiders Trust Account Extension Charter Amendment Board Second A&amp;R Charter In connection with the Charter Amendment, Stockholders elected to redeem 9,556,652 shares of Chardan Common Stock, representing approximately 60.44% of the issued and outstanding shares of Chardan Common Stock and 75.55% of the issued outstanding Chardan Common Stock sold in the IPO, resulting in the distribution of $97,194,950 from the Trust Account to the redeeming Stockholders. Following such redemptions, approximately $31,460,579 remains in the Trust Account and 6,255,848 shares of Chardan Common Stock will remain issued and outstanding In addition, at the Special Meeting, the Stockholders approved the proposal to amend the Investment Management Trust Agreement, dated August 10, 2021 (the “ Trust Agreement Trustee Trust Amendment Proposal Trust Agreement Amendment Extension In connection with the Extension, the Insiders notified the Company on August 8, 2022 of the Insiders’ intention to extend the date by which the Company must complete a business combination for an additional one (1) month by depositing $200,000 into the Trust Account. Also in connection with the Extension, the Company and Chardan NexTech 2 Warrant Holdings, LLC (“CNTQ Warrant Holdings”) entered into a promissory note on August 11, 2022 (the “Extension Note”), whereby the Company agreed to pay $200,000 to CNTQ Warrant Holdings. The Insiders notified the Company on September 6, 2022 of the Insiders’ intention to extend the date by which the Company must complete a business combination for an additional one (1) month by depositing $200,000 into the Trust Account (the “Extension No. 2”). In connection with the Extension No. 2, the Company and CNTQ Warrant Holdings entered into a promissory note on September 8, 2022 (the “Extension Note 2”), whereby the Company agreed to pay $200,000 to CNTQ Warrant Holdings.</t>
        </is>
      </c>
      <c r="C3" s="4" t="inlineStr">
        <is>
          <t>NOTE 11.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row r="4">
      <c r="A4" s="4" t="inlineStr">
        <is>
          <t>New Dragonfly</t>
        </is>
      </c>
      <c r="B4" s="4" t="inlineStr">
        <is>
          <t xml:space="preserve"> </t>
        </is>
      </c>
      <c r="C4" s="4" t="inlineStr">
        <is>
          <t xml:space="preserve"> </t>
        </is>
      </c>
    </row>
    <row r="5">
      <c r="A5" s="4" t="inlineStr">
        <is>
          <t>SUBSEQUENT EVENTS</t>
        </is>
      </c>
      <c r="B5" s="4" t="inlineStr">
        <is>
          <t>NOTE 12 – SUBSEQUENT EVENTS The Company evaluated subsequent events and transactions that occurred after the balance sheet date through August 31, 2022 for recognition purposes, the date that the condensed financial statements were available to be issued, and November 4, 2022 for disclosure purposes. Based upon this review, the Company did not identify any subsequent events that would have required adjustment to or, other than as noted below, disclosure in the condensed financial statements. On July 12, 2022, Dragonfly entered into a certain Stock Purchase Agreement with THOR Industries, whereby THOR purchased 1,267,502 shares of Dragonfly common stock for $15,000,000 in cash. The Company entered into a commercial agreement with THOR, however, the terms have not been finalized as of the date of this filing. On November 4, 2022, the Board of the Company announced that Sean Nichols, the Company’s Chief Operating Officer, would be leaving the Company. Mr. Nichols and the Company have entered into a separation and release agreement (the “Separation Agreement”) on November 2, 2022. Pursuant to the Separation Agreement, Mr. Nichols will receive a cash payment of $100,000 in one installment in December 2022 and a cash payment of $1,000,000 in 24 monthly installments commencing in December 2022. Mr. Nichols’ outstanding equity awards granted by the Company will fully vest and, in the case of options, will be exercisable for 12 months following his termination date. The Separation Agreement also provides the Company will pay a portion of Mr. Nichols’ premiums to continue participation in the Company’s health insurance plans for up to 18 months following his termination. The Separation Agreement includes a general release of claims by Mr. Nichols and certain restrictive covenants in favor of the Company, including non-competition and non-solicitation covenants for 12 months following his termination date.</t>
        </is>
      </c>
      <c r="C5" s="4" t="inlineStr">
        <is>
          <t>NOTE 11 — SUBSEQUENT EVENTS The Company has evaluated subsequent events from December 31, 2021 through April 20, 2022, which is the date the financial statements were available for issuance and has determined that there are no subsequent events requiring adjustment to or disclosure in the financial statements, other than as follows: On January 1, 2022, the Company (the “Buyer”) entered into an asset purchase agreement (the “APA”) with Bourns Production, Inc., a Nevada corporation (the “Seller”) pursuant to which the Buyer acquired machinery and equipment of the Seller as set forth in the APA for a purchase price of $197. On February 2, 2022, the Company entered into a 124-month lease agreement in Reno, Nevada. The lease calls for monthly base rent of $230, $23 of fix operating expense costs, and estimated monthly property taxes of $21. The monthly base rent and fixed operating expense costs are subject to escalation of 3% and 2.4%, respectively, on an annual basis. The first payment is due upon substantial completion of construction of the building which is expected to be within 2 years from the effective date.</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4" t="inlineStr">
        <is>
          <t>Basis of Presentation</t>
        </is>
      </c>
      <c r="B3" s="4" t="inlineStr">
        <is>
          <t>Basis of Presentation The accompanying condensed financial statements of the Company are presented in conformity with accounting principles generally accepted in the United States of America (“GAAP”)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annual report on Form 10-K as filed with the SEC on March 29, 2022. The interim results for the three and six months ended June 30, 2022 are not necessarily indicative of the results to be expected for the year ending December 31, 2022 or for any future periods.</t>
        </is>
      </c>
      <c r="C3" s="4" t="inlineStr">
        <is>
          <t>Basis of Presentation The accompanying financial statements of the Company are presented in conformity with accounting principles generally accepted in the United States of America (“GAAP”) and pursuant to the rules and regulations of the SEC.</t>
        </is>
      </c>
    </row>
    <row r="4">
      <c r="A4" s="4" t="inlineStr">
        <is>
          <t>Recently issued accounting pronouncements</t>
        </is>
      </c>
      <c r="B4" s="4" t="inlineStr">
        <is>
          <t xml:space="preserve">Recent Accounting Standards Management does not believe that any recently issued, but not yet effective, accounting standards, if currently adopted, would have a material effect on the Company’s condensed financial statements. </t>
        </is>
      </c>
      <c r="C4" s="4" t="inlineStr">
        <is>
          <t xml:space="preserve">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 converted method for all convertible instruments. ASU 2020-06 is effective for the Company on January 1, 2024 and should be applied on a full or modified retrospective basis, with early adoption permitted beginning on January 1, 2021. The Company adopted ASU 2020-06 effective January 1, 2021 using the full retrospective method of transition. The adoption of ASU 2020-06 did not have a material impact on the financial statements for the fiscal year ended December 31, 2021. Management does not believe that any other recently issued, but not yet effective, accounting standards, if currently adopted, would have a material effect on the Company’s financial statements. </t>
        </is>
      </c>
    </row>
    <row r="5">
      <c r="A5" s="4" t="inlineStr">
        <is>
          <t>Cash, Restricted Cash, and Cash Equivalents</t>
        </is>
      </c>
      <c r="B5" s="4" t="inlineStr">
        <is>
          <t>Cash and Cash Equivalents The Company considers all short-term investments with an original maturity of three months or less when purchased to be cash equivalents. The Company did not have any cash equivalents as of June 30, 2022 and December 31, 2021.</t>
        </is>
      </c>
      <c r="C5" s="4" t="inlineStr">
        <is>
          <t>Cash and Cash Equivalents The Company considers all short-term investments with an original maturity of three months or less when purchased to be cash equivalents. The Company did not have any cash equivalents as of December 31, 2021 and 2020.</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oncentrations</t>
        </is>
      </c>
      <c r="B7"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t>
        </is>
      </c>
      <c r="C7"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8">
      <c r="A8" s="4" t="inlineStr">
        <is>
          <t>Income Taxes</t>
        </is>
      </c>
      <c r="B8" s="4" t="inlineStr">
        <is>
          <t>Income Taxes The Company complies with the accounting and reporting requirements of ASC 740, Income Taxes ASC 740 prescribes a recognition threshold and a measurement attribute for the condens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and six months ended June 30, 2022 and 2021.</t>
        </is>
      </c>
      <c r="C8" s="4" t="inlineStr">
        <is>
          <t>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effective tax rate is less than the U.S. statutory corporate tax rate of 21% because of the unrealized change in fair value of warrant liabilities, which was the biggest factor in net income and is not taxable. The Company had a loss from operations during the year ended December 31, 2021. The Company is subject to income tax examinations by major taxing authorities since inception.</t>
        </is>
      </c>
    </row>
    <row r="9">
      <c r="A9" s="4" t="inlineStr">
        <is>
          <t>Earnings per Common Share</t>
        </is>
      </c>
      <c r="B9" s="4" t="inlineStr">
        <is>
          <t>Net Income (Loss) Per Share of Common Stock The Company complies with accounting and disclosure requirements of ASC 260, Earnings Per Share. The following table reflects the calculation of basic and diluted net income (loss) per common share (in dollars, except per share amounts): ​ ​ ​ ​ ​ ​ ​ ​ ​ ​ ​ ​ ​ ​ Three Months Three Months Six Months Six Months ​ ​ Ended ​ Ended Ended ​ Ended ​ ​ June 30, ​ June 30, ​ June 30, ​ June 30, ​ ​ 2022 ​ 2021 2022 ​ 2021 Basic and diluted net income (loss) per share: ​ ​ ​ ​ ​ ​ ​ ​ Numerator: ​ ​ ​ ​ ​ ​ ​ ​ Net income (loss) ​ $ (570,333) ​ $ (834) ​ $ 621,507 ​ $ (834) Denominator: ​ ​ ​ ​ ​ ​ ​ ​ ​ Basic weighted average shares outstanding ​ 15,812,500 ​ 2,750,000 ​ ​ 15,812,500 ​ ​ 2,750,000 Basic net income (loss) per common share ​ $ (0.04) ​ $ (0.00) ​ $ 0.04 ​ $ (0.00) Diluted weighted average shares outstanding ​ ​ 15,812,500 ​ ​ 2,750,000 ​ ​ 15,812,500 ​ ​ 2,750,000 Diluted net income (loss) per common share ​ $ (0.04) ​ $ (0.00) ​ $ 0.04 ​ $ (0.00) ​</t>
        </is>
      </c>
      <c r="C9" s="4" t="inlineStr">
        <is>
          <t>Net Income (Loss) Per Share of Common Stock Net income (loss) per common share is computed by dividing net earnings by the weighted-average number of shares of common stock outstanding during the period. The Company has not considered the effect of the Warrants sold in the Initial Public Offering and private placement to purchase an aggregate of 14,115,358 shares in the calculation of diluted income per share, since the exercise of the Warrants are contingent upon the occurrence of future events. The following table reflects the calculation of basic and diluted net income (loss) per common share (in dollars, except per share amounts): ​ ​ ​ ​ ​ ​ ​ ​ ​ ​ ​ ​ ​ For the period ​ ​ ​ ​ ​ from June 23, ​ ​ ​ ​ ​ 2020 (inception) ​ ​ For the year ​ through ​ ​ ended December 31, ​ December 31, ​ 2021 2020 Basic and diluted net income (loss) per share: ​ ​ Numerator: ​ ​ Net income (loss) ​ $ 1,910,487 ​ $ (1,000) Denominator: ​ ​ Basic weighted average shares outstanding ​ 7,732,021 ​ 2,750,000 Basic net income (loss) per common share ​ $ 0.25 ​ $ (0.00) Diluted weighted average shares outstanding ​ ​ 7,991,952 ​ ​ 2,750,000 Diluted net income (loss) per common share ​ $ 0.24 ​ $ (0.00) ​</t>
        </is>
      </c>
    </row>
    <row r="10">
      <c r="A10" s="4" t="inlineStr">
        <is>
          <t>Fair Value of Financial Instruments</t>
        </is>
      </c>
      <c r="B10" s="4" t="inlineStr">
        <is>
          <t>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condensed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t>
        </is>
      </c>
      <c r="C10" s="4" t="inlineStr">
        <is>
          <t>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t>
        </is>
      </c>
    </row>
    <row r="11">
      <c r="A11" s="4" t="inlineStr">
        <is>
          <t>New Dragonfly</t>
        </is>
      </c>
      <c r="B11" s="4" t="inlineStr">
        <is>
          <t xml:space="preserve"> </t>
        </is>
      </c>
      <c r="C11" s="4" t="inlineStr">
        <is>
          <t xml:space="preserve"> </t>
        </is>
      </c>
    </row>
    <row r="12">
      <c r="A12" s="4" t="inlineStr">
        <is>
          <t>Basis of Presentation</t>
        </is>
      </c>
      <c r="B12" s="4" t="inlineStr">
        <is>
          <t>Basis of Presentation The accompanying unaudited condens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Accordingly, they do not include all of the information and footnotes required by U.S. GAAP for complete financial statements. The financial statements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consolidated financial statements and notes should be read in conjunction with the audited consolidated financial statements and accompanying notes for the year ended December 31, 2021.</t>
        </is>
      </c>
      <c r="C12" s="4" t="inlineStr">
        <is>
          <t>Basis of Presentation These accompanying financial statements have been prepared pursuant to the rules and regulations of the Securities and Exchange Commission (“SEC”) and in accordance with generally accepted accounting principles in the United States of America (“GAAP”).</t>
        </is>
      </c>
    </row>
    <row r="13">
      <c r="A13" s="4" t="inlineStr">
        <is>
          <t>Reclassifications</t>
        </is>
      </c>
      <c r="B13" s="4" t="inlineStr">
        <is>
          <t xml:space="preserve"> </t>
        </is>
      </c>
      <c r="C13" s="4" t="inlineStr">
        <is>
          <t>Reclassifications Certain amounts disclosed in prior period financial statements have been reclassified to conform to the current period presentation. These reclassifications had no effect on reported income, cash flows, total assets, or shareholders’ equity as previously reported.</t>
        </is>
      </c>
    </row>
    <row r="14">
      <c r="A14" s="4" t="inlineStr">
        <is>
          <t>Recently adopted accounting standards</t>
        </is>
      </c>
      <c r="B14" s="4" t="inlineStr">
        <is>
          <t>Recently adopted accounting standards: In May 2021, the FASB issued ASU 2021-04, Earnings Per Share (Topic 260), Debt Modifications and Extinguishments (Subtopic 470 50), Compensation Stock Based Compensation (Topic 718), and Derivatives and Hedging Contracts in Entity’s Own Equity (Subtopic 815 40): Issuer’s Accounting for Certain Modifications or Exchanges of Freestanding Equity Classified Written Call Options. This ASU provides guidance which clarified an issuer’s accounting for modification or exchanges of freestanding equity classified written call options that remain equity classified after modification or exchange. The provisions of ASU No. 2021 04 are effective January 1, 2022. This ASU shall be applied on a prospective basis. The adoption of this guidance did not have a material impact on the accompanying consolidated financial statements.</t>
        </is>
      </c>
      <c r="C14" s="4" t="inlineStr">
        <is>
          <t>Recently adopted accounting standards: In December 2019, the Financial Accounting Standards Board (“FASB”) issued Accounting Standards Update (“ASU”) 2019-12, Income Taxes (Topic 740): Simplifying the Accounting for Income Taxes. The new standard reduces the complexity of accounting for income taxes by eliminating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Company adopted this guidance effective January 1, 2021 which did not have a material impact on the accompanying financial statements.</t>
        </is>
      </c>
    </row>
    <row r="15">
      <c r="A15" s="4" t="inlineStr">
        <is>
          <t>Recently issued accounting pronouncements</t>
        </is>
      </c>
      <c r="B15" s="4" t="inlineStr">
        <is>
          <t xml:space="preserve">Recently issued accounting pronouncements: In June 2016, the FASB issued ASU 2016-13, Financial Instruments – Credit Losses (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oes not expect this change in guidance to have a material impact to its financial statements.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U 2014-09, Revenue from Contracts with Customers (Topic 606) as if the entity had originated the contracts. The guidance is effective for fiscal years beginning after December 15, 2022, with early application permitted. This ASU is applicable to the Company’s fiscal year beginning in the first quarter of fiscal 2024. The Company is currently evaluating the impact the adoption will have on its financial statements. ​ NOTE 2 – SUMMARY OF SIGNIFICANT ACCOUNTING POLICIES (continued) In August 2020, the Financial Accounting Standards Board (“FASB”) issued Accounting Standards Update (“ASU”) 2020-06, Debt — Debt with Conversion and Other Options (Subtopic 470-20) and Derivatives and Hedging — Contracts in Entity’s Own Equity (Subtopic 815-40) </t>
        </is>
      </c>
      <c r="C15" s="4" t="inlineStr">
        <is>
          <t>Recently issued accounting pronouncements: In June 2016, the FASB issued ASU 2016-13, Financial Instruments — Credit Losses (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oes not expect this change in guidance to have a material impact to its financial statements. In May 2021, the FASB issued ASU 2021-04, Earnings Per Share (Topic 260), Debt Modifications and Extinguishments (Subtopic 470 50), Compensation Stock Based Compensation (Topic 718), and Derivatives and Hedging Contracts in Entity’s Own Equity (Subtopic 815-40): Issuer’s Accounting for Certain Modifications or Exchanges of Freestanding Equity Classified Written Call Options. This ASU provides guidance which clarified an issuer’s accounting for modification or exchanges of freestanding equity classified written call options that remain equity classified after modification or exchange. The provisions of ASU 2021-04 are effective January 1, 2022. This ASU shall be applied on a prospective basis. The Company determined that the change in guidance did not have a material impact to its financial statements.</t>
        </is>
      </c>
    </row>
    <row r="16">
      <c r="A16" s="4" t="inlineStr">
        <is>
          <t>Cash, Restricted Cash, and Cash Equivalents</t>
        </is>
      </c>
      <c r="B16" s="4" t="inlineStr">
        <is>
          <t>Cash, Restricted Cash, and Cash Equivalents The Company considers all short-term debt securities purchased with a maturity of three months or less to be cash equivalents. There were no cash equivalents as of June 30, 2022 and December 31, 2021. The Company also maintains a restricted cash balance to satisfy its note payable requirements (Refer to Note 5). From time to time the Company has amounts on deposit with financial institutions that exceed federally insured limits. The Company has not experienced any significant losses in such accounts, nor does management believe it is exposed to any significant credit risk.</t>
        </is>
      </c>
      <c r="C16" s="4" t="inlineStr">
        <is>
          <t>Cash, Restricted Cash, and Cash Equivalents The Company considers all short-term debt securities purchased with a maturity of three months or less to be cash equivalents. There were no cash equivalents as of December 31, 2021 or 2020. The Company also maintains a restricted cash balance to satisfy its note payable requirements (Refer to Note 5). From time to time the Company has amounts on deposit with financial institutions that exceed federally insured limits. The Company has not experienced any significant losses in such accounts, nor does management believe it is exposed to any significant credit risk.</t>
        </is>
      </c>
    </row>
    <row r="17">
      <c r="A17" s="4" t="inlineStr">
        <is>
          <t>Accounts Receivable</t>
        </is>
      </c>
      <c r="B17" s="4" t="inlineStr">
        <is>
          <t>Accounts Receivable The Company’s trade receivables are recorded when billed and represent claims against third parties that will be settled in cash. Generally, payment is due from customers within 30 days of the invoice date and the contracts do not have significant financing components. Trade accounts receivables are recorded gross and are net of any applicable allowance. The Company has an allowance for doubtful accounts as of June 30, 2022 and December 31, 2021 of $54 and $50, respectively.</t>
        </is>
      </c>
      <c r="C17" s="4" t="inlineStr">
        <is>
          <t>Accounts Receivable The Company’s trade receivables are recorded when billed and represent claims against third parties that will be settled in cash. Generally, payment is due from customers within 30 days of the invoice date and the contracts do not have significant financing components. Trade accounts receivables are recorded gross and are net of any applicable allowance. The Company has an allowance for doubtful accounts as of December 31, 2021 and 2020 of $50 and $0, respectively.</t>
        </is>
      </c>
    </row>
    <row r="18">
      <c r="A18" s="4" t="inlineStr">
        <is>
          <t>Inventory</t>
        </is>
      </c>
      <c r="B18" s="4" t="inlineStr">
        <is>
          <t>Inventory Inventories (Note 3), which consist of raw materials, work in process and finished goods, are stated at the lower of cost (first in, first out) or net realizable value, net of reserves for obsolete inventory. We continually analyze our slow 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June 30, 2022 and December 31, 2021, no such reserves were necessary. ​</t>
        </is>
      </c>
      <c r="C18" s="4" t="inlineStr">
        <is>
          <t>Inventory Inventories (Note 3), which consist of raw materials, work in process and finished goods, are stated at the lower of cost (weighted average) or net realizable value, net of reserves for obsolete inventory. We continually analyze our slow 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December 31, 2021 and 2020, no such reserves were necessary.</t>
        </is>
      </c>
    </row>
    <row r="19">
      <c r="A19" s="4" t="inlineStr">
        <is>
          <t>Property and Equipment</t>
        </is>
      </c>
      <c r="B19" s="4" t="inlineStr">
        <is>
          <t>Property and Equipment Property and equipment are stated at cost, including the cost of significant improvements and renovations. Costs of routine repairs and maintenance are charged to expense as incurred. Depreciation and amortization are calculated by the straight line method over the estimated useful lives for owned property, or, for leasehold improvements, over the shorter of the asset’s useful life or term of the lease. Depreciation expense for the six months ended June 30, 2022 and 2021 was $389 and $272, respectively. The various classes of property and equipment and estimated useful lives are as follows: ​ ​ ​ Office furniture and equipment 3 to 7 years Vehicles 5 years Machinery and equipment 3 to 7 years Leasehold improvements Remaining Term of Lease ​</t>
        </is>
      </c>
      <c r="C19" s="4" t="inlineStr">
        <is>
          <t>Property and Equipment Property and equipment are stated at cost, including the cost of significant improvements and renovations. Costs of routine repairs and maintenance are charged to expense as incurred. Depreciation and amortization are calculated by the straight-line method over the estimated useful lives for owned property, or, for leasehold improvements, over the shorter of the asset’s useful life or term of the lease. Depreciation expense for the years ended December 31, 2021 and 2020 was $617 and $198, respectively. The various classes of property and equipment and estimated useful lives are as follows: ​ ​ ​ Office furniture and equipment 3 to 7 years Machinery and equipment 3 to 7 years Leasehold improvements Remaining Term of Lease ​</t>
        </is>
      </c>
    </row>
    <row r="20">
      <c r="A20" s="4" t="inlineStr">
        <is>
          <t>Use of Estimates</t>
        </is>
      </c>
      <c r="B20"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c r="C20"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21">
      <c r="A21" s="4" t="inlineStr">
        <is>
          <t>Impairment of Long-Lived Assets</t>
        </is>
      </c>
      <c r="B21" s="4" t="inlineStr">
        <is>
          <t>Impairment of Long-Lived Assets The Company evaluates its long-lived assets, including property and equipment, for impairment whenever events or changes in circumstances indicate that the carrying amount of these asset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t>
        </is>
      </c>
      <c r="C21" s="4" t="inlineStr">
        <is>
          <t>Impairment of Long-Lived Assets The Company evaluates its long-lived assets, including property and equipment, for impairment whenever events or changes in circumstances indicate that the carrying amount of these asset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t>
        </is>
      </c>
    </row>
    <row r="22">
      <c r="A22" s="4" t="inlineStr">
        <is>
          <t>Commitments and Contingencies</t>
        </is>
      </c>
      <c r="B22" s="4" t="inlineStr">
        <is>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c r="C22" s="4" t="inlineStr">
        <is>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23">
      <c r="A23" s="4" t="inlineStr">
        <is>
          <t>Leases</t>
        </is>
      </c>
      <c r="B23" s="4" t="inlineStr">
        <is>
          <t xml:space="preserve"> </t>
        </is>
      </c>
      <c r="C23"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The Company does not have any finance leases as of December 31, 2021 or 2020.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 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t>
        </is>
      </c>
    </row>
    <row r="24">
      <c r="A24" s="4" t="inlineStr">
        <is>
          <t>Revenue Recognition</t>
        </is>
      </c>
      <c r="B24" s="4" t="inlineStr">
        <is>
          <t>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 step model to contracts when it is probable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xcludes from the transaction price all taxes that are assessed by a governmental authority and imposed on and concurrent with the Company’s revenue transactions, and therefore presents these taxes (such as sales tax) on a net basis in operating revenues on the Statements of Operations. NOTE 2 – SUMMARY OF SIGNIFICANT ACCOUNTING POLICIES (continued) Revenue is recognized when control of the promised goods is transferred to the customer or resell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our revenue is recognized at a point in time for standard promised goods at the time of shipment when title and risk of loss pass to the customer. The Company may receive payments at the onset of the contract before delivery of goods for customers in the retail channel. Payment terms for distributors and OEMs are due within 30-60 days after shipment. In such instances, the Company records a customer deposit liability. The Company recognizes these contract liabilities as sales after the revenue criteria are met. The company had $1,779 of contract liabilities as of January 1, 2021. As of June 30, 2022 and December 31, 2021, the contract liability related to the Company’s customer deposits approximated $251 and $434, respectively. The entire contract liability balance as of December 31, 2021 was recognized as revenue during the six months ended June 30, 2022.</t>
        </is>
      </c>
      <c r="C24" s="4" t="inlineStr">
        <is>
          <t>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xcludes from the transaction price all taxes that are assessed by a governmental authority and imposed on and concurrent with the Company’s revenue transactions, and therefore presents these taxes (such as sales tax) on a net basis in operating revenues on the Statements of Income. Revenue is recognized when control of the promised goods is transferred to the customer or distributo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our revenue is recognized at a point in time for standard promised goods at the time of shipment when title and risk of loss pass to the customer. The Company may receive payments at the onset of the contract before delivery of goods for customers in the retail channel. In such instances, the Company records a customer deposit liability. Payment terms for distributors and OEMs are due within 30-60 days after shipment. The Company recognizes these contract liabilities as sales after the revenue criteria are met. As of December 31, 2021 and 2020, the contract liability related to the Company’s customer deposits approximated $434 and $1,779, respectively. The entire contract liability balance as of December 31, 2020 was recognized as revenue during the year ended December 31, 2021. Disaggregation of Revenue: The following table present our disaggregated revenues by distribution channel: ​ ​ ​ ​ ​ ​ ​ Sales 2021 2020 Retail ​ $ 59,042 ​ $ 33,314 Distributor ​ 10,733 ​ 10,381 Original equipment manufacture ​ 8,225 ​ 3,492 Total ​ $ 78,000 ​ $ 47,187 ​ Shipping and Handling Shipping and handling fees paid by customers are recorded within net sales, with the related expenses recorded in cost of sales. Shipping and handling costs associated with outbound freight are included in sales and marketing expenses. Shipping and handling costs associated with outbound freight totaled $5,105 and $2,568 for the years ended December 31, 2021 and 2020, respectively. ​ NOTE 2 — SUMMARY OF SIGNIFICANT ACCOUNTING POLICIES (continued) Product Warranty The Company offers assurance type warranties from 5 to 10 years on its products. The Company estimates the costs associated with the warranty obligation using historical data of warranty claims and costs incurred to satisfy those claims. The Company estimates,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 type warranties and has determined that the estimated outstanding warranty obligation on December 31, 2021 and 2020 are immaterial to the Company’s financial statements. Returns and Sales Allowances The provision for returns and sales allowances is determined by an analysis of the historical rate of returns and sales allowances over recent quarters and adjusted to reflect management’s future expectations. The Company has accrued for sales allowances as of December 31, 2021 in the amount of $170. There was no accrual for sales allowances as of December 31, 2020.</t>
        </is>
      </c>
    </row>
    <row r="25">
      <c r="A25" s="4" t="inlineStr">
        <is>
          <t>Concentrations</t>
        </is>
      </c>
      <c r="B25" s="4" t="inlineStr">
        <is>
          <t>Concentrations Receivables from one customer comprised approximately 57% of accounts receivable as of June 30, 2022. Receivables from two customers comprised approximately 42% and 16%, respectively, of accounts receivable as of December 31, 2021. For the six months ended June 30, 2022, one customer accounted for approximately 11% of the Company’s total revenue. There are no significant revenue concentrations for the six months ended June 30, 2021. For the six months ended June 30, 2022, one vendor accounted for approximately 26% of the Company’s total purchases. For the six months ended June 30, 2022, two vendors accounted for approximately 20% and 13% of the Company’s total purchases.</t>
        </is>
      </c>
      <c r="C25" s="4" t="inlineStr">
        <is>
          <t>Concentrations There are no significant revenue concentrations for the years ended December 31, 2021 and 2020. Receivables from two customers comprised approximately 42% and 16%, respectively, of accounts receivable as of December 31, 2021. Receivables from one customer comprised approximately 22% of accounts receivable as of December 31, 2020. There are no other significant accounts receivable concentrations. For the year ended December 31, 2021, three vendors accounted for approximately 27%, 10% and 10% of the Company’s total purchases, respectively. For the year ended December 31, 2020, four vendors accounted for approximately 19%, 14%, 11% and 10% of the Company’s total purchases, respectively.</t>
        </is>
      </c>
    </row>
    <row r="26">
      <c r="A26" s="4" t="inlineStr">
        <is>
          <t>Research and Development</t>
        </is>
      </c>
      <c r="B26" s="4" t="inlineStr">
        <is>
          <t>Research and Development The Company expenses research and development costs as incurred.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cquisition or construction of materials, property or intangible assets that have alternative future uses.</t>
        </is>
      </c>
      <c r="C26" s="4" t="inlineStr">
        <is>
          <t>Research and Development The Company expenses research and development costs as incurred.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cquisition or construction of materials, property or intangible assets that have alternative future uses.</t>
        </is>
      </c>
    </row>
    <row r="27">
      <c r="A27" s="4" t="inlineStr">
        <is>
          <t>Advertising</t>
        </is>
      </c>
      <c r="B27" s="4" t="inlineStr">
        <is>
          <t>Advertising The Company expenses advertising costs as they are incurred and are included in selling and marketing expenses. Advertising expenses amounted to $1,262 and $630 for the six months ended June 30, 2022 and 2021, respectively.</t>
        </is>
      </c>
      <c r="C27" s="4" t="inlineStr">
        <is>
          <t>Advertising The Company expenses advertising costs as they are incurred and are included in selling and marketing expenses. Advertising expenses amounted to $1,690 and $1,069 for the years ending 2021 and 2020, respectively.</t>
        </is>
      </c>
    </row>
    <row r="28">
      <c r="A28" s="4" t="inlineStr">
        <is>
          <t>Stock-Based Compensation</t>
        </is>
      </c>
      <c r="B28" s="4" t="inlineStr">
        <is>
          <t>Stock-Based Compensation The Company accounts for stock-based compensation arrangements with employees and non employee consultants using a fair value method which requires the recognition of compensation expense for costs related to all stock based payments, including stock options (Note 6). The fair value method requires the Company to estimate the fair value of stock-based payment awards to employees and non employees on the date of grant using an option pricing model. Stock based compensation costs are based on the fair value of the underlying option calculated using the Black Scholes option pricing model and recognized as expense on a straight line basis over the requisite service period, which is the vesting period. The Company measures equity based compensation awards granted to non employees at fair value as the awards vest and recognizes the resulting value as compensation expense at each financial reporting period.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thium 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 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t>
        </is>
      </c>
      <c r="C28" s="4" t="inlineStr">
        <is>
          <t>Stock-Based Compensation The Company accounts for stock-based compensation arrangements with employees and non-employee consultants using a fair value method which requires the recognition of compensation expense for costs related to all stock-based payments, including stock options (Note 8). The fair value method requires the Company to estimate the fair value of stock-based payment awards to employees and non-employees on the date of grant using an option pricing model. Stock-based compensation costs are based on the fair value of the underlying option calculated using the Black Scholes option pricing model and recognized as expense on a straight-line basis over the requisite service period, which is the vesting period. The Company measures equity-based compensation awards granted to non-employees at fair value as the awards vest and recognizes the resulting value as compensation expense at each financial reporting period.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and focus on the lithium-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t>
        </is>
      </c>
    </row>
    <row r="29">
      <c r="A29" s="4" t="inlineStr">
        <is>
          <t>Income Taxes</t>
        </is>
      </c>
      <c r="B29" s="4" t="inlineStr">
        <is>
          <t>Income Taxes Deferred income tax assets and liabilities (Note 5)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The Company’s accounting policy is to include penalties and interest related to income taxes if any, in selling, general and administrative expenses. ​ NOTE 2 – SUMMARY OF SIGNIFICANT ACCOUNTING POLICIES (continued) 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operating segment.</t>
        </is>
      </c>
      <c r="C29" s="4" t="inlineStr">
        <is>
          <t>Income Taxes Deferred income tax assets and liabilities (Note 7)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The Company has a liability of $0 and $19 as of December 31, 2021 and 2020, respectively, of uncertain tax positions. The Company’s accounting policy is to include penalties and interest related to income taxes if any, in selling, general and administrative expenses.</t>
        </is>
      </c>
    </row>
    <row r="30">
      <c r="A30" s="4" t="inlineStr">
        <is>
          <t>Earnings per Common Share</t>
        </is>
      </c>
      <c r="B30" s="4" t="inlineStr">
        <is>
          <t>Earnings per Common Share We calculate basic earnings per share pursuant to the two-class method as a result of the issuance of Series A Preferred stock in 2016. Our Series A Preferred Stock is considered a participating security because, in the event that we pay a dividend or make a distribution on the outstanding common stock, we shall also pay each holder of the Series Preferred Stock a dividend on an as-converted basis. The two-class method is an earnings allocation formula that determines earnings per share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Diluted earnings per common share is calculated using the treasury stock method for options. ​ NOTE 2 – SUMMARY OF SIGNIFICANT ACCOUNTING POLICIES (continued) The following table sets forth the information needed to compute basic and diluted earnings per share for the six months ended June 30, 2022 and 2021: ​ ​ ​ ​ ​ ​ ​ ​ June 30, June 30, ​ ​ 2022 ​ 2021 Basic (Loss) Earnings per common share ​ ​ Net (Loss) Income ​ $ (3,767) ​ $ 4,177 (Loss) Income available for distribution ​ (3,767) ​ 4,177 Income allocated to participating securities (1) ​ — ​ (1,389) Net (Loss) Income available to common shareholders ​ $ (3,767) ​ $ 2,788 (1) Preferred Series A holders do not have a contractual obligation to share in losses. ​ ​ June 30, June 30, ​ ​ 2022 ​ 2021 Basic (loss) Earnings per common share: ​ ​ Net (Loss) Income available to common shareholders ​ $ (3,767) ​ $ 2,788 Weighted average number of common shares‑basic ​ 20,952,757 ​ 20,053,843 (Loss) Earnings per share, basic ​ $ (0.18) ​ $ 0.14 Diluted (loss) earnings per common share: ​ ​ Net (Loss) Income available to common shareholders ​ $ (3,767) ​ $ 2,788 Weighted average number of common shares‑basic ​ 20,952,757 ​ 20,053,843 Dilutive effect related to stock options ​ — ​ 1,589,753 Weighted average diluted shares outstanding ​ 20,952,757 ​ 21,643,596 (Loss) Earnings per share, diluted ​ $ (0.18) ​ $ 0.13 ​ The following table sets forth the number of potential shares of common stock that have been excluded from diluted net (loss) income per share net (loss) income per share because their effect was anti-dilutive: ​ ​ ​ ​ ​ ​ June 30, June 30, ​ ​ 2022 ​ 2021 Options 2,675,378 — Weighted average number of common shares‑basic 2,675,378 — ​</t>
        </is>
      </c>
      <c r="C30" s="4" t="inlineStr">
        <is>
          <t>Earnings per Common Share We calculate basic earnings per share pursuant to the two-class method as a result of the issuance of Series A Preferred stock in 2016. Our Series A Preferred Stock is considered a participating security because, in the event that we pay a dividend or make a distribution on the outstanding common stock, we shall also pay each holder of the Series Preferred Stock a dividend on an as-converted basis. The two-class method is an earnings allocation formula that determines earnings per share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Diluted earnings per common share is calculated using the treasury stock method for options. ​ ​ NOTE 2 — SUMMARY OF SIGNIFICANT ACCOUNTING POLICIES (continued) The following table sets forth the information needed to compute basic and diluted earnings per share for the years ended December 31, 2021 and 2020: ​ ​ ​ ​ ​ ​ ​ ​ December 31, December 31, ​ ​ 2021 ​ 2020 Basic Earnings per common share ​ ​ Net Income ​ $ 4,338 ​ $ 6,878 Income available for distribution ​ 4,338 ​ 6,878 Income allocated to participating securities, Net ​ (1,405) ​ (2,290) Income available to common shareholders ​ $ 2,933 ​ $ 4,588 ​ ​ ​ ​ ​ ​ ​ ​ ​ December 31, December 31, ​ ​ 2021 ​ 2020 Basic earnings per common share: ​ ​ Net Income available to common shareholders ​ $ 2,933 ​ $ 4,588 Weighted average number of common shares-basic ​ 20,101,129 ​ 20,040,470 Earnings per share, basic ​ $ 0.15 ​ $ 0.23 Diluted earnings per common share: ​ ​ Net Income available to common shareholders ​ $ 2,933 ​ $ 4,588 Weighted average number of common shares-basic ​ 20,101,129 ​ 20,040,470 Dilutive effect related to stock options ​ 1,829,979 ​ 1,348,315 Weighted average diluted shares outstanding ​ 21,931,108 ​ 21,388,785 Earnings per share, diluted ​ $ 0.13 ​ $ 0.21 ​ For all periods presented, there were no outstanding shares that were potentially anti-dilutive.</t>
        </is>
      </c>
    </row>
    <row r="31">
      <c r="A31" s="4" t="inlineStr">
        <is>
          <t>Segment Reporting</t>
        </is>
      </c>
      <c r="B31" s="4" t="inlineStr">
        <is>
          <t>NOTE 2 – SUMMARY OF SIGNIFICANT ACCOUNTING POLICIES (continued)</t>
        </is>
      </c>
      <c r="C31" s="4" t="inlineStr">
        <is>
          <t>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operating segment.</t>
        </is>
      </c>
    </row>
    <row r="32">
      <c r="A32" s="4" t="inlineStr">
        <is>
          <t>Fair Value of Financial Instruments</t>
        </is>
      </c>
      <c r="B32" s="4" t="inlineStr">
        <is>
          <t xml:space="preserve"> </t>
        </is>
      </c>
      <c r="C32"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33">
      <c r="A33" s="4" t="inlineStr">
        <is>
          <t>COVID-19</t>
        </is>
      </c>
      <c r="B33" s="4" t="inlineStr">
        <is>
          <t>COVID-19 To varying degrees, the COVID-19 pandemic continues to affect our operating businesses. Significant government and private sector actions have been taken since 2020 to control the spread and mitigate the economic effects of the virus. Actions in the latter part of 2021 and during 2022 included temporary business closures or restrictions of business activities in various parts of the world in response to the emergence of variants of the virus. Notwithstanding these efforts, significant disruptions of supply chains and higher costs have persisted in 2022. Further, the development of geopolitical conflicts in 2022 have contributed to disruptions of supply chains, resulting in cost increases for commodities, goods and services in many parts of the world. The economic effects from these events over longer terms cannot be reasonably estimated at this time. Accordingly, significant estimates used in the preparation of our financial statements, including those associated with evaluations of certain long-lived assets, expected credit losses on amounts owed to us, may be subject to significant adjustments in future periods.</t>
        </is>
      </c>
      <c r="C33" s="4" t="inlineStr">
        <is>
          <t>COVID-19 On March 27, 2020, the Coronavirus Aid, Relief, and Economic Security (“CARES”) Act was signed into law. The CARES Act provides a substantial stimulus and assistance package intended to address the impact of COVID-19, including tax relief and government loans, grants, and investments. The CARES Act did not have a material impact on the Company’s financial statements. ​ NOTE 2 — SUMMARY OF SIGNIFICANT ACCOUNTING POLICIES (continued) The Company is closely monitoring the impact of COVID-19 on its business, including how it will affect its customers, workforce, suppliers, vendors, and production and distribution channels, as well as its financial statements. The extent to which COVID-19 impacts the Company’s business and financial results will depend on numerous evolving factors, including, but not limited to the magnitude and duration of COVID-19, the extent to which it will impact macroeconomic conditions, including interest rates, employment rates and consumer confidence, the speed of the anticipated recovery, and governmental, business, and individual consumer reactions to the pandemic. We have experienced longer lead times in the supply of our components because of global supply chain disruptions caused in-part by the ongoing COVID-19 pandemic, which have led to the build-up in inventory as well as the significant increase in prepaid inventory as suppliers are requiring upfront deposits. While there was not a material impact to the Company’s financial statements as of and for the years ended December 31, 2021 and 2020, respectively, COVID-19 could result in material impacts to the Company’s financial statements in future reporting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1:05:00Z</dcterms:created>
  <dcterms:modified xmlns:dcterms="http://purl.org/dc/terms/" xmlns:xsi="http://www.w3.org/2001/XMLSchema-instance" xsi:type="dcterms:W3CDTF">2022-11-04T21:05:00Z</dcterms:modified>
</cp:coreProperties>
</file>